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Presentation" sheetId="8" state="visible" r:id="rId8"/>
    <sheet xmlns:r="http://schemas.openxmlformats.org/officeDocument/2006/relationships" name="Trading Assets and Liabilit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Loans Held for Sale" sheetId="13" state="visible" r:id="rId13"/>
    <sheet xmlns:r="http://schemas.openxmlformats.org/officeDocument/2006/relationships" name="Goodwill" sheetId="14" state="visible" r:id="rId14"/>
    <sheet xmlns:r="http://schemas.openxmlformats.org/officeDocument/2006/relationships" name="Derivative Financial Instrument" sheetId="15" state="visible" r:id="rId15"/>
    <sheet xmlns:r="http://schemas.openxmlformats.org/officeDocument/2006/relationships" name="Fair Value Option" sheetId="16" state="visible" r:id="rId16"/>
    <sheet xmlns:r="http://schemas.openxmlformats.org/officeDocument/2006/relationships" name="Accumulated Other Comprehensive" sheetId="17" state="visible" r:id="rId17"/>
    <sheet xmlns:r="http://schemas.openxmlformats.org/officeDocument/2006/relationships" name="Fee Income from Contracts with " sheetId="18" state="visible" r:id="rId18"/>
    <sheet xmlns:r="http://schemas.openxmlformats.org/officeDocument/2006/relationships" name="Related Party Transactions" sheetId="19" state="visible" r:id="rId19"/>
    <sheet xmlns:r="http://schemas.openxmlformats.org/officeDocument/2006/relationships" name="Business Segments" sheetId="20" state="visible" r:id="rId20"/>
    <sheet xmlns:r="http://schemas.openxmlformats.org/officeDocument/2006/relationships" name="Retained Earnings and Regulator" sheetId="21" state="visible" r:id="rId21"/>
    <sheet xmlns:r="http://schemas.openxmlformats.org/officeDocument/2006/relationships" name="Variable Interest Entities" sheetId="22" state="visible" r:id="rId22"/>
    <sheet xmlns:r="http://schemas.openxmlformats.org/officeDocument/2006/relationships" name="Guarantee Arrangements, Pledged" sheetId="23" state="visible" r:id="rId23"/>
    <sheet xmlns:r="http://schemas.openxmlformats.org/officeDocument/2006/relationships" name="Fair Value Measurements" sheetId="24" state="visible" r:id="rId24"/>
    <sheet xmlns:r="http://schemas.openxmlformats.org/officeDocument/2006/relationships" name="Litigation and Regulatory Matte" sheetId="25" state="visible" r:id="rId25"/>
    <sheet xmlns:r="http://schemas.openxmlformats.org/officeDocument/2006/relationships" name="New Accounting Pronounce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Consolidation and" sheetId="29" state="visible" r:id="rId29"/>
    <sheet xmlns:r="http://schemas.openxmlformats.org/officeDocument/2006/relationships" name="Trading Assets and Liabilities "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Credit Losses (Ta" sheetId="33" state="visible" r:id="rId33"/>
    <sheet xmlns:r="http://schemas.openxmlformats.org/officeDocument/2006/relationships" name="Loans Held for Sale (Tables)" sheetId="34" state="visible" r:id="rId34"/>
    <sheet xmlns:r="http://schemas.openxmlformats.org/officeDocument/2006/relationships" name="Derivative Financial Instrume_2" sheetId="35" state="visible" r:id="rId35"/>
    <sheet xmlns:r="http://schemas.openxmlformats.org/officeDocument/2006/relationships" name="Fair Value Option (Tables)" sheetId="36" state="visible" r:id="rId36"/>
    <sheet xmlns:r="http://schemas.openxmlformats.org/officeDocument/2006/relationships" name="Accumulated Other Comprehensi_2" sheetId="37" state="visible" r:id="rId37"/>
    <sheet xmlns:r="http://schemas.openxmlformats.org/officeDocument/2006/relationships" name="Fee Income from Contracts wit_2" sheetId="38" state="visible" r:id="rId38"/>
    <sheet xmlns:r="http://schemas.openxmlformats.org/officeDocument/2006/relationships" name="Related Party Transactions (Tab" sheetId="39" state="visible" r:id="rId39"/>
    <sheet xmlns:r="http://schemas.openxmlformats.org/officeDocument/2006/relationships" name="Business Segments (Tables)" sheetId="40" state="visible" r:id="rId40"/>
    <sheet xmlns:r="http://schemas.openxmlformats.org/officeDocument/2006/relationships" name="Retained Earnings and Regulat_2" sheetId="41" state="visible" r:id="rId41"/>
    <sheet xmlns:r="http://schemas.openxmlformats.org/officeDocument/2006/relationships" name="Variable Interest Entities (Tab" sheetId="42" state="visible" r:id="rId42"/>
    <sheet xmlns:r="http://schemas.openxmlformats.org/officeDocument/2006/relationships" name="Guarantee Arrangements, Pledg_2" sheetId="43" state="visible" r:id="rId43"/>
    <sheet xmlns:r="http://schemas.openxmlformats.org/officeDocument/2006/relationships" name="Fair Value Measurements (Tables" sheetId="44" state="visible" r:id="rId44"/>
    <sheet xmlns:r="http://schemas.openxmlformats.org/officeDocument/2006/relationships" name="New Accounting Pronouncements (" sheetId="45" state="visible" r:id="rId45"/>
    <sheet xmlns:r="http://schemas.openxmlformats.org/officeDocument/2006/relationships" name="Trading Assets and Liabilitie_2" sheetId="46" state="visible" r:id="rId46"/>
    <sheet xmlns:r="http://schemas.openxmlformats.org/officeDocument/2006/relationships" name="Trading Assets and Liabilitie_3" sheetId="47" state="visible" r:id="rId47"/>
    <sheet xmlns:r="http://schemas.openxmlformats.org/officeDocument/2006/relationships" name="Securities - Amortized Cost and" sheetId="48" state="visible" r:id="rId48"/>
    <sheet xmlns:r="http://schemas.openxmlformats.org/officeDocument/2006/relationships" name="Securities - Narrative (Detail)" sheetId="49" state="visible" r:id="rId49"/>
    <sheet xmlns:r="http://schemas.openxmlformats.org/officeDocument/2006/relationships" name="Securities - Gross Unrealized L" sheetId="50" state="visible" r:id="rId50"/>
    <sheet xmlns:r="http://schemas.openxmlformats.org/officeDocument/2006/relationships" name="Securities - Realized Gains and" sheetId="51" state="visible" r:id="rId51"/>
    <sheet xmlns:r="http://schemas.openxmlformats.org/officeDocument/2006/relationships" name="Securities - Distribution of Ma" sheetId="52" state="visible" r:id="rId52"/>
    <sheet xmlns:r="http://schemas.openxmlformats.org/officeDocument/2006/relationships" name="Securities - Equity Securities " sheetId="53" state="visible" r:id="rId53"/>
    <sheet xmlns:r="http://schemas.openxmlformats.org/officeDocument/2006/relationships" name="Loans - Components of Loans (De" sheetId="54" state="visible" r:id="rId54"/>
    <sheet xmlns:r="http://schemas.openxmlformats.org/officeDocument/2006/relationships" name="Loans - Narrative (Detail)" sheetId="55" state="visible" r:id="rId55"/>
    <sheet xmlns:r="http://schemas.openxmlformats.org/officeDocument/2006/relationships" name="Loans - Summary of Past Due Sta" sheetId="56" state="visible" r:id="rId56"/>
    <sheet xmlns:r="http://schemas.openxmlformats.org/officeDocument/2006/relationships" name="Loans - Summary of Nonaccrual L" sheetId="57" state="visible" r:id="rId57"/>
    <sheet xmlns:r="http://schemas.openxmlformats.org/officeDocument/2006/relationships" name="Loans - Loan Payment Modificati" sheetId="58" state="visible" r:id="rId58"/>
    <sheet xmlns:r="http://schemas.openxmlformats.org/officeDocument/2006/relationships" name="Loans - Summary of the Financia" sheetId="59" state="visible" r:id="rId59"/>
    <sheet xmlns:r="http://schemas.openxmlformats.org/officeDocument/2006/relationships" name="Loans - Summary of Subsequently" sheetId="60" state="visible" r:id="rId60"/>
    <sheet xmlns:r="http://schemas.openxmlformats.org/officeDocument/2006/relationships" name="Loans - Summary of Past Due S_2" sheetId="61" state="visible" r:id="rId61"/>
    <sheet xmlns:r="http://schemas.openxmlformats.org/officeDocument/2006/relationships" name="Loans - Summary of Criticized A" sheetId="62" state="visible" r:id="rId62"/>
    <sheet xmlns:r="http://schemas.openxmlformats.org/officeDocument/2006/relationships" name="Loans - Status of Loan Portfoli" sheetId="63" state="visible" r:id="rId63"/>
    <sheet xmlns:r="http://schemas.openxmlformats.org/officeDocument/2006/relationships" name="Loans - Credit Risk Profile of " sheetId="64" state="visible" r:id="rId64"/>
    <sheet xmlns:r="http://schemas.openxmlformats.org/officeDocument/2006/relationships" name="Loans - Disaggregation of Criti" sheetId="65" state="visible" r:id="rId65"/>
    <sheet xmlns:r="http://schemas.openxmlformats.org/officeDocument/2006/relationships" name="Loans - Gross Charge-Offs (Deta" sheetId="66" state="visible" r:id="rId66"/>
    <sheet xmlns:r="http://schemas.openxmlformats.org/officeDocument/2006/relationships" name="Loans - Delinquency Ratio for C" sheetId="67" state="visible" r:id="rId67"/>
    <sheet xmlns:r="http://schemas.openxmlformats.org/officeDocument/2006/relationships" name="Allowance for Credit Losses - N" sheetId="68" state="visible" r:id="rId68"/>
    <sheet xmlns:r="http://schemas.openxmlformats.org/officeDocument/2006/relationships" name="Allowance for Credit Losses - F" sheetId="69" state="visible" r:id="rId69"/>
    <sheet xmlns:r="http://schemas.openxmlformats.org/officeDocument/2006/relationships" name="Allowance for Credit Losses - A" sheetId="70" state="visible" r:id="rId70"/>
    <sheet xmlns:r="http://schemas.openxmlformats.org/officeDocument/2006/relationships" name="Allowance for Credit Losses - S" sheetId="71" state="visible" r:id="rId71"/>
    <sheet xmlns:r="http://schemas.openxmlformats.org/officeDocument/2006/relationships" name="Allowance for Credit Losses - C" sheetId="72" state="visible" r:id="rId72"/>
    <sheet xmlns:r="http://schemas.openxmlformats.org/officeDocument/2006/relationships" name="Allowance for Credit Losses -_2" sheetId="73" state="visible" r:id="rId73"/>
    <sheet xmlns:r="http://schemas.openxmlformats.org/officeDocument/2006/relationships" name="Loans Held for Sale - Summary (" sheetId="74" state="visible" r:id="rId74"/>
    <sheet xmlns:r="http://schemas.openxmlformats.org/officeDocument/2006/relationships" name="Loans Held for Sale - Narrative" sheetId="75" state="visible" r:id="rId75"/>
    <sheet xmlns:r="http://schemas.openxmlformats.org/officeDocument/2006/relationships" name="Goodwill (Details)"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Derivative Financial Instrume_8" sheetId="82" state="visible" r:id="rId82"/>
    <sheet xmlns:r="http://schemas.openxmlformats.org/officeDocument/2006/relationships" name="Derivative Financial Instrume_9" sheetId="83" state="visible" r:id="rId83"/>
    <sheet xmlns:r="http://schemas.openxmlformats.org/officeDocument/2006/relationships" name="Derivative Financial Instrum_10" sheetId="84" state="visible" r:id="rId84"/>
    <sheet xmlns:r="http://schemas.openxmlformats.org/officeDocument/2006/relationships" name="Derivative Financial Instrum_11" sheetId="85" state="visible" r:id="rId85"/>
    <sheet xmlns:r="http://schemas.openxmlformats.org/officeDocument/2006/relationships" name="Fair Value Option - Narrative (" sheetId="86" state="visible" r:id="rId86"/>
    <sheet xmlns:r="http://schemas.openxmlformats.org/officeDocument/2006/relationships" name="Fair Value Option - Summary of " sheetId="87" state="visible" r:id="rId87"/>
    <sheet xmlns:r="http://schemas.openxmlformats.org/officeDocument/2006/relationships" name="Fair Value Option - Components " sheetId="88" state="visible" r:id="rId88"/>
    <sheet xmlns:r="http://schemas.openxmlformats.org/officeDocument/2006/relationships" name="Accumulated Other Comprehensi_3" sheetId="89" state="visible" r:id="rId89"/>
    <sheet xmlns:r="http://schemas.openxmlformats.org/officeDocument/2006/relationships" name="Fee Income from Contracts wit_3" sheetId="90" state="visible" r:id="rId90"/>
    <sheet xmlns:r="http://schemas.openxmlformats.org/officeDocument/2006/relationships" name="Fee Income from Contracts wit_4" sheetId="91" state="visible" r:id="rId91"/>
    <sheet xmlns:r="http://schemas.openxmlformats.org/officeDocument/2006/relationships" name="Related Party Transactions - Su" sheetId="92" state="visible" r:id="rId92"/>
    <sheet xmlns:r="http://schemas.openxmlformats.org/officeDocument/2006/relationships" name="Related Party Transactions - _2" sheetId="93" state="visible" r:id="rId93"/>
    <sheet xmlns:r="http://schemas.openxmlformats.org/officeDocument/2006/relationships" name="Related Party Transactions - Na" sheetId="94" state="visible" r:id="rId94"/>
    <sheet xmlns:r="http://schemas.openxmlformats.org/officeDocument/2006/relationships" name="Related Party Transactions - _3" sheetId="95" state="visible" r:id="rId95"/>
    <sheet xmlns:r="http://schemas.openxmlformats.org/officeDocument/2006/relationships" name="Business Segments - Narrative (" sheetId="96" state="visible" r:id="rId96"/>
    <sheet xmlns:r="http://schemas.openxmlformats.org/officeDocument/2006/relationships" name="Business Segments - Summary of " sheetId="97" state="visible" r:id="rId97"/>
    <sheet xmlns:r="http://schemas.openxmlformats.org/officeDocument/2006/relationships" name="Business Segments - Summary on " sheetId="98" state="visible" r:id="rId98"/>
    <sheet xmlns:r="http://schemas.openxmlformats.org/officeDocument/2006/relationships" name="Retained Earnings and Regulat_3" sheetId="99" state="visible" r:id="rId99"/>
    <sheet xmlns:r="http://schemas.openxmlformats.org/officeDocument/2006/relationships" name="Variable Interest Entities - Su" sheetId="100" state="visible" r:id="rId100"/>
    <sheet xmlns:r="http://schemas.openxmlformats.org/officeDocument/2006/relationships" name="Variable Interest Entities - Ad" sheetId="101" state="visible" r:id="rId101"/>
    <sheet xmlns:r="http://schemas.openxmlformats.org/officeDocument/2006/relationships" name="Variable Interest Entities - Va" sheetId="102" state="visible" r:id="rId102"/>
    <sheet xmlns:r="http://schemas.openxmlformats.org/officeDocument/2006/relationships" name="Guarantee Arrangements, Pledg_3" sheetId="103" state="visible" r:id="rId103"/>
    <sheet xmlns:r="http://schemas.openxmlformats.org/officeDocument/2006/relationships" name="Guarantee Arrangements, Pledg_4" sheetId="104" state="visible" r:id="rId104"/>
    <sheet xmlns:r="http://schemas.openxmlformats.org/officeDocument/2006/relationships" name="Guarantee Arrangements, Pledg_5" sheetId="105" state="visible" r:id="rId105"/>
    <sheet xmlns:r="http://schemas.openxmlformats.org/officeDocument/2006/relationships" name="Guarantee Arrangements, Pledg_6" sheetId="106" state="visible" r:id="rId106"/>
    <sheet xmlns:r="http://schemas.openxmlformats.org/officeDocument/2006/relationships" name="Guarantee Arrangements, Pledg_7" sheetId="107" state="visible" r:id="rId107"/>
    <sheet xmlns:r="http://schemas.openxmlformats.org/officeDocument/2006/relationships" name="Guarantee Arrangements and Pled" sheetId="108" state="visible" r:id="rId108"/>
    <sheet xmlns:r="http://schemas.openxmlformats.org/officeDocument/2006/relationships" name="Guarantee Arrangements, Pledg_8" sheetId="109" state="visible" r:id="rId109"/>
    <sheet xmlns:r="http://schemas.openxmlformats.org/officeDocument/2006/relationships" name="Fair Value Measurements - Asset" sheetId="110" state="visible" r:id="rId110"/>
    <sheet xmlns:r="http://schemas.openxmlformats.org/officeDocument/2006/relationships" name="Fair Value Measurements - Chang" sheetId="111" state="visible" r:id="rId111"/>
    <sheet xmlns:r="http://schemas.openxmlformats.org/officeDocument/2006/relationships" name="Fair Value Measurements - Quant" sheetId="112" state="visible" r:id="rId112"/>
    <sheet xmlns:r="http://schemas.openxmlformats.org/officeDocument/2006/relationships" name="Fair Value Measurements - Narra" sheetId="113" state="visible" r:id="rId113"/>
    <sheet xmlns:r="http://schemas.openxmlformats.org/officeDocument/2006/relationships" name="Fair Value Measurements - Ass_2" sheetId="114" state="visible" r:id="rId114"/>
    <sheet xmlns:r="http://schemas.openxmlformats.org/officeDocument/2006/relationships" name="Fair Value Measurements - Qua_2" sheetId="115" state="visible" r:id="rId115"/>
    <sheet xmlns:r="http://schemas.openxmlformats.org/officeDocument/2006/relationships" name="Fair Value Measurements - Addit" sheetId="116" state="visible" r:id="rId116"/>
    <sheet xmlns:r="http://schemas.openxmlformats.org/officeDocument/2006/relationships" name="Fair Value Measurements - Carry" sheetId="117" state="visible" r:id="rId117"/>
    <sheet xmlns:r="http://schemas.openxmlformats.org/officeDocument/2006/relationships" name="Litigation and Regulatory Mat_2"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436</t>
        </is>
      </c>
      <c r="C8" s="4" t="inlineStr">
        <is>
          <t xml:space="preserve"> </t>
        </is>
      </c>
    </row>
    <row r="9">
      <c r="A9" s="4" t="inlineStr">
        <is>
          <t>Entity Registrant Name</t>
        </is>
      </c>
      <c r="B9" s="4" t="inlineStr">
        <is>
          <t>HSBC US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764867</t>
        </is>
      </c>
      <c r="C11" s="4" t="inlineStr">
        <is>
          <t xml:space="preserve"> </t>
        </is>
      </c>
    </row>
    <row r="12">
      <c r="A12" s="4" t="inlineStr">
        <is>
          <t>Entity Address, Address Line One</t>
        </is>
      </c>
      <c r="B12" s="4" t="inlineStr">
        <is>
          <t>66 Hudson Boulevard</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5-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4</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083246</t>
        </is>
      </c>
      <c r="C28" s="4" t="inlineStr">
        <is>
          <t xml:space="preserve"> </t>
        </is>
      </c>
    </row>
    <row r="29">
      <c r="A29" s="4" t="inlineStr">
        <is>
          <t>Current Fiscal Year End Date</t>
        </is>
      </c>
      <c r="B29" s="4" t="inlineStr">
        <is>
          <t>--12-31</t>
        </is>
      </c>
      <c r="C29" s="4" t="inlineStr">
        <is>
          <t xml:space="preserve"> </t>
        </is>
      </c>
    </row>
    <row r="30">
      <c r="A30" s="4" t="inlineStr">
        <is>
          <t>$100,000,000 Zero Coupon Callable Accreting Notes due January 15, 2043</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100,000,000 Zero Coupon Callable Accreting Notes due January 15, 2043</t>
        </is>
      </c>
      <c r="C32" s="4" t="inlineStr">
        <is>
          <t xml:space="preserve"> </t>
        </is>
      </c>
    </row>
    <row r="33">
      <c r="A33" s="4" t="inlineStr">
        <is>
          <t>Trading Symbol</t>
        </is>
      </c>
      <c r="B33" s="4" t="inlineStr">
        <is>
          <t>HUSI/43</t>
        </is>
      </c>
      <c r="C33" s="4" t="inlineStr">
        <is>
          <t xml:space="preserve"> </t>
        </is>
      </c>
    </row>
    <row r="34">
      <c r="A34" s="4" t="inlineStr">
        <is>
          <t>Security Exchange Name</t>
        </is>
      </c>
      <c r="B34" s="4" t="inlineStr">
        <is>
          <t>NYSE</t>
        </is>
      </c>
      <c r="C34" s="4" t="inlineStr">
        <is>
          <t xml:space="preserve"> </t>
        </is>
      </c>
    </row>
    <row r="35">
      <c r="A35" s="4" t="inlineStr">
        <is>
          <t>$50,000,000 Zero Coupon Callable Accreting Notes due January 29, 204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0,000,000 Zero Coupon Callable Accreting Notes due January 29, 2043</t>
        </is>
      </c>
      <c r="C37" s="4" t="inlineStr">
        <is>
          <t xml:space="preserve"> </t>
        </is>
      </c>
    </row>
    <row r="38">
      <c r="A38" s="4" t="inlineStr">
        <is>
          <t>Trading Symbol</t>
        </is>
      </c>
      <c r="B38" s="4" t="inlineStr">
        <is>
          <t>HUSI/43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Our securities available-for-sale and securities held-to-maturity portfolios consisted of the following: March 31, 2025 Amortized Allowance for Credit Losses Unrealized Unrealized Fair (in millions) Securities available-for-sale: U.S. Treasury $ 10,958 $ — $ 9 $ (174) $ 10,793 U.S. Government sponsored enterprises: Mortgage-backed securities 3,213 — — (651) 2,562 Collateralized mortgage obligations 1,301 — — (284) 1,017 Direct agency obligations 543 — 3 (6) 540 U.S. Government agency issued or guaranteed: Mortgage-backed securities 5,178 — — (443) 4,735 Collateralized mortgage obligations 2,544 — — (480) 2,064 Direct agency obligations 159 — 4 — 163 Asset-backed securities collateralized by: Home equity mortgages 10 — — (1) 9 Corporate loans 50 — — — 50 Other 95 — — (10) 85 Foreign debt securities (1) 4,003 — 1 (1) 4,003 Total available-for-sale securities $ 28,054 $ — $ 17 $ (2,050) $ 26,021 Securities held-to-maturity: U.S. Treasury $ 2,817 $ — $ 1 $ (37) $ 2,781 U.S. Government sponsored enterprises: Mortgage-backed securities 906 — — (60) 846 Collateralized mortgage obligations 233 — 3 (11) 225 U.S. Government agency issued or guaranteed: Mortgage-backed securities 12,727 — 27 (295) 12,459 Collateralized mortgage obligations 1,454 — — (131) 1,323 Obligations of U.S. states and political subdivisions 2 — — — 2 Total held-to-maturity securities $ 18,139 $ — $ 31 $ (534) $ 17,636 December 31, 2024 Amortized Allowance for Credit Losses Unrealized Unrealized Fair (in millions) Securities available-for-sale: U.S. Treasury $ 10,250 $ — $ 7 $ (205) $ 10,052 U.S. Government sponsored enterprises: Mortgage-backed securities 3,242 — — (691) 2,551 Collateralized mortgage obligations 1,324 — — (309) 1,015 Direct agency obligations 730 — 1 (8) 723 U.S. Government agency issued or guaranteed: Mortgage-backed securities 5,286 — — (543) 4,743 Collateralized mortgage obligations 2,602 — — (528) 2,074 Direct agency obligations 156 — 5 — 161 Asset-backed securities collateralized by: Home equity mortgages 11 — — (1) 10 Other 98 — — (11) 87 Foreign debt securities (1) 3,522 — 1 (2) 3,521 Total available-for-sale securities $ 27,221 $ — $ 14 $ (2,298) $ 24,937 Securities held-to-maturity: U.S. Treasury $ 2,807 $ — $ — $ (86) $ 2,721 U.S. Government sponsored enterprises: Mortgage-backed securities 920 — — (77) 843 Collateralized mortgage obligations 245 — 2 (13) 234 U.S. Government agency issued or guaranteed: Mortgage-backed securities 12,313 — 6 (449) 11,870 Collateralized mortgage obligations 1,511 — — (152) 1,359 Obligations of U.S. states and political subdivisions 2 — — — 2 Total held-to-maturity securities $ 17,798 $ — $ 8 $ (777) $ 17,029 (1) Foreign debt securities represent public sector entity, bank or corporate debt. Securities Available-for-Sale The following provides additional information about our portfolio of securities available-for-sale: Allowance for credit losses On a quarterly basis, we perform an assessment to determine whether there have been any events or economic circumstances to indicate that a debt security available-for-sale in an unrealized loss position has suffered impairment due to credit factors. A debt security available-for-sale is considered impaired if its fair value is less than its amortized cost basis at the reporting date. If impaired, we assess whether the impairment is due to credit factors.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charge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other comprehensive income (loss). The amount of impairment recognized due to credit factors is limited to the excess of the amortized cost basis over the fair value of the security available-for-sale. In determining whether a credit loss component exists, we consider a series of factors which include: • The extent to which the fair value is less than the amortized cost basis; • The credit protection features embedded within the instrument, which include but are not limited to credit subordination positions, payment structure, overcollateralization, protective triggers and financial guarantees provided by third parties; • Changes in the near term prospects of the issuer or the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 to the credit conditions of the issuer, the monoline insurer or the security such as credit downgrades by external rating agencies or changes to internal ratings. At both March 31, 2025 and December 31, 2024, the allowance for credit losses on securities available-for-sale was nil. Securities in an unrealized loss position for which no allowance for credit losses has been recognized The following table summarizes gross unrealized losses and related fair values for securities available-for-sale by major security type at March 31, 2025 and December 31, 2024 classified as to the length of time the losses have existed: One Year or Less Greater Than One Year Number Gross Aggregate Number Gross Aggregate (dollars are in millions) At March 31, 2025 U.S. Treasury 16 $ (6) $ 5,017 39 $ (168) $ 4,313 U.S. Government sponsored enterprises — — — 134 (941) 3,758 U.S. Government agency issued or guaranteed 4 (17) 525 137 (906) 6,293 Asset-backed securities 1 — 50 6 (11) 95 Foreign debt securities 17 (1) 2,528 1 — 100 Securities available-for-sale 38 $ (24) $ 8,120 317 $ (2,026) $ 14,559 At December 31, 2024 U.S. Treasury 14 $ (15) $ 3,402 38 $ (190) $ 4,055 U.S. Government sponsored enterprises — — — 137 (1,008) 3,871 U.S. Government agency issued or guaranteed 4 (28) 526 137 (1,043) 6,311 Asset-backed securities — — — 6 (12) 97 Foreign debt securities 22 (2) 2,534 1 — 50 Securities available-for-sale 40 $ (45) $ 6,462 319 $ (2,253) $ 14,384 Gross unrealized losses decreased as compared with December 31, 2024 due primarily to decreasing yields on U.S. Government agency mortgage-backed and U.S. Government sponsored mortgage-backed securities. Although the fair value of a particular security may be below its amortized cost, it does not necessarily result in a credit loss and hence an allowance for credit losses. The decline in fair value may be caused by, among other things, higher market rates or the illiquidity of the market. We have reviewed the securities in an unrealized loss position for which no allowance for credit losses has been recognized in accordance with our accounting policies, discussed further above. At March 31, 2025, we do not consider any of these securities to be impaired due to credit factors as we expect to recover their amortized cost basis and we neither intend nor expect to be required to sell these securities prior to recovery, even if that equates to holding them until their individual maturities. However, impairments due to credit factors may occur in future periods if the credit quality of the securities deteriorates. Securities Held-to-Maturity The following provides additional information about our portfolio of securities held-to-maturity: Allowance for credit losses We exclude from our calculation of lifetime expected credit losses ("lifetime ECL") securities for which we expect that non-payment of the amortized cost basis will be zero ("Zero Expected Credit Loss Exception"). Due to the composition of our portfolio of securities held-to-maturity, substantially all of our portfolio qualifies for the Zero Expected Credit Loss Exception and has been excluded from our lifetime ECL calculation. At both March 31, 2025 and December 31, 2024, the allowance for credit losses on securities held-to-maturity was nil. At both March 31, 2025 and December 31, 2024, none of our securities held-to-maturity were past due or in nonaccrual status. Credit risk profile Securities are assigned a credit rating based on the estimated probability of default. The credit ratings are used as a credit quality indicator to monitor our securities held-to-maturity portfolio. We utilize Standard and Poor's ("S&amp;P") as the primary source of our credit ratings. If S&amp;P ratings are not available, ratings by Moody's and Fitch are used in that order. Investment grade includes securities with credit ratings of at least BBB- or above. At both March 31, 2025 and December 31, 2024, all of our securities held-to-maturity were investment grade. Other securities gains, net The following table summarizes realized gains and losses on investment securities transactions attributable to available-for-sale securities: Three Months Ended March 31, 2025 2024 (in millions) Gross realized gains $ 3 $ 2 Gross realized losses — — Net realized gains $ 3 $ 2 Contractual Maturities and Yields The following table summarizes the amortized cost and fair values of securities available-for-sale and securities held-to-maturity at March 31, 2025 by contractual maturity. Expected maturities differ from contractual maturities because borrowers have the right to prepay obligations without prepayment penalties in certain cases. The table below also reflects the distribution of maturities of debt securities held at March 31, 2025, together with the approximate yield of the portfolio. The yields shown are calculated by dividing annualized interest income, including the accretion of discounts and the amortization of premiums, by the amortized cost of securities outstanding at March 31, 2025. Within After One After Five After Ten Amount Yield Amount Yield Amount Yield Amount Yield (dollars are in millions) Available-for-sale: U.S. Treasury $ 865 1.24 % $ 5,433 3.60 % $ 2,267 4.05 % $ 2,393 2.96 % U.S. Government sponsored enterprises 47 1.68 170 1.49 326 2.04 4,514 1.82 U.S. Government agency issued or guaranteed 20 .81 — — 2 4.20 7,859 2.96 Asset-backed securities — — 48 4.41 47 3.89 60 5.33 Foreign debt securities 2,046 .86 1,724 4.34 233 4.32 — — Total amortized cost $ 2,978 .98 % $ 7,375 3.73 % $ 2,875 3.85 % $ 14,826 2.62 % Total fair value $ 2,972 $ 7,340 $ 2,867 $ 12,842 Held-to-maturity: U.S. Treasury $ — — % $ 2,412 3.65 % $ 405 3.74 % $ — — % U.S. Government sponsored enterprises — — 219 2.80 580 3.73 340 2.87 U.S. Government agency issued or guaranteed — — 1 4.56 10 6.06 14,170 4.63 Obligations of U.S. states and political subdivisions — — 2 3.78 — — — — Total amortized cost $ — — % $ 2,634 3.58 % $ 995 3.76 % $ 14,510 4.59 % Total fair value $ — $ 2,599 $ 952 $ 14,085 Equity Securities Equity securities that are not classified as trading and are included in other assets consisted of the following: March 31, 2025 December 31, 2024 (in millions) Equity securities carried at fair value $ 251 $ 250 Equity securities without readily determinable fair values 17 15 On a quarterly basis, we perform an assessment to determine whether any equity securities without readily determinable fair values are impaired. In the event an equity security is deemed impaired, the security is written down to fair value with impairment recorded in earnings. During the first quarter of 2025, we determined that certain equity securities without readily determinable fair values were impaired and, as a result, we recorded an impairment loss of $3 million as a component of other income (loss) in the consolidated statement of income compared with an impairment loss of $4 million during the first quarter of 2024. Also included in other assets were investments in Federal Home Loan Bank ("FHLB") stock and Federal Reserve Bank stock of $95 million and $438 million, respectively, at both March 31, 2025 and December 31, 2024. Our investment in Federal Reserve Bank stock represents approximately half of the total subscription price for our subscribed shares. The remaining half is unpaid and remains subject to call by the Federal Reserve Board ("FR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Summary of Assets and Liabilities Related to Consolidated Variable Interest Entities (Details) - USD ($) $ in Millions</t>
        </is>
      </c>
      <c r="C1" s="2" t="inlineStr">
        <is>
          <t>Mar. 31, 2025</t>
        </is>
      </c>
      <c r="E1" s="2" t="inlineStr">
        <is>
          <t>Dec. 31, 2024</t>
        </is>
      </c>
      <c r="G1" s="2" t="inlineStr">
        <is>
          <t>Mar. 31, 2024</t>
        </is>
      </c>
    </row>
    <row r="2">
      <c r="A2" s="3" t="inlineStr">
        <is>
          <t>Variable Interest Entity [Line Items]</t>
        </is>
      </c>
      <c r="C2" s="4" t="inlineStr">
        <is>
          <t xml:space="preserve"> </t>
        </is>
      </c>
      <c r="E2" s="4" t="inlineStr">
        <is>
          <t xml:space="preserve"> </t>
        </is>
      </c>
      <c r="G2" s="4" t="inlineStr">
        <is>
          <t xml:space="preserve"> </t>
        </is>
      </c>
    </row>
    <row r="3">
      <c r="A3" s="4" t="inlineStr">
        <is>
          <t>Other assets</t>
        </is>
      </c>
      <c r="B3" s="4" t="inlineStr">
        <is>
          <t>[1]</t>
        </is>
      </c>
      <c r="C3" s="6" t="n">
        <v>6033</v>
      </c>
      <c r="E3" s="6" t="n">
        <v>6053</v>
      </c>
      <c r="G3" s="4" t="inlineStr">
        <is>
          <t xml:space="preserve"> </t>
        </is>
      </c>
    </row>
    <row r="4">
      <c r="A4" s="4" t="inlineStr">
        <is>
          <t>Interest, taxes and other liabilities</t>
        </is>
      </c>
      <c r="B4" s="4" t="inlineStr">
        <is>
          <t>[1]</t>
        </is>
      </c>
      <c r="C4" s="5" t="n">
        <v>3020</v>
      </c>
      <c r="E4" s="5" t="n">
        <v>2916</v>
      </c>
      <c r="G4" s="4" t="inlineStr">
        <is>
          <t xml:space="preserve"> </t>
        </is>
      </c>
    </row>
    <row r="5">
      <c r="A5" s="4" t="inlineStr">
        <is>
          <t>Consolidated Assets</t>
        </is>
      </c>
      <c r="C5" s="5" t="n">
        <v>172441</v>
      </c>
      <c r="D5" s="4" t="inlineStr">
        <is>
          <t>[1]</t>
        </is>
      </c>
      <c r="E5" s="5" t="n">
        <v>170731</v>
      </c>
      <c r="F5" s="4" t="inlineStr">
        <is>
          <t>[1]</t>
        </is>
      </c>
      <c r="G5" s="6" t="n">
        <v>166966</v>
      </c>
    </row>
    <row r="6">
      <c r="A6" s="4" t="inlineStr">
        <is>
          <t>Consolidated Liabilities</t>
        </is>
      </c>
      <c r="B6" s="4" t="inlineStr">
        <is>
          <t>[1]</t>
        </is>
      </c>
      <c r="C6" s="5" t="n">
        <v>159645</v>
      </c>
      <c r="E6" s="5" t="n">
        <v>158242</v>
      </c>
      <c r="G6" s="4" t="inlineStr">
        <is>
          <t xml:space="preserve"> </t>
        </is>
      </c>
    </row>
    <row r="7">
      <c r="A7" s="4" t="inlineStr">
        <is>
          <t>Variable interest entities</t>
        </is>
      </c>
      <c r="C7" s="4" t="inlineStr">
        <is>
          <t xml:space="preserve"> </t>
        </is>
      </c>
      <c r="E7" s="4" t="inlineStr">
        <is>
          <t xml:space="preserve"> </t>
        </is>
      </c>
      <c r="G7" s="4" t="inlineStr">
        <is>
          <t xml:space="preserve"> </t>
        </is>
      </c>
    </row>
    <row r="8">
      <c r="A8" s="3" t="inlineStr">
        <is>
          <t>Variable Interest Entity [Line Items]</t>
        </is>
      </c>
      <c r="C8" s="4" t="inlineStr">
        <is>
          <t xml:space="preserve"> </t>
        </is>
      </c>
      <c r="E8" s="4" t="inlineStr">
        <is>
          <t xml:space="preserve"> </t>
        </is>
      </c>
      <c r="G8" s="4" t="inlineStr">
        <is>
          <t xml:space="preserve"> </t>
        </is>
      </c>
    </row>
    <row r="9">
      <c r="A9" s="4" t="inlineStr">
        <is>
          <t>Other assets</t>
        </is>
      </c>
      <c r="C9" s="5" t="n">
        <v>9</v>
      </c>
      <c r="E9" s="5" t="n">
        <v>11</v>
      </c>
      <c r="G9" s="4" t="inlineStr">
        <is>
          <t xml:space="preserve"> </t>
        </is>
      </c>
    </row>
    <row r="10">
      <c r="A10" s="4" t="inlineStr">
        <is>
          <t>Interest, taxes and other liabilities</t>
        </is>
      </c>
      <c r="C10" s="5" t="n">
        <v>16</v>
      </c>
      <c r="E10" s="5" t="n">
        <v>4</v>
      </c>
      <c r="G10" s="4" t="inlineStr">
        <is>
          <t xml:space="preserve"> </t>
        </is>
      </c>
    </row>
    <row r="11">
      <c r="A11" s="4" t="inlineStr">
        <is>
          <t>Consolidated Assets</t>
        </is>
      </c>
      <c r="C11" s="5" t="n">
        <v>9</v>
      </c>
      <c r="E11" s="5" t="n">
        <v>11</v>
      </c>
      <c r="G11" s="4" t="inlineStr">
        <is>
          <t xml:space="preserve"> </t>
        </is>
      </c>
    </row>
    <row r="12">
      <c r="A12" s="4" t="inlineStr">
        <is>
          <t>Consolidated Liabilities</t>
        </is>
      </c>
      <c r="C12" s="5" t="n">
        <v>16</v>
      </c>
      <c r="E12" s="5" t="n">
        <v>4</v>
      </c>
      <c r="G12" s="4" t="inlineStr">
        <is>
          <t xml:space="preserve"> </t>
        </is>
      </c>
    </row>
    <row r="13">
      <c r="A13" s="4" t="inlineStr">
        <is>
          <t>Low income housing limited liability partnership: | Variable interest entities</t>
        </is>
      </c>
      <c r="C13" s="4" t="inlineStr">
        <is>
          <t xml:space="preserve"> </t>
        </is>
      </c>
      <c r="E13" s="4" t="inlineStr">
        <is>
          <t xml:space="preserve"> </t>
        </is>
      </c>
      <c r="G13" s="4" t="inlineStr">
        <is>
          <t xml:space="preserve"> </t>
        </is>
      </c>
    </row>
    <row r="14">
      <c r="A14" s="3" t="inlineStr">
        <is>
          <t>Variable Interest Entity [Line Items]</t>
        </is>
      </c>
      <c r="C14" s="4" t="inlineStr">
        <is>
          <t xml:space="preserve"> </t>
        </is>
      </c>
      <c r="E14" s="4" t="inlineStr">
        <is>
          <t xml:space="preserve"> </t>
        </is>
      </c>
      <c r="G14" s="4" t="inlineStr">
        <is>
          <t xml:space="preserve"> </t>
        </is>
      </c>
    </row>
    <row r="15">
      <c r="A15" s="4" t="inlineStr">
        <is>
          <t>Other assets</t>
        </is>
      </c>
      <c r="C15" s="5" t="n">
        <v>9</v>
      </c>
      <c r="E15" s="5" t="n">
        <v>11</v>
      </c>
      <c r="G15" s="4" t="inlineStr">
        <is>
          <t xml:space="preserve"> </t>
        </is>
      </c>
    </row>
    <row r="16">
      <c r="A16" s="4" t="inlineStr">
        <is>
          <t>Interest, taxes and other liabilities</t>
        </is>
      </c>
      <c r="C16" s="6" t="n">
        <v>16</v>
      </c>
      <c r="E16" s="6" t="n">
        <v>4</v>
      </c>
      <c r="G16" s="4" t="inlineStr">
        <is>
          <t xml:space="preserve"> </t>
        </is>
      </c>
    </row>
    <row r="17"/>
    <row r="18">
      <c r="A18"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5">
    <mergeCell ref="C1:D1"/>
    <mergeCell ref="E1:F1"/>
    <mergeCell ref="A17:F17"/>
    <mergeCell ref="A18:F18"/>
    <mergeCell ref="A1:B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Tax credits and other tax benefits</t>
        </is>
      </c>
      <c r="B4" s="6" t="n">
        <v>34</v>
      </c>
      <c r="C4" s="6" t="n">
        <v>31</v>
      </c>
    </row>
    <row r="5">
      <c r="A5" s="4" t="inlineStr">
        <is>
          <t>Investment amortization expense</t>
        </is>
      </c>
      <c r="B5" s="5" t="n">
        <v>28</v>
      </c>
      <c r="C5" s="5" t="n">
        <v>26</v>
      </c>
    </row>
    <row r="6">
      <c r="A6" s="4" t="inlineStr">
        <is>
          <t>Non-income-tax-related gains and other returns</t>
        </is>
      </c>
      <c r="B6" s="6" t="n">
        <v>0</v>
      </c>
      <c r="C6" s="6" t="n">
        <v>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Variable Interests Held by Us and Our Maximum Exposure to Loss Rising From Our Involvements in Those VIEs (Details) - USD ($) $ in Millions</t>
        </is>
      </c>
      <c r="C1" s="2" t="inlineStr">
        <is>
          <t>Mar. 31, 2025</t>
        </is>
      </c>
      <c r="E1" s="2" t="inlineStr">
        <is>
          <t>Dec. 31, 2024</t>
        </is>
      </c>
      <c r="G1" s="2" t="inlineStr">
        <is>
          <t>Mar. 31, 2024</t>
        </is>
      </c>
    </row>
    <row r="2">
      <c r="A2" s="3" t="inlineStr">
        <is>
          <t>Variable Interest Entity [Line Items]</t>
        </is>
      </c>
      <c r="C2" s="4" t="inlineStr">
        <is>
          <t xml:space="preserve"> </t>
        </is>
      </c>
      <c r="E2" s="4" t="inlineStr">
        <is>
          <t xml:space="preserve"> </t>
        </is>
      </c>
      <c r="G2" s="4" t="inlineStr">
        <is>
          <t xml:space="preserve"> </t>
        </is>
      </c>
    </row>
    <row r="3">
      <c r="A3" s="4" t="inlineStr">
        <is>
          <t>Consolidated Assets</t>
        </is>
      </c>
      <c r="C3" s="6" t="n">
        <v>172441</v>
      </c>
      <c r="D3" s="4" t="inlineStr">
        <is>
          <t>[1]</t>
        </is>
      </c>
      <c r="E3" s="6" t="n">
        <v>170731</v>
      </c>
      <c r="F3" s="4" t="inlineStr">
        <is>
          <t>[1]</t>
        </is>
      </c>
      <c r="G3" s="6" t="n">
        <v>166966</v>
      </c>
    </row>
    <row r="4">
      <c r="A4" s="4" t="inlineStr">
        <is>
          <t>Consolidated Liabilities</t>
        </is>
      </c>
      <c r="B4" s="4" t="inlineStr">
        <is>
          <t>[1]</t>
        </is>
      </c>
      <c r="C4" s="5" t="n">
        <v>159645</v>
      </c>
      <c r="E4" s="5" t="n">
        <v>158242</v>
      </c>
      <c r="G4" s="4" t="inlineStr">
        <is>
          <t xml:space="preserve"> </t>
        </is>
      </c>
    </row>
    <row r="5">
      <c r="A5" s="4" t="inlineStr">
        <is>
          <t>Variable Interest Entity, Not Primary Beneficiary</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Total Assets Held by Unconsolidated VIEs</t>
        </is>
      </c>
      <c r="C7" s="5" t="n">
        <v>8517</v>
      </c>
      <c r="E7" s="5" t="n">
        <v>8553</v>
      </c>
      <c r="G7" s="4" t="inlineStr">
        <is>
          <t xml:space="preserve"> </t>
        </is>
      </c>
    </row>
    <row r="8">
      <c r="A8" s="4" t="inlineStr">
        <is>
          <t>Consolidated Assets</t>
        </is>
      </c>
      <c r="C8" s="5" t="n">
        <v>1547</v>
      </c>
      <c r="E8" s="5" t="n">
        <v>1616</v>
      </c>
      <c r="G8" s="4" t="inlineStr">
        <is>
          <t xml:space="preserve"> </t>
        </is>
      </c>
    </row>
    <row r="9">
      <c r="A9" s="4" t="inlineStr">
        <is>
          <t>Consolidated Liabilities</t>
        </is>
      </c>
      <c r="C9" s="5" t="n">
        <v>466</v>
      </c>
      <c r="E9" s="5" t="n">
        <v>427</v>
      </c>
      <c r="G9" s="4" t="inlineStr">
        <is>
          <t xml:space="preserve"> </t>
        </is>
      </c>
    </row>
    <row r="10">
      <c r="A10" s="4" t="inlineStr">
        <is>
          <t>Maximum Exposure to Loss</t>
        </is>
      </c>
      <c r="C10" s="5" t="n">
        <v>1553</v>
      </c>
      <c r="E10" s="5" t="n">
        <v>1621</v>
      </c>
      <c r="G10" s="4" t="inlineStr">
        <is>
          <t xml:space="preserve"> </t>
        </is>
      </c>
    </row>
    <row r="11">
      <c r="A11" s="4" t="inlineStr">
        <is>
          <t>Limited partnership investments(1)</t>
        </is>
      </c>
      <c r="C11" s="4" t="inlineStr">
        <is>
          <t xml:space="preserve"> </t>
        </is>
      </c>
      <c r="E11" s="4" t="inlineStr">
        <is>
          <t xml:space="preserve"> </t>
        </is>
      </c>
      <c r="G11" s="4" t="inlineStr">
        <is>
          <t xml:space="preserve"> </t>
        </is>
      </c>
    </row>
    <row r="12">
      <c r="A12" s="3" t="inlineStr">
        <is>
          <t>Variable Interest Entity [Line Items]</t>
        </is>
      </c>
      <c r="C12" s="4" t="inlineStr">
        <is>
          <t xml:space="preserve"> </t>
        </is>
      </c>
      <c r="E12" s="4" t="inlineStr">
        <is>
          <t xml:space="preserve"> </t>
        </is>
      </c>
      <c r="G12" s="4" t="inlineStr">
        <is>
          <t xml:space="preserve"> </t>
        </is>
      </c>
    </row>
    <row r="13">
      <c r="A13" s="4" t="inlineStr">
        <is>
          <t>Total Assets Held by Unconsolidated VIEs</t>
        </is>
      </c>
      <c r="C13" s="5" t="n">
        <v>7497</v>
      </c>
      <c r="E13" s="5" t="n">
        <v>7506</v>
      </c>
      <c r="G13" s="4" t="inlineStr">
        <is>
          <t xml:space="preserve"> </t>
        </is>
      </c>
    </row>
    <row r="14">
      <c r="A14" s="4" t="inlineStr">
        <is>
          <t>Consolidated Assets</t>
        </is>
      </c>
      <c r="C14" s="5" t="n">
        <v>1008</v>
      </c>
      <c r="E14" s="5" t="n">
        <v>971</v>
      </c>
      <c r="G14" s="4" t="inlineStr">
        <is>
          <t xml:space="preserve"> </t>
        </is>
      </c>
    </row>
    <row r="15">
      <c r="A15" s="4" t="inlineStr">
        <is>
          <t>Consolidated Liabilities</t>
        </is>
      </c>
      <c r="C15" s="5" t="n">
        <v>466</v>
      </c>
      <c r="E15" s="5" t="n">
        <v>427</v>
      </c>
      <c r="G15" s="4" t="inlineStr">
        <is>
          <t xml:space="preserve"> </t>
        </is>
      </c>
    </row>
    <row r="16">
      <c r="A16" s="4" t="inlineStr">
        <is>
          <t>Maximum Exposure to Loss</t>
        </is>
      </c>
      <c r="C16" s="5" t="n">
        <v>1008</v>
      </c>
      <c r="E16" s="5" t="n">
        <v>971</v>
      </c>
      <c r="G16" s="4" t="inlineStr">
        <is>
          <t xml:space="preserve"> </t>
        </is>
      </c>
    </row>
    <row r="17">
      <c r="A17" s="4" t="inlineStr">
        <is>
          <t>Low income housing investments, variable interests held reported as assets, carrying value</t>
        </is>
      </c>
      <c r="C17" s="5" t="n">
        <v>972</v>
      </c>
      <c r="E17" s="5" t="n">
        <v>934</v>
      </c>
      <c r="G17" s="4" t="inlineStr">
        <is>
          <t xml:space="preserve"> </t>
        </is>
      </c>
    </row>
    <row r="18">
      <c r="A18" s="4" t="inlineStr">
        <is>
          <t>Asset-backed financing SPEs</t>
        </is>
      </c>
      <c r="C18" s="4" t="inlineStr">
        <is>
          <t xml:space="preserve"> </t>
        </is>
      </c>
      <c r="E18" s="4" t="inlineStr">
        <is>
          <t xml:space="preserve"> </t>
        </is>
      </c>
      <c r="G18" s="4" t="inlineStr">
        <is>
          <t xml:space="preserve"> </t>
        </is>
      </c>
    </row>
    <row r="19">
      <c r="A19" s="3" t="inlineStr">
        <is>
          <t>Variable Interest Entity [Line Items]</t>
        </is>
      </c>
      <c r="C19" s="4" t="inlineStr">
        <is>
          <t xml:space="preserve"> </t>
        </is>
      </c>
      <c r="E19" s="4" t="inlineStr">
        <is>
          <t xml:space="preserve"> </t>
        </is>
      </c>
      <c r="G19" s="4" t="inlineStr">
        <is>
          <t xml:space="preserve"> </t>
        </is>
      </c>
    </row>
    <row r="20">
      <c r="A20" s="4" t="inlineStr">
        <is>
          <t>Total Assets Held by Unconsolidated VIEs</t>
        </is>
      </c>
      <c r="C20" s="5" t="n">
        <v>1020</v>
      </c>
      <c r="E20" s="5" t="n">
        <v>1047</v>
      </c>
      <c r="G20" s="4" t="inlineStr">
        <is>
          <t xml:space="preserve"> </t>
        </is>
      </c>
    </row>
    <row r="21">
      <c r="A21" s="4" t="inlineStr">
        <is>
          <t>Consolidated Assets</t>
        </is>
      </c>
      <c r="C21" s="5" t="n">
        <v>539</v>
      </c>
      <c r="E21" s="5" t="n">
        <v>645</v>
      </c>
      <c r="G21" s="4" t="inlineStr">
        <is>
          <t xml:space="preserve"> </t>
        </is>
      </c>
    </row>
    <row r="22">
      <c r="A22" s="4" t="inlineStr">
        <is>
          <t>Consolidated Liabilities</t>
        </is>
      </c>
      <c r="C22" s="5" t="n">
        <v>0</v>
      </c>
      <c r="E22" s="5" t="n">
        <v>0</v>
      </c>
      <c r="G22" s="4" t="inlineStr">
        <is>
          <t xml:space="preserve"> </t>
        </is>
      </c>
    </row>
    <row r="23">
      <c r="A23" s="4" t="inlineStr">
        <is>
          <t>Maximum Exposure to Loss</t>
        </is>
      </c>
      <c r="C23" s="6" t="n">
        <v>545</v>
      </c>
      <c r="E23" s="6" t="n">
        <v>650</v>
      </c>
      <c r="G23" s="4" t="inlineStr">
        <is>
          <t xml:space="preserve"> </t>
        </is>
      </c>
    </row>
    <row r="24"/>
    <row r="25">
      <c r="A25"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5">
    <mergeCell ref="A24:F24"/>
    <mergeCell ref="C1:D1"/>
    <mergeCell ref="E1:F1"/>
    <mergeCell ref="A1:B1"/>
    <mergeCell ref="A25:F2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Carrying Value and Contractual Amounts of our Sell Protection Credit Derivatives and Major Off-Balance Sheet Guarantee Arrangements (Detail) - USD ($) $ in Million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Total, Carrying Value</t>
        </is>
      </c>
      <c r="B3" s="6" t="n">
        <v>190</v>
      </c>
      <c r="C3" s="6" t="n">
        <v>191</v>
      </c>
    </row>
    <row r="4">
      <c r="A4" s="4" t="inlineStr">
        <is>
          <t>Credit derivatives, Notional/Maximum Exposure to Loss</t>
        </is>
      </c>
      <c r="B4" s="5" t="n">
        <v>4459</v>
      </c>
      <c r="C4" s="5" t="n">
        <v>5521</v>
      </c>
    </row>
    <row r="5">
      <c r="A5" s="4" t="inlineStr">
        <is>
          <t>Total, Notional/Maximum Exposure to Loss</t>
        </is>
      </c>
      <c r="B5" s="5" t="n">
        <v>16742</v>
      </c>
      <c r="C5" s="5" t="n">
        <v>15428</v>
      </c>
    </row>
    <row r="6">
      <c r="A6" s="4" t="inlineStr">
        <is>
          <t>Sell-protection Credit Derivativ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Credit derivatives, Carrying Value</t>
        </is>
      </c>
      <c r="B8" s="5" t="n">
        <v>190</v>
      </c>
      <c r="C8" s="5" t="n">
        <v>191</v>
      </c>
    </row>
    <row r="9">
      <c r="A9" s="4" t="inlineStr">
        <is>
          <t>Credit derivatives, Notional/Maximum Exposure to Loss</t>
        </is>
      </c>
      <c r="B9" s="5" t="n">
        <v>8092</v>
      </c>
      <c r="C9" s="5" t="n">
        <v>6827</v>
      </c>
    </row>
    <row r="10">
      <c r="A10" s="4" t="inlineStr">
        <is>
          <t>Financial standby letters of credit, net of participation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Standby letters of credit, Carrying Value</t>
        </is>
      </c>
      <c r="B12" s="5" t="n">
        <v>0</v>
      </c>
      <c r="C12" s="5" t="n">
        <v>0</v>
      </c>
    </row>
    <row r="13">
      <c r="A13" s="4" t="inlineStr">
        <is>
          <t>Standby letters of credit, Notional/Maximum Exposure to Loss</t>
        </is>
      </c>
      <c r="B13" s="5" t="n">
        <v>5300</v>
      </c>
      <c r="C13" s="5" t="n">
        <v>5337</v>
      </c>
    </row>
    <row r="14">
      <c r="A14" s="4" t="inlineStr">
        <is>
          <t>Performance standby letters of credit, net of participation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Standby letters of credit, Carrying Value</t>
        </is>
      </c>
      <c r="B16" s="5" t="n">
        <v>0</v>
      </c>
      <c r="C16" s="5" t="n">
        <v>0</v>
      </c>
    </row>
    <row r="17">
      <c r="A17" s="4" t="inlineStr">
        <is>
          <t>Standby letters of credit, Notional/Maximum Exposure to Loss</t>
        </is>
      </c>
      <c r="B17" s="5" t="n">
        <v>3350</v>
      </c>
      <c r="C17" s="5" t="n">
        <v>3264</v>
      </c>
    </row>
    <row r="18">
      <c r="A18" s="4" t="inlineStr">
        <is>
          <t>Affiliated Entity | Sell-protection Credit Derivatives</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redit derivatives, Notional/Maximum Exposure to Loss</t>
        </is>
      </c>
      <c r="B20" s="5" t="n">
        <v>3254</v>
      </c>
      <c r="C20" s="5" t="n">
        <v>2797</v>
      </c>
    </row>
    <row r="21">
      <c r="A21" s="4" t="inlineStr">
        <is>
          <t>Affiliated Entity | Financial and performance standby letters of credit</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Standby letters of credit, Notional/Maximum Exposure to Loss</t>
        </is>
      </c>
      <c r="B23" s="6" t="n">
        <v>1563</v>
      </c>
      <c r="C23" s="6" t="n">
        <v>159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Net Credit Derivative Positions (Detail) - USD ($) $ in Millions</t>
        </is>
      </c>
      <c r="B1" s="2" t="inlineStr">
        <is>
          <t>Mar. 31, 2025</t>
        </is>
      </c>
      <c r="C1" s="2" t="inlineStr">
        <is>
          <t>Dec. 31, 2024</t>
        </is>
      </c>
    </row>
    <row r="2">
      <c r="A2" s="3" t="inlineStr">
        <is>
          <t>Credit Derivatives [Line Items]</t>
        </is>
      </c>
      <c r="B2" s="4" t="inlineStr">
        <is>
          <t xml:space="preserve"> </t>
        </is>
      </c>
      <c r="C2" s="4" t="inlineStr">
        <is>
          <t xml:space="preserve"> </t>
        </is>
      </c>
    </row>
    <row r="3">
      <c r="A3" s="4" t="inlineStr">
        <is>
          <t>Net position, Carrying/Fair Value</t>
        </is>
      </c>
      <c r="B3" s="6" t="n">
        <v>-22</v>
      </c>
      <c r="C3" s="6" t="n">
        <v>75</v>
      </c>
    </row>
    <row r="4">
      <c r="A4" s="4" t="inlineStr">
        <is>
          <t>Notional</t>
        </is>
      </c>
      <c r="B4" s="5" t="n">
        <v>4459</v>
      </c>
      <c r="C4" s="5" t="n">
        <v>5521</v>
      </c>
    </row>
    <row r="5">
      <c r="A5" s="4" t="inlineStr">
        <is>
          <t>Sell-protection credit derivative positions</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rrying / Fair Value</t>
        </is>
      </c>
      <c r="B7" s="5" t="n">
        <v>190</v>
      </c>
      <c r="C7" s="5" t="n">
        <v>191</v>
      </c>
    </row>
    <row r="8">
      <c r="A8" s="4" t="inlineStr">
        <is>
          <t>Notional</t>
        </is>
      </c>
      <c r="B8" s="5" t="n">
        <v>8092</v>
      </c>
      <c r="C8" s="5" t="n">
        <v>6827</v>
      </c>
    </row>
    <row r="9">
      <c r="A9" s="4" t="inlineStr">
        <is>
          <t>Buy-protection credit derivative position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arrying / Fair Value</t>
        </is>
      </c>
      <c r="B11" s="5" t="n">
        <v>-212</v>
      </c>
      <c r="C11" s="5" t="n">
        <v>-116</v>
      </c>
    </row>
    <row r="12">
      <c r="A12" s="4" t="inlineStr">
        <is>
          <t>Notional</t>
        </is>
      </c>
      <c r="B12" s="6" t="n">
        <v>12551</v>
      </c>
      <c r="C12" s="6" t="n">
        <v>123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uarantee Arrangements, Pledged Assets and Repurchase Agreements - Narrative (Detail) - USD ($)</t>
        </is>
      </c>
      <c r="C1" s="2" t="inlineStr">
        <is>
          <t>36 Months Ended</t>
        </is>
      </c>
    </row>
    <row r="2">
      <c r="C2" s="2" t="inlineStr">
        <is>
          <t>Dec. 31, 2007</t>
        </is>
      </c>
      <c r="D2" s="2" t="inlineStr">
        <is>
          <t>Mar. 31, 2025</t>
        </is>
      </c>
      <c r="E2" s="2" t="inlineStr">
        <is>
          <t>Dec. 31, 2024</t>
        </is>
      </c>
    </row>
    <row r="3">
      <c r="A3" s="3" t="inlineStr">
        <is>
          <t>Guarantor Obligations [Line Items]</t>
        </is>
      </c>
      <c r="C3" s="4" t="inlineStr">
        <is>
          <t xml:space="preserve"> </t>
        </is>
      </c>
      <c r="D3" s="4" t="inlineStr">
        <is>
          <t xml:space="preserve"> </t>
        </is>
      </c>
      <c r="E3" s="4" t="inlineStr">
        <is>
          <t xml:space="preserve"> </t>
        </is>
      </c>
    </row>
    <row r="4">
      <c r="A4" s="4" t="inlineStr">
        <is>
          <t>Deferred fees</t>
        </is>
      </c>
      <c r="C4" s="4" t="inlineStr">
        <is>
          <t xml:space="preserve"> </t>
        </is>
      </c>
      <c r="D4" s="6" t="n">
        <v>7000000</v>
      </c>
      <c r="E4" s="6" t="n">
        <v>3000000</v>
      </c>
    </row>
    <row r="5">
      <c r="A5" s="4" t="inlineStr">
        <is>
          <t>Carrying value of swap</t>
        </is>
      </c>
      <c r="C5" s="4" t="inlineStr">
        <is>
          <t xml:space="preserve"> </t>
        </is>
      </c>
      <c r="D5" s="5" t="n">
        <v>1305154000000</v>
      </c>
      <c r="E5" s="5" t="n">
        <v>1307707000000</v>
      </c>
    </row>
    <row r="6">
      <c r="A6" s="4" t="inlineStr">
        <is>
          <t>Estimate of reasonably possible loss</t>
        </is>
      </c>
      <c r="C6" s="4" t="inlineStr">
        <is>
          <t xml:space="preserve"> </t>
        </is>
      </c>
      <c r="D6" s="5" t="n">
        <v>125000000</v>
      </c>
      <c r="E6" s="4" t="inlineStr">
        <is>
          <t xml:space="preserve"> </t>
        </is>
      </c>
    </row>
    <row r="7">
      <c r="A7" s="4" t="inlineStr">
        <is>
          <t>Fair Value</t>
        </is>
      </c>
      <c r="B7" s="4" t="inlineStr">
        <is>
          <t>[1]</t>
        </is>
      </c>
      <c r="C7" s="4" t="inlineStr">
        <is>
          <t xml:space="preserve"> </t>
        </is>
      </c>
      <c r="D7" s="5" t="n">
        <v>26021000000</v>
      </c>
      <c r="E7" s="5" t="n">
        <v>24937000000</v>
      </c>
    </row>
    <row r="8">
      <c r="A8" s="4" t="inlineStr">
        <is>
          <t>Trading assets</t>
        </is>
      </c>
      <c r="B8" s="4" t="inlineStr">
        <is>
          <t>[1]</t>
        </is>
      </c>
      <c r="C8" s="4" t="inlineStr">
        <is>
          <t xml:space="preserve"> </t>
        </is>
      </c>
      <c r="D8" s="5" t="n">
        <v>18670000000</v>
      </c>
      <c r="E8" s="5" t="n">
        <v>21231000000</v>
      </c>
    </row>
    <row r="9">
      <c r="A9" s="4" t="inlineStr">
        <is>
          <t>Collateral accepted under security resale agreements, fair value</t>
        </is>
      </c>
      <c r="C9" s="4" t="inlineStr">
        <is>
          <t xml:space="preserve"> </t>
        </is>
      </c>
      <c r="D9" s="5" t="n">
        <v>14392000000</v>
      </c>
      <c r="E9" s="5" t="n">
        <v>17595000000</v>
      </c>
    </row>
    <row r="10">
      <c r="A10" s="4" t="inlineStr">
        <is>
          <t>Collateral accepted under security repurchase agreements but not reported on the balance sheet that can be sold or repledged, fair value</t>
        </is>
      </c>
      <c r="C10" s="4" t="inlineStr">
        <is>
          <t xml:space="preserve"> </t>
        </is>
      </c>
      <c r="D10" s="5" t="n">
        <v>13742000000</v>
      </c>
      <c r="E10" s="5" t="n">
        <v>16945000000</v>
      </c>
    </row>
    <row r="11">
      <c r="A11" s="4" t="inlineStr">
        <is>
          <t>Collateral accepted under security repurchase agreements that has been sold or repledged under repurchase agreements or to cover short sales</t>
        </is>
      </c>
      <c r="C11" s="4" t="inlineStr">
        <is>
          <t xml:space="preserve"> </t>
        </is>
      </c>
      <c r="D11" s="5" t="n">
        <v>201000000</v>
      </c>
      <c r="E11" s="5" t="n">
        <v>235000000</v>
      </c>
    </row>
    <row r="12">
      <c r="A12" s="4" t="inlineStr">
        <is>
          <t>Asset Pledged as Collateral with Right</t>
        </is>
      </c>
      <c r="C12" s="4" t="inlineStr">
        <is>
          <t xml:space="preserve"> </t>
        </is>
      </c>
      <c r="D12" s="4" t="inlineStr">
        <is>
          <t xml:space="preserve"> </t>
        </is>
      </c>
      <c r="E12" s="4" t="inlineStr">
        <is>
          <t xml:space="preserve"> </t>
        </is>
      </c>
    </row>
    <row r="13">
      <c r="A13" s="3" t="inlineStr">
        <is>
          <t>Guarantor Obligations [Line Items]</t>
        </is>
      </c>
      <c r="C13" s="4" t="inlineStr">
        <is>
          <t xml:space="preserve"> </t>
        </is>
      </c>
      <c r="D13" s="4" t="inlineStr">
        <is>
          <t xml:space="preserve"> </t>
        </is>
      </c>
      <c r="E13" s="4" t="inlineStr">
        <is>
          <t xml:space="preserve"> </t>
        </is>
      </c>
    </row>
    <row r="14">
      <c r="A14" s="4" t="inlineStr">
        <is>
          <t>Fair Value</t>
        </is>
      </c>
      <c r="C14" s="4" t="inlineStr">
        <is>
          <t xml:space="preserve"> </t>
        </is>
      </c>
      <c r="D14" s="5" t="n">
        <v>1352000000</v>
      </c>
      <c r="E14" s="5" t="n">
        <v>616000000</v>
      </c>
    </row>
    <row r="15">
      <c r="A15" s="4" t="inlineStr">
        <is>
          <t>Trading assets</t>
        </is>
      </c>
      <c r="C15" s="4" t="inlineStr">
        <is>
          <t xml:space="preserve"> </t>
        </is>
      </c>
      <c r="D15" s="5" t="n">
        <v>3790000000</v>
      </c>
      <c r="E15" s="5" t="n">
        <v>3621000000</v>
      </c>
    </row>
    <row r="16">
      <c r="A16" s="4" t="inlineStr">
        <is>
          <t>Obligation to Repurchase Receivables Sold</t>
        </is>
      </c>
      <c r="C16" s="4" t="inlineStr">
        <is>
          <t xml:space="preserve"> </t>
        </is>
      </c>
      <c r="D16" s="4" t="inlineStr">
        <is>
          <t xml:space="preserve"> </t>
        </is>
      </c>
      <c r="E16" s="4" t="inlineStr">
        <is>
          <t xml:space="preserve"> </t>
        </is>
      </c>
    </row>
    <row r="17">
      <c r="A17" s="3" t="inlineStr">
        <is>
          <t>Guarantor Obligations [Line Items]</t>
        </is>
      </c>
      <c r="C17" s="4" t="inlineStr">
        <is>
          <t xml:space="preserve"> </t>
        </is>
      </c>
      <c r="D17" s="4" t="inlineStr">
        <is>
          <t xml:space="preserve"> </t>
        </is>
      </c>
      <c r="E17" s="4" t="inlineStr">
        <is>
          <t xml:space="preserve"> </t>
        </is>
      </c>
    </row>
    <row r="18">
      <c r="A18" s="4" t="inlineStr">
        <is>
          <t>Estimated repurchase liability</t>
        </is>
      </c>
      <c r="C18" s="4" t="inlineStr">
        <is>
          <t xml:space="preserve"> </t>
        </is>
      </c>
      <c r="D18" s="5" t="n">
        <v>3000000</v>
      </c>
      <c r="E18" s="5" t="n">
        <v>3000000</v>
      </c>
    </row>
    <row r="19">
      <c r="A19" s="4" t="inlineStr">
        <is>
          <t>Obligation to Repurchase Receivables Sold | Minimum</t>
        </is>
      </c>
      <c r="C19" s="4" t="inlineStr">
        <is>
          <t xml:space="preserve"> </t>
        </is>
      </c>
      <c r="D19" s="4" t="inlineStr">
        <is>
          <t xml:space="preserve"> </t>
        </is>
      </c>
      <c r="E19" s="4" t="inlineStr">
        <is>
          <t xml:space="preserve"> </t>
        </is>
      </c>
    </row>
    <row r="20">
      <c r="A20" s="3" t="inlineStr">
        <is>
          <t>Guarantor Obligations [Line Items]</t>
        </is>
      </c>
      <c r="C20" s="4" t="inlineStr">
        <is>
          <t xml:space="preserve"> </t>
        </is>
      </c>
      <c r="D20" s="4" t="inlineStr">
        <is>
          <t xml:space="preserve"> </t>
        </is>
      </c>
      <c r="E20" s="4" t="inlineStr">
        <is>
          <t xml:space="preserve"> </t>
        </is>
      </c>
    </row>
    <row r="21">
      <c r="A21" s="4" t="inlineStr">
        <is>
          <t>Estimate of reasonably possible loss</t>
        </is>
      </c>
      <c r="C21" s="4" t="inlineStr">
        <is>
          <t xml:space="preserve"> </t>
        </is>
      </c>
      <c r="D21" s="5" t="n">
        <v>0</v>
      </c>
      <c r="E21" s="4" t="inlineStr">
        <is>
          <t xml:space="preserve"> </t>
        </is>
      </c>
    </row>
    <row r="22">
      <c r="A22" s="4" t="inlineStr">
        <is>
          <t>Obligation to Repurchase Receivables Sold | Maximum</t>
        </is>
      </c>
      <c r="C22" s="4" t="inlineStr">
        <is>
          <t xml:space="preserve"> </t>
        </is>
      </c>
      <c r="D22" s="4" t="inlineStr">
        <is>
          <t xml:space="preserve"> </t>
        </is>
      </c>
      <c r="E22" s="4" t="inlineStr">
        <is>
          <t xml:space="preserve"> </t>
        </is>
      </c>
    </row>
    <row r="23">
      <c r="A23" s="3" t="inlineStr">
        <is>
          <t>Guarantor Obligations [Line Items]</t>
        </is>
      </c>
      <c r="C23" s="4" t="inlineStr">
        <is>
          <t xml:space="preserve"> </t>
        </is>
      </c>
      <c r="D23" s="4" t="inlineStr">
        <is>
          <t xml:space="preserve"> </t>
        </is>
      </c>
      <c r="E23" s="4" t="inlineStr">
        <is>
          <t xml:space="preserve"> </t>
        </is>
      </c>
    </row>
    <row r="24">
      <c r="A24" s="4" t="inlineStr">
        <is>
          <t>Estimate of reasonably possible loss</t>
        </is>
      </c>
      <c r="C24" s="4" t="inlineStr">
        <is>
          <t xml:space="preserve"> </t>
        </is>
      </c>
      <c r="D24" s="5" t="n">
        <v>25000000</v>
      </c>
      <c r="E24" s="4" t="inlineStr">
        <is>
          <t xml:space="preserve"> </t>
        </is>
      </c>
    </row>
    <row r="25">
      <c r="A25" s="4" t="inlineStr">
        <is>
          <t>HSBC Securities</t>
        </is>
      </c>
      <c r="C25" s="4" t="inlineStr">
        <is>
          <t xml:space="preserve"> </t>
        </is>
      </c>
      <c r="D25" s="4" t="inlineStr">
        <is>
          <t xml:space="preserve"> </t>
        </is>
      </c>
      <c r="E25" s="4" t="inlineStr">
        <is>
          <t xml:space="preserve"> </t>
        </is>
      </c>
    </row>
    <row r="26">
      <c r="A26" s="3" t="inlineStr">
        <is>
          <t>Guarantor Obligations [Line Items]</t>
        </is>
      </c>
      <c r="C26" s="4" t="inlineStr">
        <is>
          <t xml:space="preserve"> </t>
        </is>
      </c>
      <c r="D26" s="4" t="inlineStr">
        <is>
          <t xml:space="preserve"> </t>
        </is>
      </c>
      <c r="E26" s="4" t="inlineStr">
        <is>
          <t xml:space="preserve"> </t>
        </is>
      </c>
    </row>
    <row r="27">
      <c r="A27" s="4" t="inlineStr">
        <is>
          <t>Whole loan securitization</t>
        </is>
      </c>
      <c r="C27" s="6" t="n">
        <v>24000000000</v>
      </c>
      <c r="D27" s="4" t="inlineStr">
        <is>
          <t xml:space="preserve"> </t>
        </is>
      </c>
      <c r="E27" s="4" t="inlineStr">
        <is>
          <t xml:space="preserve"> </t>
        </is>
      </c>
    </row>
    <row r="28">
      <c r="A28" s="4" t="inlineStr">
        <is>
          <t>HSBC Securities | Mortgage Securitization Activity Related Litigation</t>
        </is>
      </c>
      <c r="C28" s="4" t="inlineStr">
        <is>
          <t xml:space="preserve"> </t>
        </is>
      </c>
      <c r="D28" s="4" t="inlineStr">
        <is>
          <t xml:space="preserve"> </t>
        </is>
      </c>
      <c r="E28" s="4" t="inlineStr">
        <is>
          <t xml:space="preserve"> </t>
        </is>
      </c>
    </row>
    <row r="29">
      <c r="A29" s="3" t="inlineStr">
        <is>
          <t>Guarantor Obligations [Line Items]</t>
        </is>
      </c>
      <c r="C29" s="4" t="inlineStr">
        <is>
          <t xml:space="preserve"> </t>
        </is>
      </c>
      <c r="D29" s="4" t="inlineStr">
        <is>
          <t xml:space="preserve"> </t>
        </is>
      </c>
      <c r="E29" s="4" t="inlineStr">
        <is>
          <t xml:space="preserve"> </t>
        </is>
      </c>
    </row>
    <row r="30">
      <c r="A30" s="4" t="inlineStr">
        <is>
          <t>Mortgage securitization outstanding loan purchase and sold</t>
        </is>
      </c>
      <c r="C30" s="4" t="inlineStr">
        <is>
          <t xml:space="preserve"> </t>
        </is>
      </c>
      <c r="D30" s="5" t="n">
        <v>2300000000</v>
      </c>
      <c r="E30" s="5" t="n">
        <v>2300000000</v>
      </c>
    </row>
    <row r="31">
      <c r="A31" s="4" t="inlineStr">
        <is>
          <t>Other liabilities</t>
        </is>
      </c>
      <c r="C31" s="4" t="inlineStr">
        <is>
          <t xml:space="preserve"> </t>
        </is>
      </c>
      <c r="D31" s="4" t="inlineStr">
        <is>
          <t xml:space="preserve"> </t>
        </is>
      </c>
      <c r="E31" s="4" t="inlineStr">
        <is>
          <t xml:space="preserve"> </t>
        </is>
      </c>
    </row>
    <row r="32">
      <c r="A32" s="3" t="inlineStr">
        <is>
          <t>Guarantor Obligations [Line Items]</t>
        </is>
      </c>
      <c r="C32" s="4" t="inlineStr">
        <is>
          <t xml:space="preserve"> </t>
        </is>
      </c>
      <c r="D32" s="4" t="inlineStr">
        <is>
          <t xml:space="preserve"> </t>
        </is>
      </c>
      <c r="E32" s="4" t="inlineStr">
        <is>
          <t xml:space="preserve"> </t>
        </is>
      </c>
    </row>
    <row r="33">
      <c r="A33" s="4" t="inlineStr">
        <is>
          <t>Allowance for credit losses on unfunded standby letters of credit</t>
        </is>
      </c>
      <c r="C33" s="4" t="inlineStr">
        <is>
          <t xml:space="preserve"> </t>
        </is>
      </c>
      <c r="D33" s="5" t="n">
        <v>11000000</v>
      </c>
      <c r="E33" s="5" t="n">
        <v>12000000</v>
      </c>
    </row>
    <row r="34">
      <c r="A34" s="4" t="inlineStr">
        <is>
          <t>Other liabilities | Standby Letters of Credit</t>
        </is>
      </c>
      <c r="C34" s="4" t="inlineStr">
        <is>
          <t xml:space="preserve"> </t>
        </is>
      </c>
      <c r="D34" s="4" t="inlineStr">
        <is>
          <t xml:space="preserve"> </t>
        </is>
      </c>
      <c r="E34" s="4" t="inlineStr">
        <is>
          <t xml:space="preserve"> </t>
        </is>
      </c>
    </row>
    <row r="35">
      <c r="A35" s="3" t="inlineStr">
        <is>
          <t>Guarantor Obligations [Line Items]</t>
        </is>
      </c>
      <c r="C35" s="4" t="inlineStr">
        <is>
          <t xml:space="preserve"> </t>
        </is>
      </c>
      <c r="D35" s="4" t="inlineStr">
        <is>
          <t xml:space="preserve"> </t>
        </is>
      </c>
      <c r="E35" s="4" t="inlineStr">
        <is>
          <t xml:space="preserve"> </t>
        </is>
      </c>
    </row>
    <row r="36">
      <c r="A36" s="4" t="inlineStr">
        <is>
          <t>Deferred fees</t>
        </is>
      </c>
      <c r="C36" s="4" t="inlineStr">
        <is>
          <t xml:space="preserve"> </t>
        </is>
      </c>
      <c r="D36" s="5" t="n">
        <v>55000000</v>
      </c>
      <c r="E36" s="5" t="n">
        <v>53000000</v>
      </c>
    </row>
    <row r="37">
      <c r="A37" s="4" t="inlineStr">
        <is>
          <t>Swap</t>
        </is>
      </c>
      <c r="C37" s="4" t="inlineStr">
        <is>
          <t xml:space="preserve"> </t>
        </is>
      </c>
      <c r="D37" s="4" t="inlineStr">
        <is>
          <t xml:space="preserve"> </t>
        </is>
      </c>
      <c r="E37" s="4" t="inlineStr">
        <is>
          <t xml:space="preserve"> </t>
        </is>
      </c>
    </row>
    <row r="38">
      <c r="A38" s="3" t="inlineStr">
        <is>
          <t>Guarantor Obligations [Line Items]</t>
        </is>
      </c>
      <c r="C38" s="4" t="inlineStr">
        <is>
          <t xml:space="preserve"> </t>
        </is>
      </c>
      <c r="D38" s="4" t="inlineStr">
        <is>
          <t xml:space="preserve"> </t>
        </is>
      </c>
      <c r="E38" s="4" t="inlineStr">
        <is>
          <t xml:space="preserve"> </t>
        </is>
      </c>
    </row>
    <row r="39">
      <c r="A39" s="4" t="inlineStr">
        <is>
          <t>Carrying value of swap</t>
        </is>
      </c>
      <c r="C39" s="4" t="inlineStr">
        <is>
          <t xml:space="preserve"> </t>
        </is>
      </c>
      <c r="D39" s="6" t="n">
        <v>32000000</v>
      </c>
      <c r="E39" s="6" t="n">
        <v>31000000</v>
      </c>
    </row>
    <row r="40"/>
    <row r="41">
      <c r="A41"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1:B2"/>
    <mergeCell ref="A40:D40"/>
    <mergeCell ref="A41:D4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uarantee Arrangements, Pledged Assets and Repurchase Agreements - Summary of Credit Ratings of Credit Risk Related Guarantees (Detail) - USD ($) $ in Millions</t>
        </is>
      </c>
      <c r="B1" s="2" t="inlineStr">
        <is>
          <t>3 Months Ended</t>
        </is>
      </c>
    </row>
    <row r="2">
      <c r="B2" s="2" t="inlineStr">
        <is>
          <t>Mar. 31, 2025</t>
        </is>
      </c>
      <c r="C2" s="2" t="inlineStr">
        <is>
          <t>Dec. 31, 2024</t>
        </is>
      </c>
    </row>
    <row r="3">
      <c r="A3" s="3" t="inlineStr">
        <is>
          <t>Credit Derivatives [Line Items]</t>
        </is>
      </c>
      <c r="B3" s="4" t="inlineStr">
        <is>
          <t xml:space="preserve"> </t>
        </is>
      </c>
      <c r="C3" s="4" t="inlineStr">
        <is>
          <t xml:space="preserve"> </t>
        </is>
      </c>
    </row>
    <row r="4">
      <c r="A4" s="4" t="inlineStr">
        <is>
          <t>Credit derivatives, Notional/Maximum Exposure to Loss</t>
        </is>
      </c>
      <c r="B4" s="6" t="n">
        <v>4459</v>
      </c>
      <c r="C4" s="6" t="n">
        <v>5521</v>
      </c>
    </row>
    <row r="5">
      <c r="A5" s="4" t="inlineStr">
        <is>
          <t>Total, Notional/Maximum Exposure to Loss</t>
        </is>
      </c>
      <c r="B5" s="5" t="n">
        <v>16742</v>
      </c>
      <c r="C5" s="5" t="n">
        <v>15428</v>
      </c>
    </row>
    <row r="6">
      <c r="A6" s="4" t="inlineStr">
        <is>
          <t>Sell-protection Credit Derivatives</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Credit derivatives, Notional/Maximum Exposure to Loss</t>
        </is>
      </c>
      <c r="B8" s="6" t="n">
        <v>8092</v>
      </c>
      <c r="C8" s="6" t="n">
        <v>6827</v>
      </c>
    </row>
    <row r="9">
      <c r="A9" s="4" t="inlineStr">
        <is>
          <t>Single name credit default swaps | Sell-protection Credit Derivative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Average Life (in years)</t>
        </is>
      </c>
      <c r="B11" s="4" t="inlineStr">
        <is>
          <t>1 year 2 months 12 days</t>
        </is>
      </c>
      <c r="C11" s="4" t="inlineStr">
        <is>
          <t xml:space="preserve"> </t>
        </is>
      </c>
    </row>
    <row r="12">
      <c r="A12" s="4" t="inlineStr">
        <is>
          <t>Credit derivatives, Notional/Maximum Exposure to Loss</t>
        </is>
      </c>
      <c r="B12" s="6" t="n">
        <v>2646</v>
      </c>
      <c r="C12" s="4" t="inlineStr">
        <is>
          <t xml:space="preserve"> </t>
        </is>
      </c>
    </row>
    <row r="13">
      <c r="A13" s="4" t="inlineStr">
        <is>
          <t>Index credit derivatives | Sell-protection Credit Derivatives</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Average Life (in years)</t>
        </is>
      </c>
      <c r="B15" s="4" t="inlineStr">
        <is>
          <t>4 years 1 month 6 days</t>
        </is>
      </c>
      <c r="C15" s="4" t="inlineStr">
        <is>
          <t xml:space="preserve"> </t>
        </is>
      </c>
    </row>
    <row r="16">
      <c r="A16" s="4" t="inlineStr">
        <is>
          <t>Credit derivatives, Notional/Maximum Exposure to Loss</t>
        </is>
      </c>
      <c r="B16" s="6" t="n">
        <v>5446</v>
      </c>
      <c r="C16" s="4" t="inlineStr">
        <is>
          <t xml:space="preserve"> </t>
        </is>
      </c>
    </row>
    <row r="17">
      <c r="A17" s="4" t="inlineStr">
        <is>
          <t>Standby Letters of Credit</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Average Life (in years)</t>
        </is>
      </c>
      <c r="B19" s="4" t="inlineStr">
        <is>
          <t>10 months 24 days</t>
        </is>
      </c>
      <c r="C19" s="4" t="inlineStr">
        <is>
          <t xml:space="preserve"> </t>
        </is>
      </c>
    </row>
    <row r="20">
      <c r="A20" s="4" t="inlineStr">
        <is>
          <t>Standby letters of credit, Notional/Maximum Exposure to Loss</t>
        </is>
      </c>
      <c r="B20" s="6" t="n">
        <v>8650</v>
      </c>
      <c r="C20" s="4" t="inlineStr">
        <is>
          <t xml:space="preserve"> </t>
        </is>
      </c>
    </row>
    <row r="21">
      <c r="A21" s="4" t="inlineStr">
        <is>
          <t>Investment Grade</t>
        </is>
      </c>
      <c r="B21" s="4" t="inlineStr">
        <is>
          <t xml:space="preserve"> </t>
        </is>
      </c>
      <c r="C21" s="4" t="inlineStr">
        <is>
          <t xml:space="preserve"> </t>
        </is>
      </c>
    </row>
    <row r="22">
      <c r="A22" s="3" t="inlineStr">
        <is>
          <t>Credit Derivatives [Line Items]</t>
        </is>
      </c>
      <c r="B22" s="4" t="inlineStr">
        <is>
          <t xml:space="preserve"> </t>
        </is>
      </c>
      <c r="C22" s="4" t="inlineStr">
        <is>
          <t xml:space="preserve"> </t>
        </is>
      </c>
    </row>
    <row r="23">
      <c r="A23" s="4" t="inlineStr">
        <is>
          <t>Total, Notional/Maximum Exposure to Loss</t>
        </is>
      </c>
      <c r="B23" s="5" t="n">
        <v>11859</v>
      </c>
      <c r="C23" s="4" t="inlineStr">
        <is>
          <t xml:space="preserve"> </t>
        </is>
      </c>
    </row>
    <row r="24">
      <c r="A24" s="4" t="inlineStr">
        <is>
          <t>Investment Grade | Sell-protection Credit Derivatives</t>
        </is>
      </c>
      <c r="B24" s="4" t="inlineStr">
        <is>
          <t xml:space="preserve"> </t>
        </is>
      </c>
      <c r="C24" s="4" t="inlineStr">
        <is>
          <t xml:space="preserve"> </t>
        </is>
      </c>
    </row>
    <row r="25">
      <c r="A25" s="3" t="inlineStr">
        <is>
          <t>Credit Derivatives [Line Items]</t>
        </is>
      </c>
      <c r="B25" s="4" t="inlineStr">
        <is>
          <t xml:space="preserve"> </t>
        </is>
      </c>
      <c r="C25" s="4" t="inlineStr">
        <is>
          <t xml:space="preserve"> </t>
        </is>
      </c>
    </row>
    <row r="26">
      <c r="A26" s="4" t="inlineStr">
        <is>
          <t>Credit derivatives, Notional/Maximum Exposure to Loss</t>
        </is>
      </c>
      <c r="B26" s="5" t="n">
        <v>5385</v>
      </c>
      <c r="C26" s="4" t="inlineStr">
        <is>
          <t xml:space="preserve"> </t>
        </is>
      </c>
    </row>
    <row r="27">
      <c r="A27" s="4" t="inlineStr">
        <is>
          <t>Investment Grade | Single name credit default swaps | Sell-protection Credit Derivatives</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Credit derivatives, Notional/Maximum Exposure to Loss</t>
        </is>
      </c>
      <c r="B29" s="5" t="n">
        <v>1734</v>
      </c>
      <c r="C29" s="4" t="inlineStr">
        <is>
          <t xml:space="preserve"> </t>
        </is>
      </c>
    </row>
    <row r="30">
      <c r="A30" s="4" t="inlineStr">
        <is>
          <t>Investment Grade | Index credit derivatives | Sell-protection Credit Derivatives</t>
        </is>
      </c>
      <c r="B30" s="4" t="inlineStr">
        <is>
          <t xml:space="preserve"> </t>
        </is>
      </c>
      <c r="C30" s="4" t="inlineStr">
        <is>
          <t xml:space="preserve"> </t>
        </is>
      </c>
    </row>
    <row r="31">
      <c r="A31" s="3" t="inlineStr">
        <is>
          <t>Credit Derivatives [Line Items]</t>
        </is>
      </c>
      <c r="B31" s="4" t="inlineStr">
        <is>
          <t xml:space="preserve"> </t>
        </is>
      </c>
      <c r="C31" s="4" t="inlineStr">
        <is>
          <t xml:space="preserve"> </t>
        </is>
      </c>
    </row>
    <row r="32">
      <c r="A32" s="4" t="inlineStr">
        <is>
          <t>Credit derivatives, Notional/Maximum Exposure to Loss</t>
        </is>
      </c>
      <c r="B32" s="5" t="n">
        <v>3651</v>
      </c>
      <c r="C32" s="4" t="inlineStr">
        <is>
          <t xml:space="preserve"> </t>
        </is>
      </c>
    </row>
    <row r="33">
      <c r="A33" s="4" t="inlineStr">
        <is>
          <t>Investment Grade | Standby Letters of Credit</t>
        </is>
      </c>
      <c r="B33" s="4" t="inlineStr">
        <is>
          <t xml:space="preserve"> </t>
        </is>
      </c>
      <c r="C33" s="4" t="inlineStr">
        <is>
          <t xml:space="preserve"> </t>
        </is>
      </c>
    </row>
    <row r="34">
      <c r="A34" s="3" t="inlineStr">
        <is>
          <t>Credit Derivatives [Line Items]</t>
        </is>
      </c>
      <c r="B34" s="4" t="inlineStr">
        <is>
          <t xml:space="preserve"> </t>
        </is>
      </c>
      <c r="C34" s="4" t="inlineStr">
        <is>
          <t xml:space="preserve"> </t>
        </is>
      </c>
    </row>
    <row r="35">
      <c r="A35" s="4" t="inlineStr">
        <is>
          <t>Standby letters of credit, Notional/Maximum Exposure to Loss</t>
        </is>
      </c>
      <c r="B35" s="5" t="n">
        <v>6474</v>
      </c>
      <c r="C35" s="4" t="inlineStr">
        <is>
          <t xml:space="preserve"> </t>
        </is>
      </c>
    </row>
    <row r="36">
      <c r="A36" s="4" t="inlineStr">
        <is>
          <t>Non-Investment Grade</t>
        </is>
      </c>
      <c r="B36" s="4" t="inlineStr">
        <is>
          <t xml:space="preserve"> </t>
        </is>
      </c>
      <c r="C36" s="4" t="inlineStr">
        <is>
          <t xml:space="preserve"> </t>
        </is>
      </c>
    </row>
    <row r="37">
      <c r="A37" s="3" t="inlineStr">
        <is>
          <t>Credit Derivatives [Line Items]</t>
        </is>
      </c>
      <c r="B37" s="4" t="inlineStr">
        <is>
          <t xml:space="preserve"> </t>
        </is>
      </c>
      <c r="C37" s="4" t="inlineStr">
        <is>
          <t xml:space="preserve"> </t>
        </is>
      </c>
    </row>
    <row r="38">
      <c r="A38" s="4" t="inlineStr">
        <is>
          <t>Total, Notional/Maximum Exposure to Loss</t>
        </is>
      </c>
      <c r="B38" s="5" t="n">
        <v>4883</v>
      </c>
      <c r="C38" s="4" t="inlineStr">
        <is>
          <t xml:space="preserve"> </t>
        </is>
      </c>
    </row>
    <row r="39">
      <c r="A39" s="4" t="inlineStr">
        <is>
          <t>Non-Investment Grade | Sell-protection Credit Derivatives</t>
        </is>
      </c>
      <c r="B39" s="4" t="inlineStr">
        <is>
          <t xml:space="preserve"> </t>
        </is>
      </c>
      <c r="C39" s="4" t="inlineStr">
        <is>
          <t xml:space="preserve"> </t>
        </is>
      </c>
    </row>
    <row r="40">
      <c r="A40" s="3" t="inlineStr">
        <is>
          <t>Credit Derivatives [Line Items]</t>
        </is>
      </c>
      <c r="B40" s="4" t="inlineStr">
        <is>
          <t xml:space="preserve"> </t>
        </is>
      </c>
      <c r="C40" s="4" t="inlineStr">
        <is>
          <t xml:space="preserve"> </t>
        </is>
      </c>
    </row>
    <row r="41">
      <c r="A41" s="4" t="inlineStr">
        <is>
          <t>Credit derivatives, Notional/Maximum Exposure to Loss</t>
        </is>
      </c>
      <c r="B41" s="5" t="n">
        <v>2707</v>
      </c>
      <c r="C41" s="4" t="inlineStr">
        <is>
          <t xml:space="preserve"> </t>
        </is>
      </c>
    </row>
    <row r="42">
      <c r="A42" s="4" t="inlineStr">
        <is>
          <t>Non-Investment Grade | Single name credit default swaps | Sell-protection Credit Derivatives</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Credit derivatives, Notional/Maximum Exposure to Loss</t>
        </is>
      </c>
      <c r="B44" s="5" t="n">
        <v>912</v>
      </c>
      <c r="C44" s="4" t="inlineStr">
        <is>
          <t xml:space="preserve"> </t>
        </is>
      </c>
    </row>
    <row r="45">
      <c r="A45" s="4" t="inlineStr">
        <is>
          <t>Non-Investment Grade | Index credit derivatives | Sell-protection Credit Derivatives</t>
        </is>
      </c>
      <c r="B45" s="4" t="inlineStr">
        <is>
          <t xml:space="preserve"> </t>
        </is>
      </c>
      <c r="C45" s="4" t="inlineStr">
        <is>
          <t xml:space="preserve"> </t>
        </is>
      </c>
    </row>
    <row r="46">
      <c r="A46" s="3" t="inlineStr">
        <is>
          <t>Credit Derivatives [Line Items]</t>
        </is>
      </c>
      <c r="B46" s="4" t="inlineStr">
        <is>
          <t xml:space="preserve"> </t>
        </is>
      </c>
      <c r="C46" s="4" t="inlineStr">
        <is>
          <t xml:space="preserve"> </t>
        </is>
      </c>
    </row>
    <row r="47">
      <c r="A47" s="4" t="inlineStr">
        <is>
          <t>Credit derivatives, Notional/Maximum Exposure to Loss</t>
        </is>
      </c>
      <c r="B47" s="5" t="n">
        <v>1795</v>
      </c>
      <c r="C47" s="4" t="inlineStr">
        <is>
          <t xml:space="preserve"> </t>
        </is>
      </c>
    </row>
    <row r="48">
      <c r="A48" s="4" t="inlineStr">
        <is>
          <t>Non-Investment Grade | Standby Letters of Credit</t>
        </is>
      </c>
      <c r="B48" s="4" t="inlineStr">
        <is>
          <t xml:space="preserve"> </t>
        </is>
      </c>
      <c r="C48" s="4" t="inlineStr">
        <is>
          <t xml:space="preserve"> </t>
        </is>
      </c>
    </row>
    <row r="49">
      <c r="A49" s="3" t="inlineStr">
        <is>
          <t>Credit Derivatives [Line Items]</t>
        </is>
      </c>
      <c r="B49" s="4" t="inlineStr">
        <is>
          <t xml:space="preserve"> </t>
        </is>
      </c>
      <c r="C49" s="4" t="inlineStr">
        <is>
          <t xml:space="preserve"> </t>
        </is>
      </c>
    </row>
    <row r="50">
      <c r="A50" s="4" t="inlineStr">
        <is>
          <t>Standby letters of credit, Notional/Maximum Exposure to Loss</t>
        </is>
      </c>
      <c r="B50" s="6" t="n">
        <v>2176</v>
      </c>
      <c r="C50"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Guarantee Arrangements, Pledged Assets and Repurchase Agreements - Summary of Pledged Assets Included in Consolidated Balance Sheet (Detail) - USD ($) $ in Millions</t>
        </is>
      </c>
      <c r="C1" s="2" t="inlineStr">
        <is>
          <t>Mar. 31, 2025</t>
        </is>
      </c>
      <c r="E1" s="2" t="inlineStr">
        <is>
          <t>Dec. 31, 2024</t>
        </is>
      </c>
      <c r="G1" s="2" t="inlineStr">
        <is>
          <t>Mar. 31, 2024</t>
        </is>
      </c>
    </row>
    <row r="2">
      <c r="A2" s="3" t="inlineStr">
        <is>
          <t>Financial Instruments Owned and Pledged as Collateral [Line Items]</t>
        </is>
      </c>
      <c r="C2" s="4" t="inlineStr">
        <is>
          <t xml:space="preserve"> </t>
        </is>
      </c>
      <c r="E2" s="4" t="inlineStr">
        <is>
          <t xml:space="preserve"> </t>
        </is>
      </c>
      <c r="G2" s="4" t="inlineStr">
        <is>
          <t xml:space="preserve"> </t>
        </is>
      </c>
    </row>
    <row r="3">
      <c r="A3" s="4" t="inlineStr">
        <is>
          <t>Interest bearing deposits with banks</t>
        </is>
      </c>
      <c r="B3" s="4" t="inlineStr">
        <is>
          <t>[1]</t>
        </is>
      </c>
      <c r="C3" s="6" t="n">
        <v>28414</v>
      </c>
      <c r="E3" s="6" t="n">
        <v>22625</v>
      </c>
      <c r="G3" s="4" t="inlineStr">
        <is>
          <t xml:space="preserve"> </t>
        </is>
      </c>
    </row>
    <row r="4">
      <c r="A4" s="4" t="inlineStr">
        <is>
          <t>Trading assets</t>
        </is>
      </c>
      <c r="B4" s="4" t="inlineStr">
        <is>
          <t>[1]</t>
        </is>
      </c>
      <c r="C4" s="5" t="n">
        <v>18670</v>
      </c>
      <c r="E4" s="5" t="n">
        <v>21231</v>
      </c>
      <c r="G4" s="4" t="inlineStr">
        <is>
          <t xml:space="preserve"> </t>
        </is>
      </c>
    </row>
    <row r="5">
      <c r="A5" s="4" t="inlineStr">
        <is>
          <t>Securities available-for-sale</t>
        </is>
      </c>
      <c r="B5" s="4" t="inlineStr">
        <is>
          <t>[1]</t>
        </is>
      </c>
      <c r="C5" s="5" t="n">
        <v>26021</v>
      </c>
      <c r="E5" s="5" t="n">
        <v>24937</v>
      </c>
      <c r="G5" s="4" t="inlineStr">
        <is>
          <t xml:space="preserve"> </t>
        </is>
      </c>
    </row>
    <row r="6">
      <c r="A6" s="4" t="inlineStr">
        <is>
          <t>Securities held-to-maturity</t>
        </is>
      </c>
      <c r="B6" s="4" t="inlineStr">
        <is>
          <t>[1]</t>
        </is>
      </c>
      <c r="C6" s="5" t="n">
        <v>18139</v>
      </c>
      <c r="E6" s="5" t="n">
        <v>17798</v>
      </c>
      <c r="G6" s="4" t="inlineStr">
        <is>
          <t xml:space="preserve"> </t>
        </is>
      </c>
    </row>
    <row r="7">
      <c r="A7" s="4" t="inlineStr">
        <is>
          <t>Loans, net</t>
        </is>
      </c>
      <c r="B7" s="4" t="inlineStr">
        <is>
          <t>[1]</t>
        </is>
      </c>
      <c r="C7" s="5" t="n">
        <v>63414</v>
      </c>
      <c r="E7" s="5" t="n">
        <v>62753</v>
      </c>
      <c r="G7" s="4" t="inlineStr">
        <is>
          <t xml:space="preserve"> </t>
        </is>
      </c>
    </row>
    <row r="8">
      <c r="A8" s="4" t="inlineStr">
        <is>
          <t>Other assets</t>
        </is>
      </c>
      <c r="B8" s="4" t="inlineStr">
        <is>
          <t>[1]</t>
        </is>
      </c>
      <c r="C8" s="5" t="n">
        <v>6033</v>
      </c>
      <c r="E8" s="5" t="n">
        <v>6053</v>
      </c>
      <c r="G8" s="4" t="inlineStr">
        <is>
          <t xml:space="preserve"> </t>
        </is>
      </c>
    </row>
    <row r="9">
      <c r="A9" s="4" t="inlineStr">
        <is>
          <t>Total assets</t>
        </is>
      </c>
      <c r="C9" s="5" t="n">
        <v>172441</v>
      </c>
      <c r="D9" s="4" t="inlineStr">
        <is>
          <t>[1]</t>
        </is>
      </c>
      <c r="E9" s="5" t="n">
        <v>170731</v>
      </c>
      <c r="F9" s="4" t="inlineStr">
        <is>
          <t>[1]</t>
        </is>
      </c>
      <c r="G9" s="6" t="n">
        <v>166966</v>
      </c>
    </row>
    <row r="10">
      <c r="A10" s="4" t="inlineStr">
        <is>
          <t>Asset Pledged as Collateral</t>
        </is>
      </c>
      <c r="C10" s="4" t="inlineStr">
        <is>
          <t xml:space="preserve"> </t>
        </is>
      </c>
      <c r="E10" s="4" t="inlineStr">
        <is>
          <t xml:space="preserve"> </t>
        </is>
      </c>
      <c r="G10" s="4" t="inlineStr">
        <is>
          <t xml:space="preserve"> </t>
        </is>
      </c>
    </row>
    <row r="11">
      <c r="A11" s="3" t="inlineStr">
        <is>
          <t>Financial Instruments Owned and Pledged as Collateral [Line Items]</t>
        </is>
      </c>
      <c r="C11" s="4" t="inlineStr">
        <is>
          <t xml:space="preserve"> </t>
        </is>
      </c>
      <c r="E11" s="4" t="inlineStr">
        <is>
          <t xml:space="preserve"> </t>
        </is>
      </c>
      <c r="G11" s="4" t="inlineStr">
        <is>
          <t xml:space="preserve"> </t>
        </is>
      </c>
    </row>
    <row r="12">
      <c r="A12" s="4" t="inlineStr">
        <is>
          <t>Interest bearing deposits with banks</t>
        </is>
      </c>
      <c r="C12" s="5" t="n">
        <v>870</v>
      </c>
      <c r="E12" s="5" t="n">
        <v>333</v>
      </c>
      <c r="G12" s="4" t="inlineStr">
        <is>
          <t xml:space="preserve"> </t>
        </is>
      </c>
    </row>
    <row r="13">
      <c r="A13" s="4" t="inlineStr">
        <is>
          <t>Trading assets</t>
        </is>
      </c>
      <c r="C13" s="5" t="n">
        <v>3790</v>
      </c>
      <c r="E13" s="5" t="n">
        <v>3621</v>
      </c>
      <c r="G13" s="4" t="inlineStr">
        <is>
          <t xml:space="preserve"> </t>
        </is>
      </c>
    </row>
    <row r="14">
      <c r="A14" s="4" t="inlineStr">
        <is>
          <t>Securities available-for-sale</t>
        </is>
      </c>
      <c r="C14" s="5" t="n">
        <v>13513</v>
      </c>
      <c r="E14" s="5" t="n">
        <v>12357</v>
      </c>
      <c r="G14" s="4" t="inlineStr">
        <is>
          <t xml:space="preserve"> </t>
        </is>
      </c>
    </row>
    <row r="15">
      <c r="A15" s="4" t="inlineStr">
        <is>
          <t>Securities held-to-maturity</t>
        </is>
      </c>
      <c r="C15" s="5" t="n">
        <v>9888</v>
      </c>
      <c r="E15" s="5" t="n">
        <v>9811</v>
      </c>
      <c r="G15" s="4" t="inlineStr">
        <is>
          <t xml:space="preserve"> </t>
        </is>
      </c>
    </row>
    <row r="16">
      <c r="A16" s="4" t="inlineStr">
        <is>
          <t>Loans, net</t>
        </is>
      </c>
      <c r="C16" s="5" t="n">
        <v>25079</v>
      </c>
      <c r="E16" s="5" t="n">
        <v>25132</v>
      </c>
      <c r="G16" s="4" t="inlineStr">
        <is>
          <t xml:space="preserve"> </t>
        </is>
      </c>
    </row>
    <row r="17">
      <c r="A17" s="4" t="inlineStr">
        <is>
          <t>Other assets</t>
        </is>
      </c>
      <c r="C17" s="5" t="n">
        <v>757</v>
      </c>
      <c r="E17" s="5" t="n">
        <v>1271</v>
      </c>
      <c r="G17" s="4" t="inlineStr">
        <is>
          <t xml:space="preserve"> </t>
        </is>
      </c>
    </row>
    <row r="18">
      <c r="A18" s="4" t="inlineStr">
        <is>
          <t>Total assets</t>
        </is>
      </c>
      <c r="C18" s="6" t="n">
        <v>53897</v>
      </c>
      <c r="E18" s="6" t="n">
        <v>52525</v>
      </c>
      <c r="G18" s="4" t="inlineStr">
        <is>
          <t xml:space="preserve"> </t>
        </is>
      </c>
    </row>
    <row r="19"/>
    <row r="20">
      <c r="A20"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5">
    <mergeCell ref="A19:F19"/>
    <mergeCell ref="C1:D1"/>
    <mergeCell ref="E1:F1"/>
    <mergeCell ref="A1:B1"/>
    <mergeCell ref="A20:F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and Pledged Assets and Repurchase Agreements - Offsetting of Resale and Repurchase Agreements and Securities Borrowing and Lending Agreement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Securities purchased under agreements to resell, Gross Amounts Recognized</t>
        </is>
      </c>
      <c r="B3" s="6" t="n">
        <v>14426</v>
      </c>
      <c r="C3" s="6" t="n">
        <v>17775</v>
      </c>
    </row>
    <row r="4">
      <c r="A4" s="4" t="inlineStr">
        <is>
          <t>Securities purchased under agreements to resell, Gross Amounts Offset in the Balance Sheet</t>
        </is>
      </c>
      <c r="B4" s="5" t="n">
        <v>4047</v>
      </c>
      <c r="C4" s="5" t="n">
        <v>3462</v>
      </c>
    </row>
    <row r="5">
      <c r="A5" s="4" t="inlineStr">
        <is>
          <t>Securities purchased under agreements to resell, Net amounts Presented in the Balance Sheet</t>
        </is>
      </c>
      <c r="B5" s="5" t="n">
        <v>10379</v>
      </c>
      <c r="C5" s="5" t="n">
        <v>14313</v>
      </c>
    </row>
    <row r="6">
      <c r="A6" s="4" t="inlineStr">
        <is>
          <t>Securities purchased under agreements to resell, Gross Amounts Not Offset in the Balance Sheet, Financial Instruments</t>
        </is>
      </c>
      <c r="B6" s="5" t="n">
        <v>10356</v>
      </c>
      <c r="C6" s="5" t="n">
        <v>14248</v>
      </c>
    </row>
    <row r="7">
      <c r="A7" s="4" t="inlineStr">
        <is>
          <t>Securities purchased under agreements to resell, Gross Amounts Not Offset in the Balance Sheet, Cash Collateral Receive / Pledged</t>
        </is>
      </c>
      <c r="B7" s="5" t="n">
        <v>9</v>
      </c>
      <c r="C7" s="5" t="n">
        <v>10</v>
      </c>
    </row>
    <row r="8">
      <c r="A8" s="4" t="inlineStr">
        <is>
          <t>Securities purchased under agreements to resell, Net amount</t>
        </is>
      </c>
      <c r="B8" s="5" t="n">
        <v>14</v>
      </c>
      <c r="C8" s="5" t="n">
        <v>55</v>
      </c>
    </row>
    <row r="9">
      <c r="A9" s="4" t="inlineStr">
        <is>
          <t>Securities sold under repurchase agreements, Gross Amounts Recognized</t>
        </is>
      </c>
      <c r="B9" s="5" t="n">
        <v>5326</v>
      </c>
      <c r="C9" s="5" t="n">
        <v>4611</v>
      </c>
    </row>
    <row r="10">
      <c r="A10" s="4" t="inlineStr">
        <is>
          <t>Securities sold under repurchase agreements, Gross Amounts Offset in the Balance Sheet</t>
        </is>
      </c>
      <c r="B10" s="5" t="n">
        <v>4047</v>
      </c>
      <c r="C10" s="5" t="n">
        <v>3462</v>
      </c>
    </row>
    <row r="11">
      <c r="A11" s="4" t="inlineStr">
        <is>
          <t>Securities sold under repurchase agreements, Net Amounts Presented in the Balance Sheet</t>
        </is>
      </c>
      <c r="B11" s="5" t="n">
        <v>1279</v>
      </c>
      <c r="C11" s="5" t="n">
        <v>1149</v>
      </c>
    </row>
    <row r="12">
      <c r="A12" s="4" t="inlineStr">
        <is>
          <t>Securities sold under repurchase agreements, Gross Amounts Not Offset in the Balance sheet, Financial Instruments</t>
        </is>
      </c>
      <c r="B12" s="5" t="n">
        <v>1279</v>
      </c>
      <c r="C12" s="5" t="n">
        <v>1121</v>
      </c>
    </row>
    <row r="13">
      <c r="A13" s="4" t="inlineStr">
        <is>
          <t>Securities sold under repurchase agreements, Gross Amounts Not Offset in the Balance Sheet, Cash Collateral Received / Pledged</t>
        </is>
      </c>
      <c r="B13" s="5" t="n">
        <v>0</v>
      </c>
      <c r="C13" s="5" t="n">
        <v>23</v>
      </c>
    </row>
    <row r="14">
      <c r="A14" s="4" t="inlineStr">
        <is>
          <t>Securities sold under repurchase agreements, Net amount</t>
        </is>
      </c>
      <c r="B14" s="6" t="n">
        <v>0</v>
      </c>
      <c r="C14" s="6" t="n">
        <v>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Collateral Pledged and Remaining Contractual Maturity of Repurchase Agreements Accounted for as Secured Borrowings (Details) - U.S. Treasury, U.S. Government sponsored and U.S. Government agency securities - USD ($) $ in Million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Collateral pledged and remaining contractual maturity of repurchase agreements accounted for as secured borrowings</t>
        </is>
      </c>
      <c r="B3" s="6" t="n">
        <v>5326</v>
      </c>
      <c r="C3" s="6" t="n">
        <v>4611</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Collateral pledged and remaining contractual maturity of repurchase agreements accounted for as secured borrowings</t>
        </is>
      </c>
      <c r="B6" s="5" t="n">
        <v>2842</v>
      </c>
      <c r="C6" s="5" t="n">
        <v>2099</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Collateral pledged and remaining contractual maturity of repurchase agreements accounted for as secured borrowings</t>
        </is>
      </c>
      <c r="B9" s="5" t="n">
        <v>638</v>
      </c>
      <c r="C9" s="5" t="n">
        <v>1257</v>
      </c>
    </row>
    <row r="10">
      <c r="A10" s="4" t="inlineStr">
        <is>
          <t>31 to 9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Collateral pledged and remaining contractual maturity of repurchase agreements accounted for as secured borrowings</t>
        </is>
      </c>
      <c r="B12" s="5" t="n">
        <v>666</v>
      </c>
      <c r="C12" s="5" t="n">
        <v>450</v>
      </c>
    </row>
    <row r="13">
      <c r="A13" s="4" t="inlineStr">
        <is>
          <t>91 Days to One Yea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Collateral pledged and remaining contractual maturity of repurchase agreements accounted for as secured borrowings</t>
        </is>
      </c>
      <c r="B15" s="5" t="n">
        <v>1180</v>
      </c>
      <c r="C15" s="5" t="n">
        <v>805</v>
      </c>
    </row>
    <row r="16">
      <c r="A16" s="4" t="inlineStr">
        <is>
          <t>Greater Than One Yea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Collateral pledged and remaining contractual maturity of repurchase agreements accounted for as secured borrowings</t>
        </is>
      </c>
      <c r="B18" s="6" t="n">
        <v>0</v>
      </c>
      <c r="C18"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In connection with changes to our business segments as discussed further in Note 13, "Business Segments," during the first quarter of 2025, we changed our presentation for what was previously reported as global banking to include such activity within business and corporate banking. As a result, we have reclassified prior year amounts to conform to the current year presentation. All tables below have been recasted to reflect this reclassification, as applicable. Loans consisted of the following: March 31, 2025 December 31, 2024 (in millions) Commercial loans: Real estate, including construction $ 6,341 $ 6,612 Business and corporate banking 26,212 25,426 Other commercial: Affiliates (1) 5,257 5,449 Other 3,532 3,564 Total other commercial 8,789 9,013 Total commercial 41,342 41,051 Consumer loans: Residential mortgages 21,430 21,035 Home equity mortgages 388 393 Credit cards 177 195 Other consumer (2) 77 79 Total consumer 22,072 21,702 Total loans $ 63,414 $ 62,753 (1) See Note 12, "Related Party Transactions," for additional information regarding loans to HSBC affiliates. (2) Includes certain student loans that we have elected to designate under the fair value option and are therefore carried at fair value, which totaled $10 million and $11 million at March 31, 2025 and December 31, 2024, respectively. See Note 9, "Fair Value Option," for further details. Net deferred origination costs totaled $23 million and $32 million at March 31, 2025 and December 31, 2024, respectively. At both March 31, 2025 and December 31, 2024, we had a net unamortized discount on our loans of $10 million. Aging Analysis of Past Due Loans The following table summarizes the past due status of our loans at March 31, 2025 and December 31, 2024.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30 - 89 Days 90+ Days Current (1) Total Loans (in millions) At March 31, 2025 Commercial loans: Real estate, including construction $ — $ 20 $ 20 $ 6,321 $ 6,341 Business and corporate banking 1 51 52 26,160 26,212 Other commercial 82 — 82 8,707 8,789 Total commercial 83 71 154 41,188 41,342 Consumer loans: Residential mortgages 177 97 274 21,156 21,430 Home equity mortgages 2 6 8 380 388 Credit cards 2 2 4 173 177 Other consumer 2 1 3 74 77 Total consumer 183 106 289 21,783 22,072 Total loans $ 266 $ 177 $ 443 $ 62,971 $ 63,414 At December 31, 2024 Commercial loans: Real estate, including construction $ 4 $ 19 $ 23 $ 6,589 $ 6,612 Business and corporate banking 63 182 245 25,181 25,426 Other commercial 31 — 31 8,982 9,013 Total commercial 98 201 299 40,752 41,051 Consumer loans: Residential mortgages 174 105 279 20,756 21,035 Home equity mortgages 2 4 6 387 393 Credit cards 2 2 4 191 195 Other consumer 2 1 3 76 79 Total consumer 180 112 292 21,410 21,702 Total loans $ 278 $ 313 $ 591 $ 62,162 $ 62,753 (1) Loans less than 30 days past due are presented as current. Nonperforming Loans Nonperforming loans, including nonaccrual loans and accruing loans contractually 90 days or more past due, consisted of the following: Nonaccrual Loans Accruing Loans Contractually Past Due 90 Days or More Nonaccrual Loans With No Allowance For Credit Losses (in millions) At March 31, 2025 Commercial loans: Real estate, including construction $ 384 $ — $ 19 Business and corporate banking 336 46 63 Total commercial 720 46 82 Consumer loans: Residential mortgages (1)(2)(3) 168 — 74 Home equity mortgages (1)(2) 8 — 6 Credit cards — 2 — Other consumer — 1 — Total consumer 176 3 80 Total nonperforming loans $ 896 $ 49 $ 162 At December 31, 2024 Commercial loans: Real estate, including construction $ 261 $ — $ 21 Business and corporate banking 280 147 33 Total commercial 541 147 54 Consumer loans: Residential mortgages (1)(2)(3) 173 — 80 Home equity mortgages (1)(2) 6 — 5 Credit cards — 3 — Other consumer — 1 — Total consumer 179 4 85 Total nonperforming loans $ 720 $ 151 $ 139 (1) At March 31, 2025 and December 31, 2024, nonaccrual consumer mortgage loans include $102 million and $106 million, respectively,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Interest income that was recorded on nonaccrual loans and included in interest income totaled $2 million during the three months ended March 31, 2025 compared with nil during the three months ended March 31, 2024. Collateral-Dependent Loans Loans for which the repayment is expected to be provided substantially through the operation or sale of the collateral and the borrower is experiencing financial difficulty are considered to be collateral-dependent loans. Collateral can have a significant financial effect in mitigating our exposure to credit risk. Collateral-dependent residential mortgage loans are carried at the lower of amortized cost or fair value of the collateral less costs to sell, with any excess in the carrying amount of the loan generally charged off at the time foreclosure is initiated or when settlement is reached with the borrower, but not to exceed the end of the month in which the account becomes six months contractually delinquent. Collateral values are based on broker price opinions or appraisals which are updated at least every 180 days less estimated costs to sell. During the quarterly period between updates, real estate price trends are reviewed on a geographic basis and incorporated as necessary. At March 31, 2025 and December 31, 2024, we had collateral-dependent residential mortgage loans totaling $276 million and $282 million, respectively. For collateral-dependent commercial loans, the allowance for expected credit losses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In situations where an appraisal is not used, borrower-specific factors such as operating results, cash flows and debt service ratios are reviewed along with relevant market data of comparable properties in order to create a 10-year cash flow model to be discounted at appropriate rates to present value. The collateral value for securities is based on their quoted market prices or broker quotes. The collateral value for other financial assets is generally based on appraisals or is estimated using a discounted cash flow analysis. Commercial loan balances are charged off at the time all or a portion of the balance is deemed uncollectible. At March 31, 2025 and December 31, 2024, we had collateral-dependent commercial loans totaling $703 million and $524 million, respectively. Loan Modifications In conjunction with our loss mitigation activities, we modify certain loans to borrowers experiencing financial difficulty. Modifications may include changes to one or more terms of the loan, including, but not limited to, a change in interest rate, extension of the term, reduction in payment amount and partial forgiveness or deferment of principal, accrued interest or other loan covenants. The following disclosures provide information about loan payment modifications made to borrowers experiencing financial difficulty in the form of an interest rate reduction, principal forgiveness, a term extension or significant payment deferral, or a combination thereof. Not included are loans with short-term payment modifications (e.g., deferrals of three months or less) and other insignificant modifications, such as covenant waivers and amendments, and deferrals of financial statement and covenant compliance reporting requirements. Commercial loan payment modifications typically involve term extensions. In certain cases, the term extension is coupled with an interest rate increase which is intended to reduce the financial effect of extending the life of the loan. The effects of these interest rate increases are not included in the following disclosures. For consumer loans, payment modifications typically involve payment deferrals or interest rate reductions which lower the amount of interest income we are contractually entitled to receive in future periods. Through lowering the interest rate, we believe we are able to increase the amount of cash flow that will ultimately be collected from the loan, given the borrower's financial condition. Not included in the following tables are consumer residential mortgage loans where the borrowers were provided with short-term payment deferrals as a result of the recent California wildfires. The unpaid principal balance of these loans totaled $56 million at March 31, 2025. The following table presents information about loan payment modifications made to borrowers experiencing financial difficulty during the three months ended March 31, 2025 and 2024 by type of modification, including the period-end carrying value and as a percentage of total loans. Interest Rate Reduction Principal Forgiveness Term Extension / Significant Payment Deferral Combination (1) Total % of Total Loans (dollars are in millions) Three Months Ended March 31, 2025 Commercial loans: Business and corporate banking $ — $ — $ 14 $ — $ 14 .1 % Total commercial $ — $ — $ 14 $ — $ 14 .0 Three Months Ended March 31, 2024 Commercial loans: Business and corporate banking $ — $ — $ 65 $ — $ 65 .2 % Total commercial $ — $ — $ 65 $ — $ 65 .2 (1) Represents loans with more than one type of payment modification during the period. At March 31, 2025 and December 31, 2024, additional commitments to lend to commercial borrowers who were provided with a loan payment modification during the respective year-to-date periods totaled $7 million and $25 million, respectively. The following table summarizes the financial effect of loan payment modifications made to borrowers experiencing financial difficulty during the three months ended March 31, 2025 and 2024 by type of modification: Weighted-Average Interest Rate Reduction Principal Forgiven Weighted-Average Term Extension / Payment Deferral Three Months Ended March 31, 2025 Commercial loans: Business and corporate banking — % $ — 1.1 Three Months Ended March 31, 2024 Commercial loans: Business and corporate banking — % $ — 1.8 The effect of most modifications made to borrowers experiencing financial difficulty is already included in the allowance for credit losses because of the methodology used to estimate lifetime ECL, which considers historical loss information including losses from modifications of loans to borrowers experiencing financial difficulty. As a result, a material change to the allowance for credit losses is generally not recorded upon modification. In instances when a loan is modified in the form of principal forgiveness, the amount of principal forgiven is deemed uncollectible and that portion of the loan balance is charged off with a corresponding reduction to the allowance for credit losses. We closely monitor the performance of modified loans to understand the effectiveness of our loss mitigation efforts. Upon determination that a modified loan or a portion of a modified loan has subsequently been deemed uncollectible, the loan or a portion of the loan is charged off in accordance with our accounting policies with a corresponding reduction to the allowance for credit losses. The following table presents loans to borrowers experiencing financial difficulty with a payment modification during the previous 12 months which subsequently became 90 days or greater contractually delinquent during the three months ended March 31, 2025 and 2024 by type of modification: Interest Rate Reduction Principal Forgiveness Term Extension / Significant Payment Deferral Combination (1) Total (in millions) Three Months Ended March 31, 2025 Consumer loans: Residential mortgages $ — $ — $ 1 $ — $ 1 Total consumer $ — $ — $ 1 $ — $ 1 Three Months Ended March 31, 2024 Commercial loans: Business and corporate banking $ — $ — $ 1 $ — $ 1 Total commercial $ — $ — $ 1 $ — $ 1 (1) Represents loans with more than one type of payment modification during the period. The following table presents the past due status of loans to borrowers experiencing financial difficulty with a payment modification during the previous 12 months at March 31, 2025 and December 31, 2024: Past Due 30 - 89 Days 90+ Days Current (1) Total (in millions) At March 31, 2025 Commercial loans: Real estate, including construction $ — $ — $ 236 $ 236 Business and corporate banking — 28 134 162 Total commercial — 28 370 398 Consumer loans: Residential mortgages — 1 4 5 Total consumer — 1 4 5 Total $ — $ 29 $ 374 $ 403 At December 31, 2024 Commercial loans: Real estate, including construction $ — $ — $ 232 $ 232 Business and corporate banking — 29 177 206 Total commercial — 29 409 438 Consumer loans: Residential mortgages 1 — 4 5 Total consumer 1 — 4 5 Total $ 1 $ 29 $ 413 $ 443 (1) Loans less than 30 days past due are presented as current. Commercial Loan Credit Quality Indicators and Gross Charge-offs by Year of Origination The following credit quality indicators are utilized to monitor our commercial loan portfolio: Criticized loans Criticized loan classifications presented in the table below are determined by the assignment of various criticized facility risk ratings based on the risk rating standards of our regulator. The following facility risk ratings are deemed to be criticized: Special Mention - generally includes loans that are protected by collateral and/or the credit worthiness of the customer, but are potentially weak based upon economic or market circumstances which, if not checked or corrected, could weaken our credit position at some future date. Substandard - includes loans that are inadequately protected by the underlying collateral and/or general credit worthiness of the customer. These loans present a distinct possibility that we will sustain some loss if the deficiencies are not corrected. Doubtful - includes loans that have all the weaknesses exhibited by substandard loans, with the added characteristic that the weaknesses make collection or liquidation in full of the recorded loan highly improbable. However, although the possibility of loss is extremely high, certain factors exist which may strengthen the credit at some future date, and therefore the decision to charge-off the loan is deferred. Loans graded as doubtful are required to be placed in nonaccrual status. The following table summarizes our criticized commercial loans, including a disaggregation of the loans by year of origination as of March 31, 2025 and December 31, 2024: 2025 2024 2023 2022 2021 Prior Revolving Revolving Loans Converted to Term Loans Total at Mar. 31, 2025 (in millions) Real estate, including construction: Special mention $ — $ — $ — $ 105 $ — $ 69 $ — $ — $ 174 Substandard 2 — — 54 — 303 — — 359 Doubtful — — — — 32 332 — — 364 Total real estate, including construction 2 — — 159 32 704 — — 897 Business and corporate banking: Special mention 97 195 155 92 25 240 154 10 968 Substandard 40 163 135 47 44 235 402 13 1,079 Doubtful — 4 — 37 — 172 63 — 276 Total business and corporate banking 137 362 290 176 69 647 619 23 2,323 Total commercial $ 139 $ 362 $ 290 $ 335 $ 101 $ 1,351 $ 619 $ 23 $ 3,220 Total commercial: Special mention $ 97 $ 195 $ 155 $ 197 $ 25 $ 309 $ 154 $ 10 $ 1,142 Substandard 42 163 135 101 44 538 402 13 1,438 Doubtful — 4 — 37 32 504 63 — 640 Total commercial $ 139 $ 362 $ 290 $ 335 $ 101 $ 1,351 $ 619 $ 23 $ 3,220 2024 2023 2022 2021 2020 Prior Revolving Revolving Loans Converted to Term Loans Total at Dec. 31, 2024 (in millions) Real estate, including construction: Special mention $ — $ — $ 104 $ — $ — $ — $ — $ — $ 104 Substandard — — 64 — — 432 28 — 524 Doubtful — — — 32 — 207 — — 239 Total real estate, including construction — — 168 32 — 639 28 — 867 Business and corporate banking: Special mention 194 235 126 27 3 178 143 18 924 Substandard 141 103 44 43 — 210 541 5 1,087 Doubtful 1 10 — — — 178 44 — 233 Total business and corporate banking 336 348 170 70 3 566 728 23 2,244 Total commercial $ 336 $ 348 $ 338 $ 102 $ 3 $ 1,205 $ 756 $ 23 $ 3,111 Total commercial: Special mention $ 194 $ 235 $ 230 $ 27 $ 3 $ 178 $ 143 $ 18 $ 1,028 Substandard 141 103 108 43 — 642 569 5 1,611 Doubtful 1 10 — 32 — 385 44 — 472 Total commercial $ 336 $ 348 $ 338 $ 102 $ 3 $ 1,205 $ 756 $ 23 $ 3,111 Nonperforming The following table summarizes the nonperforming status of our commercial loan portfolio, including a disaggregation of the loans by year of origination as of March 31, 2025 and December 31, 2024: 2025 2024 2023 2022 2021 Prior Revolving Revolving Loans Converted to Term Loans Total at Mar. 31, 2025 (in millions) Real estate, including construction: Performing loans $ 50 $ 1,673 $ 618 $ 1,026 $ 718 $ 1,856 $ 14 $ 2 $ 5,957 Nonaccrual loans — — — — 32 334 18 — 384 Total real estate, including construction 50 1,673 618 1,026 750 2,190 32 2 6,341 Business and corporate banking: Performing loans 611 2,503 2,437 1,832 1,853 7,799 8,490 305 25,830 Nonaccrual loans — 4 1 39 — 219 73 — 336 Accruing loans contractually past due 90 days or more — — — — — 46 — — 46 Total business and corporate banking 611 2,507 2,438 1,871 1,853 8,064 8,563 305 26,212 Other commercial: Performing loans 10 596 126 276 79 1,781 5,921 — 8,789 Total other commercial 10 596 126 276 79 1,781 5,921 — 8,789 Total commercial $ 671 $ 4,776 $ 3,182 $ 3,173 $ 2,682 $ 12,035 $ 14,516 $ 307 $ 41,342 Total commercial: Performing loans $ 671 $ 4,772 $ 3,181 $ 3,134 $ 2,650 $ 11,436 $ 14,425 $ 307 $ 40,576 Nonaccrual loans — 4 1 39 32 553 91 — 720 Accruing loans contractually past due 90 days or more — — — — — 46 — — 46 Total commercial $ 671 $ 4,776 $ 3,182 $ 3,173 $ 2,682 $ 12,035 $ 14,516 $ 307 $ 41,342 2024 2023 2022 2021 2020 Prior Revolving Revolving Loans Converted to Term Loans Total at Dec. 31, 2024 (in millions) Real estate, including construction: Performing loans $ 1,035 $ 946 $ 1,109 $ 850 $ 262 $ 2,129 $ 17 $ 3 $ 6,351 Nonaccrual loans — — — 32 — 210 19 — 261 Total real estate, including construction 1,035 946 1,109 882 262 2,339 36 3 6,612 Business and corporate banking: Performing loans 2,322 2,734 1,721 1,986 276 7,477 8,188 295 24,999 Nonaccrual loans 2 11 1 — — 205 61 — 280 Accruing loans contractually past due 90 days or more — 40 — — — 47 60 — 147 Total business and corporate banking 2,324 2,785 1,722 1,986 276 7,729 8,309 295 25,426 Other commercial: Performing loans 493 90 281 136 504 1,565 5,944 — 9,013 Total other commercial 493 90 281 136 504 1,565 5,944 — 9,013 Total commercial $ 3,852 $ 3,821 $ 3,112 $ 3,004 $ 1,042 $ 11,633 $ 14,289 $ 298 $ 41,051 Total commercial: Performing loans $ 3,850 $ 3,770 $ 3,111 $ 2,972 $ 1,042 $ 11,171 $ 14,149 $ 298 $ 40,363 Nonaccrual loans 2 11 1 32 — 415 80 — 541 Accruing loans contractually past due 90 days or more — 40 — — — 47 60 — 147 Total commercial $ 3,852 $ 3,821 $ 3,112 $ 3,004 $ 1,042 $ 11,633 $ 14,289 $ 298 $ 41,051 Credit risk profile Commercial loans are assigned a credit rating based on the estimated probability of default. Investment grade includes loans with credit ratings of at least BBB- or above or the equivalent based on our internal credit rating system. The following table summarizes the credit risk profile of our commercial loan portfolio, including a disaggregation of the loans by year of origination as of March 31, 2025 and December 31, 2024: 2025 2024 2023 2022 2021 Prior Revolving Revolving Loans Converted to Term Loans Total at Mar. 31, 2025 (in millions) Real estate, including construction: Investment grade $ — $ 317 $ — $ — $ — $ 286 $ — $ — $ 603 Non-investment grade 50 1,356 618 1,026 750 1,904 32 2 5,738 Total real estate, including construction 50 1,673 618 1,026 750 2,190 32 2 6,341 Business and corporate banking: Investment grade 413 1,158 1,186 1,008 1,025 4,398 3,956 40 13,184 Non-investment grade 198 1,349 1,252 863 828 3,666 4,607 265 13,028 Total business and corporate banking 611 2,507 2,438 1,871 1,853 8,064 8,563 305 26,212 Other commercial: Investment grade 10 302 66 114 71 1,310 5,745 — 7,618 Non-investment grade — 294 60 162 8 471 176 — 1,171 Total other commercial 10 596 126 276 79 1,781 5,921 — 8,789 Total commercial $ 671 $ 4,776 $ 3,182 $ 3,173 $ 2,682 $ 12,035 $ 14,516 $ 307 $ 41,342 Total commercial: Investment grade $ 423 $ 1,777 $ 1,252 $ 1,122 $ 1,096 $ 5,994 $ 9,701 $ 40 $ 21,405 Non-investment grade 248 2,999 1,930 2,051 1,586 6,041 4,815 267 19,937 Total commercial $ 671 $ 4,776 $ 3,182 $ 3,173 $ 2,682 $ 12,035 $ 14,516 $ 307 $ 41,342 2024 2023 2022 2021 2020 Prior Revolving Revolving Loans Converted to Term Loans Total at Dec. 31, 2024 (in millions) Real estate, including construction: Investment grade $ 67 $ 307 $ 27 $ — $ 165 $ 757 $ — $ — $ 1,323 Non-investment grade 968 639 1,082 882 97 1,582 36 3 5,289 Total real estate, including construction 1,035 946 1,109 882 262 2,339 36 3 6,612 Business and corporate banking: Investment grade 1,325 1,668 981 1,357 190 4,896 4,752 88 15,257 Non-investment grade 999 1,117 741 629 86 2,833 3,557 207 10,169 Total business and corporate banking 2,324 2,785 1,722 1,986 276 7,729 8,309 295 25,426 Other commercial: Investment grade 365 71 141 86 220 1,258 5,783 — 7,924 Non-investment grade 128 19 140 50 284 307 161 — 1,089 Total other commercial 493 90 281 136 504 1,565 5,944 — 9,013 Total commercial $ 3,852 $ 3,821 $ 3,112 $ 3,004 $ 1,042 $ 11,633 $ 14,289 $ 298 $ 41,051 Total commercial: Investment grade $ 1,757 $ 2,046 $ 1,149 $ 1,443 $ 575 $ 6,911 $ 10,535 $ 88 $ 24,504 Non-investment grade 2,095 1,775 1,963 1,561 467 4,722 3,754 210 16,547 Total commercial $ 3,852 $ 3,821 $ 3,112 $ 3,004 $ 1,042 $ 11,633 $ 14,289 $ 298 $ 41,051 Gross Charge-offs The following table summarizes gross charge-off dollars in our commercial loan portfolio, disaggregated by year of origination, during the three months ended March 31, 2025 and 2024: 2025 2024 2023 2022 2021 Prior Revolving Revolving Loans Converted to Term Loans Total (in millions) Three Months Ended March 31, 2025 Business and corporate banking $ — $ — $ 7 $ — $ — $ — $ 8 $ — $ 15 Total commercial $ — $ — $ 7 $ — $ — $ — $ 8 $ — $ 15 2024 2023 2022 2021 2020 Prior Revolving Revolving Loans Converted to Term Loans Total (in millions) Three Months Ended March 31, 2024 Business and corporate banking $ — $ — $ — $ — $ — $ — $ 1 $ — $ 1 Total commercial $ — $ — $ — $ — $ — $ — $ 1 $ — $ 1 Consumer Loan Credit Quality Indicators and Gross Charge-offs by Year of Origination The following credit quality indicators are utilized to monitor our consumer loan portfolio: Delinquency The following table summarizes dollars of two-months-and-over contractual delinquency for our consumer loan portfolio, including a disaggregation of the loans by year of origination as of March 31, 2025 and December 31, 2024: 2025 2024 2023 2022 2021 Prior Revolving Total at Mar. 31, 2025 (in millions) Residential mortgages (1)(2) $ — $ — $ 2 $ 10 $ 7 $ 107 $ — $ 126 Home equity mortgages (1)(2) — — 1 — 1 5 — 7 Credit cards — — — — — — 3 3 Other consumer — — — — 1 — 1 Total consumer $ — $ — $ 3 $ 10 $ 8 $ 113 $ 3 $ 137 2024 2023 2022 2021 2020 Prior Revolving Total at Dec. 31, 2024 (in millions) Residential mortgages (1)(2) $ 1 $ 5 $ 11 $ 2 $ 12 $ 103 $ — $ 134 Home equity mortgages (1)(2) — — — — — 4 — 4 Credit cards — — — — — — 3 3 Other consumer — — — — — 1 — 1 Total consumer $ 1 $ 5 $ 11 $ 2 $ 12 $ 108 $ 3 $ 142 (1) At March 31, 2025 and December 31, 2024, consumer mortgage loan delinquency includes $62 million and $67 million, respectively, of loans that are carried at the lower of amortized cost or fair value of the collateral less cost to sell. (2) At March 31, 2025 and December 31, 2024, consumer mortgage loans include $39 million and $32 million, respectively, of loans that were in the process of foreclosure. Nonperforming The following table summarizes the nonperforming status of our consumer loan portfolio, including a disaggregation of the loans by year of origination as of March 31, 2025 and December 31, 2024: 2025 2024 2023 2022 2021 Prior Revolving Total at Mar. 31, 2025 (in millions) Residential mortgages: Performing loans $ 858 $ 4,115 $ 2,258 $ 2,581 $ 3,871 $ 7,579 $ — $ 21,262 Nonaccrual loans — 2 6 12 9 139 — 168 Total residential mortgages 858 4,117 2,264 2,593 3,880 7,718 — 21,430 Home equity mortgages: Performing loans 13 47 76 59 8 177 — 380 Nonaccrual loans — — 1 — 1 6 — 8 Total home equity mortgages 13 47 77 59 9 183 — 388 Credit cards: Performing loans — — — — — — 175 175 Accruing loans contractually past due 90 days or more — — — — — — 2 2 Total credit cards — — — — — — 177 177 Other consumer: Performing loans — 2 1 3 8 58 4 76 Accruing loans contractually past due 90 days or more — — — — — 1 — 1 Total other consumer — 2 1 3 8 59 4 77 Total consumer $ 871 $ 4,166 $ 2,342 $ 2,655 $ 3,897 $ 7,960 $ 181 $ 22,072 Total consumer: Performing loans $ 871 $ 4,164 $ 2,335 $ 2,643 $ 3,887 $ 7,814 $ 179 $ 21,893 Nonaccrual loans — 2 7 12 10 145 — 176 Accruing loans contractually past due 90 days or more — — — — — 1 2 3 Total consumer $ 871 $ 4,166 $ 2,342 $ 2,655 $ 3,897 $ 7,960 $ 181 $ 22,072 2024 2023 2022 2021 2020 Prior Revolving Total at Dec. 31, 2024 (in millions) Residential mortgages: Performing loans $ 4,237 $ 2,314 $ 2,615 $ 3,924 $ 2,601 $ 5,171 $ — $ 20,862 Nonaccrual loans — 5 10 8 10 140 — 173 Total residential mortgages 4,237 2,319 2,625 3,932 2,611 5,311 — 21,035 Home equity mortgages: Performing loans 47 81 60 9 18 172 — 387 Nonaccrual loans — — — — — 6 — 6 Total home equity mortgages 47 81 60 9 18 178 — 393 Credit cards: Performing loans — — — — — — 192 192 Accruing loans contractually past due 90 days or more — — — — — — 3 3 Total credit cards — — — — — — 195 195 Other consumer: Performing loans — — 3 8 4 59 4 78 Accruing loans contractually past due 90 days or more — — — — — 1 — 1 Total other consumer — — 3 8 4 60 4 79 Total consumer $ 4,284 $ 2,400 $ 2,688 $ 3,949 $ 2,633 $ 5,549 $ 199 $ 21,702 Total consumer: Performing loans $ 4,284 $ 2,395 $ 2,678 $ 3,941 $ 2,623 $ 5,402 $ 196 $ 21,519 Nonaccrual loans — 5 10 8 10 146 — 179 Accruing loans contractually past due 90 days or more — — — — — 1 3 4 Total consumer $ 4,284 $ 2,400 $ 2,688 $ 3,949 $ 2,633 $ 5,549 $ 199 $ 21,702 Gross Charge-offs The following table summarizes gross charge-off dollars in our consumer loan portfolio, disaggregated by year of origination, during the three months ended March 31, 2025 and 2024: 2025 2024 2023 2022 2021 Prior Revolving Total (in millions) Three Months Ended March 31, 2025 Credit cards $ — $ — $ — $ — $ — $ — $ 2 $ 2 Total consumer $ — $ — $ — $ — $ — $ — $ 2 $ 2 2024 2023 2022 2021 2020 Prior Revolving Total (in millions) Three Months Ended March 31, 2024 Credit cards $ — $ — $ — $ — $ — $ — $ 2 $ 2 Total consumer $ — $ — $ — $ — $ — $ — $ 2 $ 2 Concentration of Credit Risk At March 31, 2025 and December 31, 2024, our loan portfolios included interest-only residential mortgage and home equity mortgage loans totaling $4,669 million and $4,650 million,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Recorded at Fair Value on Recurring Basis (Detail) - USD ($) $ in Millions</t>
        </is>
      </c>
      <c r="C1" s="2" t="inlineStr">
        <is>
          <t>Mar. 31, 2025</t>
        </is>
      </c>
      <c r="D1" s="2" t="inlineStr">
        <is>
          <t>Dec. 31, 2024</t>
        </is>
      </c>
    </row>
    <row r="2">
      <c r="A2" s="3" t="inlineStr">
        <is>
          <t>Fair Value, Assets and Liabilities Measured on Recurring Basis [Line Items]</t>
        </is>
      </c>
      <c r="C2" s="4" t="inlineStr">
        <is>
          <t xml:space="preserve"> </t>
        </is>
      </c>
      <c r="D2" s="4" t="inlineStr">
        <is>
          <t xml:space="preserve"> </t>
        </is>
      </c>
    </row>
    <row r="3">
      <c r="A3" s="4" t="inlineStr">
        <is>
          <t>Netting, Assets</t>
        </is>
      </c>
      <c r="C3" s="6" t="n">
        <v>-8978</v>
      </c>
      <c r="D3" s="6" t="n">
        <v>-15345</v>
      </c>
    </row>
    <row r="4">
      <c r="A4" s="4" t="inlineStr">
        <is>
          <t>Fair Value</t>
        </is>
      </c>
      <c r="B4" s="4" t="inlineStr">
        <is>
          <t>[1]</t>
        </is>
      </c>
      <c r="C4" s="5" t="n">
        <v>26021</v>
      </c>
      <c r="D4" s="5" t="n">
        <v>24937</v>
      </c>
    </row>
    <row r="5">
      <c r="A5" s="4" t="inlineStr">
        <is>
          <t>Netting Liabilities</t>
        </is>
      </c>
      <c r="C5" s="5" t="n">
        <v>-8978</v>
      </c>
      <c r="D5" s="5" t="n">
        <v>-15345</v>
      </c>
    </row>
    <row r="6">
      <c r="A6" s="4" t="inlineStr">
        <is>
          <t>Trading assets</t>
        </is>
      </c>
      <c r="B6" s="4" t="inlineStr">
        <is>
          <t>[1]</t>
        </is>
      </c>
      <c r="C6" s="5" t="n">
        <v>18670</v>
      </c>
      <c r="D6" s="5" t="n">
        <v>21231</v>
      </c>
    </row>
    <row r="7">
      <c r="A7" s="4" t="inlineStr">
        <is>
          <t>Trading liabilities</t>
        </is>
      </c>
      <c r="B7" s="4" t="inlineStr">
        <is>
          <t>[1]</t>
        </is>
      </c>
      <c r="C7" s="5" t="n">
        <v>2669</v>
      </c>
      <c r="D7" s="5" t="n">
        <v>3907</v>
      </c>
    </row>
    <row r="8">
      <c r="A8" s="4" t="inlineStr">
        <is>
          <t>Debt securities issued by foreign entities</t>
        </is>
      </c>
      <c r="C8" s="4" t="inlineStr">
        <is>
          <t xml:space="preserve"> </t>
        </is>
      </c>
      <c r="D8" s="4" t="inlineStr">
        <is>
          <t xml:space="preserve"> </t>
        </is>
      </c>
    </row>
    <row r="9">
      <c r="A9" s="3" t="inlineStr">
        <is>
          <t>Fair Value, Assets and Liabilities Measured on Recurring Basis [Line Items]</t>
        </is>
      </c>
      <c r="C9" s="4" t="inlineStr">
        <is>
          <t xml:space="preserve"> </t>
        </is>
      </c>
      <c r="D9" s="4" t="inlineStr">
        <is>
          <t xml:space="preserve"> </t>
        </is>
      </c>
    </row>
    <row r="10">
      <c r="A10" s="4" t="inlineStr">
        <is>
          <t>Fair Value</t>
        </is>
      </c>
      <c r="C10" s="5" t="n">
        <v>4003</v>
      </c>
      <c r="D10" s="5" t="n">
        <v>3521</v>
      </c>
    </row>
    <row r="11">
      <c r="A11" s="4" t="inlineStr">
        <is>
          <t>Trading assets</t>
        </is>
      </c>
      <c r="C11" s="5" t="n">
        <v>399</v>
      </c>
      <c r="D11" s="5" t="n">
        <v>783</v>
      </c>
    </row>
    <row r="12">
      <c r="A12" s="4" t="inlineStr">
        <is>
          <t>Equity securities</t>
        </is>
      </c>
      <c r="C12" s="4" t="inlineStr">
        <is>
          <t xml:space="preserve"> </t>
        </is>
      </c>
      <c r="D12" s="4" t="inlineStr">
        <is>
          <t xml:space="preserve"> </t>
        </is>
      </c>
    </row>
    <row r="13">
      <c r="A13" s="3" t="inlineStr">
        <is>
          <t>Fair Value, Assets and Liabilities Measured on Recurring Basis [Line Items]</t>
        </is>
      </c>
      <c r="C13" s="4" t="inlineStr">
        <is>
          <t xml:space="preserve"> </t>
        </is>
      </c>
      <c r="D13" s="4" t="inlineStr">
        <is>
          <t xml:space="preserve"> </t>
        </is>
      </c>
    </row>
    <row r="14">
      <c r="A14" s="4" t="inlineStr">
        <is>
          <t>Trading assets</t>
        </is>
      </c>
      <c r="C14" s="5" t="n">
        <v>12213</v>
      </c>
      <c r="D14" s="5" t="n">
        <v>13844</v>
      </c>
    </row>
    <row r="15">
      <c r="A15" s="4" t="inlineStr">
        <is>
          <t>Precious metals trading</t>
        </is>
      </c>
      <c r="C15" s="4" t="inlineStr">
        <is>
          <t xml:space="preserve"> </t>
        </is>
      </c>
      <c r="D15" s="4" t="inlineStr">
        <is>
          <t xml:space="preserve"> </t>
        </is>
      </c>
    </row>
    <row r="16">
      <c r="A16" s="3" t="inlineStr">
        <is>
          <t>Fair Value, Assets and Liabilities Measured on Recurring Basis [Line Items]</t>
        </is>
      </c>
      <c r="C16" s="4" t="inlineStr">
        <is>
          <t xml:space="preserve"> </t>
        </is>
      </c>
      <c r="D16" s="4" t="inlineStr">
        <is>
          <t xml:space="preserve"> </t>
        </is>
      </c>
    </row>
    <row r="17">
      <c r="A17" s="4" t="inlineStr">
        <is>
          <t>Trading assets</t>
        </is>
      </c>
      <c r="C17" s="5" t="n">
        <v>93</v>
      </c>
      <c r="D17" s="5" t="n">
        <v>163</v>
      </c>
    </row>
    <row r="18">
      <c r="A18" s="4" t="inlineStr">
        <is>
          <t>Trading liabilities</t>
        </is>
      </c>
      <c r="C18" s="5" t="n">
        <v>6</v>
      </c>
      <c r="D18" s="5" t="n">
        <v>70</v>
      </c>
    </row>
    <row r="19">
      <c r="A19" s="4" t="inlineStr">
        <is>
          <t>Home equity mortgages</t>
        </is>
      </c>
      <c r="C19" s="4" t="inlineStr">
        <is>
          <t xml:space="preserve"> </t>
        </is>
      </c>
      <c r="D19" s="4" t="inlineStr">
        <is>
          <t xml:space="preserve"> </t>
        </is>
      </c>
    </row>
    <row r="20">
      <c r="A20" s="3" t="inlineStr">
        <is>
          <t>Fair Value, Assets and Liabilities Measured on Recurring Basis [Line Items]</t>
        </is>
      </c>
      <c r="C20" s="4" t="inlineStr">
        <is>
          <t xml:space="preserve"> </t>
        </is>
      </c>
      <c r="D20" s="4" t="inlineStr">
        <is>
          <t xml:space="preserve"> </t>
        </is>
      </c>
    </row>
    <row r="21">
      <c r="A21" s="4" t="inlineStr">
        <is>
          <t>Fair Value</t>
        </is>
      </c>
      <c r="C21" s="5" t="n">
        <v>9</v>
      </c>
      <c r="D21" s="5" t="n">
        <v>10</v>
      </c>
    </row>
    <row r="22">
      <c r="A22" s="4" t="inlineStr">
        <is>
          <t>Corporate loans</t>
        </is>
      </c>
      <c r="C22" s="4" t="inlineStr">
        <is>
          <t xml:space="preserve"> </t>
        </is>
      </c>
      <c r="D22" s="4" t="inlineStr">
        <is>
          <t xml:space="preserve"> </t>
        </is>
      </c>
    </row>
    <row r="23">
      <c r="A23" s="3" t="inlineStr">
        <is>
          <t>Fair Value, Assets and Liabilities Measured on Recurring Basis [Line Items]</t>
        </is>
      </c>
      <c r="C23" s="4" t="inlineStr">
        <is>
          <t xml:space="preserve"> </t>
        </is>
      </c>
      <c r="D23" s="4" t="inlineStr">
        <is>
          <t xml:space="preserve"> </t>
        </is>
      </c>
    </row>
    <row r="24">
      <c r="A24" s="4" t="inlineStr">
        <is>
          <t>Fair Value</t>
        </is>
      </c>
      <c r="C24" s="5" t="n">
        <v>50</v>
      </c>
      <c r="D24" s="4" t="inlineStr">
        <is>
          <t xml:space="preserve"> </t>
        </is>
      </c>
    </row>
    <row r="25">
      <c r="A25" s="4" t="inlineStr">
        <is>
          <t>Other</t>
        </is>
      </c>
      <c r="C25" s="4" t="inlineStr">
        <is>
          <t xml:space="preserve"> </t>
        </is>
      </c>
      <c r="D25" s="4" t="inlineStr">
        <is>
          <t xml:space="preserve"> </t>
        </is>
      </c>
    </row>
    <row r="26">
      <c r="A26" s="3" t="inlineStr">
        <is>
          <t>Fair Value, Assets and Liabilities Measured on Recurring Basis [Line Items]</t>
        </is>
      </c>
      <c r="C26" s="4" t="inlineStr">
        <is>
          <t xml:space="preserve"> </t>
        </is>
      </c>
      <c r="D26" s="4" t="inlineStr">
        <is>
          <t xml:space="preserve"> </t>
        </is>
      </c>
    </row>
    <row r="27">
      <c r="A27" s="4" t="inlineStr">
        <is>
          <t>Fair Value</t>
        </is>
      </c>
      <c r="C27" s="5" t="n">
        <v>85</v>
      </c>
      <c r="D27" s="5" t="n">
        <v>87</v>
      </c>
    </row>
    <row r="28">
      <c r="A28" s="4" t="inlineStr">
        <is>
          <t>Derivatives liability</t>
        </is>
      </c>
      <c r="C28" s="4" t="inlineStr">
        <is>
          <t xml:space="preserve"> </t>
        </is>
      </c>
      <c r="D28" s="4" t="inlineStr">
        <is>
          <t xml:space="preserve"> </t>
        </is>
      </c>
    </row>
    <row r="29">
      <c r="A29" s="3" t="inlineStr">
        <is>
          <t>Fair Value, Assets and Liabilities Measured on Recurring Basis [Line Items]</t>
        </is>
      </c>
      <c r="C29" s="4" t="inlineStr">
        <is>
          <t xml:space="preserve"> </t>
        </is>
      </c>
      <c r="D29" s="4" t="inlineStr">
        <is>
          <t xml:space="preserve"> </t>
        </is>
      </c>
    </row>
    <row r="30">
      <c r="A30" s="4" t="inlineStr">
        <is>
          <t>Trading liabilities</t>
        </is>
      </c>
      <c r="C30" s="5" t="n">
        <v>983</v>
      </c>
      <c r="D30" s="5" t="n">
        <v>2348</v>
      </c>
    </row>
    <row r="31">
      <c r="A31" s="4" t="inlineStr">
        <is>
          <t>Derivative assets</t>
        </is>
      </c>
      <c r="C31" s="4" t="inlineStr">
        <is>
          <t xml:space="preserve"> </t>
        </is>
      </c>
      <c r="D31" s="4" t="inlineStr">
        <is>
          <t xml:space="preserve"> </t>
        </is>
      </c>
    </row>
    <row r="32">
      <c r="A32" s="3" t="inlineStr">
        <is>
          <t>Fair Value, Assets and Liabilities Measured on Recurring Basis [Line Items]</t>
        </is>
      </c>
      <c r="C32" s="4" t="inlineStr">
        <is>
          <t xml:space="preserve"> </t>
        </is>
      </c>
      <c r="D32" s="4" t="inlineStr">
        <is>
          <t xml:space="preserve"> </t>
        </is>
      </c>
    </row>
    <row r="33">
      <c r="A33" s="4" t="inlineStr">
        <is>
          <t>Trading assets</t>
        </is>
      </c>
      <c r="C33" s="5" t="n">
        <v>996</v>
      </c>
      <c r="D33" s="5" t="n">
        <v>1598</v>
      </c>
    </row>
    <row r="34">
      <c r="A34" s="4" t="inlineStr">
        <is>
          <t>Fair Value, Recurring</t>
        </is>
      </c>
      <c r="C34" s="4" t="inlineStr">
        <is>
          <t xml:space="preserve"> </t>
        </is>
      </c>
      <c r="D34" s="4" t="inlineStr">
        <is>
          <t xml:space="preserve"> </t>
        </is>
      </c>
    </row>
    <row r="35">
      <c r="A35" s="3" t="inlineStr">
        <is>
          <t>Fair Value, Assets and Liabilities Measured on Recurring Basis [Line Items]</t>
        </is>
      </c>
      <c r="C35" s="4" t="inlineStr">
        <is>
          <t xml:space="preserve"> </t>
        </is>
      </c>
      <c r="D35" s="4" t="inlineStr">
        <is>
          <t xml:space="preserve"> </t>
        </is>
      </c>
    </row>
    <row r="36">
      <c r="A36" s="4" t="inlineStr">
        <is>
          <t>Gross Balance, Assets</t>
        </is>
      </c>
      <c r="C36" s="5" t="n">
        <v>56869</v>
      </c>
      <c r="D36" s="5" t="n">
        <v>65274</v>
      </c>
    </row>
    <row r="37">
      <c r="A37" s="4" t="inlineStr">
        <is>
          <t>Netting, Assets</t>
        </is>
      </c>
      <c r="C37" s="5" t="n">
        <v>-11322</v>
      </c>
      <c r="D37" s="5" t="n">
        <v>-18270</v>
      </c>
    </row>
    <row r="38">
      <c r="A38" s="4" t="inlineStr">
        <is>
          <t>Net Balance, Assets</t>
        </is>
      </c>
      <c r="C38" s="5" t="n">
        <v>45547</v>
      </c>
      <c r="D38" s="5" t="n">
        <v>47004</v>
      </c>
    </row>
    <row r="39">
      <c r="A39" s="4" t="inlineStr">
        <is>
          <t>Gross Balance, Liabilities</t>
        </is>
      </c>
      <c r="C39" s="5" t="n">
        <v>25526</v>
      </c>
      <c r="D39" s="5" t="n">
        <v>32544</v>
      </c>
    </row>
    <row r="40">
      <c r="A40" s="4" t="inlineStr">
        <is>
          <t>Netting Liabilities</t>
        </is>
      </c>
      <c r="C40" s="5" t="n">
        <v>-10156</v>
      </c>
      <c r="D40" s="5" t="n">
        <v>-16636</v>
      </c>
    </row>
    <row r="41">
      <c r="A41" s="4" t="inlineStr">
        <is>
          <t>Net Balance, Liabilities</t>
        </is>
      </c>
      <c r="C41" s="5" t="n">
        <v>15370</v>
      </c>
      <c r="D41" s="5" t="n">
        <v>15908</v>
      </c>
    </row>
    <row r="42">
      <c r="A42" s="4" t="inlineStr">
        <is>
          <t>Fair Value, Recurring | U.S. Treasury, U.S. Government agencies and sponsored enterprises</t>
        </is>
      </c>
      <c r="C42" s="4" t="inlineStr">
        <is>
          <t xml:space="preserve"> </t>
        </is>
      </c>
      <c r="D42" s="4" t="inlineStr">
        <is>
          <t xml:space="preserve"> </t>
        </is>
      </c>
    </row>
    <row r="43">
      <c r="A43" s="3" t="inlineStr">
        <is>
          <t>Fair Value, Assets and Liabilities Measured on Recurring Basis [Line Items]</t>
        </is>
      </c>
      <c r="C43" s="4" t="inlineStr">
        <is>
          <t xml:space="preserve"> </t>
        </is>
      </c>
      <c r="D43" s="4" t="inlineStr">
        <is>
          <t xml:space="preserve"> </t>
        </is>
      </c>
    </row>
    <row r="44">
      <c r="A44" s="4" t="inlineStr">
        <is>
          <t>Fair Value</t>
        </is>
      </c>
      <c r="C44" s="5" t="n">
        <v>21874</v>
      </c>
      <c r="D44" s="5" t="n">
        <v>21319</v>
      </c>
    </row>
    <row r="45">
      <c r="A45" s="4" t="inlineStr">
        <is>
          <t>Fair Value, Recurring | Debt securities issued by foreign entities</t>
        </is>
      </c>
      <c r="C45" s="4" t="inlineStr">
        <is>
          <t xml:space="preserve"> </t>
        </is>
      </c>
      <c r="D45" s="4" t="inlineStr">
        <is>
          <t xml:space="preserve"> </t>
        </is>
      </c>
    </row>
    <row r="46">
      <c r="A46" s="3" t="inlineStr">
        <is>
          <t>Fair Value, Assets and Liabilities Measured on Recurring Basis [Line Items]</t>
        </is>
      </c>
      <c r="C46" s="4" t="inlineStr">
        <is>
          <t xml:space="preserve"> </t>
        </is>
      </c>
      <c r="D46" s="4" t="inlineStr">
        <is>
          <t xml:space="preserve"> </t>
        </is>
      </c>
    </row>
    <row r="47">
      <c r="A47" s="4" t="inlineStr">
        <is>
          <t>Fair Value</t>
        </is>
      </c>
      <c r="C47" s="5" t="n">
        <v>4003</v>
      </c>
      <c r="D47" s="5" t="n">
        <v>3521</v>
      </c>
    </row>
    <row r="48">
      <c r="A48" s="4" t="inlineStr">
        <is>
          <t>Fair Value, Recurring | Home equity mortgages</t>
        </is>
      </c>
      <c r="C48" s="4" t="inlineStr">
        <is>
          <t xml:space="preserve"> </t>
        </is>
      </c>
      <c r="D48" s="4" t="inlineStr">
        <is>
          <t xml:space="preserve"> </t>
        </is>
      </c>
    </row>
    <row r="49">
      <c r="A49" s="3" t="inlineStr">
        <is>
          <t>Fair Value, Assets and Liabilities Measured on Recurring Basis [Line Items]</t>
        </is>
      </c>
      <c r="C49" s="4" t="inlineStr">
        <is>
          <t xml:space="preserve"> </t>
        </is>
      </c>
      <c r="D49" s="4" t="inlineStr">
        <is>
          <t xml:space="preserve"> </t>
        </is>
      </c>
    </row>
    <row r="50">
      <c r="A50" s="4" t="inlineStr">
        <is>
          <t>Fair Value</t>
        </is>
      </c>
      <c r="C50" s="5" t="n">
        <v>9</v>
      </c>
      <c r="D50" s="5" t="n">
        <v>10</v>
      </c>
    </row>
    <row r="51">
      <c r="A51" s="4" t="inlineStr">
        <is>
          <t>Fair Value, Recurring | Corporate loans</t>
        </is>
      </c>
      <c r="C51" s="4" t="inlineStr">
        <is>
          <t xml:space="preserve"> </t>
        </is>
      </c>
      <c r="D51" s="4" t="inlineStr">
        <is>
          <t xml:space="preserve"> </t>
        </is>
      </c>
    </row>
    <row r="52">
      <c r="A52" s="3" t="inlineStr">
        <is>
          <t>Fair Value, Assets and Liabilities Measured on Recurring Basis [Line Items]</t>
        </is>
      </c>
      <c r="C52" s="4" t="inlineStr">
        <is>
          <t xml:space="preserve"> </t>
        </is>
      </c>
      <c r="D52" s="4" t="inlineStr">
        <is>
          <t xml:space="preserve"> </t>
        </is>
      </c>
    </row>
    <row r="53">
      <c r="A53" s="4" t="inlineStr">
        <is>
          <t>Fair Value</t>
        </is>
      </c>
      <c r="C53" s="5" t="n">
        <v>50</v>
      </c>
      <c r="D53" s="4" t="inlineStr">
        <is>
          <t xml:space="preserve"> </t>
        </is>
      </c>
    </row>
    <row r="54">
      <c r="A54" s="4" t="inlineStr">
        <is>
          <t>Fair Value, Recurring | Other</t>
        </is>
      </c>
      <c r="C54" s="4" t="inlineStr">
        <is>
          <t xml:space="preserve"> </t>
        </is>
      </c>
      <c r="D54" s="4" t="inlineStr">
        <is>
          <t xml:space="preserve"> </t>
        </is>
      </c>
    </row>
    <row r="55">
      <c r="A55" s="3" t="inlineStr">
        <is>
          <t>Fair Value, Assets and Liabilities Measured on Recurring Basis [Line Items]</t>
        </is>
      </c>
      <c r="C55" s="4" t="inlineStr">
        <is>
          <t xml:space="preserve"> </t>
        </is>
      </c>
      <c r="D55" s="4" t="inlineStr">
        <is>
          <t xml:space="preserve"> </t>
        </is>
      </c>
    </row>
    <row r="56">
      <c r="A56" s="4" t="inlineStr">
        <is>
          <t>Fair Value</t>
        </is>
      </c>
      <c r="C56" s="5" t="n">
        <v>85</v>
      </c>
      <c r="D56" s="5" t="n">
        <v>87</v>
      </c>
    </row>
    <row r="57">
      <c r="A57" s="4" t="inlineStr">
        <is>
          <t>Fair Value, Recurring | Domestic Deposits | Domestic deposits</t>
        </is>
      </c>
      <c r="C57" s="4" t="inlineStr">
        <is>
          <t xml:space="preserve"> </t>
        </is>
      </c>
      <c r="D57" s="4" t="inlineStr">
        <is>
          <t xml:space="preserve"> </t>
        </is>
      </c>
    </row>
    <row r="58">
      <c r="A58" s="3" t="inlineStr">
        <is>
          <t>Fair Value, Assets and Liabilities Measured on Recurring Basis [Line Items]</t>
        </is>
      </c>
      <c r="C58" s="4" t="inlineStr">
        <is>
          <t xml:space="preserve"> </t>
        </is>
      </c>
      <c r="D58" s="4" t="inlineStr">
        <is>
          <t xml:space="preserve"> </t>
        </is>
      </c>
    </row>
    <row r="59">
      <c r="A59" s="4" t="inlineStr">
        <is>
          <t>Gross Balance, Liabilities</t>
        </is>
      </c>
      <c r="C59" s="5" t="n">
        <v>4862</v>
      </c>
      <c r="D59" s="5" t="n">
        <v>3956</v>
      </c>
    </row>
    <row r="60">
      <c r="A60" s="4" t="inlineStr">
        <is>
          <t>Net Balance, Liabilities</t>
        </is>
      </c>
      <c r="C60" s="5" t="n">
        <v>4862</v>
      </c>
      <c r="D60" s="5" t="n">
        <v>3956</v>
      </c>
    </row>
    <row r="61">
      <c r="A61" s="4" t="inlineStr">
        <is>
          <t>Fair Value, Recurring | Trading liabilities, excluding derivatives</t>
        </is>
      </c>
      <c r="C61" s="4" t="inlineStr">
        <is>
          <t xml:space="preserve"> </t>
        </is>
      </c>
      <c r="D61" s="4" t="inlineStr">
        <is>
          <t xml:space="preserve"> </t>
        </is>
      </c>
    </row>
    <row r="62">
      <c r="A62" s="3" t="inlineStr">
        <is>
          <t>Fair Value, Assets and Liabilities Measured on Recurring Basis [Line Items]</t>
        </is>
      </c>
      <c r="C62" s="4" t="inlineStr">
        <is>
          <t xml:space="preserve"> </t>
        </is>
      </c>
      <c r="D62" s="4" t="inlineStr">
        <is>
          <t xml:space="preserve"> </t>
        </is>
      </c>
    </row>
    <row r="63">
      <c r="A63" s="4" t="inlineStr">
        <is>
          <t>Gross Balance, Liabilities</t>
        </is>
      </c>
      <c r="C63" s="5" t="n">
        <v>1686</v>
      </c>
      <c r="D63" s="5" t="n">
        <v>1559</v>
      </c>
    </row>
    <row r="64">
      <c r="A64" s="4" t="inlineStr">
        <is>
          <t>Net Balance, Liabilities</t>
        </is>
      </c>
      <c r="C64" s="5" t="n">
        <v>1686</v>
      </c>
      <c r="D64" s="5" t="n">
        <v>1559</v>
      </c>
    </row>
    <row r="65">
      <c r="A65" s="4" t="inlineStr">
        <is>
          <t>Fair Value, Recurring | Derivatives liability</t>
        </is>
      </c>
      <c r="C65" s="4" t="inlineStr">
        <is>
          <t xml:space="preserve"> </t>
        </is>
      </c>
      <c r="D65" s="4" t="inlineStr">
        <is>
          <t xml:space="preserve"> </t>
        </is>
      </c>
    </row>
    <row r="66">
      <c r="A66" s="3" t="inlineStr">
        <is>
          <t>Fair Value, Assets and Liabilities Measured on Recurring Basis [Line Items]</t>
        </is>
      </c>
      <c r="C66" s="4" t="inlineStr">
        <is>
          <t xml:space="preserve"> </t>
        </is>
      </c>
      <c r="D66" s="4" t="inlineStr">
        <is>
          <t xml:space="preserve"> </t>
        </is>
      </c>
    </row>
    <row r="67">
      <c r="A67" s="4" t="inlineStr">
        <is>
          <t>Gross Balance, Liabilities</t>
        </is>
      </c>
      <c r="C67" s="5" t="n">
        <v>11464</v>
      </c>
      <c r="D67" s="5" t="n">
        <v>19118</v>
      </c>
    </row>
    <row r="68">
      <c r="A68" s="4" t="inlineStr">
        <is>
          <t>Netting Liabilities</t>
        </is>
      </c>
      <c r="C68" s="5" t="n">
        <v>-10156</v>
      </c>
      <c r="D68" s="5" t="n">
        <v>-16636</v>
      </c>
    </row>
    <row r="69">
      <c r="A69" s="4" t="inlineStr">
        <is>
          <t>Net Balance, Liabilities</t>
        </is>
      </c>
      <c r="C69" s="5" t="n">
        <v>1308</v>
      </c>
      <c r="D69" s="5" t="n">
        <v>2482</v>
      </c>
    </row>
    <row r="70">
      <c r="A70" s="4" t="inlineStr">
        <is>
          <t>Fair Value, Recurring | Derivatives liability | Interest rate contracts</t>
        </is>
      </c>
      <c r="C70" s="4" t="inlineStr">
        <is>
          <t xml:space="preserve"> </t>
        </is>
      </c>
      <c r="D70" s="4" t="inlineStr">
        <is>
          <t xml:space="preserve"> </t>
        </is>
      </c>
    </row>
    <row r="71">
      <c r="A71" s="3" t="inlineStr">
        <is>
          <t>Fair Value, Assets and Liabilities Measured on Recurring Basis [Line Items]</t>
        </is>
      </c>
      <c r="C71" s="4" t="inlineStr">
        <is>
          <t xml:space="preserve"> </t>
        </is>
      </c>
      <c r="D71" s="4" t="inlineStr">
        <is>
          <t xml:space="preserve"> </t>
        </is>
      </c>
    </row>
    <row r="72">
      <c r="A72" s="4" t="inlineStr">
        <is>
          <t>Gross Balance, Liabilities</t>
        </is>
      </c>
      <c r="C72" s="5" t="n">
        <v>576</v>
      </c>
      <c r="D72" s="5" t="n">
        <v>732</v>
      </c>
    </row>
    <row r="73">
      <c r="A73" s="4" t="inlineStr">
        <is>
          <t>Netting Liabilities</t>
        </is>
      </c>
      <c r="C73" s="5" t="n">
        <v>0</v>
      </c>
      <c r="D73" s="5" t="n">
        <v>0</v>
      </c>
    </row>
    <row r="74">
      <c r="A74" s="4" t="inlineStr">
        <is>
          <t>Net Balance, Liabilities</t>
        </is>
      </c>
      <c r="C74" s="5" t="n">
        <v>576</v>
      </c>
      <c r="D74" s="5" t="n">
        <v>732</v>
      </c>
    </row>
    <row r="75">
      <c r="A75" s="4" t="inlineStr">
        <is>
          <t>Fair Value, Recurring | Derivatives liability | Foreign exchange contracts</t>
        </is>
      </c>
      <c r="C75" s="4" t="inlineStr">
        <is>
          <t xml:space="preserve"> </t>
        </is>
      </c>
      <c r="D75" s="4" t="inlineStr">
        <is>
          <t xml:space="preserve"> </t>
        </is>
      </c>
    </row>
    <row r="76">
      <c r="A76" s="3" t="inlineStr">
        <is>
          <t>Fair Value, Assets and Liabilities Measured on Recurring Basis [Line Items]</t>
        </is>
      </c>
      <c r="C76" s="4" t="inlineStr">
        <is>
          <t xml:space="preserve"> </t>
        </is>
      </c>
      <c r="D76" s="4" t="inlineStr">
        <is>
          <t xml:space="preserve"> </t>
        </is>
      </c>
    </row>
    <row r="77">
      <c r="A77" s="4" t="inlineStr">
        <is>
          <t>Gross Balance, Liabilities</t>
        </is>
      </c>
      <c r="C77" s="5" t="n">
        <v>8261</v>
      </c>
      <c r="D77" s="5" t="n">
        <v>16241</v>
      </c>
    </row>
    <row r="78">
      <c r="A78" s="4" t="inlineStr">
        <is>
          <t>Netting Liabilities</t>
        </is>
      </c>
      <c r="C78" s="5" t="n">
        <v>0</v>
      </c>
      <c r="D78" s="5" t="n">
        <v>0</v>
      </c>
    </row>
    <row r="79">
      <c r="A79" s="4" t="inlineStr">
        <is>
          <t>Net Balance, Liabilities</t>
        </is>
      </c>
      <c r="C79" s="5" t="n">
        <v>8261</v>
      </c>
      <c r="D79" s="5" t="n">
        <v>16241</v>
      </c>
    </row>
    <row r="80">
      <c r="A80" s="4" t="inlineStr">
        <is>
          <t>Fair Value, Recurring | Derivatives liability | Equity contracts - bilateral OTC(2)</t>
        </is>
      </c>
      <c r="C80" s="4" t="inlineStr">
        <is>
          <t xml:space="preserve"> </t>
        </is>
      </c>
      <c r="D80" s="4" t="inlineStr">
        <is>
          <t xml:space="preserve"> </t>
        </is>
      </c>
    </row>
    <row r="81">
      <c r="A81" s="3" t="inlineStr">
        <is>
          <t>Fair Value, Assets and Liabilities Measured on Recurring Basis [Line Items]</t>
        </is>
      </c>
      <c r="C81" s="4" t="inlineStr">
        <is>
          <t xml:space="preserve"> </t>
        </is>
      </c>
      <c r="D81" s="4" t="inlineStr">
        <is>
          <t xml:space="preserve"> </t>
        </is>
      </c>
    </row>
    <row r="82">
      <c r="A82" s="4" t="inlineStr">
        <is>
          <t>Gross Balance, Liabilities</t>
        </is>
      </c>
      <c r="C82" s="5" t="n">
        <v>694</v>
      </c>
      <c r="D82" s="5" t="n">
        <v>823</v>
      </c>
    </row>
    <row r="83">
      <c r="A83" s="4" t="inlineStr">
        <is>
          <t>Netting Liabilities</t>
        </is>
      </c>
      <c r="C83" s="5" t="n">
        <v>0</v>
      </c>
      <c r="D83" s="5" t="n">
        <v>0</v>
      </c>
    </row>
    <row r="84">
      <c r="A84" s="4" t="inlineStr">
        <is>
          <t>Net Balance, Liabilities</t>
        </is>
      </c>
      <c r="C84" s="5" t="n">
        <v>694</v>
      </c>
      <c r="D84" s="5" t="n">
        <v>823</v>
      </c>
    </row>
    <row r="85">
      <c r="A85" s="4" t="inlineStr">
        <is>
          <t>Fair Value, Recurring | Derivatives liability | Precious metals contracts - bilateral OTC(2)</t>
        </is>
      </c>
      <c r="C85" s="4" t="inlineStr">
        <is>
          <t xml:space="preserve"> </t>
        </is>
      </c>
      <c r="D85" s="4" t="inlineStr">
        <is>
          <t xml:space="preserve"> </t>
        </is>
      </c>
    </row>
    <row r="86">
      <c r="A86" s="3" t="inlineStr">
        <is>
          <t>Fair Value, Assets and Liabilities Measured on Recurring Basis [Line Items]</t>
        </is>
      </c>
      <c r="C86" s="4" t="inlineStr">
        <is>
          <t xml:space="preserve"> </t>
        </is>
      </c>
      <c r="D86" s="4" t="inlineStr">
        <is>
          <t xml:space="preserve"> </t>
        </is>
      </c>
    </row>
    <row r="87">
      <c r="A87" s="4" t="inlineStr">
        <is>
          <t>Gross Balance, Liabilities</t>
        </is>
      </c>
      <c r="C87" s="5" t="n">
        <v>1685</v>
      </c>
      <c r="D87" s="5" t="n">
        <v>1092</v>
      </c>
    </row>
    <row r="88">
      <c r="A88" s="4" t="inlineStr">
        <is>
          <t>Netting Liabilities</t>
        </is>
      </c>
      <c r="C88" s="5" t="n">
        <v>0</v>
      </c>
      <c r="D88" s="5" t="n">
        <v>0</v>
      </c>
    </row>
    <row r="89">
      <c r="A89" s="4" t="inlineStr">
        <is>
          <t>Net Balance, Liabilities</t>
        </is>
      </c>
      <c r="C89" s="5" t="n">
        <v>1685</v>
      </c>
      <c r="D89" s="5" t="n">
        <v>1092</v>
      </c>
    </row>
    <row r="90">
      <c r="A90" s="4" t="inlineStr">
        <is>
          <t>Fair Value, Recurring | Derivatives liability | Credit contracts</t>
        </is>
      </c>
      <c r="C90" s="4" t="inlineStr">
        <is>
          <t xml:space="preserve"> </t>
        </is>
      </c>
      <c r="D90" s="4" t="inlineStr">
        <is>
          <t xml:space="preserve"> </t>
        </is>
      </c>
    </row>
    <row r="91">
      <c r="A91" s="3" t="inlineStr">
        <is>
          <t>Fair Value, Assets and Liabilities Measured on Recurring Basis [Line Items]</t>
        </is>
      </c>
      <c r="C91" s="4" t="inlineStr">
        <is>
          <t xml:space="preserve"> </t>
        </is>
      </c>
      <c r="D91" s="4" t="inlineStr">
        <is>
          <t xml:space="preserve"> </t>
        </is>
      </c>
    </row>
    <row r="92">
      <c r="A92" s="4" t="inlineStr">
        <is>
          <t>Gross Balance, Liabilities</t>
        </is>
      </c>
      <c r="C92" s="5" t="n">
        <v>216</v>
      </c>
      <c r="D92" s="5" t="n">
        <v>199</v>
      </c>
    </row>
    <row r="93">
      <c r="A93" s="4" t="inlineStr">
        <is>
          <t>Netting Liabilities</t>
        </is>
      </c>
      <c r="C93" s="5" t="n">
        <v>0</v>
      </c>
      <c r="D93" s="5" t="n">
        <v>0</v>
      </c>
    </row>
    <row r="94">
      <c r="A94" s="4" t="inlineStr">
        <is>
          <t>Net Balance, Liabilities</t>
        </is>
      </c>
      <c r="C94" s="5" t="n">
        <v>216</v>
      </c>
      <c r="D94" s="5" t="n">
        <v>199</v>
      </c>
    </row>
    <row r="95">
      <c r="A95" s="4" t="inlineStr">
        <is>
          <t>Fair Value, Recurring | Derivatives liability | Other Contracts</t>
        </is>
      </c>
      <c r="C95" s="4" t="inlineStr">
        <is>
          <t xml:space="preserve"> </t>
        </is>
      </c>
      <c r="D95" s="4" t="inlineStr">
        <is>
          <t xml:space="preserve"> </t>
        </is>
      </c>
    </row>
    <row r="96">
      <c r="A96" s="3" t="inlineStr">
        <is>
          <t>Fair Value, Assets and Liabilities Measured on Recurring Basis [Line Items]</t>
        </is>
      </c>
      <c r="C96" s="4" t="inlineStr">
        <is>
          <t xml:space="preserve"> </t>
        </is>
      </c>
      <c r="D96" s="4" t="inlineStr">
        <is>
          <t xml:space="preserve"> </t>
        </is>
      </c>
    </row>
    <row r="97">
      <c r="A97" s="4" t="inlineStr">
        <is>
          <t>Gross Balance, Liabilities</t>
        </is>
      </c>
      <c r="C97" s="5" t="n">
        <v>32</v>
      </c>
      <c r="D97" s="5" t="n">
        <v>31</v>
      </c>
    </row>
    <row r="98">
      <c r="A98" s="4" t="inlineStr">
        <is>
          <t>Netting Liabilities</t>
        </is>
      </c>
      <c r="C98" s="5" t="n">
        <v>0</v>
      </c>
      <c r="D98" s="5" t="n">
        <v>0</v>
      </c>
    </row>
    <row r="99">
      <c r="A99" s="4" t="inlineStr">
        <is>
          <t>Net Balance, Liabilities</t>
        </is>
      </c>
      <c r="C99" s="5" t="n">
        <v>32</v>
      </c>
      <c r="D99" s="5" t="n">
        <v>31</v>
      </c>
    </row>
    <row r="100">
      <c r="A100" s="4" t="inlineStr">
        <is>
          <t>Fair Value, Recurring | Derivatives liability | Derivatives netting</t>
        </is>
      </c>
      <c r="C100" s="4" t="inlineStr">
        <is>
          <t xml:space="preserve"> </t>
        </is>
      </c>
      <c r="D100" s="4" t="inlineStr">
        <is>
          <t xml:space="preserve"> </t>
        </is>
      </c>
    </row>
    <row r="101">
      <c r="A101" s="3" t="inlineStr">
        <is>
          <t>Fair Value, Assets and Liabilities Measured on Recurring Basis [Line Items]</t>
        </is>
      </c>
      <c r="C101" s="4" t="inlineStr">
        <is>
          <t xml:space="preserve"> </t>
        </is>
      </c>
      <c r="D101" s="4" t="inlineStr">
        <is>
          <t xml:space="preserve"> </t>
        </is>
      </c>
    </row>
    <row r="102">
      <c r="A102" s="4" t="inlineStr">
        <is>
          <t>Gross Balance, Liabilities</t>
        </is>
      </c>
      <c r="C102" s="5" t="n">
        <v>0</v>
      </c>
      <c r="D102" s="5" t="n">
        <v>0</v>
      </c>
    </row>
    <row r="103">
      <c r="A103" s="4" t="inlineStr">
        <is>
          <t>Netting Liabilities</t>
        </is>
      </c>
      <c r="C103" s="5" t="n">
        <v>-10156</v>
      </c>
      <c r="D103" s="5" t="n">
        <v>-16636</v>
      </c>
    </row>
    <row r="104">
      <c r="A104" s="4" t="inlineStr">
        <is>
          <t>Net Balance, Liabilities</t>
        </is>
      </c>
      <c r="C104" s="5" t="n">
        <v>-10156</v>
      </c>
      <c r="D104" s="5" t="n">
        <v>-16636</v>
      </c>
    </row>
    <row r="105">
      <c r="A105" s="4" t="inlineStr">
        <is>
          <t>Fair Value, Recurring | Long-term debt | Long-term debt</t>
        </is>
      </c>
      <c r="C105" s="4" t="inlineStr">
        <is>
          <t xml:space="preserve"> </t>
        </is>
      </c>
      <c r="D105" s="4" t="inlineStr">
        <is>
          <t xml:space="preserve"> </t>
        </is>
      </c>
    </row>
    <row r="106">
      <c r="A106" s="3" t="inlineStr">
        <is>
          <t>Fair Value, Assets and Liabilities Measured on Recurring Basis [Line Items]</t>
        </is>
      </c>
      <c r="C106" s="4" t="inlineStr">
        <is>
          <t xml:space="preserve"> </t>
        </is>
      </c>
      <c r="D106" s="4" t="inlineStr">
        <is>
          <t xml:space="preserve"> </t>
        </is>
      </c>
    </row>
    <row r="107">
      <c r="A107" s="4" t="inlineStr">
        <is>
          <t>Gross Balance, Liabilities</t>
        </is>
      </c>
      <c r="C107" s="5" t="n">
        <v>7514</v>
      </c>
      <c r="D107" s="5" t="n">
        <v>7895</v>
      </c>
    </row>
    <row r="108">
      <c r="A108" s="4" t="inlineStr">
        <is>
          <t>Net Balance, Liabilities</t>
        </is>
      </c>
      <c r="C108" s="5" t="n">
        <v>7514</v>
      </c>
      <c r="D108" s="5" t="n">
        <v>7895</v>
      </c>
    </row>
    <row r="109">
      <c r="A109" s="4" t="inlineStr">
        <is>
          <t>Fair Value, Recurring | Other liabilities | Other</t>
        </is>
      </c>
      <c r="C109" s="4" t="inlineStr">
        <is>
          <t xml:space="preserve"> </t>
        </is>
      </c>
      <c r="D109" s="4" t="inlineStr">
        <is>
          <t xml:space="preserve"> </t>
        </is>
      </c>
    </row>
    <row r="110">
      <c r="A110" s="3" t="inlineStr">
        <is>
          <t>Fair Value, Assets and Liabilities Measured on Recurring Basis [Line Items]</t>
        </is>
      </c>
      <c r="C110" s="4" t="inlineStr">
        <is>
          <t xml:space="preserve"> </t>
        </is>
      </c>
      <c r="D110" s="4" t="inlineStr">
        <is>
          <t xml:space="preserve"> </t>
        </is>
      </c>
    </row>
    <row r="111">
      <c r="A111" s="4" t="inlineStr">
        <is>
          <t>Gross Balance, Liabilities</t>
        </is>
      </c>
      <c r="C111" s="4" t="inlineStr">
        <is>
          <t xml:space="preserve"> </t>
        </is>
      </c>
      <c r="D111" s="5" t="n">
        <v>16</v>
      </c>
    </row>
    <row r="112">
      <c r="A112" s="4" t="inlineStr">
        <is>
          <t>Net Balance, Liabilities</t>
        </is>
      </c>
      <c r="C112" s="4" t="inlineStr">
        <is>
          <t xml:space="preserve"> </t>
        </is>
      </c>
      <c r="D112" s="5" t="n">
        <v>16</v>
      </c>
    </row>
    <row r="113">
      <c r="A113" s="4" t="inlineStr">
        <is>
          <t>Fair Value, Recurring | Trading assets, excluding derivatives | U.S. Treasury, U.S. Government agencies and sponsored enterprises</t>
        </is>
      </c>
      <c r="C113" s="4" t="inlineStr">
        <is>
          <t xml:space="preserve"> </t>
        </is>
      </c>
      <c r="D113" s="4" t="inlineStr">
        <is>
          <t xml:space="preserve"> </t>
        </is>
      </c>
    </row>
    <row r="114">
      <c r="A114" s="3" t="inlineStr">
        <is>
          <t>Fair Value, Assets and Liabilities Measured on Recurring Basis [Line Items]</t>
        </is>
      </c>
      <c r="C114" s="4" t="inlineStr">
        <is>
          <t xml:space="preserve"> </t>
        </is>
      </c>
      <c r="D114" s="4" t="inlineStr">
        <is>
          <t xml:space="preserve"> </t>
        </is>
      </c>
    </row>
    <row r="115">
      <c r="A115" s="4" t="inlineStr">
        <is>
          <t>Gross Balance, Assets</t>
        </is>
      </c>
      <c r="C115" s="5" t="n">
        <v>4969</v>
      </c>
      <c r="D115" s="5" t="n">
        <v>4843</v>
      </c>
    </row>
    <row r="116">
      <c r="A116" s="4" t="inlineStr">
        <is>
          <t>Net Balance, Assets</t>
        </is>
      </c>
      <c r="C116" s="5" t="n">
        <v>4969</v>
      </c>
      <c r="D116" s="5" t="n">
        <v>4843</v>
      </c>
    </row>
    <row r="117">
      <c r="A117" s="4" t="inlineStr">
        <is>
          <t>Fair Value, Recurring | Trading assets, excluding derivatives | Debt securities issued by foreign entities</t>
        </is>
      </c>
      <c r="C117" s="4" t="inlineStr">
        <is>
          <t xml:space="preserve"> </t>
        </is>
      </c>
      <c r="D117" s="4" t="inlineStr">
        <is>
          <t xml:space="preserve"> </t>
        </is>
      </c>
    </row>
    <row r="118">
      <c r="A118" s="3" t="inlineStr">
        <is>
          <t>Fair Value, Assets and Liabilities Measured on Recurring Basis [Line Items]</t>
        </is>
      </c>
      <c r="C118" s="4" t="inlineStr">
        <is>
          <t xml:space="preserve"> </t>
        </is>
      </c>
      <c r="D118" s="4" t="inlineStr">
        <is>
          <t xml:space="preserve"> </t>
        </is>
      </c>
    </row>
    <row r="119">
      <c r="A119" s="4" t="inlineStr">
        <is>
          <t>Gross Balance, Assets</t>
        </is>
      </c>
      <c r="C119" s="5" t="n">
        <v>399</v>
      </c>
      <c r="D119" s="5" t="n">
        <v>783</v>
      </c>
    </row>
    <row r="120">
      <c r="A120" s="4" t="inlineStr">
        <is>
          <t>Net Balance, Assets</t>
        </is>
      </c>
      <c r="C120" s="5" t="n">
        <v>399</v>
      </c>
      <c r="D120" s="5" t="n">
        <v>783</v>
      </c>
    </row>
    <row r="121">
      <c r="A121" s="4" t="inlineStr">
        <is>
          <t>Fair Value, Recurring | Trading assets, excluding derivatives | Equity securities</t>
        </is>
      </c>
      <c r="C121" s="4" t="inlineStr">
        <is>
          <t xml:space="preserve"> </t>
        </is>
      </c>
      <c r="D121" s="4" t="inlineStr">
        <is>
          <t xml:space="preserve"> </t>
        </is>
      </c>
    </row>
    <row r="122">
      <c r="A122" s="3" t="inlineStr">
        <is>
          <t>Fair Value, Assets and Liabilities Measured on Recurring Basis [Line Items]</t>
        </is>
      </c>
      <c r="C122" s="4" t="inlineStr">
        <is>
          <t xml:space="preserve"> </t>
        </is>
      </c>
      <c r="D122" s="4" t="inlineStr">
        <is>
          <t xml:space="preserve"> </t>
        </is>
      </c>
    </row>
    <row r="123">
      <c r="A123" s="4" t="inlineStr">
        <is>
          <t>Gross Balance, Assets</t>
        </is>
      </c>
      <c r="C123" s="5" t="n">
        <v>12213</v>
      </c>
      <c r="D123" s="5" t="n">
        <v>13844</v>
      </c>
    </row>
    <row r="124">
      <c r="A124" s="4" t="inlineStr">
        <is>
          <t>Net Balance, Assets</t>
        </is>
      </c>
      <c r="C124" s="5" t="n">
        <v>12213</v>
      </c>
      <c r="D124" s="5" t="n">
        <v>13844</v>
      </c>
    </row>
    <row r="125">
      <c r="A125" s="4" t="inlineStr">
        <is>
          <t>Fair Value, Recurring | Trading assets, excluding derivatives | Precious metals trading</t>
        </is>
      </c>
      <c r="C125" s="4" t="inlineStr">
        <is>
          <t xml:space="preserve"> </t>
        </is>
      </c>
      <c r="D125" s="4" t="inlineStr">
        <is>
          <t xml:space="preserve"> </t>
        </is>
      </c>
    </row>
    <row r="126">
      <c r="A126" s="3" t="inlineStr">
        <is>
          <t>Fair Value, Assets and Liabilities Measured on Recurring Basis [Line Items]</t>
        </is>
      </c>
      <c r="C126" s="4" t="inlineStr">
        <is>
          <t xml:space="preserve"> </t>
        </is>
      </c>
      <c r="D126" s="4" t="inlineStr">
        <is>
          <t xml:space="preserve"> </t>
        </is>
      </c>
    </row>
    <row r="127">
      <c r="A127" s="4" t="inlineStr">
        <is>
          <t>Gross Balance, Assets</t>
        </is>
      </c>
      <c r="C127" s="5" t="n">
        <v>93</v>
      </c>
      <c r="D127" s="5" t="n">
        <v>163</v>
      </c>
    </row>
    <row r="128">
      <c r="A128" s="4" t="inlineStr">
        <is>
          <t>Net Balance, Assets</t>
        </is>
      </c>
      <c r="C128" s="5" t="n">
        <v>93</v>
      </c>
      <c r="D128" s="5" t="n">
        <v>163</v>
      </c>
    </row>
    <row r="129">
      <c r="A129" s="4" t="inlineStr">
        <is>
          <t>Fair Value, Recurring | Derivative assets</t>
        </is>
      </c>
      <c r="C129" s="4" t="inlineStr">
        <is>
          <t xml:space="preserve"> </t>
        </is>
      </c>
      <c r="D129" s="4" t="inlineStr">
        <is>
          <t xml:space="preserve"> </t>
        </is>
      </c>
    </row>
    <row r="130">
      <c r="A130" s="3" t="inlineStr">
        <is>
          <t>Fair Value, Assets and Liabilities Measured on Recurring Basis [Line Items]</t>
        </is>
      </c>
      <c r="C130" s="4" t="inlineStr">
        <is>
          <t xml:space="preserve"> </t>
        </is>
      </c>
      <c r="D130" s="4" t="inlineStr">
        <is>
          <t xml:space="preserve"> </t>
        </is>
      </c>
    </row>
    <row r="131">
      <c r="A131" s="4" t="inlineStr">
        <is>
          <t>Gross Balance, Assets</t>
        </is>
      </c>
      <c r="C131" s="5" t="n">
        <v>12387</v>
      </c>
      <c r="D131" s="5" t="n">
        <v>20025</v>
      </c>
    </row>
    <row r="132">
      <c r="A132" s="4" t="inlineStr">
        <is>
          <t>Netting, Assets</t>
        </is>
      </c>
      <c r="C132" s="5" t="n">
        <v>-11322</v>
      </c>
      <c r="D132" s="5" t="n">
        <v>-18270</v>
      </c>
    </row>
    <row r="133">
      <c r="A133" s="4" t="inlineStr">
        <is>
          <t>Net Balance, Assets</t>
        </is>
      </c>
      <c r="C133" s="5" t="n">
        <v>1065</v>
      </c>
      <c r="D133" s="5" t="n">
        <v>1755</v>
      </c>
    </row>
    <row r="134">
      <c r="A134" s="4" t="inlineStr">
        <is>
          <t>Fair Value, Recurring | Derivative assets | Interest rate contracts</t>
        </is>
      </c>
      <c r="C134" s="4" t="inlineStr">
        <is>
          <t xml:space="preserve"> </t>
        </is>
      </c>
      <c r="D134" s="4" t="inlineStr">
        <is>
          <t xml:space="preserve"> </t>
        </is>
      </c>
    </row>
    <row r="135">
      <c r="A135" s="3" t="inlineStr">
        <is>
          <t>Fair Value, Assets and Liabilities Measured on Recurring Basis [Line Items]</t>
        </is>
      </c>
      <c r="C135" s="4" t="inlineStr">
        <is>
          <t xml:space="preserve"> </t>
        </is>
      </c>
      <c r="D135" s="4" t="inlineStr">
        <is>
          <t xml:space="preserve"> </t>
        </is>
      </c>
    </row>
    <row r="136">
      <c r="A136" s="4" t="inlineStr">
        <is>
          <t>Gross Balance, Assets</t>
        </is>
      </c>
      <c r="C136" s="5" t="n">
        <v>832</v>
      </c>
      <c r="D136" s="5" t="n">
        <v>1122</v>
      </c>
    </row>
    <row r="137">
      <c r="A137" s="4" t="inlineStr">
        <is>
          <t>Netting, Assets</t>
        </is>
      </c>
      <c r="C137" s="5" t="n">
        <v>0</v>
      </c>
      <c r="D137" s="5" t="n">
        <v>0</v>
      </c>
    </row>
    <row r="138">
      <c r="A138" s="4" t="inlineStr">
        <is>
          <t>Net Balance, Assets</t>
        </is>
      </c>
      <c r="C138" s="5" t="n">
        <v>832</v>
      </c>
      <c r="D138" s="5" t="n">
        <v>1122</v>
      </c>
    </row>
    <row r="139">
      <c r="A139" s="4" t="inlineStr">
        <is>
          <t>Fair Value, Recurring | Derivative assets | Foreign exchange contracts</t>
        </is>
      </c>
      <c r="C139" s="4" t="inlineStr">
        <is>
          <t xml:space="preserve"> </t>
        </is>
      </c>
      <c r="D139" s="4" t="inlineStr">
        <is>
          <t xml:space="preserve"> </t>
        </is>
      </c>
    </row>
    <row r="140">
      <c r="A140" s="3" t="inlineStr">
        <is>
          <t>Fair Value, Assets and Liabilities Measured on Recurring Basis [Line Items]</t>
        </is>
      </c>
      <c r="C140" s="4" t="inlineStr">
        <is>
          <t xml:space="preserve"> </t>
        </is>
      </c>
      <c r="D140" s="4" t="inlineStr">
        <is>
          <t xml:space="preserve"> </t>
        </is>
      </c>
    </row>
    <row r="141">
      <c r="A141" s="4" t="inlineStr">
        <is>
          <t>Gross Balance, Assets</t>
        </is>
      </c>
      <c r="C141" s="5" t="n">
        <v>8638</v>
      </c>
      <c r="D141" s="5" t="n">
        <v>16391</v>
      </c>
    </row>
    <row r="142">
      <c r="A142" s="4" t="inlineStr">
        <is>
          <t>Netting, Assets</t>
        </is>
      </c>
      <c r="C142" s="5" t="n">
        <v>0</v>
      </c>
      <c r="D142" s="5" t="n">
        <v>0</v>
      </c>
    </row>
    <row r="143">
      <c r="A143" s="4" t="inlineStr">
        <is>
          <t>Net Balance, Assets</t>
        </is>
      </c>
      <c r="C143" s="5" t="n">
        <v>8638</v>
      </c>
      <c r="D143" s="5" t="n">
        <v>16391</v>
      </c>
    </row>
    <row r="144">
      <c r="A144" s="4" t="inlineStr">
        <is>
          <t>Fair Value, Recurring | Derivative assets | Equity contracts - bilateral OTC(2)</t>
        </is>
      </c>
      <c r="C144" s="4" t="inlineStr">
        <is>
          <t xml:space="preserve"> </t>
        </is>
      </c>
      <c r="D144" s="4" t="inlineStr">
        <is>
          <t xml:space="preserve"> </t>
        </is>
      </c>
    </row>
    <row r="145">
      <c r="A145" s="3" t="inlineStr">
        <is>
          <t>Fair Value, Assets and Liabilities Measured on Recurring Basis [Line Items]</t>
        </is>
      </c>
      <c r="C145" s="4" t="inlineStr">
        <is>
          <t xml:space="preserve"> </t>
        </is>
      </c>
      <c r="D145" s="4" t="inlineStr">
        <is>
          <t xml:space="preserve"> </t>
        </is>
      </c>
    </row>
    <row r="146">
      <c r="A146" s="4" t="inlineStr">
        <is>
          <t>Gross Balance, Assets</t>
        </is>
      </c>
      <c r="C146" s="5" t="n">
        <v>1044</v>
      </c>
      <c r="D146" s="5" t="n">
        <v>1016</v>
      </c>
    </row>
    <row r="147">
      <c r="A147" s="4" t="inlineStr">
        <is>
          <t>Netting, Assets</t>
        </is>
      </c>
      <c r="C147" s="5" t="n">
        <v>0</v>
      </c>
      <c r="D147" s="5" t="n">
        <v>0</v>
      </c>
    </row>
    <row r="148">
      <c r="A148" s="4" t="inlineStr">
        <is>
          <t>Net Balance, Assets</t>
        </is>
      </c>
      <c r="C148" s="5" t="n">
        <v>1044</v>
      </c>
      <c r="D148" s="5" t="n">
        <v>1016</v>
      </c>
    </row>
    <row r="149">
      <c r="A149" s="4" t="inlineStr">
        <is>
          <t>Fair Value, Recurring | Derivative assets | Precious metals contracts - bilateral OTC(2)</t>
        </is>
      </c>
      <c r="C149" s="4" t="inlineStr">
        <is>
          <t xml:space="preserve"> </t>
        </is>
      </c>
      <c r="D149" s="4" t="inlineStr">
        <is>
          <t xml:space="preserve"> </t>
        </is>
      </c>
    </row>
    <row r="150">
      <c r="A150" s="3" t="inlineStr">
        <is>
          <t>Fair Value, Assets and Liabilities Measured on Recurring Basis [Line Items]</t>
        </is>
      </c>
      <c r="C150" s="4" t="inlineStr">
        <is>
          <t xml:space="preserve"> </t>
        </is>
      </c>
      <c r="D150" s="4" t="inlineStr">
        <is>
          <t xml:space="preserve"> </t>
        </is>
      </c>
    </row>
    <row r="151">
      <c r="A151" s="4" t="inlineStr">
        <is>
          <t>Gross Balance, Assets</t>
        </is>
      </c>
      <c r="C151" s="5" t="n">
        <v>1678</v>
      </c>
      <c r="D151" s="5" t="n">
        <v>1220</v>
      </c>
    </row>
    <row r="152">
      <c r="A152" s="4" t="inlineStr">
        <is>
          <t>Netting, Assets</t>
        </is>
      </c>
      <c r="C152" s="5" t="n">
        <v>0</v>
      </c>
      <c r="D152" s="5" t="n">
        <v>0</v>
      </c>
    </row>
    <row r="153">
      <c r="A153" s="4" t="inlineStr">
        <is>
          <t>Net Balance, Assets</t>
        </is>
      </c>
      <c r="C153" s="5" t="n">
        <v>1678</v>
      </c>
      <c r="D153" s="5" t="n">
        <v>1220</v>
      </c>
    </row>
    <row r="154">
      <c r="A154" s="4" t="inlineStr">
        <is>
          <t>Fair Value, Recurring | Derivative assets | Credit contracts</t>
        </is>
      </c>
      <c r="C154" s="4" t="inlineStr">
        <is>
          <t xml:space="preserve"> </t>
        </is>
      </c>
      <c r="D154" s="4" t="inlineStr">
        <is>
          <t xml:space="preserve"> </t>
        </is>
      </c>
    </row>
    <row r="155">
      <c r="A155" s="3" t="inlineStr">
        <is>
          <t>Fair Value, Assets and Liabilities Measured on Recurring Basis [Line Items]</t>
        </is>
      </c>
      <c r="C155" s="4" t="inlineStr">
        <is>
          <t xml:space="preserve"> </t>
        </is>
      </c>
      <c r="D155" s="4" t="inlineStr">
        <is>
          <t xml:space="preserve"> </t>
        </is>
      </c>
    </row>
    <row r="156">
      <c r="A156" s="4" t="inlineStr">
        <is>
          <t>Gross Balance, Assets</t>
        </is>
      </c>
      <c r="C156" s="5" t="n">
        <v>189</v>
      </c>
      <c r="D156" s="5" t="n">
        <v>271</v>
      </c>
    </row>
    <row r="157">
      <c r="A157" s="4" t="inlineStr">
        <is>
          <t>Netting, Assets</t>
        </is>
      </c>
      <c r="C157" s="5" t="n">
        <v>0</v>
      </c>
      <c r="D157" s="5" t="n">
        <v>0</v>
      </c>
    </row>
    <row r="158">
      <c r="A158" s="4" t="inlineStr">
        <is>
          <t>Net Balance, Assets</t>
        </is>
      </c>
      <c r="C158" s="5" t="n">
        <v>189</v>
      </c>
      <c r="D158" s="5" t="n">
        <v>271</v>
      </c>
    </row>
    <row r="159">
      <c r="A159" s="4" t="inlineStr">
        <is>
          <t>Fair Value, Recurring | Derivative assets | Other Contracts</t>
        </is>
      </c>
      <c r="C159" s="4" t="inlineStr">
        <is>
          <t xml:space="preserve"> </t>
        </is>
      </c>
      <c r="D159" s="4" t="inlineStr">
        <is>
          <t xml:space="preserve"> </t>
        </is>
      </c>
    </row>
    <row r="160">
      <c r="A160" s="3" t="inlineStr">
        <is>
          <t>Fair Value, Assets and Liabilities Measured on Recurring Basis [Line Items]</t>
        </is>
      </c>
      <c r="C160" s="4" t="inlineStr">
        <is>
          <t xml:space="preserve"> </t>
        </is>
      </c>
      <c r="D160" s="4" t="inlineStr">
        <is>
          <t xml:space="preserve"> </t>
        </is>
      </c>
    </row>
    <row r="161">
      <c r="A161" s="4" t="inlineStr">
        <is>
          <t>Gross Balance, Assets</t>
        </is>
      </c>
      <c r="C161" s="5" t="n">
        <v>6</v>
      </c>
      <c r="D161" s="5" t="n">
        <v>5</v>
      </c>
    </row>
    <row r="162">
      <c r="A162" s="4" t="inlineStr">
        <is>
          <t>Netting, Assets</t>
        </is>
      </c>
      <c r="C162" s="5" t="n">
        <v>0</v>
      </c>
      <c r="D162" s="5" t="n">
        <v>0</v>
      </c>
    </row>
    <row r="163">
      <c r="A163" s="4" t="inlineStr">
        <is>
          <t>Net Balance, Assets</t>
        </is>
      </c>
      <c r="C163" s="5" t="n">
        <v>6</v>
      </c>
      <c r="D163" s="5" t="n">
        <v>5</v>
      </c>
    </row>
    <row r="164">
      <c r="A164" s="4" t="inlineStr">
        <is>
          <t>Fair Value, Recurring | Derivative assets | Derivatives netting</t>
        </is>
      </c>
      <c r="C164" s="4" t="inlineStr">
        <is>
          <t xml:space="preserve"> </t>
        </is>
      </c>
      <c r="D164" s="4" t="inlineStr">
        <is>
          <t xml:space="preserve"> </t>
        </is>
      </c>
    </row>
    <row r="165">
      <c r="A165" s="3" t="inlineStr">
        <is>
          <t>Fair Value, Assets and Liabilities Measured on Recurring Basis [Line Items]</t>
        </is>
      </c>
      <c r="C165" s="4" t="inlineStr">
        <is>
          <t xml:space="preserve"> </t>
        </is>
      </c>
      <c r="D165" s="4" t="inlineStr">
        <is>
          <t xml:space="preserve"> </t>
        </is>
      </c>
    </row>
    <row r="166">
      <c r="A166" s="4" t="inlineStr">
        <is>
          <t>Gross Balance, Assets</t>
        </is>
      </c>
      <c r="C166" s="5" t="n">
        <v>0</v>
      </c>
      <c r="D166" s="5" t="n">
        <v>0</v>
      </c>
    </row>
    <row r="167">
      <c r="A167" s="4" t="inlineStr">
        <is>
          <t>Netting, Assets</t>
        </is>
      </c>
      <c r="C167" s="5" t="n">
        <v>-11322</v>
      </c>
      <c r="D167" s="5" t="n">
        <v>-18270</v>
      </c>
    </row>
    <row r="168">
      <c r="A168" s="4" t="inlineStr">
        <is>
          <t>Net Balance, Assets</t>
        </is>
      </c>
      <c r="C168" s="5" t="n">
        <v>-11322</v>
      </c>
      <c r="D168" s="5" t="n">
        <v>-18270</v>
      </c>
    </row>
    <row r="169">
      <c r="A169" s="4" t="inlineStr">
        <is>
          <t>Fair Value, Recurring | Loans | Loans</t>
        </is>
      </c>
      <c r="C169" s="4" t="inlineStr">
        <is>
          <t xml:space="preserve"> </t>
        </is>
      </c>
      <c r="D169" s="4" t="inlineStr">
        <is>
          <t xml:space="preserve"> </t>
        </is>
      </c>
    </row>
    <row r="170">
      <c r="A170" s="3" t="inlineStr">
        <is>
          <t>Fair Value, Assets and Liabilities Measured on Recurring Basis [Line Items]</t>
        </is>
      </c>
      <c r="C170" s="4" t="inlineStr">
        <is>
          <t xml:space="preserve"> </t>
        </is>
      </c>
      <c r="D170" s="4" t="inlineStr">
        <is>
          <t xml:space="preserve"> </t>
        </is>
      </c>
    </row>
    <row r="171">
      <c r="A171" s="4" t="inlineStr">
        <is>
          <t>Gross Balance, Assets</t>
        </is>
      </c>
      <c r="C171" s="5" t="n">
        <v>10</v>
      </c>
      <c r="D171" s="5" t="n">
        <v>11</v>
      </c>
    </row>
    <row r="172">
      <c r="A172" s="4" t="inlineStr">
        <is>
          <t>Net Balance, Assets</t>
        </is>
      </c>
      <c r="C172" s="5" t="n">
        <v>10</v>
      </c>
      <c r="D172" s="5" t="n">
        <v>11</v>
      </c>
    </row>
    <row r="173">
      <c r="A173" s="4" t="inlineStr">
        <is>
          <t>Fair Value, Recurring | Loans | Loans held for sale</t>
        </is>
      </c>
      <c r="C173" s="4" t="inlineStr">
        <is>
          <t xml:space="preserve"> </t>
        </is>
      </c>
      <c r="D173" s="4" t="inlineStr">
        <is>
          <t xml:space="preserve"> </t>
        </is>
      </c>
    </row>
    <row r="174">
      <c r="A174" s="3" t="inlineStr">
        <is>
          <t>Fair Value, Assets and Liabilities Measured on Recurring Basis [Line Items]</t>
        </is>
      </c>
      <c r="C174" s="4" t="inlineStr">
        <is>
          <t xml:space="preserve"> </t>
        </is>
      </c>
      <c r="D174" s="4" t="inlineStr">
        <is>
          <t xml:space="preserve"> </t>
        </is>
      </c>
    </row>
    <row r="175">
      <c r="A175" s="4" t="inlineStr">
        <is>
          <t>Gross Balance, Assets</t>
        </is>
      </c>
      <c r="C175" s="5" t="n">
        <v>519</v>
      </c>
      <c r="D175" s="5" t="n">
        <v>395</v>
      </c>
    </row>
    <row r="176">
      <c r="A176" s="4" t="inlineStr">
        <is>
          <t>Net Balance, Assets</t>
        </is>
      </c>
      <c r="C176" s="5" t="n">
        <v>519</v>
      </c>
      <c r="D176" s="5" t="n">
        <v>395</v>
      </c>
    </row>
    <row r="177">
      <c r="A177" s="4" t="inlineStr">
        <is>
          <t>Fair Value, Recurring | Other assets | Equity securities</t>
        </is>
      </c>
      <c r="C177" s="4" t="inlineStr">
        <is>
          <t xml:space="preserve"> </t>
        </is>
      </c>
      <c r="D177" s="4" t="inlineStr">
        <is>
          <t xml:space="preserve"> </t>
        </is>
      </c>
    </row>
    <row r="178">
      <c r="A178" s="3" t="inlineStr">
        <is>
          <t>Fair Value, Assets and Liabilities Measured on Recurring Basis [Line Items]</t>
        </is>
      </c>
      <c r="C178" s="4" t="inlineStr">
        <is>
          <t xml:space="preserve"> </t>
        </is>
      </c>
      <c r="D178" s="4" t="inlineStr">
        <is>
          <t xml:space="preserve"> </t>
        </is>
      </c>
    </row>
    <row r="179">
      <c r="A179" s="4" t="inlineStr">
        <is>
          <t>Gross Balance, Assets</t>
        </is>
      </c>
      <c r="C179" s="5" t="n">
        <v>128</v>
      </c>
      <c r="D179" s="5" t="n">
        <v>126</v>
      </c>
    </row>
    <row r="180">
      <c r="A180" s="4" t="inlineStr">
        <is>
          <t>Net Balance, Assets</t>
        </is>
      </c>
      <c r="C180" s="5" t="n">
        <v>128</v>
      </c>
      <c r="D180" s="5" t="n">
        <v>126</v>
      </c>
    </row>
    <row r="181">
      <c r="A181" s="4" t="inlineStr">
        <is>
          <t>Fair Value, Recurring | Other assets | Other</t>
        </is>
      </c>
      <c r="C181" s="4" t="inlineStr">
        <is>
          <t xml:space="preserve"> </t>
        </is>
      </c>
      <c r="D181" s="4" t="inlineStr">
        <is>
          <t xml:space="preserve"> </t>
        </is>
      </c>
    </row>
    <row r="182">
      <c r="A182" s="3" t="inlineStr">
        <is>
          <t>Fair Value, Assets and Liabilities Measured on Recurring Basis [Line Items]</t>
        </is>
      </c>
      <c r="C182" s="4" t="inlineStr">
        <is>
          <t xml:space="preserve"> </t>
        </is>
      </c>
      <c r="D182" s="4" t="inlineStr">
        <is>
          <t xml:space="preserve"> </t>
        </is>
      </c>
    </row>
    <row r="183">
      <c r="A183" s="4" t="inlineStr">
        <is>
          <t>Gross Balance, Assets</t>
        </is>
      </c>
      <c r="C183" s="4" t="inlineStr">
        <is>
          <t xml:space="preserve"> </t>
        </is>
      </c>
      <c r="D183" s="5" t="n">
        <v>16</v>
      </c>
    </row>
    <row r="184">
      <c r="A184" s="4" t="inlineStr">
        <is>
          <t>Net Balance, Assets</t>
        </is>
      </c>
      <c r="C184" s="4" t="inlineStr">
        <is>
          <t xml:space="preserve"> </t>
        </is>
      </c>
      <c r="D184" s="5" t="n">
        <v>16</v>
      </c>
    </row>
    <row r="185">
      <c r="A185" s="4" t="inlineStr">
        <is>
          <t>Fair Value, Recurring | Other assets | Mortgage servicing rights</t>
        </is>
      </c>
      <c r="C185" s="4" t="inlineStr">
        <is>
          <t xml:space="preserve"> </t>
        </is>
      </c>
      <c r="D185" s="4" t="inlineStr">
        <is>
          <t xml:space="preserve"> </t>
        </is>
      </c>
    </row>
    <row r="186">
      <c r="A186" s="3" t="inlineStr">
        <is>
          <t>Fair Value, Assets and Liabilities Measured on Recurring Basis [Line Items]</t>
        </is>
      </c>
      <c r="C186" s="4" t="inlineStr">
        <is>
          <t xml:space="preserve"> </t>
        </is>
      </c>
      <c r="D186" s="4" t="inlineStr">
        <is>
          <t xml:space="preserve"> </t>
        </is>
      </c>
    </row>
    <row r="187">
      <c r="A187" s="4" t="inlineStr">
        <is>
          <t>Gross Balance, Assets</t>
        </is>
      </c>
      <c r="C187" s="5" t="n">
        <v>7</v>
      </c>
      <c r="D187" s="5" t="n">
        <v>7</v>
      </c>
    </row>
    <row r="188">
      <c r="A188" s="4" t="inlineStr">
        <is>
          <t>Net Balance, Assets</t>
        </is>
      </c>
      <c r="C188" s="5" t="n">
        <v>7</v>
      </c>
      <c r="D188" s="5" t="n">
        <v>7</v>
      </c>
    </row>
    <row r="189">
      <c r="A189" s="4" t="inlineStr">
        <is>
          <t>Fair Value, Recurring | Other assets | Equity securities measured at net asset value</t>
        </is>
      </c>
      <c r="C189" s="4" t="inlineStr">
        <is>
          <t xml:space="preserve"> </t>
        </is>
      </c>
      <c r="D189" s="4" t="inlineStr">
        <is>
          <t xml:space="preserve"> </t>
        </is>
      </c>
    </row>
    <row r="190">
      <c r="A190" s="3" t="inlineStr">
        <is>
          <t>Fair Value, Assets and Liabilities Measured on Recurring Basis [Line Items]</t>
        </is>
      </c>
      <c r="C190" s="4" t="inlineStr">
        <is>
          <t xml:space="preserve"> </t>
        </is>
      </c>
      <c r="D190" s="4" t="inlineStr">
        <is>
          <t xml:space="preserve"> </t>
        </is>
      </c>
    </row>
    <row r="191">
      <c r="A191" s="4" t="inlineStr">
        <is>
          <t>Gross Balance, Assets</t>
        </is>
      </c>
      <c r="C191" s="5" t="n">
        <v>123</v>
      </c>
      <c r="D191" s="5" t="n">
        <v>124</v>
      </c>
    </row>
    <row r="192">
      <c r="A192" s="4" t="inlineStr">
        <is>
          <t>Net Balance, Assets</t>
        </is>
      </c>
      <c r="C192" s="5" t="n">
        <v>123</v>
      </c>
      <c r="D192" s="5" t="n">
        <v>124</v>
      </c>
    </row>
    <row r="193">
      <c r="A193" s="4" t="inlineStr">
        <is>
          <t>Fair Value, Recurring | Level 1</t>
        </is>
      </c>
      <c r="C193" s="4" t="inlineStr">
        <is>
          <t xml:space="preserve"> </t>
        </is>
      </c>
      <c r="D193" s="4" t="inlineStr">
        <is>
          <t xml:space="preserve"> </t>
        </is>
      </c>
    </row>
    <row r="194">
      <c r="A194" s="3" t="inlineStr">
        <is>
          <t>Fair Value, Assets and Liabilities Measured on Recurring Basis [Line Items]</t>
        </is>
      </c>
      <c r="C194" s="4" t="inlineStr">
        <is>
          <t xml:space="preserve"> </t>
        </is>
      </c>
      <c r="D194" s="4" t="inlineStr">
        <is>
          <t xml:space="preserve"> </t>
        </is>
      </c>
    </row>
    <row r="195">
      <c r="A195" s="4" t="inlineStr">
        <is>
          <t>Gross Balance, Assets</t>
        </is>
      </c>
      <c r="C195" s="5" t="n">
        <v>31878</v>
      </c>
      <c r="D195" s="5" t="n">
        <v>32542</v>
      </c>
    </row>
    <row r="196">
      <c r="A196" s="4" t="inlineStr">
        <is>
          <t>Gross Balance, Liabilities</t>
        </is>
      </c>
      <c r="C196" s="5" t="n">
        <v>1686</v>
      </c>
      <c r="D196" s="5" t="n">
        <v>1491</v>
      </c>
    </row>
    <row r="197">
      <c r="A197" s="4" t="inlineStr">
        <is>
          <t>Fair Value, Recurring | Level 1 | U.S. Treasury, U.S. Government agencies and sponsored enterprises</t>
        </is>
      </c>
      <c r="C197" s="4" t="inlineStr">
        <is>
          <t xml:space="preserve"> </t>
        </is>
      </c>
      <c r="D197" s="4" t="inlineStr">
        <is>
          <t xml:space="preserve"> </t>
        </is>
      </c>
    </row>
    <row r="198">
      <c r="A198" s="3" t="inlineStr">
        <is>
          <t>Fair Value, Assets and Liabilities Measured on Recurring Basis [Line Items]</t>
        </is>
      </c>
      <c r="C198" s="4" t="inlineStr">
        <is>
          <t xml:space="preserve"> </t>
        </is>
      </c>
      <c r="D198" s="4" t="inlineStr">
        <is>
          <t xml:space="preserve"> </t>
        </is>
      </c>
    </row>
    <row r="199">
      <c r="A199" s="4" t="inlineStr">
        <is>
          <t>Fair Value</t>
        </is>
      </c>
      <c r="C199" s="5" t="n">
        <v>11477</v>
      </c>
      <c r="D199" s="5" t="n">
        <v>10716</v>
      </c>
    </row>
    <row r="200">
      <c r="A200" s="4" t="inlineStr">
        <is>
          <t>Fair Value, Recurring | Level 1 | Debt securities issued by foreign entities</t>
        </is>
      </c>
      <c r="C200" s="4" t="inlineStr">
        <is>
          <t xml:space="preserve"> </t>
        </is>
      </c>
      <c r="D200" s="4" t="inlineStr">
        <is>
          <t xml:space="preserve"> </t>
        </is>
      </c>
    </row>
    <row r="201">
      <c r="A201" s="3" t="inlineStr">
        <is>
          <t>Fair Value, Assets and Liabilities Measured on Recurring Basis [Line Items]</t>
        </is>
      </c>
      <c r="C201" s="4" t="inlineStr">
        <is>
          <t xml:space="preserve"> </t>
        </is>
      </c>
      <c r="D201" s="4" t="inlineStr">
        <is>
          <t xml:space="preserve"> </t>
        </is>
      </c>
    </row>
    <row r="202">
      <c r="A202" s="4" t="inlineStr">
        <is>
          <t>Fair Value</t>
        </is>
      </c>
      <c r="C202" s="5" t="n">
        <v>4003</v>
      </c>
      <c r="D202" s="5" t="n">
        <v>3521</v>
      </c>
    </row>
    <row r="203">
      <c r="A203" s="4" t="inlineStr">
        <is>
          <t>Fair Value, Recurring | Level 1 | Home equity mortgages</t>
        </is>
      </c>
      <c r="C203" s="4" t="inlineStr">
        <is>
          <t xml:space="preserve"> </t>
        </is>
      </c>
      <c r="D203" s="4" t="inlineStr">
        <is>
          <t xml:space="preserve"> </t>
        </is>
      </c>
    </row>
    <row r="204">
      <c r="A204" s="3" t="inlineStr">
        <is>
          <t>Fair Value, Assets and Liabilities Measured on Recurring Basis [Line Items]</t>
        </is>
      </c>
      <c r="C204" s="4" t="inlineStr">
        <is>
          <t xml:space="preserve"> </t>
        </is>
      </c>
      <c r="D204" s="4" t="inlineStr">
        <is>
          <t xml:space="preserve"> </t>
        </is>
      </c>
    </row>
    <row r="205">
      <c r="A205" s="4" t="inlineStr">
        <is>
          <t>Fair Value</t>
        </is>
      </c>
      <c r="C205" s="5" t="n">
        <v>0</v>
      </c>
      <c r="D205" s="5" t="n">
        <v>0</v>
      </c>
    </row>
    <row r="206">
      <c r="A206" s="4" t="inlineStr">
        <is>
          <t>Fair Value, Recurring | Level 1 | Corporate loans</t>
        </is>
      </c>
      <c r="C206" s="4" t="inlineStr">
        <is>
          <t xml:space="preserve"> </t>
        </is>
      </c>
      <c r="D206" s="4" t="inlineStr">
        <is>
          <t xml:space="preserve"> </t>
        </is>
      </c>
    </row>
    <row r="207">
      <c r="A207" s="3" t="inlineStr">
        <is>
          <t>Fair Value, Assets and Liabilities Measured on Recurring Basis [Line Items]</t>
        </is>
      </c>
      <c r="C207" s="4" t="inlineStr">
        <is>
          <t xml:space="preserve"> </t>
        </is>
      </c>
      <c r="D207" s="4" t="inlineStr">
        <is>
          <t xml:space="preserve"> </t>
        </is>
      </c>
    </row>
    <row r="208">
      <c r="A208" s="4" t="inlineStr">
        <is>
          <t>Fair Value</t>
        </is>
      </c>
      <c r="C208" s="5" t="n">
        <v>0</v>
      </c>
      <c r="D208" s="4" t="inlineStr">
        <is>
          <t xml:space="preserve"> </t>
        </is>
      </c>
    </row>
    <row r="209">
      <c r="A209" s="4" t="inlineStr">
        <is>
          <t>Fair Value, Recurring | Level 1 | Other</t>
        </is>
      </c>
      <c r="C209" s="4" t="inlineStr">
        <is>
          <t xml:space="preserve"> </t>
        </is>
      </c>
      <c r="D209" s="4" t="inlineStr">
        <is>
          <t xml:space="preserve"> </t>
        </is>
      </c>
    </row>
    <row r="210">
      <c r="A210" s="3" t="inlineStr">
        <is>
          <t>Fair Value, Assets and Liabilities Measured on Recurring Basis [Line Items]</t>
        </is>
      </c>
      <c r="C210" s="4" t="inlineStr">
        <is>
          <t xml:space="preserve"> </t>
        </is>
      </c>
      <c r="D210" s="4" t="inlineStr">
        <is>
          <t xml:space="preserve"> </t>
        </is>
      </c>
    </row>
    <row r="211">
      <c r="A211" s="4" t="inlineStr">
        <is>
          <t>Fair Value</t>
        </is>
      </c>
      <c r="C211" s="5" t="n">
        <v>0</v>
      </c>
      <c r="D211" s="5" t="n">
        <v>0</v>
      </c>
    </row>
    <row r="212">
      <c r="A212" s="4" t="inlineStr">
        <is>
          <t>Fair Value, Recurring | Level 1 | Domestic Deposits | Domestic deposits</t>
        </is>
      </c>
      <c r="C212" s="4" t="inlineStr">
        <is>
          <t xml:space="preserve"> </t>
        </is>
      </c>
      <c r="D212" s="4" t="inlineStr">
        <is>
          <t xml:space="preserve"> </t>
        </is>
      </c>
    </row>
    <row r="213">
      <c r="A213" s="3" t="inlineStr">
        <is>
          <t>Fair Value, Assets and Liabilities Measured on Recurring Basis [Line Items]</t>
        </is>
      </c>
      <c r="C213" s="4" t="inlineStr">
        <is>
          <t xml:space="preserve"> </t>
        </is>
      </c>
      <c r="D213" s="4" t="inlineStr">
        <is>
          <t xml:space="preserve"> </t>
        </is>
      </c>
    </row>
    <row r="214">
      <c r="A214" s="4" t="inlineStr">
        <is>
          <t>Gross Balance, Liabilities</t>
        </is>
      </c>
      <c r="C214" s="5" t="n">
        <v>0</v>
      </c>
      <c r="D214" s="5" t="n">
        <v>0</v>
      </c>
    </row>
    <row r="215">
      <c r="A215" s="4" t="inlineStr">
        <is>
          <t>Fair Value, Recurring | Level 1 | Trading liabilities, excluding derivatives</t>
        </is>
      </c>
      <c r="C215" s="4" t="inlineStr">
        <is>
          <t xml:space="preserve"> </t>
        </is>
      </c>
      <c r="D215" s="4" t="inlineStr">
        <is>
          <t xml:space="preserve"> </t>
        </is>
      </c>
    </row>
    <row r="216">
      <c r="A216" s="3" t="inlineStr">
        <is>
          <t>Fair Value, Assets and Liabilities Measured on Recurring Basis [Line Items]</t>
        </is>
      </c>
      <c r="C216" s="4" t="inlineStr">
        <is>
          <t xml:space="preserve"> </t>
        </is>
      </c>
      <c r="D216" s="4" t="inlineStr">
        <is>
          <t xml:space="preserve"> </t>
        </is>
      </c>
    </row>
    <row r="217">
      <c r="A217" s="4" t="inlineStr">
        <is>
          <t>Gross Balance, Liabilities</t>
        </is>
      </c>
      <c r="C217" s="5" t="n">
        <v>1680</v>
      </c>
      <c r="D217" s="5" t="n">
        <v>1489</v>
      </c>
    </row>
    <row r="218">
      <c r="A218" s="4" t="inlineStr">
        <is>
          <t>Fair Value, Recurring | Level 1 | Derivatives liability</t>
        </is>
      </c>
      <c r="C218" s="4" t="inlineStr">
        <is>
          <t xml:space="preserve"> </t>
        </is>
      </c>
      <c r="D218" s="4" t="inlineStr">
        <is>
          <t xml:space="preserve"> </t>
        </is>
      </c>
    </row>
    <row r="219">
      <c r="A219" s="3" t="inlineStr">
        <is>
          <t>Fair Value, Assets and Liabilities Measured on Recurring Basis [Line Items]</t>
        </is>
      </c>
      <c r="C219" s="4" t="inlineStr">
        <is>
          <t xml:space="preserve"> </t>
        </is>
      </c>
      <c r="D219" s="4" t="inlineStr">
        <is>
          <t xml:space="preserve"> </t>
        </is>
      </c>
    </row>
    <row r="220">
      <c r="A220" s="4" t="inlineStr">
        <is>
          <t>Gross Balance, Liabilities</t>
        </is>
      </c>
      <c r="C220" s="5" t="n">
        <v>6</v>
      </c>
      <c r="D220" s="5" t="n">
        <v>2</v>
      </c>
    </row>
    <row r="221">
      <c r="A221" s="4" t="inlineStr">
        <is>
          <t>Fair Value, Recurring | Level 1 | Derivatives liability | Interest rate contracts</t>
        </is>
      </c>
      <c r="C221" s="4" t="inlineStr">
        <is>
          <t xml:space="preserve"> </t>
        </is>
      </c>
      <c r="D221" s="4" t="inlineStr">
        <is>
          <t xml:space="preserve"> </t>
        </is>
      </c>
    </row>
    <row r="222">
      <c r="A222" s="3" t="inlineStr">
        <is>
          <t>Fair Value, Assets and Liabilities Measured on Recurring Basis [Line Items]</t>
        </is>
      </c>
      <c r="C222" s="4" t="inlineStr">
        <is>
          <t xml:space="preserve"> </t>
        </is>
      </c>
      <c r="D222" s="4" t="inlineStr">
        <is>
          <t xml:space="preserve"> </t>
        </is>
      </c>
    </row>
    <row r="223">
      <c r="A223" s="4" t="inlineStr">
        <is>
          <t>Gross Balance, Liabilities</t>
        </is>
      </c>
      <c r="C223" s="5" t="n">
        <v>6</v>
      </c>
      <c r="D223" s="5" t="n">
        <v>2</v>
      </c>
    </row>
    <row r="224">
      <c r="A224" s="4" t="inlineStr">
        <is>
          <t>Fair Value, Recurring | Level 1 | Derivatives liability | Foreign exchange contracts</t>
        </is>
      </c>
      <c r="C224" s="4" t="inlineStr">
        <is>
          <t xml:space="preserve"> </t>
        </is>
      </c>
      <c r="D224" s="4" t="inlineStr">
        <is>
          <t xml:space="preserve"> </t>
        </is>
      </c>
    </row>
    <row r="225">
      <c r="A225" s="3" t="inlineStr">
        <is>
          <t>Fair Value, Assets and Liabilities Measured on Recurring Basis [Line Items]</t>
        </is>
      </c>
      <c r="C225" s="4" t="inlineStr">
        <is>
          <t xml:space="preserve"> </t>
        </is>
      </c>
      <c r="D225" s="4" t="inlineStr">
        <is>
          <t xml:space="preserve"> </t>
        </is>
      </c>
    </row>
    <row r="226">
      <c r="A226" s="4" t="inlineStr">
        <is>
          <t>Gross Balance, Liabilities</t>
        </is>
      </c>
      <c r="C226" s="5" t="n">
        <v>0</v>
      </c>
      <c r="D226" s="5" t="n">
        <v>0</v>
      </c>
    </row>
    <row r="227">
      <c r="A227" s="4" t="inlineStr">
        <is>
          <t>Fair Value, Recurring | Level 1 | Derivatives liability | Equity contracts - bilateral OTC(2)</t>
        </is>
      </c>
      <c r="C227" s="4" t="inlineStr">
        <is>
          <t xml:space="preserve"> </t>
        </is>
      </c>
      <c r="D227" s="4" t="inlineStr">
        <is>
          <t xml:space="preserve"> </t>
        </is>
      </c>
    </row>
    <row r="228">
      <c r="A228" s="3" t="inlineStr">
        <is>
          <t>Fair Value, Assets and Liabilities Measured on Recurring Basis [Line Items]</t>
        </is>
      </c>
      <c r="C228" s="4" t="inlineStr">
        <is>
          <t xml:space="preserve"> </t>
        </is>
      </c>
      <c r="D228" s="4" t="inlineStr">
        <is>
          <t xml:space="preserve"> </t>
        </is>
      </c>
    </row>
    <row r="229">
      <c r="A229" s="4" t="inlineStr">
        <is>
          <t>Gross Balance, Liabilities</t>
        </is>
      </c>
      <c r="C229" s="5" t="n">
        <v>0</v>
      </c>
      <c r="D229" s="5" t="n">
        <v>0</v>
      </c>
    </row>
    <row r="230">
      <c r="A230" s="4" t="inlineStr">
        <is>
          <t>Fair Value, Recurring | Level 1 | Derivatives liability | Precious metals contracts - bilateral OTC(2)</t>
        </is>
      </c>
      <c r="C230" s="4" t="inlineStr">
        <is>
          <t xml:space="preserve"> </t>
        </is>
      </c>
      <c r="D230" s="4" t="inlineStr">
        <is>
          <t xml:space="preserve"> </t>
        </is>
      </c>
    </row>
    <row r="231">
      <c r="A231" s="3" t="inlineStr">
        <is>
          <t>Fair Value, Assets and Liabilities Measured on Recurring Basis [Line Items]</t>
        </is>
      </c>
      <c r="C231" s="4" t="inlineStr">
        <is>
          <t xml:space="preserve"> </t>
        </is>
      </c>
      <c r="D231" s="4" t="inlineStr">
        <is>
          <t xml:space="preserve"> </t>
        </is>
      </c>
    </row>
    <row r="232">
      <c r="A232" s="4" t="inlineStr">
        <is>
          <t>Gross Balance, Liabilities</t>
        </is>
      </c>
      <c r="C232" s="5" t="n">
        <v>0</v>
      </c>
      <c r="D232" s="5" t="n">
        <v>0</v>
      </c>
    </row>
    <row r="233">
      <c r="A233" s="4" t="inlineStr">
        <is>
          <t>Fair Value, Recurring | Level 1 | Derivatives liability | Credit contracts</t>
        </is>
      </c>
      <c r="C233" s="4" t="inlineStr">
        <is>
          <t xml:space="preserve"> </t>
        </is>
      </c>
      <c r="D233" s="4" t="inlineStr">
        <is>
          <t xml:space="preserve"> </t>
        </is>
      </c>
    </row>
    <row r="234">
      <c r="A234" s="3" t="inlineStr">
        <is>
          <t>Fair Value, Assets and Liabilities Measured on Recurring Basis [Line Items]</t>
        </is>
      </c>
      <c r="C234" s="4" t="inlineStr">
        <is>
          <t xml:space="preserve"> </t>
        </is>
      </c>
      <c r="D234" s="4" t="inlineStr">
        <is>
          <t xml:space="preserve"> </t>
        </is>
      </c>
    </row>
    <row r="235">
      <c r="A235" s="4" t="inlineStr">
        <is>
          <t>Gross Balance, Liabilities</t>
        </is>
      </c>
      <c r="C235" s="5" t="n">
        <v>0</v>
      </c>
      <c r="D235" s="5" t="n">
        <v>0</v>
      </c>
    </row>
    <row r="236">
      <c r="A236" s="4" t="inlineStr">
        <is>
          <t>Fair Value, Recurring | Level 1 | Derivatives liability | Other Contracts</t>
        </is>
      </c>
      <c r="C236" s="4" t="inlineStr">
        <is>
          <t xml:space="preserve"> </t>
        </is>
      </c>
      <c r="D236" s="4" t="inlineStr">
        <is>
          <t xml:space="preserve"> </t>
        </is>
      </c>
    </row>
    <row r="237">
      <c r="A237" s="3" t="inlineStr">
        <is>
          <t>Fair Value, Assets and Liabilities Measured on Recurring Basis [Line Items]</t>
        </is>
      </c>
      <c r="C237" s="4" t="inlineStr">
        <is>
          <t xml:space="preserve"> </t>
        </is>
      </c>
      <c r="D237" s="4" t="inlineStr">
        <is>
          <t xml:space="preserve"> </t>
        </is>
      </c>
    </row>
    <row r="238">
      <c r="A238" s="4" t="inlineStr">
        <is>
          <t>Gross Balance, Liabilities</t>
        </is>
      </c>
      <c r="C238" s="5" t="n">
        <v>0</v>
      </c>
      <c r="D238" s="5" t="n">
        <v>0</v>
      </c>
    </row>
    <row r="239">
      <c r="A239" s="4" t="inlineStr">
        <is>
          <t>Fair Value, Recurring | Level 1 | Derivatives liability | Derivatives netting</t>
        </is>
      </c>
      <c r="C239" s="4" t="inlineStr">
        <is>
          <t xml:space="preserve"> </t>
        </is>
      </c>
      <c r="D239" s="4" t="inlineStr">
        <is>
          <t xml:space="preserve"> </t>
        </is>
      </c>
    </row>
    <row r="240">
      <c r="A240" s="3" t="inlineStr">
        <is>
          <t>Fair Value, Assets and Liabilities Measured on Recurring Basis [Line Items]</t>
        </is>
      </c>
      <c r="C240" s="4" t="inlineStr">
        <is>
          <t xml:space="preserve"> </t>
        </is>
      </c>
      <c r="D240" s="4" t="inlineStr">
        <is>
          <t xml:space="preserve"> </t>
        </is>
      </c>
    </row>
    <row r="241">
      <c r="A241" s="4" t="inlineStr">
        <is>
          <t>Gross Balance, Liabilities</t>
        </is>
      </c>
      <c r="C241" s="5" t="n">
        <v>0</v>
      </c>
      <c r="D241" s="5" t="n">
        <v>0</v>
      </c>
    </row>
    <row r="242">
      <c r="A242" s="4" t="inlineStr">
        <is>
          <t>Fair Value, Recurring | Level 1 | Long-term debt | Long-term debt</t>
        </is>
      </c>
      <c r="C242" s="4" t="inlineStr">
        <is>
          <t xml:space="preserve"> </t>
        </is>
      </c>
      <c r="D242" s="4" t="inlineStr">
        <is>
          <t xml:space="preserve"> </t>
        </is>
      </c>
    </row>
    <row r="243">
      <c r="A243" s="3" t="inlineStr">
        <is>
          <t>Fair Value, Assets and Liabilities Measured on Recurring Basis [Line Items]</t>
        </is>
      </c>
      <c r="C243" s="4" t="inlineStr">
        <is>
          <t xml:space="preserve"> </t>
        </is>
      </c>
      <c r="D243" s="4" t="inlineStr">
        <is>
          <t xml:space="preserve"> </t>
        </is>
      </c>
    </row>
    <row r="244">
      <c r="A244" s="4" t="inlineStr">
        <is>
          <t>Gross Balance, Liabilities</t>
        </is>
      </c>
      <c r="C244" s="5" t="n">
        <v>0</v>
      </c>
      <c r="D244" s="5" t="n">
        <v>0</v>
      </c>
    </row>
    <row r="245">
      <c r="A245" s="4" t="inlineStr">
        <is>
          <t>Fair Value, Recurring | Level 1 | Other liabilities | Other</t>
        </is>
      </c>
      <c r="C245" s="4" t="inlineStr">
        <is>
          <t xml:space="preserve"> </t>
        </is>
      </c>
      <c r="D245" s="4" t="inlineStr">
        <is>
          <t xml:space="preserve"> </t>
        </is>
      </c>
    </row>
    <row r="246">
      <c r="A246" s="3" t="inlineStr">
        <is>
          <t>Fair Value, Assets and Liabilities Measured on Recurring Basis [Line Items]</t>
        </is>
      </c>
      <c r="C246" s="4" t="inlineStr">
        <is>
          <t xml:space="preserve"> </t>
        </is>
      </c>
      <c r="D246" s="4" t="inlineStr">
        <is>
          <t xml:space="preserve"> </t>
        </is>
      </c>
    </row>
    <row r="247">
      <c r="A247" s="4" t="inlineStr">
        <is>
          <t>Gross Balance, Liabilities</t>
        </is>
      </c>
      <c r="C247" s="4" t="inlineStr">
        <is>
          <t xml:space="preserve"> </t>
        </is>
      </c>
      <c r="D247" s="5" t="n">
        <v>0</v>
      </c>
    </row>
    <row r="248">
      <c r="A248" s="4" t="inlineStr">
        <is>
          <t>Fair Value, Recurring | Level 1 | Trading assets, excluding derivatives | U.S. Treasury, U.S. Government agencies and sponsored enterprises</t>
        </is>
      </c>
      <c r="C248" s="4" t="inlineStr">
        <is>
          <t xml:space="preserve"> </t>
        </is>
      </c>
      <c r="D248" s="4" t="inlineStr">
        <is>
          <t xml:space="preserve"> </t>
        </is>
      </c>
    </row>
    <row r="249">
      <c r="A249" s="3" t="inlineStr">
        <is>
          <t>Fair Value, Assets and Liabilities Measured on Recurring Basis [Line Items]</t>
        </is>
      </c>
      <c r="C249" s="4" t="inlineStr">
        <is>
          <t xml:space="preserve"> </t>
        </is>
      </c>
      <c r="D249" s="4" t="inlineStr">
        <is>
          <t xml:space="preserve"> </t>
        </is>
      </c>
    </row>
    <row r="250">
      <c r="A250" s="4" t="inlineStr">
        <is>
          <t>Gross Balance, Assets</t>
        </is>
      </c>
      <c r="C250" s="5" t="n">
        <v>3779</v>
      </c>
      <c r="D250" s="5" t="n">
        <v>3676</v>
      </c>
    </row>
    <row r="251">
      <c r="A251" s="4" t="inlineStr">
        <is>
          <t>Fair Value, Recurring | Level 1 | Trading assets, excluding derivatives | Debt securities issued by foreign entities</t>
        </is>
      </c>
      <c r="C251" s="4" t="inlineStr">
        <is>
          <t xml:space="preserve"> </t>
        </is>
      </c>
      <c r="D251" s="4" t="inlineStr">
        <is>
          <t xml:space="preserve"> </t>
        </is>
      </c>
    </row>
    <row r="252">
      <c r="A252" s="3" t="inlineStr">
        <is>
          <t>Fair Value, Assets and Liabilities Measured on Recurring Basis [Line Items]</t>
        </is>
      </c>
      <c r="C252" s="4" t="inlineStr">
        <is>
          <t xml:space="preserve"> </t>
        </is>
      </c>
      <c r="D252" s="4" t="inlineStr">
        <is>
          <t xml:space="preserve"> </t>
        </is>
      </c>
    </row>
    <row r="253">
      <c r="A253" s="4" t="inlineStr">
        <is>
          <t>Gross Balance, Assets</t>
        </is>
      </c>
      <c r="C253" s="5" t="n">
        <v>399</v>
      </c>
      <c r="D253" s="5" t="n">
        <v>783</v>
      </c>
    </row>
    <row r="254">
      <c r="A254" s="4" t="inlineStr">
        <is>
          <t>Fair Value, Recurring | Level 1 | Trading assets, excluding derivatives | Equity securities</t>
        </is>
      </c>
      <c r="C254" s="4" t="inlineStr">
        <is>
          <t xml:space="preserve"> </t>
        </is>
      </c>
      <c r="D254" s="4" t="inlineStr">
        <is>
          <t xml:space="preserve"> </t>
        </is>
      </c>
    </row>
    <row r="255">
      <c r="A255" s="3" t="inlineStr">
        <is>
          <t>Fair Value, Assets and Liabilities Measured on Recurring Basis [Line Items]</t>
        </is>
      </c>
      <c r="C255" s="4" t="inlineStr">
        <is>
          <t xml:space="preserve"> </t>
        </is>
      </c>
      <c r="D255" s="4" t="inlineStr">
        <is>
          <t xml:space="preserve"> </t>
        </is>
      </c>
    </row>
    <row r="256">
      <c r="A256" s="4" t="inlineStr">
        <is>
          <t>Gross Balance, Assets</t>
        </is>
      </c>
      <c r="C256" s="5" t="n">
        <v>12213</v>
      </c>
      <c r="D256" s="5" t="n">
        <v>13844</v>
      </c>
    </row>
    <row r="257">
      <c r="A257" s="4" t="inlineStr">
        <is>
          <t>Fair Value, Recurring | Level 1 | Trading assets, excluding derivatives | Precious metals trading</t>
        </is>
      </c>
      <c r="C257" s="4" t="inlineStr">
        <is>
          <t xml:space="preserve"> </t>
        </is>
      </c>
      <c r="D257" s="4" t="inlineStr">
        <is>
          <t xml:space="preserve"> </t>
        </is>
      </c>
    </row>
    <row r="258">
      <c r="A258" s="3" t="inlineStr">
        <is>
          <t>Fair Value, Assets and Liabilities Measured on Recurring Basis [Line Items]</t>
        </is>
      </c>
      <c r="C258" s="4" t="inlineStr">
        <is>
          <t xml:space="preserve"> </t>
        </is>
      </c>
      <c r="D258" s="4" t="inlineStr">
        <is>
          <t xml:space="preserve"> </t>
        </is>
      </c>
    </row>
    <row r="259">
      <c r="A259" s="4" t="inlineStr">
        <is>
          <t>Gross Balance, Assets</t>
        </is>
      </c>
      <c r="C259" s="5" t="n">
        <v>0</v>
      </c>
      <c r="D259" s="5" t="n">
        <v>0</v>
      </c>
    </row>
    <row r="260">
      <c r="A260" s="4" t="inlineStr">
        <is>
          <t>Fair Value, Recurring | Level 1 | Derivative assets</t>
        </is>
      </c>
      <c r="C260" s="4" t="inlineStr">
        <is>
          <t xml:space="preserve"> </t>
        </is>
      </c>
      <c r="D260" s="4" t="inlineStr">
        <is>
          <t xml:space="preserve"> </t>
        </is>
      </c>
    </row>
    <row r="261">
      <c r="A261" s="3" t="inlineStr">
        <is>
          <t>Fair Value, Assets and Liabilities Measured on Recurring Basis [Line Items]</t>
        </is>
      </c>
      <c r="C261" s="4" t="inlineStr">
        <is>
          <t xml:space="preserve"> </t>
        </is>
      </c>
      <c r="D261" s="4" t="inlineStr">
        <is>
          <t xml:space="preserve"> </t>
        </is>
      </c>
    </row>
    <row r="262">
      <c r="A262" s="4" t="inlineStr">
        <is>
          <t>Gross Balance, Assets</t>
        </is>
      </c>
      <c r="C262" s="5" t="n">
        <v>7</v>
      </c>
      <c r="D262" s="5" t="n">
        <v>2</v>
      </c>
    </row>
    <row r="263">
      <c r="A263" s="4" t="inlineStr">
        <is>
          <t>Fair Value, Recurring | Level 1 | Derivative assets | Interest rate contracts</t>
        </is>
      </c>
      <c r="C263" s="4" t="inlineStr">
        <is>
          <t xml:space="preserve"> </t>
        </is>
      </c>
      <c r="D263" s="4" t="inlineStr">
        <is>
          <t xml:space="preserve"> </t>
        </is>
      </c>
    </row>
    <row r="264">
      <c r="A264" s="3" t="inlineStr">
        <is>
          <t>Fair Value, Assets and Liabilities Measured on Recurring Basis [Line Items]</t>
        </is>
      </c>
      <c r="C264" s="4" t="inlineStr">
        <is>
          <t xml:space="preserve"> </t>
        </is>
      </c>
      <c r="D264" s="4" t="inlineStr">
        <is>
          <t xml:space="preserve"> </t>
        </is>
      </c>
    </row>
    <row r="265">
      <c r="A265" s="4" t="inlineStr">
        <is>
          <t>Gross Balance, Assets</t>
        </is>
      </c>
      <c r="C265" s="5" t="n">
        <v>7</v>
      </c>
      <c r="D265" s="5" t="n">
        <v>2</v>
      </c>
    </row>
    <row r="266">
      <c r="A266" s="4" t="inlineStr">
        <is>
          <t>Fair Value, Recurring | Level 1 | Derivative assets | Foreign exchange contracts</t>
        </is>
      </c>
      <c r="C266" s="4" t="inlineStr">
        <is>
          <t xml:space="preserve"> </t>
        </is>
      </c>
      <c r="D266" s="4" t="inlineStr">
        <is>
          <t xml:space="preserve"> </t>
        </is>
      </c>
    </row>
    <row r="267">
      <c r="A267" s="3" t="inlineStr">
        <is>
          <t>Fair Value, Assets and Liabilities Measured on Recurring Basis [Line Items]</t>
        </is>
      </c>
      <c r="C267" s="4" t="inlineStr">
        <is>
          <t xml:space="preserve"> </t>
        </is>
      </c>
      <c r="D267" s="4" t="inlineStr">
        <is>
          <t xml:space="preserve"> </t>
        </is>
      </c>
    </row>
    <row r="268">
      <c r="A268" s="4" t="inlineStr">
        <is>
          <t>Gross Balance, Assets</t>
        </is>
      </c>
      <c r="C268" s="5" t="n">
        <v>0</v>
      </c>
      <c r="D268" s="5" t="n">
        <v>0</v>
      </c>
    </row>
    <row r="269">
      <c r="A269" s="4" t="inlineStr">
        <is>
          <t>Fair Value, Recurring | Level 1 | Derivative assets | Equity contracts - bilateral OTC(2)</t>
        </is>
      </c>
      <c r="C269" s="4" t="inlineStr">
        <is>
          <t xml:space="preserve"> </t>
        </is>
      </c>
      <c r="D269" s="4" t="inlineStr">
        <is>
          <t xml:space="preserve"> </t>
        </is>
      </c>
    </row>
    <row r="270">
      <c r="A270" s="3" t="inlineStr">
        <is>
          <t>Fair Value, Assets and Liabilities Measured on Recurring Basis [Line Items]</t>
        </is>
      </c>
      <c r="C270" s="4" t="inlineStr">
        <is>
          <t xml:space="preserve"> </t>
        </is>
      </c>
      <c r="D270" s="4" t="inlineStr">
        <is>
          <t xml:space="preserve"> </t>
        </is>
      </c>
    </row>
    <row r="271">
      <c r="A271" s="4" t="inlineStr">
        <is>
          <t>Gross Balance, Assets</t>
        </is>
      </c>
      <c r="C271" s="5" t="n">
        <v>0</v>
      </c>
      <c r="D271" s="5" t="n">
        <v>0</v>
      </c>
    </row>
    <row r="272">
      <c r="A272" s="4" t="inlineStr">
        <is>
          <t>Fair Value, Recurring | Level 1 | Derivative assets | Precious metals contracts - bilateral OTC(2)</t>
        </is>
      </c>
      <c r="C272" s="4" t="inlineStr">
        <is>
          <t xml:space="preserve"> </t>
        </is>
      </c>
      <c r="D272" s="4" t="inlineStr">
        <is>
          <t xml:space="preserve"> </t>
        </is>
      </c>
    </row>
    <row r="273">
      <c r="A273" s="3" t="inlineStr">
        <is>
          <t>Fair Value, Assets and Liabilities Measured on Recurring Basis [Line Items]</t>
        </is>
      </c>
      <c r="C273" s="4" t="inlineStr">
        <is>
          <t xml:space="preserve"> </t>
        </is>
      </c>
      <c r="D273" s="4" t="inlineStr">
        <is>
          <t xml:space="preserve"> </t>
        </is>
      </c>
    </row>
    <row r="274">
      <c r="A274" s="4" t="inlineStr">
        <is>
          <t>Gross Balance, Assets</t>
        </is>
      </c>
      <c r="C274" s="5" t="n">
        <v>0</v>
      </c>
      <c r="D274" s="5" t="n">
        <v>0</v>
      </c>
    </row>
    <row r="275">
      <c r="A275" s="4" t="inlineStr">
        <is>
          <t>Fair Value, Recurring | Level 1 | Derivative assets | Credit contracts</t>
        </is>
      </c>
      <c r="C275" s="4" t="inlineStr">
        <is>
          <t xml:space="preserve"> </t>
        </is>
      </c>
      <c r="D275" s="4" t="inlineStr">
        <is>
          <t xml:space="preserve"> </t>
        </is>
      </c>
    </row>
    <row r="276">
      <c r="A276" s="3" t="inlineStr">
        <is>
          <t>Fair Value, Assets and Liabilities Measured on Recurring Basis [Line Items]</t>
        </is>
      </c>
      <c r="C276" s="4" t="inlineStr">
        <is>
          <t xml:space="preserve"> </t>
        </is>
      </c>
      <c r="D276" s="4" t="inlineStr">
        <is>
          <t xml:space="preserve"> </t>
        </is>
      </c>
    </row>
    <row r="277">
      <c r="A277" s="4" t="inlineStr">
        <is>
          <t>Gross Balance, Assets</t>
        </is>
      </c>
      <c r="C277" s="5" t="n">
        <v>0</v>
      </c>
      <c r="D277" s="5" t="n">
        <v>0</v>
      </c>
    </row>
    <row r="278">
      <c r="A278" s="4" t="inlineStr">
        <is>
          <t>Fair Value, Recurring | Level 1 | Derivative assets | Other Contracts</t>
        </is>
      </c>
      <c r="C278" s="4" t="inlineStr">
        <is>
          <t xml:space="preserve"> </t>
        </is>
      </c>
      <c r="D278" s="4" t="inlineStr">
        <is>
          <t xml:space="preserve"> </t>
        </is>
      </c>
    </row>
    <row r="279">
      <c r="A279" s="3" t="inlineStr">
        <is>
          <t>Fair Value, Assets and Liabilities Measured on Recurring Basis [Line Items]</t>
        </is>
      </c>
      <c r="C279" s="4" t="inlineStr">
        <is>
          <t xml:space="preserve"> </t>
        </is>
      </c>
      <c r="D279" s="4" t="inlineStr">
        <is>
          <t xml:space="preserve"> </t>
        </is>
      </c>
    </row>
    <row r="280">
      <c r="A280" s="4" t="inlineStr">
        <is>
          <t>Gross Balance, Assets</t>
        </is>
      </c>
      <c r="C280" s="5" t="n">
        <v>0</v>
      </c>
      <c r="D280" s="5" t="n">
        <v>0</v>
      </c>
    </row>
    <row r="281">
      <c r="A281" s="4" t="inlineStr">
        <is>
          <t>Fair Value, Recurring | Level 1 | Derivative assets | Derivatives netting</t>
        </is>
      </c>
      <c r="C281" s="4" t="inlineStr">
        <is>
          <t xml:space="preserve"> </t>
        </is>
      </c>
      <c r="D281" s="4" t="inlineStr">
        <is>
          <t xml:space="preserve"> </t>
        </is>
      </c>
    </row>
    <row r="282">
      <c r="A282" s="3" t="inlineStr">
        <is>
          <t>Fair Value, Assets and Liabilities Measured on Recurring Basis [Line Items]</t>
        </is>
      </c>
      <c r="C282" s="4" t="inlineStr">
        <is>
          <t xml:space="preserve"> </t>
        </is>
      </c>
      <c r="D282" s="4" t="inlineStr">
        <is>
          <t xml:space="preserve"> </t>
        </is>
      </c>
    </row>
    <row r="283">
      <c r="A283" s="4" t="inlineStr">
        <is>
          <t>Gross Balance, Assets</t>
        </is>
      </c>
      <c r="C283" s="5" t="n">
        <v>0</v>
      </c>
      <c r="D283" s="5" t="n">
        <v>0</v>
      </c>
    </row>
    <row r="284">
      <c r="A284" s="4" t="inlineStr">
        <is>
          <t>Fair Value, Recurring | Level 1 | Loans | Loans</t>
        </is>
      </c>
      <c r="C284" s="4" t="inlineStr">
        <is>
          <t xml:space="preserve"> </t>
        </is>
      </c>
      <c r="D284" s="4" t="inlineStr">
        <is>
          <t xml:space="preserve"> </t>
        </is>
      </c>
    </row>
    <row r="285">
      <c r="A285" s="3" t="inlineStr">
        <is>
          <t>Fair Value, Assets and Liabilities Measured on Recurring Basis [Line Items]</t>
        </is>
      </c>
      <c r="C285" s="4" t="inlineStr">
        <is>
          <t xml:space="preserve"> </t>
        </is>
      </c>
      <c r="D285" s="4" t="inlineStr">
        <is>
          <t xml:space="preserve"> </t>
        </is>
      </c>
    </row>
    <row r="286">
      <c r="A286" s="4" t="inlineStr">
        <is>
          <t>Gross Balance, Assets</t>
        </is>
      </c>
      <c r="C286" s="5" t="n">
        <v>0</v>
      </c>
      <c r="D286" s="5" t="n">
        <v>0</v>
      </c>
    </row>
    <row r="287">
      <c r="A287" s="4" t="inlineStr">
        <is>
          <t>Fair Value, Recurring | Level 1 | Loans | Loans held for sale</t>
        </is>
      </c>
      <c r="C287" s="4" t="inlineStr">
        <is>
          <t xml:space="preserve"> </t>
        </is>
      </c>
      <c r="D287" s="4" t="inlineStr">
        <is>
          <t xml:space="preserve"> </t>
        </is>
      </c>
    </row>
    <row r="288">
      <c r="A288" s="3" t="inlineStr">
        <is>
          <t>Fair Value, Assets and Liabilities Measured on Recurring Basis [Line Items]</t>
        </is>
      </c>
      <c r="C288" s="4" t="inlineStr">
        <is>
          <t xml:space="preserve"> </t>
        </is>
      </c>
      <c r="D288" s="4" t="inlineStr">
        <is>
          <t xml:space="preserve"> </t>
        </is>
      </c>
    </row>
    <row r="289">
      <c r="A289" s="4" t="inlineStr">
        <is>
          <t>Gross Balance, Assets</t>
        </is>
      </c>
      <c r="C289" s="5" t="n">
        <v>0</v>
      </c>
      <c r="D289" s="5" t="n">
        <v>0</v>
      </c>
    </row>
    <row r="290">
      <c r="A290" s="4" t="inlineStr">
        <is>
          <t>Fair Value, Recurring | Level 1 | Other assets | Equity securities</t>
        </is>
      </c>
      <c r="C290" s="4" t="inlineStr">
        <is>
          <t xml:space="preserve"> </t>
        </is>
      </c>
      <c r="D290" s="4" t="inlineStr">
        <is>
          <t xml:space="preserve"> </t>
        </is>
      </c>
    </row>
    <row r="291">
      <c r="A291" s="3" t="inlineStr">
        <is>
          <t>Fair Value, Assets and Liabilities Measured on Recurring Basis [Line Items]</t>
        </is>
      </c>
      <c r="C291" s="4" t="inlineStr">
        <is>
          <t xml:space="preserve"> </t>
        </is>
      </c>
      <c r="D291" s="4" t="inlineStr">
        <is>
          <t xml:space="preserve"> </t>
        </is>
      </c>
    </row>
    <row r="292">
      <c r="A292" s="4" t="inlineStr">
        <is>
          <t>Gross Balance, Assets</t>
        </is>
      </c>
      <c r="C292" s="5" t="n">
        <v>0</v>
      </c>
      <c r="D292" s="5" t="n">
        <v>0</v>
      </c>
    </row>
    <row r="293">
      <c r="A293" s="4" t="inlineStr">
        <is>
          <t>Fair Value, Recurring | Level 1 | Other assets | Other</t>
        </is>
      </c>
      <c r="C293" s="4" t="inlineStr">
        <is>
          <t xml:space="preserve"> </t>
        </is>
      </c>
      <c r="D293" s="4" t="inlineStr">
        <is>
          <t xml:space="preserve"> </t>
        </is>
      </c>
    </row>
    <row r="294">
      <c r="A294" s="3" t="inlineStr">
        <is>
          <t>Fair Value, Assets and Liabilities Measured on Recurring Basis [Line Items]</t>
        </is>
      </c>
      <c r="C294" s="4" t="inlineStr">
        <is>
          <t xml:space="preserve"> </t>
        </is>
      </c>
      <c r="D294" s="4" t="inlineStr">
        <is>
          <t xml:space="preserve"> </t>
        </is>
      </c>
    </row>
    <row r="295">
      <c r="A295" s="4" t="inlineStr">
        <is>
          <t>Gross Balance, Assets</t>
        </is>
      </c>
      <c r="C295" s="4" t="inlineStr">
        <is>
          <t xml:space="preserve"> </t>
        </is>
      </c>
      <c r="D295" s="5" t="n">
        <v>0</v>
      </c>
    </row>
    <row r="296">
      <c r="A296" s="4" t="inlineStr">
        <is>
          <t>Fair Value, Recurring | Level 1 | Other assets | Mortgage servicing rights</t>
        </is>
      </c>
      <c r="C296" s="4" t="inlineStr">
        <is>
          <t xml:space="preserve"> </t>
        </is>
      </c>
      <c r="D296" s="4" t="inlineStr">
        <is>
          <t xml:space="preserve"> </t>
        </is>
      </c>
    </row>
    <row r="297">
      <c r="A297" s="3" t="inlineStr">
        <is>
          <t>Fair Value, Assets and Liabilities Measured on Recurring Basis [Line Items]</t>
        </is>
      </c>
      <c r="C297" s="4" t="inlineStr">
        <is>
          <t xml:space="preserve"> </t>
        </is>
      </c>
      <c r="D297" s="4" t="inlineStr">
        <is>
          <t xml:space="preserve"> </t>
        </is>
      </c>
    </row>
    <row r="298">
      <c r="A298" s="4" t="inlineStr">
        <is>
          <t>Gross Balance, Assets</t>
        </is>
      </c>
      <c r="C298" s="5" t="n">
        <v>0</v>
      </c>
      <c r="D298" s="5" t="n">
        <v>0</v>
      </c>
    </row>
    <row r="299">
      <c r="A299" s="4" t="inlineStr">
        <is>
          <t>Fair Value, Recurring | Level 1 | Other assets | Equity securities measured at net asset value</t>
        </is>
      </c>
      <c r="C299" s="4" t="inlineStr">
        <is>
          <t xml:space="preserve"> </t>
        </is>
      </c>
      <c r="D299" s="4" t="inlineStr">
        <is>
          <t xml:space="preserve"> </t>
        </is>
      </c>
    </row>
    <row r="300">
      <c r="A300" s="3" t="inlineStr">
        <is>
          <t>Fair Value, Assets and Liabilities Measured on Recurring Basis [Line Items]</t>
        </is>
      </c>
      <c r="C300" s="4" t="inlineStr">
        <is>
          <t xml:space="preserve"> </t>
        </is>
      </c>
      <c r="D300" s="4" t="inlineStr">
        <is>
          <t xml:space="preserve"> </t>
        </is>
      </c>
    </row>
    <row r="301">
      <c r="A301" s="4" t="inlineStr">
        <is>
          <t>Gross Balance, Assets</t>
        </is>
      </c>
      <c r="C301" s="5" t="n">
        <v>0</v>
      </c>
      <c r="D301" s="5" t="n">
        <v>0</v>
      </c>
    </row>
    <row r="302">
      <c r="A302" s="4" t="inlineStr">
        <is>
          <t>Fair Value, Recurring | Level 2</t>
        </is>
      </c>
      <c r="C302" s="4" t="inlineStr">
        <is>
          <t xml:space="preserve"> </t>
        </is>
      </c>
      <c r="D302" s="4" t="inlineStr">
        <is>
          <t xml:space="preserve"> </t>
        </is>
      </c>
    </row>
    <row r="303">
      <c r="A303" s="3" t="inlineStr">
        <is>
          <t>Fair Value, Assets and Liabilities Measured on Recurring Basis [Line Items]</t>
        </is>
      </c>
      <c r="C303" s="4" t="inlineStr">
        <is>
          <t xml:space="preserve"> </t>
        </is>
      </c>
      <c r="D303" s="4" t="inlineStr">
        <is>
          <t xml:space="preserve"> </t>
        </is>
      </c>
    </row>
    <row r="304">
      <c r="A304" s="4" t="inlineStr">
        <is>
          <t>Gross Balance, Assets</t>
        </is>
      </c>
      <c r="C304" s="5" t="n">
        <v>24656</v>
      </c>
      <c r="D304" s="5" t="n">
        <v>32292</v>
      </c>
    </row>
    <row r="305">
      <c r="A305" s="4" t="inlineStr">
        <is>
          <t>Gross Balance, Liabilities</t>
        </is>
      </c>
      <c r="C305" s="5" t="n">
        <v>21469</v>
      </c>
      <c r="D305" s="5" t="n">
        <v>28503</v>
      </c>
    </row>
    <row r="306">
      <c r="A306" s="4" t="inlineStr">
        <is>
          <t>Fair Value, Recurring | Level 2 | U.S. Treasury, U.S. Government agencies and sponsored enterprises</t>
        </is>
      </c>
      <c r="C306" s="4" t="inlineStr">
        <is>
          <t xml:space="preserve"> </t>
        </is>
      </c>
      <c r="D306" s="4" t="inlineStr">
        <is>
          <t xml:space="preserve"> </t>
        </is>
      </c>
    </row>
    <row r="307">
      <c r="A307" s="3" t="inlineStr">
        <is>
          <t>Fair Value, Assets and Liabilities Measured on Recurring Basis [Line Items]</t>
        </is>
      </c>
      <c r="C307" s="4" t="inlineStr">
        <is>
          <t xml:space="preserve"> </t>
        </is>
      </c>
      <c r="D307" s="4" t="inlineStr">
        <is>
          <t xml:space="preserve"> </t>
        </is>
      </c>
    </row>
    <row r="308">
      <c r="A308" s="4" t="inlineStr">
        <is>
          <t>Fair Value</t>
        </is>
      </c>
      <c r="C308" s="5" t="n">
        <v>10397</v>
      </c>
      <c r="D308" s="5" t="n">
        <v>10603</v>
      </c>
    </row>
    <row r="309">
      <c r="A309" s="4" t="inlineStr">
        <is>
          <t>Fair Value, Recurring | Level 2 | Debt securities issued by foreign entities</t>
        </is>
      </c>
      <c r="C309" s="4" t="inlineStr">
        <is>
          <t xml:space="preserve"> </t>
        </is>
      </c>
      <c r="D309" s="4" t="inlineStr">
        <is>
          <t xml:space="preserve"> </t>
        </is>
      </c>
    </row>
    <row r="310">
      <c r="A310" s="3" t="inlineStr">
        <is>
          <t>Fair Value, Assets and Liabilities Measured on Recurring Basis [Line Items]</t>
        </is>
      </c>
      <c r="C310" s="4" t="inlineStr">
        <is>
          <t xml:space="preserve"> </t>
        </is>
      </c>
      <c r="D310" s="4" t="inlineStr">
        <is>
          <t xml:space="preserve"> </t>
        </is>
      </c>
    </row>
    <row r="311">
      <c r="A311" s="4" t="inlineStr">
        <is>
          <t>Fair Value</t>
        </is>
      </c>
      <c r="C311" s="5" t="n">
        <v>0</v>
      </c>
      <c r="D311" s="5" t="n">
        <v>0</v>
      </c>
    </row>
    <row r="312">
      <c r="A312" s="4" t="inlineStr">
        <is>
          <t>Fair Value, Recurring | Level 2 | Home equity mortgages</t>
        </is>
      </c>
      <c r="C312" s="4" t="inlineStr">
        <is>
          <t xml:space="preserve"> </t>
        </is>
      </c>
      <c r="D312" s="4" t="inlineStr">
        <is>
          <t xml:space="preserve"> </t>
        </is>
      </c>
    </row>
    <row r="313">
      <c r="A313" s="3" t="inlineStr">
        <is>
          <t>Fair Value, Assets and Liabilities Measured on Recurring Basis [Line Items]</t>
        </is>
      </c>
      <c r="C313" s="4" t="inlineStr">
        <is>
          <t xml:space="preserve"> </t>
        </is>
      </c>
      <c r="D313" s="4" t="inlineStr">
        <is>
          <t xml:space="preserve"> </t>
        </is>
      </c>
    </row>
    <row r="314">
      <c r="A314" s="4" t="inlineStr">
        <is>
          <t>Fair Value</t>
        </is>
      </c>
      <c r="C314" s="5" t="n">
        <v>0</v>
      </c>
      <c r="D314" s="5" t="n">
        <v>0</v>
      </c>
    </row>
    <row r="315">
      <c r="A315" s="4" t="inlineStr">
        <is>
          <t>Fair Value, Recurring | Level 2 | Corporate loans</t>
        </is>
      </c>
      <c r="C315" s="4" t="inlineStr">
        <is>
          <t xml:space="preserve"> </t>
        </is>
      </c>
      <c r="D315" s="4" t="inlineStr">
        <is>
          <t xml:space="preserve"> </t>
        </is>
      </c>
    </row>
    <row r="316">
      <c r="A316" s="3" t="inlineStr">
        <is>
          <t>Fair Value, Assets and Liabilities Measured on Recurring Basis [Line Items]</t>
        </is>
      </c>
      <c r="C316" s="4" t="inlineStr">
        <is>
          <t xml:space="preserve"> </t>
        </is>
      </c>
      <c r="D316" s="4" t="inlineStr">
        <is>
          <t xml:space="preserve"> </t>
        </is>
      </c>
    </row>
    <row r="317">
      <c r="A317" s="4" t="inlineStr">
        <is>
          <t>Fair Value</t>
        </is>
      </c>
      <c r="C317" s="5" t="n">
        <v>50</v>
      </c>
      <c r="D317" s="4" t="inlineStr">
        <is>
          <t xml:space="preserve"> </t>
        </is>
      </c>
    </row>
    <row r="318">
      <c r="A318" s="4" t="inlineStr">
        <is>
          <t>Fair Value, Recurring | Level 2 | Other</t>
        </is>
      </c>
      <c r="C318" s="4" t="inlineStr">
        <is>
          <t xml:space="preserve"> </t>
        </is>
      </c>
      <c r="D318" s="4" t="inlineStr">
        <is>
          <t xml:space="preserve"> </t>
        </is>
      </c>
    </row>
    <row r="319">
      <c r="A319" s="3" t="inlineStr">
        <is>
          <t>Fair Value, Assets and Liabilities Measured on Recurring Basis [Line Items]</t>
        </is>
      </c>
      <c r="C319" s="4" t="inlineStr">
        <is>
          <t xml:space="preserve"> </t>
        </is>
      </c>
      <c r="D319" s="4" t="inlineStr">
        <is>
          <t xml:space="preserve"> </t>
        </is>
      </c>
    </row>
    <row r="320">
      <c r="A320" s="4" t="inlineStr">
        <is>
          <t>Fair Value</t>
        </is>
      </c>
      <c r="C320" s="5" t="n">
        <v>0</v>
      </c>
      <c r="D320" s="5" t="n">
        <v>0</v>
      </c>
    </row>
    <row r="321">
      <c r="A321" s="4" t="inlineStr">
        <is>
          <t>Fair Value, Recurring | Level 2 | Domestic Deposits | Domestic deposits</t>
        </is>
      </c>
      <c r="C321" s="4" t="inlineStr">
        <is>
          <t xml:space="preserve"> </t>
        </is>
      </c>
      <c r="D321" s="4" t="inlineStr">
        <is>
          <t xml:space="preserve"> </t>
        </is>
      </c>
    </row>
    <row r="322">
      <c r="A322" s="3" t="inlineStr">
        <is>
          <t>Fair Value, Assets and Liabilities Measured on Recurring Basis [Line Items]</t>
        </is>
      </c>
      <c r="C322" s="4" t="inlineStr">
        <is>
          <t xml:space="preserve"> </t>
        </is>
      </c>
      <c r="D322" s="4" t="inlineStr">
        <is>
          <t xml:space="preserve"> </t>
        </is>
      </c>
    </row>
    <row r="323">
      <c r="A323" s="4" t="inlineStr">
        <is>
          <t>Gross Balance, Liabilities</t>
        </is>
      </c>
      <c r="C323" s="5" t="n">
        <v>4567</v>
      </c>
      <c r="D323" s="5" t="n">
        <v>3665</v>
      </c>
    </row>
    <row r="324">
      <c r="A324" s="4" t="inlineStr">
        <is>
          <t>Fair Value, Recurring | Level 2 | Trading liabilities, excluding derivatives</t>
        </is>
      </c>
      <c r="C324" s="4" t="inlineStr">
        <is>
          <t xml:space="preserve"> </t>
        </is>
      </c>
      <c r="D324" s="4" t="inlineStr">
        <is>
          <t xml:space="preserve"> </t>
        </is>
      </c>
    </row>
    <row r="325">
      <c r="A325" s="3" t="inlineStr">
        <is>
          <t>Fair Value, Assets and Liabilities Measured on Recurring Basis [Line Items]</t>
        </is>
      </c>
      <c r="C325" s="4" t="inlineStr">
        <is>
          <t xml:space="preserve"> </t>
        </is>
      </c>
      <c r="D325" s="4" t="inlineStr">
        <is>
          <t xml:space="preserve"> </t>
        </is>
      </c>
    </row>
    <row r="326">
      <c r="A326" s="4" t="inlineStr">
        <is>
          <t>Gross Balance, Liabilities</t>
        </is>
      </c>
      <c r="C326" s="5" t="n">
        <v>6</v>
      </c>
      <c r="D326" s="5" t="n">
        <v>70</v>
      </c>
    </row>
    <row r="327">
      <c r="A327" s="4" t="inlineStr">
        <is>
          <t>Fair Value, Recurring | Level 2 | Derivatives liability</t>
        </is>
      </c>
      <c r="C327" s="4" t="inlineStr">
        <is>
          <t xml:space="preserve"> </t>
        </is>
      </c>
      <c r="D327" s="4" t="inlineStr">
        <is>
          <t xml:space="preserve"> </t>
        </is>
      </c>
    </row>
    <row r="328">
      <c r="A328" s="3" t="inlineStr">
        <is>
          <t>Fair Value, Assets and Liabilities Measured on Recurring Basis [Line Items]</t>
        </is>
      </c>
      <c r="C328" s="4" t="inlineStr">
        <is>
          <t xml:space="preserve"> </t>
        </is>
      </c>
      <c r="D328" s="4" t="inlineStr">
        <is>
          <t xml:space="preserve"> </t>
        </is>
      </c>
    </row>
    <row r="329">
      <c r="A329" s="4" t="inlineStr">
        <is>
          <t>Gross Balance, Liabilities</t>
        </is>
      </c>
      <c r="C329" s="5" t="n">
        <v>11328</v>
      </c>
      <c r="D329" s="5" t="n">
        <v>19010</v>
      </c>
    </row>
    <row r="330">
      <c r="A330" s="4" t="inlineStr">
        <is>
          <t>Fair Value, Recurring | Level 2 | Derivatives liability | Interest rate contracts</t>
        </is>
      </c>
      <c r="C330" s="4" t="inlineStr">
        <is>
          <t xml:space="preserve"> </t>
        </is>
      </c>
      <c r="D330" s="4" t="inlineStr">
        <is>
          <t xml:space="preserve"> </t>
        </is>
      </c>
    </row>
    <row r="331">
      <c r="A331" s="3" t="inlineStr">
        <is>
          <t>Fair Value, Assets and Liabilities Measured on Recurring Basis [Line Items]</t>
        </is>
      </c>
      <c r="C331" s="4" t="inlineStr">
        <is>
          <t xml:space="preserve"> </t>
        </is>
      </c>
      <c r="D331" s="4" t="inlineStr">
        <is>
          <t xml:space="preserve"> </t>
        </is>
      </c>
    </row>
    <row r="332">
      <c r="A332" s="4" t="inlineStr">
        <is>
          <t>Gross Balance, Liabilities</t>
        </is>
      </c>
      <c r="C332" s="5" t="n">
        <v>566</v>
      </c>
      <c r="D332" s="5" t="n">
        <v>725</v>
      </c>
    </row>
    <row r="333">
      <c r="A333" s="4" t="inlineStr">
        <is>
          <t>Fair Value, Recurring | Level 2 | Derivatives liability | Foreign exchange contracts</t>
        </is>
      </c>
      <c r="C333" s="4" t="inlineStr">
        <is>
          <t xml:space="preserve"> </t>
        </is>
      </c>
      <c r="D333" s="4" t="inlineStr">
        <is>
          <t xml:space="preserve"> </t>
        </is>
      </c>
    </row>
    <row r="334">
      <c r="A334" s="3" t="inlineStr">
        <is>
          <t>Fair Value, Assets and Liabilities Measured on Recurring Basis [Line Items]</t>
        </is>
      </c>
      <c r="C334" s="4" t="inlineStr">
        <is>
          <t xml:space="preserve"> </t>
        </is>
      </c>
      <c r="D334" s="4" t="inlineStr">
        <is>
          <t xml:space="preserve"> </t>
        </is>
      </c>
    </row>
    <row r="335">
      <c r="A335" s="4" t="inlineStr">
        <is>
          <t>Gross Balance, Liabilities</t>
        </is>
      </c>
      <c r="C335" s="5" t="n">
        <v>8255</v>
      </c>
      <c r="D335" s="5" t="n">
        <v>16236</v>
      </c>
    </row>
    <row r="336">
      <c r="A336" s="4" t="inlineStr">
        <is>
          <t>Fair Value, Recurring | Level 2 | Derivatives liability | Equity contracts - bilateral OTC(2)</t>
        </is>
      </c>
      <c r="C336" s="4" t="inlineStr">
        <is>
          <t xml:space="preserve"> </t>
        </is>
      </c>
      <c r="D336" s="4" t="inlineStr">
        <is>
          <t xml:space="preserve"> </t>
        </is>
      </c>
    </row>
    <row r="337">
      <c r="A337" s="3" t="inlineStr">
        <is>
          <t>Fair Value, Assets and Liabilities Measured on Recurring Basis [Line Items]</t>
        </is>
      </c>
      <c r="C337" s="4" t="inlineStr">
        <is>
          <t xml:space="preserve"> </t>
        </is>
      </c>
      <c r="D337" s="4" t="inlineStr">
        <is>
          <t xml:space="preserve"> </t>
        </is>
      </c>
    </row>
    <row r="338">
      <c r="A338" s="4" t="inlineStr">
        <is>
          <t>Gross Balance, Liabilities</t>
        </is>
      </c>
      <c r="C338" s="5" t="n">
        <v>607</v>
      </c>
      <c r="D338" s="5" t="n">
        <v>759</v>
      </c>
    </row>
    <row r="339">
      <c r="A339" s="4" t="inlineStr">
        <is>
          <t>Fair Value, Recurring | Level 2 | Derivatives liability | Precious metals contracts - bilateral OTC(2)</t>
        </is>
      </c>
      <c r="C339" s="4" t="inlineStr">
        <is>
          <t xml:space="preserve"> </t>
        </is>
      </c>
      <c r="D339" s="4" t="inlineStr">
        <is>
          <t xml:space="preserve"> </t>
        </is>
      </c>
    </row>
    <row r="340">
      <c r="A340" s="3" t="inlineStr">
        <is>
          <t>Fair Value, Assets and Liabilities Measured on Recurring Basis [Line Items]</t>
        </is>
      </c>
      <c r="C340" s="4" t="inlineStr">
        <is>
          <t xml:space="preserve"> </t>
        </is>
      </c>
      <c r="D340" s="4" t="inlineStr">
        <is>
          <t xml:space="preserve"> </t>
        </is>
      </c>
    </row>
    <row r="341">
      <c r="A341" s="4" t="inlineStr">
        <is>
          <t>Gross Balance, Liabilities</t>
        </is>
      </c>
      <c r="C341" s="5" t="n">
        <v>1685</v>
      </c>
      <c r="D341" s="5" t="n">
        <v>1092</v>
      </c>
    </row>
    <row r="342">
      <c r="A342" s="4" t="inlineStr">
        <is>
          <t>Fair Value, Recurring | Level 2 | Derivatives liability | Credit contracts</t>
        </is>
      </c>
      <c r="C342" s="4" t="inlineStr">
        <is>
          <t xml:space="preserve"> </t>
        </is>
      </c>
      <c r="D342" s="4" t="inlineStr">
        <is>
          <t xml:space="preserve"> </t>
        </is>
      </c>
    </row>
    <row r="343">
      <c r="A343" s="3" t="inlineStr">
        <is>
          <t>Fair Value, Assets and Liabilities Measured on Recurring Basis [Line Items]</t>
        </is>
      </c>
      <c r="C343" s="4" t="inlineStr">
        <is>
          <t xml:space="preserve"> </t>
        </is>
      </c>
      <c r="D343" s="4" t="inlineStr">
        <is>
          <t xml:space="preserve"> </t>
        </is>
      </c>
    </row>
    <row r="344">
      <c r="A344" s="4" t="inlineStr">
        <is>
          <t>Gross Balance, Liabilities</t>
        </is>
      </c>
      <c r="C344" s="5" t="n">
        <v>215</v>
      </c>
      <c r="D344" s="5" t="n">
        <v>198</v>
      </c>
    </row>
    <row r="345">
      <c r="A345" s="4" t="inlineStr">
        <is>
          <t>Fair Value, Recurring | Level 2 | Derivatives liability | Other Contracts</t>
        </is>
      </c>
      <c r="C345" s="4" t="inlineStr">
        <is>
          <t xml:space="preserve"> </t>
        </is>
      </c>
      <c r="D345" s="4" t="inlineStr">
        <is>
          <t xml:space="preserve"> </t>
        </is>
      </c>
    </row>
    <row r="346">
      <c r="A346" s="3" t="inlineStr">
        <is>
          <t>Fair Value, Assets and Liabilities Measured on Recurring Basis [Line Items]</t>
        </is>
      </c>
      <c r="C346" s="4" t="inlineStr">
        <is>
          <t xml:space="preserve"> </t>
        </is>
      </c>
      <c r="D346" s="4" t="inlineStr">
        <is>
          <t xml:space="preserve"> </t>
        </is>
      </c>
    </row>
    <row r="347">
      <c r="A347" s="4" t="inlineStr">
        <is>
          <t>Gross Balance, Liabilities</t>
        </is>
      </c>
      <c r="C347" s="5" t="n">
        <v>0</v>
      </c>
      <c r="D347" s="5" t="n">
        <v>0</v>
      </c>
    </row>
    <row r="348">
      <c r="A348" s="4" t="inlineStr">
        <is>
          <t>Fair Value, Recurring | Level 2 | Derivatives liability | Derivatives netting</t>
        </is>
      </c>
      <c r="C348" s="4" t="inlineStr">
        <is>
          <t xml:space="preserve"> </t>
        </is>
      </c>
      <c r="D348" s="4" t="inlineStr">
        <is>
          <t xml:space="preserve"> </t>
        </is>
      </c>
    </row>
    <row r="349">
      <c r="A349" s="3" t="inlineStr">
        <is>
          <t>Fair Value, Assets and Liabilities Measured on Recurring Basis [Line Items]</t>
        </is>
      </c>
      <c r="C349" s="4" t="inlineStr">
        <is>
          <t xml:space="preserve"> </t>
        </is>
      </c>
      <c r="D349" s="4" t="inlineStr">
        <is>
          <t xml:space="preserve"> </t>
        </is>
      </c>
    </row>
    <row r="350">
      <c r="A350" s="4" t="inlineStr">
        <is>
          <t>Gross Balance, Liabilities</t>
        </is>
      </c>
      <c r="C350" s="5" t="n">
        <v>0</v>
      </c>
      <c r="D350" s="5" t="n">
        <v>0</v>
      </c>
    </row>
    <row r="351">
      <c r="A351" s="4" t="inlineStr">
        <is>
          <t>Fair Value, Recurring | Level 2 | Long-term debt | Long-term debt</t>
        </is>
      </c>
      <c r="C351" s="4" t="inlineStr">
        <is>
          <t xml:space="preserve"> </t>
        </is>
      </c>
      <c r="D351" s="4" t="inlineStr">
        <is>
          <t xml:space="preserve"> </t>
        </is>
      </c>
    </row>
    <row r="352">
      <c r="A352" s="3" t="inlineStr">
        <is>
          <t>Fair Value, Assets and Liabilities Measured on Recurring Basis [Line Items]</t>
        </is>
      </c>
      <c r="C352" s="4" t="inlineStr">
        <is>
          <t xml:space="preserve"> </t>
        </is>
      </c>
      <c r="D352" s="4" t="inlineStr">
        <is>
          <t xml:space="preserve"> </t>
        </is>
      </c>
    </row>
    <row r="353">
      <c r="A353" s="4" t="inlineStr">
        <is>
          <t>Gross Balance, Liabilities</t>
        </is>
      </c>
      <c r="C353" s="5" t="n">
        <v>5568</v>
      </c>
      <c r="D353" s="5" t="n">
        <v>5742</v>
      </c>
    </row>
    <row r="354">
      <c r="A354" s="4" t="inlineStr">
        <is>
          <t>Fair Value, Recurring | Level 2 | Other liabilities | Other</t>
        </is>
      </c>
      <c r="C354" s="4" t="inlineStr">
        <is>
          <t xml:space="preserve"> </t>
        </is>
      </c>
      <c r="D354" s="4" t="inlineStr">
        <is>
          <t xml:space="preserve"> </t>
        </is>
      </c>
    </row>
    <row r="355">
      <c r="A355" s="3" t="inlineStr">
        <is>
          <t>Fair Value, Assets and Liabilities Measured on Recurring Basis [Line Items]</t>
        </is>
      </c>
      <c r="C355" s="4" t="inlineStr">
        <is>
          <t xml:space="preserve"> </t>
        </is>
      </c>
      <c r="D355" s="4" t="inlineStr">
        <is>
          <t xml:space="preserve"> </t>
        </is>
      </c>
    </row>
    <row r="356">
      <c r="A356" s="4" t="inlineStr">
        <is>
          <t>Gross Balance, Liabilities</t>
        </is>
      </c>
      <c r="C356" s="4" t="inlineStr">
        <is>
          <t xml:space="preserve"> </t>
        </is>
      </c>
      <c r="D356" s="5" t="n">
        <v>16</v>
      </c>
    </row>
    <row r="357">
      <c r="A357" s="4" t="inlineStr">
        <is>
          <t>Fair Value, Recurring | Level 2 | Trading assets, excluding derivatives | U.S. Treasury, U.S. Government agencies and sponsored enterprises</t>
        </is>
      </c>
      <c r="C357" s="4" t="inlineStr">
        <is>
          <t xml:space="preserve"> </t>
        </is>
      </c>
      <c r="D357" s="4" t="inlineStr">
        <is>
          <t xml:space="preserve"> </t>
        </is>
      </c>
    </row>
    <row r="358">
      <c r="A358" s="3" t="inlineStr">
        <is>
          <t>Fair Value, Assets and Liabilities Measured on Recurring Basis [Line Items]</t>
        </is>
      </c>
      <c r="C358" s="4" t="inlineStr">
        <is>
          <t xml:space="preserve"> </t>
        </is>
      </c>
      <c r="D358" s="4" t="inlineStr">
        <is>
          <t xml:space="preserve"> </t>
        </is>
      </c>
    </row>
    <row r="359">
      <c r="A359" s="4" t="inlineStr">
        <is>
          <t>Gross Balance, Assets</t>
        </is>
      </c>
      <c r="C359" s="5" t="n">
        <v>1190</v>
      </c>
      <c r="D359" s="5" t="n">
        <v>1167</v>
      </c>
    </row>
    <row r="360">
      <c r="A360" s="4" t="inlineStr">
        <is>
          <t>Fair Value, Recurring | Level 2 | Trading assets, excluding derivatives | Debt securities issued by foreign entities</t>
        </is>
      </c>
      <c r="C360" s="4" t="inlineStr">
        <is>
          <t xml:space="preserve"> </t>
        </is>
      </c>
      <c r="D360" s="4" t="inlineStr">
        <is>
          <t xml:space="preserve"> </t>
        </is>
      </c>
    </row>
    <row r="361">
      <c r="A361" s="3" t="inlineStr">
        <is>
          <t>Fair Value, Assets and Liabilities Measured on Recurring Basis [Line Items]</t>
        </is>
      </c>
      <c r="C361" s="4" t="inlineStr">
        <is>
          <t xml:space="preserve"> </t>
        </is>
      </c>
      <c r="D361" s="4" t="inlineStr">
        <is>
          <t xml:space="preserve"> </t>
        </is>
      </c>
    </row>
    <row r="362">
      <c r="A362" s="4" t="inlineStr">
        <is>
          <t>Gross Balance, Assets</t>
        </is>
      </c>
      <c r="C362" s="5" t="n">
        <v>0</v>
      </c>
      <c r="D362" s="5" t="n">
        <v>0</v>
      </c>
    </row>
    <row r="363">
      <c r="A363" s="4" t="inlineStr">
        <is>
          <t>Fair Value, Recurring | Level 2 | Trading assets, excluding derivatives | Equity securities</t>
        </is>
      </c>
      <c r="C363" s="4" t="inlineStr">
        <is>
          <t xml:space="preserve"> </t>
        </is>
      </c>
      <c r="D363" s="4" t="inlineStr">
        <is>
          <t xml:space="preserve"> </t>
        </is>
      </c>
    </row>
    <row r="364">
      <c r="A364" s="3" t="inlineStr">
        <is>
          <t>Fair Value, Assets and Liabilities Measured on Recurring Basis [Line Items]</t>
        </is>
      </c>
      <c r="C364" s="4" t="inlineStr">
        <is>
          <t xml:space="preserve"> </t>
        </is>
      </c>
      <c r="D364" s="4" t="inlineStr">
        <is>
          <t xml:space="preserve"> </t>
        </is>
      </c>
    </row>
    <row r="365">
      <c r="A365" s="4" t="inlineStr">
        <is>
          <t>Gross Balance, Assets</t>
        </is>
      </c>
      <c r="C365" s="5" t="n">
        <v>0</v>
      </c>
      <c r="D365" s="5" t="n">
        <v>0</v>
      </c>
    </row>
    <row r="366">
      <c r="A366" s="4" t="inlineStr">
        <is>
          <t>Fair Value, Recurring | Level 2 | Trading assets, excluding derivatives | Precious metals trading</t>
        </is>
      </c>
      <c r="C366" s="4" t="inlineStr">
        <is>
          <t xml:space="preserve"> </t>
        </is>
      </c>
      <c r="D366" s="4" t="inlineStr">
        <is>
          <t xml:space="preserve"> </t>
        </is>
      </c>
    </row>
    <row r="367">
      <c r="A367" s="3" t="inlineStr">
        <is>
          <t>Fair Value, Assets and Liabilities Measured on Recurring Basis [Line Items]</t>
        </is>
      </c>
      <c r="C367" s="4" t="inlineStr">
        <is>
          <t xml:space="preserve"> </t>
        </is>
      </c>
      <c r="D367" s="4" t="inlineStr">
        <is>
          <t xml:space="preserve"> </t>
        </is>
      </c>
    </row>
    <row r="368">
      <c r="A368" s="4" t="inlineStr">
        <is>
          <t>Gross Balance, Assets</t>
        </is>
      </c>
      <c r="C368" s="5" t="n">
        <v>93</v>
      </c>
      <c r="D368" s="5" t="n">
        <v>163</v>
      </c>
    </row>
    <row r="369">
      <c r="A369" s="4" t="inlineStr">
        <is>
          <t>Fair Value, Recurring | Level 2 | Derivative assets</t>
        </is>
      </c>
      <c r="C369" s="4" t="inlineStr">
        <is>
          <t xml:space="preserve"> </t>
        </is>
      </c>
      <c r="D369" s="4" t="inlineStr">
        <is>
          <t xml:space="preserve"> </t>
        </is>
      </c>
    </row>
    <row r="370">
      <c r="A370" s="3" t="inlineStr">
        <is>
          <t>Fair Value, Assets and Liabilities Measured on Recurring Basis [Line Items]</t>
        </is>
      </c>
      <c r="C370" s="4" t="inlineStr">
        <is>
          <t xml:space="preserve"> </t>
        </is>
      </c>
      <c r="D370" s="4" t="inlineStr">
        <is>
          <t xml:space="preserve"> </t>
        </is>
      </c>
    </row>
    <row r="371">
      <c r="A371" s="4" t="inlineStr">
        <is>
          <t>Gross Balance, Assets</t>
        </is>
      </c>
      <c r="C371" s="5" t="n">
        <v>12310</v>
      </c>
      <c r="D371" s="5" t="n">
        <v>19965</v>
      </c>
    </row>
    <row r="372">
      <c r="A372" s="4" t="inlineStr">
        <is>
          <t>Fair Value, Recurring | Level 2 | Derivative assets | Interest rate contracts</t>
        </is>
      </c>
      <c r="C372" s="4" t="inlineStr">
        <is>
          <t xml:space="preserve"> </t>
        </is>
      </c>
      <c r="D372" s="4" t="inlineStr">
        <is>
          <t xml:space="preserve"> </t>
        </is>
      </c>
    </row>
    <row r="373">
      <c r="A373" s="3" t="inlineStr">
        <is>
          <t>Fair Value, Assets and Liabilities Measured on Recurring Basis [Line Items]</t>
        </is>
      </c>
      <c r="C373" s="4" t="inlineStr">
        <is>
          <t xml:space="preserve"> </t>
        </is>
      </c>
      <c r="D373" s="4" t="inlineStr">
        <is>
          <t xml:space="preserve"> </t>
        </is>
      </c>
    </row>
    <row r="374">
      <c r="A374" s="4" t="inlineStr">
        <is>
          <t>Gross Balance, Assets</t>
        </is>
      </c>
      <c r="C374" s="5" t="n">
        <v>824</v>
      </c>
      <c r="D374" s="5" t="n">
        <v>1118</v>
      </c>
    </row>
    <row r="375">
      <c r="A375" s="4" t="inlineStr">
        <is>
          <t>Fair Value, Recurring | Level 2 | Derivative assets | Foreign exchange contracts</t>
        </is>
      </c>
      <c r="C375" s="4" t="inlineStr">
        <is>
          <t xml:space="preserve"> </t>
        </is>
      </c>
      <c r="D375" s="4" t="inlineStr">
        <is>
          <t xml:space="preserve"> </t>
        </is>
      </c>
    </row>
    <row r="376">
      <c r="A376" s="3" t="inlineStr">
        <is>
          <t>Fair Value, Assets and Liabilities Measured on Recurring Basis [Line Items]</t>
        </is>
      </c>
      <c r="C376" s="4" t="inlineStr">
        <is>
          <t xml:space="preserve"> </t>
        </is>
      </c>
      <c r="D376" s="4" t="inlineStr">
        <is>
          <t xml:space="preserve"> </t>
        </is>
      </c>
    </row>
    <row r="377">
      <c r="A377" s="4" t="inlineStr">
        <is>
          <t>Gross Balance, Assets</t>
        </is>
      </c>
      <c r="C377" s="5" t="n">
        <v>8632</v>
      </c>
      <c r="D377" s="5" t="n">
        <v>16386</v>
      </c>
    </row>
    <row r="378">
      <c r="A378" s="4" t="inlineStr">
        <is>
          <t>Fair Value, Recurring | Level 2 | Derivative assets | Equity contracts - bilateral OTC(2)</t>
        </is>
      </c>
      <c r="C378" s="4" t="inlineStr">
        <is>
          <t xml:space="preserve"> </t>
        </is>
      </c>
      <c r="D378" s="4" t="inlineStr">
        <is>
          <t xml:space="preserve"> </t>
        </is>
      </c>
    </row>
    <row r="379">
      <c r="A379" s="3" t="inlineStr">
        <is>
          <t>Fair Value, Assets and Liabilities Measured on Recurring Basis [Line Items]</t>
        </is>
      </c>
      <c r="C379" s="4" t="inlineStr">
        <is>
          <t xml:space="preserve"> </t>
        </is>
      </c>
      <c r="D379" s="4" t="inlineStr">
        <is>
          <t xml:space="preserve"> </t>
        </is>
      </c>
    </row>
    <row r="380">
      <c r="A380" s="4" t="inlineStr">
        <is>
          <t>Gross Balance, Assets</t>
        </is>
      </c>
      <c r="C380" s="5" t="n">
        <v>987</v>
      </c>
      <c r="D380" s="5" t="n">
        <v>970</v>
      </c>
    </row>
    <row r="381">
      <c r="A381" s="4" t="inlineStr">
        <is>
          <t>Fair Value, Recurring | Level 2 | Derivative assets | Precious metals contracts - bilateral OTC(2)</t>
        </is>
      </c>
      <c r="C381" s="4" t="inlineStr">
        <is>
          <t xml:space="preserve"> </t>
        </is>
      </c>
      <c r="D381" s="4" t="inlineStr">
        <is>
          <t xml:space="preserve"> </t>
        </is>
      </c>
    </row>
    <row r="382">
      <c r="A382" s="3" t="inlineStr">
        <is>
          <t>Fair Value, Assets and Liabilities Measured on Recurring Basis [Line Items]</t>
        </is>
      </c>
      <c r="C382" s="4" t="inlineStr">
        <is>
          <t xml:space="preserve"> </t>
        </is>
      </c>
      <c r="D382" s="4" t="inlineStr">
        <is>
          <t xml:space="preserve"> </t>
        </is>
      </c>
    </row>
    <row r="383">
      <c r="A383" s="4" t="inlineStr">
        <is>
          <t>Gross Balance, Assets</t>
        </is>
      </c>
      <c r="C383" s="5" t="n">
        <v>1678</v>
      </c>
      <c r="D383" s="5" t="n">
        <v>1220</v>
      </c>
    </row>
    <row r="384">
      <c r="A384" s="4" t="inlineStr">
        <is>
          <t>Fair Value, Recurring | Level 2 | Derivative assets | Credit contracts</t>
        </is>
      </c>
      <c r="C384" s="4" t="inlineStr">
        <is>
          <t xml:space="preserve"> </t>
        </is>
      </c>
      <c r="D384" s="4" t="inlineStr">
        <is>
          <t xml:space="preserve"> </t>
        </is>
      </c>
    </row>
    <row r="385">
      <c r="A385" s="3" t="inlineStr">
        <is>
          <t>Fair Value, Assets and Liabilities Measured on Recurring Basis [Line Items]</t>
        </is>
      </c>
      <c r="C385" s="4" t="inlineStr">
        <is>
          <t xml:space="preserve"> </t>
        </is>
      </c>
      <c r="D385" s="4" t="inlineStr">
        <is>
          <t xml:space="preserve"> </t>
        </is>
      </c>
    </row>
    <row r="386">
      <c r="A386" s="4" t="inlineStr">
        <is>
          <t>Gross Balance, Assets</t>
        </is>
      </c>
      <c r="C386" s="5" t="n">
        <v>189</v>
      </c>
      <c r="D386" s="5" t="n">
        <v>271</v>
      </c>
    </row>
    <row r="387">
      <c r="A387" s="4" t="inlineStr">
        <is>
          <t>Fair Value, Recurring | Level 2 | Derivative assets | Other Contracts</t>
        </is>
      </c>
      <c r="C387" s="4" t="inlineStr">
        <is>
          <t xml:space="preserve"> </t>
        </is>
      </c>
      <c r="D387" s="4" t="inlineStr">
        <is>
          <t xml:space="preserve"> </t>
        </is>
      </c>
    </row>
    <row r="388">
      <c r="A388" s="3" t="inlineStr">
        <is>
          <t>Fair Value, Assets and Liabilities Measured on Recurring Basis [Line Items]</t>
        </is>
      </c>
      <c r="C388" s="4" t="inlineStr">
        <is>
          <t xml:space="preserve"> </t>
        </is>
      </c>
      <c r="D388" s="4" t="inlineStr">
        <is>
          <t xml:space="preserve"> </t>
        </is>
      </c>
    </row>
    <row r="389">
      <c r="A389" s="4" t="inlineStr">
        <is>
          <t>Gross Balance, Assets</t>
        </is>
      </c>
      <c r="C389" s="5" t="n">
        <v>0</v>
      </c>
      <c r="D389" s="5" t="n">
        <v>0</v>
      </c>
    </row>
    <row r="390">
      <c r="A390" s="4" t="inlineStr">
        <is>
          <t>Fair Value, Recurring | Level 2 | Derivative assets | Derivatives netting</t>
        </is>
      </c>
      <c r="C390" s="4" t="inlineStr">
        <is>
          <t xml:space="preserve"> </t>
        </is>
      </c>
      <c r="D390" s="4" t="inlineStr">
        <is>
          <t xml:space="preserve"> </t>
        </is>
      </c>
    </row>
    <row r="391">
      <c r="A391" s="3" t="inlineStr">
        <is>
          <t>Fair Value, Assets and Liabilities Measured on Recurring Basis [Line Items]</t>
        </is>
      </c>
      <c r="C391" s="4" t="inlineStr">
        <is>
          <t xml:space="preserve"> </t>
        </is>
      </c>
      <c r="D391" s="4" t="inlineStr">
        <is>
          <t xml:space="preserve"> </t>
        </is>
      </c>
    </row>
    <row r="392">
      <c r="A392" s="4" t="inlineStr">
        <is>
          <t>Gross Balance, Assets</t>
        </is>
      </c>
      <c r="C392" s="5" t="n">
        <v>0</v>
      </c>
      <c r="D392" s="5" t="n">
        <v>0</v>
      </c>
    </row>
    <row r="393">
      <c r="A393" s="4" t="inlineStr">
        <is>
          <t>Fair Value, Recurring | Level 2 | Loans | Loans</t>
        </is>
      </c>
      <c r="C393" s="4" t="inlineStr">
        <is>
          <t xml:space="preserve"> </t>
        </is>
      </c>
      <c r="D393" s="4" t="inlineStr">
        <is>
          <t xml:space="preserve"> </t>
        </is>
      </c>
    </row>
    <row r="394">
      <c r="A394" s="3" t="inlineStr">
        <is>
          <t>Fair Value, Assets and Liabilities Measured on Recurring Basis [Line Items]</t>
        </is>
      </c>
      <c r="C394" s="4" t="inlineStr">
        <is>
          <t xml:space="preserve"> </t>
        </is>
      </c>
      <c r="D394" s="4" t="inlineStr">
        <is>
          <t xml:space="preserve"> </t>
        </is>
      </c>
    </row>
    <row r="395">
      <c r="A395" s="4" t="inlineStr">
        <is>
          <t>Gross Balance, Assets</t>
        </is>
      </c>
      <c r="C395" s="5" t="n">
        <v>10</v>
      </c>
      <c r="D395" s="5" t="n">
        <v>11</v>
      </c>
    </row>
    <row r="396">
      <c r="A396" s="4" t="inlineStr">
        <is>
          <t>Fair Value, Recurring | Level 2 | Loans | Loans held for sale</t>
        </is>
      </c>
      <c r="C396" s="4" t="inlineStr">
        <is>
          <t xml:space="preserve"> </t>
        </is>
      </c>
      <c r="D396" s="4" t="inlineStr">
        <is>
          <t xml:space="preserve"> </t>
        </is>
      </c>
    </row>
    <row r="397">
      <c r="A397" s="3" t="inlineStr">
        <is>
          <t>Fair Value, Assets and Liabilities Measured on Recurring Basis [Line Items]</t>
        </is>
      </c>
      <c r="C397" s="4" t="inlineStr">
        <is>
          <t xml:space="preserve"> </t>
        </is>
      </c>
      <c r="D397" s="4" t="inlineStr">
        <is>
          <t xml:space="preserve"> </t>
        </is>
      </c>
    </row>
    <row r="398">
      <c r="A398" s="4" t="inlineStr">
        <is>
          <t>Gross Balance, Assets</t>
        </is>
      </c>
      <c r="C398" s="5" t="n">
        <v>478</v>
      </c>
      <c r="D398" s="5" t="n">
        <v>241</v>
      </c>
    </row>
    <row r="399">
      <c r="A399" s="4" t="inlineStr">
        <is>
          <t>Fair Value, Recurring | Level 2 | Other assets | Equity securities</t>
        </is>
      </c>
      <c r="C399" s="4" t="inlineStr">
        <is>
          <t xml:space="preserve"> </t>
        </is>
      </c>
      <c r="D399" s="4" t="inlineStr">
        <is>
          <t xml:space="preserve"> </t>
        </is>
      </c>
    </row>
    <row r="400">
      <c r="A400" s="3" t="inlineStr">
        <is>
          <t>Fair Value, Assets and Liabilities Measured on Recurring Basis [Line Items]</t>
        </is>
      </c>
      <c r="C400" s="4" t="inlineStr">
        <is>
          <t xml:space="preserve"> </t>
        </is>
      </c>
      <c r="D400" s="4" t="inlineStr">
        <is>
          <t xml:space="preserve"> </t>
        </is>
      </c>
    </row>
    <row r="401">
      <c r="A401" s="4" t="inlineStr">
        <is>
          <t>Gross Balance, Assets</t>
        </is>
      </c>
      <c r="C401" s="5" t="n">
        <v>128</v>
      </c>
      <c r="D401" s="5" t="n">
        <v>126</v>
      </c>
    </row>
    <row r="402">
      <c r="A402" s="4" t="inlineStr">
        <is>
          <t>Fair Value, Recurring | Level 2 | Other assets | Other</t>
        </is>
      </c>
      <c r="C402" s="4" t="inlineStr">
        <is>
          <t xml:space="preserve"> </t>
        </is>
      </c>
      <c r="D402" s="4" t="inlineStr">
        <is>
          <t xml:space="preserve"> </t>
        </is>
      </c>
    </row>
    <row r="403">
      <c r="A403" s="3" t="inlineStr">
        <is>
          <t>Fair Value, Assets and Liabilities Measured on Recurring Basis [Line Items]</t>
        </is>
      </c>
      <c r="C403" s="4" t="inlineStr">
        <is>
          <t xml:space="preserve"> </t>
        </is>
      </c>
      <c r="D403" s="4" t="inlineStr">
        <is>
          <t xml:space="preserve"> </t>
        </is>
      </c>
    </row>
    <row r="404">
      <c r="A404" s="4" t="inlineStr">
        <is>
          <t>Gross Balance, Assets</t>
        </is>
      </c>
      <c r="C404" s="4" t="inlineStr">
        <is>
          <t xml:space="preserve"> </t>
        </is>
      </c>
      <c r="D404" s="5" t="n">
        <v>16</v>
      </c>
    </row>
    <row r="405">
      <c r="A405" s="4" t="inlineStr">
        <is>
          <t>Fair Value, Recurring | Level 2 | Other assets | Mortgage servicing rights</t>
        </is>
      </c>
      <c r="C405" s="4" t="inlineStr">
        <is>
          <t xml:space="preserve"> </t>
        </is>
      </c>
      <c r="D405" s="4" t="inlineStr">
        <is>
          <t xml:space="preserve"> </t>
        </is>
      </c>
    </row>
    <row r="406">
      <c r="A406" s="3" t="inlineStr">
        <is>
          <t>Fair Value, Assets and Liabilities Measured on Recurring Basis [Line Items]</t>
        </is>
      </c>
      <c r="C406" s="4" t="inlineStr">
        <is>
          <t xml:space="preserve"> </t>
        </is>
      </c>
      <c r="D406" s="4" t="inlineStr">
        <is>
          <t xml:space="preserve"> </t>
        </is>
      </c>
    </row>
    <row r="407">
      <c r="A407" s="4" t="inlineStr">
        <is>
          <t>Gross Balance, Assets</t>
        </is>
      </c>
      <c r="C407" s="5" t="n">
        <v>0</v>
      </c>
      <c r="D407" s="5" t="n">
        <v>0</v>
      </c>
    </row>
    <row r="408">
      <c r="A408" s="4" t="inlineStr">
        <is>
          <t>Fair Value, Recurring | Level 2 | Other assets | Equity securities measured at net asset value</t>
        </is>
      </c>
      <c r="C408" s="4" t="inlineStr">
        <is>
          <t xml:space="preserve"> </t>
        </is>
      </c>
      <c r="D408" s="4" t="inlineStr">
        <is>
          <t xml:space="preserve"> </t>
        </is>
      </c>
    </row>
    <row r="409">
      <c r="A409" s="3" t="inlineStr">
        <is>
          <t>Fair Value, Assets and Liabilities Measured on Recurring Basis [Line Items]</t>
        </is>
      </c>
      <c r="C409" s="4" t="inlineStr">
        <is>
          <t xml:space="preserve"> </t>
        </is>
      </c>
      <c r="D409" s="4" t="inlineStr">
        <is>
          <t xml:space="preserve"> </t>
        </is>
      </c>
    </row>
    <row r="410">
      <c r="A410" s="4" t="inlineStr">
        <is>
          <t>Gross Balance, Assets</t>
        </is>
      </c>
      <c r="C410" s="5" t="n">
        <v>0</v>
      </c>
      <c r="D410" s="5" t="n">
        <v>0</v>
      </c>
    </row>
    <row r="411">
      <c r="A411" s="4" t="inlineStr">
        <is>
          <t>Fair Value, Recurring | Level 3</t>
        </is>
      </c>
      <c r="C411" s="4" t="inlineStr">
        <is>
          <t xml:space="preserve"> </t>
        </is>
      </c>
      <c r="D411" s="4" t="inlineStr">
        <is>
          <t xml:space="preserve"> </t>
        </is>
      </c>
    </row>
    <row r="412">
      <c r="A412" s="3" t="inlineStr">
        <is>
          <t>Fair Value, Assets and Liabilities Measured on Recurring Basis [Line Items]</t>
        </is>
      </c>
      <c r="C412" s="4" t="inlineStr">
        <is>
          <t xml:space="preserve"> </t>
        </is>
      </c>
      <c r="D412" s="4" t="inlineStr">
        <is>
          <t xml:space="preserve"> </t>
        </is>
      </c>
    </row>
    <row r="413">
      <c r="A413" s="4" t="inlineStr">
        <is>
          <t>Gross Balance, Assets</t>
        </is>
      </c>
      <c r="C413" s="5" t="n">
        <v>212</v>
      </c>
      <c r="D413" s="5" t="n">
        <v>316</v>
      </c>
    </row>
    <row r="414">
      <c r="A414" s="4" t="inlineStr">
        <is>
          <t>Gross Balance, Liabilities</t>
        </is>
      </c>
      <c r="C414" s="5" t="n">
        <v>2371</v>
      </c>
      <c r="D414" s="5" t="n">
        <v>2550</v>
      </c>
    </row>
    <row r="415">
      <c r="A415" s="4" t="inlineStr">
        <is>
          <t>Fair Value, Recurring | Level 3 | U.S. Treasury, U.S. Government agencies and sponsored enterprises</t>
        </is>
      </c>
      <c r="C415" s="4" t="inlineStr">
        <is>
          <t xml:space="preserve"> </t>
        </is>
      </c>
      <c r="D415" s="4" t="inlineStr">
        <is>
          <t xml:space="preserve"> </t>
        </is>
      </c>
    </row>
    <row r="416">
      <c r="A416" s="3" t="inlineStr">
        <is>
          <t>Fair Value, Assets and Liabilities Measured on Recurring Basis [Line Items]</t>
        </is>
      </c>
      <c r="C416" s="4" t="inlineStr">
        <is>
          <t xml:space="preserve"> </t>
        </is>
      </c>
      <c r="D416" s="4" t="inlineStr">
        <is>
          <t xml:space="preserve"> </t>
        </is>
      </c>
    </row>
    <row r="417">
      <c r="A417" s="4" t="inlineStr">
        <is>
          <t>Fair Value</t>
        </is>
      </c>
      <c r="C417" s="5" t="n">
        <v>0</v>
      </c>
      <c r="D417" s="5" t="n">
        <v>0</v>
      </c>
    </row>
    <row r="418">
      <c r="A418" s="4" t="inlineStr">
        <is>
          <t>Fair Value, Recurring | Level 3 | Debt securities issued by foreign entities</t>
        </is>
      </c>
      <c r="C418" s="4" t="inlineStr">
        <is>
          <t xml:space="preserve"> </t>
        </is>
      </c>
      <c r="D418" s="4" t="inlineStr">
        <is>
          <t xml:space="preserve"> </t>
        </is>
      </c>
    </row>
    <row r="419">
      <c r="A419" s="3" t="inlineStr">
        <is>
          <t>Fair Value, Assets and Liabilities Measured on Recurring Basis [Line Items]</t>
        </is>
      </c>
      <c r="C419" s="4" t="inlineStr">
        <is>
          <t xml:space="preserve"> </t>
        </is>
      </c>
      <c r="D419" s="4" t="inlineStr">
        <is>
          <t xml:space="preserve"> </t>
        </is>
      </c>
    </row>
    <row r="420">
      <c r="A420" s="4" t="inlineStr">
        <is>
          <t>Fair Value</t>
        </is>
      </c>
      <c r="C420" s="5" t="n">
        <v>0</v>
      </c>
      <c r="D420" s="5" t="n">
        <v>0</v>
      </c>
    </row>
    <row r="421">
      <c r="A421" s="4" t="inlineStr">
        <is>
          <t>Fair Value, Recurring | Level 3 | Home equity mortgages</t>
        </is>
      </c>
      <c r="C421" s="4" t="inlineStr">
        <is>
          <t xml:space="preserve"> </t>
        </is>
      </c>
      <c r="D421" s="4" t="inlineStr">
        <is>
          <t xml:space="preserve"> </t>
        </is>
      </c>
    </row>
    <row r="422">
      <c r="A422" s="3" t="inlineStr">
        <is>
          <t>Fair Value, Assets and Liabilities Measured on Recurring Basis [Line Items]</t>
        </is>
      </c>
      <c r="C422" s="4" t="inlineStr">
        <is>
          <t xml:space="preserve"> </t>
        </is>
      </c>
      <c r="D422" s="4" t="inlineStr">
        <is>
          <t xml:space="preserve"> </t>
        </is>
      </c>
    </row>
    <row r="423">
      <c r="A423" s="4" t="inlineStr">
        <is>
          <t>Fair Value</t>
        </is>
      </c>
      <c r="C423" s="5" t="n">
        <v>9</v>
      </c>
      <c r="D423" s="5" t="n">
        <v>10</v>
      </c>
    </row>
    <row r="424">
      <c r="A424" s="4" t="inlineStr">
        <is>
          <t>Fair Value, Recurring | Level 3 | Corporate loans</t>
        </is>
      </c>
      <c r="C424" s="4" t="inlineStr">
        <is>
          <t xml:space="preserve"> </t>
        </is>
      </c>
      <c r="D424" s="4" t="inlineStr">
        <is>
          <t xml:space="preserve"> </t>
        </is>
      </c>
    </row>
    <row r="425">
      <c r="A425" s="3" t="inlineStr">
        <is>
          <t>Fair Value, Assets and Liabilities Measured on Recurring Basis [Line Items]</t>
        </is>
      </c>
      <c r="C425" s="4" t="inlineStr">
        <is>
          <t xml:space="preserve"> </t>
        </is>
      </c>
      <c r="D425" s="4" t="inlineStr">
        <is>
          <t xml:space="preserve"> </t>
        </is>
      </c>
    </row>
    <row r="426">
      <c r="A426" s="4" t="inlineStr">
        <is>
          <t>Fair Value</t>
        </is>
      </c>
      <c r="C426" s="5" t="n">
        <v>0</v>
      </c>
      <c r="D426" s="4" t="inlineStr">
        <is>
          <t xml:space="preserve"> </t>
        </is>
      </c>
    </row>
    <row r="427">
      <c r="A427" s="4" t="inlineStr">
        <is>
          <t>Fair Value, Recurring | Level 3 | Other</t>
        </is>
      </c>
      <c r="C427" s="4" t="inlineStr">
        <is>
          <t xml:space="preserve"> </t>
        </is>
      </c>
      <c r="D427" s="4" t="inlineStr">
        <is>
          <t xml:space="preserve"> </t>
        </is>
      </c>
    </row>
    <row r="428">
      <c r="A428" s="3" t="inlineStr">
        <is>
          <t>Fair Value, Assets and Liabilities Measured on Recurring Basis [Line Items]</t>
        </is>
      </c>
      <c r="C428" s="4" t="inlineStr">
        <is>
          <t xml:space="preserve"> </t>
        </is>
      </c>
      <c r="D428" s="4" t="inlineStr">
        <is>
          <t xml:space="preserve"> </t>
        </is>
      </c>
    </row>
    <row r="429">
      <c r="A429" s="4" t="inlineStr">
        <is>
          <t>Fair Value</t>
        </is>
      </c>
      <c r="C429" s="5" t="n">
        <v>85</v>
      </c>
      <c r="D429" s="5" t="n">
        <v>87</v>
      </c>
    </row>
    <row r="430">
      <c r="A430" s="4" t="inlineStr">
        <is>
          <t>Fair Value, Recurring | Level 3 | Domestic Deposits | Domestic deposits</t>
        </is>
      </c>
      <c r="C430" s="4" t="inlineStr">
        <is>
          <t xml:space="preserve"> </t>
        </is>
      </c>
      <c r="D430" s="4" t="inlineStr">
        <is>
          <t xml:space="preserve"> </t>
        </is>
      </c>
    </row>
    <row r="431">
      <c r="A431" s="3" t="inlineStr">
        <is>
          <t>Fair Value, Assets and Liabilities Measured on Recurring Basis [Line Items]</t>
        </is>
      </c>
      <c r="C431" s="4" t="inlineStr">
        <is>
          <t xml:space="preserve"> </t>
        </is>
      </c>
      <c r="D431" s="4" t="inlineStr">
        <is>
          <t xml:space="preserve"> </t>
        </is>
      </c>
    </row>
    <row r="432">
      <c r="A432" s="4" t="inlineStr">
        <is>
          <t>Gross Balance, Liabilities</t>
        </is>
      </c>
      <c r="C432" s="5" t="n">
        <v>295</v>
      </c>
      <c r="D432" s="5" t="n">
        <v>291</v>
      </c>
    </row>
    <row r="433">
      <c r="A433" s="4" t="inlineStr">
        <is>
          <t>Fair Value, Recurring | Level 3 | Trading liabilities, excluding derivatives</t>
        </is>
      </c>
      <c r="C433" s="4" t="inlineStr">
        <is>
          <t xml:space="preserve"> </t>
        </is>
      </c>
      <c r="D433" s="4" t="inlineStr">
        <is>
          <t xml:space="preserve"> </t>
        </is>
      </c>
    </row>
    <row r="434">
      <c r="A434" s="3" t="inlineStr">
        <is>
          <t>Fair Value, Assets and Liabilities Measured on Recurring Basis [Line Items]</t>
        </is>
      </c>
      <c r="C434" s="4" t="inlineStr">
        <is>
          <t xml:space="preserve"> </t>
        </is>
      </c>
      <c r="D434" s="4" t="inlineStr">
        <is>
          <t xml:space="preserve"> </t>
        </is>
      </c>
    </row>
    <row r="435">
      <c r="A435" s="4" t="inlineStr">
        <is>
          <t>Gross Balance, Liabilities</t>
        </is>
      </c>
      <c r="C435" s="5" t="n">
        <v>0</v>
      </c>
      <c r="D435" s="5" t="n">
        <v>0</v>
      </c>
    </row>
    <row r="436">
      <c r="A436" s="4" t="inlineStr">
        <is>
          <t>Fair Value, Recurring | Level 3 | Derivatives liability</t>
        </is>
      </c>
      <c r="C436" s="4" t="inlineStr">
        <is>
          <t xml:space="preserve"> </t>
        </is>
      </c>
      <c r="D436" s="4" t="inlineStr">
        <is>
          <t xml:space="preserve"> </t>
        </is>
      </c>
    </row>
    <row r="437">
      <c r="A437" s="3" t="inlineStr">
        <is>
          <t>Fair Value, Assets and Liabilities Measured on Recurring Basis [Line Items]</t>
        </is>
      </c>
      <c r="C437" s="4" t="inlineStr">
        <is>
          <t xml:space="preserve"> </t>
        </is>
      </c>
      <c r="D437" s="4" t="inlineStr">
        <is>
          <t xml:space="preserve"> </t>
        </is>
      </c>
    </row>
    <row r="438">
      <c r="A438" s="4" t="inlineStr">
        <is>
          <t>Gross Balance, Liabilities</t>
        </is>
      </c>
      <c r="C438" s="5" t="n">
        <v>130</v>
      </c>
      <c r="D438" s="5" t="n">
        <v>106</v>
      </c>
    </row>
    <row r="439">
      <c r="A439" s="4" t="inlineStr">
        <is>
          <t>Fair Value, Recurring | Level 3 | Derivatives liability | Interest rate contracts</t>
        </is>
      </c>
      <c r="C439" s="4" t="inlineStr">
        <is>
          <t xml:space="preserve"> </t>
        </is>
      </c>
      <c r="D439" s="4" t="inlineStr">
        <is>
          <t xml:space="preserve"> </t>
        </is>
      </c>
    </row>
    <row r="440">
      <c r="A440" s="3" t="inlineStr">
        <is>
          <t>Fair Value, Assets and Liabilities Measured on Recurring Basis [Line Items]</t>
        </is>
      </c>
      <c r="C440" s="4" t="inlineStr">
        <is>
          <t xml:space="preserve"> </t>
        </is>
      </c>
      <c r="D440" s="4" t="inlineStr">
        <is>
          <t xml:space="preserve"> </t>
        </is>
      </c>
    </row>
    <row r="441">
      <c r="A441" s="4" t="inlineStr">
        <is>
          <t>Gross Balance, Liabilities</t>
        </is>
      </c>
      <c r="C441" s="5" t="n">
        <v>4</v>
      </c>
      <c r="D441" s="5" t="n">
        <v>5</v>
      </c>
    </row>
    <row r="442">
      <c r="A442" s="4" t="inlineStr">
        <is>
          <t>Fair Value, Recurring | Level 3 | Derivatives liability | Foreign exchange contracts</t>
        </is>
      </c>
      <c r="C442" s="4" t="inlineStr">
        <is>
          <t xml:space="preserve"> </t>
        </is>
      </c>
      <c r="D442" s="4" t="inlineStr">
        <is>
          <t xml:space="preserve"> </t>
        </is>
      </c>
    </row>
    <row r="443">
      <c r="A443" s="3" t="inlineStr">
        <is>
          <t>Fair Value, Assets and Liabilities Measured on Recurring Basis [Line Items]</t>
        </is>
      </c>
      <c r="C443" s="4" t="inlineStr">
        <is>
          <t xml:space="preserve"> </t>
        </is>
      </c>
      <c r="D443" s="4" t="inlineStr">
        <is>
          <t xml:space="preserve"> </t>
        </is>
      </c>
    </row>
    <row r="444">
      <c r="A444" s="4" t="inlineStr">
        <is>
          <t>Gross Balance, Liabilities</t>
        </is>
      </c>
      <c r="C444" s="5" t="n">
        <v>6</v>
      </c>
      <c r="D444" s="5" t="n">
        <v>5</v>
      </c>
    </row>
    <row r="445">
      <c r="A445" s="4" t="inlineStr">
        <is>
          <t>Fair Value, Recurring | Level 3 | Derivatives liability | Equity contracts - bilateral OTC(2)</t>
        </is>
      </c>
      <c r="C445" s="4" t="inlineStr">
        <is>
          <t xml:space="preserve"> </t>
        </is>
      </c>
      <c r="D445" s="4" t="inlineStr">
        <is>
          <t xml:space="preserve"> </t>
        </is>
      </c>
    </row>
    <row r="446">
      <c r="A446" s="3" t="inlineStr">
        <is>
          <t>Fair Value, Assets and Liabilities Measured on Recurring Basis [Line Items]</t>
        </is>
      </c>
      <c r="C446" s="4" t="inlineStr">
        <is>
          <t xml:space="preserve"> </t>
        </is>
      </c>
      <c r="D446" s="4" t="inlineStr">
        <is>
          <t xml:space="preserve"> </t>
        </is>
      </c>
    </row>
    <row r="447">
      <c r="A447" s="4" t="inlineStr">
        <is>
          <t>Gross Balance, Liabilities</t>
        </is>
      </c>
      <c r="C447" s="5" t="n">
        <v>87</v>
      </c>
      <c r="D447" s="5" t="n">
        <v>64</v>
      </c>
    </row>
    <row r="448">
      <c r="A448" s="4" t="inlineStr">
        <is>
          <t>Fair Value, Recurring | Level 3 | Derivatives liability | Precious metals contracts - bilateral OTC(2)</t>
        </is>
      </c>
      <c r="C448" s="4" t="inlineStr">
        <is>
          <t xml:space="preserve"> </t>
        </is>
      </c>
      <c r="D448" s="4" t="inlineStr">
        <is>
          <t xml:space="preserve"> </t>
        </is>
      </c>
    </row>
    <row r="449">
      <c r="A449" s="3" t="inlineStr">
        <is>
          <t>Fair Value, Assets and Liabilities Measured on Recurring Basis [Line Items]</t>
        </is>
      </c>
      <c r="C449" s="4" t="inlineStr">
        <is>
          <t xml:space="preserve"> </t>
        </is>
      </c>
      <c r="D449" s="4" t="inlineStr">
        <is>
          <t xml:space="preserve"> </t>
        </is>
      </c>
    </row>
    <row r="450">
      <c r="A450" s="4" t="inlineStr">
        <is>
          <t>Gross Balance, Liabilities</t>
        </is>
      </c>
      <c r="C450" s="5" t="n">
        <v>0</v>
      </c>
      <c r="D450" s="5" t="n">
        <v>0</v>
      </c>
    </row>
    <row r="451">
      <c r="A451" s="4" t="inlineStr">
        <is>
          <t>Fair Value, Recurring | Level 3 | Derivatives liability | Credit contracts</t>
        </is>
      </c>
      <c r="C451" s="4" t="inlineStr">
        <is>
          <t xml:space="preserve"> </t>
        </is>
      </c>
      <c r="D451" s="4" t="inlineStr">
        <is>
          <t xml:space="preserve"> </t>
        </is>
      </c>
    </row>
    <row r="452">
      <c r="A452" s="3" t="inlineStr">
        <is>
          <t>Fair Value, Assets and Liabilities Measured on Recurring Basis [Line Items]</t>
        </is>
      </c>
      <c r="C452" s="4" t="inlineStr">
        <is>
          <t xml:space="preserve"> </t>
        </is>
      </c>
      <c r="D452" s="4" t="inlineStr">
        <is>
          <t xml:space="preserve"> </t>
        </is>
      </c>
    </row>
    <row r="453">
      <c r="A453" s="4" t="inlineStr">
        <is>
          <t>Gross Balance, Liabilities</t>
        </is>
      </c>
      <c r="C453" s="5" t="n">
        <v>1</v>
      </c>
      <c r="D453" s="5" t="n">
        <v>1</v>
      </c>
    </row>
    <row r="454">
      <c r="A454" s="4" t="inlineStr">
        <is>
          <t>Fair Value, Recurring | Level 3 | Derivatives liability | Other Contracts</t>
        </is>
      </c>
      <c r="C454" s="4" t="inlineStr">
        <is>
          <t xml:space="preserve"> </t>
        </is>
      </c>
      <c r="D454" s="4" t="inlineStr">
        <is>
          <t xml:space="preserve"> </t>
        </is>
      </c>
    </row>
    <row r="455">
      <c r="A455" s="3" t="inlineStr">
        <is>
          <t>Fair Value, Assets and Liabilities Measured on Recurring Basis [Line Items]</t>
        </is>
      </c>
      <c r="C455" s="4" t="inlineStr">
        <is>
          <t xml:space="preserve"> </t>
        </is>
      </c>
      <c r="D455" s="4" t="inlineStr">
        <is>
          <t xml:space="preserve"> </t>
        </is>
      </c>
    </row>
    <row r="456">
      <c r="A456" s="4" t="inlineStr">
        <is>
          <t>Gross Balance, Liabilities</t>
        </is>
      </c>
      <c r="C456" s="5" t="n">
        <v>32</v>
      </c>
      <c r="D456" s="5" t="n">
        <v>31</v>
      </c>
    </row>
    <row r="457">
      <c r="A457" s="4" t="inlineStr">
        <is>
          <t>Fair Value, Recurring | Level 3 | Derivatives liability | Derivatives netting</t>
        </is>
      </c>
      <c r="C457" s="4" t="inlineStr">
        <is>
          <t xml:space="preserve"> </t>
        </is>
      </c>
      <c r="D457" s="4" t="inlineStr">
        <is>
          <t xml:space="preserve"> </t>
        </is>
      </c>
    </row>
    <row r="458">
      <c r="A458" s="3" t="inlineStr">
        <is>
          <t>Fair Value, Assets and Liabilities Measured on Recurring Basis [Line Items]</t>
        </is>
      </c>
      <c r="C458" s="4" t="inlineStr">
        <is>
          <t xml:space="preserve"> </t>
        </is>
      </c>
      <c r="D458" s="4" t="inlineStr">
        <is>
          <t xml:space="preserve"> </t>
        </is>
      </c>
    </row>
    <row r="459">
      <c r="A459" s="4" t="inlineStr">
        <is>
          <t>Gross Balance, Liabilities</t>
        </is>
      </c>
      <c r="C459" s="5" t="n">
        <v>0</v>
      </c>
      <c r="D459" s="5" t="n">
        <v>0</v>
      </c>
    </row>
    <row r="460">
      <c r="A460" s="4" t="inlineStr">
        <is>
          <t>Fair Value, Recurring | Level 3 | Long-term debt | Long-term debt</t>
        </is>
      </c>
      <c r="C460" s="4" t="inlineStr">
        <is>
          <t xml:space="preserve"> </t>
        </is>
      </c>
      <c r="D460" s="4" t="inlineStr">
        <is>
          <t xml:space="preserve"> </t>
        </is>
      </c>
    </row>
    <row r="461">
      <c r="A461" s="3" t="inlineStr">
        <is>
          <t>Fair Value, Assets and Liabilities Measured on Recurring Basis [Line Items]</t>
        </is>
      </c>
      <c r="C461" s="4" t="inlineStr">
        <is>
          <t xml:space="preserve"> </t>
        </is>
      </c>
      <c r="D461" s="4" t="inlineStr">
        <is>
          <t xml:space="preserve"> </t>
        </is>
      </c>
    </row>
    <row r="462">
      <c r="A462" s="4" t="inlineStr">
        <is>
          <t>Gross Balance, Liabilities</t>
        </is>
      </c>
      <c r="C462" s="5" t="n">
        <v>1946</v>
      </c>
      <c r="D462" s="5" t="n">
        <v>2153</v>
      </c>
    </row>
    <row r="463">
      <c r="A463" s="4" t="inlineStr">
        <is>
          <t>Fair Value, Recurring | Level 3 | Other liabilities | Other</t>
        </is>
      </c>
      <c r="C463" s="4" t="inlineStr">
        <is>
          <t xml:space="preserve"> </t>
        </is>
      </c>
      <c r="D463" s="4" t="inlineStr">
        <is>
          <t xml:space="preserve"> </t>
        </is>
      </c>
    </row>
    <row r="464">
      <c r="A464" s="3" t="inlineStr">
        <is>
          <t>Fair Value, Assets and Liabilities Measured on Recurring Basis [Line Items]</t>
        </is>
      </c>
      <c r="C464" s="4" t="inlineStr">
        <is>
          <t xml:space="preserve"> </t>
        </is>
      </c>
      <c r="D464" s="4" t="inlineStr">
        <is>
          <t xml:space="preserve"> </t>
        </is>
      </c>
    </row>
    <row r="465">
      <c r="A465" s="4" t="inlineStr">
        <is>
          <t>Gross Balance, Liabilities</t>
        </is>
      </c>
      <c r="C465" s="4" t="inlineStr">
        <is>
          <t xml:space="preserve"> </t>
        </is>
      </c>
      <c r="D465" s="5" t="n">
        <v>0</v>
      </c>
    </row>
    <row r="466">
      <c r="A466" s="4" t="inlineStr">
        <is>
          <t>Fair Value, Recurring | Level 3 | Trading assets, excluding derivatives | U.S. Treasury, U.S. Government agencies and sponsored enterprises</t>
        </is>
      </c>
      <c r="C466" s="4" t="inlineStr">
        <is>
          <t xml:space="preserve"> </t>
        </is>
      </c>
      <c r="D466" s="4" t="inlineStr">
        <is>
          <t xml:space="preserve"> </t>
        </is>
      </c>
    </row>
    <row r="467">
      <c r="A467" s="3" t="inlineStr">
        <is>
          <t>Fair Value, Assets and Liabilities Measured on Recurring Basis [Line Items]</t>
        </is>
      </c>
      <c r="C467" s="4" t="inlineStr">
        <is>
          <t xml:space="preserve"> </t>
        </is>
      </c>
      <c r="D467" s="4" t="inlineStr">
        <is>
          <t xml:space="preserve"> </t>
        </is>
      </c>
    </row>
    <row r="468">
      <c r="A468" s="4" t="inlineStr">
        <is>
          <t>Gross Balance, Assets</t>
        </is>
      </c>
      <c r="C468" s="5" t="n">
        <v>0</v>
      </c>
      <c r="D468" s="5" t="n">
        <v>0</v>
      </c>
    </row>
    <row r="469">
      <c r="A469" s="4" t="inlineStr">
        <is>
          <t>Fair Value, Recurring | Level 3 | Trading assets, excluding derivatives | Debt securities issued by foreign entities</t>
        </is>
      </c>
      <c r="C469" s="4" t="inlineStr">
        <is>
          <t xml:space="preserve"> </t>
        </is>
      </c>
      <c r="D469" s="4" t="inlineStr">
        <is>
          <t xml:space="preserve"> </t>
        </is>
      </c>
    </row>
    <row r="470">
      <c r="A470" s="3" t="inlineStr">
        <is>
          <t>Fair Value, Assets and Liabilities Measured on Recurring Basis [Line Items]</t>
        </is>
      </c>
      <c r="C470" s="4" t="inlineStr">
        <is>
          <t xml:space="preserve"> </t>
        </is>
      </c>
      <c r="D470" s="4" t="inlineStr">
        <is>
          <t xml:space="preserve"> </t>
        </is>
      </c>
    </row>
    <row r="471">
      <c r="A471" s="4" t="inlineStr">
        <is>
          <t>Gross Balance, Assets</t>
        </is>
      </c>
      <c r="C471" s="5" t="n">
        <v>0</v>
      </c>
      <c r="D471" s="5" t="n">
        <v>0</v>
      </c>
    </row>
    <row r="472">
      <c r="A472" s="4" t="inlineStr">
        <is>
          <t>Fair Value, Recurring | Level 3 | Trading assets, excluding derivatives | Equity securities</t>
        </is>
      </c>
      <c r="C472" s="4" t="inlineStr">
        <is>
          <t xml:space="preserve"> </t>
        </is>
      </c>
      <c r="D472" s="4" t="inlineStr">
        <is>
          <t xml:space="preserve"> </t>
        </is>
      </c>
    </row>
    <row r="473">
      <c r="A473" s="3" t="inlineStr">
        <is>
          <t>Fair Value, Assets and Liabilities Measured on Recurring Basis [Line Items]</t>
        </is>
      </c>
      <c r="C473" s="4" t="inlineStr">
        <is>
          <t xml:space="preserve"> </t>
        </is>
      </c>
      <c r="D473" s="4" t="inlineStr">
        <is>
          <t xml:space="preserve"> </t>
        </is>
      </c>
    </row>
    <row r="474">
      <c r="A474" s="4" t="inlineStr">
        <is>
          <t>Gross Balance, Assets</t>
        </is>
      </c>
      <c r="C474" s="5" t="n">
        <v>0</v>
      </c>
      <c r="D474" s="5" t="n">
        <v>0</v>
      </c>
    </row>
    <row r="475">
      <c r="A475" s="4" t="inlineStr">
        <is>
          <t>Fair Value, Recurring | Level 3 | Trading assets, excluding derivatives | Precious metals trading</t>
        </is>
      </c>
      <c r="C475" s="4" t="inlineStr">
        <is>
          <t xml:space="preserve"> </t>
        </is>
      </c>
      <c r="D475" s="4" t="inlineStr">
        <is>
          <t xml:space="preserve"> </t>
        </is>
      </c>
    </row>
    <row r="476">
      <c r="A476" s="3" t="inlineStr">
        <is>
          <t>Fair Value, Assets and Liabilities Measured on Recurring Basis [Line Items]</t>
        </is>
      </c>
      <c r="C476" s="4" t="inlineStr">
        <is>
          <t xml:space="preserve"> </t>
        </is>
      </c>
      <c r="D476" s="4" t="inlineStr">
        <is>
          <t xml:space="preserve"> </t>
        </is>
      </c>
    </row>
    <row r="477">
      <c r="A477" s="4" t="inlineStr">
        <is>
          <t>Gross Balance, Assets</t>
        </is>
      </c>
      <c r="C477" s="5" t="n">
        <v>0</v>
      </c>
      <c r="D477" s="5" t="n">
        <v>0</v>
      </c>
    </row>
    <row r="478">
      <c r="A478" s="4" t="inlineStr">
        <is>
          <t>Fair Value, Recurring | Level 3 | Derivative assets</t>
        </is>
      </c>
      <c r="C478" s="4" t="inlineStr">
        <is>
          <t xml:space="preserve"> </t>
        </is>
      </c>
      <c r="D478" s="4" t="inlineStr">
        <is>
          <t xml:space="preserve"> </t>
        </is>
      </c>
    </row>
    <row r="479">
      <c r="A479" s="3" t="inlineStr">
        <is>
          <t>Fair Value, Assets and Liabilities Measured on Recurring Basis [Line Items]</t>
        </is>
      </c>
      <c r="C479" s="4" t="inlineStr">
        <is>
          <t xml:space="preserve"> </t>
        </is>
      </c>
      <c r="D479" s="4" t="inlineStr">
        <is>
          <t xml:space="preserve"> </t>
        </is>
      </c>
    </row>
    <row r="480">
      <c r="A480" s="4" t="inlineStr">
        <is>
          <t>Gross Balance, Assets</t>
        </is>
      </c>
      <c r="C480" s="5" t="n">
        <v>70</v>
      </c>
      <c r="D480" s="5" t="n">
        <v>58</v>
      </c>
    </row>
    <row r="481">
      <c r="A481" s="4" t="inlineStr">
        <is>
          <t>Fair Value, Recurring | Level 3 | Derivative assets | Interest rate contracts</t>
        </is>
      </c>
      <c r="C481" s="4" t="inlineStr">
        <is>
          <t xml:space="preserve"> </t>
        </is>
      </c>
      <c r="D481" s="4" t="inlineStr">
        <is>
          <t xml:space="preserve"> </t>
        </is>
      </c>
    </row>
    <row r="482">
      <c r="A482" s="3" t="inlineStr">
        <is>
          <t>Fair Value, Assets and Liabilities Measured on Recurring Basis [Line Items]</t>
        </is>
      </c>
      <c r="C482" s="4" t="inlineStr">
        <is>
          <t xml:space="preserve"> </t>
        </is>
      </c>
      <c r="D482" s="4" t="inlineStr">
        <is>
          <t xml:space="preserve"> </t>
        </is>
      </c>
    </row>
    <row r="483">
      <c r="A483" s="4" t="inlineStr">
        <is>
          <t>Gross Balance, Assets</t>
        </is>
      </c>
      <c r="C483" s="5" t="n">
        <v>1</v>
      </c>
      <c r="D483" s="5" t="n">
        <v>2</v>
      </c>
    </row>
    <row r="484">
      <c r="A484" s="4" t="inlineStr">
        <is>
          <t>Fair Value, Recurring | Level 3 | Derivative assets | Foreign exchange contracts</t>
        </is>
      </c>
      <c r="C484" s="4" t="inlineStr">
        <is>
          <t xml:space="preserve"> </t>
        </is>
      </c>
      <c r="D484" s="4" t="inlineStr">
        <is>
          <t xml:space="preserve"> </t>
        </is>
      </c>
    </row>
    <row r="485">
      <c r="A485" s="3" t="inlineStr">
        <is>
          <t>Fair Value, Assets and Liabilities Measured on Recurring Basis [Line Items]</t>
        </is>
      </c>
      <c r="C485" s="4" t="inlineStr">
        <is>
          <t xml:space="preserve"> </t>
        </is>
      </c>
      <c r="D485" s="4" t="inlineStr">
        <is>
          <t xml:space="preserve"> </t>
        </is>
      </c>
    </row>
    <row r="486">
      <c r="A486" s="4" t="inlineStr">
        <is>
          <t>Gross Balance, Assets</t>
        </is>
      </c>
      <c r="C486" s="5" t="n">
        <v>6</v>
      </c>
      <c r="D486" s="5" t="n">
        <v>5</v>
      </c>
    </row>
    <row r="487">
      <c r="A487" s="4" t="inlineStr">
        <is>
          <t>Fair Value, Recurring | Level 3 | Derivative assets | Equity contracts - bilateral OTC(2)</t>
        </is>
      </c>
      <c r="C487" s="4" t="inlineStr">
        <is>
          <t xml:space="preserve"> </t>
        </is>
      </c>
      <c r="D487" s="4" t="inlineStr">
        <is>
          <t xml:space="preserve"> </t>
        </is>
      </c>
    </row>
    <row r="488">
      <c r="A488" s="3" t="inlineStr">
        <is>
          <t>Fair Value, Assets and Liabilities Measured on Recurring Basis [Line Items]</t>
        </is>
      </c>
      <c r="C488" s="4" t="inlineStr">
        <is>
          <t xml:space="preserve"> </t>
        </is>
      </c>
      <c r="D488" s="4" t="inlineStr">
        <is>
          <t xml:space="preserve"> </t>
        </is>
      </c>
    </row>
    <row r="489">
      <c r="A489" s="4" t="inlineStr">
        <is>
          <t>Gross Balance, Assets</t>
        </is>
      </c>
      <c r="C489" s="5" t="n">
        <v>57</v>
      </c>
      <c r="D489" s="5" t="n">
        <v>46</v>
      </c>
    </row>
    <row r="490">
      <c r="A490" s="4" t="inlineStr">
        <is>
          <t>Fair Value, Recurring | Level 3 | Derivative assets | Precious metals contracts - bilateral OTC(2)</t>
        </is>
      </c>
      <c r="C490" s="4" t="inlineStr">
        <is>
          <t xml:space="preserve"> </t>
        </is>
      </c>
      <c r="D490" s="4" t="inlineStr">
        <is>
          <t xml:space="preserve"> </t>
        </is>
      </c>
    </row>
    <row r="491">
      <c r="A491" s="3" t="inlineStr">
        <is>
          <t>Fair Value, Assets and Liabilities Measured on Recurring Basis [Line Items]</t>
        </is>
      </c>
      <c r="C491" s="4" t="inlineStr">
        <is>
          <t xml:space="preserve"> </t>
        </is>
      </c>
      <c r="D491" s="4" t="inlineStr">
        <is>
          <t xml:space="preserve"> </t>
        </is>
      </c>
    </row>
    <row r="492">
      <c r="A492" s="4" t="inlineStr">
        <is>
          <t>Gross Balance, Assets</t>
        </is>
      </c>
      <c r="C492" s="5" t="n">
        <v>0</v>
      </c>
      <c r="D492" s="5" t="n">
        <v>0</v>
      </c>
    </row>
    <row r="493">
      <c r="A493" s="4" t="inlineStr">
        <is>
          <t>Fair Value, Recurring | Level 3 | Derivative assets | Credit contracts</t>
        </is>
      </c>
      <c r="C493" s="4" t="inlineStr">
        <is>
          <t xml:space="preserve"> </t>
        </is>
      </c>
      <c r="D493" s="4" t="inlineStr">
        <is>
          <t xml:space="preserve"> </t>
        </is>
      </c>
    </row>
    <row r="494">
      <c r="A494" s="3" t="inlineStr">
        <is>
          <t>Fair Value, Assets and Liabilities Measured on Recurring Basis [Line Items]</t>
        </is>
      </c>
      <c r="C494" s="4" t="inlineStr">
        <is>
          <t xml:space="preserve"> </t>
        </is>
      </c>
      <c r="D494" s="4" t="inlineStr">
        <is>
          <t xml:space="preserve"> </t>
        </is>
      </c>
    </row>
    <row r="495">
      <c r="A495" s="4" t="inlineStr">
        <is>
          <t>Gross Balance, Assets</t>
        </is>
      </c>
      <c r="C495" s="5" t="n">
        <v>0</v>
      </c>
      <c r="D495" s="5" t="n">
        <v>0</v>
      </c>
    </row>
    <row r="496">
      <c r="A496" s="4" t="inlineStr">
        <is>
          <t>Fair Value, Recurring | Level 3 | Derivative assets | Other Contracts</t>
        </is>
      </c>
      <c r="C496" s="4" t="inlineStr">
        <is>
          <t xml:space="preserve"> </t>
        </is>
      </c>
      <c r="D496" s="4" t="inlineStr">
        <is>
          <t xml:space="preserve"> </t>
        </is>
      </c>
    </row>
    <row r="497">
      <c r="A497" s="3" t="inlineStr">
        <is>
          <t>Fair Value, Assets and Liabilities Measured on Recurring Basis [Line Items]</t>
        </is>
      </c>
      <c r="C497" s="4" t="inlineStr">
        <is>
          <t xml:space="preserve"> </t>
        </is>
      </c>
      <c r="D497" s="4" t="inlineStr">
        <is>
          <t xml:space="preserve"> </t>
        </is>
      </c>
    </row>
    <row r="498">
      <c r="A498" s="4" t="inlineStr">
        <is>
          <t>Gross Balance, Assets</t>
        </is>
      </c>
      <c r="C498" s="5" t="n">
        <v>6</v>
      </c>
      <c r="D498" s="5" t="n">
        <v>5</v>
      </c>
    </row>
    <row r="499">
      <c r="A499" s="4" t="inlineStr">
        <is>
          <t>Fair Value, Recurring | Level 3 | Derivative assets | Derivatives netting</t>
        </is>
      </c>
      <c r="C499" s="4" t="inlineStr">
        <is>
          <t xml:space="preserve"> </t>
        </is>
      </c>
      <c r="D499" s="4" t="inlineStr">
        <is>
          <t xml:space="preserve"> </t>
        </is>
      </c>
    </row>
    <row r="500">
      <c r="A500" s="3" t="inlineStr">
        <is>
          <t>Fair Value, Assets and Liabilities Measured on Recurring Basis [Line Items]</t>
        </is>
      </c>
      <c r="C500" s="4" t="inlineStr">
        <is>
          <t xml:space="preserve"> </t>
        </is>
      </c>
      <c r="D500" s="4" t="inlineStr">
        <is>
          <t xml:space="preserve"> </t>
        </is>
      </c>
    </row>
    <row r="501">
      <c r="A501" s="4" t="inlineStr">
        <is>
          <t>Gross Balance, Assets</t>
        </is>
      </c>
      <c r="C501" s="5" t="n">
        <v>0</v>
      </c>
      <c r="D501" s="5" t="n">
        <v>0</v>
      </c>
    </row>
    <row r="502">
      <c r="A502" s="4" t="inlineStr">
        <is>
          <t>Fair Value, Recurring | Level 3 | Loans | Loans</t>
        </is>
      </c>
      <c r="C502" s="4" t="inlineStr">
        <is>
          <t xml:space="preserve"> </t>
        </is>
      </c>
      <c r="D502" s="4" t="inlineStr">
        <is>
          <t xml:space="preserve"> </t>
        </is>
      </c>
    </row>
    <row r="503">
      <c r="A503" s="3" t="inlineStr">
        <is>
          <t>Fair Value, Assets and Liabilities Measured on Recurring Basis [Line Items]</t>
        </is>
      </c>
      <c r="C503" s="4" t="inlineStr">
        <is>
          <t xml:space="preserve"> </t>
        </is>
      </c>
      <c r="D503" s="4" t="inlineStr">
        <is>
          <t xml:space="preserve"> </t>
        </is>
      </c>
    </row>
    <row r="504">
      <c r="A504" s="4" t="inlineStr">
        <is>
          <t>Gross Balance, Assets</t>
        </is>
      </c>
      <c r="C504" s="5" t="n">
        <v>0</v>
      </c>
      <c r="D504" s="5" t="n">
        <v>0</v>
      </c>
    </row>
    <row r="505">
      <c r="A505" s="4" t="inlineStr">
        <is>
          <t>Fair Value, Recurring | Level 3 | Loans | Loans held for sale</t>
        </is>
      </c>
      <c r="C505" s="4" t="inlineStr">
        <is>
          <t xml:space="preserve"> </t>
        </is>
      </c>
      <c r="D505" s="4" t="inlineStr">
        <is>
          <t xml:space="preserve"> </t>
        </is>
      </c>
    </row>
    <row r="506">
      <c r="A506" s="3" t="inlineStr">
        <is>
          <t>Fair Value, Assets and Liabilities Measured on Recurring Basis [Line Items]</t>
        </is>
      </c>
      <c r="C506" s="4" t="inlineStr">
        <is>
          <t xml:space="preserve"> </t>
        </is>
      </c>
      <c r="D506" s="4" t="inlineStr">
        <is>
          <t xml:space="preserve"> </t>
        </is>
      </c>
    </row>
    <row r="507">
      <c r="A507" s="4" t="inlineStr">
        <is>
          <t>Gross Balance, Assets</t>
        </is>
      </c>
      <c r="C507" s="5" t="n">
        <v>41</v>
      </c>
      <c r="D507" s="5" t="n">
        <v>154</v>
      </c>
    </row>
    <row r="508">
      <c r="A508" s="4" t="inlineStr">
        <is>
          <t>Fair Value, Recurring | Level 3 | Other assets | Equity securities</t>
        </is>
      </c>
      <c r="C508" s="4" t="inlineStr">
        <is>
          <t xml:space="preserve"> </t>
        </is>
      </c>
      <c r="D508" s="4" t="inlineStr">
        <is>
          <t xml:space="preserve"> </t>
        </is>
      </c>
    </row>
    <row r="509">
      <c r="A509" s="3" t="inlineStr">
        <is>
          <t>Fair Value, Assets and Liabilities Measured on Recurring Basis [Line Items]</t>
        </is>
      </c>
      <c r="C509" s="4" t="inlineStr">
        <is>
          <t xml:space="preserve"> </t>
        </is>
      </c>
      <c r="D509" s="4" t="inlineStr">
        <is>
          <t xml:space="preserve"> </t>
        </is>
      </c>
    </row>
    <row r="510">
      <c r="A510" s="4" t="inlineStr">
        <is>
          <t>Gross Balance, Assets</t>
        </is>
      </c>
      <c r="C510" s="5" t="n">
        <v>0</v>
      </c>
      <c r="D510" s="5" t="n">
        <v>0</v>
      </c>
    </row>
    <row r="511">
      <c r="A511" s="4" t="inlineStr">
        <is>
          <t>Fair Value, Recurring | Level 3 | Other assets | Other</t>
        </is>
      </c>
      <c r="C511" s="4" t="inlineStr">
        <is>
          <t xml:space="preserve"> </t>
        </is>
      </c>
      <c r="D511" s="4" t="inlineStr">
        <is>
          <t xml:space="preserve"> </t>
        </is>
      </c>
    </row>
    <row r="512">
      <c r="A512" s="3" t="inlineStr">
        <is>
          <t>Fair Value, Assets and Liabilities Measured on Recurring Basis [Line Items]</t>
        </is>
      </c>
      <c r="C512" s="4" t="inlineStr">
        <is>
          <t xml:space="preserve"> </t>
        </is>
      </c>
      <c r="D512" s="4" t="inlineStr">
        <is>
          <t xml:space="preserve"> </t>
        </is>
      </c>
    </row>
    <row r="513">
      <c r="A513" s="4" t="inlineStr">
        <is>
          <t>Gross Balance, Assets</t>
        </is>
      </c>
      <c r="C513" s="4" t="inlineStr">
        <is>
          <t xml:space="preserve"> </t>
        </is>
      </c>
      <c r="D513" s="5" t="n">
        <v>0</v>
      </c>
    </row>
    <row r="514">
      <c r="A514" s="4" t="inlineStr">
        <is>
          <t>Fair Value, Recurring | Level 3 | Other assets | Mortgage servicing rights</t>
        </is>
      </c>
      <c r="C514" s="4" t="inlineStr">
        <is>
          <t xml:space="preserve"> </t>
        </is>
      </c>
      <c r="D514" s="4" t="inlineStr">
        <is>
          <t xml:space="preserve"> </t>
        </is>
      </c>
    </row>
    <row r="515">
      <c r="A515" s="3" t="inlineStr">
        <is>
          <t>Fair Value, Assets and Liabilities Measured on Recurring Basis [Line Items]</t>
        </is>
      </c>
      <c r="C515" s="4" t="inlineStr">
        <is>
          <t xml:space="preserve"> </t>
        </is>
      </c>
      <c r="D515" s="4" t="inlineStr">
        <is>
          <t xml:space="preserve"> </t>
        </is>
      </c>
    </row>
    <row r="516">
      <c r="A516" s="4" t="inlineStr">
        <is>
          <t>Gross Balance, Assets</t>
        </is>
      </c>
      <c r="C516" s="5" t="n">
        <v>7</v>
      </c>
      <c r="D516" s="5" t="n">
        <v>7</v>
      </c>
    </row>
    <row r="517">
      <c r="A517" s="4" t="inlineStr">
        <is>
          <t>Fair Value, Recurring | Level 3 | Other assets | Equity securities measured at net asset value</t>
        </is>
      </c>
      <c r="C517" s="4" t="inlineStr">
        <is>
          <t xml:space="preserve"> </t>
        </is>
      </c>
      <c r="D517" s="4" t="inlineStr">
        <is>
          <t xml:space="preserve"> </t>
        </is>
      </c>
    </row>
    <row r="518">
      <c r="A518" s="3" t="inlineStr">
        <is>
          <t>Fair Value, Assets and Liabilities Measured on Recurring Basis [Line Items]</t>
        </is>
      </c>
      <c r="C518" s="4" t="inlineStr">
        <is>
          <t xml:space="preserve"> </t>
        </is>
      </c>
      <c r="D518" s="4" t="inlineStr">
        <is>
          <t xml:space="preserve"> </t>
        </is>
      </c>
    </row>
    <row r="519">
      <c r="A519" s="4" t="inlineStr">
        <is>
          <t>Gross Balance, Assets</t>
        </is>
      </c>
      <c r="C519" s="6" t="n">
        <v>0</v>
      </c>
      <c r="D519" s="6" t="n">
        <v>0</v>
      </c>
    </row>
    <row r="520"/>
    <row r="521">
      <c r="A521"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521:C521"/>
    <mergeCell ref="A520:C520"/>
    <mergeCell ref="A1:B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 Changes in Fair Value of Level 3 Assets and Liabilities (Detail)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Net income</t>
        </is>
      </c>
      <c r="C4" s="4" t="inlineStr">
        <is>
          <t>Net income</t>
        </is>
      </c>
    </row>
    <row r="5">
      <c r="A5" s="4" t="inlineStr">
        <is>
          <t>Fair Value, Liability, Recurring Basis, Still Held, Unrealized Gain (Loss), Statement of Income or Comprehensive Income [Extensible Enumeration]</t>
        </is>
      </c>
      <c r="B5" s="4" t="inlineStr">
        <is>
          <t>Net income</t>
        </is>
      </c>
      <c r="C5" s="4" t="inlineStr">
        <is>
          <t>Net income</t>
        </is>
      </c>
    </row>
    <row r="6">
      <c r="A6" s="4" t="inlineStr">
        <is>
          <t>Fair Value, Asset, Recurring Basis, Still Held, Unrealized Gain (Loss), Statement of Income or Comprehensive Income [Extensible Enumeration]</t>
        </is>
      </c>
      <c r="B6" s="4" t="inlineStr">
        <is>
          <t>Net income</t>
        </is>
      </c>
      <c r="C6" s="4" t="inlineStr">
        <is>
          <t>Net income</t>
        </is>
      </c>
    </row>
    <row r="7">
      <c r="A7" s="4" t="inlineStr">
        <is>
          <t>Derivatives liability</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Total liabilities, ending balance</t>
        </is>
      </c>
      <c r="B9" s="6" t="n">
        <v>-130</v>
      </c>
      <c r="C9" s="6" t="n">
        <v>-196</v>
      </c>
    </row>
    <row r="10">
      <c r="A10" s="4" t="inlineStr">
        <is>
          <t>Level 3</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Total assets, beginning balance</t>
        </is>
      </c>
      <c r="B12" s="5" t="n">
        <v>210</v>
      </c>
      <c r="C12" s="5" t="n">
        <v>138</v>
      </c>
    </row>
    <row r="13">
      <c r="A13" s="4" t="inlineStr">
        <is>
          <t>Assets, Total Realized/Unrealized Gains (Losses) Included in Earnings</t>
        </is>
      </c>
      <c r="B13" s="5" t="n">
        <v>-48</v>
      </c>
      <c r="C13" s="5" t="n">
        <v>54</v>
      </c>
    </row>
    <row r="14">
      <c r="A14" s="4" t="inlineStr">
        <is>
          <t>Assets, Total Realized/Unrealized Gains (Losses) Included in Other Comprehensive Income (Loss)</t>
        </is>
      </c>
      <c r="B14" s="5" t="n">
        <v>1</v>
      </c>
      <c r="C14" s="5" t="n">
        <v>-1</v>
      </c>
    </row>
    <row r="15">
      <c r="A15" s="4" t="inlineStr">
        <is>
          <t>Assets, Purchases</t>
        </is>
      </c>
      <c r="B15" s="5" t="n">
        <v>2</v>
      </c>
      <c r="C15" s="5" t="n">
        <v>17</v>
      </c>
    </row>
    <row r="16">
      <c r="A16" s="4" t="inlineStr">
        <is>
          <t>Assets, Issuances</t>
        </is>
      </c>
      <c r="B16" s="5" t="n">
        <v>0</v>
      </c>
      <c r="C16" s="5" t="n">
        <v>0</v>
      </c>
    </row>
    <row r="17">
      <c r="A17" s="4" t="inlineStr">
        <is>
          <t>Assets, Settlements</t>
        </is>
      </c>
      <c r="B17" s="5" t="n">
        <v>-119</v>
      </c>
      <c r="C17" s="5" t="n">
        <v>-16</v>
      </c>
    </row>
    <row r="18">
      <c r="A18" s="4" t="inlineStr">
        <is>
          <t>Assets, Transfers Into Level 3</t>
        </is>
      </c>
      <c r="B18" s="5" t="n">
        <v>-6</v>
      </c>
      <c r="C18" s="5" t="n">
        <v>-2</v>
      </c>
    </row>
    <row r="19">
      <c r="A19" s="4" t="inlineStr">
        <is>
          <t>Assets Transfers out of Level 3</t>
        </is>
      </c>
      <c r="B19" s="5" t="n">
        <v>42</v>
      </c>
      <c r="C19" s="5" t="n">
        <v>-10</v>
      </c>
    </row>
    <row r="20">
      <c r="A20" s="4" t="inlineStr">
        <is>
          <t>Total assets, ending balance</t>
        </is>
      </c>
      <c r="B20" s="5" t="n">
        <v>82</v>
      </c>
      <c r="C20" s="5" t="n">
        <v>180</v>
      </c>
    </row>
    <row r="21">
      <c r="A21" s="4" t="inlineStr">
        <is>
          <t>Assets, Current Period Unrealized Gains (Losses) Still Held Included in Earnings</t>
        </is>
      </c>
      <c r="B21" s="5" t="n">
        <v>-16</v>
      </c>
      <c r="C21" s="5" t="n">
        <v>50</v>
      </c>
    </row>
    <row r="22">
      <c r="A22" s="4" t="inlineStr">
        <is>
          <t>Assets, Current Period Unrealized Gains (Losses) Still Held Included in Other Comprehensive Income (Loss)</t>
        </is>
      </c>
      <c r="B22" s="5" t="n">
        <v>1</v>
      </c>
      <c r="C22" s="5" t="n">
        <v>-1</v>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Total liabilities, beginning balance</t>
        </is>
      </c>
      <c r="B24" s="5" t="n">
        <v>-2444</v>
      </c>
      <c r="C24" s="5" t="n">
        <v>-2212</v>
      </c>
    </row>
    <row r="25">
      <c r="A25" s="4" t="inlineStr">
        <is>
          <t>Total Realized/Unrealized Gains (Losses) Included in Earnings</t>
        </is>
      </c>
      <c r="B25" s="5" t="n">
        <v>3</v>
      </c>
      <c r="C25" s="5" t="n">
        <v>-111</v>
      </c>
    </row>
    <row r="26">
      <c r="A26" s="4" t="inlineStr">
        <is>
          <t>Total Realized/Unrealized Gains (Losses) Included in Other Comprehensive Income</t>
        </is>
      </c>
      <c r="B26" s="5" t="n">
        <v>0</v>
      </c>
      <c r="C26" s="5" t="n">
        <v>-4</v>
      </c>
    </row>
    <row r="27">
      <c r="A27" s="4" t="inlineStr">
        <is>
          <t>Purchases</t>
        </is>
      </c>
      <c r="B27" s="5" t="n">
        <v>0</v>
      </c>
      <c r="C27" s="5" t="n">
        <v>0</v>
      </c>
    </row>
    <row r="28">
      <c r="A28" s="4" t="inlineStr">
        <is>
          <t>Issuances</t>
        </is>
      </c>
      <c r="B28" s="5" t="n">
        <v>-319</v>
      </c>
      <c r="C28" s="5" t="n">
        <v>-401</v>
      </c>
    </row>
    <row r="29">
      <c r="A29" s="4" t="inlineStr">
        <is>
          <t>Settlements</t>
        </is>
      </c>
      <c r="B29" s="5" t="n">
        <v>261</v>
      </c>
      <c r="C29" s="5" t="n">
        <v>316</v>
      </c>
    </row>
    <row r="30">
      <c r="A30" s="4" t="inlineStr">
        <is>
          <t>Transfers Into Level 3</t>
        </is>
      </c>
      <c r="B30" s="5" t="n">
        <v>-346</v>
      </c>
      <c r="C30" s="5" t="n">
        <v>-13</v>
      </c>
    </row>
    <row r="31">
      <c r="A31" s="4" t="inlineStr">
        <is>
          <t>Transfers Out of Level 3</t>
        </is>
      </c>
      <c r="B31" s="5" t="n">
        <v>604</v>
      </c>
      <c r="C31" s="5" t="n">
        <v>135</v>
      </c>
    </row>
    <row r="32">
      <c r="A32" s="4" t="inlineStr">
        <is>
          <t>Total liabilities, ending balance</t>
        </is>
      </c>
      <c r="B32" s="5" t="n">
        <v>-2241</v>
      </c>
      <c r="C32" s="5" t="n">
        <v>-2290</v>
      </c>
    </row>
    <row r="33">
      <c r="A33" s="4" t="inlineStr">
        <is>
          <t>Current Period Unrealized Gains (Losses) Still Held Included in Earnings</t>
        </is>
      </c>
      <c r="B33" s="5" t="n">
        <v>8</v>
      </c>
      <c r="C33" s="5" t="n">
        <v>-72</v>
      </c>
    </row>
    <row r="34">
      <c r="A34" s="4" t="inlineStr">
        <is>
          <t>Current Period Unrealized Gains (Losses) Still Held Included in Other Comprehensive Income (Loss)</t>
        </is>
      </c>
      <c r="B34" s="5" t="n">
        <v>0</v>
      </c>
      <c r="C34" s="5" t="n">
        <v>-4</v>
      </c>
    </row>
    <row r="35">
      <c r="A35" s="4" t="inlineStr">
        <is>
          <t>Level 3 | Interest rate contract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Derivatives, net, Beginning Balance</t>
        </is>
      </c>
      <c r="B37" s="5" t="n">
        <v>-3</v>
      </c>
      <c r="C37" s="5" t="n">
        <v>-4</v>
      </c>
    </row>
    <row r="38">
      <c r="A38" s="4" t="inlineStr">
        <is>
          <t>Derivatives, net, Total Realized/Unrealized Gains (Losses) Included in Earnings</t>
        </is>
      </c>
      <c r="B38" s="5" t="n">
        <v>0</v>
      </c>
      <c r="C38" s="5" t="n">
        <v>-1</v>
      </c>
    </row>
    <row r="39">
      <c r="A39" s="4" t="inlineStr">
        <is>
          <t>Derivatives, net, Total Realized/Unrealized Gains (Losses) Included in Other Comprehensive Income</t>
        </is>
      </c>
      <c r="B39" s="5" t="n">
        <v>0</v>
      </c>
      <c r="C39" s="5" t="n">
        <v>0</v>
      </c>
    </row>
    <row r="40">
      <c r="A40" s="4" t="inlineStr">
        <is>
          <t>Derivatives, net, Purchases</t>
        </is>
      </c>
      <c r="B40" s="5" t="n">
        <v>0</v>
      </c>
      <c r="C40" s="5" t="n">
        <v>0</v>
      </c>
    </row>
    <row r="41">
      <c r="A41" s="4" t="inlineStr">
        <is>
          <t>Derivatives, net, Issuances</t>
        </is>
      </c>
      <c r="B41" s="5" t="n">
        <v>0</v>
      </c>
      <c r="C41" s="5" t="n">
        <v>0</v>
      </c>
    </row>
    <row r="42">
      <c r="A42" s="4" t="inlineStr">
        <is>
          <t>Derivatives, net, Settlements</t>
        </is>
      </c>
      <c r="B42" s="5" t="n">
        <v>0</v>
      </c>
      <c r="C42" s="5" t="n">
        <v>0</v>
      </c>
    </row>
    <row r="43">
      <c r="A43" s="4" t="inlineStr">
        <is>
          <t>Derivatives, net, Transfers into Level 3</t>
        </is>
      </c>
      <c r="B43" s="5" t="n">
        <v>0</v>
      </c>
      <c r="C43" s="5" t="n">
        <v>2</v>
      </c>
    </row>
    <row r="44">
      <c r="A44" s="4" t="inlineStr">
        <is>
          <t>Derivatives, net, Transfers out of Level 3</t>
        </is>
      </c>
      <c r="B44" s="5" t="n">
        <v>0</v>
      </c>
      <c r="C44" s="5" t="n">
        <v>0</v>
      </c>
    </row>
    <row r="45">
      <c r="A45" s="4" t="inlineStr">
        <is>
          <t>Derivatives, net, Ending Balance</t>
        </is>
      </c>
      <c r="B45" s="5" t="n">
        <v>-3</v>
      </c>
      <c r="C45" s="5" t="n">
        <v>-3</v>
      </c>
    </row>
    <row r="46">
      <c r="A46" s="4" t="inlineStr">
        <is>
          <t>Derivatives, net, Current Period Unrealized Gains (Losses) Still Held Included in Earnings</t>
        </is>
      </c>
      <c r="B46" s="5" t="n">
        <v>1</v>
      </c>
      <c r="C46" s="5" t="n">
        <v>-1</v>
      </c>
    </row>
    <row r="47">
      <c r="A47" s="4" t="inlineStr">
        <is>
          <t>Derivatives, net, Current Period Unrealized Gains (Losses) Still Held Included in Other Comprehensive Income (Loss)</t>
        </is>
      </c>
      <c r="B47" s="5" t="n">
        <v>0</v>
      </c>
      <c r="C47" s="5" t="n">
        <v>0</v>
      </c>
    </row>
    <row r="48">
      <c r="A48" s="4" t="inlineStr">
        <is>
          <t>Level 3 | Foreign exchange contrac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Derivatives, net, Beginning Balance</t>
        </is>
      </c>
      <c r="B50" s="5" t="n">
        <v>0</v>
      </c>
      <c r="C50" s="5" t="n">
        <v>0</v>
      </c>
    </row>
    <row r="51">
      <c r="A51" s="4" t="inlineStr">
        <is>
          <t>Derivatives, net, Total Realized/Unrealized Gains (Losses) Included in Earnings</t>
        </is>
      </c>
      <c r="B51" s="5" t="n">
        <v>0</v>
      </c>
      <c r="C51" s="5" t="n">
        <v>0</v>
      </c>
    </row>
    <row r="52">
      <c r="A52" s="4" t="inlineStr">
        <is>
          <t>Derivatives, net, Total Realized/Unrealized Gains (Losses) Included in Other Comprehensive Income</t>
        </is>
      </c>
      <c r="B52" s="5" t="n">
        <v>0</v>
      </c>
      <c r="C52" s="5" t="n">
        <v>0</v>
      </c>
    </row>
    <row r="53">
      <c r="A53" s="4" t="inlineStr">
        <is>
          <t>Derivatives, net, Purchases</t>
        </is>
      </c>
      <c r="B53" s="5" t="n">
        <v>0</v>
      </c>
      <c r="C53" s="5" t="n">
        <v>0</v>
      </c>
    </row>
    <row r="54">
      <c r="A54" s="4" t="inlineStr">
        <is>
          <t>Derivatives, net, Issuances</t>
        </is>
      </c>
      <c r="B54" s="5" t="n">
        <v>0</v>
      </c>
      <c r="C54" s="5" t="n">
        <v>0</v>
      </c>
    </row>
    <row r="55">
      <c r="A55" s="4" t="inlineStr">
        <is>
          <t>Derivatives, net, Settlements</t>
        </is>
      </c>
      <c r="B55" s="5" t="n">
        <v>0</v>
      </c>
      <c r="C55" s="5" t="n">
        <v>0</v>
      </c>
    </row>
    <row r="56">
      <c r="A56" s="4" t="inlineStr">
        <is>
          <t>Derivatives, net, Transfers into Level 3</t>
        </is>
      </c>
      <c r="B56" s="5" t="n">
        <v>0</v>
      </c>
      <c r="C56" s="5" t="n">
        <v>0</v>
      </c>
    </row>
    <row r="57">
      <c r="A57" s="4" t="inlineStr">
        <is>
          <t>Derivatives, net, Transfers out of Level 3</t>
        </is>
      </c>
      <c r="B57" s="5" t="n">
        <v>0</v>
      </c>
      <c r="C57" s="5" t="n">
        <v>0</v>
      </c>
    </row>
    <row r="58">
      <c r="A58" s="4" t="inlineStr">
        <is>
          <t>Derivatives, net, Ending Balance</t>
        </is>
      </c>
      <c r="B58" s="5" t="n">
        <v>0</v>
      </c>
      <c r="C58" s="5" t="n">
        <v>0</v>
      </c>
    </row>
    <row r="59">
      <c r="A59" s="4" t="inlineStr">
        <is>
          <t>Derivatives, net, Current Period Unrealized Gains (Losses) Still Held Included in Earnings</t>
        </is>
      </c>
      <c r="B59" s="5" t="n">
        <v>0</v>
      </c>
      <c r="C59" s="5" t="n">
        <v>0</v>
      </c>
    </row>
    <row r="60">
      <c r="A60" s="4" t="inlineStr">
        <is>
          <t>Derivatives, net, Current Period Unrealized Gains (Losses) Still Held Included in Other Comprehensive Income (Loss)</t>
        </is>
      </c>
      <c r="B60" s="5" t="n">
        <v>0</v>
      </c>
      <c r="C60" s="5" t="n">
        <v>0</v>
      </c>
    </row>
    <row r="61">
      <c r="A61" s="4" t="inlineStr">
        <is>
          <t>Level 3 | Equity contracts - bilateral OTC(2)</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Derivatives, net, Beginning Balance</t>
        </is>
      </c>
      <c r="B63" s="5" t="n">
        <v>-18</v>
      </c>
      <c r="C63" s="5" t="n">
        <v>21</v>
      </c>
    </row>
    <row r="64">
      <c r="A64" s="4" t="inlineStr">
        <is>
          <t>Derivatives, net, Total Realized/Unrealized Gains (Losses) Included in Earnings</t>
        </is>
      </c>
      <c r="B64" s="5" t="n">
        <v>-41</v>
      </c>
      <c r="C64" s="5" t="n">
        <v>59</v>
      </c>
    </row>
    <row r="65">
      <c r="A65" s="4" t="inlineStr">
        <is>
          <t>Derivatives, net, Total Realized/Unrealized Gains (Losses) Included in Other Comprehensive Income</t>
        </is>
      </c>
      <c r="B65" s="5" t="n">
        <v>0</v>
      </c>
      <c r="C65" s="5" t="n">
        <v>0</v>
      </c>
    </row>
    <row r="66">
      <c r="A66" s="4" t="inlineStr">
        <is>
          <t>Derivatives, net, Purchases</t>
        </is>
      </c>
      <c r="B66" s="5" t="n">
        <v>0</v>
      </c>
      <c r="C66" s="5" t="n">
        <v>0</v>
      </c>
    </row>
    <row r="67">
      <c r="A67" s="4" t="inlineStr">
        <is>
          <t>Derivatives, net, Issuances</t>
        </is>
      </c>
      <c r="B67" s="5" t="n">
        <v>0</v>
      </c>
      <c r="C67" s="5" t="n">
        <v>0</v>
      </c>
    </row>
    <row r="68">
      <c r="A68" s="4" t="inlineStr">
        <is>
          <t>Derivatives, net, Settlements</t>
        </is>
      </c>
      <c r="B68" s="5" t="n">
        <v>-7</v>
      </c>
      <c r="C68" s="5" t="n">
        <v>3</v>
      </c>
    </row>
    <row r="69">
      <c r="A69" s="4" t="inlineStr">
        <is>
          <t>Derivatives, net, Transfers into Level 3</t>
        </is>
      </c>
      <c r="B69" s="5" t="n">
        <v>-6</v>
      </c>
      <c r="C69" s="5" t="n">
        <v>-7</v>
      </c>
    </row>
    <row r="70">
      <c r="A70" s="4" t="inlineStr">
        <is>
          <t>Derivatives, net, Transfers out of Level 3</t>
        </is>
      </c>
      <c r="B70" s="5" t="n">
        <v>42</v>
      </c>
      <c r="C70" s="5" t="n">
        <v>-9</v>
      </c>
    </row>
    <row r="71">
      <c r="A71" s="4" t="inlineStr">
        <is>
          <t>Derivatives, net, Ending Balance</t>
        </is>
      </c>
      <c r="B71" s="5" t="n">
        <v>-30</v>
      </c>
      <c r="C71" s="5" t="n">
        <v>67</v>
      </c>
    </row>
    <row r="72">
      <c r="A72" s="4" t="inlineStr">
        <is>
          <t>Derivatives, net, Current Period Unrealized Gains (Losses) Still Held Included in Earnings</t>
        </is>
      </c>
      <c r="B72" s="5" t="n">
        <v>-17</v>
      </c>
      <c r="C72" s="5" t="n">
        <v>50</v>
      </c>
    </row>
    <row r="73">
      <c r="A73" s="4" t="inlineStr">
        <is>
          <t>Derivatives, net, Current Period Unrealized Gains (Losses) Still Held Included in Other Comprehensive Income (Loss)</t>
        </is>
      </c>
      <c r="B73" s="5" t="n">
        <v>0</v>
      </c>
      <c r="C73" s="5" t="n">
        <v>0</v>
      </c>
    </row>
    <row r="74">
      <c r="A74" s="4" t="inlineStr">
        <is>
          <t>Level 3 | Credit contracts</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Derivatives, net, Beginning Balance</t>
        </is>
      </c>
      <c r="B76" s="5" t="n">
        <v>-1</v>
      </c>
      <c r="C76" s="5" t="n">
        <v>1</v>
      </c>
    </row>
    <row r="77">
      <c r="A77" s="4" t="inlineStr">
        <is>
          <t>Derivatives, net, Total Realized/Unrealized Gains (Losses) Included in Earnings</t>
        </is>
      </c>
      <c r="B77" s="5" t="n">
        <v>0</v>
      </c>
      <c r="C77" s="5" t="n">
        <v>-3</v>
      </c>
    </row>
    <row r="78">
      <c r="A78" s="4" t="inlineStr">
        <is>
          <t>Derivatives, net, Total Realized/Unrealized Gains (Losses) Included in Other Comprehensive Income</t>
        </is>
      </c>
      <c r="B78" s="5" t="n">
        <v>0</v>
      </c>
      <c r="C78" s="5" t="n">
        <v>0</v>
      </c>
    </row>
    <row r="79">
      <c r="A79" s="4" t="inlineStr">
        <is>
          <t>Derivatives, net, Purchases</t>
        </is>
      </c>
      <c r="B79" s="5" t="n">
        <v>0</v>
      </c>
      <c r="C79" s="5" t="n">
        <v>0</v>
      </c>
    </row>
    <row r="80">
      <c r="A80" s="4" t="inlineStr">
        <is>
          <t>Derivatives, net, Issuances</t>
        </is>
      </c>
      <c r="B80" s="5" t="n">
        <v>0</v>
      </c>
      <c r="C80" s="5" t="n">
        <v>0</v>
      </c>
    </row>
    <row r="81">
      <c r="A81" s="4" t="inlineStr">
        <is>
          <t>Derivatives, net, Settlements</t>
        </is>
      </c>
      <c r="B81" s="5" t="n">
        <v>0</v>
      </c>
      <c r="C81" s="5" t="n">
        <v>-1</v>
      </c>
    </row>
    <row r="82">
      <c r="A82" s="4" t="inlineStr">
        <is>
          <t>Derivatives, net, Transfers into Level 3</t>
        </is>
      </c>
      <c r="B82" s="5" t="n">
        <v>0</v>
      </c>
      <c r="C82" s="5" t="n">
        <v>0</v>
      </c>
    </row>
    <row r="83">
      <c r="A83" s="4" t="inlineStr">
        <is>
          <t>Derivatives, net, Transfers out of Level 3</t>
        </is>
      </c>
      <c r="B83" s="5" t="n">
        <v>0</v>
      </c>
      <c r="C83" s="5" t="n">
        <v>3</v>
      </c>
    </row>
    <row r="84">
      <c r="A84" s="4" t="inlineStr">
        <is>
          <t>Derivatives, net, Ending Balance</t>
        </is>
      </c>
      <c r="B84" s="5" t="n">
        <v>-1</v>
      </c>
      <c r="C84" s="5" t="n">
        <v>0</v>
      </c>
    </row>
    <row r="85">
      <c r="A85" s="4" t="inlineStr">
        <is>
          <t>Derivatives, net, Current Period Unrealized Gains (Losses) Still Held Included in Earnings</t>
        </is>
      </c>
      <c r="B85" s="5" t="n">
        <v>0</v>
      </c>
      <c r="C85" s="5" t="n">
        <v>0</v>
      </c>
    </row>
    <row r="86">
      <c r="A86" s="4" t="inlineStr">
        <is>
          <t>Derivatives, net, Current Period Unrealized Gains (Losses) Still Held Included in Other Comprehensive Income (Loss)</t>
        </is>
      </c>
      <c r="B86" s="5" t="n">
        <v>0</v>
      </c>
      <c r="C86" s="5" t="n">
        <v>0</v>
      </c>
    </row>
    <row r="87">
      <c r="A87" s="4" t="inlineStr">
        <is>
          <t>Level 3 | Other Contract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Derivatives, net, Beginning Balance</t>
        </is>
      </c>
      <c r="B89" s="5" t="n">
        <v>-26</v>
      </c>
      <c r="C89" s="5" t="n">
        <v>-35</v>
      </c>
    </row>
    <row r="90">
      <c r="A90" s="4" t="inlineStr">
        <is>
          <t>Derivatives, net, Total Realized/Unrealized Gains (Losses) Included in Earnings</t>
        </is>
      </c>
      <c r="B90" s="5" t="n">
        <v>-7</v>
      </c>
      <c r="C90" s="5" t="n">
        <v>-2</v>
      </c>
    </row>
    <row r="91">
      <c r="A91" s="4" t="inlineStr">
        <is>
          <t>Derivatives, net, Total Realized/Unrealized Gains (Losses) Included in Other Comprehensive Income</t>
        </is>
      </c>
      <c r="B91" s="5" t="n">
        <v>0</v>
      </c>
      <c r="C91" s="5" t="n">
        <v>0</v>
      </c>
    </row>
    <row r="92">
      <c r="A92" s="4" t="inlineStr">
        <is>
          <t>Derivatives, net, Purchases</t>
        </is>
      </c>
      <c r="B92" s="5" t="n">
        <v>0</v>
      </c>
      <c r="C92" s="5" t="n">
        <v>0</v>
      </c>
    </row>
    <row r="93">
      <c r="A93" s="4" t="inlineStr">
        <is>
          <t>Derivatives, net, Issuances</t>
        </is>
      </c>
      <c r="B93" s="5" t="n">
        <v>0</v>
      </c>
      <c r="C93" s="5" t="n">
        <v>0</v>
      </c>
    </row>
    <row r="94">
      <c r="A94" s="4" t="inlineStr">
        <is>
          <t>Derivatives, net, Settlements</t>
        </is>
      </c>
      <c r="B94" s="5" t="n">
        <v>7</v>
      </c>
      <c r="C94" s="5" t="n">
        <v>7</v>
      </c>
    </row>
    <row r="95">
      <c r="A95" s="4" t="inlineStr">
        <is>
          <t>Derivatives, net, Transfers into Level 3</t>
        </is>
      </c>
      <c r="B95" s="5" t="n">
        <v>0</v>
      </c>
      <c r="C95" s="5" t="n">
        <v>0</v>
      </c>
    </row>
    <row r="96">
      <c r="A96" s="4" t="inlineStr">
        <is>
          <t>Derivatives, net, Transfers out of Level 3</t>
        </is>
      </c>
      <c r="B96" s="5" t="n">
        <v>0</v>
      </c>
      <c r="C96" s="5" t="n">
        <v>0</v>
      </c>
    </row>
    <row r="97">
      <c r="A97" s="4" t="inlineStr">
        <is>
          <t>Derivatives, net, Ending Balance</t>
        </is>
      </c>
      <c r="B97" s="5" t="n">
        <v>-26</v>
      </c>
      <c r="C97" s="5" t="n">
        <v>-30</v>
      </c>
    </row>
    <row r="98">
      <c r="A98" s="4" t="inlineStr">
        <is>
          <t>Derivatives, net, Current Period Unrealized Gains (Losses) Still Held Included in Earnings</t>
        </is>
      </c>
      <c r="B98" s="5" t="n">
        <v>0</v>
      </c>
      <c r="C98" s="5" t="n">
        <v>0</v>
      </c>
    </row>
    <row r="99">
      <c r="A99" s="4" t="inlineStr">
        <is>
          <t>Derivatives, net, Current Period Unrealized Gains (Losses) Still Held Included in Other Comprehensive Income (Loss)</t>
        </is>
      </c>
      <c r="B99" s="6" t="n">
        <v>0</v>
      </c>
      <c r="C99" s="6" t="n">
        <v>0</v>
      </c>
    </row>
    <row r="100">
      <c r="A100" s="4" t="inlineStr">
        <is>
          <t>Asset-backed securities available-for-sale</t>
        </is>
      </c>
      <c r="B100" s="4" t="inlineStr">
        <is>
          <t xml:space="preserve"> </t>
        </is>
      </c>
      <c r="C100" s="4" t="inlineStr">
        <is>
          <t xml:space="preserve"> </t>
        </is>
      </c>
    </row>
    <row r="101">
      <c r="A101" s="3" t="inlineStr">
        <is>
          <t>Fair Value, Liabilities Measured on Recurring Basis, Unobservable Input Reconciliation, Calculation [Roll Forward]</t>
        </is>
      </c>
      <c r="B101" s="4" t="inlineStr">
        <is>
          <t xml:space="preserve"> </t>
        </is>
      </c>
      <c r="C101" s="4" t="inlineStr">
        <is>
          <t xml:space="preserve"> </t>
        </is>
      </c>
    </row>
    <row r="102">
      <c r="A102" s="4" t="inlineStr">
        <is>
          <t>Fair Value, Asset, Recurring Basis, Unobservable Input Reconciliation, Gain (Loss), Statement of Income or Comprehensive Income [Extensible Enumeration]</t>
        </is>
      </c>
      <c r="B102" s="4" t="inlineStr">
        <is>
          <t>Other comprehensive income (loss), net of tax</t>
        </is>
      </c>
      <c r="C102" s="4" t="inlineStr">
        <is>
          <t>Other comprehensive income (loss), net of tax</t>
        </is>
      </c>
    </row>
    <row r="103">
      <c r="A103" s="4" t="inlineStr">
        <is>
          <t>Asset-backed securities available-for-sale | Level 3</t>
        </is>
      </c>
      <c r="B103" s="4" t="inlineStr">
        <is>
          <t xml:space="preserve"> </t>
        </is>
      </c>
      <c r="C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row>
    <row r="105">
      <c r="A105" s="4" t="inlineStr">
        <is>
          <t>Total assets, beginning balance</t>
        </is>
      </c>
      <c r="B105" s="6" t="n">
        <v>97</v>
      </c>
      <c r="C105" s="6" t="n">
        <v>104</v>
      </c>
    </row>
    <row r="106">
      <c r="A106" s="4" t="inlineStr">
        <is>
          <t>Assets, Total Realized/Unrealized Gains (Losses) Included in Earnings</t>
        </is>
      </c>
      <c r="B106" s="5" t="n">
        <v>0</v>
      </c>
      <c r="C106" s="5" t="n">
        <v>0</v>
      </c>
    </row>
    <row r="107">
      <c r="A107" s="4" t="inlineStr">
        <is>
          <t>Assets, Total Realized/Unrealized Gains (Losses) Included in Other Comprehensive Income (Loss)</t>
        </is>
      </c>
      <c r="B107" s="5" t="n">
        <v>1</v>
      </c>
      <c r="C107" s="5" t="n">
        <v>-1</v>
      </c>
    </row>
    <row r="108">
      <c r="A108" s="4" t="inlineStr">
        <is>
          <t>Assets, Purchases</t>
        </is>
      </c>
      <c r="B108" s="5" t="n">
        <v>0</v>
      </c>
      <c r="C108" s="5" t="n">
        <v>0</v>
      </c>
    </row>
    <row r="109">
      <c r="A109" s="4" t="inlineStr">
        <is>
          <t>Assets, Issuances</t>
        </is>
      </c>
      <c r="B109" s="5" t="n">
        <v>0</v>
      </c>
      <c r="C109" s="5" t="n">
        <v>0</v>
      </c>
    </row>
    <row r="110">
      <c r="A110" s="4" t="inlineStr">
        <is>
          <t>Assets, Settlements</t>
        </is>
      </c>
      <c r="B110" s="5" t="n">
        <v>-4</v>
      </c>
      <c r="C110" s="5" t="n">
        <v>-1</v>
      </c>
    </row>
    <row r="111">
      <c r="A111" s="4" t="inlineStr">
        <is>
          <t>Assets, Transfers Into Level 3</t>
        </is>
      </c>
      <c r="B111" s="5" t="n">
        <v>0</v>
      </c>
      <c r="C111" s="5" t="n">
        <v>0</v>
      </c>
    </row>
    <row r="112">
      <c r="A112" s="4" t="inlineStr">
        <is>
          <t>Assets Transfers out of Level 3</t>
        </is>
      </c>
      <c r="B112" s="5" t="n">
        <v>0</v>
      </c>
      <c r="C112" s="5" t="n">
        <v>0</v>
      </c>
    </row>
    <row r="113">
      <c r="A113" s="4" t="inlineStr">
        <is>
          <t>Total assets, ending balance</t>
        </is>
      </c>
      <c r="B113" s="5" t="n">
        <v>94</v>
      </c>
      <c r="C113" s="5" t="n">
        <v>102</v>
      </c>
    </row>
    <row r="114">
      <c r="A114" s="4" t="inlineStr">
        <is>
          <t>Assets, Current Period Unrealized Gains (Losses) Still Held Included in Earnings</t>
        </is>
      </c>
      <c r="B114" s="5" t="n">
        <v>0</v>
      </c>
      <c r="C114" s="5" t="n">
        <v>0</v>
      </c>
    </row>
    <row r="115">
      <c r="A115" s="4" t="inlineStr">
        <is>
          <t>Assets, Current Period Unrealized Gains (Losses) Still Held Included in Other Comprehensive Income (Loss)</t>
        </is>
      </c>
      <c r="B115" s="6" t="n">
        <v>1</v>
      </c>
      <c r="C115" s="6" t="n">
        <v>-1</v>
      </c>
    </row>
    <row r="116">
      <c r="A116" s="4" t="inlineStr">
        <is>
          <t>Mortgage servicing rights</t>
        </is>
      </c>
      <c r="B116" s="4" t="inlineStr">
        <is>
          <t xml:space="preserve"> </t>
        </is>
      </c>
      <c r="C116" s="4" t="inlineStr">
        <is>
          <t xml:space="preserve"> </t>
        </is>
      </c>
    </row>
    <row r="117">
      <c r="A117" s="3" t="inlineStr">
        <is>
          <t>Fair Value, Liabilities Measured on Recurring Basis, Unobservable Input Reconciliation, Calculation [Roll Forward]</t>
        </is>
      </c>
      <c r="B117" s="4" t="inlineStr">
        <is>
          <t xml:space="preserve"> </t>
        </is>
      </c>
      <c r="C117" s="4" t="inlineStr">
        <is>
          <t xml:space="preserve"> </t>
        </is>
      </c>
    </row>
    <row r="118">
      <c r="A118" s="4" t="inlineStr">
        <is>
          <t>Fair Value, Asset, Recurring Basis, Unobservable Input Reconciliation, Gain (Loss), Statement of Income or Comprehensive Income [Extensible Enumeration]</t>
        </is>
      </c>
      <c r="B118" s="4" t="inlineStr">
        <is>
          <t>Other income (loss)</t>
        </is>
      </c>
      <c r="C118" s="4" t="inlineStr">
        <is>
          <t>Other income (loss)</t>
        </is>
      </c>
    </row>
    <row r="119">
      <c r="A119" s="4" t="inlineStr">
        <is>
          <t>Mortgage servicing rights | Level 3</t>
        </is>
      </c>
      <c r="B119" s="4" t="inlineStr">
        <is>
          <t xml:space="preserve"> </t>
        </is>
      </c>
      <c r="C119" s="4" t="inlineStr">
        <is>
          <t xml:space="preserve"> </t>
        </is>
      </c>
    </row>
    <row r="120">
      <c r="A120" s="3" t="inlineStr">
        <is>
          <t>Fair Value, Assets Measured on Recurring Basis, Unobservable Input Reconciliation, Calculation [Roll Forward]</t>
        </is>
      </c>
      <c r="B120" s="4" t="inlineStr">
        <is>
          <t xml:space="preserve"> </t>
        </is>
      </c>
      <c r="C120" s="4" t="inlineStr">
        <is>
          <t xml:space="preserve"> </t>
        </is>
      </c>
    </row>
    <row r="121">
      <c r="A121" s="4" t="inlineStr">
        <is>
          <t>Total assets, beginning balance</t>
        </is>
      </c>
      <c r="B121" s="6" t="n">
        <v>7</v>
      </c>
      <c r="C121" s="6" t="n">
        <v>19</v>
      </c>
    </row>
    <row r="122">
      <c r="A122" s="4" t="inlineStr">
        <is>
          <t>Assets, Total Realized/Unrealized Gains (Losses) Included in Earnings</t>
        </is>
      </c>
      <c r="B122" s="5" t="n">
        <v>0</v>
      </c>
      <c r="C122" s="5" t="n">
        <v>0</v>
      </c>
    </row>
    <row r="123">
      <c r="A123" s="4" t="inlineStr">
        <is>
          <t>Assets, Total Realized/Unrealized Gains (Losses) Included in Other Comprehensive Income (Loss)</t>
        </is>
      </c>
      <c r="B123" s="5" t="n">
        <v>0</v>
      </c>
      <c r="C123" s="5" t="n">
        <v>0</v>
      </c>
    </row>
    <row r="124">
      <c r="A124" s="4" t="inlineStr">
        <is>
          <t>Assets, Purchases</t>
        </is>
      </c>
      <c r="B124" s="5" t="n">
        <v>0</v>
      </c>
      <c r="C124" s="5" t="n">
        <v>0</v>
      </c>
    </row>
    <row r="125">
      <c r="A125" s="4" t="inlineStr">
        <is>
          <t>Assets, Issuances</t>
        </is>
      </c>
      <c r="B125" s="5" t="n">
        <v>0</v>
      </c>
      <c r="C125" s="5" t="n">
        <v>0</v>
      </c>
    </row>
    <row r="126">
      <c r="A126" s="4" t="inlineStr">
        <is>
          <t>Assets, Settlements</t>
        </is>
      </c>
      <c r="B126" s="5" t="n">
        <v>0</v>
      </c>
      <c r="C126" s="5" t="n">
        <v>0</v>
      </c>
    </row>
    <row r="127">
      <c r="A127" s="4" t="inlineStr">
        <is>
          <t>Assets, Transfers Into Level 3</t>
        </is>
      </c>
      <c r="B127" s="5" t="n">
        <v>0</v>
      </c>
      <c r="C127" s="5" t="n">
        <v>0</v>
      </c>
    </row>
    <row r="128">
      <c r="A128" s="4" t="inlineStr">
        <is>
          <t>Assets Transfers out of Level 3</t>
        </is>
      </c>
      <c r="B128" s="5" t="n">
        <v>0</v>
      </c>
      <c r="C128" s="5" t="n">
        <v>0</v>
      </c>
    </row>
    <row r="129">
      <c r="A129" s="4" t="inlineStr">
        <is>
          <t>Total assets, ending balance</t>
        </is>
      </c>
      <c r="B129" s="5" t="n">
        <v>7</v>
      </c>
      <c r="C129" s="5" t="n">
        <v>19</v>
      </c>
    </row>
    <row r="130">
      <c r="A130" s="4" t="inlineStr">
        <is>
          <t>Assets, Current Period Unrealized Gains (Losses) Still Held Included in Earnings</t>
        </is>
      </c>
      <c r="B130" s="5" t="n">
        <v>0</v>
      </c>
      <c r="C130" s="5" t="n">
        <v>0</v>
      </c>
    </row>
    <row r="131">
      <c r="A131" s="4" t="inlineStr">
        <is>
          <t>Assets, Current Period Unrealized Gains (Losses) Still Held Included in Other Comprehensive Income (Loss)</t>
        </is>
      </c>
      <c r="B131" s="5" t="n">
        <v>0</v>
      </c>
      <c r="C131" s="5" t="n">
        <v>0</v>
      </c>
    </row>
    <row r="132">
      <c r="A132" s="4" t="inlineStr">
        <is>
          <t>Derivative assets</t>
        </is>
      </c>
      <c r="B132" s="4" t="inlineStr">
        <is>
          <t xml:space="preserve"> </t>
        </is>
      </c>
      <c r="C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row>
    <row r="134">
      <c r="A134" s="4" t="inlineStr">
        <is>
          <t>Total assets, ending balance</t>
        </is>
      </c>
      <c r="B134" s="5" t="n">
        <v>70</v>
      </c>
      <c r="C134" s="5" t="n">
        <v>230</v>
      </c>
    </row>
    <row r="135">
      <c r="A135" s="4" t="inlineStr">
        <is>
          <t>Domestic deposits | Level 3</t>
        </is>
      </c>
      <c r="B135" s="4" t="inlineStr">
        <is>
          <t xml:space="preserve"> </t>
        </is>
      </c>
      <c r="C135" s="4" t="inlineStr">
        <is>
          <t xml:space="preserve"> </t>
        </is>
      </c>
    </row>
    <row r="136">
      <c r="A136" s="3" t="inlineStr">
        <is>
          <t>Fair Value, Liabilities Measured on Recurring Basis, Unobservable Input Reconciliation, Calculation [Roll Forward]</t>
        </is>
      </c>
      <c r="B136" s="4" t="inlineStr">
        <is>
          <t xml:space="preserve"> </t>
        </is>
      </c>
      <c r="C136" s="4" t="inlineStr">
        <is>
          <t xml:space="preserve"> </t>
        </is>
      </c>
    </row>
    <row r="137">
      <c r="A137" s="4" t="inlineStr">
        <is>
          <t>Total liabilities, beginning balance</t>
        </is>
      </c>
      <c r="B137" s="5" t="n">
        <v>-291</v>
      </c>
      <c r="C137" s="5" t="n">
        <v>-293</v>
      </c>
    </row>
    <row r="138">
      <c r="A138" s="4" t="inlineStr">
        <is>
          <t>Total Realized/Unrealized Gains (Losses) Included in Earnings</t>
        </is>
      </c>
      <c r="B138" s="5" t="n">
        <v>-1</v>
      </c>
      <c r="C138" s="5" t="n">
        <v>-4</v>
      </c>
    </row>
    <row r="139">
      <c r="A139" s="4" t="inlineStr">
        <is>
          <t>Total Realized/Unrealized Gains (Losses) Included in Other Comprehensive Income</t>
        </is>
      </c>
      <c r="B139" s="5" t="n">
        <v>0</v>
      </c>
      <c r="C139" s="5" t="n">
        <v>-2</v>
      </c>
    </row>
    <row r="140">
      <c r="A140" s="4" t="inlineStr">
        <is>
          <t>Purchases</t>
        </is>
      </c>
      <c r="B140" s="5" t="n">
        <v>0</v>
      </c>
      <c r="C140" s="5" t="n">
        <v>0</v>
      </c>
    </row>
    <row r="141">
      <c r="A141" s="4" t="inlineStr">
        <is>
          <t>Issuances</t>
        </is>
      </c>
      <c r="B141" s="5" t="n">
        <v>-15</v>
      </c>
      <c r="C141" s="5" t="n">
        <v>-74</v>
      </c>
    </row>
    <row r="142">
      <c r="A142" s="4" t="inlineStr">
        <is>
          <t>Settlements</t>
        </is>
      </c>
      <c r="B142" s="5" t="n">
        <v>14</v>
      </c>
      <c r="C142" s="5" t="n">
        <v>35</v>
      </c>
    </row>
    <row r="143">
      <c r="A143" s="4" t="inlineStr">
        <is>
          <t>Transfers Into Level 3</t>
        </is>
      </c>
      <c r="B143" s="5" t="n">
        <v>-68</v>
      </c>
      <c r="C143" s="5" t="n">
        <v>0</v>
      </c>
    </row>
    <row r="144">
      <c r="A144" s="4" t="inlineStr">
        <is>
          <t>Transfers Out of Level 3</t>
        </is>
      </c>
      <c r="B144" s="5" t="n">
        <v>66</v>
      </c>
      <c r="C144" s="5" t="n">
        <v>7</v>
      </c>
    </row>
    <row r="145">
      <c r="A145" s="4" t="inlineStr">
        <is>
          <t>Total liabilities, ending balance</t>
        </is>
      </c>
      <c r="B145" s="5" t="n">
        <v>-295</v>
      </c>
      <c r="C145" s="5" t="n">
        <v>-331</v>
      </c>
    </row>
    <row r="146">
      <c r="A146" s="4" t="inlineStr">
        <is>
          <t>Current Period Unrealized Gains (Losses) Still Held Included in Earnings</t>
        </is>
      </c>
      <c r="B146" s="5" t="n">
        <v>1</v>
      </c>
      <c r="C146" s="5" t="n">
        <v>-3</v>
      </c>
    </row>
    <row r="147">
      <c r="A147" s="4" t="inlineStr">
        <is>
          <t>Current Period Unrealized Gains (Losses) Still Held Included in Other Comprehensive Income (Loss)</t>
        </is>
      </c>
      <c r="B147" s="5" t="n">
        <v>0</v>
      </c>
      <c r="C147" s="5" t="n">
        <v>-2</v>
      </c>
    </row>
    <row r="148">
      <c r="A148" s="4" t="inlineStr">
        <is>
          <t>Long-term debt | Level 3</t>
        </is>
      </c>
      <c r="B148" s="4" t="inlineStr">
        <is>
          <t xml:space="preserve"> </t>
        </is>
      </c>
      <c r="C148" s="4" t="inlineStr">
        <is>
          <t xml:space="preserve"> </t>
        </is>
      </c>
    </row>
    <row r="149">
      <c r="A149" s="3" t="inlineStr">
        <is>
          <t>Fair Value, Liabilities Measured on Recurring Basis, Unobservable Input Reconciliation, Calculation [Roll Forward]</t>
        </is>
      </c>
      <c r="B149" s="4" t="inlineStr">
        <is>
          <t xml:space="preserve"> </t>
        </is>
      </c>
      <c r="C149" s="4" t="inlineStr">
        <is>
          <t xml:space="preserve"> </t>
        </is>
      </c>
    </row>
    <row r="150">
      <c r="A150" s="4" t="inlineStr">
        <is>
          <t>Total liabilities, beginning balance</t>
        </is>
      </c>
      <c r="B150" s="5" t="n">
        <v>-2153</v>
      </c>
      <c r="C150" s="5" t="n">
        <v>-1919</v>
      </c>
    </row>
    <row r="151">
      <c r="A151" s="4" t="inlineStr">
        <is>
          <t>Total Realized/Unrealized Gains (Losses) Included in Earnings</t>
        </is>
      </c>
      <c r="B151" s="5" t="n">
        <v>4</v>
      </c>
      <c r="C151" s="5" t="n">
        <v>-107</v>
      </c>
    </row>
    <row r="152">
      <c r="A152" s="4" t="inlineStr">
        <is>
          <t>Total Realized/Unrealized Gains (Losses) Included in Other Comprehensive Income</t>
        </is>
      </c>
      <c r="B152" s="5" t="n">
        <v>0</v>
      </c>
      <c r="C152" s="5" t="n">
        <v>-2</v>
      </c>
    </row>
    <row r="153">
      <c r="A153" s="4" t="inlineStr">
        <is>
          <t>Purchases</t>
        </is>
      </c>
      <c r="B153" s="5" t="n">
        <v>0</v>
      </c>
      <c r="C153" s="5" t="n">
        <v>0</v>
      </c>
    </row>
    <row r="154">
      <c r="A154" s="4" t="inlineStr">
        <is>
          <t>Issuances</t>
        </is>
      </c>
      <c r="B154" s="5" t="n">
        <v>-304</v>
      </c>
      <c r="C154" s="5" t="n">
        <v>-327</v>
      </c>
    </row>
    <row r="155">
      <c r="A155" s="4" t="inlineStr">
        <is>
          <t>Settlements</t>
        </is>
      </c>
      <c r="B155" s="5" t="n">
        <v>247</v>
      </c>
      <c r="C155" s="5" t="n">
        <v>281</v>
      </c>
    </row>
    <row r="156">
      <c r="A156" s="4" t="inlineStr">
        <is>
          <t>Transfers Into Level 3</t>
        </is>
      </c>
      <c r="B156" s="5" t="n">
        <v>-278</v>
      </c>
      <c r="C156" s="5" t="n">
        <v>-13</v>
      </c>
    </row>
    <row r="157">
      <c r="A157" s="4" t="inlineStr">
        <is>
          <t>Transfers Out of Level 3</t>
        </is>
      </c>
      <c r="B157" s="5" t="n">
        <v>538</v>
      </c>
      <c r="C157" s="5" t="n">
        <v>128</v>
      </c>
    </row>
    <row r="158">
      <c r="A158" s="4" t="inlineStr">
        <is>
          <t>Total liabilities, ending balance</t>
        </is>
      </c>
      <c r="B158" s="5" t="n">
        <v>-1946</v>
      </c>
      <c r="C158" s="5" t="n">
        <v>-1959</v>
      </c>
    </row>
    <row r="159">
      <c r="A159" s="4" t="inlineStr">
        <is>
          <t>Current Period Unrealized Gains (Losses) Still Held Included in Earnings</t>
        </is>
      </c>
      <c r="B159" s="5" t="n">
        <v>7</v>
      </c>
      <c r="C159" s="5" t="n">
        <v>-69</v>
      </c>
    </row>
    <row r="160">
      <c r="A160" s="4" t="inlineStr">
        <is>
          <t>Current Period Unrealized Gains (Losses) Still Held Included in Other Comprehensive Income (Loss)</t>
        </is>
      </c>
      <c r="B160" s="5" t="n">
        <v>0</v>
      </c>
      <c r="C160" s="5" t="n">
        <v>-2</v>
      </c>
    </row>
    <row r="161">
      <c r="A161" s="4" t="inlineStr">
        <is>
          <t>Loans held for sale | Loans | Level 3</t>
        </is>
      </c>
      <c r="B161" s="4" t="inlineStr">
        <is>
          <t xml:space="preserve"> </t>
        </is>
      </c>
      <c r="C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row>
    <row r="163">
      <c r="A163" s="4" t="inlineStr">
        <is>
          <t>Total assets, beginning balance</t>
        </is>
      </c>
      <c r="B163" s="5" t="n">
        <v>154</v>
      </c>
      <c r="C163" s="5" t="n">
        <v>32</v>
      </c>
    </row>
    <row r="164">
      <c r="A164" s="4" t="inlineStr">
        <is>
          <t>Assets, Total Realized/Unrealized Gains (Losses) Included in Earnings</t>
        </is>
      </c>
      <c r="B164" s="5" t="n">
        <v>0</v>
      </c>
      <c r="C164" s="5" t="n">
        <v>1</v>
      </c>
    </row>
    <row r="165">
      <c r="A165" s="4" t="inlineStr">
        <is>
          <t>Assets, Total Realized/Unrealized Gains (Losses) Included in Other Comprehensive Income (Loss)</t>
        </is>
      </c>
      <c r="B165" s="5" t="n">
        <v>0</v>
      </c>
      <c r="C165" s="5" t="n">
        <v>0</v>
      </c>
    </row>
    <row r="166">
      <c r="A166" s="4" t="inlineStr">
        <is>
          <t>Assets, Purchases</t>
        </is>
      </c>
      <c r="B166" s="5" t="n">
        <v>2</v>
      </c>
      <c r="C166" s="5" t="n">
        <v>17</v>
      </c>
    </row>
    <row r="167">
      <c r="A167" s="4" t="inlineStr">
        <is>
          <t>Assets, Issuances</t>
        </is>
      </c>
      <c r="B167" s="5" t="n">
        <v>0</v>
      </c>
      <c r="C167" s="5" t="n">
        <v>0</v>
      </c>
    </row>
    <row r="168">
      <c r="A168" s="4" t="inlineStr">
        <is>
          <t>Assets, Settlements</t>
        </is>
      </c>
      <c r="B168" s="5" t="n">
        <v>-115</v>
      </c>
      <c r="C168" s="5" t="n">
        <v>-24</v>
      </c>
    </row>
    <row r="169">
      <c r="A169" s="4" t="inlineStr">
        <is>
          <t>Assets, Transfers Into Level 3</t>
        </is>
      </c>
      <c r="B169" s="5" t="n">
        <v>0</v>
      </c>
      <c r="C169" s="5" t="n">
        <v>3</v>
      </c>
    </row>
    <row r="170">
      <c r="A170" s="4" t="inlineStr">
        <is>
          <t>Assets Transfers out of Level 3</t>
        </is>
      </c>
      <c r="B170" s="5" t="n">
        <v>0</v>
      </c>
      <c r="C170" s="5" t="n">
        <v>-4</v>
      </c>
    </row>
    <row r="171">
      <c r="A171" s="4" t="inlineStr">
        <is>
          <t>Total assets, ending balance</t>
        </is>
      </c>
      <c r="B171" s="5" t="n">
        <v>41</v>
      </c>
      <c r="C171" s="5" t="n">
        <v>25</v>
      </c>
    </row>
    <row r="172">
      <c r="A172" s="4" t="inlineStr">
        <is>
          <t>Assets, Current Period Unrealized Gains (Losses) Still Held Included in Earnings</t>
        </is>
      </c>
      <c r="B172" s="5" t="n">
        <v>0</v>
      </c>
      <c r="C172" s="5" t="n">
        <v>1</v>
      </c>
    </row>
    <row r="173">
      <c r="A173" s="4" t="inlineStr">
        <is>
          <t>Assets, Current Period Unrealized Gains (Losses) Still Held Included in Other Comprehensive Income (Loss)</t>
        </is>
      </c>
      <c r="B173" s="6" t="n">
        <v>0</v>
      </c>
      <c r="C173" s="6" t="n">
        <v>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Fair Value Measurements - Quantitative Information about Recurring Fair Value Measurement of Assets and Liabilities Classified as Level 3 (Detail) $ in Millions</t>
        </is>
      </c>
      <c r="C1" s="2" t="inlineStr">
        <is>
          <t>Mar. 31, 2025 USD ($) $ / shares</t>
        </is>
      </c>
      <c r="D1" s="2" t="inlineStr">
        <is>
          <t>Dec. 31, 2024 USD ($)</t>
        </is>
      </c>
    </row>
    <row r="2">
      <c r="A2" s="3" t="inlineStr">
        <is>
          <t>Fair Value Measurements, Recurring, Valuation Techniques [Line Items]</t>
        </is>
      </c>
      <c r="C2" s="4" t="inlineStr">
        <is>
          <t xml:space="preserve"> </t>
        </is>
      </c>
      <c r="D2" s="4" t="inlineStr">
        <is>
          <t xml:space="preserve"> </t>
        </is>
      </c>
    </row>
    <row r="3">
      <c r="A3" s="4" t="inlineStr">
        <is>
          <t>Fair Value</t>
        </is>
      </c>
      <c r="B3" s="4" t="inlineStr">
        <is>
          <t>[1]</t>
        </is>
      </c>
      <c r="C3" s="6" t="n">
        <v>26021</v>
      </c>
      <c r="D3" s="6" t="n">
        <v>24937</v>
      </c>
    </row>
    <row r="4">
      <c r="A4" s="4" t="inlineStr">
        <is>
          <t>Long-term debt</t>
        </is>
      </c>
      <c r="B4" s="4" t="inlineStr">
        <is>
          <t>[1]</t>
        </is>
      </c>
      <c r="C4" s="5" t="n">
        <v>-20668</v>
      </c>
      <c r="D4" s="5" t="n">
        <v>-20717</v>
      </c>
    </row>
    <row r="5">
      <c r="A5" s="4" t="inlineStr">
        <is>
          <t>Level 3</t>
        </is>
      </c>
      <c r="C5" s="4" t="inlineStr">
        <is>
          <t xml:space="preserve"> </t>
        </is>
      </c>
      <c r="D5" s="4" t="inlineStr">
        <is>
          <t xml:space="preserve"> </t>
        </is>
      </c>
    </row>
    <row r="6">
      <c r="A6" s="3" t="inlineStr">
        <is>
          <t>Fair Value Measurements, Recurring, Valuation Techniques [Line Items]</t>
        </is>
      </c>
      <c r="C6" s="4" t="inlineStr">
        <is>
          <t xml:space="preserve"> </t>
        </is>
      </c>
      <c r="D6" s="4" t="inlineStr">
        <is>
          <t xml:space="preserve"> </t>
        </is>
      </c>
    </row>
    <row r="7">
      <c r="A7" s="4" t="inlineStr">
        <is>
          <t>Commercial loans held-for-sale</t>
        </is>
      </c>
      <c r="C7" s="5" t="n">
        <v>41</v>
      </c>
      <c r="D7" s="5" t="n">
        <v>154</v>
      </c>
    </row>
    <row r="8">
      <c r="A8" s="4" t="inlineStr">
        <is>
          <t>Mortgage servicing rights</t>
        </is>
      </c>
      <c r="C8" s="5" t="n">
        <v>7</v>
      </c>
      <c r="D8" s="5" t="n">
        <v>7</v>
      </c>
    </row>
    <row r="9">
      <c r="A9" s="4" t="inlineStr">
        <is>
          <t>Domestic deposits</t>
        </is>
      </c>
      <c r="C9" s="5" t="n">
        <v>-295</v>
      </c>
      <c r="D9" s="5" t="n">
        <v>-291</v>
      </c>
    </row>
    <row r="10">
      <c r="A10" s="4" t="inlineStr">
        <is>
          <t>Long-term debt</t>
        </is>
      </c>
      <c r="C10" s="5" t="n">
        <v>0</v>
      </c>
      <c r="D10" s="5" t="n">
        <v>0</v>
      </c>
    </row>
    <row r="11">
      <c r="A11" s="4" t="inlineStr">
        <is>
          <t>Structured notes | Level 3</t>
        </is>
      </c>
      <c r="C11" s="4" t="inlineStr">
        <is>
          <t xml:space="preserve"> </t>
        </is>
      </c>
      <c r="D11" s="4" t="inlineStr">
        <is>
          <t xml:space="preserve"> </t>
        </is>
      </c>
    </row>
    <row r="12">
      <c r="A12" s="3" t="inlineStr">
        <is>
          <t>Fair Value Measurements, Recurring, Valuation Techniques [Line Items]</t>
        </is>
      </c>
      <c r="C12" s="4" t="inlineStr">
        <is>
          <t xml:space="preserve"> </t>
        </is>
      </c>
      <c r="D12" s="4" t="inlineStr">
        <is>
          <t xml:space="preserve"> </t>
        </is>
      </c>
    </row>
    <row r="13">
      <c r="A13" s="4" t="inlineStr">
        <is>
          <t>Long-term debt</t>
        </is>
      </c>
      <c r="C13" s="5" t="n">
        <v>-1946</v>
      </c>
      <c r="D13" s="5" t="n">
        <v>-2153</v>
      </c>
    </row>
    <row r="14">
      <c r="A14" s="4" t="inlineStr">
        <is>
          <t>Asset-backed securities | Level 3</t>
        </is>
      </c>
      <c r="C14" s="4" t="inlineStr">
        <is>
          <t xml:space="preserve"> </t>
        </is>
      </c>
      <c r="D14" s="4" t="inlineStr">
        <is>
          <t xml:space="preserve"> </t>
        </is>
      </c>
    </row>
    <row r="15">
      <c r="A15" s="3" t="inlineStr">
        <is>
          <t>Fair Value Measurements, Recurring, Valuation Techniques [Line Items]</t>
        </is>
      </c>
      <c r="C15" s="4" t="inlineStr">
        <is>
          <t xml:space="preserve"> </t>
        </is>
      </c>
      <c r="D15" s="4" t="inlineStr">
        <is>
          <t xml:space="preserve"> </t>
        </is>
      </c>
    </row>
    <row r="16">
      <c r="A16" s="4" t="inlineStr">
        <is>
          <t>Fair Value</t>
        </is>
      </c>
      <c r="C16" s="5" t="n">
        <v>94</v>
      </c>
      <c r="D16" s="5" t="n">
        <v>97</v>
      </c>
    </row>
    <row r="17">
      <c r="A17" s="4" t="inlineStr">
        <is>
          <t>Interest rate contracts | Level 3</t>
        </is>
      </c>
      <c r="C17" s="4" t="inlineStr">
        <is>
          <t xml:space="preserve"> </t>
        </is>
      </c>
      <c r="D17" s="4" t="inlineStr">
        <is>
          <t xml:space="preserve"> </t>
        </is>
      </c>
    </row>
    <row r="18">
      <c r="A18" s="3" t="inlineStr">
        <is>
          <t>Fair Value Measurements, Recurring, Valuation Techniques [Line Items]</t>
        </is>
      </c>
      <c r="C18" s="4" t="inlineStr">
        <is>
          <t xml:space="preserve"> </t>
        </is>
      </c>
      <c r="D18" s="4" t="inlineStr">
        <is>
          <t xml:space="preserve"> </t>
        </is>
      </c>
    </row>
    <row r="19">
      <c r="A19" s="4" t="inlineStr">
        <is>
          <t>Derivative assets (liability</t>
        </is>
      </c>
      <c r="C19" s="5" t="n">
        <v>-3</v>
      </c>
      <c r="D19" s="5" t="n">
        <v>-3</v>
      </c>
    </row>
    <row r="20">
      <c r="A20" s="4" t="inlineStr">
        <is>
          <t>Foreign exchange contracts | Level 3</t>
        </is>
      </c>
      <c r="C20" s="4" t="inlineStr">
        <is>
          <t xml:space="preserve"> </t>
        </is>
      </c>
      <c r="D20" s="4" t="inlineStr">
        <is>
          <t xml:space="preserve"> </t>
        </is>
      </c>
    </row>
    <row r="21">
      <c r="A21" s="3" t="inlineStr">
        <is>
          <t>Fair Value Measurements, Recurring, Valuation Techniques [Line Items]</t>
        </is>
      </c>
      <c r="C21" s="4" t="inlineStr">
        <is>
          <t xml:space="preserve"> </t>
        </is>
      </c>
      <c r="D21" s="4" t="inlineStr">
        <is>
          <t xml:space="preserve"> </t>
        </is>
      </c>
    </row>
    <row r="22">
      <c r="A22" s="4" t="inlineStr">
        <is>
          <t>Derivative assets (liability</t>
        </is>
      </c>
      <c r="C22" s="5" t="n">
        <v>0</v>
      </c>
      <c r="D22" s="5" t="n">
        <v>0</v>
      </c>
    </row>
    <row r="23">
      <c r="A23" s="4" t="inlineStr">
        <is>
          <t>Equity contracts - bilateral OTC(2) | Level 3</t>
        </is>
      </c>
      <c r="C23" s="4" t="inlineStr">
        <is>
          <t xml:space="preserve"> </t>
        </is>
      </c>
      <c r="D23" s="4" t="inlineStr">
        <is>
          <t xml:space="preserve"> </t>
        </is>
      </c>
    </row>
    <row r="24">
      <c r="A24" s="3" t="inlineStr">
        <is>
          <t>Fair Value Measurements, Recurring, Valuation Techniques [Line Items]</t>
        </is>
      </c>
      <c r="C24" s="4" t="inlineStr">
        <is>
          <t xml:space="preserve"> </t>
        </is>
      </c>
      <c r="D24" s="4" t="inlineStr">
        <is>
          <t xml:space="preserve"> </t>
        </is>
      </c>
    </row>
    <row r="25">
      <c r="A25" s="4" t="inlineStr">
        <is>
          <t>Derivative assets (liability</t>
        </is>
      </c>
      <c r="C25" s="5" t="n">
        <v>-30</v>
      </c>
      <c r="D25" s="5" t="n">
        <v>-18</v>
      </c>
    </row>
    <row r="26">
      <c r="A26" s="4" t="inlineStr">
        <is>
          <t>Credit contracts | Level 3</t>
        </is>
      </c>
      <c r="C26" s="4" t="inlineStr">
        <is>
          <t xml:space="preserve"> </t>
        </is>
      </c>
      <c r="D26" s="4" t="inlineStr">
        <is>
          <t xml:space="preserve"> </t>
        </is>
      </c>
    </row>
    <row r="27">
      <c r="A27" s="3" t="inlineStr">
        <is>
          <t>Fair Value Measurements, Recurring, Valuation Techniques [Line Items]</t>
        </is>
      </c>
      <c r="C27" s="4" t="inlineStr">
        <is>
          <t xml:space="preserve"> </t>
        </is>
      </c>
      <c r="D27" s="4" t="inlineStr">
        <is>
          <t xml:space="preserve"> </t>
        </is>
      </c>
    </row>
    <row r="28">
      <c r="A28" s="4" t="inlineStr">
        <is>
          <t>Derivative assets (liability</t>
        </is>
      </c>
      <c r="C28" s="5" t="n">
        <v>-1</v>
      </c>
      <c r="D28" s="5" t="n">
        <v>-1</v>
      </c>
    </row>
    <row r="29">
      <c r="A29" s="4" t="inlineStr">
        <is>
          <t>Other Contracts | Level 3</t>
        </is>
      </c>
      <c r="C29" s="4" t="inlineStr">
        <is>
          <t xml:space="preserve"> </t>
        </is>
      </c>
      <c r="D29" s="4" t="inlineStr">
        <is>
          <t xml:space="preserve"> </t>
        </is>
      </c>
    </row>
    <row r="30">
      <c r="A30" s="3" t="inlineStr">
        <is>
          <t>Fair Value Measurements, Recurring, Valuation Techniques [Line Items]</t>
        </is>
      </c>
      <c r="C30" s="4" t="inlineStr">
        <is>
          <t xml:space="preserve"> </t>
        </is>
      </c>
      <c r="D30" s="4" t="inlineStr">
        <is>
          <t xml:space="preserve"> </t>
        </is>
      </c>
    </row>
    <row r="31">
      <c r="A31" s="4" t="inlineStr">
        <is>
          <t>Derivative assets (liability</t>
        </is>
      </c>
      <c r="C31" s="6" t="n">
        <v>-26</v>
      </c>
      <c r="D31" s="6" t="n">
        <v>-26</v>
      </c>
    </row>
    <row r="32">
      <c r="A32" s="4" t="inlineStr">
        <is>
          <t>Probability to fund for rate lock commitments | Interest rate contracts | Recurring | Minimum | Market comparable adjusted for probability to fund and, where applicable, option pricing model</t>
        </is>
      </c>
      <c r="C32" s="4" t="inlineStr">
        <is>
          <t xml:space="preserve"> </t>
        </is>
      </c>
      <c r="D32" s="4" t="inlineStr">
        <is>
          <t xml:space="preserve"> </t>
        </is>
      </c>
    </row>
    <row r="33">
      <c r="A33" s="3" t="inlineStr">
        <is>
          <t>Fair Value Measurements, Recurring, Valuation Techniques [Line Items]</t>
        </is>
      </c>
      <c r="C33" s="4" t="inlineStr">
        <is>
          <t xml:space="preserve"> </t>
        </is>
      </c>
      <c r="D33" s="4" t="inlineStr">
        <is>
          <t xml:space="preserve"> </t>
        </is>
      </c>
    </row>
    <row r="34">
      <c r="A34" s="4" t="inlineStr">
        <is>
          <t>Derivatives</t>
        </is>
      </c>
      <c r="C34" s="10" t="n">
        <v>0.34</v>
      </c>
      <c r="D34" s="10" t="n">
        <v>0.73</v>
      </c>
    </row>
    <row r="35">
      <c r="A35" s="4" t="inlineStr">
        <is>
          <t>Probability to fund for rate lock commitments | Interest rate contracts | Recurring | Maximum | Market comparable adjusted for probability to fund and, where applicable, option pricing model</t>
        </is>
      </c>
      <c r="C35" s="4" t="inlineStr">
        <is>
          <t xml:space="preserve"> </t>
        </is>
      </c>
      <c r="D35" s="4" t="inlineStr">
        <is>
          <t xml:space="preserve"> </t>
        </is>
      </c>
    </row>
    <row r="36">
      <c r="A36" s="3" t="inlineStr">
        <is>
          <t>Fair Value Measurements, Recurring, Valuation Techniques [Line Items]</t>
        </is>
      </c>
      <c r="C36" s="4" t="inlineStr">
        <is>
          <t xml:space="preserve"> </t>
        </is>
      </c>
      <c r="D36" s="4" t="inlineStr">
        <is>
          <t xml:space="preserve"> </t>
        </is>
      </c>
    </row>
    <row r="37">
      <c r="A37" s="4" t="inlineStr">
        <is>
          <t>Derivatives</t>
        </is>
      </c>
      <c r="C37" s="5" t="n">
        <v>1</v>
      </c>
      <c r="D37" s="5" t="n">
        <v>1</v>
      </c>
    </row>
    <row r="38">
      <c r="A38" s="4" t="inlineStr">
        <is>
          <t>Probability to fund for rate lock commitments | Interest rate contracts | Recurring | Weighted Average | Market comparable adjusted for probability to fund and, where applicable, option pricing model</t>
        </is>
      </c>
      <c r="C38" s="4" t="inlineStr">
        <is>
          <t xml:space="preserve"> </t>
        </is>
      </c>
      <c r="D38" s="4" t="inlineStr">
        <is>
          <t xml:space="preserve"> </t>
        </is>
      </c>
    </row>
    <row r="39">
      <c r="A39" s="3" t="inlineStr">
        <is>
          <t>Fair Value Measurements, Recurring, Valuation Techniques [Line Items]</t>
        </is>
      </c>
      <c r="C39" s="4" t="inlineStr">
        <is>
          <t xml:space="preserve"> </t>
        </is>
      </c>
      <c r="D39" s="4" t="inlineStr">
        <is>
          <t xml:space="preserve"> </t>
        </is>
      </c>
    </row>
    <row r="40">
      <c r="A40" s="4" t="inlineStr">
        <is>
          <t>Derivatives</t>
        </is>
      </c>
      <c r="C40" s="10" t="n">
        <v>0.76</v>
      </c>
      <c r="D40" s="10" t="n">
        <v>0.88</v>
      </c>
    </row>
    <row r="41">
      <c r="A41" s="4" t="inlineStr">
        <is>
          <t>Interest rate yield curve | Interest rate contracts | Recurring | Market comparable adjusted for probability to fund and, where applicable, option pricing model</t>
        </is>
      </c>
      <c r="C41" s="4" t="inlineStr">
        <is>
          <t xml:space="preserve"> </t>
        </is>
      </c>
      <c r="D41" s="4" t="inlineStr">
        <is>
          <t xml:space="preserve"> </t>
        </is>
      </c>
    </row>
    <row r="42">
      <c r="A42" s="3" t="inlineStr">
        <is>
          <t>Fair Value Measurements, Recurring, Valuation Techniques [Line Items]</t>
        </is>
      </c>
      <c r="C42" s="4" t="inlineStr">
        <is>
          <t xml:space="preserve"> </t>
        </is>
      </c>
      <c r="D42" s="4" t="inlineStr">
        <is>
          <t xml:space="preserve"> </t>
        </is>
      </c>
    </row>
    <row r="43">
      <c r="A43" s="4" t="inlineStr">
        <is>
          <t>Derivatives</t>
        </is>
      </c>
      <c r="C43" s="10" t="n">
        <v>0.09</v>
      </c>
      <c r="D43" s="10" t="n">
        <v>0.1</v>
      </c>
    </row>
    <row r="44">
      <c r="A44" s="4" t="inlineStr">
        <is>
          <t>Cross-currency basis | Foreign exchange contracts | Recurring | Option pricing model</t>
        </is>
      </c>
      <c r="C44" s="4" t="inlineStr">
        <is>
          <t xml:space="preserve"> </t>
        </is>
      </c>
      <c r="D44" s="4" t="inlineStr">
        <is>
          <t xml:space="preserve"> </t>
        </is>
      </c>
    </row>
    <row r="45">
      <c r="A45" s="3" t="inlineStr">
        <is>
          <t>Fair Value Measurements, Recurring, Valuation Techniques [Line Items]</t>
        </is>
      </c>
      <c r="C45" s="4" t="inlineStr">
        <is>
          <t xml:space="preserve"> </t>
        </is>
      </c>
      <c r="D45" s="4" t="inlineStr">
        <is>
          <t xml:space="preserve"> </t>
        </is>
      </c>
    </row>
    <row r="46">
      <c r="A46" s="4" t="inlineStr">
        <is>
          <t>Derivatives</t>
        </is>
      </c>
      <c r="C46" s="11" t="n">
        <v>-0.0009</v>
      </c>
      <c r="D46" s="11" t="n">
        <v>-0.0066</v>
      </c>
    </row>
    <row r="47">
      <c r="A47" s="4" t="inlineStr">
        <is>
          <t>Equity / Equity Index volatility | Recurring | Minimum | Option adjusted discounted cash flows</t>
        </is>
      </c>
      <c r="C47" s="4" t="inlineStr">
        <is>
          <t xml:space="preserve"> </t>
        </is>
      </c>
      <c r="D47" s="4" t="inlineStr">
        <is>
          <t xml:space="preserve"> </t>
        </is>
      </c>
    </row>
    <row r="48">
      <c r="A48" s="3" t="inlineStr">
        <is>
          <t>Fair Value Measurements, Recurring, Valuation Techniques [Line Items]</t>
        </is>
      </c>
      <c r="C48" s="4" t="inlineStr">
        <is>
          <t xml:space="preserve"> </t>
        </is>
      </c>
      <c r="D48" s="4" t="inlineStr">
        <is>
          <t xml:space="preserve"> </t>
        </is>
      </c>
    </row>
    <row r="49">
      <c r="A49" s="4" t="inlineStr">
        <is>
          <t>Domestic deposits</t>
        </is>
      </c>
      <c r="C49" s="10" t="n">
        <v>0.07000000000000001</v>
      </c>
      <c r="D49" s="10" t="n">
        <v>0.06</v>
      </c>
    </row>
    <row r="50">
      <c r="A50" s="4" t="inlineStr">
        <is>
          <t>Equity / Equity Index volatility | Recurring | Minimum | Option adjusted discounted cash flows | Structured notes</t>
        </is>
      </c>
      <c r="C50" s="4" t="inlineStr">
        <is>
          <t xml:space="preserve"> </t>
        </is>
      </c>
      <c r="D50" s="4" t="inlineStr">
        <is>
          <t xml:space="preserve"> </t>
        </is>
      </c>
    </row>
    <row r="51">
      <c r="A51" s="3" t="inlineStr">
        <is>
          <t>Fair Value Measurements, Recurring, Valuation Techniques [Line Items]</t>
        </is>
      </c>
      <c r="C51" s="4" t="inlineStr">
        <is>
          <t xml:space="preserve"> </t>
        </is>
      </c>
      <c r="D51" s="4" t="inlineStr">
        <is>
          <t xml:space="preserve"> </t>
        </is>
      </c>
    </row>
    <row r="52">
      <c r="A52" s="4" t="inlineStr">
        <is>
          <t>Long-term debt</t>
        </is>
      </c>
      <c r="C52" s="10" t="n">
        <v>0.16</v>
      </c>
      <c r="D52" s="10" t="n">
        <v>0.06</v>
      </c>
    </row>
    <row r="53">
      <c r="A53" s="4" t="inlineStr">
        <is>
          <t>Equity / Equity Index volatility | Recurring | Maximum | Option adjusted discounted cash flows</t>
        </is>
      </c>
      <c r="C53" s="4" t="inlineStr">
        <is>
          <t xml:space="preserve"> </t>
        </is>
      </c>
      <c r="D53" s="4" t="inlineStr">
        <is>
          <t xml:space="preserve"> </t>
        </is>
      </c>
    </row>
    <row r="54">
      <c r="A54" s="3" t="inlineStr">
        <is>
          <t>Fair Value Measurements, Recurring, Valuation Techniques [Line Items]</t>
        </is>
      </c>
      <c r="C54" s="4" t="inlineStr">
        <is>
          <t xml:space="preserve"> </t>
        </is>
      </c>
      <c r="D54" s="4" t="inlineStr">
        <is>
          <t xml:space="preserve"> </t>
        </is>
      </c>
    </row>
    <row r="55">
      <c r="A55" s="4" t="inlineStr">
        <is>
          <t>Domestic deposits</t>
        </is>
      </c>
      <c r="C55" s="10" t="n">
        <v>0.57</v>
      </c>
      <c r="D55" s="10" t="n">
        <v>0.54</v>
      </c>
    </row>
    <row r="56">
      <c r="A56" s="4" t="inlineStr">
        <is>
          <t>Equity / Equity Index volatility | Recurring | Maximum | Option adjusted discounted cash flows | Structured notes</t>
        </is>
      </c>
      <c r="C56" s="4" t="inlineStr">
        <is>
          <t xml:space="preserve"> </t>
        </is>
      </c>
      <c r="D56" s="4" t="inlineStr">
        <is>
          <t xml:space="preserve"> </t>
        </is>
      </c>
    </row>
    <row r="57">
      <c r="A57" s="3" t="inlineStr">
        <is>
          <t>Fair Value Measurements, Recurring, Valuation Techniques [Line Items]</t>
        </is>
      </c>
      <c r="C57" s="4" t="inlineStr">
        <is>
          <t xml:space="preserve"> </t>
        </is>
      </c>
      <c r="D57" s="4" t="inlineStr">
        <is>
          <t xml:space="preserve"> </t>
        </is>
      </c>
    </row>
    <row r="58">
      <c r="A58" s="4" t="inlineStr">
        <is>
          <t>Long-term debt</t>
        </is>
      </c>
      <c r="C58" s="10" t="n">
        <v>0.64</v>
      </c>
      <c r="D58" s="10" t="n">
        <v>0.59</v>
      </c>
    </row>
    <row r="59">
      <c r="A59" s="4" t="inlineStr">
        <is>
          <t>Equity / Equity Index volatility | Recurring | Weighted Average | Option adjusted discounted cash flows</t>
        </is>
      </c>
      <c r="C59" s="4" t="inlineStr">
        <is>
          <t xml:space="preserve"> </t>
        </is>
      </c>
      <c r="D59" s="4" t="inlineStr">
        <is>
          <t xml:space="preserve"> </t>
        </is>
      </c>
    </row>
    <row r="60">
      <c r="A60" s="3" t="inlineStr">
        <is>
          <t>Fair Value Measurements, Recurring, Valuation Techniques [Line Items]</t>
        </is>
      </c>
      <c r="C60" s="4" t="inlineStr">
        <is>
          <t xml:space="preserve"> </t>
        </is>
      </c>
      <c r="D60" s="4" t="inlineStr">
        <is>
          <t xml:space="preserve"> </t>
        </is>
      </c>
    </row>
    <row r="61">
      <c r="A61" s="4" t="inlineStr">
        <is>
          <t>Domestic deposits</t>
        </is>
      </c>
      <c r="C61" s="10" t="n">
        <v>0.15</v>
      </c>
      <c r="D61" s="10" t="n">
        <v>0.14</v>
      </c>
    </row>
    <row r="62">
      <c r="A62" s="4" t="inlineStr">
        <is>
          <t>Equity / Equity Index volatility | Recurring | Weighted Average | Option adjusted discounted cash flows | Structured notes</t>
        </is>
      </c>
      <c r="C62" s="4" t="inlineStr">
        <is>
          <t xml:space="preserve"> </t>
        </is>
      </c>
      <c r="D62" s="4" t="inlineStr">
        <is>
          <t xml:space="preserve"> </t>
        </is>
      </c>
    </row>
    <row r="63">
      <c r="A63" s="3" t="inlineStr">
        <is>
          <t>Fair Value Measurements, Recurring, Valuation Techniques [Line Items]</t>
        </is>
      </c>
      <c r="C63" s="4" t="inlineStr">
        <is>
          <t xml:space="preserve"> </t>
        </is>
      </c>
      <c r="D63" s="4" t="inlineStr">
        <is>
          <t xml:space="preserve"> </t>
        </is>
      </c>
    </row>
    <row r="64">
      <c r="A64" s="4" t="inlineStr">
        <is>
          <t>Long-term debt</t>
        </is>
      </c>
      <c r="C64" s="10" t="n">
        <v>0.22</v>
      </c>
      <c r="D64" s="10" t="n">
        <v>0.24</v>
      </c>
    </row>
    <row r="65">
      <c r="A65" s="4" t="inlineStr">
        <is>
          <t>Equity / Equity Index volatility | Equity contracts - bilateral OTC(2) | Recurring | Minimum | Option pricing model</t>
        </is>
      </c>
      <c r="C65" s="4" t="inlineStr">
        <is>
          <t xml:space="preserve"> </t>
        </is>
      </c>
      <c r="D65" s="4" t="inlineStr">
        <is>
          <t xml:space="preserve"> </t>
        </is>
      </c>
    </row>
    <row r="66">
      <c r="A66" s="3" t="inlineStr">
        <is>
          <t>Fair Value Measurements, Recurring, Valuation Techniques [Line Items]</t>
        </is>
      </c>
      <c r="C66" s="4" t="inlineStr">
        <is>
          <t xml:space="preserve"> </t>
        </is>
      </c>
      <c r="D66" s="4" t="inlineStr">
        <is>
          <t xml:space="preserve"> </t>
        </is>
      </c>
    </row>
    <row r="67">
      <c r="A67" s="4" t="inlineStr">
        <is>
          <t>Derivatives</t>
        </is>
      </c>
      <c r="C67" s="10" t="n">
        <v>0.07000000000000001</v>
      </c>
      <c r="D67" s="10" t="n">
        <v>0.06</v>
      </c>
    </row>
    <row r="68">
      <c r="A68" s="4" t="inlineStr">
        <is>
          <t>Equity / Equity Index volatility | Equity contracts - bilateral OTC(2) | Recurring | Maximum | Option pricing model</t>
        </is>
      </c>
      <c r="C68" s="4" t="inlineStr">
        <is>
          <t xml:space="preserve"> </t>
        </is>
      </c>
      <c r="D68" s="4" t="inlineStr">
        <is>
          <t xml:space="preserve"> </t>
        </is>
      </c>
    </row>
    <row r="69">
      <c r="A69" s="3" t="inlineStr">
        <is>
          <t>Fair Value Measurements, Recurring, Valuation Techniques [Line Items]</t>
        </is>
      </c>
      <c r="C69" s="4" t="inlineStr">
        <is>
          <t xml:space="preserve"> </t>
        </is>
      </c>
      <c r="D69" s="4" t="inlineStr">
        <is>
          <t xml:space="preserve"> </t>
        </is>
      </c>
    </row>
    <row r="70">
      <c r="A70" s="4" t="inlineStr">
        <is>
          <t>Derivatives</t>
        </is>
      </c>
      <c r="C70" s="10" t="n">
        <v>1.51</v>
      </c>
      <c r="D70" s="10" t="n">
        <v>1.18</v>
      </c>
    </row>
    <row r="71">
      <c r="A71" s="4" t="inlineStr">
        <is>
          <t>Equity / Equity Index volatility | Equity contracts - bilateral OTC(2) | Recurring | Weighted Average | Option pricing model</t>
        </is>
      </c>
      <c r="C71" s="4" t="inlineStr">
        <is>
          <t xml:space="preserve"> </t>
        </is>
      </c>
      <c r="D71" s="4" t="inlineStr">
        <is>
          <t xml:space="preserve"> </t>
        </is>
      </c>
    </row>
    <row r="72">
      <c r="A72" s="3" t="inlineStr">
        <is>
          <t>Fair Value Measurements, Recurring, Valuation Techniques [Line Items]</t>
        </is>
      </c>
      <c r="C72" s="4" t="inlineStr">
        <is>
          <t xml:space="preserve"> </t>
        </is>
      </c>
      <c r="D72" s="4" t="inlineStr">
        <is>
          <t xml:space="preserve"> </t>
        </is>
      </c>
    </row>
    <row r="73">
      <c r="A73" s="4" t="inlineStr">
        <is>
          <t>Derivatives</t>
        </is>
      </c>
      <c r="C73" s="10" t="n">
        <v>0.43</v>
      </c>
      <c r="D73" s="10" t="n">
        <v>0.24</v>
      </c>
    </row>
    <row r="74">
      <c r="A74" s="4" t="inlineStr">
        <is>
          <t>Equity / Equity and Equity / Index correlation | Recurring | Minimum | Option adjusted discounted cash flows</t>
        </is>
      </c>
      <c r="C74" s="4" t="inlineStr">
        <is>
          <t xml:space="preserve"> </t>
        </is>
      </c>
      <c r="D74" s="4" t="inlineStr">
        <is>
          <t xml:space="preserve"> </t>
        </is>
      </c>
    </row>
    <row r="75">
      <c r="A75" s="3" t="inlineStr">
        <is>
          <t>Fair Value Measurements, Recurring, Valuation Techniques [Line Items]</t>
        </is>
      </c>
      <c r="C75" s="4" t="inlineStr">
        <is>
          <t xml:space="preserve"> </t>
        </is>
      </c>
      <c r="D75" s="4" t="inlineStr">
        <is>
          <t xml:space="preserve"> </t>
        </is>
      </c>
    </row>
    <row r="76">
      <c r="A76" s="4" t="inlineStr">
        <is>
          <t>Domestic deposits</t>
        </is>
      </c>
      <c r="C76" s="10" t="n">
        <v>0.4</v>
      </c>
      <c r="D76" s="10" t="n">
        <v>0.4</v>
      </c>
    </row>
    <row r="77">
      <c r="A77" s="4" t="inlineStr">
        <is>
          <t>Equity / Equity and Equity / Index correlation | Recurring | Minimum | Option adjusted discounted cash flows | Structured notes</t>
        </is>
      </c>
      <c r="C77" s="4" t="inlineStr">
        <is>
          <t xml:space="preserve"> </t>
        </is>
      </c>
      <c r="D77" s="4" t="inlineStr">
        <is>
          <t xml:space="preserve"> </t>
        </is>
      </c>
    </row>
    <row r="78">
      <c r="A78" s="3" t="inlineStr">
        <is>
          <t>Fair Value Measurements, Recurring, Valuation Techniques [Line Items]</t>
        </is>
      </c>
      <c r="C78" s="4" t="inlineStr">
        <is>
          <t xml:space="preserve"> </t>
        </is>
      </c>
      <c r="D78" s="4" t="inlineStr">
        <is>
          <t xml:space="preserve"> </t>
        </is>
      </c>
    </row>
    <row r="79">
      <c r="A79" s="4" t="inlineStr">
        <is>
          <t>Long-term debt</t>
        </is>
      </c>
      <c r="C79" s="10" t="n">
        <v>0.41</v>
      </c>
      <c r="D79" s="10" t="n">
        <v>0.27</v>
      </c>
    </row>
    <row r="80">
      <c r="A80" s="4" t="inlineStr">
        <is>
          <t>Equity / Equity and Equity / Index correlation | Recurring | Maximum | Option adjusted discounted cash flows</t>
        </is>
      </c>
      <c r="C80" s="4" t="inlineStr">
        <is>
          <t xml:space="preserve"> </t>
        </is>
      </c>
      <c r="D80" s="4" t="inlineStr">
        <is>
          <t xml:space="preserve"> </t>
        </is>
      </c>
    </row>
    <row r="81">
      <c r="A81" s="3" t="inlineStr">
        <is>
          <t>Fair Value Measurements, Recurring, Valuation Techniques [Line Items]</t>
        </is>
      </c>
      <c r="C81" s="4" t="inlineStr">
        <is>
          <t xml:space="preserve"> </t>
        </is>
      </c>
      <c r="D81" s="4" t="inlineStr">
        <is>
          <t xml:space="preserve"> </t>
        </is>
      </c>
    </row>
    <row r="82">
      <c r="A82" s="4" t="inlineStr">
        <is>
          <t>Domestic deposits</t>
        </is>
      </c>
      <c r="C82" s="10" t="n">
        <v>0.92</v>
      </c>
      <c r="D82" s="10" t="n">
        <v>0.93</v>
      </c>
    </row>
    <row r="83">
      <c r="A83" s="4" t="inlineStr">
        <is>
          <t>Equity / Equity and Equity / Index correlation | Recurring | Maximum | Option adjusted discounted cash flows | Structured notes</t>
        </is>
      </c>
      <c r="C83" s="4" t="inlineStr">
        <is>
          <t xml:space="preserve"> </t>
        </is>
      </c>
      <c r="D83" s="4" t="inlineStr">
        <is>
          <t xml:space="preserve"> </t>
        </is>
      </c>
    </row>
    <row r="84">
      <c r="A84" s="3" t="inlineStr">
        <is>
          <t>Fair Value Measurements, Recurring, Valuation Techniques [Line Items]</t>
        </is>
      </c>
      <c r="C84" s="4" t="inlineStr">
        <is>
          <t xml:space="preserve"> </t>
        </is>
      </c>
      <c r="D84" s="4" t="inlineStr">
        <is>
          <t xml:space="preserve"> </t>
        </is>
      </c>
    </row>
    <row r="85">
      <c r="A85" s="4" t="inlineStr">
        <is>
          <t>Long-term debt</t>
        </is>
      </c>
      <c r="C85" s="10" t="n">
        <v>0.98</v>
      </c>
      <c r="D85" s="10" t="n">
        <v>0.98</v>
      </c>
    </row>
    <row r="86">
      <c r="A86" s="4" t="inlineStr">
        <is>
          <t>Equity / Equity and Equity / Index correlation | Recurring | Weighted Average | Option adjusted discounted cash flows</t>
        </is>
      </c>
      <c r="C86" s="4" t="inlineStr">
        <is>
          <t xml:space="preserve"> </t>
        </is>
      </c>
      <c r="D86" s="4" t="inlineStr">
        <is>
          <t xml:space="preserve"> </t>
        </is>
      </c>
    </row>
    <row r="87">
      <c r="A87" s="3" t="inlineStr">
        <is>
          <t>Fair Value Measurements, Recurring, Valuation Techniques [Line Items]</t>
        </is>
      </c>
      <c r="C87" s="4" t="inlineStr">
        <is>
          <t xml:space="preserve"> </t>
        </is>
      </c>
      <c r="D87" s="4" t="inlineStr">
        <is>
          <t xml:space="preserve"> </t>
        </is>
      </c>
    </row>
    <row r="88">
      <c r="A88" s="4" t="inlineStr">
        <is>
          <t>Domestic deposits</t>
        </is>
      </c>
      <c r="C88" s="10" t="n">
        <v>0.63</v>
      </c>
      <c r="D88" s="10" t="n">
        <v>0.66</v>
      </c>
    </row>
    <row r="89">
      <c r="A89" s="4" t="inlineStr">
        <is>
          <t>Equity / Equity and Equity / Index correlation | Recurring | Weighted Average | Option adjusted discounted cash flows | Structured notes</t>
        </is>
      </c>
      <c r="C89" s="4" t="inlineStr">
        <is>
          <t xml:space="preserve"> </t>
        </is>
      </c>
      <c r="D89" s="4" t="inlineStr">
        <is>
          <t xml:space="preserve"> </t>
        </is>
      </c>
    </row>
    <row r="90">
      <c r="A90" s="3" t="inlineStr">
        <is>
          <t>Fair Value Measurements, Recurring, Valuation Techniques [Line Items]</t>
        </is>
      </c>
      <c r="C90" s="4" t="inlineStr">
        <is>
          <t xml:space="preserve"> </t>
        </is>
      </c>
      <c r="D90" s="4" t="inlineStr">
        <is>
          <t xml:space="preserve"> </t>
        </is>
      </c>
    </row>
    <row r="91">
      <c r="A91" s="4" t="inlineStr">
        <is>
          <t>Long-term debt</t>
        </is>
      </c>
      <c r="C91" s="10" t="n">
        <v>0.82</v>
      </c>
      <c r="D91" s="10" t="n">
        <v>0.8</v>
      </c>
    </row>
    <row r="92">
      <c r="A92" s="4" t="inlineStr">
        <is>
          <t>Equity / Equity and Equity / Index correlation | Equity contracts - bilateral OTC(2) | Recurring | Minimum | Option pricing model</t>
        </is>
      </c>
      <c r="C92" s="4" t="inlineStr">
        <is>
          <t xml:space="preserve"> </t>
        </is>
      </c>
      <c r="D92" s="4" t="inlineStr">
        <is>
          <t xml:space="preserve"> </t>
        </is>
      </c>
    </row>
    <row r="93">
      <c r="A93" s="3" t="inlineStr">
        <is>
          <t>Fair Value Measurements, Recurring, Valuation Techniques [Line Items]</t>
        </is>
      </c>
      <c r="C93" s="4" t="inlineStr">
        <is>
          <t xml:space="preserve"> </t>
        </is>
      </c>
      <c r="D93" s="4" t="inlineStr">
        <is>
          <t xml:space="preserve"> </t>
        </is>
      </c>
    </row>
    <row r="94">
      <c r="A94" s="4" t="inlineStr">
        <is>
          <t>Derivatives</t>
        </is>
      </c>
      <c r="C94" s="10" t="n">
        <v>0.4</v>
      </c>
      <c r="D94" s="10" t="n">
        <v>0.27</v>
      </c>
    </row>
    <row r="95">
      <c r="A95" s="4" t="inlineStr">
        <is>
          <t>Equity / Equity and Equity / Index correlation | Equity contracts - bilateral OTC(2) | Recurring | Maximum | Option pricing model</t>
        </is>
      </c>
      <c r="C95" s="4" t="inlineStr">
        <is>
          <t xml:space="preserve"> </t>
        </is>
      </c>
      <c r="D95" s="4" t="inlineStr">
        <is>
          <t xml:space="preserve"> </t>
        </is>
      </c>
    </row>
    <row r="96">
      <c r="A96" s="3" t="inlineStr">
        <is>
          <t>Fair Value Measurements, Recurring, Valuation Techniques [Line Items]</t>
        </is>
      </c>
      <c r="C96" s="4" t="inlineStr">
        <is>
          <t xml:space="preserve"> </t>
        </is>
      </c>
      <c r="D96" s="4" t="inlineStr">
        <is>
          <t xml:space="preserve"> </t>
        </is>
      </c>
    </row>
    <row r="97">
      <c r="A97" s="4" t="inlineStr">
        <is>
          <t>Derivatives</t>
        </is>
      </c>
      <c r="C97" s="10" t="n">
        <v>0.98</v>
      </c>
      <c r="D97" s="10" t="n">
        <v>0.98</v>
      </c>
    </row>
    <row r="98">
      <c r="A98" s="4" t="inlineStr">
        <is>
          <t>Equity / Equity and Equity / Index correlation | Equity contracts - bilateral OTC(2) | Recurring | Weighted Average | Option pricing model</t>
        </is>
      </c>
      <c r="C98" s="4" t="inlineStr">
        <is>
          <t xml:space="preserve"> </t>
        </is>
      </c>
      <c r="D98" s="4" t="inlineStr">
        <is>
          <t xml:space="preserve"> </t>
        </is>
      </c>
    </row>
    <row r="99">
      <c r="A99" s="3" t="inlineStr">
        <is>
          <t>Fair Value Measurements, Recurring, Valuation Techniques [Line Items]</t>
        </is>
      </c>
      <c r="C99" s="4" t="inlineStr">
        <is>
          <t xml:space="preserve"> </t>
        </is>
      </c>
      <c r="D99" s="4" t="inlineStr">
        <is>
          <t xml:space="preserve"> </t>
        </is>
      </c>
    </row>
    <row r="100">
      <c r="A100" s="4" t="inlineStr">
        <is>
          <t>Derivatives</t>
        </is>
      </c>
      <c r="C100" s="10" t="n">
        <v>0.77</v>
      </c>
      <c r="D100" s="10" t="n">
        <v>0.74</v>
      </c>
    </row>
    <row r="101">
      <c r="A101" s="4" t="inlineStr">
        <is>
          <t>Equity forward price | Equity contracts - bilateral OTC(2) | Recurring | Minimum | Option pricing model</t>
        </is>
      </c>
      <c r="C101" s="4" t="inlineStr">
        <is>
          <t xml:space="preserve"> </t>
        </is>
      </c>
      <c r="D101" s="4" t="inlineStr">
        <is>
          <t xml:space="preserve"> </t>
        </is>
      </c>
    </row>
    <row r="102">
      <c r="A102" s="3" t="inlineStr">
        <is>
          <t>Fair Value Measurements, Recurring, Valuation Techniques [Line Items]</t>
        </is>
      </c>
      <c r="C102" s="4" t="inlineStr">
        <is>
          <t xml:space="preserve"> </t>
        </is>
      </c>
      <c r="D102" s="4" t="inlineStr">
        <is>
          <t xml:space="preserve"> </t>
        </is>
      </c>
    </row>
    <row r="103">
      <c r="A103" s="4" t="inlineStr">
        <is>
          <t>Derivatives | $ / shares</t>
        </is>
      </c>
      <c r="C103" s="5" t="n">
        <v>0</v>
      </c>
      <c r="D103" s="4" t="inlineStr">
        <is>
          <t xml:space="preserve"> </t>
        </is>
      </c>
    </row>
    <row r="104">
      <c r="A104" s="4" t="inlineStr">
        <is>
          <t>Equity forward price | Equity contracts - bilateral OTC(2) | Recurring | Maximum | Option pricing model</t>
        </is>
      </c>
      <c r="C104" s="4" t="inlineStr">
        <is>
          <t xml:space="preserve"> </t>
        </is>
      </c>
      <c r="D104" s="4" t="inlineStr">
        <is>
          <t xml:space="preserve"> </t>
        </is>
      </c>
    </row>
    <row r="105">
      <c r="A105" s="3" t="inlineStr">
        <is>
          <t>Fair Value Measurements, Recurring, Valuation Techniques [Line Items]</t>
        </is>
      </c>
      <c r="C105" s="4" t="inlineStr">
        <is>
          <t xml:space="preserve"> </t>
        </is>
      </c>
      <c r="D105" s="4" t="inlineStr">
        <is>
          <t xml:space="preserve"> </t>
        </is>
      </c>
    </row>
    <row r="106">
      <c r="A106" s="4" t="inlineStr">
        <is>
          <t>Derivatives | $ / shares</t>
        </is>
      </c>
      <c r="C106" s="5" t="n">
        <v>25363</v>
      </c>
      <c r="D106" s="4" t="inlineStr">
        <is>
          <t xml:space="preserve"> </t>
        </is>
      </c>
    </row>
    <row r="107">
      <c r="A107" s="4" t="inlineStr">
        <is>
          <t>Equity forward price | Equity contracts - bilateral OTC(2) | Recurring | Weighted Average | Option pricing model</t>
        </is>
      </c>
      <c r="C107" s="4" t="inlineStr">
        <is>
          <t xml:space="preserve"> </t>
        </is>
      </c>
      <c r="D107" s="4" t="inlineStr">
        <is>
          <t xml:space="preserve"> </t>
        </is>
      </c>
    </row>
    <row r="108">
      <c r="A108" s="3" t="inlineStr">
        <is>
          <t>Fair Value Measurements, Recurring, Valuation Techniques [Line Items]</t>
        </is>
      </c>
      <c r="C108" s="4" t="inlineStr">
        <is>
          <t xml:space="preserve"> </t>
        </is>
      </c>
      <c r="D108" s="4" t="inlineStr">
        <is>
          <t xml:space="preserve"> </t>
        </is>
      </c>
    </row>
    <row r="109">
      <c r="A109" s="4" t="inlineStr">
        <is>
          <t>Derivatives | $ / shares</t>
        </is>
      </c>
      <c r="C109" s="5" t="n">
        <v>1485</v>
      </c>
      <c r="D109" s="4" t="inlineStr">
        <is>
          <t xml:space="preserve"> </t>
        </is>
      </c>
    </row>
    <row r="110">
      <c r="A110" s="4" t="inlineStr">
        <is>
          <t>Equity forward price | Equity contracts - bilateral OTC(2) | Recurring | Minimum | Option pricing model</t>
        </is>
      </c>
      <c r="C110" s="4" t="inlineStr">
        <is>
          <t xml:space="preserve"> </t>
        </is>
      </c>
      <c r="D110" s="4" t="inlineStr">
        <is>
          <t xml:space="preserve"> </t>
        </is>
      </c>
    </row>
    <row r="111">
      <c r="A111" s="3" t="inlineStr">
        <is>
          <t>Fair Value Measurements, Recurring, Valuation Techniques [Line Items]</t>
        </is>
      </c>
      <c r="C111" s="4" t="inlineStr">
        <is>
          <t xml:space="preserve"> </t>
        </is>
      </c>
      <c r="D111" s="4" t="inlineStr">
        <is>
          <t xml:space="preserve"> </t>
        </is>
      </c>
    </row>
    <row r="112">
      <c r="A112" s="4" t="inlineStr">
        <is>
          <t>Derivatives</t>
        </is>
      </c>
      <c r="C112" s="4" t="inlineStr">
        <is>
          <t xml:space="preserve"> </t>
        </is>
      </c>
      <c r="D112" s="5" t="n">
        <v>0</v>
      </c>
    </row>
    <row r="113">
      <c r="A113" s="4" t="inlineStr">
        <is>
          <t>Equity forward price | Equity contracts - bilateral OTC(2) | Recurring | Maximum | Option pricing model</t>
        </is>
      </c>
      <c r="C113" s="4" t="inlineStr">
        <is>
          <t xml:space="preserve"> </t>
        </is>
      </c>
      <c r="D113" s="4" t="inlineStr">
        <is>
          <t xml:space="preserve"> </t>
        </is>
      </c>
    </row>
    <row r="114">
      <c r="A114" s="3" t="inlineStr">
        <is>
          <t>Fair Value Measurements, Recurring, Valuation Techniques [Line Items]</t>
        </is>
      </c>
      <c r="C114" s="4" t="inlineStr">
        <is>
          <t xml:space="preserve"> </t>
        </is>
      </c>
      <c r="D114" s="4" t="inlineStr">
        <is>
          <t xml:space="preserve"> </t>
        </is>
      </c>
    </row>
    <row r="115">
      <c r="A115" s="4" t="inlineStr">
        <is>
          <t>Derivatives</t>
        </is>
      </c>
      <c r="C115" s="4" t="inlineStr">
        <is>
          <t xml:space="preserve"> </t>
        </is>
      </c>
      <c r="D115" s="5" t="n">
        <v>26542</v>
      </c>
    </row>
    <row r="116">
      <c r="A116" s="4" t="inlineStr">
        <is>
          <t>Equity forward price | Equity contracts - bilateral OTC(2) | Recurring | Weighted Average | Option pricing model</t>
        </is>
      </c>
      <c r="C116" s="4" t="inlineStr">
        <is>
          <t xml:space="preserve"> </t>
        </is>
      </c>
      <c r="D116" s="4" t="inlineStr">
        <is>
          <t xml:space="preserve"> </t>
        </is>
      </c>
    </row>
    <row r="117">
      <c r="A117" s="3" t="inlineStr">
        <is>
          <t>Fair Value Measurements, Recurring, Valuation Techniques [Line Items]</t>
        </is>
      </c>
      <c r="C117" s="4" t="inlineStr">
        <is>
          <t xml:space="preserve"> </t>
        </is>
      </c>
      <c r="D117" s="4" t="inlineStr">
        <is>
          <t xml:space="preserve"> </t>
        </is>
      </c>
    </row>
    <row r="118">
      <c r="A118" s="4" t="inlineStr">
        <is>
          <t>Derivatives</t>
        </is>
      </c>
      <c r="C118" s="4" t="inlineStr">
        <is>
          <t xml:space="preserve"> </t>
        </is>
      </c>
      <c r="D118" s="5" t="n">
        <v>1238</v>
      </c>
    </row>
    <row r="119">
      <c r="A119" s="4" t="inlineStr">
        <is>
          <t>Credit default swap spreads | Recurring | Option adjusted discounted cash flows | Structured notes</t>
        </is>
      </c>
      <c r="C119" s="4" t="inlineStr">
        <is>
          <t xml:space="preserve"> </t>
        </is>
      </c>
      <c r="D119" s="4" t="inlineStr">
        <is>
          <t xml:space="preserve"> </t>
        </is>
      </c>
    </row>
    <row r="120">
      <c r="A120" s="3" t="inlineStr">
        <is>
          <t>Fair Value Measurements, Recurring, Valuation Techniques [Line Items]</t>
        </is>
      </c>
      <c r="C120" s="4" t="inlineStr">
        <is>
          <t xml:space="preserve"> </t>
        </is>
      </c>
      <c r="D120" s="4" t="inlineStr">
        <is>
          <t xml:space="preserve"> </t>
        </is>
      </c>
    </row>
    <row r="121">
      <c r="A121" s="4" t="inlineStr">
        <is>
          <t>Long-term debt</t>
        </is>
      </c>
      <c r="C121" s="11" t="n">
        <v>0.0759</v>
      </c>
      <c r="D121" s="11" t="n">
        <v>0.0728</v>
      </c>
    </row>
    <row r="122">
      <c r="A122" s="4" t="inlineStr">
        <is>
          <t>Credit default swap spreads | Credit contracts | Recurring | Minimum | Option pricing model</t>
        </is>
      </c>
      <c r="C122" s="4" t="inlineStr">
        <is>
          <t xml:space="preserve"> </t>
        </is>
      </c>
      <c r="D122" s="4" t="inlineStr">
        <is>
          <t xml:space="preserve"> </t>
        </is>
      </c>
    </row>
    <row r="123">
      <c r="A123" s="3" t="inlineStr">
        <is>
          <t>Fair Value Measurements, Recurring, Valuation Techniques [Line Items]</t>
        </is>
      </c>
      <c r="C123" s="4" t="inlineStr">
        <is>
          <t xml:space="preserve"> </t>
        </is>
      </c>
      <c r="D123" s="4" t="inlineStr">
        <is>
          <t xml:space="preserve"> </t>
        </is>
      </c>
    </row>
    <row r="124">
      <c r="A124" s="4" t="inlineStr">
        <is>
          <t>Derivatives</t>
        </is>
      </c>
      <c r="C124" s="11" t="n">
        <v>0.0019</v>
      </c>
      <c r="D124" s="11" t="n">
        <v>0.0015</v>
      </c>
    </row>
    <row r="125">
      <c r="A125" s="4" t="inlineStr">
        <is>
          <t>Credit default swap spreads | Credit contracts | Recurring | Maximum | Option pricing model</t>
        </is>
      </c>
      <c r="C125" s="4" t="inlineStr">
        <is>
          <t xml:space="preserve"> </t>
        </is>
      </c>
      <c r="D125" s="4" t="inlineStr">
        <is>
          <t xml:space="preserve"> </t>
        </is>
      </c>
    </row>
    <row r="126">
      <c r="A126" s="3" t="inlineStr">
        <is>
          <t>Fair Value Measurements, Recurring, Valuation Techniques [Line Items]</t>
        </is>
      </c>
      <c r="C126" s="4" t="inlineStr">
        <is>
          <t xml:space="preserve"> </t>
        </is>
      </c>
      <c r="D126" s="4" t="inlineStr">
        <is>
          <t xml:space="preserve"> </t>
        </is>
      </c>
    </row>
    <row r="127">
      <c r="A127" s="4" t="inlineStr">
        <is>
          <t>Derivatives</t>
        </is>
      </c>
      <c r="C127" s="11" t="n">
        <v>0.0535</v>
      </c>
      <c r="D127" s="11" t="n">
        <v>0.0525</v>
      </c>
    </row>
    <row r="128">
      <c r="A128" s="4" t="inlineStr">
        <is>
          <t>Credit default swap spreads | Credit contracts | Recurring | Weighted Average | Option pricing model</t>
        </is>
      </c>
      <c r="C128" s="4" t="inlineStr">
        <is>
          <t xml:space="preserve"> </t>
        </is>
      </c>
      <c r="D128" s="4" t="inlineStr">
        <is>
          <t xml:space="preserve"> </t>
        </is>
      </c>
    </row>
    <row r="129">
      <c r="A129" s="3" t="inlineStr">
        <is>
          <t>Fair Value Measurements, Recurring, Valuation Techniques [Line Items]</t>
        </is>
      </c>
      <c r="C129" s="4" t="inlineStr">
        <is>
          <t xml:space="preserve"> </t>
        </is>
      </c>
      <c r="D129" s="4" t="inlineStr">
        <is>
          <t xml:space="preserve"> </t>
        </is>
      </c>
    </row>
    <row r="130">
      <c r="A130" s="4" t="inlineStr">
        <is>
          <t>Derivatives</t>
        </is>
      </c>
      <c r="C130" s="11" t="n">
        <v>0.0118</v>
      </c>
      <c r="D130" s="11" t="n">
        <v>0.0101</v>
      </c>
    </row>
    <row r="131">
      <c r="A131" s="4" t="inlineStr">
        <is>
          <t>Conversion rate | Other Contracts | Recurring | Discounted cash flows</t>
        </is>
      </c>
      <c r="C131" s="4" t="inlineStr">
        <is>
          <t xml:space="preserve"> </t>
        </is>
      </c>
      <c r="D131" s="4" t="inlineStr">
        <is>
          <t xml:space="preserve"> </t>
        </is>
      </c>
    </row>
    <row r="132">
      <c r="A132" s="3" t="inlineStr">
        <is>
          <t>Fair Value Measurements, Recurring, Valuation Techniques [Line Items]</t>
        </is>
      </c>
      <c r="C132" s="4" t="inlineStr">
        <is>
          <t xml:space="preserve"> </t>
        </is>
      </c>
      <c r="D132" s="4" t="inlineStr">
        <is>
          <t xml:space="preserve"> </t>
        </is>
      </c>
    </row>
    <row r="133">
      <c r="A133" s="4" t="inlineStr">
        <is>
          <t>Derivatives</t>
        </is>
      </c>
      <c r="C133" s="12" t="n">
        <v>1.5</v>
      </c>
      <c r="D133" s="12" t="n">
        <v>1.5</v>
      </c>
    </row>
    <row r="134">
      <c r="A134" s="4" t="inlineStr">
        <is>
          <t>Expected duration | Other Contracts | Recurring | Discounted cash flows</t>
        </is>
      </c>
      <c r="C134" s="4" t="inlineStr">
        <is>
          <t xml:space="preserve"> </t>
        </is>
      </c>
      <c r="D134" s="4" t="inlineStr">
        <is>
          <t xml:space="preserve"> </t>
        </is>
      </c>
    </row>
    <row r="135">
      <c r="A135" s="3" t="inlineStr">
        <is>
          <t>Fair Value Measurements, Recurring, Valuation Techniques [Line Items]</t>
        </is>
      </c>
      <c r="C135" s="4" t="inlineStr">
        <is>
          <t xml:space="preserve"> </t>
        </is>
      </c>
      <c r="D135" s="4" t="inlineStr">
        <is>
          <t xml:space="preserve"> </t>
        </is>
      </c>
    </row>
    <row r="136">
      <c r="A136" s="4" t="inlineStr">
        <is>
          <t>Derivatives</t>
        </is>
      </c>
      <c r="C136" s="5" t="n">
        <v>1</v>
      </c>
      <c r="D136" s="12" t="n">
        <v>1.3</v>
      </c>
    </row>
    <row r="137">
      <c r="A137" s="4" t="inlineStr">
        <is>
          <t>Market assumptions related to yields for comparable instruments | Recurring | Minimum | Market comparables and internal assumptions</t>
        </is>
      </c>
      <c r="C137" s="4" t="inlineStr">
        <is>
          <t xml:space="preserve"> </t>
        </is>
      </c>
      <c r="D137" s="4" t="inlineStr">
        <is>
          <t xml:space="preserve"> </t>
        </is>
      </c>
    </row>
    <row r="138">
      <c r="A138" s="3" t="inlineStr">
        <is>
          <t>Fair Value Measurements, Recurring, Valuation Techniques [Line Items]</t>
        </is>
      </c>
      <c r="C138" s="4" t="inlineStr">
        <is>
          <t xml:space="preserve"> </t>
        </is>
      </c>
      <c r="D138" s="4" t="inlineStr">
        <is>
          <t xml:space="preserve"> </t>
        </is>
      </c>
    </row>
    <row r="139">
      <c r="A139" s="4" t="inlineStr">
        <is>
          <t>Loans Held-for-sale, Measurement Input</t>
        </is>
      </c>
      <c r="C139" s="10" t="n">
        <v>0.99</v>
      </c>
      <c r="D139" s="10" t="n">
        <v>0.9399999999999999</v>
      </c>
    </row>
    <row r="140">
      <c r="A140" s="4" t="inlineStr">
        <is>
          <t>Market assumptions related to yields for comparable instruments | Recurring | Maximum | Market comparables and internal assumptions</t>
        </is>
      </c>
      <c r="C140" s="4" t="inlineStr">
        <is>
          <t xml:space="preserve"> </t>
        </is>
      </c>
      <c r="D140" s="4" t="inlineStr">
        <is>
          <t xml:space="preserve"> </t>
        </is>
      </c>
    </row>
    <row r="141">
      <c r="A141" s="3" t="inlineStr">
        <is>
          <t>Fair Value Measurements, Recurring, Valuation Techniques [Line Items]</t>
        </is>
      </c>
      <c r="C141" s="4" t="inlineStr">
        <is>
          <t xml:space="preserve"> </t>
        </is>
      </c>
      <c r="D141" s="4" t="inlineStr">
        <is>
          <t xml:space="preserve"> </t>
        </is>
      </c>
    </row>
    <row r="142">
      <c r="A142" s="4" t="inlineStr">
        <is>
          <t>Loans Held-for-sale, Measurement Input</t>
        </is>
      </c>
      <c r="C142" s="5" t="n">
        <v>1</v>
      </c>
      <c r="D142" s="10" t="n">
        <v>1.01</v>
      </c>
    </row>
    <row r="143">
      <c r="A143" s="4" t="inlineStr">
        <is>
          <t>Market assumptions related to yields for comparable instruments | Recurring | Weighted Average | Market comparables and internal assumptions</t>
        </is>
      </c>
      <c r="C143" s="4" t="inlineStr">
        <is>
          <t xml:space="preserve"> </t>
        </is>
      </c>
      <c r="D143" s="4" t="inlineStr">
        <is>
          <t xml:space="preserve"> </t>
        </is>
      </c>
    </row>
    <row r="144">
      <c r="A144" s="3" t="inlineStr">
        <is>
          <t>Fair Value Measurements, Recurring, Valuation Techniques [Line Items]</t>
        </is>
      </c>
      <c r="C144" s="4" t="inlineStr">
        <is>
          <t xml:space="preserve"> </t>
        </is>
      </c>
      <c r="D144" s="4" t="inlineStr">
        <is>
          <t xml:space="preserve"> </t>
        </is>
      </c>
    </row>
    <row r="145">
      <c r="A145" s="4" t="inlineStr">
        <is>
          <t>Loans Held-for-sale, Measurement Input</t>
        </is>
      </c>
      <c r="C145" s="10" t="n">
        <v>0.99</v>
      </c>
      <c r="D145" s="5" t="n">
        <v>1</v>
      </c>
    </row>
    <row r="146">
      <c r="A146" s="4" t="inlineStr">
        <is>
          <t>Market assumptions related to yields for comparable instruments | Asset-backed securities | Recurring | Minimum | Discounted cash flows</t>
        </is>
      </c>
      <c r="C146" s="4" t="inlineStr">
        <is>
          <t xml:space="preserve"> </t>
        </is>
      </c>
      <c r="D146" s="4" t="inlineStr">
        <is>
          <t xml:space="preserve"> </t>
        </is>
      </c>
    </row>
    <row r="147">
      <c r="A147" s="3" t="inlineStr">
        <is>
          <t>Fair Value Measurements, Recurring, Valuation Techniques [Line Items]</t>
        </is>
      </c>
      <c r="C147" s="4" t="inlineStr">
        <is>
          <t xml:space="preserve"> </t>
        </is>
      </c>
      <c r="D147" s="4" t="inlineStr">
        <is>
          <t xml:space="preserve"> </t>
        </is>
      </c>
    </row>
    <row r="148">
      <c r="A148" s="4" t="inlineStr">
        <is>
          <t>Available for sale securities</t>
        </is>
      </c>
      <c r="C148" s="10" t="n">
        <v>0.02</v>
      </c>
      <c r="D148" s="10" t="n">
        <v>0.02</v>
      </c>
    </row>
    <row r="149">
      <c r="A149" s="4" t="inlineStr">
        <is>
          <t>Market assumptions related to yields for comparable instruments | Asset-backed securities | Recurring | Maximum | Discounted cash flows</t>
        </is>
      </c>
      <c r="C149" s="4" t="inlineStr">
        <is>
          <t xml:space="preserve"> </t>
        </is>
      </c>
      <c r="D149" s="4" t="inlineStr">
        <is>
          <t xml:space="preserve"> </t>
        </is>
      </c>
    </row>
    <row r="150">
      <c r="A150" s="3" t="inlineStr">
        <is>
          <t>Fair Value Measurements, Recurring, Valuation Techniques [Line Items]</t>
        </is>
      </c>
      <c r="C150" s="4" t="inlineStr">
        <is>
          <t xml:space="preserve"> </t>
        </is>
      </c>
      <c r="D150" s="4" t="inlineStr">
        <is>
          <t xml:space="preserve"> </t>
        </is>
      </c>
    </row>
    <row r="151">
      <c r="A151" s="4" t="inlineStr">
        <is>
          <t>Available for sale securities</t>
        </is>
      </c>
      <c r="C151" s="10" t="n">
        <v>0.03</v>
      </c>
      <c r="D151" s="10" t="n">
        <v>0.03</v>
      </c>
    </row>
    <row r="152">
      <c r="A152" s="4" t="inlineStr">
        <is>
          <t>Market assumptions related to yields for comparable instruments | Asset-backed securities | Recurring | Weighted Average | Discounted cash flows</t>
        </is>
      </c>
      <c r="C152" s="4" t="inlineStr">
        <is>
          <t xml:space="preserve"> </t>
        </is>
      </c>
      <c r="D152" s="4" t="inlineStr">
        <is>
          <t xml:space="preserve"> </t>
        </is>
      </c>
    </row>
    <row r="153">
      <c r="A153" s="3" t="inlineStr">
        <is>
          <t>Fair Value Measurements, Recurring, Valuation Techniques [Line Items]</t>
        </is>
      </c>
      <c r="C153" s="4" t="inlineStr">
        <is>
          <t xml:space="preserve"> </t>
        </is>
      </c>
      <c r="D153" s="4" t="inlineStr">
        <is>
          <t xml:space="preserve"> </t>
        </is>
      </c>
    </row>
    <row r="154">
      <c r="A154" s="4" t="inlineStr">
        <is>
          <t>Available for sale securities</t>
        </is>
      </c>
      <c r="C154" s="10" t="n">
        <v>0.02</v>
      </c>
      <c r="D154" s="10" t="n">
        <v>0.02</v>
      </c>
    </row>
    <row r="155">
      <c r="A155" s="4" t="inlineStr">
        <is>
          <t>Constant prepayment rates | Recurring | Minimum | Discounted cash flows</t>
        </is>
      </c>
      <c r="C155" s="4" t="inlineStr">
        <is>
          <t xml:space="preserve"> </t>
        </is>
      </c>
      <c r="D155" s="4" t="inlineStr">
        <is>
          <t xml:space="preserve"> </t>
        </is>
      </c>
    </row>
    <row r="156">
      <c r="A156" s="3" t="inlineStr">
        <is>
          <t>Fair Value Measurements, Recurring, Valuation Techniques [Line Items]</t>
        </is>
      </c>
      <c r="C156" s="4" t="inlineStr">
        <is>
          <t xml:space="preserve"> </t>
        </is>
      </c>
      <c r="D156" s="4" t="inlineStr">
        <is>
          <t xml:space="preserve"> </t>
        </is>
      </c>
    </row>
    <row r="157">
      <c r="A157" s="4" t="inlineStr">
        <is>
          <t>Mortgage servicing rights</t>
        </is>
      </c>
      <c r="C157" s="10" t="n">
        <v>0.06</v>
      </c>
      <c r="D157" s="10" t="n">
        <v>0.06</v>
      </c>
    </row>
    <row r="158">
      <c r="A158" s="4" t="inlineStr">
        <is>
          <t>Constant prepayment rates | Recurring | Maximum | Discounted cash flows</t>
        </is>
      </c>
      <c r="C158" s="4" t="inlineStr">
        <is>
          <t xml:space="preserve"> </t>
        </is>
      </c>
      <c r="D158" s="4" t="inlineStr">
        <is>
          <t xml:space="preserve"> </t>
        </is>
      </c>
    </row>
    <row r="159">
      <c r="A159" s="3" t="inlineStr">
        <is>
          <t>Fair Value Measurements, Recurring, Valuation Techniques [Line Items]</t>
        </is>
      </c>
      <c r="C159" s="4" t="inlineStr">
        <is>
          <t xml:space="preserve"> </t>
        </is>
      </c>
      <c r="D159" s="4" t="inlineStr">
        <is>
          <t xml:space="preserve"> </t>
        </is>
      </c>
    </row>
    <row r="160">
      <c r="A160" s="4" t="inlineStr">
        <is>
          <t>Mortgage servicing rights</t>
        </is>
      </c>
      <c r="C160" s="10" t="n">
        <v>0.2</v>
      </c>
      <c r="D160" s="10" t="n">
        <v>0.19</v>
      </c>
    </row>
    <row r="161">
      <c r="A161" s="4" t="inlineStr">
        <is>
          <t>Constant prepayment rates | Recurring | Weighted Average | Discounted cash flows</t>
        </is>
      </c>
      <c r="C161" s="4" t="inlineStr">
        <is>
          <t xml:space="preserve"> </t>
        </is>
      </c>
      <c r="D161" s="4" t="inlineStr">
        <is>
          <t xml:space="preserve"> </t>
        </is>
      </c>
    </row>
    <row r="162">
      <c r="A162" s="3" t="inlineStr">
        <is>
          <t>Fair Value Measurements, Recurring, Valuation Techniques [Line Items]</t>
        </is>
      </c>
      <c r="C162" s="4" t="inlineStr">
        <is>
          <t xml:space="preserve"> </t>
        </is>
      </c>
      <c r="D162" s="4" t="inlineStr">
        <is>
          <t xml:space="preserve"> </t>
        </is>
      </c>
    </row>
    <row r="163">
      <c r="A163" s="4" t="inlineStr">
        <is>
          <t>Mortgage servicing rights</t>
        </is>
      </c>
      <c r="C163" s="10" t="n">
        <v>0.07000000000000001</v>
      </c>
      <c r="D163" s="10" t="n">
        <v>0.07000000000000001</v>
      </c>
    </row>
    <row r="164">
      <c r="A164" s="4" t="inlineStr">
        <is>
          <t>Discount rate | Recurring | Minimum | Discounted cash flows</t>
        </is>
      </c>
      <c r="C164" s="4" t="inlineStr">
        <is>
          <t xml:space="preserve"> </t>
        </is>
      </c>
      <c r="D164" s="4" t="inlineStr">
        <is>
          <t xml:space="preserve"> </t>
        </is>
      </c>
    </row>
    <row r="165">
      <c r="A165" s="3" t="inlineStr">
        <is>
          <t>Fair Value Measurements, Recurring, Valuation Techniques [Line Items]</t>
        </is>
      </c>
      <c r="C165" s="4" t="inlineStr">
        <is>
          <t xml:space="preserve"> </t>
        </is>
      </c>
      <c r="D165" s="4" t="inlineStr">
        <is>
          <t xml:space="preserve"> </t>
        </is>
      </c>
    </row>
    <row r="166">
      <c r="A166" s="4" t="inlineStr">
        <is>
          <t>Mortgage servicing rights</t>
        </is>
      </c>
      <c r="C166" s="10" t="n">
        <v>0.1</v>
      </c>
      <c r="D166" s="10" t="n">
        <v>0.1</v>
      </c>
    </row>
    <row r="167">
      <c r="A167" s="4" t="inlineStr">
        <is>
          <t>Discount rate | Recurring | Maximum | Discounted cash flows</t>
        </is>
      </c>
      <c r="C167" s="4" t="inlineStr">
        <is>
          <t xml:space="preserve"> </t>
        </is>
      </c>
      <c r="D167" s="4" t="inlineStr">
        <is>
          <t xml:space="preserve"> </t>
        </is>
      </c>
    </row>
    <row r="168">
      <c r="A168" s="3" t="inlineStr">
        <is>
          <t>Fair Value Measurements, Recurring, Valuation Techniques [Line Items]</t>
        </is>
      </c>
      <c r="C168" s="4" t="inlineStr">
        <is>
          <t xml:space="preserve"> </t>
        </is>
      </c>
      <c r="D168" s="4" t="inlineStr">
        <is>
          <t xml:space="preserve"> </t>
        </is>
      </c>
    </row>
    <row r="169">
      <c r="A169" s="4" t="inlineStr">
        <is>
          <t>Mortgage servicing rights</t>
        </is>
      </c>
      <c r="C169" s="10" t="n">
        <v>0.14</v>
      </c>
      <c r="D169" s="10" t="n">
        <v>0.14</v>
      </c>
    </row>
    <row r="170">
      <c r="A170" s="4" t="inlineStr">
        <is>
          <t>Discount rate | Recurring | Weighted Average | Discounted cash flows</t>
        </is>
      </c>
      <c r="C170" s="4" t="inlineStr">
        <is>
          <t xml:space="preserve"> </t>
        </is>
      </c>
      <c r="D170" s="4" t="inlineStr">
        <is>
          <t xml:space="preserve"> </t>
        </is>
      </c>
    </row>
    <row r="171">
      <c r="A171" s="3" t="inlineStr">
        <is>
          <t>Fair Value Measurements, Recurring, Valuation Techniques [Line Items]</t>
        </is>
      </c>
      <c r="C171" s="4" t="inlineStr">
        <is>
          <t xml:space="preserve"> </t>
        </is>
      </c>
      <c r="D171" s="4" t="inlineStr">
        <is>
          <t xml:space="preserve"> </t>
        </is>
      </c>
    </row>
    <row r="172">
      <c r="A172" s="4" t="inlineStr">
        <is>
          <t>Mortgage servicing rights</t>
        </is>
      </c>
      <c r="C172" s="10" t="n">
        <v>0.1</v>
      </c>
      <c r="D172" s="10" t="n">
        <v>0.1</v>
      </c>
    </row>
    <row r="173">
      <c r="A173" s="4" t="inlineStr">
        <is>
          <t>Estimated annualized costs to service | Recurring | Minimum | Discounted cash flows</t>
        </is>
      </c>
      <c r="C173" s="4" t="inlineStr">
        <is>
          <t xml:space="preserve"> </t>
        </is>
      </c>
      <c r="D173" s="4" t="inlineStr">
        <is>
          <t xml:space="preserve"> </t>
        </is>
      </c>
    </row>
    <row r="174">
      <c r="A174" s="3" t="inlineStr">
        <is>
          <t>Fair Value Measurements, Recurring, Valuation Techniques [Line Items]</t>
        </is>
      </c>
      <c r="C174" s="4" t="inlineStr">
        <is>
          <t xml:space="preserve"> </t>
        </is>
      </c>
      <c r="D174" s="4" t="inlineStr">
        <is>
          <t xml:space="preserve"> </t>
        </is>
      </c>
    </row>
    <row r="175">
      <c r="A175" s="4" t="inlineStr">
        <is>
          <t>Mortgage servicing rights</t>
        </is>
      </c>
      <c r="C175" s="5" t="n">
        <v>70</v>
      </c>
      <c r="D175" s="5" t="n">
        <v>70</v>
      </c>
    </row>
    <row r="176">
      <c r="A176" s="4" t="inlineStr">
        <is>
          <t>Estimated annualized costs to service | Recurring | Maximum | Discounted cash flows</t>
        </is>
      </c>
      <c r="C176" s="4" t="inlineStr">
        <is>
          <t xml:space="preserve"> </t>
        </is>
      </c>
      <c r="D176" s="4" t="inlineStr">
        <is>
          <t xml:space="preserve"> </t>
        </is>
      </c>
    </row>
    <row r="177">
      <c r="A177" s="3" t="inlineStr">
        <is>
          <t>Fair Value Measurements, Recurring, Valuation Techniques [Line Items]</t>
        </is>
      </c>
      <c r="C177" s="4" t="inlineStr">
        <is>
          <t xml:space="preserve"> </t>
        </is>
      </c>
      <c r="D177" s="4" t="inlineStr">
        <is>
          <t xml:space="preserve"> </t>
        </is>
      </c>
    </row>
    <row r="178">
      <c r="A178" s="4" t="inlineStr">
        <is>
          <t>Mortgage servicing rights</t>
        </is>
      </c>
      <c r="C178" s="5" t="n">
        <v>79</v>
      </c>
      <c r="D178" s="5" t="n">
        <v>79</v>
      </c>
    </row>
    <row r="179">
      <c r="A179" s="4" t="inlineStr">
        <is>
          <t>Estimated annualized costs to service | Recurring | Weighted Average | Discounted cash flows</t>
        </is>
      </c>
      <c r="C179" s="4" t="inlineStr">
        <is>
          <t xml:space="preserve"> </t>
        </is>
      </c>
      <c r="D179" s="4" t="inlineStr">
        <is>
          <t xml:space="preserve"> </t>
        </is>
      </c>
    </row>
    <row r="180">
      <c r="A180" s="3" t="inlineStr">
        <is>
          <t>Fair Value Measurements, Recurring, Valuation Techniques [Line Items]</t>
        </is>
      </c>
      <c r="C180" s="4" t="inlineStr">
        <is>
          <t xml:space="preserve"> </t>
        </is>
      </c>
      <c r="D180" s="4" t="inlineStr">
        <is>
          <t xml:space="preserve"> </t>
        </is>
      </c>
    </row>
    <row r="181">
      <c r="A181" s="4" t="inlineStr">
        <is>
          <t>Mortgage servicing rights</t>
        </is>
      </c>
      <c r="C181" s="5" t="n">
        <v>75</v>
      </c>
      <c r="D181" s="5" t="n">
        <v>76</v>
      </c>
    </row>
    <row r="182"/>
    <row r="183">
      <c r="A183"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183:C183"/>
    <mergeCell ref="A182:C182"/>
    <mergeCell ref="A1:B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Fair Value Measurements - Narrative (Detail)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Basis [Line Items]</t>
        </is>
      </c>
      <c r="B3" s="4" t="inlineStr">
        <is>
          <t xml:space="preserve"> </t>
        </is>
      </c>
      <c r="C3" s="4" t="inlineStr">
        <is>
          <t xml:space="preserve"> </t>
        </is>
      </c>
      <c r="D3" s="4" t="inlineStr">
        <is>
          <t xml:space="preserve"> </t>
        </is>
      </c>
    </row>
    <row r="4">
      <c r="A4" s="4" t="inlineStr">
        <is>
          <t>Unfunded commitments, equity securities measured at net asset value</t>
        </is>
      </c>
      <c r="B4" s="6" t="n">
        <v>20</v>
      </c>
      <c r="C4" s="4" t="inlineStr">
        <is>
          <t xml:space="preserve"> </t>
        </is>
      </c>
      <c r="D4" s="6" t="n">
        <v>20</v>
      </c>
    </row>
    <row r="5">
      <c r="A5" s="4" t="inlineStr">
        <is>
          <t>Revaluation period</t>
        </is>
      </c>
      <c r="B5" s="4" t="inlineStr">
        <is>
          <t>90 days</t>
        </is>
      </c>
      <c r="C5" s="4" t="inlineStr">
        <is>
          <t xml:space="preserve"> </t>
        </is>
      </c>
      <c r="D5" s="4" t="inlineStr">
        <is>
          <t xml:space="preserve"> </t>
        </is>
      </c>
    </row>
    <row r="6">
      <c r="A6" s="4" t="inlineStr">
        <is>
          <t>Deferred fee income</t>
        </is>
      </c>
      <c r="B6" s="6" t="n">
        <v>7</v>
      </c>
      <c r="C6" s="4" t="inlineStr">
        <is>
          <t xml:space="preserve"> </t>
        </is>
      </c>
      <c r="D6" s="5" t="n">
        <v>3</v>
      </c>
    </row>
    <row r="7">
      <c r="A7" s="4" t="inlineStr">
        <is>
          <t>Unfunded Loan Commitment</t>
        </is>
      </c>
      <c r="B7" s="4" t="inlineStr">
        <is>
          <t xml:space="preserve"> </t>
        </is>
      </c>
      <c r="C7" s="4" t="inlineStr">
        <is>
          <t xml:space="preserve"> </t>
        </is>
      </c>
      <c r="D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row>
    <row r="9">
      <c r="A9" s="4" t="inlineStr">
        <is>
          <t>Deferred fee income</t>
        </is>
      </c>
      <c r="B9" s="5" t="n">
        <v>157</v>
      </c>
      <c r="C9" s="4" t="inlineStr">
        <is>
          <t xml:space="preserve"> </t>
        </is>
      </c>
      <c r="D9" s="6" t="n">
        <v>168</v>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Basis [Line Items]</t>
        </is>
      </c>
      <c r="B11" s="4" t="inlineStr">
        <is>
          <t xml:space="preserve"> </t>
        </is>
      </c>
      <c r="C11" s="4" t="inlineStr">
        <is>
          <t xml:space="preserve"> </t>
        </is>
      </c>
      <c r="D11" s="4" t="inlineStr">
        <is>
          <t xml:space="preserve"> </t>
        </is>
      </c>
    </row>
    <row r="12">
      <c r="A12" s="4" t="inlineStr">
        <is>
          <t>Transfers Out of Level 3</t>
        </is>
      </c>
      <c r="B12" s="5" t="n">
        <v>604</v>
      </c>
      <c r="C12" s="6" t="n">
        <v>135</v>
      </c>
      <c r="D12" s="4" t="inlineStr">
        <is>
          <t xml:space="preserve"> </t>
        </is>
      </c>
    </row>
    <row r="13">
      <c r="A13" s="4" t="inlineStr">
        <is>
          <t>Transfers Into Level 3</t>
        </is>
      </c>
      <c r="B13" s="5" t="n">
        <v>-346</v>
      </c>
      <c r="C13" s="5" t="n">
        <v>-13</v>
      </c>
      <c r="D13" s="4" t="inlineStr">
        <is>
          <t xml:space="preserve"> </t>
        </is>
      </c>
    </row>
    <row r="14">
      <c r="A14" s="4" t="inlineStr">
        <is>
          <t>Level 3 | Equity contracts - bilateral OTC(2)</t>
        </is>
      </c>
      <c r="B14" s="4" t="inlineStr">
        <is>
          <t xml:space="preserve"> </t>
        </is>
      </c>
      <c r="C14" s="4" t="inlineStr">
        <is>
          <t xml:space="preserve"> </t>
        </is>
      </c>
      <c r="D14" s="4" t="inlineStr">
        <is>
          <t xml:space="preserve"> </t>
        </is>
      </c>
    </row>
    <row r="15">
      <c r="A15" s="3" t="inlineStr">
        <is>
          <t>Fair Value, Assets and Liabilities Measured on Recurring Basis [Line Items]</t>
        </is>
      </c>
      <c r="B15" s="4" t="inlineStr">
        <is>
          <t xml:space="preserve"> </t>
        </is>
      </c>
      <c r="C15" s="4" t="inlineStr">
        <is>
          <t xml:space="preserve"> </t>
        </is>
      </c>
      <c r="D15" s="4" t="inlineStr">
        <is>
          <t xml:space="preserve"> </t>
        </is>
      </c>
    </row>
    <row r="16">
      <c r="A16" s="4" t="inlineStr">
        <is>
          <t>Derivatives, net, Transfers out of Level 3</t>
        </is>
      </c>
      <c r="B16" s="5" t="n">
        <v>42</v>
      </c>
      <c r="C16" s="5" t="n">
        <v>-9</v>
      </c>
      <c r="D16" s="4" t="inlineStr">
        <is>
          <t xml:space="preserve"> </t>
        </is>
      </c>
    </row>
    <row r="17">
      <c r="A17" s="4" t="inlineStr">
        <is>
          <t>Level 3 | Long-term debt</t>
        </is>
      </c>
      <c r="B17" s="4" t="inlineStr">
        <is>
          <t xml:space="preserve"> </t>
        </is>
      </c>
      <c r="C17" s="4" t="inlineStr">
        <is>
          <t xml:space="preserve"> </t>
        </is>
      </c>
      <c r="D17" s="4" t="inlineStr">
        <is>
          <t xml:space="preserve"> </t>
        </is>
      </c>
    </row>
    <row r="18">
      <c r="A18" s="3" t="inlineStr">
        <is>
          <t>Fair Value, Assets and Liabilities Measured on Recurring Basis [Line Items]</t>
        </is>
      </c>
      <c r="B18" s="4" t="inlineStr">
        <is>
          <t xml:space="preserve"> </t>
        </is>
      </c>
      <c r="C18" s="4" t="inlineStr">
        <is>
          <t xml:space="preserve"> </t>
        </is>
      </c>
      <c r="D18" s="4" t="inlineStr">
        <is>
          <t xml:space="preserve"> </t>
        </is>
      </c>
    </row>
    <row r="19">
      <c r="A19" s="4" t="inlineStr">
        <is>
          <t>Transfers Out of Level 3</t>
        </is>
      </c>
      <c r="B19" s="5" t="n">
        <v>538</v>
      </c>
      <c r="C19" s="5" t="n">
        <v>128</v>
      </c>
      <c r="D19" s="4" t="inlineStr">
        <is>
          <t xml:space="preserve"> </t>
        </is>
      </c>
    </row>
    <row r="20">
      <c r="A20" s="4" t="inlineStr">
        <is>
          <t>Transfers Into Level 3</t>
        </is>
      </c>
      <c r="B20" s="5" t="n">
        <v>-278</v>
      </c>
      <c r="C20" s="5" t="n">
        <v>-13</v>
      </c>
      <c r="D20" s="4" t="inlineStr">
        <is>
          <t xml:space="preserve"> </t>
        </is>
      </c>
    </row>
    <row r="21">
      <c r="A21" s="4" t="inlineStr">
        <is>
          <t>Level 3 | Deposits</t>
        </is>
      </c>
      <c r="B21" s="4" t="inlineStr">
        <is>
          <t xml:space="preserve"> </t>
        </is>
      </c>
      <c r="C21" s="4" t="inlineStr">
        <is>
          <t xml:space="preserve"> </t>
        </is>
      </c>
      <c r="D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row>
    <row r="23">
      <c r="A23" s="4" t="inlineStr">
        <is>
          <t>Transfers Out of Level 3</t>
        </is>
      </c>
      <c r="B23" s="5" t="n">
        <v>66</v>
      </c>
      <c r="C23" s="5" t="n">
        <v>7</v>
      </c>
      <c r="D23" s="4" t="inlineStr">
        <is>
          <t xml:space="preserve"> </t>
        </is>
      </c>
    </row>
    <row r="24">
      <c r="A24" s="4" t="inlineStr">
        <is>
          <t>Transfers Into Level 3</t>
        </is>
      </c>
      <c r="B24" s="6" t="n">
        <v>-68</v>
      </c>
      <c r="C24" s="6" t="n">
        <v>0</v>
      </c>
      <c r="D24"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Recorded as Fair Value on Nonrecurring Basis (Detail)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a Nonrecurring Basis [Line Items]</t>
        </is>
      </c>
      <c r="B3" s="4" t="inlineStr">
        <is>
          <t xml:space="preserve"> </t>
        </is>
      </c>
      <c r="C3" s="4" t="inlineStr">
        <is>
          <t xml:space="preserve"> </t>
        </is>
      </c>
      <c r="D3" s="4" t="inlineStr">
        <is>
          <t xml:space="preserve"> </t>
        </is>
      </c>
    </row>
    <row r="4">
      <c r="A4" s="4" t="inlineStr">
        <is>
          <t>Total Gains (Losses)</t>
        </is>
      </c>
      <c r="B4" s="6" t="n">
        <v>-51</v>
      </c>
      <c r="C4" s="6" t="n">
        <v>1</v>
      </c>
      <c r="D4" s="4" t="inlineStr">
        <is>
          <t xml:space="preserve"> </t>
        </is>
      </c>
    </row>
    <row r="5">
      <c r="A5" s="4" t="inlineStr">
        <is>
          <t>Consumer loans</t>
        </is>
      </c>
      <c r="B5" s="4" t="inlineStr">
        <is>
          <t xml:space="preserve"> </t>
        </is>
      </c>
      <c r="C5" s="4" t="inlineStr">
        <is>
          <t xml:space="preserve"> </t>
        </is>
      </c>
      <c r="D5" s="4" t="inlineStr">
        <is>
          <t xml:space="preserve"> </t>
        </is>
      </c>
    </row>
    <row r="6">
      <c r="A6" s="3" t="inlineStr">
        <is>
          <t>Fair Value, Assets and Liabilities Measured on a Nonrecurring Basis [Line Items]</t>
        </is>
      </c>
      <c r="B6" s="4" t="inlineStr">
        <is>
          <t xml:space="preserve"> </t>
        </is>
      </c>
      <c r="C6" s="4" t="inlineStr">
        <is>
          <t xml:space="preserve"> </t>
        </is>
      </c>
      <c r="D6" s="4" t="inlineStr">
        <is>
          <t xml:space="preserve"> </t>
        </is>
      </c>
    </row>
    <row r="7">
      <c r="A7" s="4" t="inlineStr">
        <is>
          <t>Total Gains (Losses)</t>
        </is>
      </c>
      <c r="B7" s="5" t="n">
        <v>1</v>
      </c>
      <c r="C7" s="5" t="n">
        <v>1</v>
      </c>
      <c r="D7" s="4" t="inlineStr">
        <is>
          <t xml:space="preserve"> </t>
        </is>
      </c>
    </row>
    <row r="8">
      <c r="A8" s="4" t="inlineStr">
        <is>
          <t>Commercial loans held for sale</t>
        </is>
      </c>
      <c r="B8" s="4" t="inlineStr">
        <is>
          <t xml:space="preserve"> </t>
        </is>
      </c>
      <c r="C8" s="4" t="inlineStr">
        <is>
          <t xml:space="preserve"> </t>
        </is>
      </c>
      <c r="D8" s="4" t="inlineStr">
        <is>
          <t xml:space="preserve"> </t>
        </is>
      </c>
    </row>
    <row r="9">
      <c r="A9" s="3" t="inlineStr">
        <is>
          <t>Fair Value, Assets and Liabilities Measured on a Nonrecurring Basis [Line Items]</t>
        </is>
      </c>
      <c r="B9" s="4" t="inlineStr">
        <is>
          <t xml:space="preserve"> </t>
        </is>
      </c>
      <c r="C9" s="4" t="inlineStr">
        <is>
          <t xml:space="preserve"> </t>
        </is>
      </c>
      <c r="D9" s="4" t="inlineStr">
        <is>
          <t xml:space="preserve"> </t>
        </is>
      </c>
    </row>
    <row r="10">
      <c r="A10" s="4" t="inlineStr">
        <is>
          <t>Total Gains (Losses)</t>
        </is>
      </c>
      <c r="B10" s="5" t="n">
        <v>0</v>
      </c>
      <c r="C10" s="5" t="n">
        <v>2</v>
      </c>
      <c r="D10" s="4" t="inlineStr">
        <is>
          <t xml:space="preserve"> </t>
        </is>
      </c>
    </row>
    <row r="11">
      <c r="A11" s="4" t="inlineStr">
        <is>
          <t>Commercial Loans</t>
        </is>
      </c>
      <c r="B11" s="4" t="inlineStr">
        <is>
          <t xml:space="preserve"> </t>
        </is>
      </c>
      <c r="C11" s="4" t="inlineStr">
        <is>
          <t xml:space="preserve"> </t>
        </is>
      </c>
      <c r="D11" s="4" t="inlineStr">
        <is>
          <t xml:space="preserve"> </t>
        </is>
      </c>
    </row>
    <row r="12">
      <c r="A12" s="3" t="inlineStr">
        <is>
          <t>Fair Value, Assets and Liabilities Measured on a Nonrecurring Basis [Line Items]</t>
        </is>
      </c>
      <c r="B12" s="4" t="inlineStr">
        <is>
          <t xml:space="preserve"> </t>
        </is>
      </c>
      <c r="C12" s="4" t="inlineStr">
        <is>
          <t xml:space="preserve"> </t>
        </is>
      </c>
      <c r="D12" s="4" t="inlineStr">
        <is>
          <t xml:space="preserve"> </t>
        </is>
      </c>
    </row>
    <row r="13">
      <c r="A13" s="4" t="inlineStr">
        <is>
          <t>Total Gains (Losses)</t>
        </is>
      </c>
      <c r="B13" s="5" t="n">
        <v>-52</v>
      </c>
      <c r="C13" s="6" t="n">
        <v>-2</v>
      </c>
      <c r="D13" s="4" t="inlineStr">
        <is>
          <t xml:space="preserve"> </t>
        </is>
      </c>
    </row>
    <row r="14">
      <c r="A14" s="4" t="inlineStr">
        <is>
          <t>Fair Value, Nonrecurring</t>
        </is>
      </c>
      <c r="B14" s="4" t="inlineStr">
        <is>
          <t xml:space="preserve"> </t>
        </is>
      </c>
      <c r="C14" s="4" t="inlineStr">
        <is>
          <t xml:space="preserve"> </t>
        </is>
      </c>
      <c r="D14" s="4" t="inlineStr">
        <is>
          <t xml:space="preserve"> </t>
        </is>
      </c>
    </row>
    <row r="15">
      <c r="A15" s="3" t="inlineStr">
        <is>
          <t>Fair Value, Assets and Liabilities Measured on a Nonrecurring Basis [Line Items]</t>
        </is>
      </c>
      <c r="B15" s="4" t="inlineStr">
        <is>
          <t xml:space="preserve"> </t>
        </is>
      </c>
      <c r="C15" s="4" t="inlineStr">
        <is>
          <t xml:space="preserve"> </t>
        </is>
      </c>
      <c r="D15" s="4" t="inlineStr">
        <is>
          <t xml:space="preserve"> </t>
        </is>
      </c>
    </row>
    <row r="16">
      <c r="A16" s="4" t="inlineStr">
        <is>
          <t>Total assets at fair value on a non-recurring basis</t>
        </is>
      </c>
      <c r="B16" s="5" t="n">
        <v>570</v>
      </c>
      <c r="C16" s="4" t="inlineStr">
        <is>
          <t xml:space="preserve"> </t>
        </is>
      </c>
      <c r="D16" s="6" t="n">
        <v>450</v>
      </c>
    </row>
    <row r="17">
      <c r="A17" s="4" t="inlineStr">
        <is>
          <t>Fair Value, Nonrecurring | Level 1</t>
        </is>
      </c>
      <c r="B17" s="4" t="inlineStr">
        <is>
          <t xml:space="preserve"> </t>
        </is>
      </c>
      <c r="C17" s="4" t="inlineStr">
        <is>
          <t xml:space="preserve"> </t>
        </is>
      </c>
      <c r="D17" s="4" t="inlineStr">
        <is>
          <t xml:space="preserve"> </t>
        </is>
      </c>
    </row>
    <row r="18">
      <c r="A18" s="3" t="inlineStr">
        <is>
          <t>Fair Value, Assets and Liabilities Measured on a Nonrecurring Basis [Line Items]</t>
        </is>
      </c>
      <c r="B18" s="4" t="inlineStr">
        <is>
          <t xml:space="preserve"> </t>
        </is>
      </c>
      <c r="C18" s="4" t="inlineStr">
        <is>
          <t xml:space="preserve"> </t>
        </is>
      </c>
      <c r="D18" s="4" t="inlineStr">
        <is>
          <t xml:space="preserve"> </t>
        </is>
      </c>
    </row>
    <row r="19">
      <c r="A19" s="4" t="inlineStr">
        <is>
          <t>Total assets at fair value on a non-recurring basis</t>
        </is>
      </c>
      <c r="B19" s="5" t="n">
        <v>0</v>
      </c>
      <c r="C19" s="4" t="inlineStr">
        <is>
          <t xml:space="preserve"> </t>
        </is>
      </c>
      <c r="D19" s="5" t="n">
        <v>0</v>
      </c>
    </row>
    <row r="20">
      <c r="A20" s="4" t="inlineStr">
        <is>
          <t>Fair Value, Nonrecurring | Level 2</t>
        </is>
      </c>
      <c r="B20" s="4" t="inlineStr">
        <is>
          <t xml:space="preserve"> </t>
        </is>
      </c>
      <c r="C20" s="4" t="inlineStr">
        <is>
          <t xml:space="preserve"> </t>
        </is>
      </c>
      <c r="D20" s="4" t="inlineStr">
        <is>
          <t xml:space="preserve"> </t>
        </is>
      </c>
    </row>
    <row r="21">
      <c r="A21" s="3" t="inlineStr">
        <is>
          <t>Fair Value, Assets and Liabilities Measured on a Nonrecurring Basis [Line Items]</t>
        </is>
      </c>
      <c r="B21" s="4" t="inlineStr">
        <is>
          <t xml:space="preserve"> </t>
        </is>
      </c>
      <c r="C21" s="4" t="inlineStr">
        <is>
          <t xml:space="preserve"> </t>
        </is>
      </c>
      <c r="D21" s="4" t="inlineStr">
        <is>
          <t xml:space="preserve"> </t>
        </is>
      </c>
    </row>
    <row r="22">
      <c r="A22" s="4" t="inlineStr">
        <is>
          <t>Total assets at fair value on a non-recurring basis</t>
        </is>
      </c>
      <c r="B22" s="5" t="n">
        <v>127</v>
      </c>
      <c r="C22" s="4" t="inlineStr">
        <is>
          <t xml:space="preserve"> </t>
        </is>
      </c>
      <c r="D22" s="5" t="n">
        <v>100</v>
      </c>
    </row>
    <row r="23">
      <c r="A23" s="4" t="inlineStr">
        <is>
          <t>Fair Value, Nonrecurring | Level 3</t>
        </is>
      </c>
      <c r="B23" s="4" t="inlineStr">
        <is>
          <t xml:space="preserve"> </t>
        </is>
      </c>
      <c r="C23" s="4" t="inlineStr">
        <is>
          <t xml:space="preserve"> </t>
        </is>
      </c>
      <c r="D23" s="4" t="inlineStr">
        <is>
          <t xml:space="preserve"> </t>
        </is>
      </c>
    </row>
    <row r="24">
      <c r="A24" s="3" t="inlineStr">
        <is>
          <t>Fair Value, Assets and Liabilities Measured on a Nonrecurring Basis [Line Items]</t>
        </is>
      </c>
      <c r="B24" s="4" t="inlineStr">
        <is>
          <t xml:space="preserve"> </t>
        </is>
      </c>
      <c r="C24" s="4" t="inlineStr">
        <is>
          <t xml:space="preserve"> </t>
        </is>
      </c>
      <c r="D24" s="4" t="inlineStr">
        <is>
          <t xml:space="preserve"> </t>
        </is>
      </c>
    </row>
    <row r="25">
      <c r="A25" s="4" t="inlineStr">
        <is>
          <t>Total assets at fair value on a non-recurring basis</t>
        </is>
      </c>
      <c r="B25" s="5" t="n">
        <v>443</v>
      </c>
      <c r="C25" s="4" t="inlineStr">
        <is>
          <t xml:space="preserve"> </t>
        </is>
      </c>
      <c r="D25" s="5" t="n">
        <v>350</v>
      </c>
    </row>
    <row r="26">
      <c r="A26" s="4" t="inlineStr">
        <is>
          <t>Fair Value, Nonrecurring | Consumer loans</t>
        </is>
      </c>
      <c r="B26" s="4" t="inlineStr">
        <is>
          <t xml:space="preserve"> </t>
        </is>
      </c>
      <c r="C26" s="4" t="inlineStr">
        <is>
          <t xml:space="preserve"> </t>
        </is>
      </c>
      <c r="D26" s="4" t="inlineStr">
        <is>
          <t xml:space="preserve"> </t>
        </is>
      </c>
    </row>
    <row r="27">
      <c r="A27" s="3" t="inlineStr">
        <is>
          <t>Fair Value, Assets and Liabilities Measured on a Nonrecurring Basis [Line Items]</t>
        </is>
      </c>
      <c r="B27" s="4" t="inlineStr">
        <is>
          <t xml:space="preserve"> </t>
        </is>
      </c>
      <c r="C27" s="4" t="inlineStr">
        <is>
          <t xml:space="preserve"> </t>
        </is>
      </c>
      <c r="D27" s="4" t="inlineStr">
        <is>
          <t xml:space="preserve"> </t>
        </is>
      </c>
    </row>
    <row r="28">
      <c r="A28" s="4" t="inlineStr">
        <is>
          <t>Total assets at fair value on a non-recurring basis</t>
        </is>
      </c>
      <c r="B28" s="5" t="n">
        <v>98</v>
      </c>
      <c r="C28" s="4" t="inlineStr">
        <is>
          <t xml:space="preserve"> </t>
        </is>
      </c>
      <c r="D28" s="5" t="n">
        <v>100</v>
      </c>
    </row>
    <row r="29">
      <c r="A29" s="4" t="inlineStr">
        <is>
          <t>Fair Value, Nonrecurring | Consumer loans | Level 1</t>
        </is>
      </c>
      <c r="B29" s="4" t="inlineStr">
        <is>
          <t xml:space="preserve"> </t>
        </is>
      </c>
      <c r="C29" s="4" t="inlineStr">
        <is>
          <t xml:space="preserve"> </t>
        </is>
      </c>
      <c r="D29" s="4" t="inlineStr">
        <is>
          <t xml:space="preserve"> </t>
        </is>
      </c>
    </row>
    <row r="30">
      <c r="A30" s="3" t="inlineStr">
        <is>
          <t>Fair Value, Assets and Liabilities Measured on a Nonrecurring Basis [Line Items]</t>
        </is>
      </c>
      <c r="B30" s="4" t="inlineStr">
        <is>
          <t xml:space="preserve"> </t>
        </is>
      </c>
      <c r="C30" s="4" t="inlineStr">
        <is>
          <t xml:space="preserve"> </t>
        </is>
      </c>
      <c r="D30" s="4" t="inlineStr">
        <is>
          <t xml:space="preserve"> </t>
        </is>
      </c>
    </row>
    <row r="31">
      <c r="A31" s="4" t="inlineStr">
        <is>
          <t>Total assets at fair value on a non-recurring basis</t>
        </is>
      </c>
      <c r="B31" s="5" t="n">
        <v>0</v>
      </c>
      <c r="C31" s="4" t="inlineStr">
        <is>
          <t xml:space="preserve"> </t>
        </is>
      </c>
      <c r="D31" s="5" t="n">
        <v>0</v>
      </c>
    </row>
    <row r="32">
      <c r="A32" s="4" t="inlineStr">
        <is>
          <t>Fair Value, Nonrecurring | Consumer loans | Level 2</t>
        </is>
      </c>
      <c r="B32" s="4" t="inlineStr">
        <is>
          <t xml:space="preserve"> </t>
        </is>
      </c>
      <c r="C32" s="4" t="inlineStr">
        <is>
          <t xml:space="preserve"> </t>
        </is>
      </c>
      <c r="D32" s="4" t="inlineStr">
        <is>
          <t xml:space="preserve"> </t>
        </is>
      </c>
    </row>
    <row r="33">
      <c r="A33" s="3" t="inlineStr">
        <is>
          <t>Fair Value, Assets and Liabilities Measured on a Nonrecurring Basis [Line Items]</t>
        </is>
      </c>
      <c r="B33" s="4" t="inlineStr">
        <is>
          <t xml:space="preserve"> </t>
        </is>
      </c>
      <c r="C33" s="4" t="inlineStr">
        <is>
          <t xml:space="preserve"> </t>
        </is>
      </c>
      <c r="D33" s="4" t="inlineStr">
        <is>
          <t xml:space="preserve"> </t>
        </is>
      </c>
    </row>
    <row r="34">
      <c r="A34" s="4" t="inlineStr">
        <is>
          <t>Total assets at fair value on a non-recurring basis</t>
        </is>
      </c>
      <c r="B34" s="5" t="n">
        <v>98</v>
      </c>
      <c r="C34" s="4" t="inlineStr">
        <is>
          <t xml:space="preserve"> </t>
        </is>
      </c>
      <c r="D34" s="5" t="n">
        <v>100</v>
      </c>
    </row>
    <row r="35">
      <c r="A35" s="4" t="inlineStr">
        <is>
          <t>Fair Value, Nonrecurring | Consumer loans | Level 3</t>
        </is>
      </c>
      <c r="B35" s="4" t="inlineStr">
        <is>
          <t xml:space="preserve"> </t>
        </is>
      </c>
      <c r="C35" s="4" t="inlineStr">
        <is>
          <t xml:space="preserve"> </t>
        </is>
      </c>
      <c r="D35" s="4" t="inlineStr">
        <is>
          <t xml:space="preserve"> </t>
        </is>
      </c>
    </row>
    <row r="36">
      <c r="A36" s="3" t="inlineStr">
        <is>
          <t>Fair Value, Assets and Liabilities Measured on a Nonrecurring Basis [Line Items]</t>
        </is>
      </c>
      <c r="B36" s="4" t="inlineStr">
        <is>
          <t xml:space="preserve"> </t>
        </is>
      </c>
      <c r="C36" s="4" t="inlineStr">
        <is>
          <t xml:space="preserve"> </t>
        </is>
      </c>
      <c r="D36" s="4" t="inlineStr">
        <is>
          <t xml:space="preserve"> </t>
        </is>
      </c>
    </row>
    <row r="37">
      <c r="A37" s="4" t="inlineStr">
        <is>
          <t>Total assets at fair value on a non-recurring basis</t>
        </is>
      </c>
      <c r="B37" s="5" t="n">
        <v>0</v>
      </c>
      <c r="C37" s="4" t="inlineStr">
        <is>
          <t xml:space="preserve"> </t>
        </is>
      </c>
      <c r="D37" s="5" t="n">
        <v>0</v>
      </c>
    </row>
    <row r="38">
      <c r="A38" s="4" t="inlineStr">
        <is>
          <t>Fair Value, Nonrecurring | Commercial loans held for sale</t>
        </is>
      </c>
      <c r="B38" s="4" t="inlineStr">
        <is>
          <t xml:space="preserve"> </t>
        </is>
      </c>
      <c r="C38" s="4" t="inlineStr">
        <is>
          <t xml:space="preserve"> </t>
        </is>
      </c>
      <c r="D38" s="4" t="inlineStr">
        <is>
          <t xml:space="preserve"> </t>
        </is>
      </c>
    </row>
    <row r="39">
      <c r="A39" s="3" t="inlineStr">
        <is>
          <t>Fair Value, Assets and Liabilities Measured on a Nonrecurring Basis [Line Items]</t>
        </is>
      </c>
      <c r="B39" s="4" t="inlineStr">
        <is>
          <t xml:space="preserve"> </t>
        </is>
      </c>
      <c r="C39" s="4" t="inlineStr">
        <is>
          <t xml:space="preserve"> </t>
        </is>
      </c>
      <c r="D39" s="4" t="inlineStr">
        <is>
          <t xml:space="preserve"> </t>
        </is>
      </c>
    </row>
    <row r="40">
      <c r="A40" s="4" t="inlineStr">
        <is>
          <t>Total assets at fair value on a non-recurring basis</t>
        </is>
      </c>
      <c r="B40" s="5" t="n">
        <v>29</v>
      </c>
      <c r="C40" s="4" t="inlineStr">
        <is>
          <t xml:space="preserve"> </t>
        </is>
      </c>
      <c r="D40" s="5" t="n">
        <v>0</v>
      </c>
    </row>
    <row r="41">
      <c r="A41" s="4" t="inlineStr">
        <is>
          <t>Fair Value, Nonrecurring | Commercial loans held for sale | Level 1</t>
        </is>
      </c>
      <c r="B41" s="4" t="inlineStr">
        <is>
          <t xml:space="preserve"> </t>
        </is>
      </c>
      <c r="C41" s="4" t="inlineStr">
        <is>
          <t xml:space="preserve"> </t>
        </is>
      </c>
      <c r="D41" s="4" t="inlineStr">
        <is>
          <t xml:space="preserve"> </t>
        </is>
      </c>
    </row>
    <row r="42">
      <c r="A42" s="3" t="inlineStr">
        <is>
          <t>Fair Value, Assets and Liabilities Measured on a Nonrecurring Basis [Line Items]</t>
        </is>
      </c>
      <c r="B42" s="4" t="inlineStr">
        <is>
          <t xml:space="preserve"> </t>
        </is>
      </c>
      <c r="C42" s="4" t="inlineStr">
        <is>
          <t xml:space="preserve"> </t>
        </is>
      </c>
      <c r="D42" s="4" t="inlineStr">
        <is>
          <t xml:space="preserve"> </t>
        </is>
      </c>
    </row>
    <row r="43">
      <c r="A43" s="4" t="inlineStr">
        <is>
          <t>Total assets at fair value on a non-recurring basis</t>
        </is>
      </c>
      <c r="B43" s="5" t="n">
        <v>0</v>
      </c>
      <c r="C43" s="4" t="inlineStr">
        <is>
          <t xml:space="preserve"> </t>
        </is>
      </c>
      <c r="D43" s="5" t="n">
        <v>0</v>
      </c>
    </row>
    <row r="44">
      <c r="A44" s="4" t="inlineStr">
        <is>
          <t>Fair Value, Nonrecurring | Commercial loans held for sale | Level 2</t>
        </is>
      </c>
      <c r="B44" s="4" t="inlineStr">
        <is>
          <t xml:space="preserve"> </t>
        </is>
      </c>
      <c r="C44" s="4" t="inlineStr">
        <is>
          <t xml:space="preserve"> </t>
        </is>
      </c>
      <c r="D44" s="4" t="inlineStr">
        <is>
          <t xml:space="preserve"> </t>
        </is>
      </c>
    </row>
    <row r="45">
      <c r="A45" s="3" t="inlineStr">
        <is>
          <t>Fair Value, Assets and Liabilities Measured on a Nonrecurring Basis [Line Items]</t>
        </is>
      </c>
      <c r="B45" s="4" t="inlineStr">
        <is>
          <t xml:space="preserve"> </t>
        </is>
      </c>
      <c r="C45" s="4" t="inlineStr">
        <is>
          <t xml:space="preserve"> </t>
        </is>
      </c>
      <c r="D45" s="4" t="inlineStr">
        <is>
          <t xml:space="preserve"> </t>
        </is>
      </c>
    </row>
    <row r="46">
      <c r="A46" s="4" t="inlineStr">
        <is>
          <t>Total assets at fair value on a non-recurring basis</t>
        </is>
      </c>
      <c r="B46" s="5" t="n">
        <v>29</v>
      </c>
      <c r="C46" s="4" t="inlineStr">
        <is>
          <t xml:space="preserve"> </t>
        </is>
      </c>
      <c r="D46" s="5" t="n">
        <v>0</v>
      </c>
    </row>
    <row r="47">
      <c r="A47" s="4" t="inlineStr">
        <is>
          <t>Fair Value, Nonrecurring | Commercial loans held for sale | Level 3</t>
        </is>
      </c>
      <c r="B47" s="4" t="inlineStr">
        <is>
          <t xml:space="preserve"> </t>
        </is>
      </c>
      <c r="C47" s="4" t="inlineStr">
        <is>
          <t xml:space="preserve"> </t>
        </is>
      </c>
      <c r="D47" s="4" t="inlineStr">
        <is>
          <t xml:space="preserve"> </t>
        </is>
      </c>
    </row>
    <row r="48">
      <c r="A48" s="3" t="inlineStr">
        <is>
          <t>Fair Value, Assets and Liabilities Measured on a Nonrecurring Basis [Line Items]</t>
        </is>
      </c>
      <c r="B48" s="4" t="inlineStr">
        <is>
          <t xml:space="preserve"> </t>
        </is>
      </c>
      <c r="C48" s="4" t="inlineStr">
        <is>
          <t xml:space="preserve"> </t>
        </is>
      </c>
      <c r="D48" s="4" t="inlineStr">
        <is>
          <t xml:space="preserve"> </t>
        </is>
      </c>
    </row>
    <row r="49">
      <c r="A49" s="4" t="inlineStr">
        <is>
          <t>Total assets at fair value on a non-recurring basis</t>
        </is>
      </c>
      <c r="B49" s="5" t="n">
        <v>0</v>
      </c>
      <c r="C49" s="4" t="inlineStr">
        <is>
          <t xml:space="preserve"> </t>
        </is>
      </c>
      <c r="D49" s="5" t="n">
        <v>0</v>
      </c>
    </row>
    <row r="50">
      <c r="A50" s="4" t="inlineStr">
        <is>
          <t>Fair Value, Nonrecurring | Commercial Loans</t>
        </is>
      </c>
      <c r="B50" s="4" t="inlineStr">
        <is>
          <t xml:space="preserve"> </t>
        </is>
      </c>
      <c r="C50" s="4" t="inlineStr">
        <is>
          <t xml:space="preserve"> </t>
        </is>
      </c>
      <c r="D50" s="4" t="inlineStr">
        <is>
          <t xml:space="preserve"> </t>
        </is>
      </c>
    </row>
    <row r="51">
      <c r="A51" s="3" t="inlineStr">
        <is>
          <t>Fair Value, Assets and Liabilities Measured on a Nonrecurring Basis [Line Items]</t>
        </is>
      </c>
      <c r="B51" s="4" t="inlineStr">
        <is>
          <t xml:space="preserve"> </t>
        </is>
      </c>
      <c r="C51" s="4" t="inlineStr">
        <is>
          <t xml:space="preserve"> </t>
        </is>
      </c>
      <c r="D51" s="4" t="inlineStr">
        <is>
          <t xml:space="preserve"> </t>
        </is>
      </c>
    </row>
    <row r="52">
      <c r="A52" s="4" t="inlineStr">
        <is>
          <t>Total assets at fair value on a non-recurring basis</t>
        </is>
      </c>
      <c r="B52" s="5" t="n">
        <v>443</v>
      </c>
      <c r="C52" s="4" t="inlineStr">
        <is>
          <t xml:space="preserve"> </t>
        </is>
      </c>
      <c r="D52" s="5" t="n">
        <v>350</v>
      </c>
    </row>
    <row r="53">
      <c r="A53" s="4" t="inlineStr">
        <is>
          <t>Fair Value, Nonrecurring | Commercial Loans | Level 1</t>
        </is>
      </c>
      <c r="B53" s="4" t="inlineStr">
        <is>
          <t xml:space="preserve"> </t>
        </is>
      </c>
      <c r="C53" s="4" t="inlineStr">
        <is>
          <t xml:space="preserve"> </t>
        </is>
      </c>
      <c r="D53" s="4" t="inlineStr">
        <is>
          <t xml:space="preserve"> </t>
        </is>
      </c>
    </row>
    <row r="54">
      <c r="A54" s="3" t="inlineStr">
        <is>
          <t>Fair Value, Assets and Liabilities Measured on a Nonrecurring Basis [Line Items]</t>
        </is>
      </c>
      <c r="B54" s="4" t="inlineStr">
        <is>
          <t xml:space="preserve"> </t>
        </is>
      </c>
      <c r="C54" s="4" t="inlineStr">
        <is>
          <t xml:space="preserve"> </t>
        </is>
      </c>
      <c r="D54" s="4" t="inlineStr">
        <is>
          <t xml:space="preserve"> </t>
        </is>
      </c>
    </row>
    <row r="55">
      <c r="A55" s="4" t="inlineStr">
        <is>
          <t>Total assets at fair value on a non-recurring basis</t>
        </is>
      </c>
      <c r="B55" s="5" t="n">
        <v>0</v>
      </c>
      <c r="C55" s="4" t="inlineStr">
        <is>
          <t xml:space="preserve"> </t>
        </is>
      </c>
      <c r="D55" s="5" t="n">
        <v>0</v>
      </c>
    </row>
    <row r="56">
      <c r="A56" s="4" t="inlineStr">
        <is>
          <t>Fair Value, Nonrecurring | Commercial Loans | Level 2</t>
        </is>
      </c>
      <c r="B56" s="4" t="inlineStr">
        <is>
          <t xml:space="preserve"> </t>
        </is>
      </c>
      <c r="C56" s="4" t="inlineStr">
        <is>
          <t xml:space="preserve"> </t>
        </is>
      </c>
      <c r="D56" s="4" t="inlineStr">
        <is>
          <t xml:space="preserve"> </t>
        </is>
      </c>
    </row>
    <row r="57">
      <c r="A57" s="3" t="inlineStr">
        <is>
          <t>Fair Value, Assets and Liabilities Measured on a Nonrecurring Basis [Line Items]</t>
        </is>
      </c>
      <c r="B57" s="4" t="inlineStr">
        <is>
          <t xml:space="preserve"> </t>
        </is>
      </c>
      <c r="C57" s="4" t="inlineStr">
        <is>
          <t xml:space="preserve"> </t>
        </is>
      </c>
      <c r="D57" s="4" t="inlineStr">
        <is>
          <t xml:space="preserve"> </t>
        </is>
      </c>
    </row>
    <row r="58">
      <c r="A58" s="4" t="inlineStr">
        <is>
          <t>Total assets at fair value on a non-recurring basis</t>
        </is>
      </c>
      <c r="B58" s="5" t="n">
        <v>0</v>
      </c>
      <c r="C58" s="4" t="inlineStr">
        <is>
          <t xml:space="preserve"> </t>
        </is>
      </c>
      <c r="D58" s="5" t="n">
        <v>0</v>
      </c>
    </row>
    <row r="59">
      <c r="A59" s="4" t="inlineStr">
        <is>
          <t>Fair Value, Nonrecurring | Commercial Loans | Level 3</t>
        </is>
      </c>
      <c r="B59" s="4" t="inlineStr">
        <is>
          <t xml:space="preserve"> </t>
        </is>
      </c>
      <c r="C59" s="4" t="inlineStr">
        <is>
          <t xml:space="preserve"> </t>
        </is>
      </c>
      <c r="D59" s="4" t="inlineStr">
        <is>
          <t xml:space="preserve"> </t>
        </is>
      </c>
    </row>
    <row r="60">
      <c r="A60" s="3" t="inlineStr">
        <is>
          <t>Fair Value, Assets and Liabilities Measured on a Nonrecurring Basis [Line Items]</t>
        </is>
      </c>
      <c r="B60" s="4" t="inlineStr">
        <is>
          <t xml:space="preserve"> </t>
        </is>
      </c>
      <c r="C60" s="4" t="inlineStr">
        <is>
          <t xml:space="preserve"> </t>
        </is>
      </c>
      <c r="D60" s="4" t="inlineStr">
        <is>
          <t xml:space="preserve"> </t>
        </is>
      </c>
    </row>
    <row r="61">
      <c r="A61" s="4" t="inlineStr">
        <is>
          <t>Total assets at fair value on a non-recurring basis</t>
        </is>
      </c>
      <c r="B61" s="6" t="n">
        <v>443</v>
      </c>
      <c r="C61" s="4" t="inlineStr">
        <is>
          <t xml:space="preserve"> </t>
        </is>
      </c>
      <c r="D61" s="6" t="n">
        <v>35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Nonrecurring Fair Value Measurement of Assets and Liabilities Classified as Level 3 (Detail) - Fair Value, Nonrecurring $ in Millions</t>
        </is>
      </c>
      <c r="B1" s="2" t="inlineStr">
        <is>
          <t>Mar. 31, 2025 USD ($)</t>
        </is>
      </c>
      <c r="C1" s="2" t="inlineStr">
        <is>
          <t>Dec. 31, 2024 USD ($)</t>
        </is>
      </c>
    </row>
    <row r="2">
      <c r="A2" s="3" t="inlineStr">
        <is>
          <t>Fair Value, Assets and Liabilities Measured on a Nonrecurring Basis [Line Items]</t>
        </is>
      </c>
      <c r="B2" s="4" t="inlineStr">
        <is>
          <t xml:space="preserve"> </t>
        </is>
      </c>
      <c r="C2" s="4" t="inlineStr">
        <is>
          <t xml:space="preserve"> </t>
        </is>
      </c>
    </row>
    <row r="3">
      <c r="A3" s="4" t="inlineStr">
        <is>
          <t>Total assets at fair value on a non-recurring basis</t>
        </is>
      </c>
      <c r="B3" s="6" t="n">
        <v>570</v>
      </c>
      <c r="C3" s="6" t="n">
        <v>450</v>
      </c>
    </row>
    <row r="4">
      <c r="A4" s="4" t="inlineStr">
        <is>
          <t>Commercial loans held for sale</t>
        </is>
      </c>
      <c r="B4" s="4" t="inlineStr">
        <is>
          <t xml:space="preserve"> </t>
        </is>
      </c>
      <c r="C4" s="4" t="inlineStr">
        <is>
          <t xml:space="preserve"> </t>
        </is>
      </c>
    </row>
    <row r="5">
      <c r="A5" s="3" t="inlineStr">
        <is>
          <t>Fair Value, Assets and Liabilities Measured on a Nonrecurring Basis [Line Items]</t>
        </is>
      </c>
      <c r="B5" s="4" t="inlineStr">
        <is>
          <t xml:space="preserve"> </t>
        </is>
      </c>
      <c r="C5" s="4" t="inlineStr">
        <is>
          <t xml:space="preserve"> </t>
        </is>
      </c>
    </row>
    <row r="6">
      <c r="A6" s="4" t="inlineStr">
        <is>
          <t>Total assets at fair value on a non-recurring basis</t>
        </is>
      </c>
      <c r="B6" s="5" t="n">
        <v>29</v>
      </c>
      <c r="C6" s="5" t="n">
        <v>0</v>
      </c>
    </row>
    <row r="7">
      <c r="A7" s="4" t="inlineStr">
        <is>
          <t>Commercial Loans</t>
        </is>
      </c>
      <c r="B7" s="4" t="inlineStr">
        <is>
          <t xml:space="preserve"> </t>
        </is>
      </c>
      <c r="C7" s="4" t="inlineStr">
        <is>
          <t xml:space="preserve"> </t>
        </is>
      </c>
    </row>
    <row r="8">
      <c r="A8" s="3" t="inlineStr">
        <is>
          <t>Fair Value, Assets and Liabilities Measured on a Nonrecurring Basis [Line Items]</t>
        </is>
      </c>
      <c r="B8" s="4" t="inlineStr">
        <is>
          <t xml:space="preserve"> </t>
        </is>
      </c>
      <c r="C8" s="4" t="inlineStr">
        <is>
          <t xml:space="preserve"> </t>
        </is>
      </c>
    </row>
    <row r="9">
      <c r="A9" s="4" t="inlineStr">
        <is>
          <t>Total assets at fair value on a non-recurring basis</t>
        </is>
      </c>
      <c r="B9" s="5" t="n">
        <v>443</v>
      </c>
      <c r="C9" s="5" t="n">
        <v>350</v>
      </c>
    </row>
    <row r="10">
      <c r="A10" s="4" t="inlineStr">
        <is>
          <t>Level 3</t>
        </is>
      </c>
      <c r="B10" s="4" t="inlineStr">
        <is>
          <t xml:space="preserve"> </t>
        </is>
      </c>
      <c r="C10" s="4" t="inlineStr">
        <is>
          <t xml:space="preserve"> </t>
        </is>
      </c>
    </row>
    <row r="11">
      <c r="A11" s="3" t="inlineStr">
        <is>
          <t>Fair Value, Assets and Liabilities Measured on a Nonrecurring Basis [Line Items]</t>
        </is>
      </c>
      <c r="B11" s="4" t="inlineStr">
        <is>
          <t xml:space="preserve"> </t>
        </is>
      </c>
      <c r="C11" s="4" t="inlineStr">
        <is>
          <t xml:space="preserve"> </t>
        </is>
      </c>
    </row>
    <row r="12">
      <c r="A12" s="4" t="inlineStr">
        <is>
          <t>Total assets at fair value on a non-recurring basis</t>
        </is>
      </c>
      <c r="B12" s="5" t="n">
        <v>443</v>
      </c>
      <c r="C12" s="5" t="n">
        <v>350</v>
      </c>
    </row>
    <row r="13">
      <c r="A13" s="4" t="inlineStr">
        <is>
          <t>Level 3 | Commercial loans held for sale</t>
        </is>
      </c>
      <c r="B13" s="4" t="inlineStr">
        <is>
          <t xml:space="preserve"> </t>
        </is>
      </c>
      <c r="C13" s="4" t="inlineStr">
        <is>
          <t xml:space="preserve"> </t>
        </is>
      </c>
    </row>
    <row r="14">
      <c r="A14" s="3" t="inlineStr">
        <is>
          <t>Fair Value, Assets and Liabilities Measured on a Nonrecurring Basis [Line Items]</t>
        </is>
      </c>
      <c r="B14" s="4" t="inlineStr">
        <is>
          <t xml:space="preserve"> </t>
        </is>
      </c>
      <c r="C14" s="4" t="inlineStr">
        <is>
          <t xml:space="preserve"> </t>
        </is>
      </c>
    </row>
    <row r="15">
      <c r="A15" s="4" t="inlineStr">
        <is>
          <t>Total assets at fair value on a non-recurring basis</t>
        </is>
      </c>
      <c r="B15" s="5" t="n">
        <v>0</v>
      </c>
      <c r="C15" s="5" t="n">
        <v>0</v>
      </c>
    </row>
    <row r="16">
      <c r="A16" s="4" t="inlineStr">
        <is>
          <t>Level 3 | Commercial Loans</t>
        </is>
      </c>
      <c r="B16" s="4" t="inlineStr">
        <is>
          <t xml:space="preserve"> </t>
        </is>
      </c>
      <c r="C16" s="4" t="inlineStr">
        <is>
          <t xml:space="preserve"> </t>
        </is>
      </c>
    </row>
    <row r="17">
      <c r="A17" s="3" t="inlineStr">
        <is>
          <t>Fair Value, Assets and Liabilities Measured on a Nonrecurring Basis [Line Items]</t>
        </is>
      </c>
      <c r="B17" s="4" t="inlineStr">
        <is>
          <t xml:space="preserve"> </t>
        </is>
      </c>
      <c r="C17" s="4" t="inlineStr">
        <is>
          <t xml:space="preserve"> </t>
        </is>
      </c>
    </row>
    <row r="18">
      <c r="A18" s="4" t="inlineStr">
        <is>
          <t>Total assets at fair value on a non-recurring basis</t>
        </is>
      </c>
      <c r="B18" s="6" t="n">
        <v>443</v>
      </c>
      <c r="C18" s="6" t="n">
        <v>350</v>
      </c>
    </row>
    <row r="19">
      <c r="A19" s="4" t="inlineStr">
        <is>
          <t>Loss severity rates | Level 3 | Commercial Loans | Minimum | Valuation of third-party appraisal on underlying collateral</t>
        </is>
      </c>
      <c r="B19" s="4" t="inlineStr">
        <is>
          <t xml:space="preserve"> </t>
        </is>
      </c>
      <c r="C19" s="4" t="inlineStr">
        <is>
          <t xml:space="preserve"> </t>
        </is>
      </c>
    </row>
    <row r="20">
      <c r="A20" s="3" t="inlineStr">
        <is>
          <t>Fair Value, Assets and Liabilities Measured on a Nonrecurring Basis [Line Items]</t>
        </is>
      </c>
      <c r="B20" s="4" t="inlineStr">
        <is>
          <t xml:space="preserve"> </t>
        </is>
      </c>
      <c r="C20" s="4" t="inlineStr">
        <is>
          <t xml:space="preserve"> </t>
        </is>
      </c>
    </row>
    <row r="21">
      <c r="A21" s="4" t="inlineStr">
        <is>
          <t>Range of Inputs</t>
        </is>
      </c>
      <c r="B21" s="10" t="n">
        <v>0.06</v>
      </c>
      <c r="C21" s="10" t="n">
        <v>0.08</v>
      </c>
    </row>
    <row r="22">
      <c r="A22" s="4" t="inlineStr">
        <is>
          <t>Loss severity rates | Level 3 | Commercial Loans | Maximum | Valuation of third-party appraisal on underlying collateral</t>
        </is>
      </c>
      <c r="B22" s="4" t="inlineStr">
        <is>
          <t xml:space="preserve"> </t>
        </is>
      </c>
      <c r="C22" s="4" t="inlineStr">
        <is>
          <t xml:space="preserve"> </t>
        </is>
      </c>
    </row>
    <row r="23">
      <c r="A23" s="3" t="inlineStr">
        <is>
          <t>Fair Value, Assets and Liabilities Measured on a Nonrecurring Basis [Line Items]</t>
        </is>
      </c>
      <c r="B23" s="4" t="inlineStr">
        <is>
          <t xml:space="preserve"> </t>
        </is>
      </c>
      <c r="C23" s="4" t="inlineStr">
        <is>
          <t xml:space="preserve"> </t>
        </is>
      </c>
    </row>
    <row r="24">
      <c r="A24" s="4" t="inlineStr">
        <is>
          <t>Range of Inputs</t>
        </is>
      </c>
      <c r="B24" s="5" t="n">
        <v>1</v>
      </c>
      <c r="C24" s="5" t="n">
        <v>1</v>
      </c>
    </row>
    <row r="25">
      <c r="A25" s="4" t="inlineStr">
        <is>
          <t>Loss severity rates | Level 3 | Commercial Loans | Weighted Average | Valuation of third-party appraisal on underlying collateral</t>
        </is>
      </c>
      <c r="B25" s="4" t="inlineStr">
        <is>
          <t xml:space="preserve"> </t>
        </is>
      </c>
      <c r="C25" s="4" t="inlineStr">
        <is>
          <t xml:space="preserve"> </t>
        </is>
      </c>
    </row>
    <row r="26">
      <c r="A26" s="3" t="inlineStr">
        <is>
          <t>Fair Value, Assets and Liabilities Measured on a Nonrecurring Basis [Line Items]</t>
        </is>
      </c>
      <c r="B26" s="4" t="inlineStr">
        <is>
          <t xml:space="preserve"> </t>
        </is>
      </c>
      <c r="C26" s="4" t="inlineStr">
        <is>
          <t xml:space="preserve"> </t>
        </is>
      </c>
    </row>
    <row r="27">
      <c r="A27" s="4" t="inlineStr">
        <is>
          <t>Range of Inputs</t>
        </is>
      </c>
      <c r="B27" s="10" t="n">
        <v>0.31</v>
      </c>
      <c r="C27" s="10" t="n">
        <v>0.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Relating To Asset-Backed Securities and Collateralized Debt Obligations (Detail) $ in Millions</t>
        </is>
      </c>
      <c r="B1" s="2" t="inlineStr">
        <is>
          <t>Mar. 31, 2025 USD ($)</t>
        </is>
      </c>
    </row>
    <row r="2">
      <c r="A2" s="4" t="inlineStr">
        <is>
          <t>AAA - A</t>
        </is>
      </c>
      <c r="B2" s="4" t="inlineStr">
        <is>
          <t xml:space="preserve"> </t>
        </is>
      </c>
    </row>
    <row r="3">
      <c r="A3" s="3" t="inlineStr">
        <is>
          <t>Fair Value Of Other Financial Instrument [Line Items]</t>
        </is>
      </c>
      <c r="B3" s="4" t="inlineStr">
        <is>
          <t xml:space="preserve"> </t>
        </is>
      </c>
    </row>
    <row r="4">
      <c r="A4" s="4" t="inlineStr">
        <is>
          <t>Trading asset-backed securities and related collateral</t>
        </is>
      </c>
      <c r="B4" s="6" t="n">
        <v>59</v>
      </c>
    </row>
    <row r="5">
      <c r="A5" s="4" t="inlineStr">
        <is>
          <t>AAA - A | Level 2</t>
        </is>
      </c>
      <c r="B5" s="4" t="inlineStr">
        <is>
          <t xml:space="preserve"> </t>
        </is>
      </c>
    </row>
    <row r="6">
      <c r="A6" s="3" t="inlineStr">
        <is>
          <t>Fair Value Of Other Financial Instrument [Line Items]</t>
        </is>
      </c>
      <c r="B6" s="4" t="inlineStr">
        <is>
          <t xml:space="preserve"> </t>
        </is>
      </c>
    </row>
    <row r="7">
      <c r="A7" s="4" t="inlineStr">
        <is>
          <t>Trading asset-backed securities and related collateral</t>
        </is>
      </c>
      <c r="B7" s="5" t="n">
        <v>50</v>
      </c>
    </row>
    <row r="8">
      <c r="A8" s="4" t="inlineStr">
        <is>
          <t>AAA - A | Level 3</t>
        </is>
      </c>
      <c r="B8" s="4" t="inlineStr">
        <is>
          <t xml:space="preserve"> </t>
        </is>
      </c>
    </row>
    <row r="9">
      <c r="A9" s="3" t="inlineStr">
        <is>
          <t>Fair Value Of Other Financial Instrument [Line Items]</t>
        </is>
      </c>
      <c r="B9" s="4" t="inlineStr">
        <is>
          <t xml:space="preserve"> </t>
        </is>
      </c>
    </row>
    <row r="10">
      <c r="A10" s="4" t="inlineStr">
        <is>
          <t>Trading asset-backed securities and related collateral</t>
        </is>
      </c>
      <c r="B10" s="5" t="n">
        <v>9</v>
      </c>
    </row>
    <row r="11">
      <c r="A11" s="4" t="inlineStr">
        <is>
          <t>Asset-backed securities</t>
        </is>
      </c>
      <c r="B11" s="4" t="inlineStr">
        <is>
          <t xml:space="preserve"> </t>
        </is>
      </c>
    </row>
    <row r="12">
      <c r="A12" s="3" t="inlineStr">
        <is>
          <t>Fair Value Of Other Financial Instrument [Line Items]</t>
        </is>
      </c>
      <c r="B12" s="4" t="inlineStr">
        <is>
          <t xml:space="preserve"> </t>
        </is>
      </c>
    </row>
    <row r="13">
      <c r="A13" s="4" t="inlineStr">
        <is>
          <t>Trading asset-backed securities and related collateral</t>
        </is>
      </c>
      <c r="B13" s="5" t="n">
        <v>144</v>
      </c>
    </row>
    <row r="14">
      <c r="A14" s="4" t="inlineStr">
        <is>
          <t>Asset-backed securities | Level 2</t>
        </is>
      </c>
      <c r="B14" s="4" t="inlineStr">
        <is>
          <t xml:space="preserve"> </t>
        </is>
      </c>
    </row>
    <row r="15">
      <c r="A15" s="3" t="inlineStr">
        <is>
          <t>Fair Value Of Other Financial Instrument [Line Items]</t>
        </is>
      </c>
      <c r="B15" s="4" t="inlineStr">
        <is>
          <t xml:space="preserve"> </t>
        </is>
      </c>
    </row>
    <row r="16">
      <c r="A16" s="4" t="inlineStr">
        <is>
          <t>Trading asset-backed securities and related collateral</t>
        </is>
      </c>
      <c r="B16" s="5" t="n">
        <v>50</v>
      </c>
    </row>
    <row r="17">
      <c r="A17" s="4" t="inlineStr">
        <is>
          <t>Asset-backed securities | Level 3</t>
        </is>
      </c>
      <c r="B17" s="4" t="inlineStr">
        <is>
          <t xml:space="preserve"> </t>
        </is>
      </c>
    </row>
    <row r="18">
      <c r="A18" s="3" t="inlineStr">
        <is>
          <t>Fair Value Of Other Financial Instrument [Line Items]</t>
        </is>
      </c>
      <c r="B18" s="4" t="inlineStr">
        <is>
          <t xml:space="preserve"> </t>
        </is>
      </c>
    </row>
    <row r="19">
      <c r="A19" s="4" t="inlineStr">
        <is>
          <t>Trading asset-backed securities and related collateral</t>
        </is>
      </c>
      <c r="B19" s="5" t="n">
        <v>94</v>
      </c>
    </row>
    <row r="20">
      <c r="A20" s="4" t="inlineStr">
        <is>
          <t>Corporate loans | AAA - A</t>
        </is>
      </c>
      <c r="B20" s="4" t="inlineStr">
        <is>
          <t xml:space="preserve"> </t>
        </is>
      </c>
    </row>
    <row r="21">
      <c r="A21" s="3" t="inlineStr">
        <is>
          <t>Fair Value Of Other Financial Instrument [Line Items]</t>
        </is>
      </c>
      <c r="B21" s="4" t="inlineStr">
        <is>
          <t xml:space="preserve"> </t>
        </is>
      </c>
    </row>
    <row r="22">
      <c r="A22" s="4" t="inlineStr">
        <is>
          <t>Trading asset-backed securities and related collateral</t>
        </is>
      </c>
      <c r="B22" s="5" t="n">
        <v>50</v>
      </c>
    </row>
    <row r="23">
      <c r="A23" s="4" t="inlineStr">
        <is>
          <t>Corporate loans | AAA - A | Level 2</t>
        </is>
      </c>
      <c r="B23" s="4" t="inlineStr">
        <is>
          <t xml:space="preserve"> </t>
        </is>
      </c>
    </row>
    <row r="24">
      <c r="A24" s="3" t="inlineStr">
        <is>
          <t>Fair Value Of Other Financial Instrument [Line Items]</t>
        </is>
      </c>
      <c r="B24" s="4" t="inlineStr">
        <is>
          <t xml:space="preserve"> </t>
        </is>
      </c>
    </row>
    <row r="25">
      <c r="A25" s="4" t="inlineStr">
        <is>
          <t>Trading asset-backed securities and related collateral</t>
        </is>
      </c>
      <c r="B25" s="5" t="n">
        <v>50</v>
      </c>
    </row>
    <row r="26">
      <c r="A26" s="4" t="inlineStr">
        <is>
          <t>Corporate loans | AAA - A | Level 3</t>
        </is>
      </c>
      <c r="B26" s="4" t="inlineStr">
        <is>
          <t xml:space="preserve"> </t>
        </is>
      </c>
    </row>
    <row r="27">
      <c r="A27" s="3" t="inlineStr">
        <is>
          <t>Fair Value Of Other Financial Instrument [Line Items]</t>
        </is>
      </c>
      <c r="B27" s="4" t="inlineStr">
        <is>
          <t xml:space="preserve"> </t>
        </is>
      </c>
    </row>
    <row r="28">
      <c r="A28" s="4" t="inlineStr">
        <is>
          <t>Trading asset-backed securities and related collateral</t>
        </is>
      </c>
      <c r="B28" s="5" t="n">
        <v>0</v>
      </c>
    </row>
    <row r="29">
      <c r="A29" s="4" t="inlineStr">
        <is>
          <t>Other | BBB - B</t>
        </is>
      </c>
      <c r="B29" s="4" t="inlineStr">
        <is>
          <t xml:space="preserve"> </t>
        </is>
      </c>
    </row>
    <row r="30">
      <c r="A30" s="3" t="inlineStr">
        <is>
          <t>Fair Value Of Other Financial Instrument [Line Items]</t>
        </is>
      </c>
      <c r="B30" s="4" t="inlineStr">
        <is>
          <t xml:space="preserve"> </t>
        </is>
      </c>
    </row>
    <row r="31">
      <c r="A31" s="4" t="inlineStr">
        <is>
          <t>Trading asset-backed securities and related collateral</t>
        </is>
      </c>
      <c r="B31" s="5" t="n">
        <v>85</v>
      </c>
    </row>
    <row r="32">
      <c r="A32" s="4" t="inlineStr">
        <is>
          <t>Other | BBB - B | Level 2</t>
        </is>
      </c>
      <c r="B32" s="4" t="inlineStr">
        <is>
          <t xml:space="preserve"> </t>
        </is>
      </c>
    </row>
    <row r="33">
      <c r="A33" s="3" t="inlineStr">
        <is>
          <t>Fair Value Of Other Financial Instrument [Line Items]</t>
        </is>
      </c>
      <c r="B33" s="4" t="inlineStr">
        <is>
          <t xml:space="preserve"> </t>
        </is>
      </c>
    </row>
    <row r="34">
      <c r="A34" s="4" t="inlineStr">
        <is>
          <t>Trading asset-backed securities and related collateral</t>
        </is>
      </c>
      <c r="B34" s="5" t="n">
        <v>0</v>
      </c>
    </row>
    <row r="35">
      <c r="A35" s="4" t="inlineStr">
        <is>
          <t>Other | BBB - B | Level 3</t>
        </is>
      </c>
      <c r="B35" s="4" t="inlineStr">
        <is>
          <t xml:space="preserve"> </t>
        </is>
      </c>
    </row>
    <row r="36">
      <c r="A36" s="3" t="inlineStr">
        <is>
          <t>Fair Value Of Other Financial Instrument [Line Items]</t>
        </is>
      </c>
      <c r="B36" s="4" t="inlineStr">
        <is>
          <t xml:space="preserve"> </t>
        </is>
      </c>
    </row>
    <row r="37">
      <c r="A37" s="4" t="inlineStr">
        <is>
          <t>Trading asset-backed securities and related collateral</t>
        </is>
      </c>
      <c r="B37" s="5" t="n">
        <v>85</v>
      </c>
    </row>
    <row r="38">
      <c r="A38" s="4" t="inlineStr">
        <is>
          <t>Alt A | Home equity mortgages | AAA - A</t>
        </is>
      </c>
      <c r="B38" s="4" t="inlineStr">
        <is>
          <t xml:space="preserve"> </t>
        </is>
      </c>
    </row>
    <row r="39">
      <c r="A39" s="3" t="inlineStr">
        <is>
          <t>Fair Value Of Other Financial Instrument [Line Items]</t>
        </is>
      </c>
      <c r="B39" s="4" t="inlineStr">
        <is>
          <t xml:space="preserve"> </t>
        </is>
      </c>
    </row>
    <row r="40">
      <c r="A40" s="4" t="inlineStr">
        <is>
          <t>Trading asset-backed securities and related collateral</t>
        </is>
      </c>
      <c r="B40" s="5" t="n">
        <v>9</v>
      </c>
    </row>
    <row r="41">
      <c r="A41" s="4" t="inlineStr">
        <is>
          <t>Alt A | Home equity mortgages | AAA - A | Level 2</t>
        </is>
      </c>
      <c r="B41" s="4" t="inlineStr">
        <is>
          <t xml:space="preserve"> </t>
        </is>
      </c>
    </row>
    <row r="42">
      <c r="A42" s="3" t="inlineStr">
        <is>
          <t>Fair Value Of Other Financial Instrument [Line Items]</t>
        </is>
      </c>
      <c r="B42" s="4" t="inlineStr">
        <is>
          <t xml:space="preserve"> </t>
        </is>
      </c>
    </row>
    <row r="43">
      <c r="A43" s="4" t="inlineStr">
        <is>
          <t>Trading asset-backed securities and related collateral</t>
        </is>
      </c>
      <c r="B43" s="5" t="n">
        <v>0</v>
      </c>
    </row>
    <row r="44">
      <c r="A44" s="4" t="inlineStr">
        <is>
          <t>Alt A | Home equity mortgages | AAA - A | Level 3</t>
        </is>
      </c>
      <c r="B44" s="4" t="inlineStr">
        <is>
          <t xml:space="preserve"> </t>
        </is>
      </c>
    </row>
    <row r="45">
      <c r="A45" s="3" t="inlineStr">
        <is>
          <t>Fair Value Of Other Financial Instrument [Line Items]</t>
        </is>
      </c>
      <c r="B45" s="4" t="inlineStr">
        <is>
          <t xml:space="preserve"> </t>
        </is>
      </c>
    </row>
    <row r="46">
      <c r="A46" s="4" t="inlineStr">
        <is>
          <t>Trading asset-backed securities and related collateral</t>
        </is>
      </c>
      <c r="B46" s="6" t="n">
        <v>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 and Estimated Fair Value of Financial Instruments (Detail) - USD ($) $ in Millions</t>
        </is>
      </c>
      <c r="C1" s="2" t="inlineStr">
        <is>
          <t>Mar. 31, 2025</t>
        </is>
      </c>
      <c r="E1" s="2" t="inlineStr">
        <is>
          <t>Dec. 31, 2024</t>
        </is>
      </c>
      <c r="G1" s="2" t="inlineStr">
        <is>
          <t>Mar. 31, 2024</t>
        </is>
      </c>
    </row>
    <row r="2">
      <c r="A2" s="3" t="inlineStr">
        <is>
          <t>Fair Value Disclosure, Asset and Liability, Not Measured at Fair Value [Line Items]</t>
        </is>
      </c>
      <c r="C2" s="4" t="inlineStr">
        <is>
          <t xml:space="preserve"> </t>
        </is>
      </c>
      <c r="E2" s="4" t="inlineStr">
        <is>
          <t xml:space="preserve"> </t>
        </is>
      </c>
      <c r="G2" s="4" t="inlineStr">
        <is>
          <t xml:space="preserve"> </t>
        </is>
      </c>
    </row>
    <row r="3">
      <c r="A3" s="4" t="inlineStr">
        <is>
          <t>Federal funds sold and securities purchased under agreements to resell</t>
        </is>
      </c>
      <c r="B3" s="4" t="inlineStr">
        <is>
          <t>[1]</t>
        </is>
      </c>
      <c r="C3" s="6" t="n">
        <v>10379</v>
      </c>
      <c r="E3" s="6" t="n">
        <v>14313</v>
      </c>
      <c r="G3" s="4" t="inlineStr">
        <is>
          <t xml:space="preserve"> </t>
        </is>
      </c>
    </row>
    <row r="4">
      <c r="A4" s="4" t="inlineStr">
        <is>
          <t>Financing Receivable, Excluding Accrued Interest, after Allowance for Credit Loss</t>
        </is>
      </c>
      <c r="C4" s="5" t="n">
        <v>62780</v>
      </c>
      <c r="D4" s="4" t="inlineStr">
        <is>
          <t>[1]</t>
        </is>
      </c>
      <c r="E4" s="5" t="n">
        <v>62216</v>
      </c>
      <c r="F4" s="4" t="inlineStr">
        <is>
          <t>[1]</t>
        </is>
      </c>
      <c r="G4" s="6" t="n">
        <v>59216</v>
      </c>
    </row>
    <row r="5">
      <c r="A5" s="4" t="inlineStr">
        <is>
          <t>Loans held for sale</t>
        </is>
      </c>
      <c r="B5" s="4" t="inlineStr">
        <is>
          <t>[1]</t>
        </is>
      </c>
      <c r="C5" s="5" t="n">
        <v>594</v>
      </c>
      <c r="E5" s="5" t="n">
        <v>406</v>
      </c>
      <c r="G5" s="4" t="inlineStr">
        <is>
          <t xml:space="preserve"> </t>
        </is>
      </c>
    </row>
    <row r="6">
      <c r="A6" s="4" t="inlineStr">
        <is>
          <t>Deposits</t>
        </is>
      </c>
      <c r="C6" s="5" t="n">
        <v>125724</v>
      </c>
      <c r="D6" s="4" t="inlineStr">
        <is>
          <t>[1]</t>
        </is>
      </c>
      <c r="E6" s="5" t="n">
        <v>123350</v>
      </c>
      <c r="F6" s="4" t="inlineStr">
        <is>
          <t>[1]</t>
        </is>
      </c>
      <c r="G6" s="6" t="n">
        <v>122053</v>
      </c>
    </row>
    <row r="7">
      <c r="A7" s="4" t="inlineStr">
        <is>
          <t>Long-term debt</t>
        </is>
      </c>
      <c r="B7" s="4" t="inlineStr">
        <is>
          <t>[1]</t>
        </is>
      </c>
      <c r="C7" s="5" t="n">
        <v>20668</v>
      </c>
      <c r="E7" s="5" t="n">
        <v>20717</v>
      </c>
      <c r="G7" s="4" t="inlineStr">
        <is>
          <t xml:space="preserve"> </t>
        </is>
      </c>
    </row>
    <row r="8">
      <c r="A8" s="4" t="inlineStr">
        <is>
          <t>Level 1</t>
        </is>
      </c>
      <c r="C8" s="4" t="inlineStr">
        <is>
          <t xml:space="preserve"> </t>
        </is>
      </c>
      <c r="E8" s="4" t="inlineStr">
        <is>
          <t xml:space="preserve"> </t>
        </is>
      </c>
      <c r="G8" s="4" t="inlineStr">
        <is>
          <t xml:space="preserve"> </t>
        </is>
      </c>
    </row>
    <row r="9">
      <c r="A9" s="3" t="inlineStr">
        <is>
          <t>Fair Value Disclosure, Asset and Liability, Not Measured at Fair Value [Line Items]</t>
        </is>
      </c>
      <c r="C9" s="4" t="inlineStr">
        <is>
          <t xml:space="preserve"> </t>
        </is>
      </c>
      <c r="E9" s="4" t="inlineStr">
        <is>
          <t xml:space="preserve"> </t>
        </is>
      </c>
      <c r="G9" s="4" t="inlineStr">
        <is>
          <t xml:space="preserve"> </t>
        </is>
      </c>
    </row>
    <row r="10">
      <c r="A10" s="4" t="inlineStr">
        <is>
          <t>Short-term financial assets, net of allowance for credit losses</t>
        </is>
      </c>
      <c r="C10" s="5" t="n">
        <v>888</v>
      </c>
      <c r="E10" s="5" t="n">
        <v>621</v>
      </c>
      <c r="G10" s="4" t="inlineStr">
        <is>
          <t xml:space="preserve"> </t>
        </is>
      </c>
    </row>
    <row r="11">
      <c r="A11" s="4" t="inlineStr">
        <is>
          <t>Federal funds sold and securities purchased under agreements to resell</t>
        </is>
      </c>
      <c r="C11" s="5" t="n">
        <v>0</v>
      </c>
      <c r="E11" s="5" t="n">
        <v>0</v>
      </c>
      <c r="G11" s="4" t="inlineStr">
        <is>
          <t xml:space="preserve"> </t>
        </is>
      </c>
    </row>
    <row r="12">
      <c r="A12" s="4" t="inlineStr">
        <is>
          <t>Securities held-to-maturity, net of allowance for credit losses</t>
        </is>
      </c>
      <c r="C12" s="5" t="n">
        <v>2781</v>
      </c>
      <c r="E12" s="5" t="n">
        <v>2721</v>
      </c>
      <c r="G12" s="4" t="inlineStr">
        <is>
          <t xml:space="preserve"> </t>
        </is>
      </c>
    </row>
    <row r="13">
      <c r="A13" s="4" t="inlineStr">
        <is>
          <t>Short-term financial liabilities</t>
        </is>
      </c>
      <c r="C13" s="5" t="n">
        <v>0</v>
      </c>
      <c r="E13" s="5" t="n">
        <v>0</v>
      </c>
      <c r="G13" s="4" t="inlineStr">
        <is>
          <t xml:space="preserve"> </t>
        </is>
      </c>
    </row>
    <row r="14">
      <c r="A14" s="4" t="inlineStr">
        <is>
          <t>Deposits</t>
        </is>
      </c>
      <c r="C14" s="5" t="n">
        <v>0</v>
      </c>
      <c r="E14" s="5" t="n">
        <v>0</v>
      </c>
      <c r="G14" s="4" t="inlineStr">
        <is>
          <t xml:space="preserve"> </t>
        </is>
      </c>
    </row>
    <row r="15">
      <c r="A15" s="4" t="inlineStr">
        <is>
          <t>Long-term debt</t>
        </is>
      </c>
      <c r="C15" s="5" t="n">
        <v>0</v>
      </c>
      <c r="E15" s="5" t="n">
        <v>0</v>
      </c>
      <c r="G15" s="4" t="inlineStr">
        <is>
          <t xml:space="preserve"> </t>
        </is>
      </c>
    </row>
    <row r="16">
      <c r="A16" s="4" t="inlineStr">
        <is>
          <t>Level 1 | Commercial loans</t>
        </is>
      </c>
      <c r="C16" s="4" t="inlineStr">
        <is>
          <t xml:space="preserve"> </t>
        </is>
      </c>
      <c r="E16" s="4" t="inlineStr">
        <is>
          <t xml:space="preserve"> </t>
        </is>
      </c>
      <c r="G16" s="4" t="inlineStr">
        <is>
          <t xml:space="preserve"> </t>
        </is>
      </c>
    </row>
    <row r="17">
      <c r="A17" s="3" t="inlineStr">
        <is>
          <t>Fair Value Disclosure, Asset and Liability, Not Measured at Fair Value [Line Items]</t>
        </is>
      </c>
      <c r="C17" s="4" t="inlineStr">
        <is>
          <t xml:space="preserve"> </t>
        </is>
      </c>
      <c r="E17" s="4" t="inlineStr">
        <is>
          <t xml:space="preserve"> </t>
        </is>
      </c>
      <c r="G17" s="4" t="inlineStr">
        <is>
          <t xml:space="preserve"> </t>
        </is>
      </c>
    </row>
    <row r="18">
      <c r="A18" s="4" t="inlineStr">
        <is>
          <t>Financing Receivable, Excluding Accrued Interest, after Allowance for Credit Loss</t>
        </is>
      </c>
      <c r="C18" s="5" t="n">
        <v>0</v>
      </c>
      <c r="E18" s="5" t="n">
        <v>0</v>
      </c>
      <c r="G18" s="4" t="inlineStr">
        <is>
          <t xml:space="preserve"> </t>
        </is>
      </c>
    </row>
    <row r="19">
      <c r="A19" s="4" t="inlineStr">
        <is>
          <t>Loans held for sale</t>
        </is>
      </c>
      <c r="C19" s="5" t="n">
        <v>0</v>
      </c>
      <c r="E19" s="5" t="n">
        <v>0</v>
      </c>
      <c r="G19" s="4" t="inlineStr">
        <is>
          <t xml:space="preserve"> </t>
        </is>
      </c>
    </row>
    <row r="20">
      <c r="A20" s="4" t="inlineStr">
        <is>
          <t>Level 1 | Consumer loans</t>
        </is>
      </c>
      <c r="C20" s="4" t="inlineStr">
        <is>
          <t xml:space="preserve"> </t>
        </is>
      </c>
      <c r="E20" s="4" t="inlineStr">
        <is>
          <t xml:space="preserve"> </t>
        </is>
      </c>
      <c r="G20" s="4" t="inlineStr">
        <is>
          <t xml:space="preserve"> </t>
        </is>
      </c>
    </row>
    <row r="21">
      <c r="A21" s="3" t="inlineStr">
        <is>
          <t>Fair Value Disclosure, Asset and Liability, Not Measured at Fair Value [Line Items]</t>
        </is>
      </c>
      <c r="C21" s="4" t="inlineStr">
        <is>
          <t xml:space="preserve"> </t>
        </is>
      </c>
      <c r="E21" s="4" t="inlineStr">
        <is>
          <t xml:space="preserve"> </t>
        </is>
      </c>
      <c r="G21" s="4" t="inlineStr">
        <is>
          <t xml:space="preserve"> </t>
        </is>
      </c>
    </row>
    <row r="22">
      <c r="A22" s="4" t="inlineStr">
        <is>
          <t>Financing Receivable, Excluding Accrued Interest, after Allowance for Credit Loss</t>
        </is>
      </c>
      <c r="C22" s="5" t="n">
        <v>0</v>
      </c>
      <c r="E22" s="5" t="n">
        <v>0</v>
      </c>
      <c r="G22" s="4" t="inlineStr">
        <is>
          <t xml:space="preserve"> </t>
        </is>
      </c>
    </row>
    <row r="23">
      <c r="A23" s="4" t="inlineStr">
        <is>
          <t>Level 2</t>
        </is>
      </c>
      <c r="C23" s="4" t="inlineStr">
        <is>
          <t xml:space="preserve"> </t>
        </is>
      </c>
      <c r="E23" s="4" t="inlineStr">
        <is>
          <t xml:space="preserve"> </t>
        </is>
      </c>
      <c r="G23" s="4" t="inlineStr">
        <is>
          <t xml:space="preserve"> </t>
        </is>
      </c>
    </row>
    <row r="24">
      <c r="A24" s="3" t="inlineStr">
        <is>
          <t>Fair Value Disclosure, Asset and Liability, Not Measured at Fair Value [Line Items]</t>
        </is>
      </c>
      <c r="C24" s="4" t="inlineStr">
        <is>
          <t xml:space="preserve"> </t>
        </is>
      </c>
      <c r="E24" s="4" t="inlineStr">
        <is>
          <t xml:space="preserve"> </t>
        </is>
      </c>
      <c r="G24" s="4" t="inlineStr">
        <is>
          <t xml:space="preserve"> </t>
        </is>
      </c>
    </row>
    <row r="25">
      <c r="A25" s="4" t="inlineStr">
        <is>
          <t>Short-term financial assets, net of allowance for credit losses</t>
        </is>
      </c>
      <c r="C25" s="5" t="n">
        <v>28414</v>
      </c>
      <c r="E25" s="5" t="n">
        <v>22625</v>
      </c>
      <c r="G25" s="4" t="inlineStr">
        <is>
          <t xml:space="preserve"> </t>
        </is>
      </c>
    </row>
    <row r="26">
      <c r="A26" s="4" t="inlineStr">
        <is>
          <t>Federal funds sold and securities purchased under agreements to resell</t>
        </is>
      </c>
      <c r="C26" s="5" t="n">
        <v>10379</v>
      </c>
      <c r="E26" s="5" t="n">
        <v>14313</v>
      </c>
      <c r="G26" s="4" t="inlineStr">
        <is>
          <t xml:space="preserve"> </t>
        </is>
      </c>
    </row>
    <row r="27">
      <c r="A27" s="4" t="inlineStr">
        <is>
          <t>Securities held-to-maturity, net of allowance for credit losses</t>
        </is>
      </c>
      <c r="C27" s="5" t="n">
        <v>14855</v>
      </c>
      <c r="E27" s="5" t="n">
        <v>14308</v>
      </c>
      <c r="G27" s="4" t="inlineStr">
        <is>
          <t xml:space="preserve"> </t>
        </is>
      </c>
    </row>
    <row r="28">
      <c r="A28" s="4" t="inlineStr">
        <is>
          <t>Short-term financial liabilities</t>
        </is>
      </c>
      <c r="C28" s="5" t="n">
        <v>7564</v>
      </c>
      <c r="E28" s="5" t="n">
        <v>7352</v>
      </c>
      <c r="G28" s="4" t="inlineStr">
        <is>
          <t xml:space="preserve"> </t>
        </is>
      </c>
    </row>
    <row r="29">
      <c r="A29" s="4" t="inlineStr">
        <is>
          <t>Deposits</t>
        </is>
      </c>
      <c r="C29" s="5" t="n">
        <v>120806</v>
      </c>
      <c r="E29" s="5" t="n">
        <v>119394</v>
      </c>
      <c r="G29" s="4" t="inlineStr">
        <is>
          <t xml:space="preserve"> </t>
        </is>
      </c>
    </row>
    <row r="30">
      <c r="A30" s="4" t="inlineStr">
        <is>
          <t>Long-term debt</t>
        </is>
      </c>
      <c r="C30" s="5" t="n">
        <v>13523</v>
      </c>
      <c r="E30" s="5" t="n">
        <v>13257</v>
      </c>
      <c r="G30" s="4" t="inlineStr">
        <is>
          <t xml:space="preserve"> </t>
        </is>
      </c>
    </row>
    <row r="31">
      <c r="A31" s="4" t="inlineStr">
        <is>
          <t>Level 2 | Commercial loans</t>
        </is>
      </c>
      <c r="C31" s="4" t="inlineStr">
        <is>
          <t xml:space="preserve"> </t>
        </is>
      </c>
      <c r="E31" s="4" t="inlineStr">
        <is>
          <t xml:space="preserve"> </t>
        </is>
      </c>
      <c r="G31" s="4" t="inlineStr">
        <is>
          <t xml:space="preserve"> </t>
        </is>
      </c>
    </row>
    <row r="32">
      <c r="A32" s="3" t="inlineStr">
        <is>
          <t>Fair Value Disclosure, Asset and Liability, Not Measured at Fair Value [Line Items]</t>
        </is>
      </c>
      <c r="C32" s="4" t="inlineStr">
        <is>
          <t xml:space="preserve"> </t>
        </is>
      </c>
      <c r="E32" s="4" t="inlineStr">
        <is>
          <t xml:space="preserve"> </t>
        </is>
      </c>
      <c r="G32" s="4" t="inlineStr">
        <is>
          <t xml:space="preserve"> </t>
        </is>
      </c>
    </row>
    <row r="33">
      <c r="A33" s="4" t="inlineStr">
        <is>
          <t>Financing Receivable, Excluding Accrued Interest, after Allowance for Credit Loss</t>
        </is>
      </c>
      <c r="C33" s="5" t="n">
        <v>0</v>
      </c>
      <c r="E33" s="5" t="n">
        <v>0</v>
      </c>
      <c r="G33" s="4" t="inlineStr">
        <is>
          <t xml:space="preserve"> </t>
        </is>
      </c>
    </row>
    <row r="34">
      <c r="A34" s="4" t="inlineStr">
        <is>
          <t>Loans held for sale</t>
        </is>
      </c>
      <c r="C34" s="5" t="n">
        <v>73</v>
      </c>
      <c r="E34" s="5" t="n">
        <v>11</v>
      </c>
      <c r="G34" s="4" t="inlineStr">
        <is>
          <t xml:space="preserve"> </t>
        </is>
      </c>
    </row>
    <row r="35">
      <c r="A35" s="4" t="inlineStr">
        <is>
          <t>Level 2 | Consumer loans</t>
        </is>
      </c>
      <c r="C35" s="4" t="inlineStr">
        <is>
          <t xml:space="preserve"> </t>
        </is>
      </c>
      <c r="E35" s="4" t="inlineStr">
        <is>
          <t xml:space="preserve"> </t>
        </is>
      </c>
      <c r="G35" s="4" t="inlineStr">
        <is>
          <t xml:space="preserve"> </t>
        </is>
      </c>
    </row>
    <row r="36">
      <c r="A36" s="3" t="inlineStr">
        <is>
          <t>Fair Value Disclosure, Asset and Liability, Not Measured at Fair Value [Line Items]</t>
        </is>
      </c>
      <c r="C36" s="4" t="inlineStr">
        <is>
          <t xml:space="preserve"> </t>
        </is>
      </c>
      <c r="E36" s="4" t="inlineStr">
        <is>
          <t xml:space="preserve"> </t>
        </is>
      </c>
      <c r="G36" s="4" t="inlineStr">
        <is>
          <t xml:space="preserve"> </t>
        </is>
      </c>
    </row>
    <row r="37">
      <c r="A37" s="4" t="inlineStr">
        <is>
          <t>Financing Receivable, Excluding Accrued Interest, after Allowance for Credit Loss</t>
        </is>
      </c>
      <c r="C37" s="5" t="n">
        <v>0</v>
      </c>
      <c r="E37" s="5" t="n">
        <v>0</v>
      </c>
      <c r="G37" s="4" t="inlineStr">
        <is>
          <t xml:space="preserve"> </t>
        </is>
      </c>
    </row>
    <row r="38">
      <c r="A38" s="4" t="inlineStr">
        <is>
          <t>Level 3</t>
        </is>
      </c>
      <c r="C38" s="4" t="inlineStr">
        <is>
          <t xml:space="preserve"> </t>
        </is>
      </c>
      <c r="E38" s="4" t="inlineStr">
        <is>
          <t xml:space="preserve"> </t>
        </is>
      </c>
      <c r="G38" s="4" t="inlineStr">
        <is>
          <t xml:space="preserve"> </t>
        </is>
      </c>
    </row>
    <row r="39">
      <c r="A39" s="3" t="inlineStr">
        <is>
          <t>Fair Value Disclosure, Asset and Liability, Not Measured at Fair Value [Line Items]</t>
        </is>
      </c>
      <c r="C39" s="4" t="inlineStr">
        <is>
          <t xml:space="preserve"> </t>
        </is>
      </c>
      <c r="E39" s="4" t="inlineStr">
        <is>
          <t xml:space="preserve"> </t>
        </is>
      </c>
      <c r="G39" s="4" t="inlineStr">
        <is>
          <t xml:space="preserve"> </t>
        </is>
      </c>
    </row>
    <row r="40">
      <c r="A40" s="4" t="inlineStr">
        <is>
          <t>Short-term financial assets, net of allowance for credit losses</t>
        </is>
      </c>
      <c r="C40" s="5" t="n">
        <v>35</v>
      </c>
      <c r="E40" s="5" t="n">
        <v>19</v>
      </c>
      <c r="G40" s="4" t="inlineStr">
        <is>
          <t xml:space="preserve"> </t>
        </is>
      </c>
    </row>
    <row r="41">
      <c r="A41" s="4" t="inlineStr">
        <is>
          <t>Federal funds sold and securities purchased under agreements to resell</t>
        </is>
      </c>
      <c r="C41" s="5" t="n">
        <v>0</v>
      </c>
      <c r="E41" s="5" t="n">
        <v>0</v>
      </c>
      <c r="G41" s="4" t="inlineStr">
        <is>
          <t xml:space="preserve"> </t>
        </is>
      </c>
    </row>
    <row r="42">
      <c r="A42" s="4" t="inlineStr">
        <is>
          <t>Securities held-to-maturity, net of allowance for credit losses</t>
        </is>
      </c>
      <c r="C42" s="5" t="n">
        <v>0</v>
      </c>
      <c r="E42" s="5" t="n">
        <v>0</v>
      </c>
      <c r="G42" s="4" t="inlineStr">
        <is>
          <t xml:space="preserve"> </t>
        </is>
      </c>
    </row>
    <row r="43">
      <c r="A43" s="4" t="inlineStr">
        <is>
          <t>Short-term financial liabilities</t>
        </is>
      </c>
      <c r="C43" s="5" t="n">
        <v>35</v>
      </c>
      <c r="E43" s="5" t="n">
        <v>19</v>
      </c>
      <c r="G43" s="4" t="inlineStr">
        <is>
          <t xml:space="preserve"> </t>
        </is>
      </c>
    </row>
    <row r="44">
      <c r="A44" s="4" t="inlineStr">
        <is>
          <t>Deposits</t>
        </is>
      </c>
      <c r="C44" s="5" t="n">
        <v>0</v>
      </c>
      <c r="E44" s="5" t="n">
        <v>0</v>
      </c>
      <c r="G44" s="4" t="inlineStr">
        <is>
          <t xml:space="preserve"> </t>
        </is>
      </c>
    </row>
    <row r="45">
      <c r="A45" s="4" t="inlineStr">
        <is>
          <t>Long-term debt</t>
        </is>
      </c>
      <c r="C45" s="5" t="n">
        <v>0</v>
      </c>
      <c r="E45" s="5" t="n">
        <v>0</v>
      </c>
      <c r="G45" s="4" t="inlineStr">
        <is>
          <t xml:space="preserve"> </t>
        </is>
      </c>
    </row>
    <row r="46">
      <c r="A46" s="4" t="inlineStr">
        <is>
          <t>Level 3 | Commercial loans</t>
        </is>
      </c>
      <c r="C46" s="4" t="inlineStr">
        <is>
          <t xml:space="preserve"> </t>
        </is>
      </c>
      <c r="E46" s="4" t="inlineStr">
        <is>
          <t xml:space="preserve"> </t>
        </is>
      </c>
      <c r="G46" s="4" t="inlineStr">
        <is>
          <t xml:space="preserve"> </t>
        </is>
      </c>
    </row>
    <row r="47">
      <c r="A47" s="3" t="inlineStr">
        <is>
          <t>Fair Value Disclosure, Asset and Liability, Not Measured at Fair Value [Line Items]</t>
        </is>
      </c>
      <c r="C47" s="4" t="inlineStr">
        <is>
          <t xml:space="preserve"> </t>
        </is>
      </c>
      <c r="E47" s="4" t="inlineStr">
        <is>
          <t xml:space="preserve"> </t>
        </is>
      </c>
      <c r="G47" s="4" t="inlineStr">
        <is>
          <t xml:space="preserve"> </t>
        </is>
      </c>
    </row>
    <row r="48">
      <c r="A48" s="4" t="inlineStr">
        <is>
          <t>Financing Receivable, Excluding Accrued Interest, after Allowance for Credit Loss</t>
        </is>
      </c>
      <c r="C48" s="5" t="n">
        <v>41577</v>
      </c>
      <c r="E48" s="5" t="n">
        <v>41645</v>
      </c>
      <c r="G48" s="4" t="inlineStr">
        <is>
          <t xml:space="preserve"> </t>
        </is>
      </c>
    </row>
    <row r="49">
      <c r="A49" s="4" t="inlineStr">
        <is>
          <t>Loans held for sale</t>
        </is>
      </c>
      <c r="C49" s="5" t="n">
        <v>0</v>
      </c>
      <c r="E49" s="5" t="n">
        <v>0</v>
      </c>
      <c r="G49" s="4" t="inlineStr">
        <is>
          <t xml:space="preserve"> </t>
        </is>
      </c>
    </row>
    <row r="50">
      <c r="A50" s="4" t="inlineStr">
        <is>
          <t>Level 3 | Consumer loans</t>
        </is>
      </c>
      <c r="C50" s="4" t="inlineStr">
        <is>
          <t xml:space="preserve"> </t>
        </is>
      </c>
      <c r="E50" s="4" t="inlineStr">
        <is>
          <t xml:space="preserve"> </t>
        </is>
      </c>
      <c r="G50" s="4" t="inlineStr">
        <is>
          <t xml:space="preserve"> </t>
        </is>
      </c>
    </row>
    <row r="51">
      <c r="A51" s="3" t="inlineStr">
        <is>
          <t>Fair Value Disclosure, Asset and Liability, Not Measured at Fair Value [Line Items]</t>
        </is>
      </c>
      <c r="C51" s="4" t="inlineStr">
        <is>
          <t xml:space="preserve"> </t>
        </is>
      </c>
      <c r="E51" s="4" t="inlineStr">
        <is>
          <t xml:space="preserve"> </t>
        </is>
      </c>
      <c r="G51" s="4" t="inlineStr">
        <is>
          <t xml:space="preserve"> </t>
        </is>
      </c>
    </row>
    <row r="52">
      <c r="A52" s="4" t="inlineStr">
        <is>
          <t>Financing Receivable, Excluding Accrued Interest, after Allowance for Credit Loss</t>
        </is>
      </c>
      <c r="C52" s="5" t="n">
        <v>20399</v>
      </c>
      <c r="E52" s="5" t="n">
        <v>19435</v>
      </c>
      <c r="G52" s="4" t="inlineStr">
        <is>
          <t xml:space="preserve"> </t>
        </is>
      </c>
    </row>
    <row r="53">
      <c r="A53" s="4" t="inlineStr">
        <is>
          <t>Carrying Value</t>
        </is>
      </c>
      <c r="C53" s="4" t="inlineStr">
        <is>
          <t xml:space="preserve"> </t>
        </is>
      </c>
      <c r="E53" s="4" t="inlineStr">
        <is>
          <t xml:space="preserve"> </t>
        </is>
      </c>
      <c r="G53" s="4" t="inlineStr">
        <is>
          <t xml:space="preserve"> </t>
        </is>
      </c>
    </row>
    <row r="54">
      <c r="A54" s="3" t="inlineStr">
        <is>
          <t>Fair Value Disclosure, Asset and Liability, Not Measured at Fair Value [Line Items]</t>
        </is>
      </c>
      <c r="C54" s="4" t="inlineStr">
        <is>
          <t xml:space="preserve"> </t>
        </is>
      </c>
      <c r="E54" s="4" t="inlineStr">
        <is>
          <t xml:space="preserve"> </t>
        </is>
      </c>
      <c r="G54" s="4" t="inlineStr">
        <is>
          <t xml:space="preserve"> </t>
        </is>
      </c>
    </row>
    <row r="55">
      <c r="A55" s="4" t="inlineStr">
        <is>
          <t>Short-term financial assets, net of allowance for credit losses</t>
        </is>
      </c>
      <c r="C55" s="5" t="n">
        <v>29337</v>
      </c>
      <c r="E55" s="5" t="n">
        <v>23265</v>
      </c>
      <c r="G55" s="4" t="inlineStr">
        <is>
          <t xml:space="preserve"> </t>
        </is>
      </c>
    </row>
    <row r="56">
      <c r="A56" s="4" t="inlineStr">
        <is>
          <t>Federal funds sold and securities purchased under agreements to resell</t>
        </is>
      </c>
      <c r="C56" s="5" t="n">
        <v>10379</v>
      </c>
      <c r="E56" s="5" t="n">
        <v>14313</v>
      </c>
      <c r="G56" s="4" t="inlineStr">
        <is>
          <t xml:space="preserve"> </t>
        </is>
      </c>
    </row>
    <row r="57">
      <c r="A57" s="4" t="inlineStr">
        <is>
          <t>Securities held-to-maturity, net of allowance for credit losses</t>
        </is>
      </c>
      <c r="C57" s="5" t="n">
        <v>18139</v>
      </c>
      <c r="E57" s="5" t="n">
        <v>17798</v>
      </c>
      <c r="G57" s="4" t="inlineStr">
        <is>
          <t xml:space="preserve"> </t>
        </is>
      </c>
    </row>
    <row r="58">
      <c r="A58" s="4" t="inlineStr">
        <is>
          <t>Short-term financial liabilities</t>
        </is>
      </c>
      <c r="C58" s="5" t="n">
        <v>7599</v>
      </c>
      <c r="E58" s="5" t="n">
        <v>7371</v>
      </c>
      <c r="G58" s="4" t="inlineStr">
        <is>
          <t xml:space="preserve"> </t>
        </is>
      </c>
    </row>
    <row r="59">
      <c r="A59" s="4" t="inlineStr">
        <is>
          <t>Deposits</t>
        </is>
      </c>
      <c r="C59" s="5" t="n">
        <v>120862</v>
      </c>
      <c r="E59" s="5" t="n">
        <v>119394</v>
      </c>
      <c r="G59" s="4" t="inlineStr">
        <is>
          <t xml:space="preserve"> </t>
        </is>
      </c>
    </row>
    <row r="60">
      <c r="A60" s="4" t="inlineStr">
        <is>
          <t>Long-term debt</t>
        </is>
      </c>
      <c r="C60" s="5" t="n">
        <v>13154</v>
      </c>
      <c r="E60" s="5" t="n">
        <v>12822</v>
      </c>
      <c r="G60" s="4" t="inlineStr">
        <is>
          <t xml:space="preserve"> </t>
        </is>
      </c>
    </row>
    <row r="61">
      <c r="A61" s="4" t="inlineStr">
        <is>
          <t>Carrying Value | Commercial loans</t>
        </is>
      </c>
      <c r="C61" s="4" t="inlineStr">
        <is>
          <t xml:space="preserve"> </t>
        </is>
      </c>
      <c r="E61" s="4" t="inlineStr">
        <is>
          <t xml:space="preserve"> </t>
        </is>
      </c>
      <c r="G61" s="4" t="inlineStr">
        <is>
          <t xml:space="preserve"> </t>
        </is>
      </c>
    </row>
    <row r="62">
      <c r="A62" s="3" t="inlineStr">
        <is>
          <t>Fair Value Disclosure, Asset and Liability, Not Measured at Fair Value [Line Items]</t>
        </is>
      </c>
      <c r="C62" s="4" t="inlineStr">
        <is>
          <t xml:space="preserve"> </t>
        </is>
      </c>
      <c r="E62" s="4" t="inlineStr">
        <is>
          <t xml:space="preserve"> </t>
        </is>
      </c>
      <c r="G62" s="4" t="inlineStr">
        <is>
          <t xml:space="preserve"> </t>
        </is>
      </c>
    </row>
    <row r="63">
      <c r="A63" s="4" t="inlineStr">
        <is>
          <t>Financing Receivable, Excluding Accrued Interest, after Allowance for Credit Loss</t>
        </is>
      </c>
      <c r="C63" s="5" t="n">
        <v>40719</v>
      </c>
      <c r="E63" s="5" t="n">
        <v>40525</v>
      </c>
      <c r="G63" s="4" t="inlineStr">
        <is>
          <t xml:space="preserve"> </t>
        </is>
      </c>
    </row>
    <row r="64">
      <c r="A64" s="4" t="inlineStr">
        <is>
          <t>Loans held for sale</t>
        </is>
      </c>
      <c r="C64" s="5" t="n">
        <v>73</v>
      </c>
      <c r="E64" s="5" t="n">
        <v>11</v>
      </c>
      <c r="G64" s="4" t="inlineStr">
        <is>
          <t xml:space="preserve"> </t>
        </is>
      </c>
    </row>
    <row r="65">
      <c r="A65" s="4" t="inlineStr">
        <is>
          <t>Carrying Value | Consumer loans</t>
        </is>
      </c>
      <c r="C65" s="4" t="inlineStr">
        <is>
          <t xml:space="preserve"> </t>
        </is>
      </c>
      <c r="E65" s="4" t="inlineStr">
        <is>
          <t xml:space="preserve"> </t>
        </is>
      </c>
      <c r="G65" s="4" t="inlineStr">
        <is>
          <t xml:space="preserve"> </t>
        </is>
      </c>
    </row>
    <row r="66">
      <c r="A66" s="3" t="inlineStr">
        <is>
          <t>Fair Value Disclosure, Asset and Liability, Not Measured at Fair Value [Line Items]</t>
        </is>
      </c>
      <c r="C66" s="4" t="inlineStr">
        <is>
          <t xml:space="preserve"> </t>
        </is>
      </c>
      <c r="E66" s="4" t="inlineStr">
        <is>
          <t xml:space="preserve"> </t>
        </is>
      </c>
      <c r="G66" s="4" t="inlineStr">
        <is>
          <t xml:space="preserve"> </t>
        </is>
      </c>
    </row>
    <row r="67">
      <c r="A67" s="4" t="inlineStr">
        <is>
          <t>Financing Receivable, Excluding Accrued Interest, after Allowance for Credit Loss</t>
        </is>
      </c>
      <c r="C67" s="5" t="n">
        <v>22051</v>
      </c>
      <c r="E67" s="5" t="n">
        <v>21680</v>
      </c>
      <c r="G67" s="4" t="inlineStr">
        <is>
          <t xml:space="preserve"> </t>
        </is>
      </c>
    </row>
    <row r="68">
      <c r="A68" s="4" t="inlineStr">
        <is>
          <t>Fair Value</t>
        </is>
      </c>
      <c r="C68" s="4" t="inlineStr">
        <is>
          <t xml:space="preserve"> </t>
        </is>
      </c>
      <c r="E68" s="4" t="inlineStr">
        <is>
          <t xml:space="preserve"> </t>
        </is>
      </c>
      <c r="G68" s="4" t="inlineStr">
        <is>
          <t xml:space="preserve"> </t>
        </is>
      </c>
    </row>
    <row r="69">
      <c r="A69" s="3" t="inlineStr">
        <is>
          <t>Fair Value Disclosure, Asset and Liability, Not Measured at Fair Value [Line Items]</t>
        </is>
      </c>
      <c r="C69" s="4" t="inlineStr">
        <is>
          <t xml:space="preserve"> </t>
        </is>
      </c>
      <c r="E69" s="4" t="inlineStr">
        <is>
          <t xml:space="preserve"> </t>
        </is>
      </c>
      <c r="G69" s="4" t="inlineStr">
        <is>
          <t xml:space="preserve"> </t>
        </is>
      </c>
    </row>
    <row r="70">
      <c r="A70" s="4" t="inlineStr">
        <is>
          <t>Short-term financial assets, net of allowance for credit losses</t>
        </is>
      </c>
      <c r="C70" s="5" t="n">
        <v>29337</v>
      </c>
      <c r="E70" s="5" t="n">
        <v>23265</v>
      </c>
      <c r="G70" s="4" t="inlineStr">
        <is>
          <t xml:space="preserve"> </t>
        </is>
      </c>
    </row>
    <row r="71">
      <c r="A71" s="4" t="inlineStr">
        <is>
          <t>Federal funds sold and securities purchased under agreements to resell</t>
        </is>
      </c>
      <c r="C71" s="5" t="n">
        <v>10379</v>
      </c>
      <c r="E71" s="5" t="n">
        <v>14313</v>
      </c>
      <c r="G71" s="4" t="inlineStr">
        <is>
          <t xml:space="preserve"> </t>
        </is>
      </c>
    </row>
    <row r="72">
      <c r="A72" s="4" t="inlineStr">
        <is>
          <t>Securities held-to-maturity, net of allowance for credit losses</t>
        </is>
      </c>
      <c r="C72" s="5" t="n">
        <v>17636</v>
      </c>
      <c r="E72" s="5" t="n">
        <v>17029</v>
      </c>
      <c r="G72" s="4" t="inlineStr">
        <is>
          <t xml:space="preserve"> </t>
        </is>
      </c>
    </row>
    <row r="73">
      <c r="A73" s="4" t="inlineStr">
        <is>
          <t>Short-term financial liabilities</t>
        </is>
      </c>
      <c r="C73" s="5" t="n">
        <v>7599</v>
      </c>
      <c r="E73" s="5" t="n">
        <v>7371</v>
      </c>
      <c r="G73" s="4" t="inlineStr">
        <is>
          <t xml:space="preserve"> </t>
        </is>
      </c>
    </row>
    <row r="74">
      <c r="A74" s="4" t="inlineStr">
        <is>
          <t>Deposits</t>
        </is>
      </c>
      <c r="C74" s="5" t="n">
        <v>120806</v>
      </c>
      <c r="E74" s="5" t="n">
        <v>119394</v>
      </c>
      <c r="G74" s="4" t="inlineStr">
        <is>
          <t xml:space="preserve"> </t>
        </is>
      </c>
    </row>
    <row r="75">
      <c r="A75" s="4" t="inlineStr">
        <is>
          <t>Long-term debt</t>
        </is>
      </c>
      <c r="C75" s="5" t="n">
        <v>13523</v>
      </c>
      <c r="E75" s="5" t="n">
        <v>13257</v>
      </c>
      <c r="G75" s="4" t="inlineStr">
        <is>
          <t xml:space="preserve"> </t>
        </is>
      </c>
    </row>
    <row r="76">
      <c r="A76" s="4" t="inlineStr">
        <is>
          <t>Fair Value | Commercial loans</t>
        </is>
      </c>
      <c r="C76" s="4" t="inlineStr">
        <is>
          <t xml:space="preserve"> </t>
        </is>
      </c>
      <c r="E76" s="4" t="inlineStr">
        <is>
          <t xml:space="preserve"> </t>
        </is>
      </c>
      <c r="G76" s="4" t="inlineStr">
        <is>
          <t xml:space="preserve"> </t>
        </is>
      </c>
    </row>
    <row r="77">
      <c r="A77" s="3" t="inlineStr">
        <is>
          <t>Fair Value Disclosure, Asset and Liability, Not Measured at Fair Value [Line Items]</t>
        </is>
      </c>
      <c r="C77" s="4" t="inlineStr">
        <is>
          <t xml:space="preserve"> </t>
        </is>
      </c>
      <c r="E77" s="4" t="inlineStr">
        <is>
          <t xml:space="preserve"> </t>
        </is>
      </c>
      <c r="G77" s="4" t="inlineStr">
        <is>
          <t xml:space="preserve"> </t>
        </is>
      </c>
    </row>
    <row r="78">
      <c r="A78" s="4" t="inlineStr">
        <is>
          <t>Financing Receivable, Excluding Accrued Interest, after Allowance for Credit Loss</t>
        </is>
      </c>
      <c r="C78" s="5" t="n">
        <v>41577</v>
      </c>
      <c r="E78" s="5" t="n">
        <v>41645</v>
      </c>
      <c r="G78" s="4" t="inlineStr">
        <is>
          <t xml:space="preserve"> </t>
        </is>
      </c>
    </row>
    <row r="79">
      <c r="A79" s="4" t="inlineStr">
        <is>
          <t>Loans held for sale</t>
        </is>
      </c>
      <c r="C79" s="5" t="n">
        <v>73</v>
      </c>
      <c r="E79" s="5" t="n">
        <v>11</v>
      </c>
      <c r="G79" s="4" t="inlineStr">
        <is>
          <t xml:space="preserve"> </t>
        </is>
      </c>
    </row>
    <row r="80">
      <c r="A80" s="4" t="inlineStr">
        <is>
          <t>Fair Value | Consumer loans</t>
        </is>
      </c>
      <c r="C80" s="4" t="inlineStr">
        <is>
          <t xml:space="preserve"> </t>
        </is>
      </c>
      <c r="E80" s="4" t="inlineStr">
        <is>
          <t xml:space="preserve"> </t>
        </is>
      </c>
      <c r="G80" s="4" t="inlineStr">
        <is>
          <t xml:space="preserve"> </t>
        </is>
      </c>
    </row>
    <row r="81">
      <c r="A81" s="3" t="inlineStr">
        <is>
          <t>Fair Value Disclosure, Asset and Liability, Not Measured at Fair Value [Line Items]</t>
        </is>
      </c>
      <c r="C81" s="4" t="inlineStr">
        <is>
          <t xml:space="preserve"> </t>
        </is>
      </c>
      <c r="E81" s="4" t="inlineStr">
        <is>
          <t xml:space="preserve"> </t>
        </is>
      </c>
      <c r="G81" s="4" t="inlineStr">
        <is>
          <t xml:space="preserve"> </t>
        </is>
      </c>
    </row>
    <row r="82">
      <c r="A82" s="4" t="inlineStr">
        <is>
          <t>Financing Receivable, Excluding Accrued Interest, after Allowance for Credit Loss</t>
        </is>
      </c>
      <c r="C82" s="6" t="n">
        <v>20399</v>
      </c>
      <c r="E82" s="6" t="n">
        <v>19435</v>
      </c>
      <c r="G82" s="4" t="inlineStr">
        <is>
          <t xml:space="preserve"> </t>
        </is>
      </c>
    </row>
    <row r="83"/>
    <row r="84">
      <c r="A84"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5">
    <mergeCell ref="A84:F84"/>
    <mergeCell ref="C1:D1"/>
    <mergeCell ref="E1:F1"/>
    <mergeCell ref="A83:F83"/>
    <mergeCell ref="A1:B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Litigation and Regulatory Matters - Narrative (Details) $ in Millions</t>
        </is>
      </c>
      <c r="B1" s="2" t="inlineStr">
        <is>
          <t>Mar. 31, 2025 USD ($)</t>
        </is>
      </c>
    </row>
    <row r="2">
      <c r="A2" s="3" t="inlineStr">
        <is>
          <t>Commitments and Contingencies Disclosure [Abstract]</t>
        </is>
      </c>
      <c r="B2" s="4" t="inlineStr">
        <is>
          <t xml:space="preserve"> </t>
        </is>
      </c>
    </row>
    <row r="3">
      <c r="A3" s="4" t="inlineStr">
        <is>
          <t>Estimate of reasonably possible loss</t>
        </is>
      </c>
      <c r="B3" s="6" t="n">
        <v>1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We utilize a minimum of four forward-looking economic scenarios to calculate lifetime ECL when estimating the allowance for credit losses for in scope financial assets and the liability for off-balance sheet credit exposures. Three of the scenarios are termed the "Consensus Economic Scenarios" which include a 'most likely outcome' (the "Central scenario") and two less likely 'outer' scenarios, referred to as the "Upside scenario" and the "Downside scenario." The fourth scenario, referred to as the "Alternative Downside scenario," is designed to consider severe downside risks with more extreme economic outcomes. Each scenario is assigned a weighting deemed appropriate for the estimation of lifetime ECL, with the majority of the weighting typically placed on the Central scenario. At management's discretion, changes may be made to the weighting assigned to the four scenarios or additional scenarios may be included in order to consider current economic conditions. Updates to Economic Scenarios and Other Changes During the Three Months Ended March 31, 2025 During the first quarter of 2025, economic uncertainty increased due to the potential impacts of new trade and other economic policies in the United States, including tariffs, along with the ongoing uncertainty associated with elevated interest rates and the effects from higher inflation. We updated our Consensus Economic Scenarios and our Alternative Downside scenario to reflect management's current view of forecasted economic conditions and utilized the four updated scenarios for estimating lifetime ECL at March 31, 2025. Each of the four scenarios were assigned weightings with the majority of the weighting placed on the Central scenario, the second most weighting placed on the Downside scenario, the third most weighting placed on the Upside scenario, and the lowest weighting placed on the Alternative Downside scenario. This weighting was deemed appropriate for the estimation of lifetime ECL under current conditions. The following discussion summarizes the Central, Upside, Downside and Alternative Downside scenarios at March 31, 2025. The economic assumptions described in this section have been formed specifically for the purpose of calculating lifetime ECL. In the Central scenario , inflation re-accelerates in 2025 driven by escalation in tariff actions. With squeezed consumer spending and reduced trade growth, U.S. Gross Domestic Product ("GDP") growth moderates in 2025 compared with 2024, while the FRB reduces its policy rate in the second half of 2025. Amid weaker GDP growth, the unemployment rate increases slightly in the first half of 2026, but remains near historic lows, while residential housing prices grow modestly as weaker demand is offset by a limited supply of homes for sale. In the financial markets, the growth in financial asset prices stalls in 2025. In the Upside scenario , the economy grows at a faster pace than in the Central scenario as inflation wanes and tariff actions do not escalate. As a result, the unemployment rate falls and remains lower than in the Central scenario, while both residential housing and commercial real estate prices are higher than in the Central scenario. In this scenario, the equity price index climbs with strong momentum and overall optimism fueled by easing inflation allows the FRB to normalize its policy rate slightly faster than currently anticipated, which, combined with lower inflation expectations, drive the 10-year U.S. Treasury yield lower than in the Central scenario. In the Downside scenario , inflation re-accelerates beyond the Central scenario and the economy enters a mild recession, with the unemployment rate increasing and remaining at a higher level, while residential housing and commercial real estate prices undergo correction due to weakness in the labor market and rising inflation. In this scenario, the FRB raises its policy rate initially to tackle inflation and the equity price index goes through a substantial correction by the end of 2026 driven by an overall erosion of consumer and business sentiments, which eventually results in lower interest rates than in the Central scenario. In the Alternative Downside scenario , geopolitical tensions and tariff actions escalate significantly, and more severe inflationary pressures accompanied by tighter monetary policy lead the U.S. economy into a deep recession in 2025, followed by a very anemic recovery starting in the second half of 2026. An extended period of economic contraction keeps the unemployment rate at an elevated level, which pressures residential housing prices to depreciate, while at the same time, contracting corporate activities and increased unemployment pushes the commercial real estate market into a downturn. In this scenario, financial markets experience a major sell-off and volatility in the financial markets remains extremely high over the next year, widening corporate credit spreads, and flight to safe-haven assets pushes the 10-year U.S. Treasury yield lower. The following table presents the forecasted key macroeconomic variables in our Central scenarios used for estimating lifetime ECL at March 31, 2025 and December 31, 2024: For the Quarter Ended June 30, 2025 December 31, 2025 June 30, 2026 December 31, 2026 Unemployment rate (quarterly average): Forecast at March 31, 2025 4.2 % 4.4 % 4.5 % 4.4 % Forecast at December 31, 2024 4.4 4.4 4.3 4.3 GDP growth rate (year-over-year): Forecast at March 31, 2025 1.9 1.4 1.9 2.3 Forecast at December 31, 2024 2.0 1.8 1.6 1.6 In addition to the updates to the economic scenarios, during the three months ended March 31, 2025, we increased our commercial allowance for credit losses associated with individually assessed loans due primarily to the downgrade of a large commercial real estate loan. During the three months ended March 31, 2025, we also increased the management judgement allowance on our commercial loan portfolio for risk factors associated with higher risk exposures reflecting uncertainty in the forward economic outlook that are not fully captured in the models. While we believe that the assumptions used in our credit loss models are reasonable and within the parameters for which the models have been built and calibrated to operate, inflation, elevated interest rates, and new trade and other economic policies in the United States, including tariffs, may adversely impact certain clients, which may not be fully captured by the models. As a result, adjustments to model outputs to reflect consideration of management judgment are used with stringent governance in place to ensure an appropriate lifetime ECL estimate. The impacts of the new trade and other economic policies in the United States, including tariffs, are evolving and, along with the ongoing impacts of elevated interest rates and the effects from higher inflation, will continue to impact our business and our allowance for credit losses in future periods, the extent of which remains uncertain. We will continue to monitor these situations closely and will continue to adapt our approach as necessary to reflect management's current view of forecasted economic conditions. Allowance for Credit Losses / Liability for Off-Balance Sheet Credit Exposures The following table summarizes our allowance for credit losses and the liability for off-balance sheet credit exposures: March 31, 2025 December 31, 2024 (in millions) Allowance for credit losses: Loans $ 634 $ 537 Securities held-to-maturity (1) — — Other financial assets measured at amortized cost (2) — — Securities available-for-sale (1) — — Total allowance for credit losses $ 634 $ 537 Liability for off-balance sheet credit exposures $ 145 $ 139 (1) See Note 3, "Securities," for additional information regarding the allowance for credit losses associated with our security portfolios. (2) Primarily includes accrued interest receivables and customer acceptances. The following table summarizes the changes in the allowance for credit losses on loans by product or line of business during the three months ended March 31, 2025 and 2024: Commercial Loans Consumer Loans Real Estate, including Construction Business and Corporate Banking (1) Other Residential Home Credit Other Total Loans (in millions) Three Months Ended March 31, 2025 Allowance for credit losses – beginning of period $ 144 $ 381 $ 1 $ (12) $ 6 $ 13 $ 4 $ 537 Provision charged (credited) to income 66 46 — — (1) 1 — 112 Charge-offs — (15) — — — (2) — (17) Recoveries — — — 1 — 1 — 2 Net (charge-offs) recoveries — (15) — 1 — (1) — (15) Allowance for credit losses – end of period $ 210 $ 412 $ 1 $ (11) $ 5 $ 13 $ 4 $ 634 Three Months Ended March 31, 2024 Allowance for credit losses – beginning of period $ 144 $ 429 $ 1 $ (9) $ 7 $ 16 $ 3 $ 591 Provision charged (credited) to income (10) (1) — 1 1 — (1) (10) Charge-offs — (1) — — — (2) — (3) Recoveries — 1 — 1 — 1 — 3 Net (charge-offs) recoveries — — — 1 — (1) — — Allowance for credit losses – end of period $ 134 $ 428 $ 1 $ (7) $ 8 $ 15 $ 2 $ 581 (1) In connection with changes to our business segments as discussed further in Note 13, "Business Segments," during the first quarter of 2025, we changed our presentation for what was previously reported as global banking to include such activity within business and corporate banking. As a result, we have reclassified prior year amounts to conform to the current year presentation. The following table summarizes the changes in the liability for off-balance sheet credit exposures during the three months ended March 31, 2025 and 2024: Three Months Ended March 31, 2025 2024 (in millions) Balance at beginning of period $ 139 $ 111 Provision charged to income 6 12 Balance at end of period $ 145 $ 123 Accrued Interest Receivables 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3, "Securities," and Note 4, "Loans." March 31, 2025 December 31, 2024 (in millions) Accrued interest receivables: Loans $ 244 $ 249 Securities held-to-maturity 71 67 Other financial assets measured at amortized cost 47 25 Securities available-for-sale 130 117 Total accrued interest receivables 492 458 Allowance for credit losses — — Accrued interest receivables, net $ 492 $ 458 During both the three months ended March 31, 2025 and 2024, charged-off accrued interest receivables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3 Months Ended</t>
        </is>
      </c>
    </row>
    <row r="2">
      <c r="B2" s="2" t="inlineStr">
        <is>
          <t>Mar. 31, 2025</t>
        </is>
      </c>
    </row>
    <row r="3">
      <c r="A3" s="3" t="inlineStr">
        <is>
          <t>Receivables [Abstract]</t>
        </is>
      </c>
      <c r="B3" s="4" t="inlineStr">
        <is>
          <t xml:space="preserve"> </t>
        </is>
      </c>
    </row>
    <row r="4">
      <c r="A4" s="4" t="inlineStr">
        <is>
          <t>Loans Held for Sale</t>
        </is>
      </c>
      <c r="B4" s="4" t="inlineStr">
        <is>
          <t>Loans Held for Sale Loans held for sale consisted of the following: March 31, 2025 December 31, 2024 (in millions) Commercial loans: Real estate, including construction $ 29 $ 79 Business and corporate banking (1) 563 327 Total commercial 592 406 Consumer loans: Residential mortgages 2 — Total consumer 2 — Total loans held for sale $ 594 $ 406 (1) In connection with changes to our business segments as discussed further in Note 13, "Business Segments," during the first quarter of 2025, we changed our presentation for what was previously reported as global banking to include such activity within business and corporate banking. As a result, we have reclassified prior year amounts to conform to the current year presentation. Commercial Loans Included in commercial loans held for sale are certain loans that we have elected to designate under the fair value option which consists of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or intend to sell. The fair value of these loans totaled $519 million and $395 million at March 31, 2025 and December 31, 2024, respectively. See Note 9, "Fair Value Option," for additional information. Commercial loans held for sale also includes certain loans that we no longer intend to hold for investment and were transferred to held for sale which totaled $73 million and $11 million at March 31, 2025 and December 31, 2024, respectively. During both the three months ended March 31, 2025 and 2024, lower of amortized cost or fair value adjustments on these commercial loans held for sale were immaterial. Consumer Loans Residential mortgage loans held for sale comprise agency-eligible conforming residential mortgage loans which are originated and held for sale to third parties, currently on a servicing retained basis. Gains and losses from the sale of these residential mortgage loans are reflected as a component of other income (loss) in the consolidated statement of income. Loans held for sale are subject to market risk, liquidity risk and interest rate risk, in that their value will fluctuate as a result of changes in market conditions, as well as the credit environment. Interest rate risk for residential mortgage loans which are originated and held for sale is partially mitigated through an economic hedging program to offset changes in the fair value of these mortgage loans held for sale, from the time of commitment to sale, attributable to changes in market interest rates. Revenue associated with this economic hedging program, which is reflected as a component of other income (loss) in the consolidated statement of income, was nil during both the three months ended March 31, 2025 and 2024. Valuation Allow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Goodwill was $458 million at both March 31, 2025 and December 31, 2024. Goodwill for these periods reflects accumulated impairment losses of $1,819 million, which were recognized in prior periods. All of our goodwill is allocated to our Corporate and Institutional Banking business segment. During the first quarter of 2025, there were no events or changes in circumstances to indicate that it is more likely than not the goodwill in our Corporate and Institutional Banking business segment has been impaired. See Note 13, "Business Segments," for further discussion of Corporate and Institutional Banking, which was created in the first quarter o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the derivative instruments we enter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March 31, 2025 December 31, 2024 Derivative Assets Derivative Liabilities Derivative Assets Derivative Liabilities (in millions) Derivatives accounted for as fair value hedges: (1) OTC-cleared (2) $ — $ 8 $ — $ — Bilateral OTC (2) 1 4 25 5 Interest rate contracts 1 12 25 5 Derivatives accounted for as cash flow hedges: (1) Foreign exchange contracts - bilateral OTC (2) 32 4 99 — OTC-cleared (2) 2 6 — — Bilateral OTC (2) — 2 — 4 Interest rate contracts 2 8 — 4 Total derivatives accounted for as hedges 35 24 124 9 Trading derivatives not accounted for as hedges: (3) Exchange-traded (2) 7 6 2 2 OTC-cleared (2) 55 — 68 — Bilateral OTC (2) 763 466 1,027 624 Interest rate contracts 825 472 1,097 626 Foreign exchange contracts - bilateral OTC (2) 8,606 8,257 16,292 16,241 Equity contracts - bilateral OTC (2) 757 340 576 634 Precious metals contracts - bilateral OTC (2) 1,678 1,685 1,220 1,092 OTC-cleared (2) 4 — — — Bilateral OTC (2) 162 130 246 105 Credit contracts 166 130 246 105 Other non-qualifying derivatives not accounted for as hedges: (1) Interest rate contracts - bilateral OTC (2) 4 84 — 97 Equity contracts - bilateral OTC (2) 287 354 440 189 OTC-cleared (2) 8 — — — Bilateral OTC (2) 15 86 25 94 Credit contracts 23 86 25 94 Other contracts - bilateral OTC (2)(4) 6 32 5 31 Total derivatives 12,387 11,464 20,025 19,118 Less: Gross amounts of receivable / payable subject to enforceable master netting agreements (5)(7) 8,978 8,978 15,345 15,345 Less: Gross amounts of cash collateral received / posted subject to enforceable master netting agreements (6)(7) 2,344 1,178 2,925 1,291 Net amounts of derivative assets / liabilities presented in the balance sheet 1,065 1,308 1,755 2,482 Less: Gross amounts of financial instrument collateral received / posted subject to enforceable master netting agreements but not offset in the consolidated balance sheet 272 17 265 268 Net amounts of derivative assets / liabilities $ 793 $ 1,291 $ 1,490 $ 2,214 (1) Derivative assets / liabilities related to cash flow hedges, fair value hedges and derivative instruments held for purposes other than for trading are recorded in other assets other liabilities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derivatives with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16, "Guarantee Arrangements, Pledged Assets and Repurchase Agreements," for further information on offsetting related to resale and repurchase agre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deposits and senior and subordinated debt obligations. The fair value of fixed-rate assets and liabilities fluctuates in response to changes in interest rates. We utilize interest rate swaps, forward and futures contracts to minimize our exposure to changes in fair value caused by interest rate volatility. The changes in the fair value of the hedged item designated in a qualifying hedge are captured as an adjustment to the carrying amount of the hedged item (basis adjustment). If the hedging relationship is discontinued and the hedged item continues to exist, the basis adjustment is amortized over the remaining life of the hedged item. The following table presents the carrying amount of hedged items in fair value hedges recognized in the consolidated balance sheet at March 31, 2025 and December 31, 2024, along with the cumulative amount of fair value hedging adjustments included in the carrying amount of those hedged items: Carrying Amount of Hedged Items (1) Cumulative Amount of Fair Value Hedging Adjustments Increasing (Decreasing) the Active Discontinued Total (in millions) At March 31, 2025 Securities available-for-sale ("AFS") $ 14,920 $ (1,043) $ (230) $ (1,273) Deposits 1,483 (46) 29 (17) Long-term debt 9,034 (201) 20 (181) At December 31, 2024 Securities AFS 11,685 (1,283) (232) (1,515) Deposits 1,476 (61) 37 (24) Long-term debt 8,236 (295) 31 (264) (1) The carrying amount of securities AFS represents the amortized cost basis. The following table presents information on gains and losses on derivative instruments designated and qualifying as hedging instruments and the hedged items in fair value hedges and their location on the consolidated statement of income: Location of Gain (Loss) Gain (Loss) on Derivatives Gain (Loss) on Hedged Items (in millions) Three Months Ended March 31, 2025 Interest rate contracts / Securities AFS Net interest income $ (177) $ 344 Interest rate contracts / Deposits Net interest income 8 (31) Interest rate contracts / Long-term debt Net interest income 52 (179) Total $ (117) $ 134 Three Months Ended March 31, 2024 Interest rate contracts / Securities AFS Net interest income $ 368 $ (194) Interest rate contracts / Deposits Net interest income (23) (12) Interest rate contracts / Long-term debt Net interest income (100) (40) Total $ 245 $ (246)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a qualifying cash flow hedge are recognized in other comprehensive income (loss). When the cash flows being hedged materialize and are recorded in income or expense, the associated gain or loss from the hedging derivative previously recorded in accumulated other comprehensive loss ("AOCI") is reclassified into earnings in the same accounting period in which the designated forecasted transaction or hedged item affects earnings. If a cash flow hedge of a forecasted transaction is discontinu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March 31, 2025, active cash flow hedge relationships extend or mature through July 2036. During the three months ended March 31, 2025, $10 million of losses related to discontinued cash flow hedge relationships were amortized to earnings from AOCI compared with losses of $7 million during the three months ended March 31, 2024. During the next twelve months, we expect to amortize $62 million of remaining losses to earnings resulting from these discontinued cash flow hedges. The interest accrual related to the hedging instruments is recognized in net interest income The following table presents information on gains and losses on derivative instruments designated and qualifying as hedging instruments in cash flow hedges (including amounts recognized in AOCI from discontinued cash flow hedges) and their location on the consolidated statement of income: Gain (Loss) Recognized in Location of Gain (Loss) Gain (Loss) Reclassified From 2025 2024 2025 2024 (in millions) Three Months Ended March 31, Foreign exchange contracts $ (2) $ (1) Net interest income $ — $ — Interest rate contracts (113) 42 Net interest income (10) (7) Total $ (115) $ 41 $ (10) $ (7) Trading Derivatives and Non-Qualifying Hedging Activities In addition to risk management, we also enter into derivative contracts, including buy- and sell-protection credit derivatives, for the purposes of trading and market making, or repackaging risks to form structured trades to meet clients' risk taking objectives. Additionally, we buy or sell securities and use derivatives to mitigate the market risks arising from our trading activities with our clients that exceed our risk appetite. We also use buy-protection credit derivatives to manage our counterparty credit risk exposure. Where we enter into derivatives for trading purposes, realized and unrealized gains and losses are recognized in trading revenue. Counterparty credit risk associated with OTC derivatives, including risk-mitigating buy-protection credit derivatives, are recognized as an adjustment to the fair value of the derivatives and are recorded in trading revenue. Our non-qualifying hedging and other activities include: • Derivative contracts related to the fixed-rate long-term debt issuances and hybrid instruments, including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loss). • Swap agreements entered into in conjunction with the sales of Visa Class B Shares to a third party to retain the litigation risk associated with the Class B Shares sold until the related litigation is settled. See Note 16, "Guarantee Arrangements, Pledged Assets and Repurchase Agreements," for additional information. • Forward purchases or sales of to-be-announced ("TBA") securities used to economically hedge changes in the fair value of residential mortgage loans which are originated and held for sale attributable to changes in market interest rates. Changes in the fair value of TBA positions, which are considered derivatives, are recorded in other income (loss). See Note 6, "Loans Held for Sale," for additional information. • Equity warrant assets obtained in connection with certain commercial lending activities, which generally entitle us to acquire stock in private companies. Changes in fair value are recorded in other income (loss). Derivative instruments designated as economic hedges that do not qualify for hedge accounting are recorded at fair value through profit and loss. Realized and unrealized gains and losses on economic hedges are recognized in gain (loss) on instruments designated at fair value and related derivatives or other income (loss) while the derivative asset or liability positions are reflected as other assets or other liabilities. The following table presents information on gains and losses on derivative instruments held for trading purposes and their location on the consolidated statement of income: Location of Gain (Loss) Gain (Loss) Recognized in Income on Derivatives Three Months Ended March 31, 2025 2024 (in millions) Interest rate contracts Trading revenue $ (127) $ 71 Foreign exchange contracts Trading revenue 134 117 Equity contracts Trading revenue 778 (1,048) Precious metals contracts Trading revenue 4 (22) Credit contracts Trading revenue (52) 79 Total $ 737 $ (803) The following table presents information on gains and losses on derivative instruments held for non-qualifying hedging and other activities and their location on the consolidated statement of income: Location of Gain (Loss) Gain (Loss) Recognized in Income on Derivatives Three Months Ended March 31, 2025 2024 (in millions) Interest rate contracts Gain (loss) on instruments designated at fair value and related derivatives $ 32 $ (54) Equity contracts Gain (loss) on instruments designated at fair value and related derivatives (200) 151 Equity contracts Other income (loss) (3) — Credit contracts Other income (loss) (3) (25) Other contracts (1) Other income (loss) (7) (2) Total $ (181) $ 70 (1) Consists of swap agreements entered into in conjunction with the sales of Visa Class B Shares. Credit-Risk Related Contingent Features The majority of our derivative contracts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net liability position at March 31, 2025 was $108 million, for which we had posted collateral of $36 million. The aggregate fair value of all derivative instruments with credit-risk-related contingent features that were in a net liability position at December 31, 2024 was $401 million, for which we had posted collateral of $153 million. Substantially all of the collateral posted is in the form of cash or securities available-for-sale. See Note 16,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 $ 35 Notional Value of Derivative Contracts The following table summarizes the notional values of derivative contracts: March 31, 2025 December 31, 2024 (in millions) Interest rate: Futures and forwards $ 39,170 $ 16,829 Swaps 112,409 104,458 Options written 667 1,217 Options purchased 594 1,222 Total interest rate 152,840 123,726 Foreign exchange: Swaps, futures and forwards 959,521 1,026,047 Options written 37,986 29,739 Options purchased 38,048 29,859 Spot 49,044 32,603 Total foreign exchange 1,084,599 1,118,248 Commodities, equities and precious metals: Swaps, futures and forwards 33,195 33,520 Options written 1,649 1,513 Options purchased 10,387 9,855 Total commodities, equities and precious metals 45,231 44,888 Credit derivatives 20,643 19,175 Other contracts (1) 1,841 1,670 Total $ 1,305,154 $ 1,307,707 (1) Consists of swap agreements entered into in conjunction with the sales of Visa Class B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5</t>
        </is>
      </c>
    </row>
    <row r="3">
      <c r="A3" s="3" t="inlineStr">
        <is>
          <t>Fair Value Disclosures [Abstract]</t>
        </is>
      </c>
      <c r="B3" s="4" t="inlineStr">
        <is>
          <t xml:space="preserve"> </t>
        </is>
      </c>
    </row>
    <row r="4">
      <c r="A4" s="4" t="inlineStr">
        <is>
          <t>Fair Value Option</t>
        </is>
      </c>
      <c r="B4" s="4" t="inlineStr">
        <is>
          <t>Fair Value Option We report our results to HSBC in accordance with HSBC Group accounting and reporting policies ("Group Reporting Basis"), which apply International Financial Reporting Standards ("IFRSs") as issued by the International Accounting Standards Board ("IASB").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tudent loans held for investment, certain fixed-rate long-term debt issuances, all of our hybrid instruments, including structured notes and deposits, and certain client share repurchase transactions. Excluding the fair value movement on fair value option liabilities attributable to our own credit spread, which is recorded in other comprehensive income (loss), changes in the fair value of fair value option assets and liabilities as well as the mark-to-market adjustment on the related derivatives and the net realized gains or losses on these derivatives are reported in gain (loss) on instruments designated at fair value and related derivatives in the consolidated statement of income. Loans and Loans Held For Sale We elected to apply FVO accounting to certain commercial syndicated loans which are originated with the intent to sell and certain commercial loans that we purchased from the secondary market and hold as hedges against our exposure to certain total return swaps or intend to sell and include these loans as loans held for sale in the consolidated balance sheet. We also elected to apply FVO accounting to certain student loans held for investment. These elections allow us to account for these loans at fair value which is consistent with the manner in which the instruments are managed. Where available, fair value is based on observable market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specific risk mitigating factors such as collateral arrangements in determining the fair value estimate. Interest from these loans is recorded as interest income in the consolidated statement of income. Because a substantial majority of the loans elected for the fair value option are floating-rate commercial loans, changes in their fair value are primarily attributable to changes in loan-specific credit risk factors. The components of gain (loss) related to loans designated at fair value are summarized in the table below. At March 31, 2025 and December 31, 2024, no loans for which the fair value option has been elected were 90 days or more past due or in nonaccrual status. Long-Term Debt (Own Debt Issuances) We elected to apply FVO accounting to certain fixed-rate long-term debt, primarily for which we had applied or otherwise would elect to apply fair value hedge accounting. The election allows us to achieve a similar accounting effect without having to meet the hedge accounting requirements. Substantially all of our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Excluding the fair value movement attributable to our own credit spread, the components of gain (loss) in the consolidated statement of income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Excluding the fair value movement attributable to our own credit spread, the components of gain (loss) in the consolidated statement of income related to hybrid instruments designated at fair value are summarized in the table below. Client Share Repurchase Transactions From time to time, we enter into agreements with clients to facilitate share repurchase transactions under which the clients make a substantial up-front cash payment in exchange for the delivery of shares. Simultaneously, we enter into corresponding agreements with HSBC Bank plc to execute the share repurchases. We elected to apply FVO accounting to these transactions, which are recorded in other assets and interest, taxes and other liabilities on the consolidated balance sheet. The following table summarizes the fair value and unpaid principal balance for items we account for under FVO: Fair Value Unpaid Principal Balance Fair Value Over (Under) Unpaid Principal Balance (in millions) At March 31, 2025 Student loans held for investment $ 10 $ 12 $ (2) Commercial loans held for sale 519 538 (19) Fixed rate long-term debt 853 838 15 Hybrid instruments: Structured deposits 4,862 4,799 63 Structured notes 6,661 6,811 (150) At December 31, 2024 Student loans held for investment $ 11 $ 13 $ (2) Commercial loans held for sale 395 399 (4) Client share repurchase asset 16 16 — Fixed rate long-term debt 851 847 4 Hybrid instruments: Structured deposits 3,956 3,892 64 Structured notes 7,044 6,888 156 Client share repurchase liability 16 16 — Components of Gain (Loss) on Instruments Designated at Fair Value and Related Derivatives The following table summarizes the components of gain (loss) on instruments designated at fair value and related derivatives reflected in the consolidated statement of income for the three months ended March 31, 2025 and 2024: Loans and Loans Held for Sale Long-Term Hybrid Total (in millions) Three Months Ended March 31, 2025 Interest rate and other components (1) $ — $ (16) $ 188 $ 172 Credit risk component (2) (7) — — (7) Total mark-to-market on financial instruments designated at fair value (7) (16) 188 165 Mark-to-market on related derivatives — 17 (186) (169) Net realized gain (loss) on related long-term debt derivatives — 1 — 1 Gain (loss) on instruments designated at fair value and related derivatives $ (7) $ 2 $ 2 $ (3) Three Months Ended March 31, 2024 Interest rate and other components (1) $ — $ 23 $ (141) $ (118) Credit risk component (2) 1 — — 1 Total mark-to-market on financial instruments designated at fair value 1 23 (141) (117) Mark-to-market on related derivatives — (27) 125 98 Net realized gain (loss) on related long-term debt derivatives — (1) — (1) Gain (loss) on instruments designated at fair value and related derivatives $ 1 $ (5) $ (16) $ (20) (1) As it relates to hybrid instruments, interest rate and other components primarily includes interest rate and equity contract risks. (2) The fair value movement on fair value option liabilities attributable to our own credit spread is recorded in other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ncludes certain items that are reported directly within a separate component of equity. The following table presents changes in accumulated other comprehensive loss balances: Three Months Ended March 31, 2025 2024 (in millions) Unrealized gains (losses) on investment securities: Balance at beginning of period $ (1,732) $ (1,734) Other comprehensive income (loss) for period: Net unrealized gains (losses) arising during period, net of tax of $64 million and $(36) million, respectively 190 (106) Reclassification adjustment for gains realized in net income, net of tax of less than $(1) million and less than $(1) million, respectively (1) (2) (2) Amortization of net unrealized losses on securities transferred from available-for-sale to held-to-maturity realized in net income, net of tax of less than $1 million and less than $1 million, respectively (2) 1 1 Total other comprehensive income (loss) for period 189 (107) Balance at end of period (1,543) (1,841) Unrealized gains (losses) on fair value option liabilities attributable to our own credit spread: Balance at beginning of period 6 61 Other comprehensive income (loss) for period: Net unrealized gains (losses) arising during period, net of tax of $1 million and $(12) million, respectively 3 (37) Total other comprehensive income (loss) for period 3 (37) Balance at end of period 9 24 Unrealized gains (losses) on derivatives designated as cash flow hedges: Balance at beginning of period (52) (260) Other comprehensive income (loss) for period: Net unrealized gains (losses) arising during period, net of tax of $(28) million and $10 million, respectively (87) 31 Reclassification adjustment for losses realized in net income, net of tax of $2 million and $2 million, respectively (3) 8 5 Total other comprehensive income (loss) for period (79) 36 Balance at end of period (131) (224) Pension and postretirement benefit liability: Balance at beginning and end of period 6 7 Total accumulated other comprehensive loss at end of period $ (1,659) $ (2,034) (1) Amount reclassified to net income is included in other securities gains, net in our consolidated statement of income. (2) Amount amortized to net income is included in interest income in our consolidated statement of income.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3) Amount reclassified to net income is included in net interest income in our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Fee Income from Contracts with Customers</t>
        </is>
      </c>
      <c r="B4" s="4" t="inlineStr">
        <is>
          <t>Fee Income from Contracts with Customers The following table summarizes fee income from contracts with customers disaggregated by type of activity, as well as a reconciliation to total other revenues, during the three months ended March 31, 2025 and 2024. See Note 23, "Fee Income from Contracts with Customers," in our 2024 Form 10-K for a description of the various types of fee-based activities and how revenue associated with these activities is recognized. There have been no significant changes in these activities since December 31, 2024. Three Months Ended March 31, 2025 2024 (in millions) Credit card fees, net $ 14 $ 15 Trust and investment management fees 41 36 Other fees and commissions: Account services 79 75 Credit facilities 77 91 Other fees 9 10 Total other fees and commissions 165 176 Servicing and other fees from HSBC affiliates 102 88 Insurance (1) 1 1 Total fee income from contracts with customers 323 316 Other non-fee revenue 193 223 Total other revenues (2) $ 516 $ 539 (1) Included within other income (loss) in the consolidated statement of income. (2) See Note 13, "Business Segments," for a reconciliation of total other revenues on a U.S. GAAP basis to other operating income for each business segment under the Group Reporting Basis. Credit card fees, net We recognized interchange fees of $28 million and $27 million during the three months ended March 31, 2025 and 2024, respectively. Credit card rewards program costs totaled $19 million and $15 million during the three months ended March 31, 2025 and 2024, respectively. Deferred Fee Income Information related to deferred fee income on loan commitments, revolving credit facilities and standby letters of credit is included in Note 16, "Guarantee Arrangements, Pledged Assets and Repurchase Agreements," and Note 17, "Fair Value Measurements." Excluding these items, we had deferred fee income related to certain account service fees that are paid upfront and recognized over the service period and annual fees on credit cards which collectively was $7 million and $3 million at March 31, 2025 and December 31, 2024, respectively. We expect to recognize this revenue over a remaining period of one year or less. We do not use significant judgments in the determination of the amount and timing of fee income from contracts with customers. Additionally, costs to obtain or fulfill contracts with customers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conduct transactions with HSBC and its subsidiaries. HSBC policy requires that these transactions occur at prevailing market rates and terms and, where applicable, these transactions are compliant with United States banking regulations. All extensions of credit by (and certain credit exposures of) HSBC Bank USA to other HSBC affiliates (other than Federal Deposit Insurance Corporation insured banks) are legally required to be secured by eligible collateral. The following tables present related party balances and the income (expense) generated by related party transactions: March 31, 2025 December 31, 2024 (in millions) Assets: Cash and due from banks $ 358 $ 188 Interest bearing deposits with banks 180 4 Securities purchased under agreements to resell (1) — 405 Trading assets 19 120 Loans 5,257 5,449 Other (2) 445 468 Total assets $ 6,259 $ 6,634 Liabilities: Deposits $ 11,702 $ 8,351 Trading liabilities 18 77 Short-term borrowings 1,790 1,549 Long-term debt 9,888 8,388 Other (2) 429 252 Total liabilities $ 23,827 $ 18,617 (1) Reflects purchases of securities under which other HSBC affiliates have agreed to repurchase. (2) Other assets and other liabilities primarily consist of derivative balances associated with hedging activities and other miscellaneous account receivables and payables. Other assets also includes receivables from HSBC Bank plc associated with certain client share repurchase transactions. Three Months Ended March 31, 2025 2024 (in millions) Income (Expense): Interest income $ 71 $ 54 Interest expense (162) (130) Net interest expense (91) (76) Trading revenue (expense) (484) (2,020) Servicing and other fees from HSBC affiliates: HSBC Bank plc 67 48 HSBC Markets (USA) Inc. ("HMUS") 18 23 Other HSBC affiliates 17 17 Total servicing and other fees from HSBC affiliates 102 88 Gain (loss) on instruments designated at fair value and related derivatives (187) 125 Support services from HSBC affiliates: HSBC Technology &amp; Services (USA) Inc. ("HTSU") (226) (235) HMUS (55) (56) Other HSBC affiliates (123) (108) Total support services from HSBC affiliates (404) (399) Rental income from HSBC affiliates (1) 12 14 Stock based compensation expense (2) (8) (9) (1) We receive rental income from our affiliates for certain office space, which is recorded as a component of occupancy expense, net in our consolidated statement of income. (2)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2, "Pension and Other Postretirement Benefits," in our 2024 Form 10-K. Funding Arrangements with HSBC Affiliates: We use HSBC affiliates to fund a portion of our borrowing and liquidity needs. At March 31, 2025 and December 31, 2024, long-term debt with affiliates reflected $9.9 billion and $8.4 billion, respectively, of borrowings from HSBC North America. The outstanding balance includes: • $2.0 billion of fixed-rate senior debt which matures in June 2025; • $2.0 billion of fixed-rate senior debt which matures in September 2025; • $0.5 billion of fixed-rate senior debt which matures in December 2027; • $0.5 billion of fixed-rate senior debt which matures in December 2028; • $1.5 billion of fixed-rate senior debt which matures in June 2030; • $0.3 billion of fixed-rate senior debt which matures in September 2029; • $1.6 billion of fixed-rate senior debt consisting of seven equal borrowings which mature in annual increments from November 2025 to November 2031; and • $1.5 billion of fixed-rate senior debt which was issued during the first quarter of 2025 and matures in March 2028. We have a $4.0 billion uncommitted line of credit with HSBC North America. The available borrowing capacity under this facility is fungible between HSBC USA, HSBC Securities (USA) Inc. ("HSI") and HSBC North America, but total borrowings cannot collectively exceed $4.0 billion at any time. We had no outstanding borrowing under this credit facility at either March 31, 2025 or December 31, 2024. We also incur short-term borrowings with certain affiliates. In addition, certain affiliates have placed deposits with us. Lending and Derivative Related Arrangements Extended to HSBC Affiliates: At March 31, 2025 and December 31, 2024, we had the following loan balances outstanding with HSBC affiliates: March 31, 2025 December 31, 2024 (in millions) HMUS and subsidiaries $ 2,040 $ 2,013 HSBC North America 3,000 3,000 Other short-term affiliate lending 217 436 Total loans $ 5,257 $ 5,449 HMUS and subsidiaries We have extended loans and lines of credit, some of them uncommitted, to HMUS and its subsidiaries in the amount of $14.3 billion at both March 31, 2025 and December 31, 2024, of which $2.0 billion was outstanding. The maturities of the outstanding balances range from overnight to one month. Each borrowing is re-evaluated prior to its maturity date and either extended or allowed to mature. HSBC North America Under the $4.0 billion uncommitted fungible line of credit with HSBC North America as discussed above, there was $3.0 billion outstanding at both March 31, 2025 and December 31, 2024. The outstanding balance includes $1.4 billion that matures in the second quarter of 2025 and $1.6 billion that matures in the third quarter of 2025. We have extended lines of credit to various other HSBC affiliates totaling $3.5 billion which did not have any outstanding balances at either March 31, 2025 or December 31, 2024. Other short-term affiliate lending In addition to loans and lines extended to affiliates discussed above, from time to time we may extend loans to affiliates which are generally short term in nature. At March 31, 2025 and December 31, 2024, there were $217 million and $436 million, respectively, of these loans outstanding. Derivative contract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725.5 billion and $735.5 billion at March 31, 2025 and December 31, 2024, respectively. The net credit exposure (defined as the net fair value of derivative assets and liabilities, including any collateral received) related to the contracts was approximately $27 million and $126 million at March 31, 2025 and December 31, 2024, respectively. We account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se activities are summarized in Note 24, "Related Party Transactions," in our 2024 Form 10-K. There have been no significant changes in these activities since December 31, 2024. Other Transactions with HSBC Affiliates: At both March 31, 2025 and December 31, 2024, we had $265 million of non-cumulative preferred stock issued and outstanding to HSBC North America. See Note 19, "Preferred Stock," in our 2024 Form 10-K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INCOME (UNAUDITED)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876</v>
      </c>
      <c r="C4" s="6" t="n">
        <v>899</v>
      </c>
    </row>
    <row r="5">
      <c r="A5" s="4" t="inlineStr">
        <is>
          <t>Securities</t>
        </is>
      </c>
      <c r="B5" s="5" t="n">
        <v>460</v>
      </c>
      <c r="C5" s="5" t="n">
        <v>445</v>
      </c>
    </row>
    <row r="6">
      <c r="A6" s="4" t="inlineStr">
        <is>
          <t>Trading securities</t>
        </is>
      </c>
      <c r="B6" s="5" t="n">
        <v>91</v>
      </c>
      <c r="C6" s="5" t="n">
        <v>85</v>
      </c>
    </row>
    <row r="7">
      <c r="A7" s="4" t="inlineStr">
        <is>
          <t>Short-term investments</t>
        </is>
      </c>
      <c r="B7" s="5" t="n">
        <v>434</v>
      </c>
      <c r="C7" s="5" t="n">
        <v>448</v>
      </c>
    </row>
    <row r="8">
      <c r="A8" s="4" t="inlineStr">
        <is>
          <t>Other</t>
        </is>
      </c>
      <c r="B8" s="5" t="n">
        <v>19</v>
      </c>
      <c r="C8" s="5" t="n">
        <v>16</v>
      </c>
    </row>
    <row r="9">
      <c r="A9" s="4" t="inlineStr">
        <is>
          <t>Total interest income</t>
        </is>
      </c>
      <c r="B9" s="5" t="n">
        <v>1880</v>
      </c>
      <c r="C9" s="5" t="n">
        <v>1893</v>
      </c>
    </row>
    <row r="10">
      <c r="A10" s="3" t="inlineStr">
        <is>
          <t>Interest expense:</t>
        </is>
      </c>
      <c r="B10" s="4" t="inlineStr">
        <is>
          <t xml:space="preserve"> </t>
        </is>
      </c>
      <c r="C10" s="4" t="inlineStr">
        <is>
          <t xml:space="preserve"> </t>
        </is>
      </c>
    </row>
    <row r="11">
      <c r="A11" s="4" t="inlineStr">
        <is>
          <t>Deposits</t>
        </is>
      </c>
      <c r="B11" s="5" t="n">
        <v>934</v>
      </c>
      <c r="C11" s="5" t="n">
        <v>1012</v>
      </c>
    </row>
    <row r="12">
      <c r="A12" s="4" t="inlineStr">
        <is>
          <t>Short-term borrowings</t>
        </is>
      </c>
      <c r="B12" s="5" t="n">
        <v>126</v>
      </c>
      <c r="C12" s="5" t="n">
        <v>154</v>
      </c>
    </row>
    <row r="13">
      <c r="A13" s="4" t="inlineStr">
        <is>
          <t>Long-term debt</t>
        </is>
      </c>
      <c r="B13" s="5" t="n">
        <v>280</v>
      </c>
      <c r="C13" s="5" t="n">
        <v>285</v>
      </c>
    </row>
    <row r="14">
      <c r="A14" s="4" t="inlineStr">
        <is>
          <t>Other</t>
        </is>
      </c>
      <c r="B14" s="5" t="n">
        <v>14</v>
      </c>
      <c r="C14" s="5" t="n">
        <v>16</v>
      </c>
    </row>
    <row r="15">
      <c r="A15" s="4" t="inlineStr">
        <is>
          <t>Total interest expense</t>
        </is>
      </c>
      <c r="B15" s="5" t="n">
        <v>1354</v>
      </c>
      <c r="C15" s="5" t="n">
        <v>1467</v>
      </c>
    </row>
    <row r="16">
      <c r="A16" s="4" t="inlineStr">
        <is>
          <t>Net interest income</t>
        </is>
      </c>
      <c r="B16" s="5" t="n">
        <v>526</v>
      </c>
      <c r="C16" s="5" t="n">
        <v>426</v>
      </c>
    </row>
    <row r="17">
      <c r="A17" s="4" t="inlineStr">
        <is>
          <t>Provision for credit losses</t>
        </is>
      </c>
      <c r="B17" s="5" t="n">
        <v>118</v>
      </c>
      <c r="C17" s="5" t="n">
        <v>2</v>
      </c>
    </row>
    <row r="18">
      <c r="A18" s="4" t="inlineStr">
        <is>
          <t>Net interest income after provision for credit losses</t>
        </is>
      </c>
      <c r="B18" s="5" t="n">
        <v>408</v>
      </c>
      <c r="C18" s="5" t="n">
        <v>424</v>
      </c>
    </row>
    <row r="19">
      <c r="A19" s="3" t="inlineStr">
        <is>
          <t>Other revenues:</t>
        </is>
      </c>
      <c r="B19" s="4" t="inlineStr">
        <is>
          <t xml:space="preserve"> </t>
        </is>
      </c>
      <c r="C19" s="4" t="inlineStr">
        <is>
          <t xml:space="preserve"> </t>
        </is>
      </c>
    </row>
    <row r="20">
      <c r="A20" s="4" t="inlineStr">
        <is>
          <t>Trading revenue</t>
        </is>
      </c>
      <c r="B20" s="5" t="n">
        <v>193</v>
      </c>
      <c r="C20" s="5" t="n">
        <v>276</v>
      </c>
    </row>
    <row r="21">
      <c r="A21" s="4" t="inlineStr">
        <is>
          <t>Other securities gains, net</t>
        </is>
      </c>
      <c r="B21" s="5" t="n">
        <v>3</v>
      </c>
      <c r="C21" s="5" t="n">
        <v>2</v>
      </c>
    </row>
    <row r="22">
      <c r="A22" s="4" t="inlineStr">
        <is>
          <t>Gain (loss) on instruments designated at fair value and related derivatives</t>
        </is>
      </c>
      <c r="B22" s="5" t="n">
        <v>-3</v>
      </c>
      <c r="C22" s="5" t="n">
        <v>-20</v>
      </c>
    </row>
    <row r="23">
      <c r="A23" s="4" t="inlineStr">
        <is>
          <t>Other income (loss)</t>
        </is>
      </c>
      <c r="B23" s="5" t="n">
        <v>1</v>
      </c>
      <c r="C23" s="5" t="n">
        <v>-34</v>
      </c>
    </row>
    <row r="24">
      <c r="A24" s="4" t="inlineStr">
        <is>
          <t>Total other revenues</t>
        </is>
      </c>
      <c r="B24" s="5" t="n">
        <v>516</v>
      </c>
      <c r="C24" s="5" t="n">
        <v>539</v>
      </c>
    </row>
    <row r="25">
      <c r="A25" s="3" t="inlineStr">
        <is>
          <t>Operating expenses:</t>
        </is>
      </c>
      <c r="B25" s="4" t="inlineStr">
        <is>
          <t xml:space="preserve"> </t>
        </is>
      </c>
      <c r="C25" s="4" t="inlineStr">
        <is>
          <t xml:space="preserve"> </t>
        </is>
      </c>
    </row>
    <row r="26">
      <c r="A26" s="4" t="inlineStr">
        <is>
          <t>Salaries and employee benefits</t>
        </is>
      </c>
      <c r="B26" s="5" t="n">
        <v>148</v>
      </c>
      <c r="C26" s="5" t="n">
        <v>135</v>
      </c>
    </row>
    <row r="27">
      <c r="A27" s="4" t="inlineStr">
        <is>
          <t>Support services from HSBC affiliates</t>
        </is>
      </c>
      <c r="B27" s="5" t="n">
        <v>404</v>
      </c>
      <c r="C27" s="5" t="n">
        <v>399</v>
      </c>
    </row>
    <row r="28">
      <c r="A28" s="4" t="inlineStr">
        <is>
          <t>Occupancy expense, net</t>
        </is>
      </c>
      <c r="B28" s="5" t="n">
        <v>12</v>
      </c>
      <c r="C28" s="5" t="n">
        <v>18</v>
      </c>
    </row>
    <row r="29">
      <c r="A29" s="4" t="inlineStr">
        <is>
          <t>Other expenses</t>
        </is>
      </c>
      <c r="B29" s="5" t="n">
        <v>96</v>
      </c>
      <c r="C29" s="5" t="n">
        <v>133</v>
      </c>
    </row>
    <row r="30">
      <c r="A30" s="4" t="inlineStr">
        <is>
          <t>Total operating expenses</t>
        </is>
      </c>
      <c r="B30" s="5" t="n">
        <v>660</v>
      </c>
      <c r="C30" s="5" t="n">
        <v>685</v>
      </c>
    </row>
    <row r="31">
      <c r="A31" s="4" t="inlineStr">
        <is>
          <t>Income before income tax</t>
        </is>
      </c>
      <c r="B31" s="5" t="n">
        <v>264</v>
      </c>
      <c r="C31" s="5" t="n">
        <v>278</v>
      </c>
    </row>
    <row r="32">
      <c r="A32" s="4" t="inlineStr">
        <is>
          <t>Income tax expense</t>
        </is>
      </c>
      <c r="B32" s="5" t="n">
        <v>63</v>
      </c>
      <c r="C32" s="5" t="n">
        <v>53</v>
      </c>
    </row>
    <row r="33">
      <c r="A33" s="4" t="inlineStr">
        <is>
          <t>Net income</t>
        </is>
      </c>
      <c r="B33" s="5" t="n">
        <v>201</v>
      </c>
      <c r="C33" s="5" t="n">
        <v>225</v>
      </c>
    </row>
    <row r="34">
      <c r="A34" s="4" t="inlineStr">
        <is>
          <t>Credit card fees, net</t>
        </is>
      </c>
      <c r="B34" s="4" t="inlineStr">
        <is>
          <t xml:space="preserve"> </t>
        </is>
      </c>
      <c r="C34" s="4" t="inlineStr">
        <is>
          <t xml:space="preserve"> </t>
        </is>
      </c>
    </row>
    <row r="35">
      <c r="A35" s="3" t="inlineStr">
        <is>
          <t>Other revenues:</t>
        </is>
      </c>
      <c r="B35" s="4" t="inlineStr">
        <is>
          <t xml:space="preserve"> </t>
        </is>
      </c>
      <c r="C35" s="4" t="inlineStr">
        <is>
          <t xml:space="preserve"> </t>
        </is>
      </c>
    </row>
    <row r="36">
      <c r="A36" s="4" t="inlineStr">
        <is>
          <t>Other revenues</t>
        </is>
      </c>
      <c r="B36" s="5" t="n">
        <v>14</v>
      </c>
      <c r="C36" s="5" t="n">
        <v>15</v>
      </c>
    </row>
    <row r="37">
      <c r="A37" s="4" t="inlineStr">
        <is>
          <t>Trust and investment management fees</t>
        </is>
      </c>
      <c r="B37" s="4" t="inlineStr">
        <is>
          <t xml:space="preserve"> </t>
        </is>
      </c>
      <c r="C37" s="4" t="inlineStr">
        <is>
          <t xml:space="preserve"> </t>
        </is>
      </c>
    </row>
    <row r="38">
      <c r="A38" s="3" t="inlineStr">
        <is>
          <t>Other revenues:</t>
        </is>
      </c>
      <c r="B38" s="4" t="inlineStr">
        <is>
          <t xml:space="preserve"> </t>
        </is>
      </c>
      <c r="C38" s="4" t="inlineStr">
        <is>
          <t xml:space="preserve"> </t>
        </is>
      </c>
    </row>
    <row r="39">
      <c r="A39" s="4" t="inlineStr">
        <is>
          <t>Other revenues</t>
        </is>
      </c>
      <c r="B39" s="5" t="n">
        <v>41</v>
      </c>
      <c r="C39" s="5" t="n">
        <v>36</v>
      </c>
    </row>
    <row r="40">
      <c r="A40" s="4" t="inlineStr">
        <is>
          <t>Other fees and commissions</t>
        </is>
      </c>
      <c r="B40" s="4" t="inlineStr">
        <is>
          <t xml:space="preserve"> </t>
        </is>
      </c>
      <c r="C40" s="4" t="inlineStr">
        <is>
          <t xml:space="preserve"> </t>
        </is>
      </c>
    </row>
    <row r="41">
      <c r="A41" s="3" t="inlineStr">
        <is>
          <t>Other revenues:</t>
        </is>
      </c>
      <c r="B41" s="4" t="inlineStr">
        <is>
          <t xml:space="preserve"> </t>
        </is>
      </c>
      <c r="C41" s="4" t="inlineStr">
        <is>
          <t xml:space="preserve"> </t>
        </is>
      </c>
    </row>
    <row r="42">
      <c r="A42" s="4" t="inlineStr">
        <is>
          <t>Other revenues</t>
        </is>
      </c>
      <c r="B42" s="5" t="n">
        <v>165</v>
      </c>
      <c r="C42" s="5" t="n">
        <v>176</v>
      </c>
    </row>
    <row r="43">
      <c r="A43" s="4" t="inlineStr">
        <is>
          <t>Servicing and other fees from HSBC affiliates</t>
        </is>
      </c>
      <c r="B43" s="4" t="inlineStr">
        <is>
          <t xml:space="preserve"> </t>
        </is>
      </c>
      <c r="C43" s="4" t="inlineStr">
        <is>
          <t xml:space="preserve"> </t>
        </is>
      </c>
    </row>
    <row r="44">
      <c r="A44" s="3" t="inlineStr">
        <is>
          <t>Other revenues:</t>
        </is>
      </c>
      <c r="B44" s="4" t="inlineStr">
        <is>
          <t xml:space="preserve"> </t>
        </is>
      </c>
      <c r="C44" s="4" t="inlineStr">
        <is>
          <t xml:space="preserve"> </t>
        </is>
      </c>
    </row>
    <row r="45">
      <c r="A45" s="4" t="inlineStr">
        <is>
          <t>Other revenues</t>
        </is>
      </c>
      <c r="B45" s="6" t="n">
        <v>102</v>
      </c>
      <c r="C45" s="6" t="n">
        <v>8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We have three distinct business segments that we utilize for management reporting and analysis purposes, which are aligned with HSBC's business strategy. We previously announced as part of simplifying the HSBC Group's organizational structure that we would combine our Commercial Banking ("CMB") and Global Banking and Markets ("GBM") businesses to create a single Corporate and Institutional Banking ("CIB") business, and we would rename our Wealth and Personal Banking ("WPB") business International Wealth and Premier Banking ("IWPB"). During the first quarter of 2025, we implemented changes to our internal management reporting to report what was historically CMB and GBM, including Global Banking ("GB"), Markets and Securities Services ("MSS") and Global Banking and Markets Other ("GBM Other"), together within a newly created CIB business segment, and to rename our WPB business segment IWPB. As a result, IWPB and CIB along with a Corporate Center ("CC") are our reportable segments, and we have aligned our segment reporting to reflect these changes for all periods presented. The following table summarizes the impact of these changes on reported segment profit (loss) before tax, total assets and total deposits as of and for the three months ended March 31, 2024: As Previously Reported After Reporting Changes (in millions) Segment profit (loss) before tax during the three months ended March 31, 2024: IWPB (1) $ 59 $ 59 CIB NR 297 CMB 193 NR GB 75 NR MSS 11 NR GBM Other 18 NR CC (70) (70) Segment total assets at March 31, 2024: IWPB (1) $ 37,255 $ 37,255 CIB NR 140,417 CMB (2) 56,195 NR GB 10,165 NR MSS 33,767 NR GBM Other 40,290 NR CC 3,889 3,889 Segment total deposits at March 31, 2024: IWPB (1) $ 29,936 $ 29,936 CIB NR 84,347 CMB 40,214 NR GB 41,137 NR MSS 1,157 NR GBM Other 1,839 NR CC — — NR Not Reported (1) Previously referred to as WPB. (2) Segment total assets included goodwill that was previously allocated to CMB of $358 million at March 31, 2024. There have been no additional changes in the basis of our segmentation as compared with the presentation in our 2024 Form 10-K. Net interest income of each segment represents the difference between actual interest earned on assets and interest incurred on liabilities of the segment, adjusted for a funding charge or credit that includes both interest rate and liquidity components. Segments are charged a cost to fund assets (e.g., customer loans) and receive a funding credit for funds provided (e.g., customer deposits) based on equivalent market rates that incorporate both repricing (interest rate risk) and tenor (liquidity) characteristics. Net funding charges associated with CIB trading activities are reported within other operating income to align with the trading revenue generated by such activities. These net funding charges are reversed back into net interest income in the CC. The objective of these charges/credits is to transfer interest rate risk to one centralized unit in Markets Treasury. Markets Treasury income statement and balance sheet results are allocated to each of the global businesses based upon tangible equity levels and levels of any surplus liabilities. Certain other revenue and operating expense amounts are also apportioned among the business segments based upon the benefits derived from the activity or the relationship of the activity to other segment activity. These inter-segment transactions have not been eliminated, and we generally account for them as if they were with third parties. As a wholly-owned subsidiary, a significant portion of our operating expenses is allocated to us and relates to services that we receive from other HSBC affiliates which are discussed further in Note 12, "Related Party Transactions." As a result, our segment-level information that is regularly provided to the chief operating decision maker breaks down operating expenses into two categories: (a) direct costs, which include salaries and employee benefits, occupancy expense, equipment and software, marketing, outside services, professional fees, deposit insurance assessment fees, expense related to legal matters, and other miscellaneous expenses that the segments directly incur, and (b) indirect costs, which primarily include allocated support service costs from HTSU and other HSBC affiliates. In addition, certain corporate function activities which are reported in direct costs in the CC are allocated from the CC to the other business segments within indirect costs. Our segment results are presented in accordance with HSBC Group accounting and reporting policies, which apply IFRSs as issued by the IASB. As a result, our segment results are prepared and presented using financial information prepared on the Group Reporting Basis. We continue, however, to monitor capital adequacy and report to regulatory agencies on a U.S. GAAP basis. Our Chief Executive Officer, who is the chief operating decision maker, primarily uses segment profit (loss) before income tax under the Group Reporting Basis in monitoring and assessing segment performance, evaluating trends, and deciding how to allocate resources, such as employees. There have been no changes in the measurement of segment profit as compared with the presentation in our 2024 Form 10-K. A summary of significant differences between U.S. GAAP and the Group Reporting Basis as they impact our results is presented in Note 25, "Business Segments," in our 2024 Form 10-K. There have been no significant changes since December 31, 2024 in the differences between U.S. GAAP and the Group Reporting Basis impacting our results. The following table summarizes the results for each segment on a Group Reporting Basis, as well as provides a reconciliation of total results under the Group Reporting Basis to U.S. GAAP consolidated totals: Group Reporting Basis Consolidated Amounts IWPB CIB CC Total Group Reporting Basis Adjust- ments (1) Group Reporting Basis Reclassi- fications (2) U.S. GAAP (in millions) Three Months Ended March 31, 2025 Net interest income (expense) $ 186 $ 473 $ (100) $ 559 $ 6 $ (39) $ 526 Other operating income 51 323 96 470 (3) 49 516 Total operating income (expense) 237 796 (4) 1,029 3 10 1,042 Expected credit losses / provision for credit losses 2 84 — 86 32 — 118 235 712 (4) 943 (29) 10 924 Operating expenses: Direct Costs 86 110 42 238 N/A N/A N/A Indirect Costs 99 313 (10) 402 N/A N/A N/A Total operating expenses 185 423 32 640 10 10 660 Profit (loss) before income tax $ 50 $ 289 $ (36) $ 303 $ (39) $ — $ 264 Balances at end of period: Total assets $ 38,299 $ 142,336 $ 4,416 $ 185,051 $ (12,610) $ — $ 172,441 Total loans, net 27,234 33,906 — 61,140 (771) 2,411 62,780 Goodwill — 358 — 358 100 — 458 Total deposits 28,046 88,647 — 116,693 (2,362) 11,393 125,724 Three Months Ended March 31, 2024 Net interest income (expense) $ 179 $ 436 $ (168) $ 447 $ 7 $ (28) $ 426 Other operating income 67 265 173 505 (3) 37 539 Total operating income 246 701 5 952 4 9 965 Expected credit losses / provision for credit losses — (7) — (7) 9 — 2 246 708 5 959 (5) 9 963 Operating expenses: Direct Costs 89 103 85 277 N/A N/A N/A Indirect Costs 98 308 (10) 396 N/A N/A N/A Total operating expenses 187 411 75 673 3 9 685 Profit (loss) before income tax $ 59 $ 297 $ (70) $ 286 $ (8) $ — $ 278 Balances at end of period: Total assets $ 37,255 $ 140,417 $ 3,889 $ 181,561 $ (14,595) $ — $ 166,966 Total loans, net 23,955 34,037 — 57,992 (561) 1,785 59,216 Goodwill — 358 — 358 100 — 458 Total deposits 29,936 84,347 — 114,283 (1,750) 9,520 122,053 N/A Not Applicable (1) Represents adjustments associated with differences between U.S. GAAP and the Group Reporting Basis. (2) Represents differences in financial statement presentation between U.S. GAAP and the Group Report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ained Earnings and Regulatory Capital Requirements</t>
        </is>
      </c>
      <c r="B1" s="2" t="inlineStr">
        <is>
          <t>3 Months Ended</t>
        </is>
      </c>
    </row>
    <row r="2">
      <c r="B2" s="2" t="inlineStr">
        <is>
          <t>Mar. 31, 2025</t>
        </is>
      </c>
    </row>
    <row r="3">
      <c r="A3" s="3" t="inlineStr">
        <is>
          <t>Retained Earnings Note Disclosure [Abstract]</t>
        </is>
      </c>
      <c r="B3" s="4" t="inlineStr">
        <is>
          <t xml:space="preserve"> </t>
        </is>
      </c>
    </row>
    <row r="4">
      <c r="A4" s="4" t="inlineStr">
        <is>
          <t>Retained Earnings and Regulatory Capital Requirements</t>
        </is>
      </c>
      <c r="B4" s="4" t="inlineStr">
        <is>
          <t>Retained Earnings and Regulatory Capital Requirements Bank dividends are one of the sources of funds used for payment of shareholder dividends and other HSBC USA cash needs. Approval from the Office of the Comptroller of the Currency ("OCC") is required if the total of all dividends HSBC Bank USA declares in any year exceeds the cumulative net income for that year, combined with the net income for the two preceding years reduced by dividends attributable to those years. OCC approval also is required for a reduction of permanent capital of HSBC Bank USA.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We are subject to regulatory capital rules issued by U.S. banking regulators including Basel III (the "Basel III rule"). A bank or bank holding company's failure to meet minimum capital requirements can result in certain mandatory actions and possibly additional discretionary actions by its regulators. The following table summarizes the capital amounts and ratios of HSBC USA and HSBC Bank USA, calculated in accordance with the Basel III rule at March 31, 2025 and December 31, 2024: March 31, 2025 December 31, 2024 Capital Well-Capitalized Ratio (1) Actual Capital Well-Capitalized Ratio (1) Actual (dollars are in millions) Common equity Tier 1 ratio: HSBC USA $ 13,702 4.5 % (2) 13.6 % $ 13,508 4.5 % (2) 13.6 % HSBC Bank USA 15,762 6.5 16.5 15,504 6.5 16.4 Tier 1 capital ratio: HSBC USA 13,967 6.0 13.8 13,773 6.0 13.8 HSBC Bank USA 17,262 8.0 18.0 17,004 8.0 18.0 Total capital ratio: HSBC USA 16,410 10.0 16.2 16,111 10.0 16.2 HSBC Bank USA 19,395 10.0 20.3 19,035 10.0 20.2 Tier 1 leverage ratio: HSBC USA 13,967 4.0 (2) 8.0 13,773 4.0 (2) 8.0 HSBC Bank USA 17,262 5.0 10.2 17,004 5.0 10.2 Risk-weighted assets: (3) HSBC USA 101,078 99,462 HSBC Bank USA 95,737 94,334 Adjusted quarterly average assets: (4) HSBC USA 175,341 173,041 HSBC Bank USA 168,708 167,348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Calculated using the Standardized Approach. (4) Represents the Tier 1 leverage ratio denominator which reflects quarterly average assets adjusted for amounts permitted to be deducted from Tier 1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ordinary course of business, we have organized or invested in special purpose entities ("SPEs") primarily to facilitate our own and our clients' financing and invest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March 31, 2025 and December 31, 2024 which are consolidated on our balance sheet. Assets and liabilities exclude intercompany balances that eliminate in consolidation. March 31, 2025 December 31, 2024 Consolidated Consolidated Consolidated Consolidated (in millions) Low income housing limited liability partnership: Other assets $ 9 $ — $ 11 $ — Interest, taxes and other liabilities — 16 — 4 Total $ 9 $ 16 $ 11 $ 4 Low income housing limited liability partnership In 2009, all low income housing investments held by us at the time were transferred to a limited liability partnership ("LLP"). The LLP was created in order to ensure the utilization of future tax benefits from these low income housing tax projects. The LLP was deemed to be a VIE because it does not have sufficient equity investment at risk to finance its activities. Upon entering into this transaction, we concluded that we were the primary beneficiary of the LLP due to the nature of our continuing involvement and, as a result, we consolidate the LLP and report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We amortize our low income housing investments (including the unconsolidated housing investments discussed further below) in proportion to the allocated tax credits under the proportional amortization method and present the associated tax credits and other tax benefits net of investment amortization in income tax expense in the consolidated statement of income, and in operating activities in the consolidated statement of cash flows. We recognized tax credits and other tax benefits related to low income housing investments of $34 million and $31 million during the three months ended March 31, 2025 and 2024, respectively. Investment amortization expense totaled $28 million and $26 million during the three months ended March 31, 2025 and 2024, respectively. Additionally, non-income-tax-related gains and other returns received, which are recognized in other income (loss) in the consolidated statement of income and in operating activities in the consolidated statement of cash flows, were immaterial during both the three months ended March 31, 2025 and 2024.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 in these VIEs, at March 31, 2025 and December 31, 2024: Total Assets Held by Unconsolidated VIEs Carrying Value of Variable Interests Held Reported as Maximum Assets Liabilities (in millions) At March 31, 2025 Limited partnership investments (1) $ 7,497 $ 1,008 $ 466 $ 1,008 Asset-backed financing SPEs 1,020 539 — 545 Total $ 8,517 $ 1,547 $ 466 $ 1,553 At December 31, 2024 Limited partnership investments (1) $ 7,506 $ 971 $ 427 $ 971 Asset-backed financing SPEs 1,047 645 — 650 Total $ 8,553 $ 1,616 $ 427 $ 1,621 (1) The carrying value of variable interests held reported as assets includes low income housing investments which totaled $972 million and $934 million at March 31, 2025 and December 31, 2024, respectively. Information on the types of VIEs with which we are involved, the nature of our involvement and the variable interests held in those entities is presented below.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as well as any outstanding funding commitments extended to the partnerships. Asset-backed financing SPEs In 2023 and 2021, we sold portfolios of commercial real estate loans and provided loans to the third-party buyer sponsored SPEs for portions of the purchase prices. The SPEs are asset-backed financing entities that issued residual beneficial interests to third-party investors. The loans we provided to the SPEs are senior to the residual beneficial interests and are secured by the commercial real estate loans held by the SPEs. The SPEs are VIEs in which we have variable interests through our ownership of the loans, which are arm's-length transactions. We do not have the power to direct the activities that most significantly impact the VIEs' economic performance. In addition, the VIEs are designed such that the residual interest holders absorb any expected loss and/or benefit that could be potentially significant to the VIEs and, therefore, we are not the primary beneficiaries. The maximum exposure to loss shown in the table above represents our recorded investments in the loans as well as any unfunded commitments without consideration of any recovery benefits from the value of the commercial real estate loans. Third-party sponsored securitization entities We invest in asset-backed securities issued by third-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2, "Trading Assets and Liabilities," Note 3 "Securities," and Note 17, "Fair Value Measurements," and, therefore, are not disclosed in this note to avoid redundancy. Similarly, in the ordinary course of business, we also provide loans and loan commitments to third-party sponsored securitization entities which may be considered VIEs for which we generally have no other form of involvement. We do not have the power to direct the activities of these entities and do not consolidate these entities. These loans are reported and disclosed in Note 4, "Loans," in the same manner as all other loans. In addition to the above, we have established and manage money market funds and non-money market mutual funds to provide customers with investment opportunities. As fund manager, we may be entitled to receive management fees based on the assets under management. We do not consolidate the funds because we do not absorb the majority of the expected future risk associated with the fund's assets, including interest rate, liquidity, credit and other relevant risks that are expected to affect the value of th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 Arrangements, Pledged Assets and Repurchase Agree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uarantee Arrangements, Pledged Assets and Repurchase Agreements</t>
        </is>
      </c>
      <c r="B4" s="4" t="inlineStr">
        <is>
          <t xml:space="preserve">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March 31, 2025 and December 31, 2024. Following the table is a description of the various arrangements. March 31, 2025 December 31, 2024 Carrying Notional / Maximum Carrying Notional / Maximum (in millions) Credit derivatives (1)(2) $ 190 $ 8,092 $ 191 $ 6,827 Financial standby letters of credit, net of participations (3)(4) — 5,300 — 5,337 Performance standby letters of credit, net of participations (3)(4) — 3,350 — 3,264 Total $ 190 $ 16,742 $ 191 $ 15,428 (1) Includes $3,254 million and $2,797 million of notional issued for the benefit of HSBC affiliates at March 31, 2025 and December 31, 2024, respectively. (2) For credit derivatives, the maximum loss is represented by the notional amounts without consideration of mitigating effects from collateral or recourse arrangements. (3) Includes $1,563 million and $1,590 million of both financial and performance standby letters of credit issued for the benefit of HSBC affiliates at March 31, 2025 and December 31, 2024,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position at any time. The following table summarizes our net credit derivative positions at March 31, 2025 and December 31, 2024: March 31, 2025 December 31, 2024 Carrying / Fair Notional Carrying / Fair Notional (in millions) Sell-protection credit derivative positions $ 190 $ 8,092 $ 191 $ 6,827 Buy-protection credit derivative positions (212) 12,551 (116) 12,348 Net position (1) $ (22) $ 4,459 $ 75 $ 5,521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protection credit derivatives may not be the same or occur in the same period as those of the buy-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55 million and $53 million at March 31, 2025 and December 31, 2024, respectively. Also included in other liabilities is an allowance for credit losses on unfunded standby letters of credit of $11 million and $12 million at March 31, 2025 and December 31, 2024, respectively. The following table summarizes the credit ratings related to guarantees including the ratings of counterparties against which we sold credit protection and financial standby letters of credit at March 31, 2025 as an indicative proxy of payment risk: Average Credit Ratings of the Obligors Notional/Contractual Amounts Investment Non-Investment Total (dollars are in millions) Sell-protection credit derivatives: (1) Single name credit default swaps 1.2 $ 1,734 $ 912 $ 2,646 Index credit derivatives 4.1 3,651 1,795 5,446 Subtotal 5,385 2,707 8,092 Standby letters of credit (2) 0.9 6,474 2,176 8,650 Total $ 11,859 $ 4,883 $ 16,742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were not eligible to be converted into publicly traded Class A common shares ("Class A Shares") until settlement of the covered litigation described in Note 30, "Litigation and Regulatory Matters" in our 2024 Form 10-K. Accordingly, the Class B Shares were considered restricted and were only transferable under limited circumstances. In 2016 and 2017, we sold substantially all of our Visa Class B Shares to a third party. Under the terms of the sale agreements, we entered into swap agreements with the purchaser to retain the litigation risk associated with the Class B Shares sold until the related litigation is settled and the Class B Shares could be converted into Class A Shares. In 2024, Visa completed an exchange offer that allowed holders to exchange a portion of their Class B Shares for publicly traded Class A Shares. The purchaser of our Class B Shares participated in the exchange offer which required our existing swap agreements to be amended to reflect the reduction in notional value and a new makewhole agreement to be entered into with the purchaser in order to continue to retain the litigation risk associated with the exchanged shares. These swaps had a carrying value of $32 million and $31 million at March 31, 2025 and December 31, 2024, respectively. The swap agreements we entered into with the purchaser require us to (a) make periodic payments, calculated by reference to the market price of Class A Shares, (b) make or receive payments based on subsequent changes in the conversion rate of Class B Shares into Class A Shares and (c) for exchanged shares, make payments based on the number of shares sold by the purchaser. We have entered into total return swap positions to economically hedge the periodic payments made under these swap agreements. The payments under the derivatives will continue until the related litigation is settled and the remaining Class B Shares are able to be converted into Class A Shares. The fair value of the swap agreements is estimated using a discounted cash flow methodology and is dependent upon the final resolution of the related litigation. Changes in fair value between periods are recognized in other income (loss). See Note 8, "Derivative Financial Instruments," for further information. Clearing houses and exchanges We are a member of various exchanges and clearing houses that trade and clear securities and/or derivative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Lease Obligations We are obligated under a number of noncancellable operating leases for premises and equipment. See Note 12, "Leases," in our 2024 Form 10-K for information regarding our leases, including a maturity analysis of our operating lease liabilities. Mortgage Loan Repurchase Obligations We originate and sell mortgage loans to third parties and provide various representations and warranties related to,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were immaterial at both March 31, 2025 and December 31, 2024. Our estimated repurchase liability for obligations arising from the breach of representations and warranties associated with mortgage loans sold was $3 million at both March 31, 2025 and December 31, 2024. Our repurchase liability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March 31, 2025. This estimated range of reasonably possible losses was determined primarily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30, "Litigation and Regulatory Matters," in our 2024 Form 10-K for additional discussion of related exposure. The outstanding principal balance on these loans was approximately $2.3 billion at both March 31, 2025 and December 31, 2024. Pledged Assets Pledged assets included in the consolidated balance sheet consisted of the following: March 31, 2025 December 31, 2024 (in millions) Interest bearing deposits with banks (1) $ 870 $ 333 Trading assets (2) 3,790 3,621 Securities available-for-sale (3) 13,513 12,357 Securities held-to-maturity (3) 9,888 9,811 Loans (4) 25,079 25,132 Other assets (5) 757 1,271 Total $ 53,897 $ 52,525 (1) Represents gross amount of cash on deposit with banks primarily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primarily related to derivative collateral support agreements, of which a majority has been netted against derivative liabilities on the consolidated balance sheet. Debt securities pledged as collateral under repurchase agreements that can be sold or repledged by the secured party continue to be reported on the consolidated balance sheet. The fair value of securities available-for-sale that could be sold or repledged was $1,352 million and $616 million at March 31, 2025 and December 31, 2024, respectively. The fair value of trading assets that could be sold or repledged was $3,790 million and $3,621 million at March 31, 2025 and December 31, 2024, respectively. The fair value of collateral we accepted under security resale agreements but was not reported on the consolidated balance sheet was $14,392 million and $17,595 million at March 31, 2025 and December 31, 2024, respectively. Of this collateral, $13,742 million and $16,945 million could be sold or repledged at March 31, 2025 and December 31, 2024, respectively, of which $201 million and $235 million,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March 31, 2025 and December 31, 2024: Gross Amounts Not Offset in the Balance Sheet Gross Amounts Recognized Gross Amounts Offset in the Balance Sheet (1) Net Amounts Presented in the Balance Sheet Financial Instruments (2) Cash Collateral Received / Pledged Net Amount (3) (in millions) At March 31, 2025 Assets: Securities purchased under resale agreements $ 14,426 $ 4,047 $ 10,379 $ 10,356 $ 9 $ 14 Liabilities: Securities sold under repurchase agreements $ 5,326 $ 4,047 $ 1,279 $ 1,279 $ — $ — At December 31, 2024 Assets: Securities purchased under resale agreements $ 17,775 $ 3,462 $ 14,313 $ 14,248 $ 10 $ 55 Liabilities: Securities sold under repurchase agreements $ 4,611 $ 3,462 $ 1,149 $ 1,121 $ 23 $ 5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March 31, 2025 and December 31, 2024: Overnight and Continuous Up to 30 Days 31 to 90 Days 91 Days to One Year Greater Than One Year Total (in millions) At March 31, 2025 U.S. Treasury, U.S. Government sponsored and U.S. Government agency securities $ 2,842 $ 638 $ 666 $ 1,180 $ — $ 5,326 At December 31, 2024 U.S. Treasury, U.S. Government sponsored and U.S. Government agency securities $ 2,099 $ 1,257 $ 450 $ 805 $ — $ 4,6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guidanc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valuation adjustment - The credit valuation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unsecured funding spreads.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we apply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we will apply more detailed procedures to understand and challenge the appropriateness of the unobservable inputs and the valuation techniques used by the independent pricing service. Where applicable, we will develop a fair value estimate using our own pricing model inputs to test reasonableness. Where fair value measurements are determined using internal valuation models, we will validate the fair value measurement by either developing unobservable inputs based on the industry consensus pricing surveys in which we participate or back testing by observing the actual settlements occurring soon after the measurement date. Assets and Liabilities Recorded at Fair Value on a Recurring Basis The following table presents information about our assets and liabilities measured at fair value on a recurring basis at March 31, 2025 and December 31, 2024, and indicates the fair value hierarchy of the valuation techniques utilized to determine such fair value. Unless otherwise noted below, assets and liabilities in the following table are recorded at fair value through net income. Fair Value Measurements on a Recurring Basis March 31, 2025 Level 1 Level 2 Level 3 Gross Netting (1) Net (in millions) Assets: Trading assets, excluding derivatives: U.S. Treasury, U.S. Government agencies and sponsored enterprises $ 3,779 $ 1,190 $ — $ 4,969 $ — $ 4,969 Debt securities issued by foreign entities 399 — — 399 — 399 Equity securities 12,213 — — 12,213 — 12,213 Precious metals trading — 93 — 93 — 93 Derivatives: (2) Interest rate contracts 7 824 1 832 — 832 Foreign exchange contracts — 8,632 6 8,638 — 8,638 Equity contracts — 987 57 1,044 — 1,044 Precious metals contracts — 1,678 — 1,678 — 1,678 Credit contracts — 189 — 189 — 189 Other contracts (3) — — 6 6 — 6 Derivatives netting — — — — (11,322) (11,322) Total derivatives 7 12,310 70 12,387 (11,322) 1,065 Securities available-for-sale: (4) U.S. Treasury, U.S. Government agencies and sponsored enterprises 11,477 10,397 — 21,874 — 21,874 Asset-backed securities: Home equity mortgages — — 9 9 — 9 Corporate loans — 50 — 50 — 50 Other — — 85 85 — 85 Debt securities issued by foreign entities 4,003 — — 4,003 — 4,003 Loans (5) — 10 — 10 — 10 Loans held for sale (5) — 478 41 519 — 519 Other assets: Mortgage servicing rights — — 7 7 — 7 Equity securities — 128 — 128 — 128 Equity securities measured at net asset value (6) — — — 123 — 123 Total assets $ 31,878 $ 24,656 $ 212 $ 56,869 $ (11,322) $ 45,547 Liabilities: Domestic deposits (5) $ — $ 4,567 $ 295 $ 4,862 $ — $ 4,862 Trading liabilities, excluding derivatives 1,680 6 — 1,686 — 1,686 Derivatives: (2) Interest rate contracts 6 566 4 576 — 576 Foreign exchange contracts — 8,255 6 8,261 — 8,261 Equity contracts — 607 87 694 — 694 Precious metals contracts — 1,685 — 1,685 — 1,685 Credit contracts — 215 1 216 — 216 Other contracts (3) — — 32 32 — 32 Derivatives netting — — — — (10,156) (10,156) Total derivatives 6 11,328 130 11,464 (10,156) 1,308 Long-term debt (5) — 5,568 1,946 7,514 — 7,514 Total liabilities $ 1,686 $ 21,469 $ 2,371 $ 25,526 $ (10,156) $ 15,370 Fair Value Measurements on a Recurring Basis December 31, 2024 Level 1 Level 2 Level 3 Gross Netting (1) Net (in millions) Assets: Trading assets, excluding derivatives: U.S. Treasury, U.S. Government agencies and sponsored enterprises $ 3,676 $ 1,167 $ — $ 4,843 $ — $ 4,843 Debt securities issued by foreign entities 783 — — 783 — 783 Equity securities 13,844 — — 13,844 — 13,844 Precious metals trading — 163 — 163 — 163 Derivatives: (2) Interest rate contracts 2 1,118 2 1,122 — 1,122 Foreign exchange contracts — 16,386 5 16,391 — 16,391 Equity contracts — 970 46 1,016 — 1,016 Precious metals contracts — 1,220 — 1,220 — 1,220 Credit contracts — 271 — 271 — 271 Other contracts (3) — — 5 5 — 5 Derivatives netting — — — — (18,270) (18,270) Total derivatives 2 19,965 58 20,025 (18,270) 1,755 Securities available-for-sale: (4) U.S. Treasury, U.S. Government agencies and sponsored enterprises 10,716 10,603 — 21,319 — 21,319 Asset-backed securities: Home equity mortgages — — 10 10 — 10 Other — — 87 87 — 87 Debt securities issued by foreign entities 3,521 — — 3,521 — 3,521 Loans (5) — 11 — 11 — 11 Loans held for sale (5) — 241 154 395 — 395 Other assets: Mortgage servicing rights — — 7 7 — 7 Equity securities — 126 — 126 — 126 Equity securities measured at net asset value (6) — — — 124 — 124 Other (5)(7) — 16 — 16 — 16 Total assets $ 32,542 $ 32,292 $ 316 $ 65,274 $ (18,270) $ 47,004 Liabilities: Domestic deposits (5) $ — $ 3,665 $ 291 $ 3,956 $ — $ 3,956 Trading liabilities, excluding derivatives 1,489 70 — 1,559 — 1,559 Derivatives: (2) Interest rate contracts 2 725 5 732 — 732 Foreign exchange contracts — 16,236 5 16,241 — 16,241 Equity contracts — 759 64 823 — 823 Precious metals contracts — 1,092 — 1,092 — 1,092 Credit contracts — 198 1 199 — 199 Other contracts (3) — — 31 31 — 31 Derivatives netting — — — — (16,636) (16,636) Total derivatives 2 19,010 106 19,118 (16,636) 2,482 Long-term debt (5) — 5,742 2,153 7,895 — 7,895 Other liabilities (5)(7) — 16 — 16 — 16 Total liabilities $ 1,491 $ 28,503 $ 2,550 $ 32,544 $ (16,636) $ 15,908 (1) Represents counterparty and cash collateral netting which allow the offsetting of amounts relating to certain contracts if certain conditions are met. (2) Includes trading derivative assets of $996 million and $1,598 million and trading derivative liabilities of $983 million and $2,348 million at March 31, 2025 and December 31, 2024, respectively, as well as derivatives held for hedging and other non-qualifying economic hedging activities. See Note 8,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3) Consists of swap agreements entered into in conjunction with the sales of Visa Class B Shares. (4) Securities available-for-sale are recorded at fair value through other comprehensive income (loss). Changes in the allowance for credit losses on securities available-for-sale are recorded through net income. (5) See Note 9,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6) Investments that are measured at fair value using the net asset value per share practical expedient have not been classified in the fair value hierarchy. (7) Consists of assets and liabilities associated with certain client share repurchase transactions. Information on Level 3 assets and liabilities The following table summarizes additional information about changes in the fair value of Level 3 assets and liabilities during the three months ended March 31, 2025 and 2024.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Total Realized / Unrealized Gains Purch- Issu- Settle- Transfers Transfers Mar. 31, Current Period Unrealized Gains Earnings Other Compre- Earnings Other Compre- (in millions) Assets: Derivatives, net: (1) Interest rate contracts $ (3) $ — $ — $ — $ — $ — $ — $ — $ (3) $ 1 $ — Foreign exchange contracts — — — — — — — — — — — Equity contracts (18) (41) — — — (7) (6) 42 (30) (17) — Credit contracts (1) — — — — — — — (1) — — Other contracts (2) (26) (7) — — — 7 — — (26) — — Asset-backed securities available-for-sale (3) 97 — 1 — — (4) — — 94 — 1 Loans held for sale (4) 154 — — 2 — (115) — — 41 — — Mortgage servicing rights (5) 7 — — — — — — — 7 — — Total assets $ 210 $ (48) $ 1 $ 2 $ — $ (119) $ (6) $ 42 $ 82 $ (16) $ 1 Liabilities: Domestic deposits (4) $ (291) $ (1) $ — $ — $ (15) $ 14 $ (68) $ 66 $ (295) $ 1 $ — Long-term debt (4) (2,153) 4 — — (304) 247 (278) 538 (1,946) 7 — Total liabilities $ (2,444) $ 3 $ — $ — $ (319) $ 261 $ (346) $ 604 $ (2,241) $ 8 $ — Jan. 1, Total Realized / Unrealized Gains Purch- Issu- Settle- Transfers Transfers Mar. 31, Current Period Earnings Other Compre- Earnings Other Compre- (in millions) Assets: Derivatives, net: (1) Interest rate contracts $ (4) $ (1) $ — $ — $ — $ — $ 2 $ — $ (3) $ (1) $ — Foreign exchange contracts — — — — — — — — — — — Equity contracts 21 59 — — — 3 (7) (9) 67 50 — Credit contracts 1 (3) — — — (1) — 3 — — — Other contracts (2) (35) (2) — — — 7 — — (30) — — Asset-backed securities available-for-sale (3) 104 — (1) — — (1) — — 102 — (1) Loans held for sale (4) 32 1 — 17 — (24) 3 (4) 25 1 — Mortgage servicing rights (5) 19 — — — — — — — 19 — — Total assets $ 138 $ 54 $ (1) $ 17 $ — $ (16) $ (2) $ (10) $ 180 $ 50 $ (1) Liabilities: Domestic deposits (4) $ (293) $ (4) $ (2) $ — $ (74) $ 35 $ — $ 7 $ (331) $ (3) $ (2) Long-term debt (4) (1,919) (107) (2) — (327) 281 (13) 128 (1,959) (69) (2) Total liabilities $ (2,212) $ (111) $ (4) $ — $ (401) $ 316 $ (13) $ 135 $ (2,290) $ (72) $ (4) (1) Level 3 net derivatives included derivative assets of $70 million and derivative liabilities of $130 million at March 31, 2025 and derivative assets of $230 million and derivative liabilities of $196 million at March 31, 2024. Gains (losses) on derivatives, net are predominantly included in trading revenue and gain (loss) on instruments designated at fair value and related derivatives in the consolidated statement of income. (2) Consists of swap agreements entered into in conjunction with the sales of Visa Class B Shares. Gains (losses) on these swap agreements are included in other income (loss) in the consolidated statement of income. (3) Realized gains (losses) on securities available-for-sale are included in other securities gains, net in the consolidated statement of income. Changes in the allowance for credit losses on securities available-for-sale are included in the provision for credit losses in the consolidated statement of income. Unrealized gains (losses) on securities available-for-sale are included in other comprehensive income (loss) (4) Excluding unrealized gains (losses) on fair value option liabilities attributable to our own credit spread, which are recorded in other comprehensive income (loss), gains (losses) on fair value option assets and liabilities are included in gain (loss) on instruments designated at fair value and related derivatives in the consolidated statement of income. (5) Gains (losses) on mortgage servicing rights are included in other income (loss) Significant Unobservable Inputs for Recurring Fair Value Measurements The following table presents quantitative information about the unobservable inputs used to determine the recurring fair value measurement of assets and liabilities classified as Level 3 fair value measurements at March 31, 2025 and December 31, 2024: March 31, 2025 Financial Instrument Type Fair Value (in millions) Valuation Technique(s) Significant Unobservable Inputs Range of Inputs Weighted Average (1) Interest rate derivative contracts $ (3) Market comparable adjusted for probability to fund and, where applicable, option pricing model Probability to fund for rate lock commitments 34% - 100% 76% Interest rate yield curve 9% N/A Foreign exchange derivative contracts $ — Option pricing model Cross-currency basis (9)bps N/A Equity derivative contracts (2) $ (30) Option pricing model Equity / Equity Index volatility 7% - 151% 43% Equity / Equity and Equity / Index correlation 40% - 98% 77% Equity forward price $0 - $25,363 $1,485 Credit derivative contracts $ (1) Option pricing model and, where applicable, discounted cash flows Credit default swap spreads 19bps - 535bps 118bps Other derivative contracts $ (26) Discounted cash flows Conversion rate 1.5 times N/A Expected duration 1.0 year N/A Asset-backed securities available-for-sale $ 94 Discounted cash flows Market assumptions related to yields for comparable instruments 2% - 3% 2% Loans held for sale $ 41 Market comparables and internal assumptions Adjusted market price 99% - 100% 99% Mortgage servicing rights $ 7 Discounted cash flows Constant prepayment rates 6% - 20% 7% Discount rate 10% - 14% 10% Estimated annualized costs to service $70 - $79 per account $75 per account Domestic deposits (structured deposits) (2)(3) $ (295) Option adjusted discounted cash flows Equity / Equity Index volatility 7% - 57% 15% Equity / Equity and Equity / Index correlation 40% - 92% 63% Long-term debt (structured notes) (2)(3) $ (1,946) Option adjusted discounted cash flows Equity / Equity Index volatility 16% - 64% 22% Equity / Equity and Equity / Index correlation 41% - 98% 82% Credit default swap spreads 759bps N/A December 31, 2024 Financial Instrument Type Fair Value (in millions) Valuation Technique(s) Significant Unobservable Inputs Range of Inputs Weighted Average (1) Interest rate derivative contracts $ (3) Market comparable adjusted for probability to fund and, where applicable, option pricing model Probability to fund for rate lock commitments 73% - 100% 88% Interest rate yield curve 10% N/A Foreign exchange derivative contracts $ — Option pricing model Cross-currency basis (66)bps N/A Equity derivative contracts (2) $ (18) Option pricing model Equity / Equity Index volatility 6% - 118% 24% Equity / Equity and Equity / Index correlation 27% - 98% 74% Equity forward price $0 - $26,542 $1,238 Credit derivative contracts $ (1) Option pricing model and, where applicable, discounted cash flows Credit default swap spreads 15bps - 525bps 101bps Other derivative contracts $ (26) Discounted cash flows Conversion rate 1.5 times N/A Expected duration 1.3 years N/A Asset-backed securities available-for-sale $ 97 Discounted cash flows Market assumptions related to yields for comparable instruments 2% - 3% 2% Loans held for sale $ 154 Market comparables and internal assumptions Adjusted market price 94% - 101% 100% Mortgage servicing rights $ 7 Discounted cash flows Constant prepayment rates 6% - 19% 7% Discount rate 10% - 14% 10% Estimated annualized costs to service $70 - $79 per account $76 per account Domestic deposits (structured deposits) (2)(3) $ (291) Option adjusted discounted cash flows Equity / Equity Index volatility 6% - 54% 14% Equity / Equity and Equity / Index correlation 40% - 93% 66% Long-term debt (structured notes) (2)(3) $ (2,153) Option adjusted discounted cash flows Equity / Equity Index volatility 6% - 59% 24% Equity / Equity and Equity / Index correlation 27% - 98% 80% Credit default swap spreads 728bps N/A N/A Not Applicable (1) For equity derivatives, credit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except for structured notes and deposits with embedded credit derivative features, we enter into identical but opposite derivatives to transfer the resultant risks to our affiliates. With the exception of counterparty credit risks, we are market risk neutral in substantially all of the structured notes and deposits. The corresponding intra-group derivatives are presented as equity derivatives in the table. (3) Structured deposits and structured notes contain embedded derivative features whose fair value measurements contain significant Level 3 inputs. See equity derivatives and credit derivatives below for a discussion of the uncertainty of Level 3 inputs related to structured deposits and structured notes. Uncertainty of Level 3 Inputs to Fair Value Measurements Interest rate derivatives - For mortgage rate lock commitments, the fair value measurement is affected by the probability of executing and funding the mortgage. An increase (decrease) in the likelihood of a mortgage being executed would have resulted in a lower (higher) fair value measurement of the interest rate derivative. For certain other interest rate derivatives, the interest rates for longer dated tenors were not observable. An increase (decrease) in the interest rate would have resulted in a higher (lower) fair value measurement of the derivative depending on if we receive or pay the floating rate. Foreign exchange derivatives - For certain foreign exchange derivatives, the cross-currency basis for longer dated tenors were not observable. An increase (decrease) in the cross-currency basis would have resulted in a higher (lower) fair value measurement of the derivative depending on if we receive or pay the floating rate plus the basis spread. Equity derivatives - For certain equity derivatives, particularly those with long-dated maturities and/or strike values far from at-the-money, volatility can be unobservable. A significant increase (decrease) in the implied volatility would have resulted in a higher (lower) fair value of a long position in the derivative contract. For a derivative referenced to a basket of equities, the fair value measurement is also affected by the correlation of the referenced equities, which can also be unobservable. Correlation measures the relative change in values among two or more variables (i.e., equity pair), which can be positively or negatively correlated. A significant increase (decrease) in the correlation of the referenced variables would have resulted in a higher (lower) fair value of a long position in the derivative contract. In addition, for the majority of unlisted equities and some listed equities, the forward price is unobservable. A significant increase (decrease) in the price would have resulted in a higher (lower) fair value of a long position in the derivative contract. Credit derivatives - The fair value measurement of certain credit derivatives is primarily affected by the credit spreads of credit default swap contracts. A significant increase (decrease) in the credit spreads would have resulted in a higher (lower) fair value measurement of a long position in the credit derivative. Other derivatives - The fair value of the swap agreements we entered into in conjunction with the sales of Visa Class B Shares is dependent upon the final resolution of the related litigation. Significant unobservable inputs used in the fair value measurement include estimated changes in the conversion rate of Visa Class B Shares into Visa Class A Shares and the expected timing of the final resolution. An increase (decrease) in the loss estimate or in the timing of the resolution of the related litigation would have resulted in a higher (lower) fair value measurement of the derivative. Asset-backed securities available-for-sale - The fair value measurement of certain asset-backed securities is primarily affected by estimated yields which are determined based on current market yields of comparable instruments adjusted for market liquidity. An increase (decrease) in the yields would have resulted in a lower (higher) fair value measurement of the securities. Loans held for sale - The fair value measurement of certain commercial loans held for sale is affected by estimated market prices which are unobservable. An increase (decrease) in the estimated prices would have resulted in a higher (lower) fair value measurement of the loans. Mortgage servicing rights - The fair value measurement of mortgage servicing rights is primarily affected by the estimated prepayment rates of the mortgage loans and the discount rates. An increase (decrease) in either of these inputs would have resulted in a lower (higher) fair value measurement of the mortgage servicing rights. Significant Transfers Into and Out of Level 3 Measurements During the three months ended March 31, 2025, we transferred $66 million of domestic deposits and $538 million of long-term debt, which we have elected to carry at fair value, from Level 3 to Level 2 as a result of the embedded derivative no longer being unobservable as the derivative option is closer to maturity and the underlying inputs have become more observable. During the three months ended March 31, 2025, we also transferred $42 million of equity derivatives from Level 3 to Level 2 as the inputs used to value these derivative contracts have become more observable. During the three months ended March 31, 2025, we transferred $68 million of domestic deposits and $278 million of long-term debt, which we elected to carry at fair value, from Level 2 to Level 3 as a result of a change in the observability of underlying inputs that resulted in the embedded derivative being unobservable. During the three months ended March 31, 2024, we transferred $128 million of long-term debt, which we have elected to carry at fair value, from Level 3 to Level 2 as a result of the embedded derivative no longer being unobservable as the derivative option is closer to maturity and the underlying inputs have become more observable. During the three months ended March 31, 2024, we transferred $13 million of long-term debt, which we elected to carry at fair value, from Level 2 to Level 3 as a result of a change in the observability of underlying inputs that resulted in the embedded derivative being unobservable. Assets and Liabilities Recorded at Fair Value on a Non-recurring Basis Certain financial and non-financial assets are measured at fair value on a non-recurring basis and therefore, are not included in the tables above. These assets include (a) loans classified as held for sale reported at the lower of amortized cost or fair value, (b) impaired loans or assets that are written down to fair value based on the valuation of underlying collateral during the period and (c) lease right-of-use ("ROU") assets or leasehold improvement assets that were written down during the period. These instruments are not measured at fair value on an ongoing basis but are subject to fair value adjustment in certain circumstances (e.g., impairment). The following table presents the fair value hierarchy level within which the fair value of the financial and non-financial assets has been recorded at March 31, 2025 and December 31, 2024. The gains (losses) during the three months ended March 31, 2025 and 2024 are also included. Non-Recurring Fair Value Measurements at March 31, 2025 Total Gains (Losses) For the Three Months Ended March 31, 2025 Level 1 Level 2 Level 3 Total (in millions) Consumer loans (1) $ — $ 98 $ — $ 98 $ 1 Commercial loans held for sale (2) — 29 — 29 — Commercial loans (3) — — 443 443 (52) Total assets at fair value on a non-recurring basis $ — $ 127 $ 443 $ 570 $ (51) Non-Recurring Fair Value Measurements at December 31, 2024 Total Gains (Losses) For the Three Months Ended March 31, 2024 Level 1 Level 2 Level 3 Total (in millions) Consumer loans (1) $ — $ 100 $ — $ 100 $ 1 Commercial loans held for sale — — — — 2 Commercial loans (3) — — 350 350 (2) Total assets at fair value on a non-recurring basis $ — $ 100 $ 350 $ 450 $ 1 (1) Represents residential mortgage loans held for investment whose carrying amount was adjusted during the period based on the fair value of the underlying collateral. (2) At March 31, 2025, the fair value of the loans held for sale was below cost. (3) 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Significant Unobservable Inputs for Non-Recurring Fair Value Measurements The following tables present quantitative information about non-recurring fair value measurements of assets and liabilities classified with Level 3 of the fair value hierarchy at March 31, 2025 and December 31, 2024: At March 31, 2025 Financial Instrument Type Fair Value (in millions) Valuation Technique(s) Significant Unobservable Inputs Range of Inputs Weighted Average (1) Commercial loans $ 443 Valuation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Regulatory Matters</t>
        </is>
      </c>
      <c r="B4" s="4" t="inlineStr">
        <is>
          <t>Litigation and Regulatory Matters The following supplements, and should be read together with, the disclosure in Note 30, "Litigation and Regulatory Matters," in our 2024 Form 10-K. Only those matters with significant updates and new matters since our disclosure in our 2024 Form 10-K are reported herein. In addition to the matters described below and in our 2024 Form 10-K,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Some of our exposure may be offset by applicable insurance coverage. We do not consider the possible availability of insurance coverage in determining the amounts of any accruals (although we record the amount of related insurance recoveries that are deemed probable up to the amount of the accrual). For the legal matters disclosed below, including litigation and governmental and regulatory matters, as well as for the legal matters disclosed in Note 30, "Litigation and Regulatory Matters," in our 2024 Form 10-K,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125 million for HUSI. The legal matters underlying this estimate of possible loss will change from time to time and actual results may differ significantly from this current estimate.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Madoff Litigation In March 2025, the remaining claims against HSBC Bank USA in the Fairfield matter were dismissed pursuant to a settlement between Fairfield and the non-HSBC defendant who had allegedly been the initial recipient of the redemption payments Fairfield had sought to recover from HSBC Bank USA. Anti-Terrorism Act Cases Kathaleen Freeman, et al. v. HSBC Holdings plc, et al. Plaintiffs filed an amended complaint in March 2025. Defendants will move to dismiss in May 2025. Defendants will also move to dismiss the amended complaint in Kathleen Stephens, v. HSBC Holdings plc, et 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The following are new accounting pronouncements issued by the Financial Accounting Standards Board which will be adopted in future periods: Accounting Standards Update Summary of Guidance Financial Statement Impact Improvements to Income Tax Disclosures Issued December 2023 • Eliminates, amends and adds certain disclosure requirements for income taxes. • In particular, requires the disaggregation of certain existing disclosures, including a) the effective tax rate reconciliation to be broken out into specific categories; b) income taxes paid and income tax expense to be broken out between federal, state and foreign; and c) income before income tax to be broken out between domestic and foreign. • Effective for annual periods beginning January 1, 2025, with early adoption permitted. • The new guidance should be applied prospectively, with a retrospective option. • While the adoption of this guidance will result in changes to existing disclosures, it will not have any impact on our financial position or results of operations. Disaggregation of Income Statement Expenses Issued November 2024 • Requires certain expense captions presented on the face of the income statement to be disaggregated into specific categories in the notes to the financial statements, including a) employee compensation; b) depreciation; and c) intangible asset amortization. A description of the amounts that are not separately disaggregated should be disclosed. • Also requires disclosure of the total amount of selling expenses and the entity's definition of selling expenses. • Effective for annual periods beginning January 1, 2027, and interim periods beginning January 1, 2028, with early adoption permitted. • The new guidance should be applied prospectively, with a retrospective option. • While the adoption of this guidance will result in changes to existing disclosures, it will not have any impact on our financial position or results of operations. There have been no additional accounting pronouncements issued that are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01</v>
      </c>
      <c r="C4" s="6" t="n">
        <v>22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air Value Hierarchy</t>
        </is>
      </c>
      <c r="B4" s="4" t="inlineStr">
        <is>
          <t>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we apply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we will apply more detailed procedures to understand and challenge the appropriateness of the unobservable inputs and the valuation techniques used by the independent pricing service. Where applicable, we will develop a fair value estimate using our own pricing model inputs to test reasonableness. Where fair value measurements are determined using internal valuation models, we will validate the fair value measurement by either developing unobservable inputs based on the industry consensus pricing surveys in which we participate or back testing by observing the actual settlements occurring soon after the measureme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01</v>
      </c>
      <c r="C4" s="6" t="n">
        <v>225</v>
      </c>
    </row>
    <row r="5">
      <c r="A5" s="3" t="inlineStr">
        <is>
          <t>Net change in unrealized gains (losses), net of tax:</t>
        </is>
      </c>
      <c r="B5" s="4" t="inlineStr">
        <is>
          <t xml:space="preserve"> </t>
        </is>
      </c>
      <c r="C5" s="4" t="inlineStr">
        <is>
          <t xml:space="preserve"> </t>
        </is>
      </c>
    </row>
    <row r="6">
      <c r="A6" s="4" t="inlineStr">
        <is>
          <t>Investment securities</t>
        </is>
      </c>
      <c r="B6" s="5" t="n">
        <v>189</v>
      </c>
      <c r="C6" s="5" t="n">
        <v>-107</v>
      </c>
    </row>
    <row r="7">
      <c r="A7" s="4" t="inlineStr">
        <is>
          <t>Fair value option liabilities attributable to our own credit spread</t>
        </is>
      </c>
      <c r="B7" s="5" t="n">
        <v>3</v>
      </c>
      <c r="C7" s="5" t="n">
        <v>-37</v>
      </c>
    </row>
    <row r="8">
      <c r="A8" s="4" t="inlineStr">
        <is>
          <t>Derivatives designated as cash flow hedges</t>
        </is>
      </c>
      <c r="B8" s="5" t="n">
        <v>-79</v>
      </c>
      <c r="C8" s="5" t="n">
        <v>36</v>
      </c>
    </row>
    <row r="9">
      <c r="A9" s="4" t="inlineStr">
        <is>
          <t>Total other comprehensive income (loss)</t>
        </is>
      </c>
      <c r="B9" s="5" t="n">
        <v>113</v>
      </c>
      <c r="C9" s="5" t="n">
        <v>-108</v>
      </c>
    </row>
    <row r="10">
      <c r="A10" s="4" t="inlineStr">
        <is>
          <t>Comprehensive income</t>
        </is>
      </c>
      <c r="B10" s="6" t="n">
        <v>314</v>
      </c>
      <c r="C10" s="6" t="n">
        <v>11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 (Tables)</t>
        </is>
      </c>
      <c r="B1" s="2" t="inlineStr">
        <is>
          <t>3 Months Ended</t>
        </is>
      </c>
    </row>
    <row r="2">
      <c r="B2" s="2" t="inlineStr">
        <is>
          <t>Mar. 31, 2025</t>
        </is>
      </c>
    </row>
    <row r="3">
      <c r="A3" s="3" t="inlineStr">
        <is>
          <t>Trading Assets And Liabilities [Abstract]</t>
        </is>
      </c>
      <c r="B3" s="4" t="inlineStr">
        <is>
          <t xml:space="preserve"> </t>
        </is>
      </c>
    </row>
    <row r="4">
      <c r="A4" s="4" t="inlineStr">
        <is>
          <t>Trading Assets and Liabilities</t>
        </is>
      </c>
      <c r="B4" s="4" t="inlineStr">
        <is>
          <t xml:space="preserve">Trading assets and liabilities consisted of the following: March 31, 2025 December 31, 2024 (in millions) Trading assets: U.S. Treasury $ 3,779 $ 3,676 U.S. Government agency issued or guaranteed 1 1 U.S. Government sponsored enterprises 1,189 1,166 Foreign bonds 399 783 Equity securities 12,213 13,844 Precious metals 93 163 Derivatives, net 996 1,598 Total trading assets $ 18,670 $ 21,231 Trading liabilities: Securities sold, not yet purchased $ 1,680 $ 1,489 Payables for precious metals 6 70 Derivatives, net 983 2,348 Total trading liabilities $ 2,669 $ 3,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Fair Value of the Securities Available-for-Sale and Held-to-Maturity</t>
        </is>
      </c>
      <c r="B4" s="4" t="inlineStr">
        <is>
          <t>Our securities available-for-sale and securities held-to-maturity portfolios consisted of the following: March 31, 2025 Amortized Allowance for Credit Losses Unrealized Unrealized Fair (in millions) Securities available-for-sale: U.S. Treasury $ 10,958 $ — $ 9 $ (174) $ 10,793 U.S. Government sponsored enterprises: Mortgage-backed securities 3,213 — — (651) 2,562 Collateralized mortgage obligations 1,301 — — (284) 1,017 Direct agency obligations 543 — 3 (6) 540 U.S. Government agency issued or guaranteed: Mortgage-backed securities 5,178 — — (443) 4,735 Collateralized mortgage obligations 2,544 — — (480) 2,064 Direct agency obligations 159 — 4 — 163 Asset-backed securities collateralized by: Home equity mortgages 10 — — (1) 9 Corporate loans 50 — — — 50 Other 95 — — (10) 85 Foreign debt securities (1) 4,003 — 1 (1) 4,003 Total available-for-sale securities $ 28,054 $ — $ 17 $ (2,050) $ 26,021 Securities held-to-maturity: U.S. Treasury $ 2,817 $ — $ 1 $ (37) $ 2,781 U.S. Government sponsored enterprises: Mortgage-backed securities 906 — — (60) 846 Collateralized mortgage obligations 233 — 3 (11) 225 U.S. Government agency issued or guaranteed: Mortgage-backed securities 12,727 — 27 (295) 12,459 Collateralized mortgage obligations 1,454 — — (131) 1,323 Obligations of U.S. states and political subdivisions 2 — — — 2 Total held-to-maturity securities $ 18,139 $ — $ 31 $ (534) $ 17,636 December 31, 2024 Amortized Allowance for Credit Losses Unrealized Unrealized Fair (in millions) Securities available-for-sale: U.S. Treasury $ 10,250 $ — $ 7 $ (205) $ 10,052 U.S. Government sponsored enterprises: Mortgage-backed securities 3,242 — — (691) 2,551 Collateralized mortgage obligations 1,324 — — (309) 1,015 Direct agency obligations 730 — 1 (8) 723 U.S. Government agency issued or guaranteed: Mortgage-backed securities 5,286 — — (543) 4,743 Collateralized mortgage obligations 2,602 — — (528) 2,074 Direct agency obligations 156 — 5 — 161 Asset-backed securities collateralized by: Home equity mortgages 11 — — (1) 10 Other 98 — — (11) 87 Foreign debt securities (1) 3,522 — 1 (2) 3,521 Total available-for-sale securities $ 27,221 $ — $ 14 $ (2,298) $ 24,937 Securities held-to-maturity: U.S. Treasury $ 2,807 $ — $ — $ (86) $ 2,721 U.S. Government sponsored enterprises: Mortgage-backed securities 920 — — (77) 843 Collateralized mortgage obligations 245 — 2 (13) 234 U.S. Government agency issued or guaranteed: Mortgage-backed securities 12,313 — 6 (449) 11,870 Collateralized mortgage obligations 1,511 — — (152) 1,359 Obligations of U.S. states and political subdivisions 2 — — — 2 Total held-to-maturity securities $ 17,798 $ — $ 8 $ (777) $ 17,029 (1) Foreign debt securities represent public sector entity, bank or corporate debt.</t>
        </is>
      </c>
    </row>
    <row r="5">
      <c r="A5" s="4" t="inlineStr">
        <is>
          <t>Gross Unrealized Losses and Related Fair Value</t>
        </is>
      </c>
      <c r="B5" s="4" t="inlineStr">
        <is>
          <t xml:space="preserve">The following table summarizes gross unrealized losses and related fair values for securities available-for-sale by major security type at March 31, 2025 and December 31, 2024 classified as to the length of time the losses have existed: One Year or Less Greater Than One Year Number Gross Aggregate Number Gross Aggregate (dollars are in millions) At March 31, 2025 U.S. Treasury 16 $ (6) $ 5,017 39 $ (168) $ 4,313 U.S. Government sponsored enterprises — — — 134 (941) 3,758 U.S. Government agency issued or guaranteed 4 (17) 525 137 (906) 6,293 Asset-backed securities 1 — 50 6 (11) 95 Foreign debt securities 17 (1) 2,528 1 — 100 Securities available-for-sale 38 $ (24) $ 8,120 317 $ (2,026) $ 14,559 At December 31, 2024 U.S. Treasury 14 $ (15) $ 3,402 38 $ (190) $ 4,055 U.S. Government sponsored enterprises — — — 137 (1,008) 3,871 U.S. Government agency issued or guaranteed 4 (28) 526 137 (1,043) 6,311 Asset-backed securities — — — 6 (12) 97 Foreign debt securities 22 (2) 2,534 1 — 50 Securities available-for-sale 40 $ (45) $ 6,462 319 $ (2,253) $ 14,384 </t>
        </is>
      </c>
    </row>
    <row r="6">
      <c r="A6" s="4" t="inlineStr">
        <is>
          <t>Realized Gains and Losses on Investment Securities Transactions Attributable to Available-for-Sale Securities</t>
        </is>
      </c>
      <c r="B6" s="4" t="inlineStr">
        <is>
          <t xml:space="preserve">The following table summarizes realized gains and losses on investment securities transactions attributable to available-for-sale securities: Three Months Ended March 31, 2025 2024 (in millions) Gross realized gains $ 3 $ 2 Gross realized losses — — Net realized gains $ 3 $ 2 </t>
        </is>
      </c>
    </row>
    <row r="7">
      <c r="A7" s="4" t="inlineStr">
        <is>
          <t>Distribution of Maturities of Debt Securities with the Approximate Yield of the Portfolio</t>
        </is>
      </c>
      <c r="B7" s="4" t="inlineStr">
        <is>
          <t xml:space="preserve">The table below also reflects the distribution of maturities of debt securities held at March 31, 2025, together with the approximate yield of the portfolio. The yields shown are calculated by dividing annualized interest income, including the accretion of discounts and the amortization of premiums, by the amortized cost of securities outstanding at March 31, 2025. Within After One After Five After Ten Amount Yield Amount Yield Amount Yield Amount Yield (dollars are in millions) Available-for-sale: U.S. Treasury $ 865 1.24 % $ 5,433 3.60 % $ 2,267 4.05 % $ 2,393 2.96 % U.S. Government sponsored enterprises 47 1.68 170 1.49 326 2.04 4,514 1.82 U.S. Government agency issued or guaranteed 20 .81 — — 2 4.20 7,859 2.96 Asset-backed securities — — 48 4.41 47 3.89 60 5.33 Foreign debt securities 2,046 .86 1,724 4.34 233 4.32 — — Total amortized cost $ 2,978 .98 % $ 7,375 3.73 % $ 2,875 3.85 % $ 14,826 2.62 % Total fair value $ 2,972 $ 7,340 $ 2,867 $ 12,842 Held-to-maturity: U.S. Treasury $ — — % $ 2,412 3.65 % $ 405 3.74 % $ — — % U.S. Government sponsored enterprises — — 219 2.80 580 3.73 340 2.87 U.S. Government agency issued or guaranteed — — 1 4.56 10 6.06 14,170 4.63 Obligations of U.S. states and political subdivisions — — 2 3.78 — — — — Total amortized cost $ — — % $ 2,634 3.58 % $ 995 3.76 % $ 14,510 4.59 % Total fair value $ — $ 2,599 $ 952 $ 14,085 </t>
        </is>
      </c>
    </row>
    <row r="8">
      <c r="A8" s="4" t="inlineStr">
        <is>
          <t>Equity Securities Not Classified as Trading</t>
        </is>
      </c>
      <c r="B8" s="4" t="inlineStr">
        <is>
          <t xml:space="preserve">Equity securities that are not classified as trading and are included in other assets consisted of the following: March 31, 2025 December 31, 2024 (in millions) Equity securities carried at fair value $ 251 $ 250 Equity securities without readily determinable fair values 17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Accounts, Notes, Loans and Financing Receivable [Line Items]</t>
        </is>
      </c>
      <c r="B3" s="4" t="inlineStr">
        <is>
          <t xml:space="preserve"> </t>
        </is>
      </c>
    </row>
    <row r="4">
      <c r="A4" s="4" t="inlineStr">
        <is>
          <t>Components of Loans</t>
        </is>
      </c>
      <c r="B4" s="4" t="inlineStr">
        <is>
          <t>Loans consisted of the following: March 31, 2025 December 31, 2024 (in millions) Commercial loans: Real estate, including construction $ 6,341 $ 6,612 Business and corporate banking 26,212 25,426 Other commercial: Affiliates (1) 5,257 5,449 Other 3,532 3,564 Total other commercial 8,789 9,013 Total commercial 41,342 41,051 Consumer loans: Residential mortgages 21,430 21,035 Home equity mortgages 388 393 Credit cards 177 195 Other consumer (2) 77 79 Total consumer 22,072 21,702 Total loans $ 63,414 $ 62,753 (1) See Note 12, "Related Party Transactions," for additional information regarding loans to HSBC affiliates. (2) Includes certain student loans that we have elected to designate under the fair value option and are therefore carried at fair value, which totaled $10 million and $11 million at March 31, 2025 and December 31, 2024, respectively. See Note 9, "Fair Value Option," for further details.</t>
        </is>
      </c>
    </row>
    <row r="5">
      <c r="A5" s="4" t="inlineStr">
        <is>
          <t>Summary of Past Due Status of Loans</t>
        </is>
      </c>
      <c r="B5" s="4" t="inlineStr">
        <is>
          <t xml:space="preserve"> Past Due Total Past Due 30 Days or More 30 - 89 Days 90+ Days Current (1) Total Loans (in millions) At March 31, 2025 Commercial loans: Real estate, including construction $ — $ 20 $ 20 $ 6,321 $ 6,341 Business and corporate banking 1 51 52 26,160 26,212 Other commercial 82 — 82 8,707 8,789 Total commercial 83 71 154 41,188 41,342 Consumer loans: Residential mortgages 177 97 274 21,156 21,430 Home equity mortgages 2 6 8 380 388 Credit cards 2 2 4 173 177 Other consumer 2 1 3 74 77 Total consumer 183 106 289 21,783 22,072 Total loans $ 266 $ 177 $ 443 $ 62,971 $ 63,414 At December 31, 2024 Commercial loans: Real estate, including construction $ 4 $ 19 $ 23 $ 6,589 $ 6,612 Business and corporate banking 63 182 245 25,181 25,426 Other commercial 31 — 31 8,982 9,013 Total commercial 98 201 299 40,752 41,051 Consumer loans: Residential mortgages 174 105 279 20,756 21,035 Home equity mortgages 2 4 6 387 393 Credit cards 2 2 4 191 195 Other consumer 2 1 3 76 79 Total consumer 180 112 292 21,410 21,702 Total loans $ 278 $ 313 $ 591 $ 62,162 $ 62,753 (1) Loans less than 30 days past due are presented as current.</t>
        </is>
      </c>
    </row>
    <row r="6">
      <c r="A6" s="4" t="inlineStr">
        <is>
          <t>Summary of Nonaccrual Loans and Accruing Receivables 90 Days or More Delinquent</t>
        </is>
      </c>
      <c r="B6" s="4" t="inlineStr">
        <is>
          <t>Nonperforming loans, including nonaccrual loans and accruing loans contractually 90 days or more past due, consisted of the following: Nonaccrual Loans Accruing Loans Contractually Past Due 90 Days or More Nonaccrual Loans With No Allowance For Credit Losses (in millions) At March 31, 2025 Commercial loans: Real estate, including construction $ 384 $ — $ 19 Business and corporate banking 336 46 63 Total commercial 720 46 82 Consumer loans: Residential mortgages (1)(2)(3) 168 — 74 Home equity mortgages (1)(2) 8 — 6 Credit cards — 2 — Other consumer — 1 — Total consumer 176 3 80 Total nonperforming loans $ 896 $ 49 $ 162 At December 31, 2024 Commercial loans: Real estate, including construction $ 261 $ — $ 21 Business and corporate banking 280 147 33 Total commercial 541 147 54 Consumer loans: Residential mortgages (1)(2)(3) 173 — 80 Home equity mortgages (1)(2) 6 — 5 Credit cards — 3 — Other consumer — 1 — Total consumer 179 4 85 Total nonperforming loans $ 720 $ 151 $ 139 (1) At March 31, 2025 and December 31, 2024, nonaccrual consumer mortgage loans include $102 million and $106 million, respectively,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is>
      </c>
    </row>
    <row r="7">
      <c r="A7" s="4" t="inlineStr">
        <is>
          <t>Summary of Modified Loans</t>
        </is>
      </c>
      <c r="B7" s="4" t="inlineStr">
        <is>
          <t>The following table presents information about loan payment modifications made to borrowers experiencing financial difficulty during the three months ended March 31, 2025 and 2024 by type of modification, including the period-end carrying value and as a percentage of total loans. Interest Rate Reduction Principal Forgiveness Term Extension / Significant Payment Deferral Combination (1) Total % of Total Loans (dollars are in millions) Three Months Ended March 31, 2025 Commercial loans: Business and corporate banking $ — $ — $ 14 $ — $ 14 .1 % Total commercial $ — $ — $ 14 $ — $ 14 .0 Three Months Ended March 31, 2024 Commercial loans: Business and corporate banking $ — $ — $ 65 $ — $ 65 .2 % Total commercial $ — $ — $ 65 $ — $ 65 .2 (1) Represents loans with more than one type of payment modification during the period. The following table summarizes the financial effect of loan payment modifications made to borrowers experiencing financial difficulty during the three months ended March 31, 2025 and 2024 by type of modification: Weighted-Average Interest Rate Reduction Principal Forgiven Weighted-Average Term Extension / Payment Deferral Three Months Ended March 31, 2025 Commercial loans: Business and corporate banking — % $ — 1.1 Three Months Ended March 31, 2024 Commercial loans: Business and corporate banking — % $ — 1.8 The following table presents loans to borrowers experiencing financial difficulty with a payment modification during the previous 12 months which subsequently became 90 days or greater contractually delinquent during the three months ended March 31, 2025 and 2024 by type of modification: Interest Rate Reduction Principal Forgiveness Term Extension / Significant Payment Deferral Combination (1) Total (in millions) Three Months Ended March 31, 2025 Consumer loans: Residential mortgages $ — $ — $ 1 $ — $ 1 Total consumer $ — $ — $ 1 $ — $ 1 Three Months Ended March 31, 2024 Commercial loans: Business and corporate banking $ — $ — $ 1 $ — $ 1 Total commercial $ — $ — $ 1 $ — $ 1 (1) Represents loans with more than one type of payment modification during the period.</t>
        </is>
      </c>
    </row>
    <row r="8">
      <c r="A8" s="4" t="inlineStr">
        <is>
          <t>Summary of Past Due Status of Loans with Payment Modification</t>
        </is>
      </c>
      <c r="B8" s="4" t="inlineStr">
        <is>
          <t>The following table presents the past due status of loans to borrowers experiencing financial difficulty with a payment modification during the previous 12 months at March 31, 2025 and December 31, 2024: Past Due 30 - 89 Days 90+ Days Current (1) Total (in millions) At March 31, 2025 Commercial loans: Real estate, including construction $ — $ — $ 236 $ 236 Business and corporate banking — 28 134 162 Total commercial — 28 370 398 Consumer loans: Residential mortgages — 1 4 5 Total consumer — 1 4 5 Total $ — $ 29 $ 374 $ 403 At December 31, 2024 Commercial loans: Real estate, including construction $ — $ — $ 232 $ 232 Business and corporate banking — 29 177 206 Total commercial — 29 409 438 Consumer loans: Residential mortgages 1 — 4 5 Total consumer 1 — 4 5 Total $ 1 $ 29 $ 413 $ 443 (1) Loans less than 30 days past due are presented as current.</t>
        </is>
      </c>
    </row>
    <row r="9">
      <c r="A9" s="4" t="inlineStr">
        <is>
          <t>Commercial loans</t>
        </is>
      </c>
      <c r="B9" s="4" t="inlineStr">
        <is>
          <t xml:space="preserve"> </t>
        </is>
      </c>
    </row>
    <row r="10">
      <c r="A10" s="3" t="inlineStr">
        <is>
          <t>Accounts, Notes, Loans and Financing Receivable [Line Items]</t>
        </is>
      </c>
      <c r="B10" s="4" t="inlineStr">
        <is>
          <t xml:space="preserve"> </t>
        </is>
      </c>
    </row>
    <row r="11">
      <c r="A11" s="4" t="inlineStr">
        <is>
          <t>Summary of Criticized Commercial Loans</t>
        </is>
      </c>
      <c r="B11" s="4" t="inlineStr">
        <is>
          <t xml:space="preserve">The following table summarizes our criticized commercial loans, including a disaggregation of the loans by year of origination as of March 31, 2025 and December 31, 2024: 2025 2024 2023 2022 2021 Prior Revolving Revolving Loans Converted to Term Loans Total at Mar. 31, 2025 (in millions) Real estate, including construction: Special mention $ — $ — $ — $ 105 $ — $ 69 $ — $ — $ 174 Substandard 2 — — 54 — 303 — — 359 Doubtful — — — — 32 332 — — 364 Total real estate, including construction 2 — — 159 32 704 — — 897 Business and corporate banking: Special mention 97 195 155 92 25 240 154 10 968 Substandard 40 163 135 47 44 235 402 13 1,079 Doubtful — 4 — 37 — 172 63 — 276 Total business and corporate banking 137 362 290 176 69 647 619 23 2,323 Total commercial $ 139 $ 362 $ 290 $ 335 $ 101 $ 1,351 $ 619 $ 23 $ 3,220 Total commercial: Special mention $ 97 $ 195 $ 155 $ 197 $ 25 $ 309 $ 154 $ 10 $ 1,142 Substandard 42 163 135 101 44 538 402 13 1,438 Doubtful — 4 — 37 32 504 63 — 640 Total commercial $ 139 $ 362 $ 290 $ 335 $ 101 $ 1,351 $ 619 $ 23 $ 3,220 2024 2023 2022 2021 2020 Prior Revolving Revolving Loans Converted to Term Loans Total at Dec. 31, 2024 (in millions) Real estate, including construction: Special mention $ — $ — $ 104 $ — $ — $ — $ — $ — $ 104 Substandard — — 64 — — 432 28 — 524 Doubtful — — — 32 — 207 — — 239 Total real estate, including construction — — 168 32 — 639 28 — 867 Business and corporate banking: Special mention 194 235 126 27 3 178 143 18 924 Substandard 141 103 44 43 — 210 541 5 1,087 Doubtful 1 10 — — — 178 44 — 233 Total business and corporate banking 336 348 170 70 3 566 728 23 2,244 Total commercial $ 336 $ 348 $ 338 $ 102 $ 3 $ 1,205 $ 756 $ 23 $ 3,111 Total commercial: Special mention $ 194 $ 235 $ 230 $ 27 $ 3 $ 178 $ 143 $ 18 $ 1,028 Substandard 141 103 108 43 — 642 569 5 1,611 Doubtful 1 10 — 32 — 385 44 — 472 Total commercial $ 336 $ 348 $ 338 $ 102 $ 3 $ 1,205 $ 756 $ 23 $ 3,111 </t>
        </is>
      </c>
    </row>
    <row r="12">
      <c r="A12" s="4" t="inlineStr">
        <is>
          <t>Summary of Nonperforming Status</t>
        </is>
      </c>
      <c r="B12" s="4" t="inlineStr">
        <is>
          <t xml:space="preserve">The following table summarizes the nonperforming status of our commercial loan portfolio, including a disaggregation of the loans by year of origination as of March 31, 2025 and December 31, 2024: 2025 2024 2023 2022 2021 Prior Revolving Revolving Loans Converted to Term Loans Total at Mar. 31, 2025 (in millions) Real estate, including construction: Performing loans $ 50 $ 1,673 $ 618 $ 1,026 $ 718 $ 1,856 $ 14 $ 2 $ 5,957 Nonaccrual loans — — — — 32 334 18 — 384 Total real estate, including construction 50 1,673 618 1,026 750 2,190 32 2 6,341 Business and corporate banking: Performing loans 611 2,503 2,437 1,832 1,853 7,799 8,490 305 25,830 Nonaccrual loans — 4 1 39 — 219 73 — 336 Accruing loans contractually past due 90 days or more — — — — — 46 — — 46 Total business and corporate banking 611 2,507 2,438 1,871 1,853 8,064 8,563 305 26,212 Other commercial: Performing loans 10 596 126 276 79 1,781 5,921 — 8,789 Total other commercial 10 596 126 276 79 1,781 5,921 — 8,789 Total commercial $ 671 $ 4,776 $ 3,182 $ 3,173 $ 2,682 $ 12,035 $ 14,516 $ 307 $ 41,342 Total commercial: Performing loans $ 671 $ 4,772 $ 3,181 $ 3,134 $ 2,650 $ 11,436 $ 14,425 $ 307 $ 40,576 Nonaccrual loans — 4 1 39 32 553 91 — 720 Accruing loans contractually past due 90 days or more — — — — — 46 — — 46 Total commercial $ 671 $ 4,776 $ 3,182 $ 3,173 $ 2,682 $ 12,035 $ 14,516 $ 307 $ 41,342 2024 2023 2022 2021 2020 Prior Revolving Revolving Loans Converted to Term Loans Total at Dec. 31, 2024 (in millions) Real estate, including construction: Performing loans $ 1,035 $ 946 $ 1,109 $ 850 $ 262 $ 2,129 $ 17 $ 3 $ 6,351 Nonaccrual loans — — — 32 — 210 19 — 261 Total real estate, including construction 1,035 946 1,109 882 262 2,339 36 3 6,612 Business and corporate banking: Performing loans 2,322 2,734 1,721 1,986 276 7,477 8,188 295 24,999 Nonaccrual loans 2 11 1 — — 205 61 — 280 Accruing loans contractually past due 90 days or more — 40 — — — 47 60 — 147 Total business and corporate banking 2,324 2,785 1,722 1,986 276 7,729 8,309 295 25,426 Other commercial: Performing loans 493 90 281 136 504 1,565 5,944 — 9,013 Total other commercial 493 90 281 136 504 1,565 5,944 — 9,013 Total commercial $ 3,852 $ 3,821 $ 3,112 $ 3,004 $ 1,042 $ 11,633 $ 14,289 $ 298 $ 41,051 Total commercial: Performing loans $ 3,850 $ 3,770 $ 3,111 $ 2,972 $ 1,042 $ 11,171 $ 14,149 $ 298 $ 40,363 Nonaccrual loans 2 11 1 32 — 415 80 — 541 Accruing loans contractually past due 90 days or more — 40 — — — 47 60 — 147 Total commercial $ 3,852 $ 3,821 $ 3,112 $ 3,004 $ 1,042 $ 11,633 $ 14,289 $ 298 $ 41,051 </t>
        </is>
      </c>
    </row>
    <row r="13">
      <c r="A13" s="4" t="inlineStr">
        <is>
          <t>Summary of Credit Quality Indicators</t>
        </is>
      </c>
      <c r="B13" s="4" t="inlineStr">
        <is>
          <t xml:space="preserve">The following table summarizes the credit risk profile of our commercial loan portfolio, including a disaggregation of the loans by year of origination as of March 31, 2025 and December 31, 2024: 2025 2024 2023 2022 2021 Prior Revolving Revolving Loans Converted to Term Loans Total at Mar. 31, 2025 (in millions) Real estate, including construction: Investment grade $ — $ 317 $ — $ — $ — $ 286 $ — $ — $ 603 Non-investment grade 50 1,356 618 1,026 750 1,904 32 2 5,738 Total real estate, including construction 50 1,673 618 1,026 750 2,190 32 2 6,341 Business and corporate banking: Investment grade 413 1,158 1,186 1,008 1,025 4,398 3,956 40 13,184 Non-investment grade 198 1,349 1,252 863 828 3,666 4,607 265 13,028 Total business and corporate banking 611 2,507 2,438 1,871 1,853 8,064 8,563 305 26,212 Other commercial: Investment grade 10 302 66 114 71 1,310 5,745 — 7,618 Non-investment grade — 294 60 162 8 471 176 — 1,171 Total other commercial 10 596 126 276 79 1,781 5,921 — 8,789 Total commercial $ 671 $ 4,776 $ 3,182 $ 3,173 $ 2,682 $ 12,035 $ 14,516 $ 307 $ 41,342 Total commercial: Investment grade $ 423 $ 1,777 $ 1,252 $ 1,122 $ 1,096 $ 5,994 $ 9,701 $ 40 $ 21,405 Non-investment grade 248 2,999 1,930 2,051 1,586 6,041 4,815 267 19,937 Total commercial $ 671 $ 4,776 $ 3,182 $ 3,173 $ 2,682 $ 12,035 $ 14,516 $ 307 $ 41,342 2024 2023 2022 2021 2020 Prior Revolving Revolving Loans Converted to Term Loans Total at Dec. 31, 2024 (in millions) Real estate, including construction: Investment grade $ 67 $ 307 $ 27 $ — $ 165 $ 757 $ — $ — $ 1,323 Non-investment grade 968 639 1,082 882 97 1,582 36 3 5,289 Total real estate, including construction 1,035 946 1,109 882 262 2,339 36 3 6,612 Business and corporate banking: Investment grade 1,325 1,668 981 1,357 190 4,896 4,752 88 15,257 Non-investment grade 999 1,117 741 629 86 2,833 3,557 207 10,169 Total business and corporate banking 2,324 2,785 1,722 1,986 276 7,729 8,309 295 25,426 Other commercial: Investment grade 365 71 141 86 220 1,258 5,783 — 7,924 Non-investment grade 128 19 140 50 284 307 161 — 1,089 Total other commercial 493 90 281 136 504 1,565 5,944 — 9,013 Total commercial $ 3,852 $ 3,821 $ 3,112 $ 3,004 $ 1,042 $ 11,633 $ 14,289 $ 298 $ 41,051 Total commercial: Investment grade $ 1,757 $ 2,046 $ 1,149 $ 1,443 $ 575 $ 6,911 $ 10,535 $ 88 $ 24,504 Non-investment grade 2,095 1,775 1,963 1,561 467 4,722 3,754 210 16,547 Total commercial $ 3,852 $ 3,821 $ 3,112 $ 3,004 $ 1,042 $ 11,633 $ 14,289 $ 298 $ 41,051 2025 2024 2023 2022 2021 Prior Revolving Revolving Loans Converted to Term Loans Total (in millions) Three Months Ended March 31, 2025 Business and corporate banking $ — $ — $ 7 $ — $ — $ — $ 8 $ — $ 15 Total commercial $ — $ — $ 7 $ — $ — $ — $ 8 $ — $ 15 2024 2023 2022 2021 2020 Prior Revolving Revolving Loans Converted to Term Loans Total (in millions) Three Months Ended March 31, 2024 Business and corporate banking $ — $ — $ — $ — $ — $ — $ 1 $ — $ 1 Total commercial $ — $ — $ — $ — $ — $ — $ 1 $ — $ 1 </t>
        </is>
      </c>
    </row>
    <row r="14">
      <c r="A14" s="4" t="inlineStr">
        <is>
          <t>Consumer loans</t>
        </is>
      </c>
      <c r="B14" s="4" t="inlineStr">
        <is>
          <t xml:space="preserve"> </t>
        </is>
      </c>
    </row>
    <row r="15">
      <c r="A15" s="3" t="inlineStr">
        <is>
          <t>Accounts, Notes, Loans and Financing Receivable [Line Items]</t>
        </is>
      </c>
      <c r="B15" s="4" t="inlineStr">
        <is>
          <t xml:space="preserve"> </t>
        </is>
      </c>
    </row>
    <row r="16">
      <c r="A16" s="4" t="inlineStr">
        <is>
          <t>Summary of Nonperforming Status</t>
        </is>
      </c>
      <c r="B16" s="4" t="inlineStr">
        <is>
          <t xml:space="preserve">The following table summarizes the nonperforming status of our consumer loan portfolio, including a disaggregation of the loans by year of origination as of March 31, 2025 and December 31, 2024: 2025 2024 2023 2022 2021 Prior Revolving Total at Mar. 31, 2025 (in millions) Residential mortgages: Performing loans $ 858 $ 4,115 $ 2,258 $ 2,581 $ 3,871 $ 7,579 $ — $ 21,262 Nonaccrual loans — 2 6 12 9 139 — 168 Total residential mortgages 858 4,117 2,264 2,593 3,880 7,718 — 21,430 Home equity mortgages: Performing loans 13 47 76 59 8 177 — 380 Nonaccrual loans — — 1 — 1 6 — 8 Total home equity mortgages 13 47 77 59 9 183 — 388 Credit cards: Performing loans — — — — — — 175 175 Accruing loans contractually past due 90 days or more — — — — — — 2 2 Total credit cards — — — — — — 177 177 Other consumer: Performing loans — 2 1 3 8 58 4 76 Accruing loans contractually past due 90 days or more — — — — — 1 — 1 Total other consumer — 2 1 3 8 59 4 77 Total consumer $ 871 $ 4,166 $ 2,342 $ 2,655 $ 3,897 $ 7,960 $ 181 $ 22,072 Total consumer: Performing loans $ 871 $ 4,164 $ 2,335 $ 2,643 $ 3,887 $ 7,814 $ 179 $ 21,893 Nonaccrual loans — 2 7 12 10 145 — 176 Accruing loans contractually past due 90 days or more — — — — — 1 2 3 Total consumer $ 871 $ 4,166 $ 2,342 $ 2,655 $ 3,897 $ 7,960 $ 181 $ 22,072 2024 2023 2022 2021 2020 Prior Revolving Total at Dec. 31, 2024 (in millions) Residential mortgages: Performing loans $ 4,237 $ 2,314 $ 2,615 $ 3,924 $ 2,601 $ 5,171 $ — $ 20,862 Nonaccrual loans — 5 10 8 10 140 — 173 Total residential mortgages 4,237 2,319 2,625 3,932 2,611 5,311 — 21,035 Home equity mortgages: Performing loans 47 81 60 9 18 172 — 387 Nonaccrual loans — — — — — 6 — 6 Total home equity mortgages 47 81 60 9 18 178 — 393 Credit cards: Performing loans — — — — — — 192 192 Accruing loans contractually past due 90 days or more — — — — — — 3 3 Total credit cards — — — — — — 195 195 Other consumer: Performing loans — — 3 8 4 59 4 78 Accruing loans contractually past due 90 days or more — — — — — 1 — 1 Total other consumer — — 3 8 4 60 4 79 Total consumer $ 4,284 $ 2,400 $ 2,688 $ 3,949 $ 2,633 $ 5,549 $ 199 $ 21,702 Total consumer: Performing loans $ 4,284 $ 2,395 $ 2,678 $ 3,941 $ 2,623 $ 5,402 $ 196 $ 21,519 Nonaccrual loans — 5 10 8 10 146 — 179 Accruing loans contractually past due 90 days or more — — — — — 1 3 4 Total consumer $ 4,284 $ 2,400 $ 2,688 $ 3,949 $ 2,633 $ 5,549 $ 199 $ 21,702 </t>
        </is>
      </c>
    </row>
    <row r="17">
      <c r="A17" s="4" t="inlineStr">
        <is>
          <t>Summary of Credit Quality Indicators</t>
        </is>
      </c>
      <c r="B17" s="4" t="inlineStr">
        <is>
          <t xml:space="preserve">The following table summarizes dollars of two-months-and-over contractual delinquency for our consumer loan portfolio, including a disaggregation of the loans by year of origination as of March 31, 2025 and December 31, 2024: 2025 2024 2023 2022 2021 Prior Revolving Total at Mar. 31, 2025 (in millions) Residential mortgages (1)(2) $ — $ — $ 2 $ 10 $ 7 $ 107 $ — $ 126 Home equity mortgages (1)(2) — — 1 — 1 5 — 7 Credit cards — — — — — — 3 3 Other consumer — — — — 1 — 1 Total consumer $ — $ — $ 3 $ 10 $ 8 $ 113 $ 3 $ 137 2024 2023 2022 2021 2020 Prior Revolving Total at Dec. 31, 2024 (in millions) Residential mortgages (1)(2) $ 1 $ 5 $ 11 $ 2 $ 12 $ 103 $ — $ 134 Home equity mortgages (1)(2) — — — — — 4 — 4 Credit cards — — — — — — 3 3 Other consumer — — — — — 1 — 1 Total consumer $ 1 $ 5 $ 11 $ 2 $ 12 $ 108 $ 3 $ 142 (1) At March 31, 2025 and December 31, 2024, consumer mortgage loan delinquency includes $62 million and $67 million, respectively, of loans that are carried at the lower of amortized cost or fair value of the collateral less cost to sell. (2) At March 31, 2025 and December 31, 2024, consumer mortgage loans include $39 million and $32 million, respectively, of loans that were in the process of foreclosure. 2025 2024 2023 2022 2021 Prior Revolving Total (in millions) Three Months Ended March 31, 2025 Credit cards $ — $ — $ — $ — $ — $ — $ 2 $ 2 Total consumer $ — $ — $ — $ — $ — $ — $ 2 $ 2 2024 2023 2022 2021 2020 Prior Revolving Total (in millions) Three Months Ended March 31, 2024 Credit cards $ — $ — $ — $ — $ — $ — $ 2 $ 2 Total consumer $ — $ — $ — $ — $ — $ — $ 2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Forecasted Key Macroeconomic Variables Used in Estimating Lifetime ECL</t>
        </is>
      </c>
      <c r="B4" s="4" t="inlineStr">
        <is>
          <t xml:space="preserve">The following table presents the forecasted key macroeconomic variables in our Central scenarios used for estimating lifetime ECL at March 31, 2025 and December 31, 2024: For the Quarter Ended June 30, 2025 December 31, 2025 June 30, 2026 December 31, 2026 Unemployment rate (quarterly average): Forecast at March 31, 2025 4.2 % 4.4 % 4.5 % 4.4 % Forecast at December 31, 2024 4.4 4.4 4.3 4.3 GDP growth rate (year-over-year): Forecast at March 31, 2025 1.9 1.4 1.9 2.3 Forecast at December 31, 2024 2.0 1.8 1.6 1.6 </t>
        </is>
      </c>
    </row>
    <row r="5">
      <c r="A5" s="4" t="inlineStr">
        <is>
          <t>Summary of Allowance for Credit Losses and Liability for Off-balance Sheet Credit Exposures</t>
        </is>
      </c>
      <c r="B5" s="4" t="inlineStr">
        <is>
          <t>The following table summarizes our allowance for credit losses and the liability for off-balance sheet credit exposures: March 31, 2025 December 31, 2024 (in millions) Allowance for credit losses: Loans $ 634 $ 537 Securities held-to-maturity (1) — — Other financial assets measured at amortized cost (2) — — Securities available-for-sale (1) — — Total allowance for credit losses $ 634 $ 537 Liability for off-balance sheet credit exposures $ 145 $ 139 (1) See Note 3, "Securities," for additional information regarding the allowance for credit losses associated with our security portfolios. (2) Primarily includes accrued interest receivables and customer acceptances.</t>
        </is>
      </c>
    </row>
    <row r="6">
      <c r="A6" s="4" t="inlineStr">
        <is>
          <t>Summary of Changes in the Allowance for Credit Losses by Product Line</t>
        </is>
      </c>
      <c r="B6" s="4" t="inlineStr">
        <is>
          <t>The following table summarizes the changes in the allowance for credit losses on loans by product or line of business during the three months ended March 31, 2025 and 2024: Commercial Loans Consumer Loans Real Estate, including Construction Business and Corporate Banking (1) Other Residential Home Credit Other Total Loans (in millions) Three Months Ended March 31, 2025 Allowance for credit losses – beginning of period $ 144 $ 381 $ 1 $ (12) $ 6 $ 13 $ 4 $ 537 Provision charged (credited) to income 66 46 — — (1) 1 — 112 Charge-offs — (15) — — — (2) — (17) Recoveries — — — 1 — 1 — 2 Net (charge-offs) recoveries — (15) — 1 — (1) — (15) Allowance for credit losses – end of period $ 210 $ 412 $ 1 $ (11) $ 5 $ 13 $ 4 $ 634 Three Months Ended March 31, 2024 Allowance for credit losses – beginning of period $ 144 $ 429 $ 1 $ (9) $ 7 $ 16 $ 3 $ 591 Provision charged (credited) to income (10) (1) — 1 1 — (1) (10) Charge-offs — (1) — — — (2) — (3) Recoveries — 1 — 1 — 1 — 3 Net (charge-offs) recoveries — — — 1 — (1) — — Allowance for credit losses – end of period $ 134 $ 428 $ 1 $ (7) $ 8 $ 15 $ 2 $ 581 (1) In connection with changes to our business segments as discussed further in Note 13, "Business Segments," during the first quarter of 2025, we changed our presentation for what was previously reported as global banking to include such activity within business and corporate banking. As a result, we have reclassified prior year amounts to conform to the current year presentation.</t>
        </is>
      </c>
    </row>
    <row r="7">
      <c r="A7" s="4" t="inlineStr">
        <is>
          <t>Summary of Changes in the Liability for Off-balance Sheet Credit Exposures</t>
        </is>
      </c>
      <c r="B7" s="4" t="inlineStr">
        <is>
          <t xml:space="preserve">The following table summarizes the changes in the liability for off-balance sheet credit exposures during the three months ended March 31, 2025 and 2024: Three Months Ended March 31, 2025 2024 (in millions) Balance at beginning of period $ 139 $ 111 Provision charged to income 6 12 Balance at end of period $ 145 $ 123 </t>
        </is>
      </c>
    </row>
    <row r="8">
      <c r="A8" s="4" t="inlineStr">
        <is>
          <t>Summary of Accrued Interest Receivables</t>
        </is>
      </c>
      <c r="B8" s="4" t="inlineStr">
        <is>
          <t xml:space="preserve">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3, "Securities," and Note 4, "Loans." March 31, 2025 December 31, 2024 (in millions) Accrued interest receivables: Loans $ 244 $ 249 Securities held-to-maturity 71 67 Other financial assets measured at amortized cost 47 25 Securities available-for-sale 130 117 Total accrued interest receivables 492 458 Allowance for credit losses — — Accrued interest receivables, net $ 492 $ 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3 Months Ended</t>
        </is>
      </c>
    </row>
    <row r="2">
      <c r="B2" s="2" t="inlineStr">
        <is>
          <t>Mar. 31, 2025</t>
        </is>
      </c>
    </row>
    <row r="3">
      <c r="A3" s="3" t="inlineStr">
        <is>
          <t>Receivables [Abstract]</t>
        </is>
      </c>
      <c r="B3" s="4" t="inlineStr">
        <is>
          <t xml:space="preserve"> </t>
        </is>
      </c>
    </row>
    <row r="4">
      <c r="A4" s="4" t="inlineStr">
        <is>
          <t>Loans Held for Sale</t>
        </is>
      </c>
      <c r="B4" s="4" t="inlineStr">
        <is>
          <t>Loans held for sale consisted of the following: March 31, 2025 December 31, 2024 (in millions) Commercial loans: Real estate, including construction $ 29 $ 79 Business and corporate banking (1) 563 327 Total commercial 592 406 Consumer loans: Residential mortgages 2 — Total consumer 2 — Total loans held for sale $ 594 $ 406 (1) In connection with changes to our business segments as discussed further in Note 13, "Business Segments," during the first quarter of 2025, we changed our presentation for what was previously reported as global banking to include such activity within business and corporate banking. As a result, we have reclassified prior year amounts to conform to the current year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March 31, 2025 December 31, 2024 Derivative Assets Derivative Liabilities Derivative Assets Derivative Liabilities (in millions) Derivatives accounted for as fair value hedges: (1) OTC-cleared (2) $ — $ 8 $ — $ — Bilateral OTC (2) 1 4 25 5 Interest rate contracts 1 12 25 5 Derivatives accounted for as cash flow hedges: (1) Foreign exchange contracts - bilateral OTC (2) 32 4 99 — OTC-cleared (2) 2 6 — — Bilateral OTC (2) — 2 — 4 Interest rate contracts 2 8 — 4 Total derivatives accounted for as hedges 35 24 124 9 Trading derivatives not accounted for as hedges: (3) Exchange-traded (2) 7 6 2 2 OTC-cleared (2) 55 — 68 — Bilateral OTC (2) 763 466 1,027 624 Interest rate contracts 825 472 1,097 626 Foreign exchange contracts - bilateral OTC (2) 8,606 8,257 16,292 16,241 Equity contracts - bilateral OTC (2) 757 340 576 634 Precious metals contracts - bilateral OTC (2) 1,678 1,685 1,220 1,092 OTC-cleared (2) 4 — — — Bilateral OTC (2) 162 130 246 105 Credit contracts 166 130 246 105 Other non-qualifying derivatives not accounted for as hedges: (1) Interest rate contracts - bilateral OTC (2) 4 84 — 97 Equity contracts - bilateral OTC (2) 287 354 440 189 OTC-cleared (2) 8 — — — Bilateral OTC (2) 15 86 25 94 Credit contracts 23 86 25 94 Other contracts - bilateral OTC (2)(4) 6 32 5 31 Total derivatives 12,387 11,464 20,025 19,118 Less: Gross amounts of receivable / payable subject to enforceable master netting agreements (5)(7) 8,978 8,978 15,345 15,345 Less: Gross amounts of cash collateral received / posted subject to enforceable master netting agreements (6)(7) 2,344 1,178 2,925 1,291 Net amounts of derivative assets / liabilities presented in the balance sheet 1,065 1,308 1,755 2,482 Less: Gross amounts of financial instrument collateral received / posted subject to enforceable master netting agreements but not offset in the consolidated balance sheet 272 17 265 268 Net amounts of derivative assets / liabilities $ 793 $ 1,291 $ 1,490 $ 2,214 (1) Derivative assets / liabilities related to cash flow hedges, fair value hedges and derivative instruments held for purposes other than for trading are recorded in other assets other liabilities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derivatives with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5">
      <c r="A5" s="4" t="inlineStr">
        <is>
          <t>Schedule of Gains and Losses on Fair Value Hedging Instruments</t>
        </is>
      </c>
      <c r="B5" s="4" t="inlineStr">
        <is>
          <t>The following table presents the carrying amount of hedged items in fair value hedges recognized in the consolidated balance sheet at March 31, 2025 and December 31, 2024, along with the cumulative amount of fair value hedging adjustments included in the carrying amount of those hedged items: Carrying Amount of Hedged Items (1) Cumulative Amount of Fair Value Hedging Adjustments Increasing (Decreasing) the Active Discontinued Total (in millions) At March 31, 2025 Securities available-for-sale ("AFS") $ 14,920 $ (1,043) $ (230) $ (1,273) Deposits 1,483 (46) 29 (17) Long-term debt 9,034 (201) 20 (181) At December 31, 2024 Securities AFS 11,685 (1,283) (232) (1,515) Deposits 1,476 (61) 37 (24) Long-term debt 8,236 (295) 31 (264) (1) The carrying amount of securities AFS represents the amortized cost basis. The following table presents information on gains and losses on derivative instruments designated and qualifying as hedging instruments and the hedged items in fair value hedges and their location on the consolidated statement of income: Location of Gain (Loss) Gain (Loss) on Derivatives Gain (Loss) on Hedged Items (in millions) Three Months Ended March 31, 2025 Interest rate contracts / Securities AFS Net interest income $ (177) $ 344 Interest rate contracts / Deposits Net interest income 8 (31) Interest rate contracts / Long-term debt Net interest income 52 (179) Total $ (117) $ 134 Three Months Ended March 31, 2024 Interest rate contracts / Securities AFS Net interest income $ 368 $ (194) Interest rate contracts / Deposits Net interest income (23) (12) Interest rate contracts / Long-term debt Net interest income (100) (40) Total $ 245 $ (246)</t>
        </is>
      </c>
    </row>
    <row r="6">
      <c r="A6" s="4" t="inlineStr">
        <is>
          <t>Schedule of Gains and Losses on Cash Flow Hedging Instruments</t>
        </is>
      </c>
      <c r="B6" s="4" t="inlineStr">
        <is>
          <t>The following table presents information on gains and losses on derivative instruments designated and qualifying as hedging instruments in cash flow hedges (including amounts recognized in AOCI from discontinued cash flow hedges) and their location on the consolidated statement of income: Gain (Loss) Recognized in Location of Gain (Loss) Gain (Loss) Reclassified From 2025 2024 2025 2024 (in millions) Three Months Ended March 31, Foreign exchange contracts $ (2) $ (1) Net interest income $ — $ — Interest rate contracts (113) 42 Net interest income (10) (7) Total $ (115) $ 41 $ (10) $ (7)</t>
        </is>
      </c>
    </row>
    <row r="7">
      <c r="A7" s="4" t="inlineStr">
        <is>
          <t>Schedule of Gains and Losses on Derivative Instruments Included in Trading Activities</t>
        </is>
      </c>
      <c r="B7" s="4" t="inlineStr">
        <is>
          <t>The following table presents information on gains and losses on derivative instruments held for trading purposes and their location on the consolidated statement of income: Location of Gain (Loss) Gain (Loss) Recognized in Income on Derivatives Three Months Ended March 31, 2025 2024 (in millions) Interest rate contracts Trading revenue $ (127) $ 71 Foreign exchange contracts Trading revenue 134 117 Equity contracts Trading revenue 778 (1,048) Precious metals contracts Trading revenue 4 (22) Credit contracts Trading revenue (52) 79 Total $ 737 $ (803)</t>
        </is>
      </c>
    </row>
    <row r="8">
      <c r="A8" s="4" t="inlineStr">
        <is>
          <t>Schedule of Gains and Losses on Derivative Instruments Held for Non-qualifying Hedging Activities</t>
        </is>
      </c>
      <c r="B8" s="4" t="inlineStr">
        <is>
          <t>The following table presents information on gains and losses on derivative instruments held for non-qualifying hedging and other activities and their location on the consolidated statement of income: Location of Gain (Loss) Gain (Loss) Recognized in Income on Derivatives Three Months Ended March 31, 2025 2024 (in millions) Interest rate contracts Gain (loss) on instruments designated at fair value and related derivatives $ 32 $ (54) Equity contracts Gain (loss) on instruments designated at fair value and related derivatives (200) 151 Equity contracts Other income (loss) (3) — Credit contracts Other income (loss) (3) (25) Other contracts (1) Other income (loss) (7) (2) Total $ (181) $ 70 (1) Consists of swap agreements entered into in conjunction with the sales of Visa Class B Shares.</t>
        </is>
      </c>
    </row>
    <row r="9">
      <c r="A9" s="4" t="inlineStr">
        <is>
          <t>Credit-Risk Related Contingent Features</t>
        </is>
      </c>
      <c r="B9" s="4" t="inlineStr">
        <is>
          <t xml:space="preserve">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 $ 35 </t>
        </is>
      </c>
    </row>
    <row r="10">
      <c r="A10" s="4" t="inlineStr">
        <is>
          <t>Notional Value of Derivative Contracts</t>
        </is>
      </c>
      <c r="B10" s="4" t="inlineStr">
        <is>
          <t>The following table summarizes the notional values of derivative contracts: March 31, 2025 December 31, 2024 (in millions) Interest rate: Futures and forwards $ 39,170 $ 16,829 Swaps 112,409 104,458 Options written 667 1,217 Options purchased 594 1,222 Total interest rate 152,840 123,726 Foreign exchange: Swaps, futures and forwards 959,521 1,026,047 Options written 37,986 29,739 Options purchased 38,048 29,859 Spot 49,044 32,603 Total foreign exchange 1,084,599 1,118,248 Commodities, equities and precious metals: Swaps, futures and forwards 33,195 33,520 Options written 1,649 1,513 Options purchased 10,387 9,855 Total commodities, equities and precious metals 45,231 44,888 Credit derivatives 20,643 19,175 Other contracts (1) 1,841 1,670 Total $ 1,305,154 $ 1,307,707 (1) Consists of swap agreements entered into in conjunction with the sales of Visa Class B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and Unpaid Principal Balance for Items Accounted for Under FVO</t>
        </is>
      </c>
      <c r="B4" s="4" t="inlineStr">
        <is>
          <t xml:space="preserve">The following table summarizes the fair value and unpaid principal balance for items we account for under FVO: Fair Value Unpaid Principal Balance Fair Value Over (Under) Unpaid Principal Balance (in millions) At March 31, 2025 Student loans held for investment $ 10 $ 12 $ (2) Commercial loans held for sale 519 538 (19) Fixed rate long-term debt 853 838 15 Hybrid instruments: Structured deposits 4,862 4,799 63 Structured notes 6,661 6,811 (150) At December 31, 2024 Student loans held for investment $ 11 $ 13 $ (2) Commercial loans held for sale 395 399 (4) Client share repurchase asset 16 16 — Fixed rate long-term debt 851 847 4 Hybrid instruments: Structured deposits 3,956 3,892 64 Structured notes 7,044 6,888 156 Client share repurchase liability 16 16 — </t>
        </is>
      </c>
    </row>
    <row r="5">
      <c r="A5" s="4" t="inlineStr">
        <is>
          <t>Components of Gain on Instruments at Fair Value and Related Derivatives</t>
        </is>
      </c>
      <c r="B5" s="4" t="inlineStr">
        <is>
          <t>The following table summarizes the components of gain (loss) on instruments designated at fair value and related derivatives reflected in the consolidated statement of income for the three months ended March 31, 2025 and 2024: Loans and Loans Held for Sale Long-Term Hybrid Total (in millions) Three Months Ended March 31, 2025 Interest rate and other components (1) $ — $ (16) $ 188 $ 172 Credit risk component (2) (7) — — (7) Total mark-to-market on financial instruments designated at fair value (7) (16) 188 165 Mark-to-market on related derivatives — 17 (186) (169) Net realized gain (loss) on related long-term debt derivatives — 1 — 1 Gain (loss) on instruments designated at fair value and related derivatives $ (7) $ 2 $ 2 $ (3) Three Months Ended March 31, 2024 Interest rate and other components (1) $ — $ 23 $ (141) $ (118) Credit risk component (2) 1 — — 1 Total mark-to-market on financial instruments designated at fair value 1 23 (141) (117) Mark-to-market on related derivatives — (27) 125 98 Net realized gain (loss) on related long-term debt derivatives — (1) — (1) Gain (loss) on instruments designated at fair value and related derivatives $ 1 $ (5) $ (16) $ (20) (1) As it relates to hybrid instruments, interest rate and other components primarily includes interest rate and equity contract risks. (2) The fair value movement on fair value option liabilities attributable to our own credit spread is recorded in other comprehensive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The following table presents changes in accumulated other comprehensive loss balances: Three Months Ended March 31, 2025 2024 (in millions) Unrealized gains (losses) on investment securities: Balance at beginning of period $ (1,732) $ (1,734) Other comprehensive income (loss) for period: Net unrealized gains (losses) arising during period, net of tax of $64 million and $(36) million, respectively 190 (106) Reclassification adjustment for gains realized in net income, net of tax of less than $(1) million and less than $(1) million, respectively (1) (2) (2) Amortization of net unrealized losses on securities transferred from available-for-sale to held-to-maturity realized in net income, net of tax of less than $1 million and less than $1 million, respectively (2) 1 1 Total other comprehensive income (loss) for period 189 (107) Balance at end of period (1,543) (1,841) Unrealized gains (losses) on fair value option liabilities attributable to our own credit spread: Balance at beginning of period 6 61 Other comprehensive income (loss) for period: Net unrealized gains (losses) arising during period, net of tax of $1 million and $(12) million, respectively 3 (37) Total other comprehensive income (loss) for period 3 (37) Balance at end of period 9 24 Unrealized gains (losses) on derivatives designated as cash flow hedges: Balance at beginning of period (52) (260) Other comprehensive income (loss) for period: Net unrealized gains (losses) arising during period, net of tax of $(28) million and $10 million, respectively (87) 31 Reclassification adjustment for losses realized in net income, net of tax of $2 million and $2 million, respectively (3) 8 5 Total other comprehensive income (loss) for period (79) 36 Balance at end of period (131) (224) Pension and postretirement benefit liability: Balance at beginning and end of period 6 7 Total accumulated other comprehensive loss at end of period $ (1,659) $ (2,034) (1) Amount reclassified to net income is included in other securities gains, net in our consolidated statement of income. (2) Amount amortized to net income is included in interest income in our consolidated statement of income.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3) Amount reclassified to net income is included in net interest income in our consolidated statement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e Incom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Fee Income</t>
        </is>
      </c>
      <c r="B4" s="4" t="inlineStr">
        <is>
          <t>The following table summarizes fee income from contracts with customers disaggregated by type of activity, as well as a reconciliation to total other revenues, during the three months ended March 31, 2025 and 2024. See Note 23, "Fee Income from Contracts with Customers," in our 2024 Form 10-K for a description of the various types of fee-based activities and how revenue associated with these activities is recognized. There have been no significant changes in these activities since December 31, 2024. Three Months Ended March 31, 2025 2024 (in millions) Credit card fees, net $ 14 $ 15 Trust and investment management fees 41 36 Other fees and commissions: Account services 79 75 Credit facilities 77 91 Other fees 9 10 Total other fees and commissions 165 176 Servicing and other fees from HSBC affiliates 102 88 Insurance (1) 1 1 Total fee income from contracts with customers 323 316 Other non-fee revenue 193 223 Total other revenues (2) $ 516 $ 539 (1) Included within other income (loss) in the consolidated statement of income. (2) See Note 13, "Business Segments," for a reconciliation of total other revenues on a U.S. GAAP basis to other operating income for each business segment under the Group Reporting Bas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 Party Transactions</t>
        </is>
      </c>
      <c r="B4" s="4" t="inlineStr">
        <is>
          <t>The following tables present related party balances and the income (expense) generated by related party transactions: March 31, 2025 December 31, 2024 (in millions) Assets: Cash and due from banks $ 358 $ 188 Interest bearing deposits with banks 180 4 Securities purchased under agreements to resell (1) — 405 Trading assets 19 120 Loans 5,257 5,449 Other (2) 445 468 Total assets $ 6,259 $ 6,634 Liabilities: Deposits $ 11,702 $ 8,351 Trading liabilities 18 77 Short-term borrowings 1,790 1,549 Long-term debt 9,888 8,388 Other (2) 429 252 Total liabilities $ 23,827 $ 18,617 (1) Reflects purchases of securities under which other HSBC affiliates have agreed to repurchase. (2) Other assets and other liabilities primarily consist of derivative balances associated with hedging activities and other miscellaneous account receivables and payables. Other assets also includes receivables from HSBC Bank plc associated with certain client share repurchase transactions. Three Months Ended March 31, 2025 2024 (in millions) Income (Expense): Interest income $ 71 $ 54 Interest expense (162) (130) Net interest expense (91) (76) Trading revenue (expense) (484) (2,020) Servicing and other fees from HSBC affiliates: HSBC Bank plc 67 48 HSBC Markets (USA) Inc. ("HMUS") 18 23 Other HSBC affiliates 17 17 Total servicing and other fees from HSBC affiliates 102 88 Gain (loss) on instruments designated at fair value and related derivatives (187) 125 Support services from HSBC affiliates: HSBC Technology &amp; Services (USA) Inc. ("HTSU") (226) (235) HMUS (55) (56) Other HSBC affiliates (123) (108) Total support services from HSBC affiliates (404) (399) Rental income from HSBC affiliates (1) 12 14 Stock based compensation expense (2) (8) (9) (1) We receive rental income from our affiliates for certain office space, which is recorded as a component of occupancy expense, net in our consolidated statement of income. (2)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2, "Pension and Other Postretirement Benefits," in our 2024 Form 10-K.</t>
        </is>
      </c>
    </row>
    <row r="5">
      <c r="A5" s="4" t="inlineStr">
        <is>
          <t>Schedule of Loan Balances Outstanding with Affiliates</t>
        </is>
      </c>
      <c r="B5" s="4" t="inlineStr">
        <is>
          <t xml:space="preserve">At March 31, 2025 and December 31, 2024, we had the following loan balances outstanding with HSBC affiliates: March 31, 2025 December 31, 2024 (in millions) HMUS and subsidiaries $ 2,040 $ 2,013 HSBC North America 3,000 3,000 Other short-term affiliate lending 217 436 Total loans $ 5,257 $ 5,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B3" s="4" t="inlineStr">
        <is>
          <t>[1]</t>
        </is>
      </c>
      <c r="C3" s="6" t="n">
        <v>888</v>
      </c>
      <c r="D3" s="6" t="n">
        <v>621</v>
      </c>
    </row>
    <row r="4">
      <c r="A4" s="4" t="inlineStr">
        <is>
          <t>Interest bearing deposits with banks</t>
        </is>
      </c>
      <c r="B4" s="4" t="inlineStr">
        <is>
          <t>[1]</t>
        </is>
      </c>
      <c r="C4" s="5" t="n">
        <v>28414</v>
      </c>
      <c r="D4" s="5" t="n">
        <v>22625</v>
      </c>
    </row>
    <row r="5">
      <c r="A5" s="4" t="inlineStr">
        <is>
          <t>Federal funds sold and securities purchased under agreements to resell</t>
        </is>
      </c>
      <c r="B5" s="4" t="inlineStr">
        <is>
          <t>[1]</t>
        </is>
      </c>
      <c r="C5" s="5" t="n">
        <v>10379</v>
      </c>
      <c r="D5" s="5" t="n">
        <v>14313</v>
      </c>
    </row>
    <row r="6">
      <c r="A6" s="4" t="inlineStr">
        <is>
          <t>Trading assets (includes $3.8 billion and $3.6 billion pledged to creditors at March 31, 2025 and December 31, 2024, respectively)</t>
        </is>
      </c>
      <c r="B6" s="4" t="inlineStr">
        <is>
          <t>[1]</t>
        </is>
      </c>
      <c r="C6" s="5" t="n">
        <v>18670</v>
      </c>
      <c r="D6" s="5" t="n">
        <v>21231</v>
      </c>
    </row>
    <row r="7">
      <c r="A7" s="4" t="inlineStr">
        <is>
          <t>Securities available-for-sale (includes amortized cost of $28.1 billion and $27.2 billion at March 31, 2025 and December 31, 2024, respectively, an allowance for credit losses of nil at both March 31, 2025 and December 31, 2024, and $1.4 billion and $0.6 billion pledged to creditors at March 31, 2025 and December 31, 2024, respectively)</t>
        </is>
      </c>
      <c r="B7" s="4" t="inlineStr">
        <is>
          <t>[1]</t>
        </is>
      </c>
      <c r="C7" s="5" t="n">
        <v>26021</v>
      </c>
      <c r="D7" s="5" t="n">
        <v>24937</v>
      </c>
    </row>
    <row r="8">
      <c r="A8" s="4" t="inlineStr">
        <is>
          <t>Securities held-to-maturity, net of allowance for credit losses of nil at both March 31, 2025 and December 31, 2024 (fair value of $17.6 billion and $17.0 billion at March 31, 2025 and December 31, 2024, respectively)</t>
        </is>
      </c>
      <c r="B8" s="4" t="inlineStr">
        <is>
          <t>[1]</t>
        </is>
      </c>
      <c r="C8" s="5" t="n">
        <v>18139</v>
      </c>
      <c r="D8" s="5" t="n">
        <v>17798</v>
      </c>
    </row>
    <row r="9">
      <c r="A9" s="4" t="inlineStr">
        <is>
          <t>Loans (includes $10 million and $11 million designated under fair value option at March 31, 2025 and December 31, 2024, respectively)</t>
        </is>
      </c>
      <c r="B9" s="4" t="inlineStr">
        <is>
          <t>[1]</t>
        </is>
      </c>
      <c r="C9" s="5" t="n">
        <v>63414</v>
      </c>
      <c r="D9" s="5" t="n">
        <v>62753</v>
      </c>
    </row>
    <row r="10">
      <c r="A10" s="4" t="inlineStr">
        <is>
          <t>Less – allowance for credit losses</t>
        </is>
      </c>
      <c r="B10" s="4" t="inlineStr">
        <is>
          <t>[1]</t>
        </is>
      </c>
      <c r="C10" s="5" t="n">
        <v>634</v>
      </c>
      <c r="D10" s="5" t="n">
        <v>537</v>
      </c>
    </row>
    <row r="11">
      <c r="A11" s="4" t="inlineStr">
        <is>
          <t>Loans, net</t>
        </is>
      </c>
      <c r="B11" s="4" t="inlineStr">
        <is>
          <t>[1]</t>
        </is>
      </c>
      <c r="C11" s="5" t="n">
        <v>62780</v>
      </c>
      <c r="D11" s="5" t="n">
        <v>62216</v>
      </c>
    </row>
    <row r="12">
      <c r="A12" s="4" t="inlineStr">
        <is>
          <t>Loans held for sale (includes $519 million and $395 million designated under fair value option at March 31, 2025 and December 31, 2024, respectively)</t>
        </is>
      </c>
      <c r="B12" s="4" t="inlineStr">
        <is>
          <t>[1]</t>
        </is>
      </c>
      <c r="C12" s="5" t="n">
        <v>594</v>
      </c>
      <c r="D12" s="5" t="n">
        <v>406</v>
      </c>
    </row>
    <row r="13">
      <c r="A13" s="4" t="inlineStr">
        <is>
          <t>Properties and equipment, net</t>
        </is>
      </c>
      <c r="B13" s="4" t="inlineStr">
        <is>
          <t>[1]</t>
        </is>
      </c>
      <c r="C13" s="5" t="n">
        <v>65</v>
      </c>
      <c r="D13" s="5" t="n">
        <v>73</v>
      </c>
    </row>
    <row r="14">
      <c r="A14" s="4" t="inlineStr">
        <is>
          <t>Goodwill</t>
        </is>
      </c>
      <c r="B14" s="4" t="inlineStr">
        <is>
          <t>[1]</t>
        </is>
      </c>
      <c r="C14" s="5" t="n">
        <v>458</v>
      </c>
      <c r="D14" s="5" t="n">
        <v>458</v>
      </c>
    </row>
    <row r="15">
      <c r="A15" s="4" t="inlineStr">
        <is>
          <t>Other assets, net of allowance for credit losses of nil at both March 31, 2025 and December 31, 2024 (includes nil and $16 million designated under fair value option at March 31, 2025 and December 31, 2024, respectively)</t>
        </is>
      </c>
      <c r="B15" s="4" t="inlineStr">
        <is>
          <t>[1]</t>
        </is>
      </c>
      <c r="C15" s="5" t="n">
        <v>6033</v>
      </c>
      <c r="D15" s="5" t="n">
        <v>6053</v>
      </c>
    </row>
    <row r="16">
      <c r="A16" s="4" t="inlineStr">
        <is>
          <t>Total assets</t>
        </is>
      </c>
      <c r="B16" s="4" t="inlineStr">
        <is>
          <t>[1]</t>
        </is>
      </c>
      <c r="C16" s="5" t="n">
        <v>172441</v>
      </c>
      <c r="D16" s="5" t="n">
        <v>170731</v>
      </c>
    </row>
    <row r="17">
      <c r="A17" s="3" t="inlineStr">
        <is>
          <t>Domestic deposits:</t>
        </is>
      </c>
      <c r="C17" s="4" t="inlineStr">
        <is>
          <t xml:space="preserve"> </t>
        </is>
      </c>
      <c r="D17" s="4" t="inlineStr">
        <is>
          <t xml:space="preserve"> </t>
        </is>
      </c>
    </row>
    <row r="18">
      <c r="A18" s="4" t="inlineStr">
        <is>
          <t>Noninterest bearing</t>
        </is>
      </c>
      <c r="B18" s="4" t="inlineStr">
        <is>
          <t>[1]</t>
        </is>
      </c>
      <c r="C18" s="5" t="n">
        <v>20303</v>
      </c>
      <c r="D18" s="5" t="n">
        <v>21251</v>
      </c>
    </row>
    <row r="19">
      <c r="A19" s="4" t="inlineStr">
        <is>
          <t>Interest bearing (includes $4.9 billion and $4.0 billion designated under fair value option at March 31, 2025 and December 31, 2024, respectively)</t>
        </is>
      </c>
      <c r="B19" s="4" t="inlineStr">
        <is>
          <t>[1]</t>
        </is>
      </c>
      <c r="C19" s="5" t="n">
        <v>98250</v>
      </c>
      <c r="D19" s="5" t="n">
        <v>96656</v>
      </c>
    </row>
    <row r="20">
      <c r="A20" s="4" t="inlineStr">
        <is>
          <t>Foreign deposits - interest bearing</t>
        </is>
      </c>
      <c r="B20" s="4" t="inlineStr">
        <is>
          <t>[1]</t>
        </is>
      </c>
      <c r="C20" s="5" t="n">
        <v>7171</v>
      </c>
      <c r="D20" s="5" t="n">
        <v>5443</v>
      </c>
    </row>
    <row r="21">
      <c r="A21" s="4" t="inlineStr">
        <is>
          <t>Total deposits</t>
        </is>
      </c>
      <c r="B21" s="4" t="inlineStr">
        <is>
          <t>[1]</t>
        </is>
      </c>
      <c r="C21" s="5" t="n">
        <v>125724</v>
      </c>
      <c r="D21" s="5" t="n">
        <v>123350</v>
      </c>
    </row>
    <row r="22">
      <c r="A22" s="4" t="inlineStr">
        <is>
          <t>Short-term borrowings</t>
        </is>
      </c>
      <c r="B22" s="4" t="inlineStr">
        <is>
          <t>[1]</t>
        </is>
      </c>
      <c r="C22" s="5" t="n">
        <v>7564</v>
      </c>
      <c r="D22" s="5" t="n">
        <v>7352</v>
      </c>
    </row>
    <row r="23">
      <c r="A23" s="4" t="inlineStr">
        <is>
          <t>Long-term debt (includes $7.5 billion and $7.9 billion designated under fair value option at March 31, 2025 and December 31, 2024, respectively)</t>
        </is>
      </c>
      <c r="B23" s="4" t="inlineStr">
        <is>
          <t>[1]</t>
        </is>
      </c>
      <c r="C23" s="5" t="n">
        <v>20668</v>
      </c>
      <c r="D23" s="5" t="n">
        <v>20717</v>
      </c>
    </row>
    <row r="24">
      <c r="A24" s="4" t="inlineStr">
        <is>
          <t>Total debt</t>
        </is>
      </c>
      <c r="B24" s="4" t="inlineStr">
        <is>
          <t>[1]</t>
        </is>
      </c>
      <c r="C24" s="5" t="n">
        <v>153956</v>
      </c>
      <c r="D24" s="5" t="n">
        <v>151419</v>
      </c>
    </row>
    <row r="25">
      <c r="A25" s="4" t="inlineStr">
        <is>
          <t>Trading liabilities</t>
        </is>
      </c>
      <c r="B25" s="4" t="inlineStr">
        <is>
          <t>[1]</t>
        </is>
      </c>
      <c r="C25" s="5" t="n">
        <v>2669</v>
      </c>
      <c r="D25" s="5" t="n">
        <v>3907</v>
      </c>
    </row>
    <row r="26">
      <c r="A26" s="4" t="inlineStr">
        <is>
          <t>Interest, taxes and other liabilities (includes nil and $16 million designated under fair value option at March 31, 2025 and December 31, 2024, respectively)</t>
        </is>
      </c>
      <c r="B26" s="4" t="inlineStr">
        <is>
          <t>[1]</t>
        </is>
      </c>
      <c r="C26" s="5" t="n">
        <v>3020</v>
      </c>
      <c r="D26" s="5" t="n">
        <v>2916</v>
      </c>
    </row>
    <row r="27">
      <c r="A27" s="4" t="inlineStr">
        <is>
          <t>Total liabilities</t>
        </is>
      </c>
      <c r="B27" s="4" t="inlineStr">
        <is>
          <t>[1]</t>
        </is>
      </c>
      <c r="C27" s="5" t="n">
        <v>159645</v>
      </c>
      <c r="D27" s="5" t="n">
        <v>158242</v>
      </c>
    </row>
    <row r="28">
      <c r="A28" s="3" t="inlineStr">
        <is>
          <t>Equity</t>
        </is>
      </c>
      <c r="C28" s="4" t="inlineStr">
        <is>
          <t xml:space="preserve"> </t>
        </is>
      </c>
      <c r="D28" s="4" t="inlineStr">
        <is>
          <t xml:space="preserve"> </t>
        </is>
      </c>
    </row>
    <row r="29">
      <c r="A29" s="4" t="inlineStr">
        <is>
          <t>Preferred stock (no par value; 40,999,000 shares authorized; 265 shares issued and outstanding at both March 31, 2025 and December 31, 2024)</t>
        </is>
      </c>
      <c r="C29" s="5" t="n">
        <v>265</v>
      </c>
      <c r="D29" s="5" t="n">
        <v>265</v>
      </c>
    </row>
    <row r="30">
      <c r="A30" s="3" t="inlineStr">
        <is>
          <t>Common equity:</t>
        </is>
      </c>
      <c r="C30" s="4" t="inlineStr">
        <is>
          <t xml:space="preserve"> </t>
        </is>
      </c>
      <c r="D30" s="4" t="inlineStr">
        <is>
          <t xml:space="preserve"> </t>
        </is>
      </c>
    </row>
    <row r="31">
      <c r="A31" s="4" t="inlineStr">
        <is>
          <t>Common stock ($5 par value; 150,000,000 shares authorized; 714 shares issued and outstanding at both March 31, 2025 and December 31, 2024)</t>
        </is>
      </c>
      <c r="C31" s="5" t="n">
        <v>0</v>
      </c>
      <c r="D31" s="5" t="n">
        <v>0</v>
      </c>
    </row>
    <row r="32">
      <c r="A32" s="4" t="inlineStr">
        <is>
          <t>Additional paid-in capital</t>
        </is>
      </c>
      <c r="C32" s="5" t="n">
        <v>12720</v>
      </c>
      <c r="D32" s="5" t="n">
        <v>12727</v>
      </c>
    </row>
    <row r="33">
      <c r="A33" s="4" t="inlineStr">
        <is>
          <t>Retained earnings</t>
        </is>
      </c>
      <c r="C33" s="5" t="n">
        <v>1470</v>
      </c>
      <c r="D33" s="5" t="n">
        <v>1269</v>
      </c>
    </row>
    <row r="34">
      <c r="A34" s="4" t="inlineStr">
        <is>
          <t>Accumulated other comprehensive loss</t>
        </is>
      </c>
      <c r="C34" s="5" t="n">
        <v>-1659</v>
      </c>
      <c r="D34" s="5" t="n">
        <v>-1772</v>
      </c>
    </row>
    <row r="35">
      <c r="A35" s="4" t="inlineStr">
        <is>
          <t>Total common equity</t>
        </is>
      </c>
      <c r="C35" s="5" t="n">
        <v>12531</v>
      </c>
      <c r="D35" s="5" t="n">
        <v>12224</v>
      </c>
    </row>
    <row r="36">
      <c r="A36" s="4" t="inlineStr">
        <is>
          <t>Total equity</t>
        </is>
      </c>
      <c r="C36" s="5" t="n">
        <v>12796</v>
      </c>
      <c r="D36" s="5" t="n">
        <v>12489</v>
      </c>
    </row>
    <row r="37">
      <c r="A37" s="4" t="inlineStr">
        <is>
          <t>Total liabilities and equity</t>
        </is>
      </c>
      <c r="C37" s="6" t="n">
        <v>172441</v>
      </c>
      <c r="D37" s="6" t="n">
        <v>170731</v>
      </c>
    </row>
    <row r="38"/>
    <row r="39">
      <c r="A39"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38:C38"/>
    <mergeCell ref="A39:C39"/>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n Reconciliation of Results under Group Reporting Basis to US GAAP</t>
        </is>
      </c>
      <c r="B4" s="4" t="inlineStr">
        <is>
          <t>The following table summarizes the impact of these changes on reported segment profit (loss) before tax, total assets and total deposits as of and for the three months ended March 31, 2024: As Previously Reported After Reporting Changes (in millions) Segment profit (loss) before tax during the three months ended March 31, 2024: IWPB (1) $ 59 $ 59 CIB NR 297 CMB 193 NR GB 75 NR MSS 11 NR GBM Other 18 NR CC (70) (70) Segment total assets at March 31, 2024: IWPB (1) $ 37,255 $ 37,255 CIB NR 140,417 CMB (2) 56,195 NR GB 10,165 NR MSS 33,767 NR GBM Other 40,290 NR CC 3,889 3,889 Segment total deposits at March 31, 2024: IWPB (1) $ 29,936 $ 29,936 CIB NR 84,347 CMB 40,214 NR GB 41,137 NR MSS 1,157 NR GBM Other 1,839 NR CC — — NR Not Reported (1) Previously referred to as WPB. (2) Segment total assets included goodwill that was previously allocated to CMB of $358 million at March 31, 2024. The following table summarizes the results for each segment on a Group Reporting Basis, as well as provides a reconciliation of total results under the Group Reporting Basis to U.S. GAAP consolidated totals: Group Reporting Basis Consolidated Amounts IWPB CIB CC Total Group Reporting Basis Adjust- ments (1) Group Reporting Basis Reclassi- fications (2) U.S. GAAP (in millions) Three Months Ended March 31, 2025 Net interest income (expense) $ 186 $ 473 $ (100) $ 559 $ 6 $ (39) $ 526 Other operating income 51 323 96 470 (3) 49 516 Total operating income (expense) 237 796 (4) 1,029 3 10 1,042 Expected credit losses / provision for credit losses 2 84 — 86 32 — 118 235 712 (4) 943 (29) 10 924 Operating expenses: Direct Costs 86 110 42 238 N/A N/A N/A Indirect Costs 99 313 (10) 402 N/A N/A N/A Total operating expenses 185 423 32 640 10 10 660 Profit (loss) before income tax $ 50 $ 289 $ (36) $ 303 $ (39) $ — $ 264 Balances at end of period: Total assets $ 38,299 $ 142,336 $ 4,416 $ 185,051 $ (12,610) $ — $ 172,441 Total loans, net 27,234 33,906 — 61,140 (771) 2,411 62,780 Goodwill — 358 — 358 100 — 458 Total deposits 28,046 88,647 — 116,693 (2,362) 11,393 125,724 Three Months Ended March 31, 2024 Net interest income (expense) $ 179 $ 436 $ (168) $ 447 $ 7 $ (28) $ 426 Other operating income 67 265 173 505 (3) 37 539 Total operating income 246 701 5 952 4 9 965 Expected credit losses / provision for credit losses — (7) — (7) 9 — 2 246 708 5 959 (5) 9 963 Operating expenses: Direct Costs 89 103 85 277 N/A N/A N/A Indirect Costs 98 308 (10) 396 N/A N/A N/A Total operating expenses 187 411 75 673 3 9 685 Profit (loss) before income tax $ 59 $ 297 $ (70) $ 286 $ (8) $ — $ 278 Balances at end of period: Total assets $ 37,255 $ 140,417 $ 3,889 $ 181,561 $ (14,595) $ — $ 166,966 Total loans, net 23,955 34,037 — 57,992 (561) 1,785 59,216 Goodwill — 358 — 358 100 — 458 Total deposits 29,936 84,347 — 114,283 (1,750) 9,520 122,053 N/A Not Applicable (1) Represents adjustments associated with differences between U.S. GAAP and the Group Reporting Basis. (2) Represents differences in financial statement presentation between U.S. GAAP and the Group Reporting Basi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ained Earnings and Regulatory Capital Requirements (Tables)</t>
        </is>
      </c>
      <c r="B1" s="2" t="inlineStr">
        <is>
          <t>3 Months Ended</t>
        </is>
      </c>
    </row>
    <row r="2">
      <c r="B2" s="2" t="inlineStr">
        <is>
          <t>Mar. 31, 2025</t>
        </is>
      </c>
    </row>
    <row r="3">
      <c r="A3" s="3" t="inlineStr">
        <is>
          <t>Retained Earnings Note Disclosure [Abstract]</t>
        </is>
      </c>
      <c r="B3" s="4" t="inlineStr">
        <is>
          <t xml:space="preserve"> </t>
        </is>
      </c>
    </row>
    <row r="4">
      <c r="A4" s="4" t="inlineStr">
        <is>
          <t>Capital Amounts and Ratios in Accordance With Current Banking Regulations</t>
        </is>
      </c>
      <c r="B4" s="4" t="inlineStr">
        <is>
          <t>The following table summarizes the capital amounts and ratios of HSBC USA and HSBC Bank USA, calculated in accordance with the Basel III rule at March 31, 2025 and December 31, 2024: March 31, 2025 December 31, 2024 Capital Well-Capitalized Ratio (1) Actual Capital Well-Capitalized Ratio (1) Actual (dollars are in millions) Common equity Tier 1 ratio: HSBC USA $ 13,702 4.5 % (2) 13.6 % $ 13,508 4.5 % (2) 13.6 % HSBC Bank USA 15,762 6.5 16.5 15,504 6.5 16.4 Tier 1 capital ratio: HSBC USA 13,967 6.0 13.8 13,773 6.0 13.8 HSBC Bank USA 17,262 8.0 18.0 17,004 8.0 18.0 Total capital ratio: HSBC USA 16,410 10.0 16.2 16,111 10.0 16.2 HSBC Bank USA 19,395 10.0 20.3 19,035 10.0 20.2 Tier 1 leverage ratio: HSBC USA 13,967 4.0 (2) 8.0 13,773 4.0 (2) 8.0 HSBC Bank USA 17,262 5.0 10.2 17,004 5.0 10.2 Risk-weighted assets: (3) HSBC USA 101,078 99,462 HSBC Bank USA 95,737 94,334 Adjusted quarterly average assets: (4) HSBC USA 175,341 173,041 HSBC Bank USA 168,708 167,348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Calculated using the Standardized Approach. (4) Represents the Tier 1 leverage ratio denominator which reflects quarterly average assets adjusted for amounts permitted to be deducted from Tier 1 capit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Assets and Liabilities Related to Consolidated Variable Interest Entities</t>
        </is>
      </c>
      <c r="B4" s="4" t="inlineStr">
        <is>
          <t xml:space="preserve">The following table summarizes assets and liabilities related to our consolidated VIEs at March 31, 2025 and December 31, 2024 which are consolidated on our balance sheet. Assets and liabilities exclude intercompany balances that eliminate in consolidation. March 31, 2025 December 31, 2024 Consolidated Consolidated Consolidated Consolidated (in millions) Low income housing limited liability partnership: Other assets $ 9 $ — $ 11 $ — Interest, taxes and other liabilities — 16 — 4 Total $ 9 $ 16 $ 11 $ 4 </t>
        </is>
      </c>
    </row>
    <row r="5">
      <c r="A5" s="4" t="inlineStr">
        <is>
          <t>Variable Interests Held by Us and Our Maximum Exposure to Loss Rising From Our Involvements in Those VIEs</t>
        </is>
      </c>
      <c r="B5" s="4" t="inlineStr">
        <is>
          <t>The following table provides additional information on these unconsolidated VIEs, including the variable interests held by us and our maximum exposure to loss arising from our involvement in these VIEs, at March 31, 2025 and December 31, 2024: Total Assets Held by Unconsolidated VIEs Carrying Value of Variable Interests Held Reported as Maximum Assets Liabilities (in millions) At March 31, 2025 Limited partnership investments (1) $ 7,497 $ 1,008 $ 466 $ 1,008 Asset-backed financing SPEs 1,020 539 — 545 Total $ 8,517 $ 1,547 $ 466 $ 1,553 At December 31, 2024 Limited partnership investments (1) $ 7,506 $ 971 $ 427 $ 971 Asset-backed financing SPEs 1,047 645 — 650 Total $ 8,553 $ 1,616 $ 427 $ 1,621 (1) The carrying value of variable interests held reported as assets includes low income housing investments which totaled $972 million and $934 million at March 31, 2025 and December 31, 2024,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uarantee Arrangements, Pledged Assets and Repurchase Agree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arrying Value and Contractual Amounts of our Sell Protection Credit Derivatives and Major Off-Balance Sheet Guarantee Arrangements</t>
        </is>
      </c>
      <c r="B4" s="4" t="inlineStr">
        <is>
          <t>The following table presents total carrying value and contractual amounts of our sell protection credit derivatives and major off-balance sheet guarantee arrangements at March 31, 2025 and December 31, 2024. Following the table is a description of the various arrangements. March 31, 2025 December 31, 2024 Carrying Notional / Maximum Carrying Notional / Maximum (in millions) Credit derivatives (1)(2) $ 190 $ 8,092 $ 191 $ 6,827 Financial standby letters of credit, net of participations (3)(4) — 5,300 — 5,337 Performance standby letters of credit, net of participations (3)(4) — 3,350 — 3,264 Total $ 190 $ 16,742 $ 191 $ 15,428 (1) Includes $3,254 million and $2,797 million of notional issued for the benefit of HSBC affiliates at March 31, 2025 and December 31, 2024, respectively. (2) For credit derivatives, the maximum loss is represented by the notional amounts without consideration of mitigating effects from collateral or recourse arrangements. (3) Includes $1,563 million and $1,590 million of both financial and performance standby letters of credit issued for the benefit of HSBC affiliates at March 31, 2025 and December 31, 2024, respectively. (4) For standby letters of credit, maximum loss represents losses to be recognized assuming the letters of credit have been fully drawn and the obligors have defaulted with zero recovery.</t>
        </is>
      </c>
    </row>
    <row r="5">
      <c r="A5" s="4" t="inlineStr">
        <is>
          <t>Net Credit Derivative Positions</t>
        </is>
      </c>
      <c r="B5" s="4" t="inlineStr">
        <is>
          <t>The following table summarizes our net credit derivative positions at March 31, 2025 and December 31, 2024: March 31, 2025 December 31, 2024 Carrying / Fair Notional Carrying / Fair Notional (in millions) Sell-protection credit derivative positions $ 190 $ 8,092 $ 191 $ 6,827 Buy-protection credit derivative positions (212) 12,551 (116) 12,348 Net position (1) $ (22) $ 4,459 $ 75 $ 5,521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protection credit derivatives may not be the same or occur in the same period as those of the buy-protection credit derivatives thereby not providing an exact offset.</t>
        </is>
      </c>
    </row>
    <row r="6">
      <c r="A6" s="4" t="inlineStr">
        <is>
          <t>Summary of Credit Ratings of Credit Risk Related Guarantees</t>
        </is>
      </c>
      <c r="B6" s="4" t="inlineStr">
        <is>
          <t>The following table summarizes the credit ratings related to guarantees including the ratings of counterparties against which we sold credit protection and financial standby letters of credit at March 31, 2025 as an indicative proxy of payment risk: Average Credit Ratings of the Obligors Notional/Contractual Amounts Investment Non-Investment Total (dollars are in millions) Sell-protection credit derivatives: (1) Single name credit default swaps 1.2 $ 1,734 $ 912 $ 2,646 Index credit derivatives 4.1 3,651 1,795 5,446 Subtotal 5,385 2,707 8,092 Standby letters of credit (2) 0.9 6,474 2,176 8,650 Total $ 11,859 $ 4,883 $ 16,742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7">
      <c r="A7" s="4" t="inlineStr">
        <is>
          <t>Summary of Pledged Assets Included in Consolidated Balance Sheet</t>
        </is>
      </c>
      <c r="B7" s="4" t="inlineStr">
        <is>
          <t>Pledged assets included in the consolidated balance sheet consisted of the following: March 31, 2025 December 31, 2024 (in millions) Interest bearing deposits with banks (1) $ 870 $ 333 Trading assets (2) 3,790 3,621 Securities available-for-sale (3) 13,513 12,357 Securities held-to-maturity (3) 9,888 9,811 Loans (4) 25,079 25,132 Other assets (5) 757 1,271 Total $ 53,897 $ 52,525 (1) Represents gross amount of cash on deposit with banks primarily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primarily related to derivative collateral support agreements, of which a majority has been netted against derivative liabilities on the consolidated balance sheet.</t>
        </is>
      </c>
    </row>
    <row r="8">
      <c r="A8" s="4" t="inlineStr">
        <is>
          <t>Offsetting Assets and Liabilities</t>
        </is>
      </c>
      <c r="B8" s="4" t="inlineStr">
        <is>
          <t>The following table provides information about resale and repurchase agreements that are subject to offset at March 31, 2025 and December 31, 2024: Gross Amounts Not Offset in the Balance Sheet Gross Amounts Recognized Gross Amounts Offset in the Balance Sheet (1) Net Amounts Presented in the Balance Sheet Financial Instruments (2) Cash Collateral Received / Pledged Net Amount (3) (in millions) At March 31, 2025 Assets: Securities purchased under resale agreements $ 14,426 $ 4,047 $ 10,379 $ 10,356 $ 9 $ 14 Liabilities: Securities sold under repurchase agreements $ 5,326 $ 4,047 $ 1,279 $ 1,279 $ — $ — At December 31, 2024 Assets: Securities purchased under resale agreements $ 17,775 $ 3,462 $ 14,313 $ 14,248 $ 10 $ 55 Liabilities: Securities sold under repurchase agreements $ 4,611 $ 3,462 $ 1,149 $ 1,121 $ 23 $ 5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is>
      </c>
    </row>
    <row r="9">
      <c r="A9" s="4" t="inlineStr">
        <is>
          <t>Class of Collateral Pledged and Remaining Contractual Maturity of Repurchase Agreements Accounted for as Secured Borrowings</t>
        </is>
      </c>
      <c r="B9" s="4" t="inlineStr">
        <is>
          <t xml:space="preserve">The following table provides the class of collateral pledged and remaining contractual maturity of repurchase agreements accounted for as secured borrowings at March 31, 2025 and December 31, 2024: Overnight and Continuous Up to 30 Days 31 to 90 Days 91 Days to One Year Greater Than One Year Total (in millions) At March 31, 2025 U.S. Treasury, U.S. Government sponsored and U.S. Government agency securities $ 2,842 $ 638 $ 666 $ 1,180 $ — $ 5,326 At December 31, 2024 U.S. Treasury, U.S. Government sponsored and U.S. Government agency securities $ 2,099 $ 1,257 $ 450 $ 805 $ — $ 4,6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Recorded at Fair Value on a Recurring Basis</t>
        </is>
      </c>
      <c r="B4" s="4" t="inlineStr">
        <is>
          <t>The following table presents information about our assets and liabilities measured at fair value on a recurring basis at March 31, 2025 and December 31, 2024, and indicates the fair value hierarchy of the valuation techniques utilized to determine such fair value. Unless otherwise noted below, assets and liabilities in the following table are recorded at fair value through net income. Fair Value Measurements on a Recurring Basis March 31, 2025 Level 1 Level 2 Level 3 Gross Netting (1) Net (in millions) Assets: Trading assets, excluding derivatives: U.S. Treasury, U.S. Government agencies and sponsored enterprises $ 3,779 $ 1,190 $ — $ 4,969 $ — $ 4,969 Debt securities issued by foreign entities 399 — — 399 — 399 Equity securities 12,213 — — 12,213 — 12,213 Precious metals trading — 93 — 93 — 93 Derivatives: (2) Interest rate contracts 7 824 1 832 — 832 Foreign exchange contracts — 8,632 6 8,638 — 8,638 Equity contracts — 987 57 1,044 — 1,044 Precious metals contracts — 1,678 — 1,678 — 1,678 Credit contracts — 189 — 189 — 189 Other contracts (3) — — 6 6 — 6 Derivatives netting — — — — (11,322) (11,322) Total derivatives 7 12,310 70 12,387 (11,322) 1,065 Securities available-for-sale: (4) U.S. Treasury, U.S. Government agencies and sponsored enterprises 11,477 10,397 — 21,874 — 21,874 Asset-backed securities: Home equity mortgages — — 9 9 — 9 Corporate loans — 50 — 50 — 50 Other — — 85 85 — 85 Debt securities issued by foreign entities 4,003 — — 4,003 — 4,003 Loans (5) — 10 — 10 — 10 Loans held for sale (5) — 478 41 519 — 519 Other assets: Mortgage servicing rights — — 7 7 — 7 Equity securities — 128 — 128 — 128 Equity securities measured at net asset value (6) — — — 123 — 123 Total assets $ 31,878 $ 24,656 $ 212 $ 56,869 $ (11,322) $ 45,547 Liabilities: Domestic deposits (5) $ — $ 4,567 $ 295 $ 4,862 $ — $ 4,862 Trading liabilities, excluding derivatives 1,680 6 — 1,686 — 1,686 Derivatives: (2) Interest rate contracts 6 566 4 576 — 576 Foreign exchange contracts — 8,255 6 8,261 — 8,261 Equity contracts — 607 87 694 — 694 Precious metals contracts — 1,685 — 1,685 — 1,685 Credit contracts — 215 1 216 — 216 Other contracts (3) — — 32 32 — 32 Derivatives netting — — — — (10,156) (10,156) Total derivatives 6 11,328 130 11,464 (10,156) 1,308 Long-term debt (5) — 5,568 1,946 7,514 — 7,514 Total liabilities $ 1,686 $ 21,469 $ 2,371 $ 25,526 $ (10,156) $ 15,370 Fair Value Measurements on a Recurring Basis December 31, 2024 Level 1 Level 2 Level 3 Gross Netting (1) Net (in millions) Assets: Trading assets, excluding derivatives: U.S. Treasury, U.S. Government agencies and sponsored enterprises $ 3,676 $ 1,167 $ — $ 4,843 $ — $ 4,843 Debt securities issued by foreign entities 783 — — 783 — 783 Equity securities 13,844 — — 13,844 — 13,844 Precious metals trading — 163 — 163 — 163 Derivatives: (2) Interest rate contracts 2 1,118 2 1,122 — 1,122 Foreign exchange contracts — 16,386 5 16,391 — 16,391 Equity contracts — 970 46 1,016 — 1,016 Precious metals contracts — 1,220 — 1,220 — 1,220 Credit contracts — 271 — 271 — 271 Other contracts (3) — — 5 5 — 5 Derivatives netting — — — — (18,270) (18,270) Total derivatives 2 19,965 58 20,025 (18,270) 1,755 Securities available-for-sale: (4) U.S. Treasury, U.S. Government agencies and sponsored enterprises 10,716 10,603 — 21,319 — 21,319 Asset-backed securities: Home equity mortgages — — 10 10 — 10 Other — — 87 87 — 87 Debt securities issued by foreign entities 3,521 — — 3,521 — 3,521 Loans (5) — 11 — 11 — 11 Loans held for sale (5) — 241 154 395 — 395 Other assets: Mortgage servicing rights — — 7 7 — 7 Equity securities — 126 — 126 — 126 Equity securities measured at net asset value (6) — — — 124 — 124 Other (5)(7) — 16 — 16 — 16 Total assets $ 32,542 $ 32,292 $ 316 $ 65,274 $ (18,270) $ 47,004 Liabilities: Domestic deposits (5) $ — $ 3,665 $ 291 $ 3,956 $ — $ 3,956 Trading liabilities, excluding derivatives 1,489 70 — 1,559 — 1,559 Derivatives: (2) Interest rate contracts 2 725 5 732 — 732 Foreign exchange contracts — 16,236 5 16,241 — 16,241 Equity contracts — 759 64 823 — 823 Precious metals contracts — 1,092 — 1,092 — 1,092 Credit contracts — 198 1 199 — 199 Other contracts (3) — — 31 31 — 31 Derivatives netting — — — — (16,636) (16,636) Total derivatives 2 19,010 106 19,118 (16,636) 2,482 Long-term debt (5) — 5,742 2,153 7,895 — 7,895 Other liabilities (5)(7) — 16 — 16 — 16 Total liabilities $ 1,491 $ 28,503 $ 2,550 $ 32,544 $ (16,636) $ 15,908 (1) Represents counterparty and cash collateral netting which allow the offsetting of amounts relating to certain contracts if certain conditions are met. (2) Includes trading derivative assets of $996 million and $1,598 million and trading derivative liabilities of $983 million and $2,348 million at March 31, 2025 and December 31, 2024, respectively, as well as derivatives held for hedging and other non-qualifying economic hedging activities. See Note 8,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3) Consists of swap agreements entered into in conjunction with the sales of Visa Class B Shares. (4) Securities available-for-sale are recorded at fair value through other comprehensive income (loss). Changes in the allowance for credit losses on securities available-for-sale are recorded through net income. (5) See Note 9,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6) Investments that are measured at fair value using the net asset value per share practical expedient have not been classified in the fair value hierarchy. (7) Consists of assets and liabilities associated with certain client share repurchase transactions.</t>
        </is>
      </c>
    </row>
    <row r="5">
      <c r="A5" s="4" t="inlineStr">
        <is>
          <t>Changes in Fair Value of Level 3 Assets and Liabilities</t>
        </is>
      </c>
      <c r="B5" s="4" t="inlineStr">
        <is>
          <t>The following table summarizes additional information about changes in the fair value of Level 3 assets and liabilities during the three months ended March 31, 2025 and 2024.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Total Realized / Unrealized Gains Purch- Issu- Settle- Transfers Transfers Mar. 31, Current Period Unrealized Gains Earnings Other Compre- Earnings Other Compre- (in millions) Assets: Derivatives, net: (1) Interest rate contracts $ (3) $ — $ — $ — $ — $ — $ — $ — $ (3) $ 1 $ — Foreign exchange contracts — — — — — — — — — — — Equity contracts (18) (41) — — — (7) (6) 42 (30) (17) — Credit contracts (1) — — — — — — — (1) — — Other contracts (2) (26) (7) — — — 7 — — (26) — — Asset-backed securities available-for-sale (3) 97 — 1 — — (4) — — 94 — 1 Loans held for sale (4) 154 — — 2 — (115) — — 41 — — Mortgage servicing rights (5) 7 — — — — — — — 7 — — Total assets $ 210 $ (48) $ 1 $ 2 $ — $ (119) $ (6) $ 42 $ 82 $ (16) $ 1 Liabilities: Domestic deposits (4) $ (291) $ (1) $ — $ — $ (15) $ 14 $ (68) $ 66 $ (295) $ 1 $ — Long-term debt (4) (2,153) 4 — — (304) 247 (278) 538 (1,946) 7 — Total liabilities $ (2,444) $ 3 $ — $ — $ (319) $ 261 $ (346) $ 604 $ (2,241) $ 8 $ — Jan. 1, Total Realized / Unrealized Gains Purch- Issu- Settle- Transfers Transfers Mar. 31, Current Period Earnings Other Compre- Earnings Other Compre- (in millions) Assets: Derivatives, net: (1) Interest rate contracts $ (4) $ (1) $ — $ — $ — $ — $ 2 $ — $ (3) $ (1) $ — Foreign exchange contracts — — — — — — — — — — — Equity contracts 21 59 — — — 3 (7) (9) 67 50 — Credit contracts 1 (3) — — — (1) — 3 — — — Other contracts (2) (35) (2) — — — 7 — — (30) — — Asset-backed securities available-for-sale (3) 104 — (1) — — (1) — — 102 — (1) Loans held for sale (4) 32 1 — 17 — (24) 3 (4) 25 1 — Mortgage servicing rights (5) 19 — — — — — — — 19 — — Total assets $ 138 $ 54 $ (1) $ 17 $ — $ (16) $ (2) $ (10) $ 180 $ 50 $ (1) Liabilities: Domestic deposits (4) $ (293) $ (4) $ (2) $ — $ (74) $ 35 $ — $ 7 $ (331) $ (3) $ (2) Long-term debt (4) (1,919) (107) (2) — (327) 281 (13) 128 (1,959) (69) (2) Total liabilities $ (2,212) $ (111) $ (4) $ — $ (401) $ 316 $ (13) $ 135 $ (2,290) $ (72) $ (4) (1) Level 3 net derivatives included derivative assets of $70 million and derivative liabilities of $130 million at March 31, 2025 and derivative assets of $230 million and derivative liabilities of $196 million at March 31, 2024. Gains (losses) on derivatives, net are predominantly included in trading revenue and gain (loss) on instruments designated at fair value and related derivatives in the consolidated statement of income. (2) Consists of swap agreements entered into in conjunction with the sales of Visa Class B Shares. Gains (losses) on these swap agreements are included in other income (loss) in the consolidated statement of income. (3) Realized gains (losses) on securities available-for-sale are included in other securities gains, net in the consolidated statement of income. Changes in the allowance for credit losses on securities available-for-sale are included in the provision for credit losses in the consolidated statement of income. Unrealized gains (losses) on securities available-for-sale are included in other comprehensive income (loss) (4) Excluding unrealized gains (losses) on fair value option liabilities attributable to our own credit spread, which are recorded in other comprehensive income (loss), gains (losses) on fair value option assets and liabilities are included in gain (loss) on instruments designated at fair value and related derivatives in the consolidated statement of income. (5) other income (loss)</t>
        </is>
      </c>
    </row>
    <row r="6">
      <c r="A6" s="4" t="inlineStr">
        <is>
          <t>Quantitative Information about Recurring Fair Value Measurement of Assets and Liabilities Classified as Level 3</t>
        </is>
      </c>
      <c r="B6" s="4" t="inlineStr">
        <is>
          <t>The following table presents quantitative information about the unobservable inputs used to determine the recurring fair value measurement of assets and liabilities classified as Level 3 fair value measurements at March 31, 2025 and December 31, 2024: March 31, 2025 Financial Instrument Type Fair Value (in millions) Valuation Technique(s) Significant Unobservable Inputs Range of Inputs Weighted Average (1) Interest rate derivative contracts $ (3) Market comparable adjusted for probability to fund and, where applicable, option pricing model Probability to fund for rate lock commitments 34% - 100% 76% Interest rate yield curve 9% N/A Foreign exchange derivative contracts $ — Option pricing model Cross-currency basis (9)bps N/A Equity derivative contracts (2) $ (30) Option pricing model Equity / Equity Index volatility 7% - 151% 43% Equity / Equity and Equity / Index correlation 40% - 98% 77% Equity forward price $0 - $25,363 $1,485 Credit derivative contracts $ (1) Option pricing model and, where applicable, discounted cash flows Credit default swap spreads 19bps - 535bps 118bps Other derivative contracts $ (26) Discounted cash flows Conversion rate 1.5 times N/A Expected duration 1.0 year N/A Asset-backed securities available-for-sale $ 94 Discounted cash flows Market assumptions related to yields for comparable instruments 2% - 3% 2% Loans held for sale $ 41 Market comparables and internal assumptions Adjusted market price 99% - 100% 99% Mortgage servicing rights $ 7 Discounted cash flows Constant prepayment rates 6% - 20% 7% Discount rate 10% - 14% 10% Estimated annualized costs to service $70 - $79 per account $75 per account Domestic deposits (structured deposits) (2)(3) $ (295) Option adjusted discounted cash flows Equity / Equity Index volatility 7% - 57% 15% Equity / Equity and Equity / Index correlation 40% - 92% 63% Long-term debt (structured notes) (2)(3) $ (1,946) Option adjusted discounted cash flows Equity / Equity Index volatility 16% - 64% 22% Equity / Equity and Equity / Index correlation 41% - 98% 82% Credit default swap spreads 759bps N/A December 31, 2024 Financial Instrument Type Fair Value (in millions) Valuation Technique(s) Significant Unobservable Inputs Range of Inputs Weighted Average (1) Interest rate derivative contracts $ (3) Market comparable adjusted for probability to fund and, where applicable, option pricing model Probability to fund for rate lock commitments 73% - 100% 88% Interest rate yield curve 10% N/A Foreign exchange derivative contracts $ — Option pricing model Cross-currency basis (66)bps N/A Equity derivative contracts (2) $ (18) Option pricing model Equity / Equity Index volatility 6% - 118% 24% Equity / Equity and Equity / Index correlation 27% - 98% 74% Equity forward price $0 - $26,542 $1,238 Credit derivative contracts $ (1) Option pricing model and, where applicable, discounted cash flows Credit default swap spreads 15bps - 525bps 101bps Other derivative contracts $ (26) Discounted cash flows Conversion rate 1.5 times N/A Expected duration 1.3 years N/A Asset-backed securities available-for-sale $ 97 Discounted cash flows Market assumptions related to yields for comparable instruments 2% - 3% 2% Loans held for sale $ 154 Market comparables and internal assumptions Adjusted market price 94% - 101% 100% Mortgage servicing rights $ 7 Discounted cash flows Constant prepayment rates 6% - 19% 7% Discount rate 10% - 14% 10% Estimated annualized costs to service $70 - $79 per account $76 per account Domestic deposits (structured deposits) (2)(3) $ (291) Option adjusted discounted cash flows Equity / Equity Index volatility 6% - 54% 14% Equity / Equity and Equity / Index correlation 40% - 93% 66% Long-term debt (structured notes) (2)(3) $ (2,153) Option adjusted discounted cash flows Equity / Equity Index volatility 6% - 59% 24% Equity / Equity and Equity / Index correlation 27% - 98% 80% Credit default swap spreads 728bps N/A N/A Not Applicable (1) For equity derivatives, credit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except for structured notes and deposits with embedded credit derivative features, we enter into identical but opposite derivatives to transfer the resultant risks to our affiliates. With the exception of counterparty credit risks, we are market risk neutral in substantially all of the structured notes and deposits. The corresponding intra-group derivatives are presented as equity derivatives in the table. (3) Structured deposits and structured notes contain embedded derivative features whose fair value measurements contain significant Level 3 inputs. See equity derivatives and credit derivatives below for a discussion of the uncertainty of Level 3 inputs related to structured deposits and structured notes.</t>
        </is>
      </c>
    </row>
    <row r="7">
      <c r="A7" s="4" t="inlineStr">
        <is>
          <t>Assets and Liabilities Recorded at Fair Value on a Non Recurring Basis</t>
        </is>
      </c>
      <c r="B7" s="4" t="inlineStr">
        <is>
          <t>The following table presents the fair value hierarchy level within which the fair value of the financial and non-financial assets has been recorded at March 31, 2025 and December 31, 2024. The gains (losses) during the three months ended March 31, 2025 and 2024 are also included. Non-Recurring Fair Value Measurements at March 31, 2025 Total Gains (Losses) For the Three Months Ended March 31, 2025 Level 1 Level 2 Level 3 Total (in millions) Consumer loans (1) $ — $ 98 $ — $ 98 $ 1 Commercial loans held for sale (2) — 29 — 29 — Commercial loans (3) — — 443 443 (52) Total assets at fair value on a non-recurring basis $ — $ 127 $ 443 $ 570 $ (51) Non-Recurring Fair Value Measurements at December 31, 2024 Total Gains (Losses) For the Three Months Ended March 31, 2024 Level 1 Level 2 Level 3 Total (in millions) Consumer loans (1) $ — $ 100 $ — $ 100 $ 1 Commercial loans held for sale — — — — 2 Commercial loans (3) — — 350 350 (2) Total assets at fair value on a non-recurring basis $ — $ 100 $ 350 $ 450 $ 1 (1) Represents residential mortgage loans held for investment whose carrying amount was adjusted during the period based on the fair value of the underlying collateral. (2) At March 31, 2025, the fair value of the loans held for sale was below cost. (3) 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is>
      </c>
    </row>
    <row r="8">
      <c r="A8" s="4" t="inlineStr">
        <is>
          <t>Quantitative Information about Non Recurring Fair Value Measurement of Assets and Liabilities</t>
        </is>
      </c>
      <c r="B8" s="4" t="inlineStr">
        <is>
          <t>The following tables present quantitative information about non-recurring fair value measurements of assets and liabilities classified with Level 3 of the fair value hierarchy at March 31, 2025 and December 31, 2024: At March 31, 2025 Financial Instrument Type Fair Value (in millions) Valuation Technique(s) Significant Unobservable Inputs Range of Inputs Weighted Average (1) Commercial loans $ 443 Valuation of third-party appraisal Loss severity rates 6% - 100% 31% At December 31, 2024 Financial Instrument Type Fair Value (in millions) Valuation Technique(s) Significant Unobservable Inputs Range of Inputs Weighted Average (1) Commercial loans $ 350 Valuation of third-party appraisal Loss severity rates 8% - 100% 26% (1) Weighted average is calculated based on the carrying value of the loans.</t>
        </is>
      </c>
    </row>
    <row r="9">
      <c r="A9" s="4" t="inlineStr">
        <is>
          <t>Additional Information Relating to Asset-Backed Securities and Collateralized Debt Obligations</t>
        </is>
      </c>
      <c r="B9" s="4" t="inlineStr">
        <is>
          <t>The following tables provide additional information relating to our available-for-sale asset-backed securities at March 31, 2025: Rating of Securities: (1) Collateral Type: Level 2 Level 3 Total (in millions) AAA - A Home equity mortgages - Alt A $ — $ 9 $ 9 Corporate loans 50 — 50 Total AAA - A 50 9 59 BBB - B Other — 85 85 $ 50 $ 94 $ 144 (1) We utilize S&amp;P as the primary source of credit ratings in the tables above. If S&amp;P ratings are not available, ratings by Moody's and Fitch are used in that order.</t>
        </is>
      </c>
    </row>
    <row r="10">
      <c r="A10" s="4" t="inlineStr">
        <is>
          <t>Carrying Value and Estimated Fair Value of Financial Instruments</t>
        </is>
      </c>
      <c r="B10" s="4" t="inlineStr">
        <is>
          <t xml:space="preserve">The following table summarizes the carrying value and estimated fair value of our financial instruments, excluding financial instruments that are carried at fair value on a recurring basis, at March 31, 2025 and December 31, 2024, and their classification within the fair value hierarchy: March 31, 2025 Carrying Fair Level 1 Level 2 Level 3 (in millions) Financial assets: Short-term financial assets, net of allowance for credit losses $ 29,337 $ 29,337 $ 888 $ 28,414 $ 35 Federal funds sold and securities purchased under agreements to resell 10,379 10,379 — 10,379 — Securities held-to-maturity, net of allowance for credit losses 18,139 17,636 2,781 14,855 — Commercial loans, net of allowance for credit losses 40,719 41,577 — — 41,577 Commercial loans held for sale 73 73 — 73 — Consumer loans, net of allowance for credit losses 22,051 20,399 — — 20,399 Financial liabilities: Short-term financial liabilities $ 7,599 $ 7,599 $ — $ 7,564 $ 35 Deposits 120,862 120,806 — 120,806 — Long-term debt 13,154 13,523 — 13,523 — December 31, 2024 Carrying Fair Level 1 Level 2 Level 3 (in millions) Financial assets: Short-term financial assets, net of allowance for credit losses $ 23,265 $ 23,265 $ 621 $ 22,625 $ 19 Federal funds sold and securities purchased under agreements to resell 14,313 14,313 — 14,313 — Securities held-to-maturity, net of allowance for credit losses 17,798 17,029 2,721 14,308 — Commercial loans, net of allowance for credit losses 40,525 41,645 — — 41,645 Commercial loans held for sale 11 11 — 11 — Consumer loans, net of allowance for credit losses 21,680 19,435 — — 19,435 Financial liabilities: Short-term financial liabilities $ 7,371 $ 7,371 $ — $ 7,352 $ 19 Deposits 119,394 119,394 — 119,394 — Long-term debt 12,822 13,257 — 13,25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Pronouncements</t>
        </is>
      </c>
      <c r="B4" s="4" t="inlineStr">
        <is>
          <t>The following are new accounting pronouncements issued by the Financial Accounting Standards Board which will be adopted in future periods: Accounting Standards Update Summary of Guidance Financial Statement Impact Improvements to Income Tax Disclosures Issued December 2023 • Eliminates, amends and adds certain disclosure requirements for income taxes. • In particular, requires the disaggregation of certain existing disclosures, including a) the effective tax rate reconciliation to be broken out into specific categories; b) income taxes paid and income tax expense to be broken out between federal, state and foreign; and c) income before income tax to be broken out between domestic and foreign. • Effective for annual periods beginning January 1, 2025, with early adoption permitted. • The new guidance should be applied prospectively, with a retrospective option. • While the adoption of this guidance will result in changes to existing disclosures, it will not have any impact on our financial position or results of operations. Disaggregation of Income Statement Expenses Issued November 2024 • Requires certain expense captions presented on the face of the income statement to be disaggregated into specific categories in the notes to the financial statements, including a) employee compensation; b) depreciation; and c) intangible asset amortization. A description of the amounts that are not separately disaggregated should be disclosed. • Also requires disclosure of the total amount of selling expenses and the entity's definition of selling expenses. • Effective for annual periods beginning January 1, 2027, and interim periods beginning January 1, 2028, with early adoption permitted. • The new guidance should be applied prospectively, with a retrospective option. • While the adoption of this guidance will result in changes to existing disclosures, it will not have any impact on our financial position or resul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ssets and Liabilities - Summary (Details) - USD ($) $ in Millions</t>
        </is>
      </c>
      <c r="C1" s="2" t="inlineStr">
        <is>
          <t>Mar. 31, 2025</t>
        </is>
      </c>
      <c r="D1" s="2" t="inlineStr">
        <is>
          <t>Dec. 31, 2024</t>
        </is>
      </c>
    </row>
    <row r="2">
      <c r="A2" s="3" t="inlineStr">
        <is>
          <t>Debt and Equity Securities, FV-NI [Line Items]</t>
        </is>
      </c>
      <c r="C2" s="4" t="inlineStr">
        <is>
          <t xml:space="preserve"> </t>
        </is>
      </c>
      <c r="D2" s="4" t="inlineStr">
        <is>
          <t xml:space="preserve"> </t>
        </is>
      </c>
    </row>
    <row r="3">
      <c r="A3" s="4" t="inlineStr">
        <is>
          <t>Trading assets</t>
        </is>
      </c>
      <c r="B3" s="4" t="inlineStr">
        <is>
          <t>[1]</t>
        </is>
      </c>
      <c r="C3" s="6" t="n">
        <v>18670</v>
      </c>
      <c r="D3" s="6" t="n">
        <v>21231</v>
      </c>
    </row>
    <row r="4">
      <c r="A4" s="4" t="inlineStr">
        <is>
          <t>Trading liabilities</t>
        </is>
      </c>
      <c r="B4" s="4" t="inlineStr">
        <is>
          <t>[1]</t>
        </is>
      </c>
      <c r="C4" s="5" t="n">
        <v>2669</v>
      </c>
      <c r="D4" s="5" t="n">
        <v>3907</v>
      </c>
    </row>
    <row r="5">
      <c r="A5" s="4" t="inlineStr">
        <is>
          <t>U.S. Treasury</t>
        </is>
      </c>
      <c r="C5" s="4" t="inlineStr">
        <is>
          <t xml:space="preserve"> </t>
        </is>
      </c>
      <c r="D5" s="4" t="inlineStr">
        <is>
          <t xml:space="preserve"> </t>
        </is>
      </c>
    </row>
    <row r="6">
      <c r="A6" s="3" t="inlineStr">
        <is>
          <t>Debt and Equity Securities, FV-NI [Line Items]</t>
        </is>
      </c>
      <c r="C6" s="4" t="inlineStr">
        <is>
          <t xml:space="preserve"> </t>
        </is>
      </c>
      <c r="D6" s="4" t="inlineStr">
        <is>
          <t xml:space="preserve"> </t>
        </is>
      </c>
    </row>
    <row r="7">
      <c r="A7" s="4" t="inlineStr">
        <is>
          <t>Trading assets</t>
        </is>
      </c>
      <c r="C7" s="5" t="n">
        <v>3779</v>
      </c>
      <c r="D7" s="5" t="n">
        <v>3676</v>
      </c>
    </row>
    <row r="8">
      <c r="A8" s="4" t="inlineStr">
        <is>
          <t>U.S. Government agency issued or guaranteed</t>
        </is>
      </c>
      <c r="C8" s="4" t="inlineStr">
        <is>
          <t xml:space="preserve"> </t>
        </is>
      </c>
      <c r="D8" s="4" t="inlineStr">
        <is>
          <t xml:space="preserve"> </t>
        </is>
      </c>
    </row>
    <row r="9">
      <c r="A9" s="3" t="inlineStr">
        <is>
          <t>Debt and Equity Securities, FV-NI [Line Items]</t>
        </is>
      </c>
      <c r="C9" s="4" t="inlineStr">
        <is>
          <t xml:space="preserve"> </t>
        </is>
      </c>
      <c r="D9" s="4" t="inlineStr">
        <is>
          <t xml:space="preserve"> </t>
        </is>
      </c>
    </row>
    <row r="10">
      <c r="A10" s="4" t="inlineStr">
        <is>
          <t>Trading assets</t>
        </is>
      </c>
      <c r="C10" s="5" t="n">
        <v>1</v>
      </c>
      <c r="D10" s="5" t="n">
        <v>1</v>
      </c>
    </row>
    <row r="11">
      <c r="A11" s="4" t="inlineStr">
        <is>
          <t>U.S. Government sponsored enterprises</t>
        </is>
      </c>
      <c r="C11" s="4" t="inlineStr">
        <is>
          <t xml:space="preserve"> </t>
        </is>
      </c>
      <c r="D11" s="4" t="inlineStr">
        <is>
          <t xml:space="preserve"> </t>
        </is>
      </c>
    </row>
    <row r="12">
      <c r="A12" s="3" t="inlineStr">
        <is>
          <t>Debt and Equity Securities, FV-NI [Line Items]</t>
        </is>
      </c>
      <c r="C12" s="4" t="inlineStr">
        <is>
          <t xml:space="preserve"> </t>
        </is>
      </c>
      <c r="D12" s="4" t="inlineStr">
        <is>
          <t xml:space="preserve"> </t>
        </is>
      </c>
    </row>
    <row r="13">
      <c r="A13" s="4" t="inlineStr">
        <is>
          <t>Trading assets</t>
        </is>
      </c>
      <c r="C13" s="5" t="n">
        <v>1189</v>
      </c>
      <c r="D13" s="5" t="n">
        <v>1166</v>
      </c>
    </row>
    <row r="14">
      <c r="A14" s="4" t="inlineStr">
        <is>
          <t>Foreign bonds</t>
        </is>
      </c>
      <c r="C14" s="4" t="inlineStr">
        <is>
          <t xml:space="preserve"> </t>
        </is>
      </c>
      <c r="D14" s="4" t="inlineStr">
        <is>
          <t xml:space="preserve"> </t>
        </is>
      </c>
    </row>
    <row r="15">
      <c r="A15" s="3" t="inlineStr">
        <is>
          <t>Debt and Equity Securities, FV-NI [Line Items]</t>
        </is>
      </c>
      <c r="C15" s="4" t="inlineStr">
        <is>
          <t xml:space="preserve"> </t>
        </is>
      </c>
      <c r="D15" s="4" t="inlineStr">
        <is>
          <t xml:space="preserve"> </t>
        </is>
      </c>
    </row>
    <row r="16">
      <c r="A16" s="4" t="inlineStr">
        <is>
          <t>Trading assets</t>
        </is>
      </c>
      <c r="C16" s="5" t="n">
        <v>399</v>
      </c>
      <c r="D16" s="5" t="n">
        <v>783</v>
      </c>
    </row>
    <row r="17">
      <c r="A17" s="4" t="inlineStr">
        <is>
          <t>Equity securities</t>
        </is>
      </c>
      <c r="C17" s="4" t="inlineStr">
        <is>
          <t xml:space="preserve"> </t>
        </is>
      </c>
      <c r="D17" s="4" t="inlineStr">
        <is>
          <t xml:space="preserve"> </t>
        </is>
      </c>
    </row>
    <row r="18">
      <c r="A18" s="3" t="inlineStr">
        <is>
          <t>Debt and Equity Securities, FV-NI [Line Items]</t>
        </is>
      </c>
      <c r="C18" s="4" t="inlineStr">
        <is>
          <t xml:space="preserve"> </t>
        </is>
      </c>
      <c r="D18" s="4" t="inlineStr">
        <is>
          <t xml:space="preserve"> </t>
        </is>
      </c>
    </row>
    <row r="19">
      <c r="A19" s="4" t="inlineStr">
        <is>
          <t>Trading assets</t>
        </is>
      </c>
      <c r="C19" s="5" t="n">
        <v>12213</v>
      </c>
      <c r="D19" s="5" t="n">
        <v>13844</v>
      </c>
    </row>
    <row r="20">
      <c r="A20" s="4" t="inlineStr">
        <is>
          <t>Precious metals</t>
        </is>
      </c>
      <c r="C20" s="4" t="inlineStr">
        <is>
          <t xml:space="preserve"> </t>
        </is>
      </c>
      <c r="D20" s="4" t="inlineStr">
        <is>
          <t xml:space="preserve"> </t>
        </is>
      </c>
    </row>
    <row r="21">
      <c r="A21" s="3" t="inlineStr">
        <is>
          <t>Debt and Equity Securities, FV-NI [Line Items]</t>
        </is>
      </c>
      <c r="C21" s="4" t="inlineStr">
        <is>
          <t xml:space="preserve"> </t>
        </is>
      </c>
      <c r="D21" s="4" t="inlineStr">
        <is>
          <t xml:space="preserve"> </t>
        </is>
      </c>
    </row>
    <row r="22">
      <c r="A22" s="4" t="inlineStr">
        <is>
          <t>Trading assets</t>
        </is>
      </c>
      <c r="C22" s="5" t="n">
        <v>93</v>
      </c>
      <c r="D22" s="5" t="n">
        <v>163</v>
      </c>
    </row>
    <row r="23">
      <c r="A23" s="4" t="inlineStr">
        <is>
          <t>Trading liabilities</t>
        </is>
      </c>
      <c r="C23" s="5" t="n">
        <v>6</v>
      </c>
      <c r="D23" s="5" t="n">
        <v>70</v>
      </c>
    </row>
    <row r="24">
      <c r="A24" s="4" t="inlineStr">
        <is>
          <t>Securities sold, not yet purchased</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Trading liabilities</t>
        </is>
      </c>
      <c r="C26" s="5" t="n">
        <v>1680</v>
      </c>
      <c r="D26" s="5" t="n">
        <v>1489</v>
      </c>
    </row>
    <row r="27">
      <c r="A27" s="4" t="inlineStr">
        <is>
          <t>Derivatives, net</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Trading assets</t>
        </is>
      </c>
      <c r="C29" s="5" t="n">
        <v>996</v>
      </c>
      <c r="D29" s="5" t="n">
        <v>1598</v>
      </c>
    </row>
    <row r="30">
      <c r="A30" s="4" t="inlineStr">
        <is>
          <t>Derivatives, net</t>
        </is>
      </c>
      <c r="C30" s="4" t="inlineStr">
        <is>
          <t xml:space="preserve"> </t>
        </is>
      </c>
      <c r="D30" s="4" t="inlineStr">
        <is>
          <t xml:space="preserve"> </t>
        </is>
      </c>
    </row>
    <row r="31">
      <c r="A31" s="3" t="inlineStr">
        <is>
          <t>Debt and Equity Securities, FV-NI [Line Items]</t>
        </is>
      </c>
      <c r="C31" s="4" t="inlineStr">
        <is>
          <t xml:space="preserve"> </t>
        </is>
      </c>
      <c r="D31" s="4" t="inlineStr">
        <is>
          <t xml:space="preserve"> </t>
        </is>
      </c>
    </row>
    <row r="32">
      <c r="A32" s="4" t="inlineStr">
        <is>
          <t>Trading liabilities</t>
        </is>
      </c>
      <c r="C32" s="6" t="n">
        <v>983</v>
      </c>
      <c r="D32" s="6" t="n">
        <v>2348</v>
      </c>
    </row>
    <row r="33"/>
    <row r="34">
      <c r="A34"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33:C33"/>
    <mergeCell ref="A1:B1"/>
    <mergeCell ref="A34:C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Trading Assets and Liabilities - Narrative (Detail) - USD ($) $ in Millions</t>
        </is>
      </c>
      <c r="B1" s="2" t="inlineStr">
        <is>
          <t>3 Months Ended</t>
        </is>
      </c>
    </row>
    <row r="2">
      <c r="B2" s="2" t="inlineStr">
        <is>
          <t>Mar. 31, 2025</t>
        </is>
      </c>
      <c r="C2" s="2" t="inlineStr">
        <is>
          <t>Mar. 31, 2024</t>
        </is>
      </c>
      <c r="D2" s="2" t="inlineStr">
        <is>
          <t>Dec. 31, 2024</t>
        </is>
      </c>
    </row>
    <row r="3">
      <c r="A3" s="3" t="inlineStr">
        <is>
          <t>Debt and Equity Securities, FV-NI [Line Items]</t>
        </is>
      </c>
      <c r="B3" s="4" t="inlineStr">
        <is>
          <t xml:space="preserve"> </t>
        </is>
      </c>
      <c r="C3" s="4" t="inlineStr">
        <is>
          <t xml:space="preserve"> </t>
        </is>
      </c>
      <c r="D3" s="4" t="inlineStr">
        <is>
          <t xml:space="preserve"> </t>
        </is>
      </c>
    </row>
    <row r="4">
      <c r="A4" s="4" t="inlineStr">
        <is>
          <t>Derivatives included in trading assets, amount offset</t>
        </is>
      </c>
      <c r="B4" s="6" t="n">
        <v>2344</v>
      </c>
      <c r="C4" s="4" t="inlineStr">
        <is>
          <t xml:space="preserve"> </t>
        </is>
      </c>
      <c r="D4" s="6" t="n">
        <v>2925</v>
      </c>
    </row>
    <row r="5">
      <c r="A5" s="4" t="inlineStr">
        <is>
          <t>Derivatives included in trading liabilities, amount offset</t>
        </is>
      </c>
      <c r="B5" s="5" t="n">
        <v>1178</v>
      </c>
      <c r="C5" s="4" t="inlineStr">
        <is>
          <t xml:space="preserve"> </t>
        </is>
      </c>
      <c r="D5" s="5" t="n">
        <v>1291</v>
      </c>
    </row>
    <row r="6">
      <c r="A6" s="4" t="inlineStr">
        <is>
          <t>Dividend income on equity securities held for trading</t>
        </is>
      </c>
      <c r="B6" s="5" t="n">
        <v>42</v>
      </c>
      <c r="C6" s="6" t="n">
        <v>42</v>
      </c>
      <c r="D6" s="4" t="inlineStr">
        <is>
          <t xml:space="preserve"> </t>
        </is>
      </c>
    </row>
    <row r="7">
      <c r="A7" s="4" t="inlineStr">
        <is>
          <t>Trading Asse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Derivatives included in trading assets, amount offset</t>
        </is>
      </c>
      <c r="B9" s="5" t="n">
        <v>2344</v>
      </c>
      <c r="C9" s="4" t="inlineStr">
        <is>
          <t xml:space="preserve"> </t>
        </is>
      </c>
      <c r="D9" s="5" t="n">
        <v>2813</v>
      </c>
    </row>
    <row r="10">
      <c r="A10" s="4" t="inlineStr">
        <is>
          <t>Trading Liabilities</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Derivatives included in trading liabilities, amount offset</t>
        </is>
      </c>
      <c r="B12" s="6" t="n">
        <v>1178</v>
      </c>
      <c r="C12" s="4" t="inlineStr">
        <is>
          <t xml:space="preserve"> </t>
        </is>
      </c>
      <c r="D12" s="6" t="n">
        <v>129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ecurities - Amortized Cost and Fair Value of Asset Backed Securities (Detail) - USD ($)</t>
        </is>
      </c>
      <c r="C1" s="2" t="inlineStr">
        <is>
          <t>Mar. 31, 2025</t>
        </is>
      </c>
      <c r="D1" s="2" t="inlineStr">
        <is>
          <t>Dec. 31, 2024</t>
        </is>
      </c>
    </row>
    <row r="2">
      <c r="A2" s="3" t="inlineStr">
        <is>
          <t>Securities available-for-sale:</t>
        </is>
      </c>
      <c r="C2" s="4" t="inlineStr">
        <is>
          <t xml:space="preserve"> </t>
        </is>
      </c>
      <c r="D2" s="4" t="inlineStr">
        <is>
          <t xml:space="preserve"> </t>
        </is>
      </c>
    </row>
    <row r="3">
      <c r="A3" s="4" t="inlineStr">
        <is>
          <t>Amortized Cost</t>
        </is>
      </c>
      <c r="C3" s="6" t="n">
        <v>28054000000</v>
      </c>
      <c r="D3" s="6" t="n">
        <v>27221000000</v>
      </c>
    </row>
    <row r="4">
      <c r="A4" s="4" t="inlineStr">
        <is>
          <t>Allowance for Credit Losses</t>
        </is>
      </c>
      <c r="C4" s="5" t="n">
        <v>0</v>
      </c>
      <c r="D4" s="5" t="n">
        <v>0</v>
      </c>
    </row>
    <row r="5">
      <c r="A5" s="4" t="inlineStr">
        <is>
          <t>Unrealized Gains</t>
        </is>
      </c>
      <c r="C5" s="5" t="n">
        <v>17000000</v>
      </c>
      <c r="D5" s="5" t="n">
        <v>14000000</v>
      </c>
    </row>
    <row r="6">
      <c r="A6" s="4" t="inlineStr">
        <is>
          <t>Unrealized Losses</t>
        </is>
      </c>
      <c r="C6" s="5" t="n">
        <v>-2050000000</v>
      </c>
      <c r="D6" s="5" t="n">
        <v>-2298000000</v>
      </c>
    </row>
    <row r="7">
      <c r="A7" s="4" t="inlineStr">
        <is>
          <t>Fair Value</t>
        </is>
      </c>
      <c r="B7" s="4" t="inlineStr">
        <is>
          <t>[1]</t>
        </is>
      </c>
      <c r="C7" s="5" t="n">
        <v>26021000000</v>
      </c>
      <c r="D7" s="5" t="n">
        <v>24937000000</v>
      </c>
    </row>
    <row r="8">
      <c r="A8" s="3" t="inlineStr">
        <is>
          <t>Securities held-to-maturity:</t>
        </is>
      </c>
      <c r="C8" s="4" t="inlineStr">
        <is>
          <t xml:space="preserve"> </t>
        </is>
      </c>
      <c r="D8" s="4" t="inlineStr">
        <is>
          <t xml:space="preserve"> </t>
        </is>
      </c>
    </row>
    <row r="9">
      <c r="A9" s="4" t="inlineStr">
        <is>
          <t>Amortized Cost</t>
        </is>
      </c>
      <c r="C9" s="5" t="n">
        <v>18139000000</v>
      </c>
      <c r="D9" s="5" t="n">
        <v>17798000000</v>
      </c>
    </row>
    <row r="10">
      <c r="A10" s="4" t="inlineStr">
        <is>
          <t>Allowance for Credit Losses</t>
        </is>
      </c>
      <c r="C10" s="5" t="n">
        <v>0</v>
      </c>
      <c r="D10" s="5" t="n">
        <v>0</v>
      </c>
    </row>
    <row r="11">
      <c r="A11" s="4" t="inlineStr">
        <is>
          <t>Unrealized Gains</t>
        </is>
      </c>
      <c r="C11" s="5" t="n">
        <v>31000000</v>
      </c>
      <c r="D11" s="5" t="n">
        <v>8000000</v>
      </c>
    </row>
    <row r="12">
      <c r="A12" s="4" t="inlineStr">
        <is>
          <t>Unrealized Losses</t>
        </is>
      </c>
      <c r="C12" s="5" t="n">
        <v>-534000000</v>
      </c>
      <c r="D12" s="5" t="n">
        <v>-777000000</v>
      </c>
    </row>
    <row r="13">
      <c r="A13" s="4" t="inlineStr">
        <is>
          <t>Fair Value</t>
        </is>
      </c>
      <c r="C13" s="5" t="n">
        <v>17636000000</v>
      </c>
      <c r="D13" s="5" t="n">
        <v>17029000000</v>
      </c>
    </row>
    <row r="14">
      <c r="A14" s="4" t="inlineStr">
        <is>
          <t>U.S. Treasury</t>
        </is>
      </c>
      <c r="C14" s="4" t="inlineStr">
        <is>
          <t xml:space="preserve"> </t>
        </is>
      </c>
      <c r="D14" s="4" t="inlineStr">
        <is>
          <t xml:space="preserve"> </t>
        </is>
      </c>
    </row>
    <row r="15">
      <c r="A15" s="3" t="inlineStr">
        <is>
          <t>Securities available-for-sale:</t>
        </is>
      </c>
      <c r="C15" s="4" t="inlineStr">
        <is>
          <t xml:space="preserve"> </t>
        </is>
      </c>
      <c r="D15" s="4" t="inlineStr">
        <is>
          <t xml:space="preserve"> </t>
        </is>
      </c>
    </row>
    <row r="16">
      <c r="A16" s="4" t="inlineStr">
        <is>
          <t>Amortized Cost</t>
        </is>
      </c>
      <c r="C16" s="5" t="n">
        <v>10958000000</v>
      </c>
      <c r="D16" s="5" t="n">
        <v>10250000000</v>
      </c>
    </row>
    <row r="17">
      <c r="A17" s="4" t="inlineStr">
        <is>
          <t>Allowance for Credit Losses</t>
        </is>
      </c>
      <c r="C17" s="5" t="n">
        <v>0</v>
      </c>
      <c r="D17" s="5" t="n">
        <v>0</v>
      </c>
    </row>
    <row r="18">
      <c r="A18" s="4" t="inlineStr">
        <is>
          <t>Unrealized Gains</t>
        </is>
      </c>
      <c r="C18" s="5" t="n">
        <v>9000000</v>
      </c>
      <c r="D18" s="5" t="n">
        <v>7000000</v>
      </c>
    </row>
    <row r="19">
      <c r="A19" s="4" t="inlineStr">
        <is>
          <t>Unrealized Losses</t>
        </is>
      </c>
      <c r="C19" s="5" t="n">
        <v>-174000000</v>
      </c>
      <c r="D19" s="5" t="n">
        <v>-205000000</v>
      </c>
    </row>
    <row r="20">
      <c r="A20" s="4" t="inlineStr">
        <is>
          <t>Fair Value</t>
        </is>
      </c>
      <c r="C20" s="5" t="n">
        <v>10793000000</v>
      </c>
      <c r="D20" s="5" t="n">
        <v>10052000000</v>
      </c>
    </row>
    <row r="21">
      <c r="A21" s="3" t="inlineStr">
        <is>
          <t>Securities held-to-maturity:</t>
        </is>
      </c>
      <c r="C21" s="4" t="inlineStr">
        <is>
          <t xml:space="preserve"> </t>
        </is>
      </c>
      <c r="D21" s="4" t="inlineStr">
        <is>
          <t xml:space="preserve"> </t>
        </is>
      </c>
    </row>
    <row r="22">
      <c r="A22" s="4" t="inlineStr">
        <is>
          <t>Amortized Cost</t>
        </is>
      </c>
      <c r="C22" s="5" t="n">
        <v>2817000000</v>
      </c>
      <c r="D22" s="5" t="n">
        <v>2807000000</v>
      </c>
    </row>
    <row r="23">
      <c r="A23" s="4" t="inlineStr">
        <is>
          <t>Allowance for Credit Losses</t>
        </is>
      </c>
      <c r="C23" s="5" t="n">
        <v>0</v>
      </c>
      <c r="D23" s="5" t="n">
        <v>0</v>
      </c>
    </row>
    <row r="24">
      <c r="A24" s="4" t="inlineStr">
        <is>
          <t>Unrealized Gains</t>
        </is>
      </c>
      <c r="C24" s="5" t="n">
        <v>1000000</v>
      </c>
      <c r="D24" s="5" t="n">
        <v>0</v>
      </c>
    </row>
    <row r="25">
      <c r="A25" s="4" t="inlineStr">
        <is>
          <t>Unrealized Losses</t>
        </is>
      </c>
      <c r="C25" s="5" t="n">
        <v>-37000000</v>
      </c>
      <c r="D25" s="5" t="n">
        <v>-86000000</v>
      </c>
    </row>
    <row r="26">
      <c r="A26" s="4" t="inlineStr">
        <is>
          <t>Fair Value</t>
        </is>
      </c>
      <c r="C26" s="5" t="n">
        <v>2781000000</v>
      </c>
      <c r="D26" s="5" t="n">
        <v>2721000000</v>
      </c>
    </row>
    <row r="27">
      <c r="A27" s="4" t="inlineStr">
        <is>
          <t>Mortgage-backed securities</t>
        </is>
      </c>
      <c r="C27" s="4" t="inlineStr">
        <is>
          <t xml:space="preserve"> </t>
        </is>
      </c>
      <c r="D27" s="4" t="inlineStr">
        <is>
          <t xml:space="preserve"> </t>
        </is>
      </c>
    </row>
    <row r="28">
      <c r="A28" s="3" t="inlineStr">
        <is>
          <t>Securities available-for-sale:</t>
        </is>
      </c>
      <c r="C28" s="4" t="inlineStr">
        <is>
          <t xml:space="preserve"> </t>
        </is>
      </c>
      <c r="D28" s="4" t="inlineStr">
        <is>
          <t xml:space="preserve"> </t>
        </is>
      </c>
    </row>
    <row r="29">
      <c r="A29" s="4" t="inlineStr">
        <is>
          <t>Amortized Cost</t>
        </is>
      </c>
      <c r="C29" s="5" t="n">
        <v>3213000000</v>
      </c>
      <c r="D29" s="5" t="n">
        <v>3242000000</v>
      </c>
    </row>
    <row r="30">
      <c r="A30" s="4" t="inlineStr">
        <is>
          <t>Allowance for Credit Losses</t>
        </is>
      </c>
      <c r="C30" s="5" t="n">
        <v>0</v>
      </c>
      <c r="D30" s="5" t="n">
        <v>0</v>
      </c>
    </row>
    <row r="31">
      <c r="A31" s="4" t="inlineStr">
        <is>
          <t>Unrealized Gains</t>
        </is>
      </c>
      <c r="C31" s="5" t="n">
        <v>0</v>
      </c>
      <c r="D31" s="5" t="n">
        <v>0</v>
      </c>
    </row>
    <row r="32">
      <c r="A32" s="4" t="inlineStr">
        <is>
          <t>Unrealized Losses</t>
        </is>
      </c>
      <c r="C32" s="5" t="n">
        <v>-651000000</v>
      </c>
      <c r="D32" s="5" t="n">
        <v>-691000000</v>
      </c>
    </row>
    <row r="33">
      <c r="A33" s="4" t="inlineStr">
        <is>
          <t>Fair Value</t>
        </is>
      </c>
      <c r="C33" s="5" t="n">
        <v>2562000000</v>
      </c>
      <c r="D33" s="5" t="n">
        <v>2551000000</v>
      </c>
    </row>
    <row r="34">
      <c r="A34" s="3" t="inlineStr">
        <is>
          <t>Securities held-to-maturity:</t>
        </is>
      </c>
      <c r="C34" s="4" t="inlineStr">
        <is>
          <t xml:space="preserve"> </t>
        </is>
      </c>
      <c r="D34" s="4" t="inlineStr">
        <is>
          <t xml:space="preserve"> </t>
        </is>
      </c>
    </row>
    <row r="35">
      <c r="A35" s="4" t="inlineStr">
        <is>
          <t>Amortized Cost</t>
        </is>
      </c>
      <c r="C35" s="5" t="n">
        <v>906000000</v>
      </c>
      <c r="D35" s="5" t="n">
        <v>920000000</v>
      </c>
    </row>
    <row r="36">
      <c r="A36" s="4" t="inlineStr">
        <is>
          <t>Allowance for Credit Losses</t>
        </is>
      </c>
      <c r="C36" s="5" t="n">
        <v>0</v>
      </c>
      <c r="D36" s="5" t="n">
        <v>0</v>
      </c>
    </row>
    <row r="37">
      <c r="A37" s="4" t="inlineStr">
        <is>
          <t>Unrealized Gains</t>
        </is>
      </c>
      <c r="C37" s="5" t="n">
        <v>0</v>
      </c>
      <c r="D37" s="5" t="n">
        <v>0</v>
      </c>
    </row>
    <row r="38">
      <c r="A38" s="4" t="inlineStr">
        <is>
          <t>Unrealized Losses</t>
        </is>
      </c>
      <c r="C38" s="5" t="n">
        <v>-60000000</v>
      </c>
      <c r="D38" s="5" t="n">
        <v>-77000000</v>
      </c>
    </row>
    <row r="39">
      <c r="A39" s="4" t="inlineStr">
        <is>
          <t>Fair Value</t>
        </is>
      </c>
      <c r="C39" s="5" t="n">
        <v>846000000</v>
      </c>
      <c r="D39" s="5" t="n">
        <v>843000000</v>
      </c>
    </row>
    <row r="40">
      <c r="A40" s="4" t="inlineStr">
        <is>
          <t>Collateralized mortgage obligations</t>
        </is>
      </c>
      <c r="C40" s="4" t="inlineStr">
        <is>
          <t xml:space="preserve"> </t>
        </is>
      </c>
      <c r="D40" s="4" t="inlineStr">
        <is>
          <t xml:space="preserve"> </t>
        </is>
      </c>
    </row>
    <row r="41">
      <c r="A41" s="3" t="inlineStr">
        <is>
          <t>Securities available-for-sale:</t>
        </is>
      </c>
      <c r="C41" s="4" t="inlineStr">
        <is>
          <t xml:space="preserve"> </t>
        </is>
      </c>
      <c r="D41" s="4" t="inlineStr">
        <is>
          <t xml:space="preserve"> </t>
        </is>
      </c>
    </row>
    <row r="42">
      <c r="A42" s="4" t="inlineStr">
        <is>
          <t>Amortized Cost</t>
        </is>
      </c>
      <c r="C42" s="5" t="n">
        <v>1301000000</v>
      </c>
      <c r="D42" s="5" t="n">
        <v>1324000000</v>
      </c>
    </row>
    <row r="43">
      <c r="A43" s="4" t="inlineStr">
        <is>
          <t>Allowance for Credit Losses</t>
        </is>
      </c>
      <c r="C43" s="5" t="n">
        <v>0</v>
      </c>
      <c r="D43" s="5" t="n">
        <v>0</v>
      </c>
    </row>
    <row r="44">
      <c r="A44" s="4" t="inlineStr">
        <is>
          <t>Unrealized Gains</t>
        </is>
      </c>
      <c r="C44" s="5" t="n">
        <v>0</v>
      </c>
      <c r="D44" s="5" t="n">
        <v>0</v>
      </c>
    </row>
    <row r="45">
      <c r="A45" s="4" t="inlineStr">
        <is>
          <t>Unrealized Losses</t>
        </is>
      </c>
      <c r="C45" s="5" t="n">
        <v>-284000000</v>
      </c>
      <c r="D45" s="5" t="n">
        <v>-309000000</v>
      </c>
    </row>
    <row r="46">
      <c r="A46" s="4" t="inlineStr">
        <is>
          <t>Fair Value</t>
        </is>
      </c>
      <c r="C46" s="5" t="n">
        <v>1017000000</v>
      </c>
      <c r="D46" s="5" t="n">
        <v>1015000000</v>
      </c>
    </row>
    <row r="47">
      <c r="A47" s="3" t="inlineStr">
        <is>
          <t>Securities held-to-maturity:</t>
        </is>
      </c>
      <c r="C47" s="4" t="inlineStr">
        <is>
          <t xml:space="preserve"> </t>
        </is>
      </c>
      <c r="D47" s="4" t="inlineStr">
        <is>
          <t xml:space="preserve"> </t>
        </is>
      </c>
    </row>
    <row r="48">
      <c r="A48" s="4" t="inlineStr">
        <is>
          <t>Amortized Cost</t>
        </is>
      </c>
      <c r="C48" s="5" t="n">
        <v>233000000</v>
      </c>
      <c r="D48" s="5" t="n">
        <v>245000000</v>
      </c>
    </row>
    <row r="49">
      <c r="A49" s="4" t="inlineStr">
        <is>
          <t>Allowance for Credit Losses</t>
        </is>
      </c>
      <c r="C49" s="5" t="n">
        <v>0</v>
      </c>
      <c r="D49" s="5" t="n">
        <v>0</v>
      </c>
    </row>
    <row r="50">
      <c r="A50" s="4" t="inlineStr">
        <is>
          <t>Unrealized Gains</t>
        </is>
      </c>
      <c r="C50" s="5" t="n">
        <v>3000000</v>
      </c>
      <c r="D50" s="5" t="n">
        <v>2000000</v>
      </c>
    </row>
    <row r="51">
      <c r="A51" s="4" t="inlineStr">
        <is>
          <t>Unrealized Losses</t>
        </is>
      </c>
      <c r="C51" s="5" t="n">
        <v>-11000000</v>
      </c>
      <c r="D51" s="5" t="n">
        <v>-13000000</v>
      </c>
    </row>
    <row r="52">
      <c r="A52" s="4" t="inlineStr">
        <is>
          <t>Fair Value</t>
        </is>
      </c>
      <c r="C52" s="5" t="n">
        <v>225000000</v>
      </c>
      <c r="D52" s="5" t="n">
        <v>234000000</v>
      </c>
    </row>
    <row r="53">
      <c r="A53" s="4" t="inlineStr">
        <is>
          <t>Direct agency obligations</t>
        </is>
      </c>
      <c r="C53" s="4" t="inlineStr">
        <is>
          <t xml:space="preserve"> </t>
        </is>
      </c>
      <c r="D53" s="4" t="inlineStr">
        <is>
          <t xml:space="preserve"> </t>
        </is>
      </c>
    </row>
    <row r="54">
      <c r="A54" s="3" t="inlineStr">
        <is>
          <t>Securities available-for-sale:</t>
        </is>
      </c>
      <c r="C54" s="4" t="inlineStr">
        <is>
          <t xml:space="preserve"> </t>
        </is>
      </c>
      <c r="D54" s="4" t="inlineStr">
        <is>
          <t xml:space="preserve"> </t>
        </is>
      </c>
    </row>
    <row r="55">
      <c r="A55" s="4" t="inlineStr">
        <is>
          <t>Amortized Cost</t>
        </is>
      </c>
      <c r="C55" s="5" t="n">
        <v>543000000</v>
      </c>
      <c r="D55" s="5" t="n">
        <v>730000000</v>
      </c>
    </row>
    <row r="56">
      <c r="A56" s="4" t="inlineStr">
        <is>
          <t>Allowance for Credit Losses</t>
        </is>
      </c>
      <c r="C56" s="5" t="n">
        <v>0</v>
      </c>
      <c r="D56" s="5" t="n">
        <v>0</v>
      </c>
    </row>
    <row r="57">
      <c r="A57" s="4" t="inlineStr">
        <is>
          <t>Unrealized Gains</t>
        </is>
      </c>
      <c r="C57" s="5" t="n">
        <v>3000000</v>
      </c>
      <c r="D57" s="5" t="n">
        <v>1000000</v>
      </c>
    </row>
    <row r="58">
      <c r="A58" s="4" t="inlineStr">
        <is>
          <t>Unrealized Losses</t>
        </is>
      </c>
      <c r="C58" s="5" t="n">
        <v>-6000000</v>
      </c>
      <c r="D58" s="5" t="n">
        <v>-8000000</v>
      </c>
    </row>
    <row r="59">
      <c r="A59" s="4" t="inlineStr">
        <is>
          <t>Fair Value</t>
        </is>
      </c>
      <c r="C59" s="5" t="n">
        <v>540000000</v>
      </c>
      <c r="D59" s="5" t="n">
        <v>723000000</v>
      </c>
    </row>
    <row r="60">
      <c r="A60" s="4" t="inlineStr">
        <is>
          <t>Mortgage-backed securities</t>
        </is>
      </c>
      <c r="C60" s="4" t="inlineStr">
        <is>
          <t xml:space="preserve"> </t>
        </is>
      </c>
      <c r="D60" s="4" t="inlineStr">
        <is>
          <t xml:space="preserve"> </t>
        </is>
      </c>
    </row>
    <row r="61">
      <c r="A61" s="3" t="inlineStr">
        <is>
          <t>Securities available-for-sale:</t>
        </is>
      </c>
      <c r="C61" s="4" t="inlineStr">
        <is>
          <t xml:space="preserve"> </t>
        </is>
      </c>
      <c r="D61" s="4" t="inlineStr">
        <is>
          <t xml:space="preserve"> </t>
        </is>
      </c>
    </row>
    <row r="62">
      <c r="A62" s="4" t="inlineStr">
        <is>
          <t>Amortized Cost</t>
        </is>
      </c>
      <c r="C62" s="5" t="n">
        <v>5178000000</v>
      </c>
      <c r="D62" s="5" t="n">
        <v>5286000000</v>
      </c>
    </row>
    <row r="63">
      <c r="A63" s="4" t="inlineStr">
        <is>
          <t>Allowance for Credit Losses</t>
        </is>
      </c>
      <c r="C63" s="5" t="n">
        <v>0</v>
      </c>
      <c r="D63" s="5" t="n">
        <v>0</v>
      </c>
    </row>
    <row r="64">
      <c r="A64" s="4" t="inlineStr">
        <is>
          <t>Unrealized Gains</t>
        </is>
      </c>
      <c r="C64" s="5" t="n">
        <v>0</v>
      </c>
      <c r="D64" s="5" t="n">
        <v>0</v>
      </c>
    </row>
    <row r="65">
      <c r="A65" s="4" t="inlineStr">
        <is>
          <t>Unrealized Losses</t>
        </is>
      </c>
      <c r="C65" s="5" t="n">
        <v>-443000000</v>
      </c>
      <c r="D65" s="5" t="n">
        <v>-543000000</v>
      </c>
    </row>
    <row r="66">
      <c r="A66" s="4" t="inlineStr">
        <is>
          <t>Fair Value</t>
        </is>
      </c>
      <c r="C66" s="5" t="n">
        <v>4735000000</v>
      </c>
      <c r="D66" s="5" t="n">
        <v>4743000000</v>
      </c>
    </row>
    <row r="67">
      <c r="A67" s="3" t="inlineStr">
        <is>
          <t>Securities held-to-maturity:</t>
        </is>
      </c>
      <c r="C67" s="4" t="inlineStr">
        <is>
          <t xml:space="preserve"> </t>
        </is>
      </c>
      <c r="D67" s="4" t="inlineStr">
        <is>
          <t xml:space="preserve"> </t>
        </is>
      </c>
    </row>
    <row r="68">
      <c r="A68" s="4" t="inlineStr">
        <is>
          <t>Amortized Cost</t>
        </is>
      </c>
      <c r="C68" s="5" t="n">
        <v>12727000000</v>
      </c>
      <c r="D68" s="5" t="n">
        <v>12313000000</v>
      </c>
    </row>
    <row r="69">
      <c r="A69" s="4" t="inlineStr">
        <is>
          <t>Allowance for Credit Losses</t>
        </is>
      </c>
      <c r="C69" s="5" t="n">
        <v>0</v>
      </c>
      <c r="D69" s="5" t="n">
        <v>0</v>
      </c>
    </row>
    <row r="70">
      <c r="A70" s="4" t="inlineStr">
        <is>
          <t>Unrealized Gains</t>
        </is>
      </c>
      <c r="C70" s="5" t="n">
        <v>27000000</v>
      </c>
      <c r="D70" s="5" t="n">
        <v>6000000</v>
      </c>
    </row>
    <row r="71">
      <c r="A71" s="4" t="inlineStr">
        <is>
          <t>Unrealized Losses</t>
        </is>
      </c>
      <c r="C71" s="5" t="n">
        <v>-295000000</v>
      </c>
      <c r="D71" s="5" t="n">
        <v>-449000000</v>
      </c>
    </row>
    <row r="72">
      <c r="A72" s="4" t="inlineStr">
        <is>
          <t>Fair Value</t>
        </is>
      </c>
      <c r="C72" s="5" t="n">
        <v>12459000000</v>
      </c>
      <c r="D72" s="5" t="n">
        <v>11870000000</v>
      </c>
    </row>
    <row r="73">
      <c r="A73" s="4" t="inlineStr">
        <is>
          <t>Collateralized mortgage obligations</t>
        </is>
      </c>
      <c r="C73" s="4" t="inlineStr">
        <is>
          <t xml:space="preserve"> </t>
        </is>
      </c>
      <c r="D73" s="4" t="inlineStr">
        <is>
          <t xml:space="preserve"> </t>
        </is>
      </c>
    </row>
    <row r="74">
      <c r="A74" s="3" t="inlineStr">
        <is>
          <t>Securities available-for-sale:</t>
        </is>
      </c>
      <c r="C74" s="4" t="inlineStr">
        <is>
          <t xml:space="preserve"> </t>
        </is>
      </c>
      <c r="D74" s="4" t="inlineStr">
        <is>
          <t xml:space="preserve"> </t>
        </is>
      </c>
    </row>
    <row r="75">
      <c r="A75" s="4" t="inlineStr">
        <is>
          <t>Amortized Cost</t>
        </is>
      </c>
      <c r="C75" s="5" t="n">
        <v>2544000000</v>
      </c>
      <c r="D75" s="5" t="n">
        <v>2602000000</v>
      </c>
    </row>
    <row r="76">
      <c r="A76" s="4" t="inlineStr">
        <is>
          <t>Allowance for Credit Losses</t>
        </is>
      </c>
      <c r="C76" s="5" t="n">
        <v>0</v>
      </c>
      <c r="D76" s="5" t="n">
        <v>0</v>
      </c>
    </row>
    <row r="77">
      <c r="A77" s="4" t="inlineStr">
        <is>
          <t>Unrealized Gains</t>
        </is>
      </c>
      <c r="C77" s="5" t="n">
        <v>0</v>
      </c>
      <c r="D77" s="5" t="n">
        <v>0</v>
      </c>
    </row>
    <row r="78">
      <c r="A78" s="4" t="inlineStr">
        <is>
          <t>Unrealized Losses</t>
        </is>
      </c>
      <c r="C78" s="5" t="n">
        <v>-480000000</v>
      </c>
      <c r="D78" s="5" t="n">
        <v>-528000000</v>
      </c>
    </row>
    <row r="79">
      <c r="A79" s="4" t="inlineStr">
        <is>
          <t>Fair Value</t>
        </is>
      </c>
      <c r="C79" s="5" t="n">
        <v>2064000000</v>
      </c>
      <c r="D79" s="5" t="n">
        <v>2074000000</v>
      </c>
    </row>
    <row r="80">
      <c r="A80" s="3" t="inlineStr">
        <is>
          <t>Securities held-to-maturity:</t>
        </is>
      </c>
      <c r="C80" s="4" t="inlineStr">
        <is>
          <t xml:space="preserve"> </t>
        </is>
      </c>
      <c r="D80" s="4" t="inlineStr">
        <is>
          <t xml:space="preserve"> </t>
        </is>
      </c>
    </row>
    <row r="81">
      <c r="A81" s="4" t="inlineStr">
        <is>
          <t>Amortized Cost</t>
        </is>
      </c>
      <c r="C81" s="5" t="n">
        <v>1454000000</v>
      </c>
      <c r="D81" s="5" t="n">
        <v>1511000000</v>
      </c>
    </row>
    <row r="82">
      <c r="A82" s="4" t="inlineStr">
        <is>
          <t>Allowance for Credit Losses</t>
        </is>
      </c>
      <c r="C82" s="5" t="n">
        <v>0</v>
      </c>
      <c r="D82" s="5" t="n">
        <v>0</v>
      </c>
    </row>
    <row r="83">
      <c r="A83" s="4" t="inlineStr">
        <is>
          <t>Unrealized Gains</t>
        </is>
      </c>
      <c r="C83" s="5" t="n">
        <v>0</v>
      </c>
      <c r="D83" s="5" t="n">
        <v>0</v>
      </c>
    </row>
    <row r="84">
      <c r="A84" s="4" t="inlineStr">
        <is>
          <t>Unrealized Losses</t>
        </is>
      </c>
      <c r="C84" s="5" t="n">
        <v>-131000000</v>
      </c>
      <c r="D84" s="5" t="n">
        <v>-152000000</v>
      </c>
    </row>
    <row r="85">
      <c r="A85" s="4" t="inlineStr">
        <is>
          <t>Fair Value</t>
        </is>
      </c>
      <c r="C85" s="5" t="n">
        <v>1323000000</v>
      </c>
      <c r="D85" s="5" t="n">
        <v>1359000000</v>
      </c>
    </row>
    <row r="86">
      <c r="A86" s="4" t="inlineStr">
        <is>
          <t>Direct agency obligations</t>
        </is>
      </c>
      <c r="C86" s="4" t="inlineStr">
        <is>
          <t xml:space="preserve"> </t>
        </is>
      </c>
      <c r="D86" s="4" t="inlineStr">
        <is>
          <t xml:space="preserve"> </t>
        </is>
      </c>
    </row>
    <row r="87">
      <c r="A87" s="3" t="inlineStr">
        <is>
          <t>Securities available-for-sale:</t>
        </is>
      </c>
      <c r="C87" s="4" t="inlineStr">
        <is>
          <t xml:space="preserve"> </t>
        </is>
      </c>
      <c r="D87" s="4" t="inlineStr">
        <is>
          <t xml:space="preserve"> </t>
        </is>
      </c>
    </row>
    <row r="88">
      <c r="A88" s="4" t="inlineStr">
        <is>
          <t>Amortized Cost</t>
        </is>
      </c>
      <c r="C88" s="5" t="n">
        <v>159000000</v>
      </c>
      <c r="D88" s="5" t="n">
        <v>156000000</v>
      </c>
    </row>
    <row r="89">
      <c r="A89" s="4" t="inlineStr">
        <is>
          <t>Allowance for Credit Losses</t>
        </is>
      </c>
      <c r="C89" s="5" t="n">
        <v>0</v>
      </c>
      <c r="D89" s="5" t="n">
        <v>0</v>
      </c>
    </row>
    <row r="90">
      <c r="A90" s="4" t="inlineStr">
        <is>
          <t>Unrealized Gains</t>
        </is>
      </c>
      <c r="C90" s="5" t="n">
        <v>4000000</v>
      </c>
      <c r="D90" s="5" t="n">
        <v>5000000</v>
      </c>
    </row>
    <row r="91">
      <c r="A91" s="4" t="inlineStr">
        <is>
          <t>Unrealized Losses</t>
        </is>
      </c>
      <c r="C91" s="5" t="n">
        <v>0</v>
      </c>
      <c r="D91" s="5" t="n">
        <v>0</v>
      </c>
    </row>
    <row r="92">
      <c r="A92" s="4" t="inlineStr">
        <is>
          <t>Fair Value</t>
        </is>
      </c>
      <c r="C92" s="5" t="n">
        <v>163000000</v>
      </c>
      <c r="D92" s="5" t="n">
        <v>161000000</v>
      </c>
    </row>
    <row r="93">
      <c r="A93" s="4" t="inlineStr">
        <is>
          <t>Home equity mortgages</t>
        </is>
      </c>
      <c r="C93" s="4" t="inlineStr">
        <is>
          <t xml:space="preserve"> </t>
        </is>
      </c>
      <c r="D93" s="4" t="inlineStr">
        <is>
          <t xml:space="preserve"> </t>
        </is>
      </c>
    </row>
    <row r="94">
      <c r="A94" s="3" t="inlineStr">
        <is>
          <t>Securities available-for-sale:</t>
        </is>
      </c>
      <c r="C94" s="4" t="inlineStr">
        <is>
          <t xml:space="preserve"> </t>
        </is>
      </c>
      <c r="D94" s="4" t="inlineStr">
        <is>
          <t xml:space="preserve"> </t>
        </is>
      </c>
    </row>
    <row r="95">
      <c r="A95" s="4" t="inlineStr">
        <is>
          <t>Amortized Cost</t>
        </is>
      </c>
      <c r="C95" s="5" t="n">
        <v>10000000</v>
      </c>
      <c r="D95" s="5" t="n">
        <v>11000000</v>
      </c>
    </row>
    <row r="96">
      <c r="A96" s="4" t="inlineStr">
        <is>
          <t>Allowance for Credit Losses</t>
        </is>
      </c>
      <c r="C96" s="5" t="n">
        <v>0</v>
      </c>
      <c r="D96" s="5" t="n">
        <v>0</v>
      </c>
    </row>
    <row r="97">
      <c r="A97" s="4" t="inlineStr">
        <is>
          <t>Unrealized Gains</t>
        </is>
      </c>
      <c r="C97" s="5" t="n">
        <v>0</v>
      </c>
      <c r="D97" s="5" t="n">
        <v>0</v>
      </c>
    </row>
    <row r="98">
      <c r="A98" s="4" t="inlineStr">
        <is>
          <t>Unrealized Losses</t>
        </is>
      </c>
      <c r="C98" s="5" t="n">
        <v>-1000000</v>
      </c>
      <c r="D98" s="5" t="n">
        <v>-1000000</v>
      </c>
    </row>
    <row r="99">
      <c r="A99" s="4" t="inlineStr">
        <is>
          <t>Fair Value</t>
        </is>
      </c>
      <c r="C99" s="5" t="n">
        <v>9000000</v>
      </c>
      <c r="D99" s="5" t="n">
        <v>10000000</v>
      </c>
    </row>
    <row r="100">
      <c r="A100" s="4" t="inlineStr">
        <is>
          <t>Corporate loans</t>
        </is>
      </c>
      <c r="C100" s="4" t="inlineStr">
        <is>
          <t xml:space="preserve"> </t>
        </is>
      </c>
      <c r="D100" s="4" t="inlineStr">
        <is>
          <t xml:space="preserve"> </t>
        </is>
      </c>
    </row>
    <row r="101">
      <c r="A101" s="3" t="inlineStr">
        <is>
          <t>Securities available-for-sale:</t>
        </is>
      </c>
      <c r="C101" s="4" t="inlineStr">
        <is>
          <t xml:space="preserve"> </t>
        </is>
      </c>
      <c r="D101" s="4" t="inlineStr">
        <is>
          <t xml:space="preserve"> </t>
        </is>
      </c>
    </row>
    <row r="102">
      <c r="A102" s="4" t="inlineStr">
        <is>
          <t>Amortized Cost</t>
        </is>
      </c>
      <c r="C102" s="5" t="n">
        <v>50000000</v>
      </c>
      <c r="D102" s="4" t="inlineStr">
        <is>
          <t xml:space="preserve"> </t>
        </is>
      </c>
    </row>
    <row r="103">
      <c r="A103" s="4" t="inlineStr">
        <is>
          <t>Allowance for Credit Losses</t>
        </is>
      </c>
      <c r="C103" s="5" t="n">
        <v>0</v>
      </c>
      <c r="D103" s="4" t="inlineStr">
        <is>
          <t xml:space="preserve"> </t>
        </is>
      </c>
    </row>
    <row r="104">
      <c r="A104" s="4" t="inlineStr">
        <is>
          <t>Unrealized Gains</t>
        </is>
      </c>
      <c r="C104" s="5" t="n">
        <v>0</v>
      </c>
      <c r="D104" s="4" t="inlineStr">
        <is>
          <t xml:space="preserve"> </t>
        </is>
      </c>
    </row>
    <row r="105">
      <c r="A105" s="4" t="inlineStr">
        <is>
          <t>Unrealized Losses</t>
        </is>
      </c>
      <c r="C105" s="5" t="n">
        <v>0</v>
      </c>
      <c r="D105" s="4" t="inlineStr">
        <is>
          <t xml:space="preserve"> </t>
        </is>
      </c>
    </row>
    <row r="106">
      <c r="A106" s="4" t="inlineStr">
        <is>
          <t>Fair Value</t>
        </is>
      </c>
      <c r="C106" s="5" t="n">
        <v>50000000</v>
      </c>
      <c r="D106" s="4" t="inlineStr">
        <is>
          <t xml:space="preserve"> </t>
        </is>
      </c>
    </row>
    <row r="107">
      <c r="A107" s="4" t="inlineStr">
        <is>
          <t>Other</t>
        </is>
      </c>
      <c r="C107" s="4" t="inlineStr">
        <is>
          <t xml:space="preserve"> </t>
        </is>
      </c>
      <c r="D107" s="4" t="inlineStr">
        <is>
          <t xml:space="preserve"> </t>
        </is>
      </c>
    </row>
    <row r="108">
      <c r="A108" s="3" t="inlineStr">
        <is>
          <t>Securities available-for-sale:</t>
        </is>
      </c>
      <c r="C108" s="4" t="inlineStr">
        <is>
          <t xml:space="preserve"> </t>
        </is>
      </c>
      <c r="D108" s="4" t="inlineStr">
        <is>
          <t xml:space="preserve"> </t>
        </is>
      </c>
    </row>
    <row r="109">
      <c r="A109" s="4" t="inlineStr">
        <is>
          <t>Amortized Cost</t>
        </is>
      </c>
      <c r="C109" s="5" t="n">
        <v>95000000</v>
      </c>
      <c r="D109" s="5" t="n">
        <v>98000000</v>
      </c>
    </row>
    <row r="110">
      <c r="A110" s="4" t="inlineStr">
        <is>
          <t>Allowance for Credit Losses</t>
        </is>
      </c>
      <c r="C110" s="5" t="n">
        <v>0</v>
      </c>
      <c r="D110" s="5" t="n">
        <v>0</v>
      </c>
    </row>
    <row r="111">
      <c r="A111" s="4" t="inlineStr">
        <is>
          <t>Unrealized Gains</t>
        </is>
      </c>
      <c r="C111" s="5" t="n">
        <v>0</v>
      </c>
      <c r="D111" s="5" t="n">
        <v>0</v>
      </c>
    </row>
    <row r="112">
      <c r="A112" s="4" t="inlineStr">
        <is>
          <t>Unrealized Losses</t>
        </is>
      </c>
      <c r="C112" s="5" t="n">
        <v>-10000000</v>
      </c>
      <c r="D112" s="5" t="n">
        <v>-11000000</v>
      </c>
    </row>
    <row r="113">
      <c r="A113" s="4" t="inlineStr">
        <is>
          <t>Fair Value</t>
        </is>
      </c>
      <c r="C113" s="5" t="n">
        <v>85000000</v>
      </c>
      <c r="D113" s="5" t="n">
        <v>87000000</v>
      </c>
    </row>
    <row r="114">
      <c r="A114" s="4" t="inlineStr">
        <is>
          <t>Foreign debt securities</t>
        </is>
      </c>
      <c r="C114" s="4" t="inlineStr">
        <is>
          <t xml:space="preserve"> </t>
        </is>
      </c>
      <c r="D114" s="4" t="inlineStr">
        <is>
          <t xml:space="preserve"> </t>
        </is>
      </c>
    </row>
    <row r="115">
      <c r="A115" s="3" t="inlineStr">
        <is>
          <t>Securities available-for-sale:</t>
        </is>
      </c>
      <c r="C115" s="4" t="inlineStr">
        <is>
          <t xml:space="preserve"> </t>
        </is>
      </c>
      <c r="D115" s="4" t="inlineStr">
        <is>
          <t xml:space="preserve"> </t>
        </is>
      </c>
    </row>
    <row r="116">
      <c r="A116" s="4" t="inlineStr">
        <is>
          <t>Amortized Cost</t>
        </is>
      </c>
      <c r="C116" s="5" t="n">
        <v>4003000000</v>
      </c>
      <c r="D116" s="5" t="n">
        <v>3522000000</v>
      </c>
    </row>
    <row r="117">
      <c r="A117" s="4" t="inlineStr">
        <is>
          <t>Allowance for Credit Losses</t>
        </is>
      </c>
      <c r="C117" s="5" t="n">
        <v>0</v>
      </c>
      <c r="D117" s="5" t="n">
        <v>0</v>
      </c>
    </row>
    <row r="118">
      <c r="A118" s="4" t="inlineStr">
        <is>
          <t>Unrealized Gains</t>
        </is>
      </c>
      <c r="C118" s="5" t="n">
        <v>1000000</v>
      </c>
      <c r="D118" s="5" t="n">
        <v>1000000</v>
      </c>
    </row>
    <row r="119">
      <c r="A119" s="4" t="inlineStr">
        <is>
          <t>Unrealized Losses</t>
        </is>
      </c>
      <c r="C119" s="5" t="n">
        <v>-1000000</v>
      </c>
      <c r="D119" s="5" t="n">
        <v>-2000000</v>
      </c>
    </row>
    <row r="120">
      <c r="A120" s="4" t="inlineStr">
        <is>
          <t>Fair Value</t>
        </is>
      </c>
      <c r="C120" s="5" t="n">
        <v>4003000000</v>
      </c>
      <c r="D120" s="5" t="n">
        <v>3521000000</v>
      </c>
    </row>
    <row r="121">
      <c r="A121" s="4" t="inlineStr">
        <is>
          <t>Obligations of U.S. states and political subdivisions</t>
        </is>
      </c>
      <c r="C121" s="4" t="inlineStr">
        <is>
          <t xml:space="preserve"> </t>
        </is>
      </c>
      <c r="D121" s="4" t="inlineStr">
        <is>
          <t xml:space="preserve"> </t>
        </is>
      </c>
    </row>
    <row r="122">
      <c r="A122" s="3" t="inlineStr">
        <is>
          <t>Securities held-to-maturity:</t>
        </is>
      </c>
      <c r="C122" s="4" t="inlineStr">
        <is>
          <t xml:space="preserve"> </t>
        </is>
      </c>
      <c r="D122" s="4" t="inlineStr">
        <is>
          <t xml:space="preserve"> </t>
        </is>
      </c>
    </row>
    <row r="123">
      <c r="A123" s="4" t="inlineStr">
        <is>
          <t>Amortized Cost</t>
        </is>
      </c>
      <c r="C123" s="5" t="n">
        <v>2000000</v>
      </c>
      <c r="D123" s="5" t="n">
        <v>2000000</v>
      </c>
    </row>
    <row r="124">
      <c r="A124" s="4" t="inlineStr">
        <is>
          <t>Allowance for Credit Losses</t>
        </is>
      </c>
      <c r="C124" s="5" t="n">
        <v>0</v>
      </c>
      <c r="D124" s="5" t="n">
        <v>0</v>
      </c>
    </row>
    <row r="125">
      <c r="A125" s="4" t="inlineStr">
        <is>
          <t>Unrealized Gains</t>
        </is>
      </c>
      <c r="C125" s="5" t="n">
        <v>0</v>
      </c>
      <c r="D125" s="5" t="n">
        <v>0</v>
      </c>
    </row>
    <row r="126">
      <c r="A126" s="4" t="inlineStr">
        <is>
          <t>Unrealized Losses</t>
        </is>
      </c>
      <c r="C126" s="5" t="n">
        <v>0</v>
      </c>
      <c r="D126" s="5" t="n">
        <v>0</v>
      </c>
    </row>
    <row r="127">
      <c r="A127" s="4" t="inlineStr">
        <is>
          <t>Fair Value</t>
        </is>
      </c>
      <c r="C127" s="6" t="n">
        <v>2000000</v>
      </c>
      <c r="D127" s="6" t="n">
        <v>2000000</v>
      </c>
    </row>
    <row r="128"/>
    <row r="129">
      <c r="A129"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128:C128"/>
    <mergeCell ref="A129:C129"/>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Narrative (Detail)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Securities available-for-sale, allowance for credit losses</t>
        </is>
      </c>
      <c r="B4" s="6" t="n">
        <v>0</v>
      </c>
      <c r="C4" s="4" t="inlineStr">
        <is>
          <t xml:space="preserve"> </t>
        </is>
      </c>
      <c r="D4" s="6" t="n">
        <v>0</v>
      </c>
    </row>
    <row r="5">
      <c r="A5" s="4" t="inlineStr">
        <is>
          <t>Securities held-to-maturity, allowance for credit losses</t>
        </is>
      </c>
      <c r="B5" s="5" t="n">
        <v>0</v>
      </c>
      <c r="C5" s="4" t="inlineStr">
        <is>
          <t xml:space="preserve"> </t>
        </is>
      </c>
      <c r="D5" s="5" t="n">
        <v>0</v>
      </c>
    </row>
    <row r="6">
      <c r="A6" s="4" t="inlineStr">
        <is>
          <t>Securities held-to-maturity</t>
        </is>
      </c>
      <c r="B6" s="5" t="n">
        <v>18139000000</v>
      </c>
      <c r="C6" s="4" t="inlineStr">
        <is>
          <t xml:space="preserve"> </t>
        </is>
      </c>
      <c r="D6" s="5" t="n">
        <v>17798000000</v>
      </c>
    </row>
    <row r="7">
      <c r="A7" s="4" t="inlineStr">
        <is>
          <t>Debt securities, available-for-sale, realized loss</t>
        </is>
      </c>
      <c r="B7" s="5" t="n">
        <v>0</v>
      </c>
      <c r="C7" s="6" t="n">
        <v>0</v>
      </c>
      <c r="D7" s="4" t="inlineStr">
        <is>
          <t xml:space="preserve"> </t>
        </is>
      </c>
    </row>
    <row r="8">
      <c r="A8" s="4" t="inlineStr">
        <is>
          <t>Securities held-to-maturity, nonaccrual</t>
        </is>
      </c>
      <c r="B8" s="5" t="n">
        <v>0</v>
      </c>
      <c r="C8" s="4" t="inlineStr">
        <is>
          <t xml:space="preserve"> </t>
        </is>
      </c>
      <c r="D8" s="5" t="n">
        <v>0</v>
      </c>
    </row>
    <row r="9">
      <c r="A9" s="4" t="inlineStr">
        <is>
          <t>Equity securities without readily determinable fair values, impairment loss adjustment</t>
        </is>
      </c>
      <c r="B9" s="5" t="n">
        <v>3000000</v>
      </c>
      <c r="C9" s="6" t="n">
        <v>4000000</v>
      </c>
      <c r="D9" s="4" t="inlineStr">
        <is>
          <t xml:space="preserve"> </t>
        </is>
      </c>
    </row>
    <row r="10">
      <c r="A10" s="4" t="inlineStr">
        <is>
          <t>Total Past Due 30 Days or More</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Securities held-to-maturity</t>
        </is>
      </c>
      <c r="B12" s="5" t="n">
        <v>0</v>
      </c>
      <c r="C12" s="4" t="inlineStr">
        <is>
          <t xml:space="preserve"> </t>
        </is>
      </c>
      <c r="D12" s="5" t="n">
        <v>0</v>
      </c>
    </row>
    <row r="13">
      <c r="A13" s="4" t="inlineStr">
        <is>
          <t>Other asset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Federal Home Loan Bank stock</t>
        </is>
      </c>
      <c r="B15" s="5" t="n">
        <v>95000000</v>
      </c>
      <c r="C15" s="4" t="inlineStr">
        <is>
          <t xml:space="preserve"> </t>
        </is>
      </c>
      <c r="D15" s="5" t="n">
        <v>95000000</v>
      </c>
    </row>
    <row r="16">
      <c r="A16" s="4" t="inlineStr">
        <is>
          <t>Federal Reserve Bank stock</t>
        </is>
      </c>
      <c r="B16" s="6" t="n">
        <v>438000000</v>
      </c>
      <c r="C16" s="4" t="inlineStr">
        <is>
          <t xml:space="preserve"> </t>
        </is>
      </c>
      <c r="D16" s="6" t="n">
        <v>438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BALANCE SHEET (UNAUDITED) (Parenthetical) - USD ($)</t>
        </is>
      </c>
      <c r="C1" s="2" t="inlineStr">
        <is>
          <t>Mar. 31, 2025</t>
        </is>
      </c>
      <c r="D1" s="2" t="inlineStr">
        <is>
          <t>Dec. 31, 2024</t>
        </is>
      </c>
    </row>
    <row r="2">
      <c r="A2" s="4" t="inlineStr">
        <is>
          <t>Trading assets</t>
        </is>
      </c>
      <c r="B2" s="4" t="inlineStr">
        <is>
          <t>[1]</t>
        </is>
      </c>
      <c r="C2" s="6" t="n">
        <v>18670000000</v>
      </c>
      <c r="D2" s="6" t="n">
        <v>21231000000</v>
      </c>
    </row>
    <row r="3">
      <c r="A3" s="4" t="inlineStr">
        <is>
          <t>Securities available-for-sale, amortized cost</t>
        </is>
      </c>
      <c r="C3" s="5" t="n">
        <v>28054000000</v>
      </c>
      <c r="D3" s="5" t="n">
        <v>27221000000</v>
      </c>
    </row>
    <row r="4">
      <c r="A4" s="4" t="inlineStr">
        <is>
          <t>Securities available-for-sale, allowance for credit losses</t>
        </is>
      </c>
      <c r="C4" s="5" t="n">
        <v>0</v>
      </c>
      <c r="D4" s="5" t="n">
        <v>0</v>
      </c>
    </row>
    <row r="5">
      <c r="A5" s="4" t="inlineStr">
        <is>
          <t>Fair Value</t>
        </is>
      </c>
      <c r="B5" s="4" t="inlineStr">
        <is>
          <t>[1]</t>
        </is>
      </c>
      <c r="C5" s="5" t="n">
        <v>26021000000</v>
      </c>
      <c r="D5" s="5" t="n">
        <v>24937000000</v>
      </c>
    </row>
    <row r="6">
      <c r="A6" s="4" t="inlineStr">
        <is>
          <t>Securities held-to-maturity, allowance for credit losses</t>
        </is>
      </c>
      <c r="C6" s="5" t="n">
        <v>0</v>
      </c>
      <c r="D6" s="5" t="n">
        <v>0</v>
      </c>
    </row>
    <row r="7">
      <c r="A7" s="4" t="inlineStr">
        <is>
          <t>Securities held-to-maturity, fair value</t>
        </is>
      </c>
      <c r="C7" s="5" t="n">
        <v>17636000000</v>
      </c>
      <c r="D7" s="5" t="n">
        <v>17029000000</v>
      </c>
    </row>
    <row r="8">
      <c r="A8" s="4" t="inlineStr">
        <is>
          <t>Other assets, allowance for credit losses</t>
        </is>
      </c>
      <c r="C8" s="5" t="n">
        <v>0</v>
      </c>
      <c r="D8" s="5" t="n">
        <v>0</v>
      </c>
    </row>
    <row r="9">
      <c r="A9" s="4" t="inlineStr">
        <is>
          <t>Other assets designated under fair value option</t>
        </is>
      </c>
      <c r="C9" s="5" t="n">
        <v>0</v>
      </c>
      <c r="D9" s="5" t="n">
        <v>16000000</v>
      </c>
    </row>
    <row r="10">
      <c r="A10" s="4" t="inlineStr">
        <is>
          <t>Interest, taxes and other liabilities designated under fair value option</t>
        </is>
      </c>
      <c r="C10" s="6" t="n">
        <v>0</v>
      </c>
      <c r="D10" s="6" t="n">
        <v>16000000</v>
      </c>
    </row>
    <row r="11">
      <c r="A11" s="4" t="inlineStr">
        <is>
          <t>Preferred stock, par value (usd per share)</t>
        </is>
      </c>
      <c r="C11" s="6" t="n">
        <v>0</v>
      </c>
      <c r="D11" s="6" t="n">
        <v>0</v>
      </c>
    </row>
    <row r="12">
      <c r="A12" s="4" t="inlineStr">
        <is>
          <t>Preferred stock, shares authorized (shares)</t>
        </is>
      </c>
      <c r="C12" s="5" t="n">
        <v>40999000</v>
      </c>
      <c r="D12" s="5" t="n">
        <v>40999000</v>
      </c>
    </row>
    <row r="13">
      <c r="A13" s="4" t="inlineStr">
        <is>
          <t>Preferred stock, shares issued (shares)</t>
        </is>
      </c>
      <c r="C13" s="5" t="n">
        <v>265</v>
      </c>
      <c r="D13" s="5" t="n">
        <v>265</v>
      </c>
    </row>
    <row r="14">
      <c r="A14" s="4" t="inlineStr">
        <is>
          <t>Preferred stock, shares outstanding (shares)</t>
        </is>
      </c>
      <c r="C14" s="5" t="n">
        <v>265</v>
      </c>
      <c r="D14" s="5" t="n">
        <v>265</v>
      </c>
    </row>
    <row r="15">
      <c r="A15" s="4" t="inlineStr">
        <is>
          <t>Common stock, par value (usd per share)</t>
        </is>
      </c>
      <c r="C15" s="6" t="n">
        <v>5</v>
      </c>
      <c r="D15" s="6" t="n">
        <v>5</v>
      </c>
    </row>
    <row r="16">
      <c r="A16" s="4" t="inlineStr">
        <is>
          <t>Common stock, shares authorized (shares)</t>
        </is>
      </c>
      <c r="C16" s="5" t="n">
        <v>150000000</v>
      </c>
      <c r="D16" s="5" t="n">
        <v>150000000</v>
      </c>
    </row>
    <row r="17">
      <c r="A17" s="4" t="inlineStr">
        <is>
          <t>Common stock, shares issued (shares)</t>
        </is>
      </c>
      <c r="C17" s="5" t="n">
        <v>714</v>
      </c>
      <c r="D17" s="5" t="n">
        <v>714</v>
      </c>
    </row>
    <row r="18">
      <c r="A18" s="4" t="inlineStr">
        <is>
          <t>Common stock, shares outstanding (shares)</t>
        </is>
      </c>
      <c r="C18" s="5" t="n">
        <v>714</v>
      </c>
      <c r="D18" s="5" t="n">
        <v>714</v>
      </c>
    </row>
    <row r="19">
      <c r="A19" s="3" t="inlineStr">
        <is>
          <t>Assets:</t>
        </is>
      </c>
      <c r="C19" s="4" t="inlineStr">
        <is>
          <t xml:space="preserve"> </t>
        </is>
      </c>
      <c r="D19" s="4" t="inlineStr">
        <is>
          <t xml:space="preserve"> </t>
        </is>
      </c>
    </row>
    <row r="20">
      <c r="A20" s="4" t="inlineStr">
        <is>
          <t>Other assets</t>
        </is>
      </c>
      <c r="B20" s="4" t="inlineStr">
        <is>
          <t>[1]</t>
        </is>
      </c>
      <c r="C20" s="6" t="n">
        <v>6033000000</v>
      </c>
      <c r="D20" s="6" t="n">
        <v>6053000000</v>
      </c>
    </row>
    <row r="21">
      <c r="A21" s="4" t="inlineStr">
        <is>
          <t>Total assets</t>
        </is>
      </c>
      <c r="B21" s="4" t="inlineStr">
        <is>
          <t>[1]</t>
        </is>
      </c>
      <c r="C21" s="5" t="n">
        <v>172441000000</v>
      </c>
      <c r="D21" s="5" t="n">
        <v>170731000000</v>
      </c>
    </row>
    <row r="22">
      <c r="A22" s="3" t="inlineStr">
        <is>
          <t>Liabilities:</t>
        </is>
      </c>
      <c r="C22" s="4" t="inlineStr">
        <is>
          <t xml:space="preserve"> </t>
        </is>
      </c>
      <c r="D22" s="4" t="inlineStr">
        <is>
          <t xml:space="preserve"> </t>
        </is>
      </c>
    </row>
    <row r="23">
      <c r="A23" s="4" t="inlineStr">
        <is>
          <t>Interest, taxes and other liabilities</t>
        </is>
      </c>
      <c r="B23" s="4" t="inlineStr">
        <is>
          <t>[1]</t>
        </is>
      </c>
      <c r="C23" s="5" t="n">
        <v>3020000000</v>
      </c>
      <c r="D23" s="5" t="n">
        <v>2916000000</v>
      </c>
    </row>
    <row r="24">
      <c r="A24" s="4" t="inlineStr">
        <is>
          <t>Total liabilities</t>
        </is>
      </c>
      <c r="B24" s="4" t="inlineStr">
        <is>
          <t>[1]</t>
        </is>
      </c>
      <c r="C24" s="5" t="n">
        <v>159645000000</v>
      </c>
      <c r="D24" s="5" t="n">
        <v>158242000000</v>
      </c>
    </row>
    <row r="25">
      <c r="A25" s="4" t="inlineStr">
        <is>
          <t>Asset Pledged as Collateral with Right</t>
        </is>
      </c>
      <c r="C25" s="4" t="inlineStr">
        <is>
          <t xml:space="preserve"> </t>
        </is>
      </c>
      <c r="D25" s="4" t="inlineStr">
        <is>
          <t xml:space="preserve"> </t>
        </is>
      </c>
    </row>
    <row r="26">
      <c r="A26" s="4" t="inlineStr">
        <is>
          <t>Trading assets</t>
        </is>
      </c>
      <c r="C26" s="5" t="n">
        <v>3790000000</v>
      </c>
      <c r="D26" s="5" t="n">
        <v>3621000000</v>
      </c>
    </row>
    <row r="27">
      <c r="A27" s="4" t="inlineStr">
        <is>
          <t>Fair Value</t>
        </is>
      </c>
      <c r="C27" s="5" t="n">
        <v>1352000000</v>
      </c>
      <c r="D27" s="5" t="n">
        <v>616000000</v>
      </c>
    </row>
    <row r="28">
      <c r="A28" s="4" t="inlineStr">
        <is>
          <t>Variable interest entitie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Other assets</t>
        </is>
      </c>
      <c r="C30" s="5" t="n">
        <v>9000000</v>
      </c>
      <c r="D30" s="5" t="n">
        <v>11000000</v>
      </c>
    </row>
    <row r="31">
      <c r="A31" s="4" t="inlineStr">
        <is>
          <t>Total assets</t>
        </is>
      </c>
      <c r="C31" s="5" t="n">
        <v>9000000</v>
      </c>
      <c r="D31" s="5" t="n">
        <v>11000000</v>
      </c>
    </row>
    <row r="32">
      <c r="A32" s="3" t="inlineStr">
        <is>
          <t>Liabilities:</t>
        </is>
      </c>
      <c r="C32" s="4" t="inlineStr">
        <is>
          <t xml:space="preserve"> </t>
        </is>
      </c>
      <c r="D32" s="4" t="inlineStr">
        <is>
          <t xml:space="preserve"> </t>
        </is>
      </c>
    </row>
    <row r="33">
      <c r="A33" s="4" t="inlineStr">
        <is>
          <t>Interest, taxes and other liabilities</t>
        </is>
      </c>
      <c r="C33" s="5" t="n">
        <v>16000000</v>
      </c>
      <c r="D33" s="5" t="n">
        <v>4000000</v>
      </c>
    </row>
    <row r="34">
      <c r="A34" s="4" t="inlineStr">
        <is>
          <t>Total liabilities</t>
        </is>
      </c>
      <c r="C34" s="5" t="n">
        <v>16000000</v>
      </c>
      <c r="D34" s="5" t="n">
        <v>4000000</v>
      </c>
    </row>
    <row r="35">
      <c r="A35" s="4" t="inlineStr">
        <is>
          <t>Student loans held for investment</t>
        </is>
      </c>
      <c r="C35" s="4" t="inlineStr">
        <is>
          <t xml:space="preserve"> </t>
        </is>
      </c>
      <c r="D35" s="4" t="inlineStr">
        <is>
          <t xml:space="preserve"> </t>
        </is>
      </c>
    </row>
    <row r="36">
      <c r="A36" s="4" t="inlineStr">
        <is>
          <t>Loans, designated under fair value option</t>
        </is>
      </c>
      <c r="C36" s="5" t="n">
        <v>10000000</v>
      </c>
      <c r="D36" s="5" t="n">
        <v>11000000</v>
      </c>
    </row>
    <row r="37">
      <c r="A37" s="4" t="inlineStr">
        <is>
          <t>Commercial loans held for sale</t>
        </is>
      </c>
      <c r="C37" s="4" t="inlineStr">
        <is>
          <t xml:space="preserve"> </t>
        </is>
      </c>
      <c r="D37" s="4" t="inlineStr">
        <is>
          <t xml:space="preserve"> </t>
        </is>
      </c>
    </row>
    <row r="38">
      <c r="A38" s="4" t="inlineStr">
        <is>
          <t>Loans held-for-sale, designated under fair value option</t>
        </is>
      </c>
      <c r="C38" s="5" t="n">
        <v>519000000</v>
      </c>
      <c r="D38" s="5" t="n">
        <v>395000000</v>
      </c>
    </row>
    <row r="39">
      <c r="A39" s="4" t="inlineStr">
        <is>
          <t>Domestic deposits</t>
        </is>
      </c>
      <c r="C39" s="4" t="inlineStr">
        <is>
          <t xml:space="preserve"> </t>
        </is>
      </c>
      <c r="D39" s="4" t="inlineStr">
        <is>
          <t xml:space="preserve"> </t>
        </is>
      </c>
    </row>
    <row r="40">
      <c r="A40" s="4" t="inlineStr">
        <is>
          <t>Deposits designated under fair value option</t>
        </is>
      </c>
      <c r="C40" s="5" t="n">
        <v>4900000000</v>
      </c>
      <c r="D40" s="5" t="n">
        <v>4000000000</v>
      </c>
    </row>
    <row r="41">
      <c r="A41" s="4" t="inlineStr">
        <is>
          <t>Long-term debt</t>
        </is>
      </c>
      <c r="C41" s="4" t="inlineStr">
        <is>
          <t xml:space="preserve"> </t>
        </is>
      </c>
      <c r="D41" s="4" t="inlineStr">
        <is>
          <t xml:space="preserve"> </t>
        </is>
      </c>
    </row>
    <row r="42">
      <c r="A42" s="4" t="inlineStr">
        <is>
          <t>Long-term debt designated under fair value option</t>
        </is>
      </c>
      <c r="C42" s="6" t="n">
        <v>7500000000</v>
      </c>
      <c r="D42" s="6" t="n">
        <v>7900000000</v>
      </c>
    </row>
    <row r="43"/>
    <row r="44">
      <c r="A44"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43:C43"/>
    <mergeCell ref="A44:C44"/>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Related Fair Values (Detail) $ in Million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Number of securities available for sale in one year or less | security</t>
        </is>
      </c>
      <c r="B3" s="5" t="n">
        <v>38</v>
      </c>
      <c r="C3" s="5" t="n">
        <v>40</v>
      </c>
    </row>
    <row r="4">
      <c r="A4" s="4" t="inlineStr">
        <is>
          <t>Securities available-for-sale gross unrealized losses one year or less</t>
        </is>
      </c>
      <c r="B4" s="6" t="n">
        <v>-24</v>
      </c>
      <c r="C4" s="6" t="n">
        <v>-45</v>
      </c>
    </row>
    <row r="5">
      <c r="A5" s="4" t="inlineStr">
        <is>
          <t>Securities available-for-sale aggregate fair value of investment one year or less</t>
        </is>
      </c>
      <c r="B5" s="6" t="n">
        <v>8120</v>
      </c>
      <c r="C5" s="6" t="n">
        <v>6462</v>
      </c>
    </row>
    <row r="6">
      <c r="A6" s="4" t="inlineStr">
        <is>
          <t>Number of Securities available for sale greater than one year | security</t>
        </is>
      </c>
      <c r="B6" s="5" t="n">
        <v>317</v>
      </c>
      <c r="C6" s="5" t="n">
        <v>319</v>
      </c>
    </row>
    <row r="7">
      <c r="A7" s="4" t="inlineStr">
        <is>
          <t>Securities available-for-sale gross unrealized losses greater than one year</t>
        </is>
      </c>
      <c r="B7" s="6" t="n">
        <v>-2026</v>
      </c>
      <c r="C7" s="6" t="n">
        <v>-2253</v>
      </c>
    </row>
    <row r="8">
      <c r="A8" s="4" t="inlineStr">
        <is>
          <t>Securities available-for-sale aggregate fair value of investment greater than one year</t>
        </is>
      </c>
      <c r="B8" s="6" t="n">
        <v>14559</v>
      </c>
      <c r="C8" s="6" t="n">
        <v>14384</v>
      </c>
    </row>
    <row r="9">
      <c r="A9" s="4" t="inlineStr">
        <is>
          <t>U.S. Treasur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available for sale in one year or less | security</t>
        </is>
      </c>
      <c r="B11" s="5" t="n">
        <v>16</v>
      </c>
      <c r="C11" s="5" t="n">
        <v>14</v>
      </c>
    </row>
    <row r="12">
      <c r="A12" s="4" t="inlineStr">
        <is>
          <t>Securities available-for-sale gross unrealized losses one year or less</t>
        </is>
      </c>
      <c r="B12" s="6" t="n">
        <v>-6</v>
      </c>
      <c r="C12" s="6" t="n">
        <v>-15</v>
      </c>
    </row>
    <row r="13">
      <c r="A13" s="4" t="inlineStr">
        <is>
          <t>Securities available-for-sale aggregate fair value of investment one year or less</t>
        </is>
      </c>
      <c r="B13" s="6" t="n">
        <v>5017</v>
      </c>
      <c r="C13" s="6" t="n">
        <v>3402</v>
      </c>
    </row>
    <row r="14">
      <c r="A14" s="4" t="inlineStr">
        <is>
          <t>Number of Securities available for sale greater than one year | security</t>
        </is>
      </c>
      <c r="B14" s="5" t="n">
        <v>39</v>
      </c>
      <c r="C14" s="5" t="n">
        <v>38</v>
      </c>
    </row>
    <row r="15">
      <c r="A15" s="4" t="inlineStr">
        <is>
          <t>Securities available-for-sale gross unrealized losses greater than one year</t>
        </is>
      </c>
      <c r="B15" s="6" t="n">
        <v>-168</v>
      </c>
      <c r="C15" s="6" t="n">
        <v>-190</v>
      </c>
    </row>
    <row r="16">
      <c r="A16" s="4" t="inlineStr">
        <is>
          <t>Securities available-for-sale aggregate fair value of investment greater than one year</t>
        </is>
      </c>
      <c r="B16" s="6" t="n">
        <v>4313</v>
      </c>
      <c r="C16" s="6" t="n">
        <v>4055</v>
      </c>
    </row>
    <row r="17">
      <c r="A17" s="4" t="inlineStr">
        <is>
          <t>U.S. Government 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available for sale in one year or less | security</t>
        </is>
      </c>
      <c r="B19" s="5" t="n">
        <v>0</v>
      </c>
      <c r="C19" s="5" t="n">
        <v>0</v>
      </c>
    </row>
    <row r="20">
      <c r="A20" s="4" t="inlineStr">
        <is>
          <t>Securities available-for-sale gross unrealized losses one year or less</t>
        </is>
      </c>
      <c r="B20" s="6" t="n">
        <v>0</v>
      </c>
      <c r="C20" s="6" t="n">
        <v>0</v>
      </c>
    </row>
    <row r="21">
      <c r="A21" s="4" t="inlineStr">
        <is>
          <t>Securities available-for-sale aggregate fair value of investment one year or less</t>
        </is>
      </c>
      <c r="B21" s="6" t="n">
        <v>0</v>
      </c>
      <c r="C21" s="6" t="n">
        <v>0</v>
      </c>
    </row>
    <row r="22">
      <c r="A22" s="4" t="inlineStr">
        <is>
          <t>Number of Securities available for sale greater than one year | security</t>
        </is>
      </c>
      <c r="B22" s="5" t="n">
        <v>134</v>
      </c>
      <c r="C22" s="5" t="n">
        <v>137</v>
      </c>
    </row>
    <row r="23">
      <c r="A23" s="4" t="inlineStr">
        <is>
          <t>Securities available-for-sale gross unrealized losses greater than one year</t>
        </is>
      </c>
      <c r="B23" s="6" t="n">
        <v>-941</v>
      </c>
      <c r="C23" s="6" t="n">
        <v>-1008</v>
      </c>
    </row>
    <row r="24">
      <c r="A24" s="4" t="inlineStr">
        <is>
          <t>Securities available-for-sale aggregate fair value of investment greater than one year</t>
        </is>
      </c>
      <c r="B24" s="6" t="n">
        <v>3758</v>
      </c>
      <c r="C24" s="6" t="n">
        <v>3871</v>
      </c>
    </row>
    <row r="25">
      <c r="A25" s="4" t="inlineStr">
        <is>
          <t>U.S. Government agency issued or guaranteed</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available for sale in one year or less | security</t>
        </is>
      </c>
      <c r="B27" s="5" t="n">
        <v>4</v>
      </c>
      <c r="C27" s="5" t="n">
        <v>4</v>
      </c>
    </row>
    <row r="28">
      <c r="A28" s="4" t="inlineStr">
        <is>
          <t>Securities available-for-sale gross unrealized losses one year or less</t>
        </is>
      </c>
      <c r="B28" s="6" t="n">
        <v>-17</v>
      </c>
      <c r="C28" s="6" t="n">
        <v>-28</v>
      </c>
    </row>
    <row r="29">
      <c r="A29" s="4" t="inlineStr">
        <is>
          <t>Securities available-for-sale aggregate fair value of investment one year or less</t>
        </is>
      </c>
      <c r="B29" s="6" t="n">
        <v>525</v>
      </c>
      <c r="C29" s="6" t="n">
        <v>526</v>
      </c>
    </row>
    <row r="30">
      <c r="A30" s="4" t="inlineStr">
        <is>
          <t>Number of Securities available for sale greater than one year | security</t>
        </is>
      </c>
      <c r="B30" s="5" t="n">
        <v>137</v>
      </c>
      <c r="C30" s="5" t="n">
        <v>137</v>
      </c>
    </row>
    <row r="31">
      <c r="A31" s="4" t="inlineStr">
        <is>
          <t>Securities available-for-sale gross unrealized losses greater than one year</t>
        </is>
      </c>
      <c r="B31" s="6" t="n">
        <v>-906</v>
      </c>
      <c r="C31" s="6" t="n">
        <v>-1043</v>
      </c>
    </row>
    <row r="32">
      <c r="A32" s="4" t="inlineStr">
        <is>
          <t>Securities available-for-sale aggregate fair value of investment greater than one year</t>
        </is>
      </c>
      <c r="B32" s="6" t="n">
        <v>6293</v>
      </c>
      <c r="C32" s="6" t="n">
        <v>6311</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available for sale in one year or less | security</t>
        </is>
      </c>
      <c r="B35" s="5" t="n">
        <v>1</v>
      </c>
      <c r="C35" s="5" t="n">
        <v>0</v>
      </c>
    </row>
    <row r="36">
      <c r="A36" s="4" t="inlineStr">
        <is>
          <t>Securities available-for-sale gross unrealized losses one year or less</t>
        </is>
      </c>
      <c r="B36" s="6" t="n">
        <v>0</v>
      </c>
      <c r="C36" s="6" t="n">
        <v>0</v>
      </c>
    </row>
    <row r="37">
      <c r="A37" s="4" t="inlineStr">
        <is>
          <t>Securities available-for-sale aggregate fair value of investment one year or less</t>
        </is>
      </c>
      <c r="B37" s="6" t="n">
        <v>50</v>
      </c>
      <c r="C37" s="6" t="n">
        <v>0</v>
      </c>
    </row>
    <row r="38">
      <c r="A38" s="4" t="inlineStr">
        <is>
          <t>Number of Securities available for sale greater than one year | security</t>
        </is>
      </c>
      <c r="B38" s="5" t="n">
        <v>6</v>
      </c>
      <c r="C38" s="5" t="n">
        <v>6</v>
      </c>
    </row>
    <row r="39">
      <c r="A39" s="4" t="inlineStr">
        <is>
          <t>Securities available-for-sale gross unrealized losses greater than one year</t>
        </is>
      </c>
      <c r="B39" s="6" t="n">
        <v>-11</v>
      </c>
      <c r="C39" s="6" t="n">
        <v>-12</v>
      </c>
    </row>
    <row r="40">
      <c r="A40" s="4" t="inlineStr">
        <is>
          <t>Securities available-for-sale aggregate fair value of investment greater than one year</t>
        </is>
      </c>
      <c r="B40" s="6" t="n">
        <v>95</v>
      </c>
      <c r="C40" s="6" t="n">
        <v>97</v>
      </c>
    </row>
    <row r="41">
      <c r="A41" s="4" t="inlineStr">
        <is>
          <t>Foreign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available for sale in one year or less | security</t>
        </is>
      </c>
      <c r="B43" s="5" t="n">
        <v>17</v>
      </c>
      <c r="C43" s="5" t="n">
        <v>22</v>
      </c>
    </row>
    <row r="44">
      <c r="A44" s="4" t="inlineStr">
        <is>
          <t>Securities available-for-sale gross unrealized losses one year or less</t>
        </is>
      </c>
      <c r="B44" s="6" t="n">
        <v>-1</v>
      </c>
      <c r="C44" s="6" t="n">
        <v>-2</v>
      </c>
    </row>
    <row r="45">
      <c r="A45" s="4" t="inlineStr">
        <is>
          <t>Securities available-for-sale aggregate fair value of investment one year or less</t>
        </is>
      </c>
      <c r="B45" s="6" t="n">
        <v>2528</v>
      </c>
      <c r="C45" s="6" t="n">
        <v>2534</v>
      </c>
    </row>
    <row r="46">
      <c r="A46" s="4" t="inlineStr">
        <is>
          <t>Number of Securities available for sale greater than one year | security</t>
        </is>
      </c>
      <c r="B46" s="5" t="n">
        <v>1</v>
      </c>
      <c r="C46" s="5" t="n">
        <v>1</v>
      </c>
    </row>
    <row r="47">
      <c r="A47" s="4" t="inlineStr">
        <is>
          <t>Securities available-for-sale gross unrealized losses greater than one year</t>
        </is>
      </c>
      <c r="B47" s="6" t="n">
        <v>0</v>
      </c>
      <c r="C47" s="6" t="n">
        <v>0</v>
      </c>
    </row>
    <row r="48">
      <c r="A48" s="4" t="inlineStr">
        <is>
          <t>Securities available-for-sale aggregate fair value of investment greater than one year</t>
        </is>
      </c>
      <c r="B48" s="6" t="n">
        <v>100</v>
      </c>
      <c r="C48" s="6"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Realized Gains and Losses on Investment Securities Transactions Attributable to Available-for-sale Securities (Detail)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t>
        </is>
      </c>
      <c r="B4" s="6" t="n">
        <v>3</v>
      </c>
      <c r="C4" s="6" t="n">
        <v>2</v>
      </c>
    </row>
    <row r="5">
      <c r="A5" s="4" t="inlineStr">
        <is>
          <t>Gross realized losses</t>
        </is>
      </c>
      <c r="B5" s="5" t="n">
        <v>0</v>
      </c>
      <c r="C5" s="5" t="n">
        <v>0</v>
      </c>
    </row>
    <row r="6">
      <c r="A6" s="4" t="inlineStr">
        <is>
          <t>Net realized gains</t>
        </is>
      </c>
      <c r="B6" s="6" t="n">
        <v>3</v>
      </c>
      <c r="C6" s="6" t="n">
        <v>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Securities - Distribution of Maturities of Debt Securities with Approximate Yield of Portfolio (Detail) $ in Millions</t>
        </is>
      </c>
      <c r="B1" s="2" t="inlineStr">
        <is>
          <t>Mar. 31, 2025 USD ($)</t>
        </is>
      </c>
    </row>
    <row r="2">
      <c r="A2" s="3" t="inlineStr">
        <is>
          <t>Debt Securities, Available-for-sale [Line Items]</t>
        </is>
      </c>
      <c r="B2" s="4" t="inlineStr">
        <is>
          <t xml:space="preserve"> </t>
        </is>
      </c>
    </row>
    <row r="3">
      <c r="A3" s="4" t="inlineStr">
        <is>
          <t>Available-for-sale amount within one year</t>
        </is>
      </c>
      <c r="B3" s="6" t="n">
        <v>2978</v>
      </c>
    </row>
    <row r="4">
      <c r="A4" s="4" t="inlineStr">
        <is>
          <t>Available-for-sale yield within one year (percent)</t>
        </is>
      </c>
      <c r="B4" s="7" t="n">
        <v>0.0098</v>
      </c>
    </row>
    <row r="5">
      <c r="A5" s="4" t="inlineStr">
        <is>
          <t>Available-for-sale amount after one but within five years</t>
        </is>
      </c>
      <c r="B5" s="6" t="n">
        <v>7375</v>
      </c>
    </row>
    <row r="6">
      <c r="A6" s="4" t="inlineStr">
        <is>
          <t>Available-for-sale yield after one but within five years (percent)</t>
        </is>
      </c>
      <c r="B6" s="7" t="n">
        <v>0.0373</v>
      </c>
    </row>
    <row r="7">
      <c r="A7" s="4" t="inlineStr">
        <is>
          <t>Available-for-sale amount after five but within ten years</t>
        </is>
      </c>
      <c r="B7" s="6" t="n">
        <v>2875</v>
      </c>
    </row>
    <row r="8">
      <c r="A8" s="4" t="inlineStr">
        <is>
          <t>Available-for-sale yield after five but within ten years (percent)</t>
        </is>
      </c>
      <c r="B8" s="7" t="n">
        <v>0.0385</v>
      </c>
    </row>
    <row r="9">
      <c r="A9" s="4" t="inlineStr">
        <is>
          <t>Available-for-sale amount after ten years</t>
        </is>
      </c>
      <c r="B9" s="6" t="n">
        <v>14826</v>
      </c>
    </row>
    <row r="10">
      <c r="A10" s="4" t="inlineStr">
        <is>
          <t>Available-for-sale yield after ten years (percent)</t>
        </is>
      </c>
      <c r="B10" s="7" t="n">
        <v>0.0262</v>
      </c>
    </row>
    <row r="11">
      <c r="A11" s="4" t="inlineStr">
        <is>
          <t>Total fair value within one year</t>
        </is>
      </c>
      <c r="B11" s="6" t="n">
        <v>2972</v>
      </c>
    </row>
    <row r="12">
      <c r="A12" s="4" t="inlineStr">
        <is>
          <t>Total fair value after one but within five years</t>
        </is>
      </c>
      <c r="B12" s="5" t="n">
        <v>7340</v>
      </c>
    </row>
    <row r="13">
      <c r="A13" s="4" t="inlineStr">
        <is>
          <t>Total fair value after five but within ten years</t>
        </is>
      </c>
      <c r="B13" s="5" t="n">
        <v>2867</v>
      </c>
    </row>
    <row r="14">
      <c r="A14" s="4" t="inlineStr">
        <is>
          <t>Total fair value after ten years</t>
        </is>
      </c>
      <c r="B14" s="5" t="n">
        <v>12842</v>
      </c>
    </row>
    <row r="15">
      <c r="A15" s="4" t="inlineStr">
        <is>
          <t>Held-to-maturity amount within one year</t>
        </is>
      </c>
      <c r="B15" s="6" t="n">
        <v>0</v>
      </c>
    </row>
    <row r="16">
      <c r="A16" s="4" t="inlineStr">
        <is>
          <t>Held-to-maturity yield within one year (percent)</t>
        </is>
      </c>
      <c r="B16" s="8" t="n">
        <v>0</v>
      </c>
    </row>
    <row r="17">
      <c r="A17" s="4" t="inlineStr">
        <is>
          <t>Held-to-maturity amount after one but within five years</t>
        </is>
      </c>
      <c r="B17" s="6" t="n">
        <v>2634</v>
      </c>
    </row>
    <row r="18">
      <c r="A18" s="4" t="inlineStr">
        <is>
          <t>Held-to-maturity yield after one but within five years (percent)</t>
        </is>
      </c>
      <c r="B18" s="7" t="n">
        <v>0.0358</v>
      </c>
    </row>
    <row r="19">
      <c r="A19" s="4" t="inlineStr">
        <is>
          <t>Held-to-maturity after five but within ten years</t>
        </is>
      </c>
      <c r="B19" s="6" t="n">
        <v>995</v>
      </c>
    </row>
    <row r="20">
      <c r="A20" s="4" t="inlineStr">
        <is>
          <t>Held-to-maturity yield after five but within ten years (percent)</t>
        </is>
      </c>
      <c r="B20" s="7" t="n">
        <v>0.0376</v>
      </c>
    </row>
    <row r="21">
      <c r="A21" s="4" t="inlineStr">
        <is>
          <t>Held-to-maturity after ten years</t>
        </is>
      </c>
      <c r="B21" s="6" t="n">
        <v>14510</v>
      </c>
    </row>
    <row r="22">
      <c r="A22" s="4" t="inlineStr">
        <is>
          <t>Held-to-maturity yield after ten years (percent)</t>
        </is>
      </c>
      <c r="B22" s="7" t="n">
        <v>0.0459</v>
      </c>
    </row>
    <row r="23">
      <c r="A23" s="4" t="inlineStr">
        <is>
          <t>Total fair value within one year</t>
        </is>
      </c>
      <c r="B23" s="6" t="n">
        <v>0</v>
      </c>
    </row>
    <row r="24">
      <c r="A24" s="4" t="inlineStr">
        <is>
          <t>Total fair value after one but within five years</t>
        </is>
      </c>
      <c r="B24" s="5" t="n">
        <v>2599</v>
      </c>
    </row>
    <row r="25">
      <c r="A25" s="4" t="inlineStr">
        <is>
          <t>Total fair value after five but within ten years</t>
        </is>
      </c>
      <c r="B25" s="5" t="n">
        <v>952</v>
      </c>
    </row>
    <row r="26">
      <c r="A26" s="4" t="inlineStr">
        <is>
          <t>Total fair value after ten years</t>
        </is>
      </c>
      <c r="B26" s="5" t="n">
        <v>14085</v>
      </c>
    </row>
    <row r="27">
      <c r="A27" s="4" t="inlineStr">
        <is>
          <t>U.S. Treasury</t>
        </is>
      </c>
      <c r="B27" s="4" t="inlineStr">
        <is>
          <t xml:space="preserve"> </t>
        </is>
      </c>
    </row>
    <row r="28">
      <c r="A28" s="3" t="inlineStr">
        <is>
          <t>Debt Securities, Available-for-sale [Line Items]</t>
        </is>
      </c>
      <c r="B28" s="4" t="inlineStr">
        <is>
          <t xml:space="preserve"> </t>
        </is>
      </c>
    </row>
    <row r="29">
      <c r="A29" s="4" t="inlineStr">
        <is>
          <t>Available-for-sale amount within one year</t>
        </is>
      </c>
      <c r="B29" s="6" t="n">
        <v>865</v>
      </c>
    </row>
    <row r="30">
      <c r="A30" s="4" t="inlineStr">
        <is>
          <t>Available-for-sale yield within one year (percent)</t>
        </is>
      </c>
      <c r="B30" s="7" t="n">
        <v>0.0124</v>
      </c>
    </row>
    <row r="31">
      <c r="A31" s="4" t="inlineStr">
        <is>
          <t>Available-for-sale amount after one but within five years</t>
        </is>
      </c>
      <c r="B31" s="6" t="n">
        <v>5433</v>
      </c>
    </row>
    <row r="32">
      <c r="A32" s="4" t="inlineStr">
        <is>
          <t>Available-for-sale yield after one but within five years (percent)</t>
        </is>
      </c>
      <c r="B32" s="7" t="n">
        <v>0.036</v>
      </c>
    </row>
    <row r="33">
      <c r="A33" s="4" t="inlineStr">
        <is>
          <t>Available-for-sale amount after five but within ten years</t>
        </is>
      </c>
      <c r="B33" s="6" t="n">
        <v>2267</v>
      </c>
    </row>
    <row r="34">
      <c r="A34" s="4" t="inlineStr">
        <is>
          <t>Available-for-sale yield after five but within ten years (percent)</t>
        </is>
      </c>
      <c r="B34" s="7" t="n">
        <v>0.0405</v>
      </c>
    </row>
    <row r="35">
      <c r="A35" s="4" t="inlineStr">
        <is>
          <t>Available-for-sale amount after ten years</t>
        </is>
      </c>
      <c r="B35" s="6" t="n">
        <v>2393</v>
      </c>
    </row>
    <row r="36">
      <c r="A36" s="4" t="inlineStr">
        <is>
          <t>Available-for-sale yield after ten years (percent)</t>
        </is>
      </c>
      <c r="B36" s="7" t="n">
        <v>0.0296</v>
      </c>
    </row>
    <row r="37">
      <c r="A37" s="4" t="inlineStr">
        <is>
          <t>Held-to-maturity amount within one year</t>
        </is>
      </c>
      <c r="B37" s="6" t="n">
        <v>0</v>
      </c>
    </row>
    <row r="38">
      <c r="A38" s="4" t="inlineStr">
        <is>
          <t>Held-to-maturity yield within one year (percent)</t>
        </is>
      </c>
      <c r="B38" s="8" t="n">
        <v>0</v>
      </c>
    </row>
    <row r="39">
      <c r="A39" s="4" t="inlineStr">
        <is>
          <t>Held-to-maturity amount after one but within five years</t>
        </is>
      </c>
      <c r="B39" s="6" t="n">
        <v>2412</v>
      </c>
    </row>
    <row r="40">
      <c r="A40" s="4" t="inlineStr">
        <is>
          <t>Held-to-maturity yield after one but within five years (percent)</t>
        </is>
      </c>
      <c r="B40" s="7" t="n">
        <v>0.0365</v>
      </c>
    </row>
    <row r="41">
      <c r="A41" s="4" t="inlineStr">
        <is>
          <t>Held-to-maturity after five but within ten years</t>
        </is>
      </c>
      <c r="B41" s="6" t="n">
        <v>405</v>
      </c>
    </row>
    <row r="42">
      <c r="A42" s="4" t="inlineStr">
        <is>
          <t>Held-to-maturity yield after five but within ten years (percent)</t>
        </is>
      </c>
      <c r="B42" s="7" t="n">
        <v>0.0374</v>
      </c>
    </row>
    <row r="43">
      <c r="A43" s="4" t="inlineStr">
        <is>
          <t>Held-to-maturity after ten years</t>
        </is>
      </c>
      <c r="B43" s="6" t="n">
        <v>0</v>
      </c>
    </row>
    <row r="44">
      <c r="A44" s="4" t="inlineStr">
        <is>
          <t>Held-to-maturity yield after ten years (percent)</t>
        </is>
      </c>
      <c r="B44" s="8" t="n">
        <v>0</v>
      </c>
    </row>
    <row r="45">
      <c r="A45" s="4" t="inlineStr">
        <is>
          <t>U.S. Government sponsored enterprises</t>
        </is>
      </c>
      <c r="B45" s="4" t="inlineStr">
        <is>
          <t xml:space="preserve"> </t>
        </is>
      </c>
    </row>
    <row r="46">
      <c r="A46" s="3" t="inlineStr">
        <is>
          <t>Debt Securities, Available-for-sale [Line Items]</t>
        </is>
      </c>
      <c r="B46" s="4" t="inlineStr">
        <is>
          <t xml:space="preserve"> </t>
        </is>
      </c>
    </row>
    <row r="47">
      <c r="A47" s="4" t="inlineStr">
        <is>
          <t>Available-for-sale amount within one year</t>
        </is>
      </c>
      <c r="B47" s="6" t="n">
        <v>47</v>
      </c>
    </row>
    <row r="48">
      <c r="A48" s="4" t="inlineStr">
        <is>
          <t>Available-for-sale yield within one year (percent)</t>
        </is>
      </c>
      <c r="B48" s="7" t="n">
        <v>0.0168</v>
      </c>
    </row>
    <row r="49">
      <c r="A49" s="4" t="inlineStr">
        <is>
          <t>Available-for-sale amount after one but within five years</t>
        </is>
      </c>
      <c r="B49" s="6" t="n">
        <v>170</v>
      </c>
    </row>
    <row r="50">
      <c r="A50" s="4" t="inlineStr">
        <is>
          <t>Available-for-sale yield after one but within five years (percent)</t>
        </is>
      </c>
      <c r="B50" s="7" t="n">
        <v>0.0149</v>
      </c>
    </row>
    <row r="51">
      <c r="A51" s="4" t="inlineStr">
        <is>
          <t>Available-for-sale amount after five but within ten years</t>
        </is>
      </c>
      <c r="B51" s="6" t="n">
        <v>326</v>
      </c>
    </row>
    <row r="52">
      <c r="A52" s="4" t="inlineStr">
        <is>
          <t>Available-for-sale yield after five but within ten years (percent)</t>
        </is>
      </c>
      <c r="B52" s="7" t="n">
        <v>0.0204</v>
      </c>
    </row>
    <row r="53">
      <c r="A53" s="4" t="inlineStr">
        <is>
          <t>Available-for-sale amount after ten years</t>
        </is>
      </c>
      <c r="B53" s="6" t="n">
        <v>4514</v>
      </c>
    </row>
    <row r="54">
      <c r="A54" s="4" t="inlineStr">
        <is>
          <t>Available-for-sale yield after ten years (percent)</t>
        </is>
      </c>
      <c r="B54" s="7" t="n">
        <v>0.0182</v>
      </c>
    </row>
    <row r="55">
      <c r="A55" s="4" t="inlineStr">
        <is>
          <t>Held-to-maturity amount within one year</t>
        </is>
      </c>
      <c r="B55" s="6" t="n">
        <v>0</v>
      </c>
    </row>
    <row r="56">
      <c r="A56" s="4" t="inlineStr">
        <is>
          <t>Held-to-maturity yield within one year (percent)</t>
        </is>
      </c>
      <c r="B56" s="8" t="n">
        <v>0</v>
      </c>
    </row>
    <row r="57">
      <c r="A57" s="4" t="inlineStr">
        <is>
          <t>Held-to-maturity amount after one but within five years</t>
        </is>
      </c>
      <c r="B57" s="6" t="n">
        <v>219</v>
      </c>
    </row>
    <row r="58">
      <c r="A58" s="4" t="inlineStr">
        <is>
          <t>Held-to-maturity yield after one but within five years (percent)</t>
        </is>
      </c>
      <c r="B58" s="7" t="n">
        <v>0.028</v>
      </c>
    </row>
    <row r="59">
      <c r="A59" s="4" t="inlineStr">
        <is>
          <t>Held-to-maturity after five but within ten years</t>
        </is>
      </c>
      <c r="B59" s="6" t="n">
        <v>580</v>
      </c>
    </row>
    <row r="60">
      <c r="A60" s="4" t="inlineStr">
        <is>
          <t>Held-to-maturity yield after five but within ten years (percent)</t>
        </is>
      </c>
      <c r="B60" s="7" t="n">
        <v>0.0373</v>
      </c>
    </row>
    <row r="61">
      <c r="A61" s="4" t="inlineStr">
        <is>
          <t>Held-to-maturity after ten years</t>
        </is>
      </c>
      <c r="B61" s="6" t="n">
        <v>340</v>
      </c>
    </row>
    <row r="62">
      <c r="A62" s="4" t="inlineStr">
        <is>
          <t>Held-to-maturity yield after ten years (percent)</t>
        </is>
      </c>
      <c r="B62" s="7" t="n">
        <v>0.0287</v>
      </c>
    </row>
    <row r="63">
      <c r="A63" s="4" t="inlineStr">
        <is>
          <t>U.S. Government agency issued or guaranteed</t>
        </is>
      </c>
      <c r="B63" s="4" t="inlineStr">
        <is>
          <t xml:space="preserve"> </t>
        </is>
      </c>
    </row>
    <row r="64">
      <c r="A64" s="3" t="inlineStr">
        <is>
          <t>Debt Securities, Available-for-sale [Line Items]</t>
        </is>
      </c>
      <c r="B64" s="4" t="inlineStr">
        <is>
          <t xml:space="preserve"> </t>
        </is>
      </c>
    </row>
    <row r="65">
      <c r="A65" s="4" t="inlineStr">
        <is>
          <t>Available-for-sale amount within one year</t>
        </is>
      </c>
      <c r="B65" s="6" t="n">
        <v>20</v>
      </c>
    </row>
    <row r="66">
      <c r="A66" s="4" t="inlineStr">
        <is>
          <t>Available-for-sale yield within one year (percent)</t>
        </is>
      </c>
      <c r="B66" s="7" t="n">
        <v>0.0081</v>
      </c>
    </row>
    <row r="67">
      <c r="A67" s="4" t="inlineStr">
        <is>
          <t>Available-for-sale amount after one but within five years</t>
        </is>
      </c>
      <c r="B67" s="6" t="n">
        <v>0</v>
      </c>
    </row>
    <row r="68">
      <c r="A68" s="4" t="inlineStr">
        <is>
          <t>Available-for-sale yield after one but within five years (percent)</t>
        </is>
      </c>
      <c r="B68" s="8" t="n">
        <v>0</v>
      </c>
    </row>
    <row r="69">
      <c r="A69" s="4" t="inlineStr">
        <is>
          <t>Available-for-sale amount after five but within ten years</t>
        </is>
      </c>
      <c r="B69" s="6" t="n">
        <v>2</v>
      </c>
    </row>
    <row r="70">
      <c r="A70" s="4" t="inlineStr">
        <is>
          <t>Available-for-sale yield after five but within ten years (percent)</t>
        </is>
      </c>
      <c r="B70" s="7" t="n">
        <v>0.042</v>
      </c>
    </row>
    <row r="71">
      <c r="A71" s="4" t="inlineStr">
        <is>
          <t>Available-for-sale amount after ten years</t>
        </is>
      </c>
      <c r="B71" s="6" t="n">
        <v>7859</v>
      </c>
    </row>
    <row r="72">
      <c r="A72" s="4" t="inlineStr">
        <is>
          <t>Available-for-sale yield after ten years (percent)</t>
        </is>
      </c>
      <c r="B72" s="7" t="n">
        <v>0.0296</v>
      </c>
    </row>
    <row r="73">
      <c r="A73" s="4" t="inlineStr">
        <is>
          <t>Held-to-maturity amount within one year</t>
        </is>
      </c>
      <c r="B73" s="6" t="n">
        <v>0</v>
      </c>
    </row>
    <row r="74">
      <c r="A74" s="4" t="inlineStr">
        <is>
          <t>Held-to-maturity yield within one year (percent)</t>
        </is>
      </c>
      <c r="B74" s="8" t="n">
        <v>0</v>
      </c>
    </row>
    <row r="75">
      <c r="A75" s="4" t="inlineStr">
        <is>
          <t>Held-to-maturity amount after one but within five years</t>
        </is>
      </c>
      <c r="B75" s="6" t="n">
        <v>1</v>
      </c>
    </row>
    <row r="76">
      <c r="A76" s="4" t="inlineStr">
        <is>
          <t>Held-to-maturity yield after one but within five years (percent)</t>
        </is>
      </c>
      <c r="B76" s="7" t="n">
        <v>0.0456</v>
      </c>
    </row>
    <row r="77">
      <c r="A77" s="4" t="inlineStr">
        <is>
          <t>Held-to-maturity after five but within ten years</t>
        </is>
      </c>
      <c r="B77" s="6" t="n">
        <v>10</v>
      </c>
    </row>
    <row r="78">
      <c r="A78" s="4" t="inlineStr">
        <is>
          <t>Held-to-maturity yield after five but within ten years (percent)</t>
        </is>
      </c>
      <c r="B78" s="7" t="n">
        <v>0.0606</v>
      </c>
    </row>
    <row r="79">
      <c r="A79" s="4" t="inlineStr">
        <is>
          <t>Held-to-maturity after ten years</t>
        </is>
      </c>
      <c r="B79" s="6" t="n">
        <v>14170</v>
      </c>
    </row>
    <row r="80">
      <c r="A80" s="4" t="inlineStr">
        <is>
          <t>Held-to-maturity yield after ten years (percent)</t>
        </is>
      </c>
      <c r="B80" s="7" t="n">
        <v>0.0463</v>
      </c>
    </row>
    <row r="81">
      <c r="A81" s="4" t="inlineStr">
        <is>
          <t>Obligations of U.S. states and political subdivisions</t>
        </is>
      </c>
      <c r="B81" s="4" t="inlineStr">
        <is>
          <t xml:space="preserve"> </t>
        </is>
      </c>
    </row>
    <row r="82">
      <c r="A82" s="3" t="inlineStr">
        <is>
          <t>Debt Securities, Available-for-sale [Line Items]</t>
        </is>
      </c>
      <c r="B82" s="4" t="inlineStr">
        <is>
          <t xml:space="preserve"> </t>
        </is>
      </c>
    </row>
    <row r="83">
      <c r="A83" s="4" t="inlineStr">
        <is>
          <t>Held-to-maturity amount within one year</t>
        </is>
      </c>
      <c r="B83" s="6" t="n">
        <v>0</v>
      </c>
    </row>
    <row r="84">
      <c r="A84" s="4" t="inlineStr">
        <is>
          <t>Held-to-maturity yield within one year (percent)</t>
        </is>
      </c>
      <c r="B84" s="8" t="n">
        <v>0</v>
      </c>
    </row>
    <row r="85">
      <c r="A85" s="4" t="inlineStr">
        <is>
          <t>Held-to-maturity amount after one but within five years</t>
        </is>
      </c>
      <c r="B85" s="6" t="n">
        <v>2</v>
      </c>
    </row>
    <row r="86">
      <c r="A86" s="4" t="inlineStr">
        <is>
          <t>Held-to-maturity yield after one but within five years (percent)</t>
        </is>
      </c>
      <c r="B86" s="7" t="n">
        <v>0.0378</v>
      </c>
    </row>
    <row r="87">
      <c r="A87" s="4" t="inlineStr">
        <is>
          <t>Held-to-maturity after five but within ten years</t>
        </is>
      </c>
      <c r="B87" s="6" t="n">
        <v>0</v>
      </c>
    </row>
    <row r="88">
      <c r="A88" s="4" t="inlineStr">
        <is>
          <t>Held-to-maturity yield after five but within ten years (percent)</t>
        </is>
      </c>
      <c r="B88" s="8" t="n">
        <v>0</v>
      </c>
    </row>
    <row r="89">
      <c r="A89" s="4" t="inlineStr">
        <is>
          <t>Held-to-maturity after ten years</t>
        </is>
      </c>
      <c r="B89" s="6" t="n">
        <v>0</v>
      </c>
    </row>
    <row r="90">
      <c r="A90" s="4" t="inlineStr">
        <is>
          <t>Held-to-maturity yield after ten years (percent)</t>
        </is>
      </c>
      <c r="B90" s="8" t="n">
        <v>0</v>
      </c>
    </row>
    <row r="91">
      <c r="A91" s="4" t="inlineStr">
        <is>
          <t>Asset-backed securities</t>
        </is>
      </c>
      <c r="B91" s="4" t="inlineStr">
        <is>
          <t xml:space="preserve"> </t>
        </is>
      </c>
    </row>
    <row r="92">
      <c r="A92" s="3" t="inlineStr">
        <is>
          <t>Debt Securities, Available-for-sale [Line Items]</t>
        </is>
      </c>
      <c r="B92" s="4" t="inlineStr">
        <is>
          <t xml:space="preserve"> </t>
        </is>
      </c>
    </row>
    <row r="93">
      <c r="A93" s="4" t="inlineStr">
        <is>
          <t>Available-for-sale amount within one year</t>
        </is>
      </c>
      <c r="B93" s="6" t="n">
        <v>0</v>
      </c>
    </row>
    <row r="94">
      <c r="A94" s="4" t="inlineStr">
        <is>
          <t>Available-for-sale yield within one year (percent)</t>
        </is>
      </c>
      <c r="B94" s="8" t="n">
        <v>0</v>
      </c>
    </row>
    <row r="95">
      <c r="A95" s="4" t="inlineStr">
        <is>
          <t>Available-for-sale amount after one but within five years</t>
        </is>
      </c>
      <c r="B95" s="6" t="n">
        <v>48</v>
      </c>
    </row>
    <row r="96">
      <c r="A96" s="4" t="inlineStr">
        <is>
          <t>Available-for-sale yield after one but within five years (percent)</t>
        </is>
      </c>
      <c r="B96" s="7" t="n">
        <v>0.0441</v>
      </c>
    </row>
    <row r="97">
      <c r="A97" s="4" t="inlineStr">
        <is>
          <t>Available-for-sale amount after five but within ten years</t>
        </is>
      </c>
      <c r="B97" s="6" t="n">
        <v>47</v>
      </c>
    </row>
    <row r="98">
      <c r="A98" s="4" t="inlineStr">
        <is>
          <t>Available-for-sale yield after five but within ten years (percent)</t>
        </is>
      </c>
      <c r="B98" s="7" t="n">
        <v>0.0389</v>
      </c>
    </row>
    <row r="99">
      <c r="A99" s="4" t="inlineStr">
        <is>
          <t>Available-for-sale amount after ten years</t>
        </is>
      </c>
      <c r="B99" s="6" t="n">
        <v>60</v>
      </c>
    </row>
    <row r="100">
      <c r="A100" s="4" t="inlineStr">
        <is>
          <t>Available-for-sale yield after ten years (percent)</t>
        </is>
      </c>
      <c r="B100" s="7" t="n">
        <v>0.0533</v>
      </c>
    </row>
    <row r="101">
      <c r="A101" s="4" t="inlineStr">
        <is>
          <t>Foreign debt securities</t>
        </is>
      </c>
      <c r="B101" s="4" t="inlineStr">
        <is>
          <t xml:space="preserve"> </t>
        </is>
      </c>
    </row>
    <row r="102">
      <c r="A102" s="3" t="inlineStr">
        <is>
          <t>Debt Securities, Available-for-sale [Line Items]</t>
        </is>
      </c>
      <c r="B102" s="4" t="inlineStr">
        <is>
          <t xml:space="preserve"> </t>
        </is>
      </c>
    </row>
    <row r="103">
      <c r="A103" s="4" t="inlineStr">
        <is>
          <t>Available-for-sale amount within one year</t>
        </is>
      </c>
      <c r="B103" s="6" t="n">
        <v>2046</v>
      </c>
    </row>
    <row r="104">
      <c r="A104" s="4" t="inlineStr">
        <is>
          <t>Available-for-sale yield within one year (percent)</t>
        </is>
      </c>
      <c r="B104" s="7" t="n">
        <v>0.0086</v>
      </c>
    </row>
    <row r="105">
      <c r="A105" s="4" t="inlineStr">
        <is>
          <t>Available-for-sale amount after one but within five years</t>
        </is>
      </c>
      <c r="B105" s="6" t="n">
        <v>1724</v>
      </c>
    </row>
    <row r="106">
      <c r="A106" s="4" t="inlineStr">
        <is>
          <t>Available-for-sale yield after one but within five years (percent)</t>
        </is>
      </c>
      <c r="B106" s="7" t="n">
        <v>0.0434</v>
      </c>
    </row>
    <row r="107">
      <c r="A107" s="4" t="inlineStr">
        <is>
          <t>Available-for-sale amount after five but within ten years</t>
        </is>
      </c>
      <c r="B107" s="6" t="n">
        <v>233</v>
      </c>
    </row>
    <row r="108">
      <c r="A108" s="4" t="inlineStr">
        <is>
          <t>Available-for-sale yield after five but within ten years (percent)</t>
        </is>
      </c>
      <c r="B108" s="7" t="n">
        <v>0.0432</v>
      </c>
    </row>
    <row r="109">
      <c r="A109" s="4" t="inlineStr">
        <is>
          <t>Available-for-sale amount after ten years</t>
        </is>
      </c>
      <c r="B109" s="6" t="n">
        <v>0</v>
      </c>
    </row>
    <row r="110">
      <c r="A110" s="4" t="inlineStr">
        <is>
          <t>Available-for-sale yield after ten years (percent)</t>
        </is>
      </c>
      <c r="B110"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quity Securities That Are Not Classified as Trading (Details) - Other asset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Equity securities carried at fair value</t>
        </is>
      </c>
      <c r="B3" s="6" t="n">
        <v>251</v>
      </c>
      <c r="C3" s="6" t="n">
        <v>250</v>
      </c>
    </row>
    <row r="4">
      <c r="A4" s="4" t="inlineStr">
        <is>
          <t>Equity securities without readily determinable fair values</t>
        </is>
      </c>
      <c r="B4" s="6" t="n">
        <v>17</v>
      </c>
      <c r="C4" s="6"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Components of Loans (Details) - USD ($) $ in Million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Loans, net</t>
        </is>
      </c>
      <c r="B3" s="4" t="inlineStr">
        <is>
          <t>[1]</t>
        </is>
      </c>
      <c r="C3" s="6" t="n">
        <v>63414</v>
      </c>
      <c r="D3" s="6" t="n">
        <v>62753</v>
      </c>
    </row>
    <row r="4">
      <c r="A4" s="4" t="inlineStr">
        <is>
          <t>Commercial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 net</t>
        </is>
      </c>
      <c r="C6" s="5" t="n">
        <v>41342</v>
      </c>
      <c r="D6" s="5" t="n">
        <v>41051</v>
      </c>
    </row>
    <row r="7">
      <c r="A7" s="4" t="inlineStr">
        <is>
          <t>Commercial loans | Real estate, including 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 net</t>
        </is>
      </c>
      <c r="C9" s="5" t="n">
        <v>6341</v>
      </c>
      <c r="D9" s="5" t="n">
        <v>6612</v>
      </c>
    </row>
    <row r="10">
      <c r="A10" s="4" t="inlineStr">
        <is>
          <t>Commercial loans | Business and corporate banking</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 net</t>
        </is>
      </c>
      <c r="C12" s="5" t="n">
        <v>26212</v>
      </c>
      <c r="D12" s="5" t="n">
        <v>25426</v>
      </c>
    </row>
    <row r="13">
      <c r="A13" s="4" t="inlineStr">
        <is>
          <t>Commercial loans | Other commerc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 net</t>
        </is>
      </c>
      <c r="C15" s="5" t="n">
        <v>8789</v>
      </c>
      <c r="D15" s="5" t="n">
        <v>9013</v>
      </c>
    </row>
    <row r="16">
      <c r="A16" s="4" t="inlineStr">
        <is>
          <t>Consumer loan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 net</t>
        </is>
      </c>
      <c r="C18" s="5" t="n">
        <v>22072</v>
      </c>
      <c r="D18" s="5" t="n">
        <v>21702</v>
      </c>
    </row>
    <row r="19">
      <c r="A19" s="4" t="inlineStr">
        <is>
          <t>Consumer loans | Residential mortgag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 net</t>
        </is>
      </c>
      <c r="C21" s="5" t="n">
        <v>21430</v>
      </c>
      <c r="D21" s="5" t="n">
        <v>21035</v>
      </c>
    </row>
    <row r="22">
      <c r="A22" s="4" t="inlineStr">
        <is>
          <t>Consumer loans | Home equity mortgage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 net</t>
        </is>
      </c>
      <c r="C24" s="5" t="n">
        <v>388</v>
      </c>
      <c r="D24" s="5" t="n">
        <v>393</v>
      </c>
    </row>
    <row r="25">
      <c r="A25" s="4" t="inlineStr">
        <is>
          <t>Consumer loans | Credit cards</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 net</t>
        </is>
      </c>
      <c r="C27" s="5" t="n">
        <v>177</v>
      </c>
      <c r="D27" s="5" t="n">
        <v>195</v>
      </c>
    </row>
    <row r="28">
      <c r="A28" s="4" t="inlineStr">
        <is>
          <t>Consumer loans | Other consumer</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 net</t>
        </is>
      </c>
      <c r="C30" s="5" t="n">
        <v>77</v>
      </c>
      <c r="D30" s="5" t="n">
        <v>79</v>
      </c>
    </row>
    <row r="31">
      <c r="A31" s="4" t="inlineStr">
        <is>
          <t>Consumer loans | Student loans held for investmen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 designated under fair value option</t>
        </is>
      </c>
      <c r="C33" s="5" t="n">
        <v>10</v>
      </c>
      <c r="D33" s="5" t="n">
        <v>11</v>
      </c>
    </row>
    <row r="34">
      <c r="A34" s="4" t="inlineStr">
        <is>
          <t>Affiliates | Commercial loans | Other commerci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 net</t>
        </is>
      </c>
      <c r="C36" s="5" t="n">
        <v>5257</v>
      </c>
      <c r="D36" s="5" t="n">
        <v>5449</v>
      </c>
    </row>
    <row r="37">
      <c r="A37" s="4" t="inlineStr">
        <is>
          <t>Other | Commercial loans | Other commercial</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 net</t>
        </is>
      </c>
      <c r="C39" s="6" t="n">
        <v>3532</v>
      </c>
      <c r="D39" s="6" t="n">
        <v>3564</v>
      </c>
    </row>
    <row r="40"/>
    <row r="41">
      <c r="A41"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40:C40"/>
    <mergeCell ref="A41:C41"/>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 Narrative (Detail) - USD ($) $ in Millions</t>
        </is>
      </c>
      <c r="C1" s="2" t="inlineStr">
        <is>
          <t>3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Net deferred origination costs (fees)</t>
        </is>
      </c>
      <c r="C4" s="6" t="n">
        <v>23</v>
      </c>
      <c r="D4" s="4" t="inlineStr">
        <is>
          <t xml:space="preserve"> </t>
        </is>
      </c>
      <c r="E4" s="6" t="n">
        <v>32</v>
      </c>
    </row>
    <row r="5">
      <c r="A5" s="4" t="inlineStr">
        <is>
          <t>Net unamortized premium (discount)</t>
        </is>
      </c>
      <c r="C5" s="5" t="n">
        <v>-10</v>
      </c>
      <c r="D5" s="4" t="inlineStr">
        <is>
          <t xml:space="preserve"> </t>
        </is>
      </c>
      <c r="E5" s="5" t="n">
        <v>-10</v>
      </c>
    </row>
    <row r="6">
      <c r="A6" s="4" t="inlineStr">
        <is>
          <t>Interest income that was recorded on nonaccrual loans and included in interest income during the period</t>
        </is>
      </c>
      <c r="C6" s="5" t="n">
        <v>2</v>
      </c>
      <c r="D6" s="6" t="n">
        <v>0</v>
      </c>
      <c r="E6" s="4" t="inlineStr">
        <is>
          <t xml:space="preserve"> </t>
        </is>
      </c>
    </row>
    <row r="7">
      <c r="A7" s="4" t="inlineStr">
        <is>
          <t>Loans, net</t>
        </is>
      </c>
      <c r="B7" s="4" t="inlineStr">
        <is>
          <t>[1]</t>
        </is>
      </c>
      <c r="C7" s="5" t="n">
        <v>63414</v>
      </c>
      <c r="D7" s="4" t="inlineStr">
        <is>
          <t xml:space="preserve"> </t>
        </is>
      </c>
      <c r="E7" s="5" t="n">
        <v>62753</v>
      </c>
    </row>
    <row r="8">
      <c r="A8" s="4" t="inlineStr">
        <is>
          <t>Interest only residential mortgage loans</t>
        </is>
      </c>
      <c r="C8" s="5" t="n">
        <v>4669</v>
      </c>
      <c r="D8" s="4" t="inlineStr">
        <is>
          <t xml:space="preserve"> </t>
        </is>
      </c>
      <c r="E8" s="5" t="n">
        <v>4650</v>
      </c>
    </row>
    <row r="9">
      <c r="A9" s="4" t="inlineStr">
        <is>
          <t>90+ Days</t>
        </is>
      </c>
      <c r="C9" s="4" t="inlineStr">
        <is>
          <t xml:space="preserve"> </t>
        </is>
      </c>
      <c r="D9" s="4" t="inlineStr">
        <is>
          <t xml:space="preserve"> </t>
        </is>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Loans, net</t>
        </is>
      </c>
      <c r="C11" s="5" t="n">
        <v>177</v>
      </c>
      <c r="D11" s="4" t="inlineStr">
        <is>
          <t xml:space="preserve"> </t>
        </is>
      </c>
      <c r="E11" s="5" t="n">
        <v>313</v>
      </c>
    </row>
    <row r="12">
      <c r="A12" s="4" t="inlineStr">
        <is>
          <t>Consumer loans</t>
        </is>
      </c>
      <c r="C12" s="4" t="inlineStr">
        <is>
          <t xml:space="preserve"> </t>
        </is>
      </c>
      <c r="D12" s="4" t="inlineStr">
        <is>
          <t xml:space="preserve"> </t>
        </is>
      </c>
      <c r="E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row>
    <row r="14">
      <c r="A14" s="4" t="inlineStr">
        <is>
          <t>Loans, net</t>
        </is>
      </c>
      <c r="C14" s="5" t="n">
        <v>22072</v>
      </c>
      <c r="D14" s="4" t="inlineStr">
        <is>
          <t xml:space="preserve"> </t>
        </is>
      </c>
      <c r="E14" s="5" t="n">
        <v>21702</v>
      </c>
    </row>
    <row r="15">
      <c r="A15" s="4" t="inlineStr">
        <is>
          <t>Consumer loans | 90+ Days</t>
        </is>
      </c>
      <c r="C15" s="4" t="inlineStr">
        <is>
          <t xml:space="preserve"> </t>
        </is>
      </c>
      <c r="D15" s="4" t="inlineStr">
        <is>
          <t xml:space="preserve"> </t>
        </is>
      </c>
      <c r="E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row>
    <row r="17">
      <c r="A17" s="4" t="inlineStr">
        <is>
          <t>Loans modified, subsequently default</t>
        </is>
      </c>
      <c r="C17" s="5" t="n">
        <v>1</v>
      </c>
      <c r="D17" s="4" t="inlineStr">
        <is>
          <t xml:space="preserve"> </t>
        </is>
      </c>
      <c r="E17" s="4" t="inlineStr">
        <is>
          <t xml:space="preserve"> </t>
        </is>
      </c>
    </row>
    <row r="18">
      <c r="A18" s="4" t="inlineStr">
        <is>
          <t>Loans, net</t>
        </is>
      </c>
      <c r="C18" s="5" t="n">
        <v>106</v>
      </c>
      <c r="D18" s="4" t="inlineStr">
        <is>
          <t xml:space="preserve"> </t>
        </is>
      </c>
      <c r="E18" s="5" t="n">
        <v>112</v>
      </c>
    </row>
    <row r="19">
      <c r="A19" s="4" t="inlineStr">
        <is>
          <t>Consumer loans | Residential mortgages</t>
        </is>
      </c>
      <c r="C19" s="4" t="inlineStr">
        <is>
          <t xml:space="preserve"> </t>
        </is>
      </c>
      <c r="D19" s="4" t="inlineStr">
        <is>
          <t xml:space="preserve"> </t>
        </is>
      </c>
      <c r="E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row>
    <row r="21">
      <c r="A21" s="4" t="inlineStr">
        <is>
          <t>Collateral-dependent loans</t>
        </is>
      </c>
      <c r="C21" s="5" t="n">
        <v>276</v>
      </c>
      <c r="D21" s="4" t="inlineStr">
        <is>
          <t xml:space="preserve"> </t>
        </is>
      </c>
      <c r="E21" s="5" t="n">
        <v>282</v>
      </c>
    </row>
    <row r="22">
      <c r="A22" s="4" t="inlineStr">
        <is>
          <t>Loans, net</t>
        </is>
      </c>
      <c r="C22" s="5" t="n">
        <v>21430</v>
      </c>
      <c r="D22" s="4" t="inlineStr">
        <is>
          <t xml:space="preserve"> </t>
        </is>
      </c>
      <c r="E22" s="5" t="n">
        <v>21035</v>
      </c>
    </row>
    <row r="23">
      <c r="A23" s="4" t="inlineStr">
        <is>
          <t>Consumer loans | Residential mortgages | California Wildfires</t>
        </is>
      </c>
      <c r="C23" s="4" t="inlineStr">
        <is>
          <t xml:space="preserve"> </t>
        </is>
      </c>
      <c r="D23" s="4" t="inlineStr">
        <is>
          <t xml:space="preserve"> </t>
        </is>
      </c>
      <c r="E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row>
    <row r="25">
      <c r="A25" s="4" t="inlineStr">
        <is>
          <t>Loans modified following natural disaster</t>
        </is>
      </c>
      <c r="C25" s="5" t="n">
        <v>56</v>
      </c>
      <c r="D25" s="4" t="inlineStr">
        <is>
          <t xml:space="preserve"> </t>
        </is>
      </c>
      <c r="E25" s="4" t="inlineStr">
        <is>
          <t xml:space="preserve"> </t>
        </is>
      </c>
    </row>
    <row r="26">
      <c r="A26" s="4" t="inlineStr">
        <is>
          <t>Consumer loans | Residential mortgages | 90+ Days</t>
        </is>
      </c>
      <c r="C26" s="4" t="inlineStr">
        <is>
          <t xml:space="preserve"> </t>
        </is>
      </c>
      <c r="D26" s="4" t="inlineStr">
        <is>
          <t xml:space="preserve"> </t>
        </is>
      </c>
      <c r="E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row>
    <row r="28">
      <c r="A28" s="4" t="inlineStr">
        <is>
          <t>Loans modified, subsequently default</t>
        </is>
      </c>
      <c r="C28" s="5" t="n">
        <v>1</v>
      </c>
      <c r="D28" s="4" t="inlineStr">
        <is>
          <t xml:space="preserve"> </t>
        </is>
      </c>
      <c r="E28" s="4" t="inlineStr">
        <is>
          <t xml:space="preserve"> </t>
        </is>
      </c>
    </row>
    <row r="29">
      <c r="A29" s="4" t="inlineStr">
        <is>
          <t>Loans, net</t>
        </is>
      </c>
      <c r="C29" s="5" t="n">
        <v>97</v>
      </c>
      <c r="D29" s="4" t="inlineStr">
        <is>
          <t xml:space="preserve"> </t>
        </is>
      </c>
      <c r="E29" s="5" t="n">
        <v>105</v>
      </c>
    </row>
    <row r="30">
      <c r="A30" s="4" t="inlineStr">
        <is>
          <t>Commercial loans</t>
        </is>
      </c>
      <c r="C30" s="4" t="inlineStr">
        <is>
          <t xml:space="preserve"> </t>
        </is>
      </c>
      <c r="D30" s="4" t="inlineStr">
        <is>
          <t xml:space="preserve"> </t>
        </is>
      </c>
      <c r="E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row>
    <row r="32">
      <c r="A32" s="4" t="inlineStr">
        <is>
          <t>Collateral-dependent loans</t>
        </is>
      </c>
      <c r="C32" s="5" t="n">
        <v>703</v>
      </c>
      <c r="D32" s="4" t="inlineStr">
        <is>
          <t xml:space="preserve"> </t>
        </is>
      </c>
      <c r="E32" s="5" t="n">
        <v>524</v>
      </c>
    </row>
    <row r="33">
      <c r="A33" s="4" t="inlineStr">
        <is>
          <t>Loans modified</t>
        </is>
      </c>
      <c r="C33" s="5" t="n">
        <v>14</v>
      </c>
      <c r="D33" s="5" t="n">
        <v>65</v>
      </c>
      <c r="E33" s="4" t="inlineStr">
        <is>
          <t xml:space="preserve"> </t>
        </is>
      </c>
    </row>
    <row r="34">
      <c r="A34" s="4" t="inlineStr">
        <is>
          <t>Additional commitments for loans modified</t>
        </is>
      </c>
      <c r="C34" s="5" t="n">
        <v>7</v>
      </c>
      <c r="D34" s="4" t="inlineStr">
        <is>
          <t xml:space="preserve"> </t>
        </is>
      </c>
      <c r="E34" s="5" t="n">
        <v>25</v>
      </c>
    </row>
    <row r="35">
      <c r="A35" s="4" t="inlineStr">
        <is>
          <t>Loans, net</t>
        </is>
      </c>
      <c r="C35" s="5" t="n">
        <v>41342</v>
      </c>
      <c r="D35" s="4" t="inlineStr">
        <is>
          <t xml:space="preserve"> </t>
        </is>
      </c>
      <c r="E35" s="5" t="n">
        <v>41051</v>
      </c>
    </row>
    <row r="36">
      <c r="A36" s="4" t="inlineStr">
        <is>
          <t>Commercial loans | 90+ Days</t>
        </is>
      </c>
      <c r="C36" s="4" t="inlineStr">
        <is>
          <t xml:space="preserve"> </t>
        </is>
      </c>
      <c r="D36" s="4" t="inlineStr">
        <is>
          <t xml:space="preserve"> </t>
        </is>
      </c>
      <c r="E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row>
    <row r="38">
      <c r="A38" s="4" t="inlineStr">
        <is>
          <t>Loans modified, subsequently default</t>
        </is>
      </c>
      <c r="C38" s="4" t="inlineStr">
        <is>
          <t xml:space="preserve"> </t>
        </is>
      </c>
      <c r="D38" s="6" t="n">
        <v>1</v>
      </c>
      <c r="E38" s="4" t="inlineStr">
        <is>
          <t xml:space="preserve"> </t>
        </is>
      </c>
    </row>
    <row r="39">
      <c r="A39" s="4" t="inlineStr">
        <is>
          <t>Loans, net</t>
        </is>
      </c>
      <c r="C39" s="6" t="n">
        <v>71</v>
      </c>
      <c r="D39" s="4" t="inlineStr">
        <is>
          <t xml:space="preserve"> </t>
        </is>
      </c>
      <c r="E39" s="6" t="n">
        <v>201</v>
      </c>
    </row>
    <row r="40"/>
    <row r="41">
      <c r="A41"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4">
    <mergeCell ref="A1:B2"/>
    <mergeCell ref="C1:D1"/>
    <mergeCell ref="A40:D40"/>
    <mergeCell ref="A41:D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ummary of Past Due Status of Loans (Detail) - USD ($) $ in Millions</t>
        </is>
      </c>
      <c r="C1" s="2" t="inlineStr">
        <is>
          <t>Mar. 31, 2025</t>
        </is>
      </c>
      <c r="D1" s="2" t="inlineStr">
        <is>
          <t>Dec. 31, 2024</t>
        </is>
      </c>
    </row>
    <row r="2">
      <c r="A2" s="3" t="inlineStr">
        <is>
          <t>Financing Receivable, Past Due [Line Items]</t>
        </is>
      </c>
      <c r="C2" s="4" t="inlineStr">
        <is>
          <t xml:space="preserve"> </t>
        </is>
      </c>
      <c r="D2" s="4" t="inlineStr">
        <is>
          <t xml:space="preserve"> </t>
        </is>
      </c>
    </row>
    <row r="3">
      <c r="A3" s="4" t="inlineStr">
        <is>
          <t>Loans, net</t>
        </is>
      </c>
      <c r="B3" s="4" t="inlineStr">
        <is>
          <t>[1]</t>
        </is>
      </c>
      <c r="C3" s="6" t="n">
        <v>63414</v>
      </c>
      <c r="D3" s="6" t="n">
        <v>62753</v>
      </c>
    </row>
    <row r="4">
      <c r="A4" s="4" t="inlineStr">
        <is>
          <t>Commercial loans</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Loans, net</t>
        </is>
      </c>
      <c r="C6" s="5" t="n">
        <v>41342</v>
      </c>
      <c r="D6" s="5" t="n">
        <v>41051</v>
      </c>
    </row>
    <row r="7">
      <c r="A7" s="4" t="inlineStr">
        <is>
          <t>Commercial loans | Real estate, including construction</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Loans, net</t>
        </is>
      </c>
      <c r="C9" s="5" t="n">
        <v>6341</v>
      </c>
      <c r="D9" s="5" t="n">
        <v>6612</v>
      </c>
    </row>
    <row r="10">
      <c r="A10" s="4" t="inlineStr">
        <is>
          <t>Commercial loans | Business and corporate banking</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Loans, net</t>
        </is>
      </c>
      <c r="C12" s="5" t="n">
        <v>26212</v>
      </c>
      <c r="D12" s="5" t="n">
        <v>25426</v>
      </c>
    </row>
    <row r="13">
      <c r="A13" s="4" t="inlineStr">
        <is>
          <t>Commercial loans | Other commercial</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 net</t>
        </is>
      </c>
      <c r="C15" s="5" t="n">
        <v>8789</v>
      </c>
      <c r="D15" s="5" t="n">
        <v>9013</v>
      </c>
    </row>
    <row r="16">
      <c r="A16" s="4" t="inlineStr">
        <is>
          <t>Consumer loans</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ans, net</t>
        </is>
      </c>
      <c r="C18" s="5" t="n">
        <v>22072</v>
      </c>
      <c r="D18" s="5" t="n">
        <v>21702</v>
      </c>
    </row>
    <row r="19">
      <c r="A19" s="4" t="inlineStr">
        <is>
          <t>Consumer loans | Residential mortgages</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Loans, net</t>
        </is>
      </c>
      <c r="C21" s="5" t="n">
        <v>21430</v>
      </c>
      <c r="D21" s="5" t="n">
        <v>21035</v>
      </c>
    </row>
    <row r="22">
      <c r="A22" s="4" t="inlineStr">
        <is>
          <t>Consumer loans | Home equity mortgages</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Loans, net</t>
        </is>
      </c>
      <c r="C24" s="5" t="n">
        <v>388</v>
      </c>
      <c r="D24" s="5" t="n">
        <v>393</v>
      </c>
    </row>
    <row r="25">
      <c r="A25" s="4" t="inlineStr">
        <is>
          <t>Consumer loans | Credit cards</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 net</t>
        </is>
      </c>
      <c r="C27" s="5" t="n">
        <v>177</v>
      </c>
      <c r="D27" s="5" t="n">
        <v>195</v>
      </c>
    </row>
    <row r="28">
      <c r="A28" s="4" t="inlineStr">
        <is>
          <t>Consumer loans | Other consumer</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Loans, net</t>
        </is>
      </c>
      <c r="C30" s="5" t="n">
        <v>77</v>
      </c>
      <c r="D30" s="5" t="n">
        <v>79</v>
      </c>
    </row>
    <row r="31">
      <c r="A31" s="4" t="inlineStr">
        <is>
          <t>Total Past Due 30 Days or More</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Loans, net</t>
        </is>
      </c>
      <c r="C33" s="5" t="n">
        <v>443</v>
      </c>
      <c r="D33" s="5" t="n">
        <v>591</v>
      </c>
    </row>
    <row r="34">
      <c r="A34" s="4" t="inlineStr">
        <is>
          <t>Total Past Due 30 Days or More | Commercial loans</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Loans, net</t>
        </is>
      </c>
      <c r="C36" s="5" t="n">
        <v>154</v>
      </c>
      <c r="D36" s="5" t="n">
        <v>299</v>
      </c>
    </row>
    <row r="37">
      <c r="A37" s="4" t="inlineStr">
        <is>
          <t>Total Past Due 30 Days or More | Commercial loans | Real estate, including construction</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Loans, net</t>
        </is>
      </c>
      <c r="C39" s="5" t="n">
        <v>20</v>
      </c>
      <c r="D39" s="5" t="n">
        <v>23</v>
      </c>
    </row>
    <row r="40">
      <c r="A40" s="4" t="inlineStr">
        <is>
          <t>Total Past Due 30 Days or More | Commercial loans | Business and corporate banking</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Loans, net</t>
        </is>
      </c>
      <c r="C42" s="5" t="n">
        <v>52</v>
      </c>
      <c r="D42" s="5" t="n">
        <v>245</v>
      </c>
    </row>
    <row r="43">
      <c r="A43" s="4" t="inlineStr">
        <is>
          <t>Total Past Due 30 Days or More | Commercial loans | Other commercial</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Loans, net</t>
        </is>
      </c>
      <c r="C45" s="5" t="n">
        <v>82</v>
      </c>
      <c r="D45" s="5" t="n">
        <v>31</v>
      </c>
    </row>
    <row r="46">
      <c r="A46" s="4" t="inlineStr">
        <is>
          <t>Total Past Due 30 Days or More | Consumer loans</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Loans, net</t>
        </is>
      </c>
      <c r="C48" s="5" t="n">
        <v>289</v>
      </c>
      <c r="D48" s="5" t="n">
        <v>292</v>
      </c>
    </row>
    <row r="49">
      <c r="A49" s="4" t="inlineStr">
        <is>
          <t>Total Past Due 30 Days or More | Consumer loans | Residential mortgages</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Loans, net</t>
        </is>
      </c>
      <c r="C51" s="5" t="n">
        <v>274</v>
      </c>
      <c r="D51" s="5" t="n">
        <v>279</v>
      </c>
    </row>
    <row r="52">
      <c r="A52" s="4" t="inlineStr">
        <is>
          <t>Total Past Due 30 Days or More | Consumer loans | Home equity mortgages</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Loans, net</t>
        </is>
      </c>
      <c r="C54" s="5" t="n">
        <v>8</v>
      </c>
      <c r="D54" s="5" t="n">
        <v>6</v>
      </c>
    </row>
    <row r="55">
      <c r="A55" s="4" t="inlineStr">
        <is>
          <t>Total Past Due 30 Days or More | Consumer loans | Credit cards</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Loans, net</t>
        </is>
      </c>
      <c r="C57" s="5" t="n">
        <v>4</v>
      </c>
      <c r="D57" s="5" t="n">
        <v>4</v>
      </c>
    </row>
    <row r="58">
      <c r="A58" s="4" t="inlineStr">
        <is>
          <t>Total Past Due 30 Days or More | Consumer loans | Other consumer</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Loans, net</t>
        </is>
      </c>
      <c r="C60" s="5" t="n">
        <v>3</v>
      </c>
      <c r="D60" s="5" t="n">
        <v>3</v>
      </c>
    </row>
    <row r="61">
      <c r="A61" s="4" t="inlineStr">
        <is>
          <t>30 - 89 Days</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 net</t>
        </is>
      </c>
      <c r="C63" s="5" t="n">
        <v>266</v>
      </c>
      <c r="D63" s="5" t="n">
        <v>278</v>
      </c>
    </row>
    <row r="64">
      <c r="A64" s="4" t="inlineStr">
        <is>
          <t>30 - 89 Days | Commercial loans</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Loans, net</t>
        </is>
      </c>
      <c r="C66" s="5" t="n">
        <v>83</v>
      </c>
      <c r="D66" s="5" t="n">
        <v>98</v>
      </c>
    </row>
    <row r="67">
      <c r="A67" s="4" t="inlineStr">
        <is>
          <t>30 - 89 Days | Commercial loans | Real estate, including construction</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 net</t>
        </is>
      </c>
      <c r="C69" s="5" t="n">
        <v>0</v>
      </c>
      <c r="D69" s="5" t="n">
        <v>4</v>
      </c>
    </row>
    <row r="70">
      <c r="A70" s="4" t="inlineStr">
        <is>
          <t>30 - 89 Days | Commercial loans | Business and corporate banking</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 net</t>
        </is>
      </c>
      <c r="C72" s="5" t="n">
        <v>1</v>
      </c>
      <c r="D72" s="5" t="n">
        <v>63</v>
      </c>
    </row>
    <row r="73">
      <c r="A73" s="4" t="inlineStr">
        <is>
          <t>30 - 89 Days | Commercial loans | Other commercial</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Loans, net</t>
        </is>
      </c>
      <c r="C75" s="5" t="n">
        <v>82</v>
      </c>
      <c r="D75" s="5" t="n">
        <v>31</v>
      </c>
    </row>
    <row r="76">
      <c r="A76" s="4" t="inlineStr">
        <is>
          <t>30 - 89 Days | Consumer loans</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Loans, net</t>
        </is>
      </c>
      <c r="C78" s="5" t="n">
        <v>183</v>
      </c>
      <c r="D78" s="5" t="n">
        <v>180</v>
      </c>
    </row>
    <row r="79">
      <c r="A79" s="4" t="inlineStr">
        <is>
          <t>30 - 89 Days | Consumer loans | Residential mortgages</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Loans, net</t>
        </is>
      </c>
      <c r="C81" s="5" t="n">
        <v>177</v>
      </c>
      <c r="D81" s="5" t="n">
        <v>174</v>
      </c>
    </row>
    <row r="82">
      <c r="A82" s="4" t="inlineStr">
        <is>
          <t>30 - 89 Days | Consumer loans | Home equity mortgages</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Loans, net</t>
        </is>
      </c>
      <c r="C84" s="5" t="n">
        <v>2</v>
      </c>
      <c r="D84" s="5" t="n">
        <v>2</v>
      </c>
    </row>
    <row r="85">
      <c r="A85" s="4" t="inlineStr">
        <is>
          <t>30 - 89 Days | Consumer loans | Credit cards</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Loans, net</t>
        </is>
      </c>
      <c r="C87" s="5" t="n">
        <v>2</v>
      </c>
      <c r="D87" s="5" t="n">
        <v>2</v>
      </c>
    </row>
    <row r="88">
      <c r="A88" s="4" t="inlineStr">
        <is>
          <t>30 - 89 Days | Consumer loans | Other consumer</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Loans, net</t>
        </is>
      </c>
      <c r="C90" s="5" t="n">
        <v>2</v>
      </c>
      <c r="D90" s="5" t="n">
        <v>2</v>
      </c>
    </row>
    <row r="91">
      <c r="A91" s="4" t="inlineStr">
        <is>
          <t>90+ Days</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Loans, net</t>
        </is>
      </c>
      <c r="C93" s="5" t="n">
        <v>177</v>
      </c>
      <c r="D93" s="5" t="n">
        <v>313</v>
      </c>
    </row>
    <row r="94">
      <c r="A94" s="4" t="inlineStr">
        <is>
          <t>90+ Days | Commercial loans</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Loans, net</t>
        </is>
      </c>
      <c r="C96" s="5" t="n">
        <v>71</v>
      </c>
      <c r="D96" s="5" t="n">
        <v>201</v>
      </c>
    </row>
    <row r="97">
      <c r="A97" s="4" t="inlineStr">
        <is>
          <t>90+ Days | Commercial loans | Real estate, including construction</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Loans, net</t>
        </is>
      </c>
      <c r="C99" s="5" t="n">
        <v>20</v>
      </c>
      <c r="D99" s="5" t="n">
        <v>19</v>
      </c>
    </row>
    <row r="100">
      <c r="A100" s="4" t="inlineStr">
        <is>
          <t>90+ Days | Commercial loans | Business and corporate banking</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Loans, net</t>
        </is>
      </c>
      <c r="C102" s="5" t="n">
        <v>51</v>
      </c>
      <c r="D102" s="5" t="n">
        <v>182</v>
      </c>
    </row>
    <row r="103">
      <c r="A103" s="4" t="inlineStr">
        <is>
          <t>90+ Days | Commercial loans | Other commercial</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Loans, net</t>
        </is>
      </c>
      <c r="C105" s="5" t="n">
        <v>0</v>
      </c>
      <c r="D105" s="5" t="n">
        <v>0</v>
      </c>
    </row>
    <row r="106">
      <c r="A106" s="4" t="inlineStr">
        <is>
          <t>90+ Days | Consumer loans</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Loans, net</t>
        </is>
      </c>
      <c r="C108" s="5" t="n">
        <v>106</v>
      </c>
      <c r="D108" s="5" t="n">
        <v>112</v>
      </c>
    </row>
    <row r="109">
      <c r="A109" s="4" t="inlineStr">
        <is>
          <t>90+ Days | Consumer loans | Residential mortgages</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Loans, net</t>
        </is>
      </c>
      <c r="C111" s="5" t="n">
        <v>97</v>
      </c>
      <c r="D111" s="5" t="n">
        <v>105</v>
      </c>
    </row>
    <row r="112">
      <c r="A112" s="4" t="inlineStr">
        <is>
          <t>90+ Days | Consumer loans | Home equity mortgages</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Loans, net</t>
        </is>
      </c>
      <c r="C114" s="5" t="n">
        <v>6</v>
      </c>
      <c r="D114" s="5" t="n">
        <v>4</v>
      </c>
    </row>
    <row r="115">
      <c r="A115" s="4" t="inlineStr">
        <is>
          <t>90+ Days | Consumer loans | Credit cards</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Loans, net</t>
        </is>
      </c>
      <c r="C117" s="5" t="n">
        <v>2</v>
      </c>
      <c r="D117" s="5" t="n">
        <v>2</v>
      </c>
    </row>
    <row r="118">
      <c r="A118" s="4" t="inlineStr">
        <is>
          <t>90+ Days | Consumer loans | Other consumer</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Loans, net</t>
        </is>
      </c>
      <c r="C120" s="5" t="n">
        <v>1</v>
      </c>
      <c r="D120" s="5" t="n">
        <v>1</v>
      </c>
    </row>
    <row r="121">
      <c r="A121" s="4" t="inlineStr">
        <is>
          <t>Current</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Loans, net</t>
        </is>
      </c>
      <c r="C123" s="5" t="n">
        <v>62971</v>
      </c>
      <c r="D123" s="5" t="n">
        <v>62162</v>
      </c>
    </row>
    <row r="124">
      <c r="A124" s="4" t="inlineStr">
        <is>
          <t>Current | Commercial loans</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Loans, net</t>
        </is>
      </c>
      <c r="C126" s="5" t="n">
        <v>41188</v>
      </c>
      <c r="D126" s="5" t="n">
        <v>40752</v>
      </c>
    </row>
    <row r="127">
      <c r="A127" s="4" t="inlineStr">
        <is>
          <t>Current | Commercial loans | Real estate, including construction</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Loans, net</t>
        </is>
      </c>
      <c r="C129" s="5" t="n">
        <v>6321</v>
      </c>
      <c r="D129" s="5" t="n">
        <v>6589</v>
      </c>
    </row>
    <row r="130">
      <c r="A130" s="4" t="inlineStr">
        <is>
          <t>Current | Commercial loans | Business and corporate banking</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Loans, net</t>
        </is>
      </c>
      <c r="C132" s="5" t="n">
        <v>26160</v>
      </c>
      <c r="D132" s="5" t="n">
        <v>25181</v>
      </c>
    </row>
    <row r="133">
      <c r="A133" s="4" t="inlineStr">
        <is>
          <t>Current | Commercial loans | Other commercial</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Loans, net</t>
        </is>
      </c>
      <c r="C135" s="5" t="n">
        <v>8707</v>
      </c>
      <c r="D135" s="5" t="n">
        <v>8982</v>
      </c>
    </row>
    <row r="136">
      <c r="A136" s="4" t="inlineStr">
        <is>
          <t>Current | Consumer loans</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Loans, net</t>
        </is>
      </c>
      <c r="C138" s="5" t="n">
        <v>21783</v>
      </c>
      <c r="D138" s="5" t="n">
        <v>21410</v>
      </c>
    </row>
    <row r="139">
      <c r="A139" s="4" t="inlineStr">
        <is>
          <t>Current | Consumer loans | Residential mortgages</t>
        </is>
      </c>
      <c r="C139" s="4" t="inlineStr">
        <is>
          <t xml:space="preserve"> </t>
        </is>
      </c>
      <c r="D139" s="4" t="inlineStr">
        <is>
          <t xml:space="preserve"> </t>
        </is>
      </c>
    </row>
    <row r="140">
      <c r="A140" s="3" t="inlineStr">
        <is>
          <t>Financing Receivable, Past Due [Line Items]</t>
        </is>
      </c>
      <c r="C140" s="4" t="inlineStr">
        <is>
          <t xml:space="preserve"> </t>
        </is>
      </c>
      <c r="D140" s="4" t="inlineStr">
        <is>
          <t xml:space="preserve"> </t>
        </is>
      </c>
    </row>
    <row r="141">
      <c r="A141" s="4" t="inlineStr">
        <is>
          <t>Loans, net</t>
        </is>
      </c>
      <c r="C141" s="5" t="n">
        <v>21156</v>
      </c>
      <c r="D141" s="5" t="n">
        <v>20756</v>
      </c>
    </row>
    <row r="142">
      <c r="A142" s="4" t="inlineStr">
        <is>
          <t>Current | Consumer loans | Home equity mortgages</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Loans, net</t>
        </is>
      </c>
      <c r="C144" s="5" t="n">
        <v>380</v>
      </c>
      <c r="D144" s="5" t="n">
        <v>387</v>
      </c>
    </row>
    <row r="145">
      <c r="A145" s="4" t="inlineStr">
        <is>
          <t>Current | Consumer loans | Credit cards</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Loans, net</t>
        </is>
      </c>
      <c r="C147" s="5" t="n">
        <v>173</v>
      </c>
      <c r="D147" s="5" t="n">
        <v>191</v>
      </c>
    </row>
    <row r="148">
      <c r="A148" s="4" t="inlineStr">
        <is>
          <t>Current | Consumer loans | Other consumer</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Loans, net</t>
        </is>
      </c>
      <c r="C150" s="6" t="n">
        <v>74</v>
      </c>
      <c r="D150" s="6" t="n">
        <v>76</v>
      </c>
    </row>
    <row r="151"/>
    <row r="152">
      <c r="A152"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151:C151"/>
    <mergeCell ref="A152:C152"/>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Nonaccrual Loans and Accruing Receivables 90 Days or More Delinquent (Detail)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Loans</t>
        </is>
      </c>
      <c r="B3" s="6" t="n">
        <v>896</v>
      </c>
      <c r="C3" s="6" t="n">
        <v>720</v>
      </c>
    </row>
    <row r="4">
      <c r="A4" s="4" t="inlineStr">
        <is>
          <t>Accruing Loans Contractually Past Due 90 Days or More</t>
        </is>
      </c>
      <c r="B4" s="5" t="n">
        <v>49</v>
      </c>
      <c r="C4" s="5" t="n">
        <v>151</v>
      </c>
    </row>
    <row r="5">
      <c r="A5" s="4" t="inlineStr">
        <is>
          <t>Nonaccrual Loans With No Allowance For Credit Losses</t>
        </is>
      </c>
      <c r="B5" s="5" t="n">
        <v>162</v>
      </c>
      <c r="C5" s="5" t="n">
        <v>139</v>
      </c>
    </row>
    <row r="6">
      <c r="A6" s="4" t="inlineStr">
        <is>
          <t>Residential mortgage loans carried at lower of cost or fair value of the collateral less cost to sell</t>
        </is>
      </c>
      <c r="B6" s="5" t="n">
        <v>102</v>
      </c>
      <c r="C6" s="5" t="n">
        <v>106</v>
      </c>
    </row>
    <row r="7">
      <c r="A7" s="4" t="inlineStr">
        <is>
          <t>Commercial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t>
        </is>
      </c>
      <c r="B9" s="5" t="n">
        <v>720</v>
      </c>
      <c r="C9" s="5" t="n">
        <v>541</v>
      </c>
    </row>
    <row r="10">
      <c r="A10" s="4" t="inlineStr">
        <is>
          <t>Accruing Loans Contractually Past Due 90 Days or More</t>
        </is>
      </c>
      <c r="B10" s="5" t="n">
        <v>46</v>
      </c>
      <c r="C10" s="5" t="n">
        <v>147</v>
      </c>
    </row>
    <row r="11">
      <c r="A11" s="4" t="inlineStr">
        <is>
          <t>Nonaccrual Loans With No Allowance For Credit Losses</t>
        </is>
      </c>
      <c r="B11" s="5" t="n">
        <v>82</v>
      </c>
      <c r="C11" s="5" t="n">
        <v>54</v>
      </c>
    </row>
    <row r="12">
      <c r="A12" s="4" t="inlineStr">
        <is>
          <t>Commercial loans | Real estate, including construction</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accrual Loans</t>
        </is>
      </c>
      <c r="B14" s="5" t="n">
        <v>384</v>
      </c>
      <c r="C14" s="5" t="n">
        <v>261</v>
      </c>
    </row>
    <row r="15">
      <c r="A15" s="4" t="inlineStr">
        <is>
          <t>Accruing Loans Contractually Past Due 90 Days or More</t>
        </is>
      </c>
      <c r="B15" s="5" t="n">
        <v>0</v>
      </c>
      <c r="C15" s="5" t="n">
        <v>0</v>
      </c>
    </row>
    <row r="16">
      <c r="A16" s="4" t="inlineStr">
        <is>
          <t>Nonaccrual Loans With No Allowance For Credit Losses</t>
        </is>
      </c>
      <c r="B16" s="5" t="n">
        <v>19</v>
      </c>
      <c r="C16" s="5" t="n">
        <v>21</v>
      </c>
    </row>
    <row r="17">
      <c r="A17" s="4" t="inlineStr">
        <is>
          <t>Commercial loans | Business and corporate banking</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336</v>
      </c>
      <c r="C19" s="5" t="n">
        <v>280</v>
      </c>
    </row>
    <row r="20">
      <c r="A20" s="4" t="inlineStr">
        <is>
          <t>Accruing Loans Contractually Past Due 90 Days or More</t>
        </is>
      </c>
      <c r="B20" s="5" t="n">
        <v>46</v>
      </c>
      <c r="C20" s="5" t="n">
        <v>147</v>
      </c>
    </row>
    <row r="21">
      <c r="A21" s="4" t="inlineStr">
        <is>
          <t>Nonaccrual Loans With No Allowance For Credit Losses</t>
        </is>
      </c>
      <c r="B21" s="5" t="n">
        <v>63</v>
      </c>
      <c r="C21" s="5" t="n">
        <v>33</v>
      </c>
    </row>
    <row r="22">
      <c r="A22" s="4" t="inlineStr">
        <is>
          <t>Consumer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t>
        </is>
      </c>
      <c r="B24" s="5" t="n">
        <v>176</v>
      </c>
      <c r="C24" s="5" t="n">
        <v>179</v>
      </c>
    </row>
    <row r="25">
      <c r="A25" s="4" t="inlineStr">
        <is>
          <t>Accruing Loans Contractually Past Due 90 Days or More</t>
        </is>
      </c>
      <c r="B25" s="5" t="n">
        <v>3</v>
      </c>
      <c r="C25" s="5" t="n">
        <v>4</v>
      </c>
    </row>
    <row r="26">
      <c r="A26" s="4" t="inlineStr">
        <is>
          <t>Nonaccrual Loans With No Allowance For Credit Losses</t>
        </is>
      </c>
      <c r="B26" s="5" t="n">
        <v>80</v>
      </c>
      <c r="C26" s="5" t="n">
        <v>85</v>
      </c>
    </row>
    <row r="27">
      <c r="A27" s="4" t="inlineStr">
        <is>
          <t>Consumer loans | Residential mortgage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 Loans</t>
        </is>
      </c>
      <c r="B29" s="5" t="n">
        <v>168</v>
      </c>
      <c r="C29" s="5" t="n">
        <v>173</v>
      </c>
    </row>
    <row r="30">
      <c r="A30" s="4" t="inlineStr">
        <is>
          <t>Accruing Loans Contractually Past Due 90 Days or More</t>
        </is>
      </c>
      <c r="B30" s="5" t="n">
        <v>0</v>
      </c>
      <c r="C30" s="5" t="n">
        <v>0</v>
      </c>
    </row>
    <row r="31">
      <c r="A31" s="4" t="inlineStr">
        <is>
          <t>Nonaccrual Loans With No Allowance For Credit Losses</t>
        </is>
      </c>
      <c r="B31" s="5" t="n">
        <v>74</v>
      </c>
      <c r="C31" s="5" t="n">
        <v>80</v>
      </c>
    </row>
    <row r="32">
      <c r="A32" s="4" t="inlineStr">
        <is>
          <t>Consumer loans | Home equity mortgage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t>
        </is>
      </c>
      <c r="B34" s="5" t="n">
        <v>8</v>
      </c>
      <c r="C34" s="5" t="n">
        <v>6</v>
      </c>
    </row>
    <row r="35">
      <c r="A35" s="4" t="inlineStr">
        <is>
          <t>Accruing Loans Contractually Past Due 90 Days or More</t>
        </is>
      </c>
      <c r="B35" s="5" t="n">
        <v>0</v>
      </c>
      <c r="C35" s="5" t="n">
        <v>0</v>
      </c>
    </row>
    <row r="36">
      <c r="A36" s="4" t="inlineStr">
        <is>
          <t>Nonaccrual Loans With No Allowance For Credit Losses</t>
        </is>
      </c>
      <c r="B36" s="5" t="n">
        <v>6</v>
      </c>
      <c r="C36" s="5" t="n">
        <v>5</v>
      </c>
    </row>
    <row r="37">
      <c r="A37" s="4" t="inlineStr">
        <is>
          <t>Consumer loans | Credit card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t>
        </is>
      </c>
      <c r="B39" s="5" t="n">
        <v>0</v>
      </c>
      <c r="C39" s="5" t="n">
        <v>0</v>
      </c>
    </row>
    <row r="40">
      <c r="A40" s="4" t="inlineStr">
        <is>
          <t>Accruing Loans Contractually Past Due 90 Days or More</t>
        </is>
      </c>
      <c r="B40" s="5" t="n">
        <v>2</v>
      </c>
      <c r="C40" s="5" t="n">
        <v>3</v>
      </c>
    </row>
    <row r="41">
      <c r="A41" s="4" t="inlineStr">
        <is>
          <t>Nonaccrual Loans With No Allowance For Credit Losses</t>
        </is>
      </c>
      <c r="B41" s="5" t="n">
        <v>0</v>
      </c>
      <c r="C41" s="5" t="n">
        <v>0</v>
      </c>
    </row>
    <row r="42">
      <c r="A42" s="4" t="inlineStr">
        <is>
          <t>Consumer loans | Other consum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accrual Loans</t>
        </is>
      </c>
      <c r="B44" s="5" t="n">
        <v>0</v>
      </c>
      <c r="C44" s="5" t="n">
        <v>0</v>
      </c>
    </row>
    <row r="45">
      <c r="A45" s="4" t="inlineStr">
        <is>
          <t>Accruing Loans Contractually Past Due 90 Days or More</t>
        </is>
      </c>
      <c r="B45" s="5" t="n">
        <v>1</v>
      </c>
      <c r="C45" s="5" t="n">
        <v>1</v>
      </c>
    </row>
    <row r="46">
      <c r="A46" s="4" t="inlineStr">
        <is>
          <t>Nonaccrual Loans With No Allowance For Credit Losses</t>
        </is>
      </c>
      <c r="B46" s="6" t="n">
        <v>0</v>
      </c>
      <c r="C4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 Payment Modifications by Type of Modification (Details) - Commercial loans - USD ($) $ in Million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Loans modified</t>
        </is>
      </c>
      <c r="B4" s="6" t="n">
        <v>14</v>
      </c>
      <c r="C4" s="6" t="n">
        <v>65</v>
      </c>
    </row>
    <row r="5">
      <c r="A5" s="4" t="inlineStr">
        <is>
          <t>% of Total Loans</t>
        </is>
      </c>
      <c r="B5" s="8" t="n">
        <v>0</v>
      </c>
      <c r="C5" s="7" t="n">
        <v>0.002</v>
      </c>
    </row>
    <row r="6">
      <c r="A6" s="4" t="inlineStr">
        <is>
          <t>Business and corporate banking</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Loans modified</t>
        </is>
      </c>
      <c r="B8" s="6" t="n">
        <v>14</v>
      </c>
      <c r="C8" s="6" t="n">
        <v>65</v>
      </c>
    </row>
    <row r="9">
      <c r="A9" s="4" t="inlineStr">
        <is>
          <t>% of Total Loans</t>
        </is>
      </c>
      <c r="B9" s="7" t="n">
        <v>0.001</v>
      </c>
      <c r="C9" s="7" t="n">
        <v>0.002</v>
      </c>
    </row>
    <row r="10">
      <c r="A10" s="4" t="inlineStr">
        <is>
          <t>Interest Rate Reduction</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Loans modified</t>
        </is>
      </c>
      <c r="B12" s="6" t="n">
        <v>0</v>
      </c>
      <c r="C12" s="6" t="n">
        <v>0</v>
      </c>
    </row>
    <row r="13">
      <c r="A13" s="4" t="inlineStr">
        <is>
          <t>Interest Rate Reduction | Business and corporate banking</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Loans modified</t>
        </is>
      </c>
      <c r="B15" s="5" t="n">
        <v>0</v>
      </c>
      <c r="C15" s="5" t="n">
        <v>0</v>
      </c>
    </row>
    <row r="16">
      <c r="A16" s="4" t="inlineStr">
        <is>
          <t>Principal Forgiveness</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Loans modified</t>
        </is>
      </c>
      <c r="B18" s="5" t="n">
        <v>0</v>
      </c>
      <c r="C18" s="5" t="n">
        <v>0</v>
      </c>
    </row>
    <row r="19">
      <c r="A19" s="4" t="inlineStr">
        <is>
          <t>Principal Forgiveness | Business and corporate banking</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Loans modified</t>
        </is>
      </c>
      <c r="B21" s="5" t="n">
        <v>0</v>
      </c>
      <c r="C21" s="5" t="n">
        <v>0</v>
      </c>
    </row>
    <row r="22">
      <c r="A22" s="4" t="inlineStr">
        <is>
          <t>Term Extension / Significant Payment Deferral</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Loans modified</t>
        </is>
      </c>
      <c r="B24" s="5" t="n">
        <v>14</v>
      </c>
      <c r="C24" s="5" t="n">
        <v>65</v>
      </c>
    </row>
    <row r="25">
      <c r="A25" s="4" t="inlineStr">
        <is>
          <t>Term Extension / Significant Payment Deferral | Business and corporate banking</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Loans modified</t>
        </is>
      </c>
      <c r="B27" s="5" t="n">
        <v>14</v>
      </c>
      <c r="C27" s="5" t="n">
        <v>65</v>
      </c>
    </row>
    <row r="28">
      <c r="A28" s="4" t="inlineStr">
        <is>
          <t>Combinat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Loans modified</t>
        </is>
      </c>
      <c r="B30" s="5" t="n">
        <v>0</v>
      </c>
      <c r="C30" s="5" t="n">
        <v>0</v>
      </c>
    </row>
    <row r="31">
      <c r="A31" s="4" t="inlineStr">
        <is>
          <t>Combination | Business and corporate banking</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Loans modified</t>
        </is>
      </c>
      <c r="B33" s="6" t="n">
        <v>0</v>
      </c>
      <c r="C33"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Loans - Summary of the Financial Effect of Loan Payment Modifications (Details) - Commercial loans - Business and corporate banking - USD ($) $ in Million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Weighted-Average Interest Rate Reduction</t>
        </is>
      </c>
      <c r="B4" s="8" t="n">
        <v>0</v>
      </c>
      <c r="C4" s="8" t="n">
        <v>0</v>
      </c>
    </row>
    <row r="5">
      <c r="A5" s="4" t="inlineStr">
        <is>
          <t>Weighted-Average Term Extension / Payment Deferral (in years)</t>
        </is>
      </c>
      <c r="B5" s="4" t="inlineStr">
        <is>
          <t>1 year 1 month 6 days</t>
        </is>
      </c>
      <c r="C5" s="4" t="inlineStr">
        <is>
          <t>1 year 9 months 18 days</t>
        </is>
      </c>
    </row>
    <row r="6">
      <c r="A6" s="4" t="inlineStr">
        <is>
          <t>Principal Forgive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Principal Forgiven (in millions)</t>
        </is>
      </c>
      <c r="B8" s="6" t="n">
        <v>0</v>
      </c>
      <c r="C8"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 width="27" customWidth="1" min="6" max="6"/>
    <col width="18" customWidth="1" min="7" max="7"/>
    <col width="37" customWidth="1" min="8" max="8"/>
  </cols>
  <sheetData>
    <row r="1">
      <c r="A1" s="1" t="inlineStr">
        <is>
          <t>CONSOLIDATED STATEMENT OF CHANGES IN EQUITY (UNAUDITED) - USD ($) $ in Millions</t>
        </is>
      </c>
      <c r="B1" s="2" t="inlineStr">
        <is>
          <t>Total</t>
        </is>
      </c>
      <c r="C1" s="2" t="inlineStr">
        <is>
          <t>Preferred stock</t>
        </is>
      </c>
      <c r="D1" s="2" t="inlineStr">
        <is>
          <t>Total common equity</t>
        </is>
      </c>
      <c r="E1" s="2" t="inlineStr">
        <is>
          <t>Common stock</t>
        </is>
      </c>
      <c r="F1" s="2" t="inlineStr">
        <is>
          <t>Additional paid-in capital</t>
        </is>
      </c>
      <c r="G1" s="2" t="inlineStr">
        <is>
          <t>Retained earnings</t>
        </is>
      </c>
      <c r="H1" s="2" t="inlineStr">
        <is>
          <t>Accumulated other comprehensive loss</t>
        </is>
      </c>
    </row>
    <row r="2">
      <c r="A2" s="4" t="inlineStr">
        <is>
          <t>Balance at beginning of period at Dec. 31, 2023</t>
        </is>
      </c>
      <c r="B2" s="4" t="inlineStr">
        <is>
          <t xml:space="preserve"> </t>
        </is>
      </c>
      <c r="C2" s="6" t="n">
        <v>265</v>
      </c>
      <c r="D2" s="4" t="inlineStr">
        <is>
          <t xml:space="preserve"> </t>
        </is>
      </c>
      <c r="E2" s="6" t="n">
        <v>0</v>
      </c>
      <c r="F2" s="6" t="n">
        <v>12740</v>
      </c>
      <c r="G2" s="6" t="n">
        <v>560</v>
      </c>
      <c r="H2" s="6" t="n">
        <v>-19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benefit plan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Net income</t>
        </is>
      </c>
      <c r="B5" s="6" t="n">
        <v>225</v>
      </c>
      <c r="C5" s="4" t="inlineStr">
        <is>
          <t xml:space="preserve"> </t>
        </is>
      </c>
      <c r="D5" s="4" t="inlineStr">
        <is>
          <t xml:space="preserve"> </t>
        </is>
      </c>
      <c r="E5" s="4" t="inlineStr">
        <is>
          <t xml:space="preserve"> </t>
        </is>
      </c>
      <c r="F5" s="4" t="inlineStr">
        <is>
          <t xml:space="preserve"> </t>
        </is>
      </c>
      <c r="G5" s="5" t="n">
        <v>225</v>
      </c>
      <c r="H5" s="4" t="inlineStr">
        <is>
          <t xml:space="preserve"> </t>
        </is>
      </c>
    </row>
    <row r="6">
      <c r="A6" s="4" t="inlineStr">
        <is>
          <t>Other comprehensive income (loss), net of tax</t>
        </is>
      </c>
      <c r="B6" s="5" t="n">
        <v>-108</v>
      </c>
      <c r="C6" s="4" t="inlineStr">
        <is>
          <t xml:space="preserve"> </t>
        </is>
      </c>
      <c r="D6" s="4" t="inlineStr">
        <is>
          <t xml:space="preserve"> </t>
        </is>
      </c>
      <c r="E6" s="4" t="inlineStr">
        <is>
          <t xml:space="preserve"> </t>
        </is>
      </c>
      <c r="F6" s="4" t="inlineStr">
        <is>
          <t xml:space="preserve"> </t>
        </is>
      </c>
      <c r="G6" s="4" t="inlineStr">
        <is>
          <t xml:space="preserve"> </t>
        </is>
      </c>
      <c r="H6" s="5" t="n">
        <v>-108</v>
      </c>
    </row>
    <row r="7">
      <c r="A7" s="4" t="inlineStr">
        <is>
          <t>Balance at end of period at Mar. 31, 2024</t>
        </is>
      </c>
      <c r="B7" s="5" t="n">
        <v>11756</v>
      </c>
      <c r="C7" s="5" t="n">
        <v>265</v>
      </c>
      <c r="D7" s="6" t="n">
        <v>11491</v>
      </c>
      <c r="E7" s="5" t="n">
        <v>0</v>
      </c>
      <c r="F7" s="5" t="n">
        <v>12740</v>
      </c>
      <c r="G7" s="5" t="n">
        <v>785</v>
      </c>
      <c r="H7" s="5" t="n">
        <v>-2034</v>
      </c>
    </row>
    <row r="8">
      <c r="A8" s="4" t="inlineStr">
        <is>
          <t>Balance at beginning of period at Dec. 31, 2024</t>
        </is>
      </c>
      <c r="B8" s="5" t="n">
        <v>12489</v>
      </c>
      <c r="C8" s="5" t="n">
        <v>265</v>
      </c>
      <c r="D8" s="4" t="inlineStr">
        <is>
          <t xml:space="preserve"> </t>
        </is>
      </c>
      <c r="E8" s="5" t="n">
        <v>0</v>
      </c>
      <c r="F8" s="5" t="n">
        <v>12727</v>
      </c>
      <c r="G8" s="5" t="n">
        <v>1269</v>
      </c>
      <c r="H8" s="5" t="n">
        <v>-177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ployee benefit plans</t>
        </is>
      </c>
      <c r="B10" s="4" t="inlineStr">
        <is>
          <t xml:space="preserve"> </t>
        </is>
      </c>
      <c r="C10" s="4" t="inlineStr">
        <is>
          <t xml:space="preserve"> </t>
        </is>
      </c>
      <c r="D10" s="4" t="inlineStr">
        <is>
          <t xml:space="preserve"> </t>
        </is>
      </c>
      <c r="E10" s="4" t="inlineStr">
        <is>
          <t xml:space="preserve"> </t>
        </is>
      </c>
      <c r="F10" s="5" t="n">
        <v>-7</v>
      </c>
      <c r="G10" s="4" t="inlineStr">
        <is>
          <t xml:space="preserve"> </t>
        </is>
      </c>
      <c r="H10" s="4" t="inlineStr">
        <is>
          <t xml:space="preserve"> </t>
        </is>
      </c>
    </row>
    <row r="11">
      <c r="A11" s="4" t="inlineStr">
        <is>
          <t>Net income</t>
        </is>
      </c>
      <c r="B11" s="5" t="n">
        <v>201</v>
      </c>
      <c r="C11" s="4" t="inlineStr">
        <is>
          <t xml:space="preserve"> </t>
        </is>
      </c>
      <c r="D11" s="4" t="inlineStr">
        <is>
          <t xml:space="preserve"> </t>
        </is>
      </c>
      <c r="E11" s="4" t="inlineStr">
        <is>
          <t xml:space="preserve"> </t>
        </is>
      </c>
      <c r="F11" s="4" t="inlineStr">
        <is>
          <t xml:space="preserve"> </t>
        </is>
      </c>
      <c r="G11" s="5" t="n">
        <v>201</v>
      </c>
      <c r="H11" s="4" t="inlineStr">
        <is>
          <t xml:space="preserve"> </t>
        </is>
      </c>
    </row>
    <row r="12">
      <c r="A12" s="4" t="inlineStr">
        <is>
          <t>Other comprehensive income (loss), net of tax</t>
        </is>
      </c>
      <c r="B12" s="5" t="n">
        <v>113</v>
      </c>
      <c r="C12" s="4" t="inlineStr">
        <is>
          <t xml:space="preserve"> </t>
        </is>
      </c>
      <c r="D12" s="4" t="inlineStr">
        <is>
          <t xml:space="preserve"> </t>
        </is>
      </c>
      <c r="E12" s="4" t="inlineStr">
        <is>
          <t xml:space="preserve"> </t>
        </is>
      </c>
      <c r="F12" s="4" t="inlineStr">
        <is>
          <t xml:space="preserve"> </t>
        </is>
      </c>
      <c r="G12" s="4" t="inlineStr">
        <is>
          <t xml:space="preserve"> </t>
        </is>
      </c>
      <c r="H12" s="5" t="n">
        <v>113</v>
      </c>
    </row>
    <row r="13">
      <c r="A13" s="4" t="inlineStr">
        <is>
          <t>Balance at end of period at Mar. 31, 2025</t>
        </is>
      </c>
      <c r="B13" s="6" t="n">
        <v>12796</v>
      </c>
      <c r="C13" s="6" t="n">
        <v>265</v>
      </c>
      <c r="D13" s="6" t="n">
        <v>12531</v>
      </c>
      <c r="E13" s="6" t="n">
        <v>0</v>
      </c>
      <c r="F13" s="6" t="n">
        <v>12720</v>
      </c>
      <c r="G13" s="6" t="n">
        <v>1470</v>
      </c>
      <c r="H13" s="6" t="n">
        <v>-16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Subsequently Delinquent Loans With Payment Modifications (Details) - 90+ Days - USD ($) $ in Millions</t>
        </is>
      </c>
      <c r="B1" s="2" t="inlineStr">
        <is>
          <t>3 Months Ended</t>
        </is>
      </c>
    </row>
    <row r="2">
      <c r="B2" s="2" t="inlineStr">
        <is>
          <t>Mar. 31, 2025</t>
        </is>
      </c>
      <c r="C2" s="2" t="inlineStr">
        <is>
          <t>Mar. 31, 2024</t>
        </is>
      </c>
    </row>
    <row r="3">
      <c r="A3" s="4" t="inlineStr">
        <is>
          <t>Commercial loan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Loans modified, subsequently default</t>
        </is>
      </c>
      <c r="B5" s="4" t="inlineStr">
        <is>
          <t xml:space="preserve"> </t>
        </is>
      </c>
      <c r="C5" s="6" t="n">
        <v>1</v>
      </c>
    </row>
    <row r="6">
      <c r="A6" s="4" t="inlineStr">
        <is>
          <t>Commercial loans | 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Loans modified, subsequently default</t>
        </is>
      </c>
      <c r="B8" s="4" t="inlineStr">
        <is>
          <t xml:space="preserve"> </t>
        </is>
      </c>
      <c r="C8" s="5" t="n">
        <v>0</v>
      </c>
    </row>
    <row r="9">
      <c r="A9" s="4" t="inlineStr">
        <is>
          <t>Commercial loans | Principal Forgiveness</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Loans modified, subsequently default</t>
        </is>
      </c>
      <c r="B11" s="4" t="inlineStr">
        <is>
          <t xml:space="preserve"> </t>
        </is>
      </c>
      <c r="C11" s="5" t="n">
        <v>0</v>
      </c>
    </row>
    <row r="12">
      <c r="A12" s="4" t="inlineStr">
        <is>
          <t>Commercial loans | Term Extension / Significant Payment Deferral</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Loans modified, subsequently default</t>
        </is>
      </c>
      <c r="B14" s="4" t="inlineStr">
        <is>
          <t xml:space="preserve"> </t>
        </is>
      </c>
      <c r="C14" s="5" t="n">
        <v>1</v>
      </c>
    </row>
    <row r="15">
      <c r="A15" s="4" t="inlineStr">
        <is>
          <t>Commercial loans | Combinat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Loans modified, subsequently default</t>
        </is>
      </c>
      <c r="B17" s="4" t="inlineStr">
        <is>
          <t xml:space="preserve"> </t>
        </is>
      </c>
      <c r="C17" s="5" t="n">
        <v>0</v>
      </c>
    </row>
    <row r="18">
      <c r="A18" s="4" t="inlineStr">
        <is>
          <t>Commercial loans | Business and corporate banking</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Loans modified, subsequently default</t>
        </is>
      </c>
      <c r="B20" s="4" t="inlineStr">
        <is>
          <t xml:space="preserve"> </t>
        </is>
      </c>
      <c r="C20" s="5" t="n">
        <v>1</v>
      </c>
    </row>
    <row r="21">
      <c r="A21" s="4" t="inlineStr">
        <is>
          <t>Commercial loans | Business and corporate banking | Interest Rate Reduct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Loans modified, subsequently default</t>
        </is>
      </c>
      <c r="B23" s="4" t="inlineStr">
        <is>
          <t xml:space="preserve"> </t>
        </is>
      </c>
      <c r="C23" s="5" t="n">
        <v>0</v>
      </c>
    </row>
    <row r="24">
      <c r="A24" s="4" t="inlineStr">
        <is>
          <t>Commercial loans | Business and corporate banking | Principal Forgiveness</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Loans modified, subsequently default</t>
        </is>
      </c>
      <c r="B26" s="4" t="inlineStr">
        <is>
          <t xml:space="preserve"> </t>
        </is>
      </c>
      <c r="C26" s="5" t="n">
        <v>0</v>
      </c>
    </row>
    <row r="27">
      <c r="A27" s="4" t="inlineStr">
        <is>
          <t>Commercial loans | Business and corporate banking | Term Extension / Significant Payment Deferral</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Loans modified, subsequently default</t>
        </is>
      </c>
      <c r="B29" s="4" t="inlineStr">
        <is>
          <t xml:space="preserve"> </t>
        </is>
      </c>
      <c r="C29" s="5" t="n">
        <v>1</v>
      </c>
    </row>
    <row r="30">
      <c r="A30" s="4" t="inlineStr">
        <is>
          <t>Commercial loans | Business and corporate banking | Combinat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Loans modified, subsequently default</t>
        </is>
      </c>
      <c r="B32" s="4" t="inlineStr">
        <is>
          <t xml:space="preserve"> </t>
        </is>
      </c>
      <c r="C32" s="6" t="n">
        <v>0</v>
      </c>
    </row>
    <row r="33">
      <c r="A33" s="4" t="inlineStr">
        <is>
          <t>Consumer loans</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Loans modified, subsequently default</t>
        </is>
      </c>
      <c r="B35" s="6" t="n">
        <v>1</v>
      </c>
      <c r="C35" s="4" t="inlineStr">
        <is>
          <t xml:space="preserve"> </t>
        </is>
      </c>
    </row>
    <row r="36">
      <c r="A36" s="4" t="inlineStr">
        <is>
          <t>Consumer loans | Interest Rate Reduct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Loans modified, subsequently default</t>
        </is>
      </c>
      <c r="B38" s="5" t="n">
        <v>0</v>
      </c>
      <c r="C38" s="4" t="inlineStr">
        <is>
          <t xml:space="preserve"> </t>
        </is>
      </c>
    </row>
    <row r="39">
      <c r="A39" s="4" t="inlineStr">
        <is>
          <t>Consumer loans | Principal Forgiveness</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Loans modified, subsequently default</t>
        </is>
      </c>
      <c r="B41" s="5" t="n">
        <v>0</v>
      </c>
      <c r="C41" s="4" t="inlineStr">
        <is>
          <t xml:space="preserve"> </t>
        </is>
      </c>
    </row>
    <row r="42">
      <c r="A42" s="4" t="inlineStr">
        <is>
          <t>Consumer loans | Term Extension / Significant Payment Deferral</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Loans modified, subsequently default</t>
        </is>
      </c>
      <c r="B44" s="5" t="n">
        <v>1</v>
      </c>
      <c r="C44" s="4" t="inlineStr">
        <is>
          <t xml:space="preserve"> </t>
        </is>
      </c>
    </row>
    <row r="45">
      <c r="A45" s="4" t="inlineStr">
        <is>
          <t>Consumer loans | Combination</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Loans modified, subsequently default</t>
        </is>
      </c>
      <c r="B47" s="5" t="n">
        <v>0</v>
      </c>
      <c r="C47" s="4" t="inlineStr">
        <is>
          <t xml:space="preserve"> </t>
        </is>
      </c>
    </row>
    <row r="48">
      <c r="A48" s="4" t="inlineStr">
        <is>
          <t>Consumer loans | Residential mortgages</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Loans modified, subsequently default</t>
        </is>
      </c>
      <c r="B50" s="5" t="n">
        <v>1</v>
      </c>
      <c r="C50" s="4" t="inlineStr">
        <is>
          <t xml:space="preserve"> </t>
        </is>
      </c>
    </row>
    <row r="51">
      <c r="A51" s="4" t="inlineStr">
        <is>
          <t>Consumer loans | Residential mortgages | Interest Rate Reduction</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Loans modified, subsequently default</t>
        </is>
      </c>
      <c r="B53" s="5" t="n">
        <v>0</v>
      </c>
      <c r="C53" s="4" t="inlineStr">
        <is>
          <t xml:space="preserve"> </t>
        </is>
      </c>
    </row>
    <row r="54">
      <c r="A54" s="4" t="inlineStr">
        <is>
          <t>Consumer loans | Residential mortgages | Principal Forgiveness</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Loans modified, subsequently default</t>
        </is>
      </c>
      <c r="B56" s="5" t="n">
        <v>0</v>
      </c>
      <c r="C56" s="4" t="inlineStr">
        <is>
          <t xml:space="preserve"> </t>
        </is>
      </c>
    </row>
    <row r="57">
      <c r="A57" s="4" t="inlineStr">
        <is>
          <t>Consumer loans | Residential mortgages | Term Extension / Significant Payment Deferral</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Loans modified, subsequently default</t>
        </is>
      </c>
      <c r="B59" s="5" t="n">
        <v>1</v>
      </c>
      <c r="C59" s="4" t="inlineStr">
        <is>
          <t xml:space="preserve"> </t>
        </is>
      </c>
    </row>
    <row r="60">
      <c r="A60" s="4" t="inlineStr">
        <is>
          <t>Consumer loans | Residential mortgages | Combination</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Loans modified, subsequently default</t>
        </is>
      </c>
      <c r="B62" s="6" t="n">
        <v>0</v>
      </c>
      <c r="C6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Status of Loans With Payment Modifications (Details)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Modified loans, past due</t>
        </is>
      </c>
      <c r="B3" s="6" t="n">
        <v>403</v>
      </c>
      <c r="C3" s="6" t="n">
        <v>443</v>
      </c>
    </row>
    <row r="4">
      <c r="A4" s="4" t="inlineStr">
        <is>
          <t>30 - 8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Modified loans, past due</t>
        </is>
      </c>
      <c r="B6" s="5" t="n">
        <v>0</v>
      </c>
      <c r="C6" s="5" t="n">
        <v>1</v>
      </c>
    </row>
    <row r="7">
      <c r="A7" s="4" t="inlineStr">
        <is>
          <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Modified loans, past due</t>
        </is>
      </c>
      <c r="B9" s="5" t="n">
        <v>29</v>
      </c>
      <c r="C9" s="5" t="n">
        <v>29</v>
      </c>
    </row>
    <row r="10">
      <c r="A10" s="4" t="inlineStr">
        <is>
          <t>Curr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Modified loans, past due</t>
        </is>
      </c>
      <c r="B12" s="5" t="n">
        <v>374</v>
      </c>
      <c r="C12" s="5" t="n">
        <v>413</v>
      </c>
    </row>
    <row r="13">
      <c r="A13" s="4" t="inlineStr">
        <is>
          <t>Commercia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Modified loans, past due</t>
        </is>
      </c>
      <c r="B15" s="5" t="n">
        <v>398</v>
      </c>
      <c r="C15" s="5" t="n">
        <v>438</v>
      </c>
    </row>
    <row r="16">
      <c r="A16" s="4" t="inlineStr">
        <is>
          <t>Commercial loans | Real estate, including constr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Modified loans, past due</t>
        </is>
      </c>
      <c r="B18" s="5" t="n">
        <v>236</v>
      </c>
      <c r="C18" s="5" t="n">
        <v>232</v>
      </c>
    </row>
    <row r="19">
      <c r="A19" s="4" t="inlineStr">
        <is>
          <t>Commercial loans | Business and corporate bank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Modified loans, past due</t>
        </is>
      </c>
      <c r="B21" s="5" t="n">
        <v>162</v>
      </c>
      <c r="C21" s="5" t="n">
        <v>206</v>
      </c>
    </row>
    <row r="22">
      <c r="A22" s="4" t="inlineStr">
        <is>
          <t>Commercial loans | 30 - 8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Modified loans, past due</t>
        </is>
      </c>
      <c r="B24" s="5" t="n">
        <v>0</v>
      </c>
      <c r="C24" s="5" t="n">
        <v>0</v>
      </c>
    </row>
    <row r="25">
      <c r="A25" s="4" t="inlineStr">
        <is>
          <t>Commercial loans | 30 - 89 Days | Real estate, including construction</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Modified loans, past due</t>
        </is>
      </c>
      <c r="B27" s="5" t="n">
        <v>0</v>
      </c>
      <c r="C27" s="5" t="n">
        <v>0</v>
      </c>
    </row>
    <row r="28">
      <c r="A28" s="4" t="inlineStr">
        <is>
          <t>Commercial loans | 30 - 89 Days | Business and corporate bank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Modified loans, past due</t>
        </is>
      </c>
      <c r="B30" s="5" t="n">
        <v>0</v>
      </c>
      <c r="C30" s="5" t="n">
        <v>0</v>
      </c>
    </row>
    <row r="31">
      <c r="A31" s="4" t="inlineStr">
        <is>
          <t>Commercial loans | 9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Modified loans, past due</t>
        </is>
      </c>
      <c r="B33" s="5" t="n">
        <v>28</v>
      </c>
      <c r="C33" s="5" t="n">
        <v>29</v>
      </c>
    </row>
    <row r="34">
      <c r="A34" s="4" t="inlineStr">
        <is>
          <t>Commercial loans | 90+ Days | Real estate, including construc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Modified loans, past due</t>
        </is>
      </c>
      <c r="B36" s="5" t="n">
        <v>0</v>
      </c>
      <c r="C36" s="5" t="n">
        <v>0</v>
      </c>
    </row>
    <row r="37">
      <c r="A37" s="4" t="inlineStr">
        <is>
          <t>Commercial loans | 90+ Days | Business and corporate bank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Modified loans, past due</t>
        </is>
      </c>
      <c r="B39" s="5" t="n">
        <v>28</v>
      </c>
      <c r="C39" s="5" t="n">
        <v>29</v>
      </c>
    </row>
    <row r="40">
      <c r="A40" s="4" t="inlineStr">
        <is>
          <t>Commercial loans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Modified loans, past due</t>
        </is>
      </c>
      <c r="B42" s="5" t="n">
        <v>370</v>
      </c>
      <c r="C42" s="5" t="n">
        <v>409</v>
      </c>
    </row>
    <row r="43">
      <c r="A43" s="4" t="inlineStr">
        <is>
          <t>Commercial loans | Current | Real estate, including construction</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Modified loans, past due</t>
        </is>
      </c>
      <c r="B45" s="5" t="n">
        <v>236</v>
      </c>
      <c r="C45" s="5" t="n">
        <v>232</v>
      </c>
    </row>
    <row r="46">
      <c r="A46" s="4" t="inlineStr">
        <is>
          <t>Commercial loans | Current | Business and corporate banking</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Modified loans, past due</t>
        </is>
      </c>
      <c r="B48" s="5" t="n">
        <v>134</v>
      </c>
      <c r="C48" s="5" t="n">
        <v>177</v>
      </c>
    </row>
    <row r="49">
      <c r="A49" s="4" t="inlineStr">
        <is>
          <t>Consumer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Modified loans, past due</t>
        </is>
      </c>
      <c r="B51" s="5" t="n">
        <v>5</v>
      </c>
      <c r="C51" s="5" t="n">
        <v>5</v>
      </c>
    </row>
    <row r="52">
      <c r="A52" s="4" t="inlineStr">
        <is>
          <t>Consumer loans | Residential mortgag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Modified loans, past due</t>
        </is>
      </c>
      <c r="B54" s="5" t="n">
        <v>5</v>
      </c>
      <c r="C54" s="5" t="n">
        <v>5</v>
      </c>
    </row>
    <row r="55">
      <c r="A55" s="4" t="inlineStr">
        <is>
          <t>Consumer loans | 30 - 89 Day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Modified loans, past due</t>
        </is>
      </c>
      <c r="B57" s="5" t="n">
        <v>0</v>
      </c>
      <c r="C57" s="5" t="n">
        <v>1</v>
      </c>
    </row>
    <row r="58">
      <c r="A58" s="4" t="inlineStr">
        <is>
          <t>Consumer loans | 30 - 89 Days | Residential mortgag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Modified loans, past due</t>
        </is>
      </c>
      <c r="B60" s="5" t="n">
        <v>0</v>
      </c>
      <c r="C60" s="5" t="n">
        <v>1</v>
      </c>
    </row>
    <row r="61">
      <c r="A61" s="4" t="inlineStr">
        <is>
          <t>Consumer loans | 90+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Modified loans, past due</t>
        </is>
      </c>
      <c r="B63" s="5" t="n">
        <v>1</v>
      </c>
      <c r="C63" s="5" t="n">
        <v>0</v>
      </c>
    </row>
    <row r="64">
      <c r="A64" s="4" t="inlineStr">
        <is>
          <t>Consumer loans | 90+ Days | Residential mortgag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Modified loans, past due</t>
        </is>
      </c>
      <c r="B66" s="5" t="n">
        <v>1</v>
      </c>
      <c r="C66" s="5" t="n">
        <v>0</v>
      </c>
    </row>
    <row r="67">
      <c r="A67" s="4" t="inlineStr">
        <is>
          <t>Consumer loans | Curr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Modified loans, past due</t>
        </is>
      </c>
      <c r="B69" s="5" t="n">
        <v>4</v>
      </c>
      <c r="C69" s="5" t="n">
        <v>4</v>
      </c>
    </row>
    <row r="70">
      <c r="A70" s="4" t="inlineStr">
        <is>
          <t>Consumer loans | Current | Residential mortgag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Modified loans, past due</t>
        </is>
      </c>
      <c r="B72" s="6" t="n">
        <v>4</v>
      </c>
      <c r="C72"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ummary of Criticized Assets for Commercial Loans (Detail) - USD ($) $ in Millions</t>
        </is>
      </c>
      <c r="C1" s="2" t="inlineStr">
        <is>
          <t>Mar. 31, 2025</t>
        </is>
      </c>
      <c r="D1" s="2" t="inlineStr">
        <is>
          <t>Dec. 31, 2024</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63414</v>
      </c>
      <c r="D3" s="6" t="n">
        <v>62753</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671</v>
      </c>
      <c r="D6" s="5" t="n">
        <v>3852</v>
      </c>
    </row>
    <row r="7">
      <c r="A7" s="4" t="inlineStr">
        <is>
          <t>One year prior to current year</t>
        </is>
      </c>
      <c r="C7" s="5" t="n">
        <v>4776</v>
      </c>
      <c r="D7" s="5" t="n">
        <v>3821</v>
      </c>
    </row>
    <row r="8">
      <c r="A8" s="4" t="inlineStr">
        <is>
          <t>Two years prior to current year</t>
        </is>
      </c>
      <c r="C8" s="5" t="n">
        <v>3182</v>
      </c>
      <c r="D8" s="5" t="n">
        <v>3112</v>
      </c>
    </row>
    <row r="9">
      <c r="A9" s="4" t="inlineStr">
        <is>
          <t>Three years prior to current year</t>
        </is>
      </c>
      <c r="C9" s="5" t="n">
        <v>3173</v>
      </c>
      <c r="D9" s="5" t="n">
        <v>3004</v>
      </c>
    </row>
    <row r="10">
      <c r="A10" s="4" t="inlineStr">
        <is>
          <t>Four years prior to current year</t>
        </is>
      </c>
      <c r="C10" s="5" t="n">
        <v>2682</v>
      </c>
      <c r="D10" s="5" t="n">
        <v>1042</v>
      </c>
    </row>
    <row r="11">
      <c r="A11" s="4" t="inlineStr">
        <is>
          <t>Prior</t>
        </is>
      </c>
      <c r="C11" s="5" t="n">
        <v>12035</v>
      </c>
      <c r="D11" s="5" t="n">
        <v>11633</v>
      </c>
    </row>
    <row r="12">
      <c r="A12" s="4" t="inlineStr">
        <is>
          <t>Revolving Loans</t>
        </is>
      </c>
      <c r="C12" s="5" t="n">
        <v>14516</v>
      </c>
      <c r="D12" s="5" t="n">
        <v>14289</v>
      </c>
    </row>
    <row r="13">
      <c r="A13" s="4" t="inlineStr">
        <is>
          <t>Revolving Loans Converted to Term Loans</t>
        </is>
      </c>
      <c r="C13" s="5" t="n">
        <v>307</v>
      </c>
      <c r="D13" s="5" t="n">
        <v>298</v>
      </c>
    </row>
    <row r="14">
      <c r="A14" s="4" t="inlineStr">
        <is>
          <t>Total</t>
        </is>
      </c>
      <c r="C14" s="5" t="n">
        <v>41342</v>
      </c>
      <c r="D14" s="5" t="n">
        <v>41051</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50</v>
      </c>
      <c r="D17" s="5" t="n">
        <v>1035</v>
      </c>
    </row>
    <row r="18">
      <c r="A18" s="4" t="inlineStr">
        <is>
          <t>One year prior to current year</t>
        </is>
      </c>
      <c r="C18" s="5" t="n">
        <v>1673</v>
      </c>
      <c r="D18" s="5" t="n">
        <v>946</v>
      </c>
    </row>
    <row r="19">
      <c r="A19" s="4" t="inlineStr">
        <is>
          <t>Two years prior to current year</t>
        </is>
      </c>
      <c r="C19" s="5" t="n">
        <v>618</v>
      </c>
      <c r="D19" s="5" t="n">
        <v>1109</v>
      </c>
    </row>
    <row r="20">
      <c r="A20" s="4" t="inlineStr">
        <is>
          <t>Three years prior to current year</t>
        </is>
      </c>
      <c r="C20" s="5" t="n">
        <v>1026</v>
      </c>
      <c r="D20" s="5" t="n">
        <v>882</v>
      </c>
    </row>
    <row r="21">
      <c r="A21" s="4" t="inlineStr">
        <is>
          <t>Four years prior to current year</t>
        </is>
      </c>
      <c r="C21" s="5" t="n">
        <v>750</v>
      </c>
      <c r="D21" s="5" t="n">
        <v>262</v>
      </c>
    </row>
    <row r="22">
      <c r="A22" s="4" t="inlineStr">
        <is>
          <t>Prior</t>
        </is>
      </c>
      <c r="C22" s="5" t="n">
        <v>2190</v>
      </c>
      <c r="D22" s="5" t="n">
        <v>2339</v>
      </c>
    </row>
    <row r="23">
      <c r="A23" s="4" t="inlineStr">
        <is>
          <t>Revolving Loans</t>
        </is>
      </c>
      <c r="C23" s="5" t="n">
        <v>32</v>
      </c>
      <c r="D23" s="5" t="n">
        <v>36</v>
      </c>
    </row>
    <row r="24">
      <c r="A24" s="4" t="inlineStr">
        <is>
          <t>Revolving Loans Converted to Term Loans</t>
        </is>
      </c>
      <c r="C24" s="5" t="n">
        <v>2</v>
      </c>
      <c r="D24" s="5" t="n">
        <v>3</v>
      </c>
    </row>
    <row r="25">
      <c r="A25" s="4" t="inlineStr">
        <is>
          <t>Total</t>
        </is>
      </c>
      <c r="C25" s="5" t="n">
        <v>6341</v>
      </c>
      <c r="D25" s="5" t="n">
        <v>6612</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611</v>
      </c>
      <c r="D28" s="5" t="n">
        <v>2324</v>
      </c>
    </row>
    <row r="29">
      <c r="A29" s="4" t="inlineStr">
        <is>
          <t>One year prior to current year</t>
        </is>
      </c>
      <c r="C29" s="5" t="n">
        <v>2507</v>
      </c>
      <c r="D29" s="5" t="n">
        <v>2785</v>
      </c>
    </row>
    <row r="30">
      <c r="A30" s="4" t="inlineStr">
        <is>
          <t>Two years prior to current year</t>
        </is>
      </c>
      <c r="C30" s="5" t="n">
        <v>2438</v>
      </c>
      <c r="D30" s="5" t="n">
        <v>1722</v>
      </c>
    </row>
    <row r="31">
      <c r="A31" s="4" t="inlineStr">
        <is>
          <t>Three years prior to current year</t>
        </is>
      </c>
      <c r="C31" s="5" t="n">
        <v>1871</v>
      </c>
      <c r="D31" s="5" t="n">
        <v>1986</v>
      </c>
    </row>
    <row r="32">
      <c r="A32" s="4" t="inlineStr">
        <is>
          <t>Four years prior to current year</t>
        </is>
      </c>
      <c r="C32" s="5" t="n">
        <v>1853</v>
      </c>
      <c r="D32" s="5" t="n">
        <v>276</v>
      </c>
    </row>
    <row r="33">
      <c r="A33" s="4" t="inlineStr">
        <is>
          <t>Prior</t>
        </is>
      </c>
      <c r="C33" s="5" t="n">
        <v>8064</v>
      </c>
      <c r="D33" s="5" t="n">
        <v>7729</v>
      </c>
    </row>
    <row r="34">
      <c r="A34" s="4" t="inlineStr">
        <is>
          <t>Revolving Loans</t>
        </is>
      </c>
      <c r="C34" s="5" t="n">
        <v>8563</v>
      </c>
      <c r="D34" s="5" t="n">
        <v>8309</v>
      </c>
    </row>
    <row r="35">
      <c r="A35" s="4" t="inlineStr">
        <is>
          <t>Revolving Loans Converted to Term Loans</t>
        </is>
      </c>
      <c r="C35" s="5" t="n">
        <v>305</v>
      </c>
      <c r="D35" s="5" t="n">
        <v>295</v>
      </c>
    </row>
    <row r="36">
      <c r="A36" s="4" t="inlineStr">
        <is>
          <t>Total</t>
        </is>
      </c>
      <c r="C36" s="5" t="n">
        <v>26212</v>
      </c>
      <c r="D36" s="5" t="n">
        <v>25426</v>
      </c>
    </row>
    <row r="37">
      <c r="A37" s="4" t="inlineStr">
        <is>
          <t>Commercial loans | Other commercial</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Current year</t>
        </is>
      </c>
      <c r="C39" s="5" t="n">
        <v>10</v>
      </c>
      <c r="D39" s="5" t="n">
        <v>493</v>
      </c>
    </row>
    <row r="40">
      <c r="A40" s="4" t="inlineStr">
        <is>
          <t>One year prior to current year</t>
        </is>
      </c>
      <c r="C40" s="5" t="n">
        <v>596</v>
      </c>
      <c r="D40" s="5" t="n">
        <v>90</v>
      </c>
    </row>
    <row r="41">
      <c r="A41" s="4" t="inlineStr">
        <is>
          <t>Two years prior to current year</t>
        </is>
      </c>
      <c r="C41" s="5" t="n">
        <v>126</v>
      </c>
      <c r="D41" s="5" t="n">
        <v>281</v>
      </c>
    </row>
    <row r="42">
      <c r="A42" s="4" t="inlineStr">
        <is>
          <t>Three years prior to current year</t>
        </is>
      </c>
      <c r="C42" s="5" t="n">
        <v>276</v>
      </c>
      <c r="D42" s="5" t="n">
        <v>136</v>
      </c>
    </row>
    <row r="43">
      <c r="A43" s="4" t="inlineStr">
        <is>
          <t>Four years prior to current year</t>
        </is>
      </c>
      <c r="C43" s="5" t="n">
        <v>79</v>
      </c>
      <c r="D43" s="5" t="n">
        <v>504</v>
      </c>
    </row>
    <row r="44">
      <c r="A44" s="4" t="inlineStr">
        <is>
          <t>Prior</t>
        </is>
      </c>
      <c r="C44" s="5" t="n">
        <v>1781</v>
      </c>
      <c r="D44" s="5" t="n">
        <v>1565</v>
      </c>
    </row>
    <row r="45">
      <c r="A45" s="4" t="inlineStr">
        <is>
          <t>Revolving Loans</t>
        </is>
      </c>
      <c r="C45" s="5" t="n">
        <v>5921</v>
      </c>
      <c r="D45" s="5" t="n">
        <v>5944</v>
      </c>
    </row>
    <row r="46">
      <c r="A46" s="4" t="inlineStr">
        <is>
          <t>Revolving Loans Converted to Term Loans</t>
        </is>
      </c>
      <c r="C46" s="5" t="n">
        <v>0</v>
      </c>
      <c r="D46" s="5" t="n">
        <v>0</v>
      </c>
    </row>
    <row r="47">
      <c r="A47" s="4" t="inlineStr">
        <is>
          <t>Total</t>
        </is>
      </c>
      <c r="C47" s="5" t="n">
        <v>8789</v>
      </c>
      <c r="D47" s="5" t="n">
        <v>9013</v>
      </c>
    </row>
    <row r="48">
      <c r="A48" s="4" t="inlineStr">
        <is>
          <t>Commercial loans | Criticized</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Current year</t>
        </is>
      </c>
      <c r="C50" s="5" t="n">
        <v>139</v>
      </c>
      <c r="D50" s="5" t="n">
        <v>336</v>
      </c>
    </row>
    <row r="51">
      <c r="A51" s="4" t="inlineStr">
        <is>
          <t>One year prior to current year</t>
        </is>
      </c>
      <c r="C51" s="5" t="n">
        <v>362</v>
      </c>
      <c r="D51" s="5" t="n">
        <v>348</v>
      </c>
    </row>
    <row r="52">
      <c r="A52" s="4" t="inlineStr">
        <is>
          <t>Two years prior to current year</t>
        </is>
      </c>
      <c r="C52" s="5" t="n">
        <v>290</v>
      </c>
      <c r="D52" s="5" t="n">
        <v>338</v>
      </c>
    </row>
    <row r="53">
      <c r="A53" s="4" t="inlineStr">
        <is>
          <t>Three years prior to current year</t>
        </is>
      </c>
      <c r="C53" s="5" t="n">
        <v>335</v>
      </c>
      <c r="D53" s="5" t="n">
        <v>102</v>
      </c>
    </row>
    <row r="54">
      <c r="A54" s="4" t="inlineStr">
        <is>
          <t>Four years prior to current year</t>
        </is>
      </c>
      <c r="C54" s="5" t="n">
        <v>101</v>
      </c>
      <c r="D54" s="5" t="n">
        <v>3</v>
      </c>
    </row>
    <row r="55">
      <c r="A55" s="4" t="inlineStr">
        <is>
          <t>Prior</t>
        </is>
      </c>
      <c r="C55" s="5" t="n">
        <v>1351</v>
      </c>
      <c r="D55" s="5" t="n">
        <v>1205</v>
      </c>
    </row>
    <row r="56">
      <c r="A56" s="4" t="inlineStr">
        <is>
          <t>Revolving Loans</t>
        </is>
      </c>
      <c r="C56" s="5" t="n">
        <v>619</v>
      </c>
      <c r="D56" s="5" t="n">
        <v>756</v>
      </c>
    </row>
    <row r="57">
      <c r="A57" s="4" t="inlineStr">
        <is>
          <t>Revolving Loans Converted to Term Loans</t>
        </is>
      </c>
      <c r="C57" s="5" t="n">
        <v>23</v>
      </c>
      <c r="D57" s="5" t="n">
        <v>23</v>
      </c>
    </row>
    <row r="58">
      <c r="A58" s="4" t="inlineStr">
        <is>
          <t>Total</t>
        </is>
      </c>
      <c r="C58" s="5" t="n">
        <v>3220</v>
      </c>
      <c r="D58" s="5" t="n">
        <v>3111</v>
      </c>
    </row>
    <row r="59">
      <c r="A59" s="4" t="inlineStr">
        <is>
          <t>Commercial loans | Criticized | Real estate, including construction</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Current year</t>
        </is>
      </c>
      <c r="C61" s="5" t="n">
        <v>2</v>
      </c>
      <c r="D61" s="5" t="n">
        <v>0</v>
      </c>
    </row>
    <row r="62">
      <c r="A62" s="4" t="inlineStr">
        <is>
          <t>One year prior to current year</t>
        </is>
      </c>
      <c r="C62" s="5" t="n">
        <v>0</v>
      </c>
      <c r="D62" s="5" t="n">
        <v>0</v>
      </c>
    </row>
    <row r="63">
      <c r="A63" s="4" t="inlineStr">
        <is>
          <t>Two years prior to current year</t>
        </is>
      </c>
      <c r="C63" s="5" t="n">
        <v>0</v>
      </c>
      <c r="D63" s="5" t="n">
        <v>168</v>
      </c>
    </row>
    <row r="64">
      <c r="A64" s="4" t="inlineStr">
        <is>
          <t>Three years prior to current year</t>
        </is>
      </c>
      <c r="C64" s="5" t="n">
        <v>159</v>
      </c>
      <c r="D64" s="5" t="n">
        <v>32</v>
      </c>
    </row>
    <row r="65">
      <c r="A65" s="4" t="inlineStr">
        <is>
          <t>Four years prior to current year</t>
        </is>
      </c>
      <c r="C65" s="5" t="n">
        <v>32</v>
      </c>
      <c r="D65" s="5" t="n">
        <v>0</v>
      </c>
    </row>
    <row r="66">
      <c r="A66" s="4" t="inlineStr">
        <is>
          <t>Prior</t>
        </is>
      </c>
      <c r="C66" s="5" t="n">
        <v>704</v>
      </c>
      <c r="D66" s="5" t="n">
        <v>639</v>
      </c>
    </row>
    <row r="67">
      <c r="A67" s="4" t="inlineStr">
        <is>
          <t>Revolving Loans</t>
        </is>
      </c>
      <c r="C67" s="5" t="n">
        <v>0</v>
      </c>
      <c r="D67" s="5" t="n">
        <v>28</v>
      </c>
    </row>
    <row r="68">
      <c r="A68" s="4" t="inlineStr">
        <is>
          <t>Revolving Loans Converted to Term Loans</t>
        </is>
      </c>
      <c r="C68" s="5" t="n">
        <v>0</v>
      </c>
      <c r="D68" s="5" t="n">
        <v>0</v>
      </c>
    </row>
    <row r="69">
      <c r="A69" s="4" t="inlineStr">
        <is>
          <t>Total</t>
        </is>
      </c>
      <c r="C69" s="5" t="n">
        <v>897</v>
      </c>
      <c r="D69" s="5" t="n">
        <v>867</v>
      </c>
    </row>
    <row r="70">
      <c r="A70" s="4" t="inlineStr">
        <is>
          <t>Commercial loans | Criticized | Business and corporate banking</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Current year</t>
        </is>
      </c>
      <c r="C72" s="5" t="n">
        <v>137</v>
      </c>
      <c r="D72" s="5" t="n">
        <v>336</v>
      </c>
    </row>
    <row r="73">
      <c r="A73" s="4" t="inlineStr">
        <is>
          <t>One year prior to current year</t>
        </is>
      </c>
      <c r="C73" s="5" t="n">
        <v>362</v>
      </c>
      <c r="D73" s="5" t="n">
        <v>348</v>
      </c>
    </row>
    <row r="74">
      <c r="A74" s="4" t="inlineStr">
        <is>
          <t>Two years prior to current year</t>
        </is>
      </c>
      <c r="C74" s="5" t="n">
        <v>290</v>
      </c>
      <c r="D74" s="5" t="n">
        <v>170</v>
      </c>
    </row>
    <row r="75">
      <c r="A75" s="4" t="inlineStr">
        <is>
          <t>Three years prior to current year</t>
        </is>
      </c>
      <c r="C75" s="5" t="n">
        <v>176</v>
      </c>
      <c r="D75" s="5" t="n">
        <v>70</v>
      </c>
    </row>
    <row r="76">
      <c r="A76" s="4" t="inlineStr">
        <is>
          <t>Four years prior to current year</t>
        </is>
      </c>
      <c r="C76" s="5" t="n">
        <v>69</v>
      </c>
      <c r="D76" s="5" t="n">
        <v>3</v>
      </c>
    </row>
    <row r="77">
      <c r="A77" s="4" t="inlineStr">
        <is>
          <t>Prior</t>
        </is>
      </c>
      <c r="C77" s="5" t="n">
        <v>647</v>
      </c>
      <c r="D77" s="5" t="n">
        <v>566</v>
      </c>
    </row>
    <row r="78">
      <c r="A78" s="4" t="inlineStr">
        <is>
          <t>Revolving Loans</t>
        </is>
      </c>
      <c r="C78" s="5" t="n">
        <v>619</v>
      </c>
      <c r="D78" s="5" t="n">
        <v>728</v>
      </c>
    </row>
    <row r="79">
      <c r="A79" s="4" t="inlineStr">
        <is>
          <t>Revolving Loans Converted to Term Loans</t>
        </is>
      </c>
      <c r="C79" s="5" t="n">
        <v>23</v>
      </c>
      <c r="D79" s="5" t="n">
        <v>23</v>
      </c>
    </row>
    <row r="80">
      <c r="A80" s="4" t="inlineStr">
        <is>
          <t>Total</t>
        </is>
      </c>
      <c r="C80" s="5" t="n">
        <v>2323</v>
      </c>
      <c r="D80" s="5" t="n">
        <v>2244</v>
      </c>
    </row>
    <row r="81">
      <c r="A81" s="4" t="inlineStr">
        <is>
          <t>Commercial loans | Special mention</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Current year</t>
        </is>
      </c>
      <c r="C83" s="5" t="n">
        <v>97</v>
      </c>
      <c r="D83" s="5" t="n">
        <v>194</v>
      </c>
    </row>
    <row r="84">
      <c r="A84" s="4" t="inlineStr">
        <is>
          <t>One year prior to current year</t>
        </is>
      </c>
      <c r="C84" s="5" t="n">
        <v>195</v>
      </c>
      <c r="D84" s="5" t="n">
        <v>235</v>
      </c>
    </row>
    <row r="85">
      <c r="A85" s="4" t="inlineStr">
        <is>
          <t>Two years prior to current year</t>
        </is>
      </c>
      <c r="C85" s="5" t="n">
        <v>155</v>
      </c>
      <c r="D85" s="5" t="n">
        <v>230</v>
      </c>
    </row>
    <row r="86">
      <c r="A86" s="4" t="inlineStr">
        <is>
          <t>Three years prior to current year</t>
        </is>
      </c>
      <c r="C86" s="5" t="n">
        <v>197</v>
      </c>
      <c r="D86" s="5" t="n">
        <v>27</v>
      </c>
    </row>
    <row r="87">
      <c r="A87" s="4" t="inlineStr">
        <is>
          <t>Four years prior to current year</t>
        </is>
      </c>
      <c r="C87" s="5" t="n">
        <v>25</v>
      </c>
      <c r="D87" s="5" t="n">
        <v>3</v>
      </c>
    </row>
    <row r="88">
      <c r="A88" s="4" t="inlineStr">
        <is>
          <t>Prior</t>
        </is>
      </c>
      <c r="C88" s="5" t="n">
        <v>309</v>
      </c>
      <c r="D88" s="5" t="n">
        <v>178</v>
      </c>
    </row>
    <row r="89">
      <c r="A89" s="4" t="inlineStr">
        <is>
          <t>Revolving Loans</t>
        </is>
      </c>
      <c r="C89" s="5" t="n">
        <v>154</v>
      </c>
      <c r="D89" s="5" t="n">
        <v>143</v>
      </c>
    </row>
    <row r="90">
      <c r="A90" s="4" t="inlineStr">
        <is>
          <t>Revolving Loans Converted to Term Loans</t>
        </is>
      </c>
      <c r="C90" s="5" t="n">
        <v>10</v>
      </c>
      <c r="D90" s="5" t="n">
        <v>18</v>
      </c>
    </row>
    <row r="91">
      <c r="A91" s="4" t="inlineStr">
        <is>
          <t>Total</t>
        </is>
      </c>
      <c r="C91" s="5" t="n">
        <v>1142</v>
      </c>
      <c r="D91" s="5" t="n">
        <v>1028</v>
      </c>
    </row>
    <row r="92">
      <c r="A92" s="4" t="inlineStr">
        <is>
          <t>Commercial loans | Special mention | Real estate, including construction</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Current year</t>
        </is>
      </c>
      <c r="C94" s="5" t="n">
        <v>0</v>
      </c>
      <c r="D94" s="5" t="n">
        <v>0</v>
      </c>
    </row>
    <row r="95">
      <c r="A95" s="4" t="inlineStr">
        <is>
          <t>One year prior to current year</t>
        </is>
      </c>
      <c r="C95" s="5" t="n">
        <v>0</v>
      </c>
      <c r="D95" s="5" t="n">
        <v>0</v>
      </c>
    </row>
    <row r="96">
      <c r="A96" s="4" t="inlineStr">
        <is>
          <t>Two years prior to current year</t>
        </is>
      </c>
      <c r="C96" s="5" t="n">
        <v>0</v>
      </c>
      <c r="D96" s="5" t="n">
        <v>104</v>
      </c>
    </row>
    <row r="97">
      <c r="A97" s="4" t="inlineStr">
        <is>
          <t>Three years prior to current year</t>
        </is>
      </c>
      <c r="C97" s="5" t="n">
        <v>105</v>
      </c>
      <c r="D97" s="5" t="n">
        <v>0</v>
      </c>
    </row>
    <row r="98">
      <c r="A98" s="4" t="inlineStr">
        <is>
          <t>Four years prior to current year</t>
        </is>
      </c>
      <c r="C98" s="5" t="n">
        <v>0</v>
      </c>
      <c r="D98" s="5" t="n">
        <v>0</v>
      </c>
    </row>
    <row r="99">
      <c r="A99" s="4" t="inlineStr">
        <is>
          <t>Prior</t>
        </is>
      </c>
      <c r="C99" s="5" t="n">
        <v>69</v>
      </c>
      <c r="D99" s="5" t="n">
        <v>0</v>
      </c>
    </row>
    <row r="100">
      <c r="A100" s="4" t="inlineStr">
        <is>
          <t>Revolving Loans</t>
        </is>
      </c>
      <c r="C100" s="5" t="n">
        <v>0</v>
      </c>
      <c r="D100" s="5" t="n">
        <v>0</v>
      </c>
    </row>
    <row r="101">
      <c r="A101" s="4" t="inlineStr">
        <is>
          <t>Revolving Loans Converted to Term Loans</t>
        </is>
      </c>
      <c r="C101" s="5" t="n">
        <v>0</v>
      </c>
      <c r="D101" s="5" t="n">
        <v>0</v>
      </c>
    </row>
    <row r="102">
      <c r="A102" s="4" t="inlineStr">
        <is>
          <t>Total</t>
        </is>
      </c>
      <c r="C102" s="5" t="n">
        <v>174</v>
      </c>
      <c r="D102" s="5" t="n">
        <v>104</v>
      </c>
    </row>
    <row r="103">
      <c r="A103" s="4" t="inlineStr">
        <is>
          <t>Commercial loans | Special mention | Business and corporate banking</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Current year</t>
        </is>
      </c>
      <c r="C105" s="5" t="n">
        <v>97</v>
      </c>
      <c r="D105" s="5" t="n">
        <v>194</v>
      </c>
    </row>
    <row r="106">
      <c r="A106" s="4" t="inlineStr">
        <is>
          <t>One year prior to current year</t>
        </is>
      </c>
      <c r="C106" s="5" t="n">
        <v>195</v>
      </c>
      <c r="D106" s="5" t="n">
        <v>235</v>
      </c>
    </row>
    <row r="107">
      <c r="A107" s="4" t="inlineStr">
        <is>
          <t>Two years prior to current year</t>
        </is>
      </c>
      <c r="C107" s="5" t="n">
        <v>155</v>
      </c>
      <c r="D107" s="5" t="n">
        <v>126</v>
      </c>
    </row>
    <row r="108">
      <c r="A108" s="4" t="inlineStr">
        <is>
          <t>Three years prior to current year</t>
        </is>
      </c>
      <c r="C108" s="5" t="n">
        <v>92</v>
      </c>
      <c r="D108" s="5" t="n">
        <v>27</v>
      </c>
    </row>
    <row r="109">
      <c r="A109" s="4" t="inlineStr">
        <is>
          <t>Four years prior to current year</t>
        </is>
      </c>
      <c r="C109" s="5" t="n">
        <v>25</v>
      </c>
      <c r="D109" s="5" t="n">
        <v>3</v>
      </c>
    </row>
    <row r="110">
      <c r="A110" s="4" t="inlineStr">
        <is>
          <t>Prior</t>
        </is>
      </c>
      <c r="C110" s="5" t="n">
        <v>240</v>
      </c>
      <c r="D110" s="5" t="n">
        <v>178</v>
      </c>
    </row>
    <row r="111">
      <c r="A111" s="4" t="inlineStr">
        <is>
          <t>Revolving Loans</t>
        </is>
      </c>
      <c r="C111" s="5" t="n">
        <v>154</v>
      </c>
      <c r="D111" s="5" t="n">
        <v>143</v>
      </c>
    </row>
    <row r="112">
      <c r="A112" s="4" t="inlineStr">
        <is>
          <t>Revolving Loans Converted to Term Loans</t>
        </is>
      </c>
      <c r="C112" s="5" t="n">
        <v>10</v>
      </c>
      <c r="D112" s="5" t="n">
        <v>18</v>
      </c>
    </row>
    <row r="113">
      <c r="A113" s="4" t="inlineStr">
        <is>
          <t>Total</t>
        </is>
      </c>
      <c r="C113" s="5" t="n">
        <v>968</v>
      </c>
      <c r="D113" s="5" t="n">
        <v>924</v>
      </c>
    </row>
    <row r="114">
      <c r="A114" s="4" t="inlineStr">
        <is>
          <t>Commercial loans | Substandard</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Current year</t>
        </is>
      </c>
      <c r="C116" s="5" t="n">
        <v>42</v>
      </c>
      <c r="D116" s="5" t="n">
        <v>141</v>
      </c>
    </row>
    <row r="117">
      <c r="A117" s="4" t="inlineStr">
        <is>
          <t>One year prior to current year</t>
        </is>
      </c>
      <c r="C117" s="5" t="n">
        <v>163</v>
      </c>
      <c r="D117" s="5" t="n">
        <v>103</v>
      </c>
    </row>
    <row r="118">
      <c r="A118" s="4" t="inlineStr">
        <is>
          <t>Two years prior to current year</t>
        </is>
      </c>
      <c r="C118" s="5" t="n">
        <v>135</v>
      </c>
      <c r="D118" s="5" t="n">
        <v>108</v>
      </c>
    </row>
    <row r="119">
      <c r="A119" s="4" t="inlineStr">
        <is>
          <t>Three years prior to current year</t>
        </is>
      </c>
      <c r="C119" s="5" t="n">
        <v>101</v>
      </c>
      <c r="D119" s="5" t="n">
        <v>43</v>
      </c>
    </row>
    <row r="120">
      <c r="A120" s="4" t="inlineStr">
        <is>
          <t>Four years prior to current year</t>
        </is>
      </c>
      <c r="C120" s="5" t="n">
        <v>44</v>
      </c>
      <c r="D120" s="5" t="n">
        <v>0</v>
      </c>
    </row>
    <row r="121">
      <c r="A121" s="4" t="inlineStr">
        <is>
          <t>Prior</t>
        </is>
      </c>
      <c r="C121" s="5" t="n">
        <v>538</v>
      </c>
      <c r="D121" s="5" t="n">
        <v>642</v>
      </c>
    </row>
    <row r="122">
      <c r="A122" s="4" t="inlineStr">
        <is>
          <t>Revolving Loans</t>
        </is>
      </c>
      <c r="C122" s="5" t="n">
        <v>402</v>
      </c>
      <c r="D122" s="5" t="n">
        <v>569</v>
      </c>
    </row>
    <row r="123">
      <c r="A123" s="4" t="inlineStr">
        <is>
          <t>Revolving Loans Converted to Term Loans</t>
        </is>
      </c>
      <c r="C123" s="5" t="n">
        <v>13</v>
      </c>
      <c r="D123" s="5" t="n">
        <v>5</v>
      </c>
    </row>
    <row r="124">
      <c r="A124" s="4" t="inlineStr">
        <is>
          <t>Total</t>
        </is>
      </c>
      <c r="C124" s="5" t="n">
        <v>1438</v>
      </c>
      <c r="D124" s="5" t="n">
        <v>1611</v>
      </c>
    </row>
    <row r="125">
      <c r="A125" s="4" t="inlineStr">
        <is>
          <t>Commercial loans | Substandard | Real estate, including construc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Current year</t>
        </is>
      </c>
      <c r="C127" s="5" t="n">
        <v>2</v>
      </c>
      <c r="D127" s="5" t="n">
        <v>0</v>
      </c>
    </row>
    <row r="128">
      <c r="A128" s="4" t="inlineStr">
        <is>
          <t>One year prior to current year</t>
        </is>
      </c>
      <c r="C128" s="5" t="n">
        <v>0</v>
      </c>
      <c r="D128" s="5" t="n">
        <v>0</v>
      </c>
    </row>
    <row r="129">
      <c r="A129" s="4" t="inlineStr">
        <is>
          <t>Two years prior to current year</t>
        </is>
      </c>
      <c r="C129" s="5" t="n">
        <v>0</v>
      </c>
      <c r="D129" s="5" t="n">
        <v>64</v>
      </c>
    </row>
    <row r="130">
      <c r="A130" s="4" t="inlineStr">
        <is>
          <t>Three years prior to current year</t>
        </is>
      </c>
      <c r="C130" s="5" t="n">
        <v>54</v>
      </c>
      <c r="D130" s="5" t="n">
        <v>0</v>
      </c>
    </row>
    <row r="131">
      <c r="A131" s="4" t="inlineStr">
        <is>
          <t>Four years prior to current year</t>
        </is>
      </c>
      <c r="C131" s="5" t="n">
        <v>0</v>
      </c>
      <c r="D131" s="5" t="n">
        <v>0</v>
      </c>
    </row>
    <row r="132">
      <c r="A132" s="4" t="inlineStr">
        <is>
          <t>Prior</t>
        </is>
      </c>
      <c r="C132" s="5" t="n">
        <v>303</v>
      </c>
      <c r="D132" s="5" t="n">
        <v>432</v>
      </c>
    </row>
    <row r="133">
      <c r="A133" s="4" t="inlineStr">
        <is>
          <t>Revolving Loans</t>
        </is>
      </c>
      <c r="C133" s="5" t="n">
        <v>0</v>
      </c>
      <c r="D133" s="5" t="n">
        <v>28</v>
      </c>
    </row>
    <row r="134">
      <c r="A134" s="4" t="inlineStr">
        <is>
          <t>Revolving Loans Converted to Term Loans</t>
        </is>
      </c>
      <c r="C134" s="5" t="n">
        <v>0</v>
      </c>
      <c r="D134" s="5" t="n">
        <v>0</v>
      </c>
    </row>
    <row r="135">
      <c r="A135" s="4" t="inlineStr">
        <is>
          <t>Total</t>
        </is>
      </c>
      <c r="C135" s="5" t="n">
        <v>359</v>
      </c>
      <c r="D135" s="5" t="n">
        <v>524</v>
      </c>
    </row>
    <row r="136">
      <c r="A136" s="4" t="inlineStr">
        <is>
          <t>Commercial loans | Substandard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Current year</t>
        </is>
      </c>
      <c r="C138" s="5" t="n">
        <v>40</v>
      </c>
      <c r="D138" s="5" t="n">
        <v>141</v>
      </c>
    </row>
    <row r="139">
      <c r="A139" s="4" t="inlineStr">
        <is>
          <t>One year prior to current year</t>
        </is>
      </c>
      <c r="C139" s="5" t="n">
        <v>163</v>
      </c>
      <c r="D139" s="5" t="n">
        <v>103</v>
      </c>
    </row>
    <row r="140">
      <c r="A140" s="4" t="inlineStr">
        <is>
          <t>Two years prior to current year</t>
        </is>
      </c>
      <c r="C140" s="5" t="n">
        <v>135</v>
      </c>
      <c r="D140" s="5" t="n">
        <v>44</v>
      </c>
    </row>
    <row r="141">
      <c r="A141" s="4" t="inlineStr">
        <is>
          <t>Three years prior to current year</t>
        </is>
      </c>
      <c r="C141" s="5" t="n">
        <v>47</v>
      </c>
      <c r="D141" s="5" t="n">
        <v>43</v>
      </c>
    </row>
    <row r="142">
      <c r="A142" s="4" t="inlineStr">
        <is>
          <t>Four years prior to current year</t>
        </is>
      </c>
      <c r="C142" s="5" t="n">
        <v>44</v>
      </c>
      <c r="D142" s="5" t="n">
        <v>0</v>
      </c>
    </row>
    <row r="143">
      <c r="A143" s="4" t="inlineStr">
        <is>
          <t>Prior</t>
        </is>
      </c>
      <c r="C143" s="5" t="n">
        <v>235</v>
      </c>
      <c r="D143" s="5" t="n">
        <v>210</v>
      </c>
    </row>
    <row r="144">
      <c r="A144" s="4" t="inlineStr">
        <is>
          <t>Revolving Loans</t>
        </is>
      </c>
      <c r="C144" s="5" t="n">
        <v>402</v>
      </c>
      <c r="D144" s="5" t="n">
        <v>541</v>
      </c>
    </row>
    <row r="145">
      <c r="A145" s="4" t="inlineStr">
        <is>
          <t>Revolving Loans Converted to Term Loans</t>
        </is>
      </c>
      <c r="C145" s="5" t="n">
        <v>13</v>
      </c>
      <c r="D145" s="5" t="n">
        <v>5</v>
      </c>
    </row>
    <row r="146">
      <c r="A146" s="4" t="inlineStr">
        <is>
          <t>Total</t>
        </is>
      </c>
      <c r="C146" s="5" t="n">
        <v>1079</v>
      </c>
      <c r="D146" s="5" t="n">
        <v>1087</v>
      </c>
    </row>
    <row r="147">
      <c r="A147" s="4" t="inlineStr">
        <is>
          <t>Commercial loans | Doubtful</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Current year</t>
        </is>
      </c>
      <c r="C149" s="5" t="n">
        <v>0</v>
      </c>
      <c r="D149" s="5" t="n">
        <v>1</v>
      </c>
    </row>
    <row r="150">
      <c r="A150" s="4" t="inlineStr">
        <is>
          <t>One year prior to current year</t>
        </is>
      </c>
      <c r="C150" s="5" t="n">
        <v>4</v>
      </c>
      <c r="D150" s="5" t="n">
        <v>10</v>
      </c>
    </row>
    <row r="151">
      <c r="A151" s="4" t="inlineStr">
        <is>
          <t>Two years prior to current year</t>
        </is>
      </c>
      <c r="C151" s="5" t="n">
        <v>0</v>
      </c>
      <c r="D151" s="5" t="n">
        <v>0</v>
      </c>
    </row>
    <row r="152">
      <c r="A152" s="4" t="inlineStr">
        <is>
          <t>Three years prior to current year</t>
        </is>
      </c>
      <c r="C152" s="5" t="n">
        <v>37</v>
      </c>
      <c r="D152" s="5" t="n">
        <v>32</v>
      </c>
    </row>
    <row r="153">
      <c r="A153" s="4" t="inlineStr">
        <is>
          <t>Four years prior to current year</t>
        </is>
      </c>
      <c r="C153" s="5" t="n">
        <v>32</v>
      </c>
      <c r="D153" s="5" t="n">
        <v>0</v>
      </c>
    </row>
    <row r="154">
      <c r="A154" s="4" t="inlineStr">
        <is>
          <t>Prior</t>
        </is>
      </c>
      <c r="C154" s="5" t="n">
        <v>504</v>
      </c>
      <c r="D154" s="5" t="n">
        <v>385</v>
      </c>
    </row>
    <row r="155">
      <c r="A155" s="4" t="inlineStr">
        <is>
          <t>Revolving Loans</t>
        </is>
      </c>
      <c r="C155" s="5" t="n">
        <v>63</v>
      </c>
      <c r="D155" s="5" t="n">
        <v>44</v>
      </c>
    </row>
    <row r="156">
      <c r="A156" s="4" t="inlineStr">
        <is>
          <t>Revolving Loans Converted to Term Loans</t>
        </is>
      </c>
      <c r="C156" s="5" t="n">
        <v>0</v>
      </c>
      <c r="D156" s="5" t="n">
        <v>0</v>
      </c>
    </row>
    <row r="157">
      <c r="A157" s="4" t="inlineStr">
        <is>
          <t>Total</t>
        </is>
      </c>
      <c r="C157" s="5" t="n">
        <v>640</v>
      </c>
      <c r="D157" s="5" t="n">
        <v>472</v>
      </c>
    </row>
    <row r="158">
      <c r="A158" s="4" t="inlineStr">
        <is>
          <t>Commercial loans | Doubtful | Real estate, including construction</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Current year</t>
        </is>
      </c>
      <c r="C160" s="5" t="n">
        <v>0</v>
      </c>
      <c r="D160" s="5" t="n">
        <v>0</v>
      </c>
    </row>
    <row r="161">
      <c r="A161" s="4" t="inlineStr">
        <is>
          <t>One year prior to current year</t>
        </is>
      </c>
      <c r="C161" s="5" t="n">
        <v>0</v>
      </c>
      <c r="D161" s="5" t="n">
        <v>0</v>
      </c>
    </row>
    <row r="162">
      <c r="A162" s="4" t="inlineStr">
        <is>
          <t>Two years prior to current year</t>
        </is>
      </c>
      <c r="C162" s="5" t="n">
        <v>0</v>
      </c>
      <c r="D162" s="5" t="n">
        <v>0</v>
      </c>
    </row>
    <row r="163">
      <c r="A163" s="4" t="inlineStr">
        <is>
          <t>Three years prior to current year</t>
        </is>
      </c>
      <c r="C163" s="5" t="n">
        <v>0</v>
      </c>
      <c r="D163" s="5" t="n">
        <v>32</v>
      </c>
    </row>
    <row r="164">
      <c r="A164" s="4" t="inlineStr">
        <is>
          <t>Four years prior to current year</t>
        </is>
      </c>
      <c r="C164" s="5" t="n">
        <v>32</v>
      </c>
      <c r="D164" s="5" t="n">
        <v>0</v>
      </c>
    </row>
    <row r="165">
      <c r="A165" s="4" t="inlineStr">
        <is>
          <t>Prior</t>
        </is>
      </c>
      <c r="C165" s="5" t="n">
        <v>332</v>
      </c>
      <c r="D165" s="5" t="n">
        <v>207</v>
      </c>
    </row>
    <row r="166">
      <c r="A166" s="4" t="inlineStr">
        <is>
          <t>Revolving Loans</t>
        </is>
      </c>
      <c r="C166" s="5" t="n">
        <v>0</v>
      </c>
      <c r="D166" s="5" t="n">
        <v>0</v>
      </c>
    </row>
    <row r="167">
      <c r="A167" s="4" t="inlineStr">
        <is>
          <t>Revolving Loans Converted to Term Loans</t>
        </is>
      </c>
      <c r="C167" s="5" t="n">
        <v>0</v>
      </c>
      <c r="D167" s="5" t="n">
        <v>0</v>
      </c>
    </row>
    <row r="168">
      <c r="A168" s="4" t="inlineStr">
        <is>
          <t>Total</t>
        </is>
      </c>
      <c r="C168" s="5" t="n">
        <v>364</v>
      </c>
      <c r="D168" s="5" t="n">
        <v>239</v>
      </c>
    </row>
    <row r="169">
      <c r="A169" s="4" t="inlineStr">
        <is>
          <t>Commercial loans | Doubtful | Business and corporate banking</t>
        </is>
      </c>
      <c r="C169" s="4" t="inlineStr">
        <is>
          <t xml:space="preserve"> </t>
        </is>
      </c>
      <c r="D169" s="4" t="inlineStr">
        <is>
          <t xml:space="preserve"> </t>
        </is>
      </c>
    </row>
    <row r="170">
      <c r="A170" s="3" t="inlineStr">
        <is>
          <t>Financing Receivable, Credit Quality Indicator [Line Items]</t>
        </is>
      </c>
      <c r="C170" s="4" t="inlineStr">
        <is>
          <t xml:space="preserve"> </t>
        </is>
      </c>
      <c r="D170" s="4" t="inlineStr">
        <is>
          <t xml:space="preserve"> </t>
        </is>
      </c>
    </row>
    <row r="171">
      <c r="A171" s="4" t="inlineStr">
        <is>
          <t>Current year</t>
        </is>
      </c>
      <c r="C171" s="5" t="n">
        <v>0</v>
      </c>
      <c r="D171" s="5" t="n">
        <v>1</v>
      </c>
    </row>
    <row r="172">
      <c r="A172" s="4" t="inlineStr">
        <is>
          <t>One year prior to current year</t>
        </is>
      </c>
      <c r="C172" s="5" t="n">
        <v>4</v>
      </c>
      <c r="D172" s="5" t="n">
        <v>10</v>
      </c>
    </row>
    <row r="173">
      <c r="A173" s="4" t="inlineStr">
        <is>
          <t>Two years prior to current year</t>
        </is>
      </c>
      <c r="C173" s="5" t="n">
        <v>0</v>
      </c>
      <c r="D173" s="5" t="n">
        <v>0</v>
      </c>
    </row>
    <row r="174">
      <c r="A174" s="4" t="inlineStr">
        <is>
          <t>Three years prior to current year</t>
        </is>
      </c>
      <c r="C174" s="5" t="n">
        <v>37</v>
      </c>
      <c r="D174" s="5" t="n">
        <v>0</v>
      </c>
    </row>
    <row r="175">
      <c r="A175" s="4" t="inlineStr">
        <is>
          <t>Four years prior to current year</t>
        </is>
      </c>
      <c r="C175" s="5" t="n">
        <v>0</v>
      </c>
      <c r="D175" s="5" t="n">
        <v>0</v>
      </c>
    </row>
    <row r="176">
      <c r="A176" s="4" t="inlineStr">
        <is>
          <t>Prior</t>
        </is>
      </c>
      <c r="C176" s="5" t="n">
        <v>172</v>
      </c>
      <c r="D176" s="5" t="n">
        <v>178</v>
      </c>
    </row>
    <row r="177">
      <c r="A177" s="4" t="inlineStr">
        <is>
          <t>Revolving Loans</t>
        </is>
      </c>
      <c r="C177" s="5" t="n">
        <v>63</v>
      </c>
      <c r="D177" s="5" t="n">
        <v>44</v>
      </c>
    </row>
    <row r="178">
      <c r="A178" s="4" t="inlineStr">
        <is>
          <t>Revolving Loans Converted to Term Loans</t>
        </is>
      </c>
      <c r="C178" s="5" t="n">
        <v>0</v>
      </c>
      <c r="D178" s="5" t="n">
        <v>0</v>
      </c>
    </row>
    <row r="179">
      <c r="A179" s="4" t="inlineStr">
        <is>
          <t>Total</t>
        </is>
      </c>
      <c r="C179" s="6" t="n">
        <v>276</v>
      </c>
      <c r="D179" s="6" t="n">
        <v>233</v>
      </c>
    </row>
    <row r="180"/>
    <row r="181">
      <c r="A181"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180:C180"/>
    <mergeCell ref="A1:B1"/>
    <mergeCell ref="A181:C18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tatus of Loan Portfolios (Detail) - USD ($) $ in Millions</t>
        </is>
      </c>
      <c r="C1" s="2" t="inlineStr">
        <is>
          <t>Mar. 31, 2025</t>
        </is>
      </c>
      <c r="D1" s="2" t="inlineStr">
        <is>
          <t>Dec. 31, 2024</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63414</v>
      </c>
      <c r="D3" s="6" t="n">
        <v>62753</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671</v>
      </c>
      <c r="D6" s="5" t="n">
        <v>3852</v>
      </c>
    </row>
    <row r="7">
      <c r="A7" s="4" t="inlineStr">
        <is>
          <t>One year prior to current year</t>
        </is>
      </c>
      <c r="C7" s="5" t="n">
        <v>4776</v>
      </c>
      <c r="D7" s="5" t="n">
        <v>3821</v>
      </c>
    </row>
    <row r="8">
      <c r="A8" s="4" t="inlineStr">
        <is>
          <t>Two years prior to current year</t>
        </is>
      </c>
      <c r="C8" s="5" t="n">
        <v>3182</v>
      </c>
      <c r="D8" s="5" t="n">
        <v>3112</v>
      </c>
    </row>
    <row r="9">
      <c r="A9" s="4" t="inlineStr">
        <is>
          <t>Three years prior to current year</t>
        </is>
      </c>
      <c r="C9" s="5" t="n">
        <v>3173</v>
      </c>
      <c r="D9" s="5" t="n">
        <v>3004</v>
      </c>
    </row>
    <row r="10">
      <c r="A10" s="4" t="inlineStr">
        <is>
          <t>Four years prior to current year</t>
        </is>
      </c>
      <c r="C10" s="5" t="n">
        <v>2682</v>
      </c>
      <c r="D10" s="5" t="n">
        <v>1042</v>
      </c>
    </row>
    <row r="11">
      <c r="A11" s="4" t="inlineStr">
        <is>
          <t>Prior</t>
        </is>
      </c>
      <c r="C11" s="5" t="n">
        <v>12035</v>
      </c>
      <c r="D11" s="5" t="n">
        <v>11633</v>
      </c>
    </row>
    <row r="12">
      <c r="A12" s="4" t="inlineStr">
        <is>
          <t>Revolving Loans</t>
        </is>
      </c>
      <c r="C12" s="5" t="n">
        <v>14516</v>
      </c>
      <c r="D12" s="5" t="n">
        <v>14289</v>
      </c>
    </row>
    <row r="13">
      <c r="A13" s="4" t="inlineStr">
        <is>
          <t>Revolving Loans Converted to Term Loans</t>
        </is>
      </c>
      <c r="C13" s="5" t="n">
        <v>307</v>
      </c>
      <c r="D13" s="5" t="n">
        <v>298</v>
      </c>
    </row>
    <row r="14">
      <c r="A14" s="4" t="inlineStr">
        <is>
          <t>Total</t>
        </is>
      </c>
      <c r="C14" s="5" t="n">
        <v>41342</v>
      </c>
      <c r="D14" s="5" t="n">
        <v>41051</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50</v>
      </c>
      <c r="D17" s="5" t="n">
        <v>1035</v>
      </c>
    </row>
    <row r="18">
      <c r="A18" s="4" t="inlineStr">
        <is>
          <t>One year prior to current year</t>
        </is>
      </c>
      <c r="C18" s="5" t="n">
        <v>1673</v>
      </c>
      <c r="D18" s="5" t="n">
        <v>946</v>
      </c>
    </row>
    <row r="19">
      <c r="A19" s="4" t="inlineStr">
        <is>
          <t>Two years prior to current year</t>
        </is>
      </c>
      <c r="C19" s="5" t="n">
        <v>618</v>
      </c>
      <c r="D19" s="5" t="n">
        <v>1109</v>
      </c>
    </row>
    <row r="20">
      <c r="A20" s="4" t="inlineStr">
        <is>
          <t>Three years prior to current year</t>
        </is>
      </c>
      <c r="C20" s="5" t="n">
        <v>1026</v>
      </c>
      <c r="D20" s="5" t="n">
        <v>882</v>
      </c>
    </row>
    <row r="21">
      <c r="A21" s="4" t="inlineStr">
        <is>
          <t>Four years prior to current year</t>
        </is>
      </c>
      <c r="C21" s="5" t="n">
        <v>750</v>
      </c>
      <c r="D21" s="5" t="n">
        <v>262</v>
      </c>
    </row>
    <row r="22">
      <c r="A22" s="4" t="inlineStr">
        <is>
          <t>Prior</t>
        </is>
      </c>
      <c r="C22" s="5" t="n">
        <v>2190</v>
      </c>
      <c r="D22" s="5" t="n">
        <v>2339</v>
      </c>
    </row>
    <row r="23">
      <c r="A23" s="4" t="inlineStr">
        <is>
          <t>Revolving Loans</t>
        </is>
      </c>
      <c r="C23" s="5" t="n">
        <v>32</v>
      </c>
      <c r="D23" s="5" t="n">
        <v>36</v>
      </c>
    </row>
    <row r="24">
      <c r="A24" s="4" t="inlineStr">
        <is>
          <t>Revolving Loans Converted to Term Loans</t>
        </is>
      </c>
      <c r="C24" s="5" t="n">
        <v>2</v>
      </c>
      <c r="D24" s="5" t="n">
        <v>3</v>
      </c>
    </row>
    <row r="25">
      <c r="A25" s="4" t="inlineStr">
        <is>
          <t>Total</t>
        </is>
      </c>
      <c r="C25" s="5" t="n">
        <v>6341</v>
      </c>
      <c r="D25" s="5" t="n">
        <v>6612</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611</v>
      </c>
      <c r="D28" s="5" t="n">
        <v>2324</v>
      </c>
    </row>
    <row r="29">
      <c r="A29" s="4" t="inlineStr">
        <is>
          <t>One year prior to current year</t>
        </is>
      </c>
      <c r="C29" s="5" t="n">
        <v>2507</v>
      </c>
      <c r="D29" s="5" t="n">
        <v>2785</v>
      </c>
    </row>
    <row r="30">
      <c r="A30" s="4" t="inlineStr">
        <is>
          <t>Two years prior to current year</t>
        </is>
      </c>
      <c r="C30" s="5" t="n">
        <v>2438</v>
      </c>
      <c r="D30" s="5" t="n">
        <v>1722</v>
      </c>
    </row>
    <row r="31">
      <c r="A31" s="4" t="inlineStr">
        <is>
          <t>Three years prior to current year</t>
        </is>
      </c>
      <c r="C31" s="5" t="n">
        <v>1871</v>
      </c>
      <c r="D31" s="5" t="n">
        <v>1986</v>
      </c>
    </row>
    <row r="32">
      <c r="A32" s="4" t="inlineStr">
        <is>
          <t>Four years prior to current year</t>
        </is>
      </c>
      <c r="C32" s="5" t="n">
        <v>1853</v>
      </c>
      <c r="D32" s="5" t="n">
        <v>276</v>
      </c>
    </row>
    <row r="33">
      <c r="A33" s="4" t="inlineStr">
        <is>
          <t>Prior</t>
        </is>
      </c>
      <c r="C33" s="5" t="n">
        <v>8064</v>
      </c>
      <c r="D33" s="5" t="n">
        <v>7729</v>
      </c>
    </row>
    <row r="34">
      <c r="A34" s="4" t="inlineStr">
        <is>
          <t>Revolving Loans</t>
        </is>
      </c>
      <c r="C34" s="5" t="n">
        <v>8563</v>
      </c>
      <c r="D34" s="5" t="n">
        <v>8309</v>
      </c>
    </row>
    <row r="35">
      <c r="A35" s="4" t="inlineStr">
        <is>
          <t>Revolving Loans Converted to Term Loans</t>
        </is>
      </c>
      <c r="C35" s="5" t="n">
        <v>305</v>
      </c>
      <c r="D35" s="5" t="n">
        <v>295</v>
      </c>
    </row>
    <row r="36">
      <c r="A36" s="4" t="inlineStr">
        <is>
          <t>Total</t>
        </is>
      </c>
      <c r="C36" s="5" t="n">
        <v>26212</v>
      </c>
      <c r="D36" s="5" t="n">
        <v>25426</v>
      </c>
    </row>
    <row r="37">
      <c r="A37" s="4" t="inlineStr">
        <is>
          <t>Commercial loans | Other commercial</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Current year</t>
        </is>
      </c>
      <c r="C39" s="5" t="n">
        <v>10</v>
      </c>
      <c r="D39" s="5" t="n">
        <v>493</v>
      </c>
    </row>
    <row r="40">
      <c r="A40" s="4" t="inlineStr">
        <is>
          <t>One year prior to current year</t>
        </is>
      </c>
      <c r="C40" s="5" t="n">
        <v>596</v>
      </c>
      <c r="D40" s="5" t="n">
        <v>90</v>
      </c>
    </row>
    <row r="41">
      <c r="A41" s="4" t="inlineStr">
        <is>
          <t>Two years prior to current year</t>
        </is>
      </c>
      <c r="C41" s="5" t="n">
        <v>126</v>
      </c>
      <c r="D41" s="5" t="n">
        <v>281</v>
      </c>
    </row>
    <row r="42">
      <c r="A42" s="4" t="inlineStr">
        <is>
          <t>Three years prior to current year</t>
        </is>
      </c>
      <c r="C42" s="5" t="n">
        <v>276</v>
      </c>
      <c r="D42" s="5" t="n">
        <v>136</v>
      </c>
    </row>
    <row r="43">
      <c r="A43" s="4" t="inlineStr">
        <is>
          <t>Four years prior to current year</t>
        </is>
      </c>
      <c r="C43" s="5" t="n">
        <v>79</v>
      </c>
      <c r="D43" s="5" t="n">
        <v>504</v>
      </c>
    </row>
    <row r="44">
      <c r="A44" s="4" t="inlineStr">
        <is>
          <t>Prior</t>
        </is>
      </c>
      <c r="C44" s="5" t="n">
        <v>1781</v>
      </c>
      <c r="D44" s="5" t="n">
        <v>1565</v>
      </c>
    </row>
    <row r="45">
      <c r="A45" s="4" t="inlineStr">
        <is>
          <t>Revolving Loans</t>
        </is>
      </c>
      <c r="C45" s="5" t="n">
        <v>5921</v>
      </c>
      <c r="D45" s="5" t="n">
        <v>5944</v>
      </c>
    </row>
    <row r="46">
      <c r="A46" s="4" t="inlineStr">
        <is>
          <t>Revolving Loans Converted to Term Loans</t>
        </is>
      </c>
      <c r="C46" s="5" t="n">
        <v>0</v>
      </c>
      <c r="D46" s="5" t="n">
        <v>0</v>
      </c>
    </row>
    <row r="47">
      <c r="A47" s="4" t="inlineStr">
        <is>
          <t>Total</t>
        </is>
      </c>
      <c r="C47" s="5" t="n">
        <v>8789</v>
      </c>
      <c r="D47" s="5" t="n">
        <v>9013</v>
      </c>
    </row>
    <row r="48">
      <c r="A48" s="4" t="inlineStr">
        <is>
          <t>Commercial loans | Performing loans</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Current year</t>
        </is>
      </c>
      <c r="C50" s="5" t="n">
        <v>671</v>
      </c>
      <c r="D50" s="5" t="n">
        <v>3850</v>
      </c>
    </row>
    <row r="51">
      <c r="A51" s="4" t="inlineStr">
        <is>
          <t>One year prior to current year</t>
        </is>
      </c>
      <c r="C51" s="5" t="n">
        <v>4772</v>
      </c>
      <c r="D51" s="5" t="n">
        <v>3770</v>
      </c>
    </row>
    <row r="52">
      <c r="A52" s="4" t="inlineStr">
        <is>
          <t>Two years prior to current year</t>
        </is>
      </c>
      <c r="C52" s="5" t="n">
        <v>3181</v>
      </c>
      <c r="D52" s="5" t="n">
        <v>3111</v>
      </c>
    </row>
    <row r="53">
      <c r="A53" s="4" t="inlineStr">
        <is>
          <t>Three years prior to current year</t>
        </is>
      </c>
      <c r="C53" s="5" t="n">
        <v>3134</v>
      </c>
      <c r="D53" s="5" t="n">
        <v>2972</v>
      </c>
    </row>
    <row r="54">
      <c r="A54" s="4" t="inlineStr">
        <is>
          <t>Four years prior to current year</t>
        </is>
      </c>
      <c r="C54" s="5" t="n">
        <v>2650</v>
      </c>
      <c r="D54" s="5" t="n">
        <v>1042</v>
      </c>
    </row>
    <row r="55">
      <c r="A55" s="4" t="inlineStr">
        <is>
          <t>Prior</t>
        </is>
      </c>
      <c r="C55" s="5" t="n">
        <v>11436</v>
      </c>
      <c r="D55" s="5" t="n">
        <v>11171</v>
      </c>
    </row>
    <row r="56">
      <c r="A56" s="4" t="inlineStr">
        <is>
          <t>Revolving Loans</t>
        </is>
      </c>
      <c r="C56" s="5" t="n">
        <v>14425</v>
      </c>
      <c r="D56" s="5" t="n">
        <v>14149</v>
      </c>
    </row>
    <row r="57">
      <c r="A57" s="4" t="inlineStr">
        <is>
          <t>Revolving Loans Converted to Term Loans</t>
        </is>
      </c>
      <c r="C57" s="5" t="n">
        <v>307</v>
      </c>
      <c r="D57" s="5" t="n">
        <v>298</v>
      </c>
    </row>
    <row r="58">
      <c r="A58" s="4" t="inlineStr">
        <is>
          <t>Total</t>
        </is>
      </c>
      <c r="C58" s="5" t="n">
        <v>40576</v>
      </c>
      <c r="D58" s="5" t="n">
        <v>40363</v>
      </c>
    </row>
    <row r="59">
      <c r="A59" s="4" t="inlineStr">
        <is>
          <t>Commercial loans | Performing loans | Real estate, including construction</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Current year</t>
        </is>
      </c>
      <c r="C61" s="5" t="n">
        <v>50</v>
      </c>
      <c r="D61" s="5" t="n">
        <v>1035</v>
      </c>
    </row>
    <row r="62">
      <c r="A62" s="4" t="inlineStr">
        <is>
          <t>One year prior to current year</t>
        </is>
      </c>
      <c r="C62" s="5" t="n">
        <v>1673</v>
      </c>
      <c r="D62" s="5" t="n">
        <v>946</v>
      </c>
    </row>
    <row r="63">
      <c r="A63" s="4" t="inlineStr">
        <is>
          <t>Two years prior to current year</t>
        </is>
      </c>
      <c r="C63" s="5" t="n">
        <v>618</v>
      </c>
      <c r="D63" s="5" t="n">
        <v>1109</v>
      </c>
    </row>
    <row r="64">
      <c r="A64" s="4" t="inlineStr">
        <is>
          <t>Three years prior to current year</t>
        </is>
      </c>
      <c r="C64" s="5" t="n">
        <v>1026</v>
      </c>
      <c r="D64" s="5" t="n">
        <v>850</v>
      </c>
    </row>
    <row r="65">
      <c r="A65" s="4" t="inlineStr">
        <is>
          <t>Four years prior to current year</t>
        </is>
      </c>
      <c r="C65" s="5" t="n">
        <v>718</v>
      </c>
      <c r="D65" s="5" t="n">
        <v>262</v>
      </c>
    </row>
    <row r="66">
      <c r="A66" s="4" t="inlineStr">
        <is>
          <t>Prior</t>
        </is>
      </c>
      <c r="C66" s="5" t="n">
        <v>1856</v>
      </c>
      <c r="D66" s="5" t="n">
        <v>2129</v>
      </c>
    </row>
    <row r="67">
      <c r="A67" s="4" t="inlineStr">
        <is>
          <t>Revolving Loans</t>
        </is>
      </c>
      <c r="C67" s="5" t="n">
        <v>14</v>
      </c>
      <c r="D67" s="5" t="n">
        <v>17</v>
      </c>
    </row>
    <row r="68">
      <c r="A68" s="4" t="inlineStr">
        <is>
          <t>Revolving Loans Converted to Term Loans</t>
        </is>
      </c>
      <c r="C68" s="5" t="n">
        <v>2</v>
      </c>
      <c r="D68" s="5" t="n">
        <v>3</v>
      </c>
    </row>
    <row r="69">
      <c r="A69" s="4" t="inlineStr">
        <is>
          <t>Total</t>
        </is>
      </c>
      <c r="C69" s="5" t="n">
        <v>5957</v>
      </c>
      <c r="D69" s="5" t="n">
        <v>6351</v>
      </c>
    </row>
    <row r="70">
      <c r="A70" s="4" t="inlineStr">
        <is>
          <t>Commercial loans | Performing loans | Business and corporate banking</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Current year</t>
        </is>
      </c>
      <c r="C72" s="5" t="n">
        <v>611</v>
      </c>
      <c r="D72" s="5" t="n">
        <v>2322</v>
      </c>
    </row>
    <row r="73">
      <c r="A73" s="4" t="inlineStr">
        <is>
          <t>One year prior to current year</t>
        </is>
      </c>
      <c r="C73" s="5" t="n">
        <v>2503</v>
      </c>
      <c r="D73" s="5" t="n">
        <v>2734</v>
      </c>
    </row>
    <row r="74">
      <c r="A74" s="4" t="inlineStr">
        <is>
          <t>Two years prior to current year</t>
        </is>
      </c>
      <c r="C74" s="5" t="n">
        <v>2437</v>
      </c>
      <c r="D74" s="5" t="n">
        <v>1721</v>
      </c>
    </row>
    <row r="75">
      <c r="A75" s="4" t="inlineStr">
        <is>
          <t>Three years prior to current year</t>
        </is>
      </c>
      <c r="C75" s="5" t="n">
        <v>1832</v>
      </c>
      <c r="D75" s="5" t="n">
        <v>1986</v>
      </c>
    </row>
    <row r="76">
      <c r="A76" s="4" t="inlineStr">
        <is>
          <t>Four years prior to current year</t>
        </is>
      </c>
      <c r="C76" s="5" t="n">
        <v>1853</v>
      </c>
      <c r="D76" s="5" t="n">
        <v>276</v>
      </c>
    </row>
    <row r="77">
      <c r="A77" s="4" t="inlineStr">
        <is>
          <t>Prior</t>
        </is>
      </c>
      <c r="C77" s="5" t="n">
        <v>7799</v>
      </c>
      <c r="D77" s="5" t="n">
        <v>7477</v>
      </c>
    </row>
    <row r="78">
      <c r="A78" s="4" t="inlineStr">
        <is>
          <t>Revolving Loans</t>
        </is>
      </c>
      <c r="C78" s="5" t="n">
        <v>8490</v>
      </c>
      <c r="D78" s="5" t="n">
        <v>8188</v>
      </c>
    </row>
    <row r="79">
      <c r="A79" s="4" t="inlineStr">
        <is>
          <t>Revolving Loans Converted to Term Loans</t>
        </is>
      </c>
      <c r="C79" s="5" t="n">
        <v>305</v>
      </c>
      <c r="D79" s="5" t="n">
        <v>295</v>
      </c>
    </row>
    <row r="80">
      <c r="A80" s="4" t="inlineStr">
        <is>
          <t>Total</t>
        </is>
      </c>
      <c r="C80" s="5" t="n">
        <v>25830</v>
      </c>
      <c r="D80" s="5" t="n">
        <v>24999</v>
      </c>
    </row>
    <row r="81">
      <c r="A81" s="4" t="inlineStr">
        <is>
          <t>Commercial loans | Performing loans | Other commercial</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Current year</t>
        </is>
      </c>
      <c r="C83" s="5" t="n">
        <v>10</v>
      </c>
      <c r="D83" s="5" t="n">
        <v>493</v>
      </c>
    </row>
    <row r="84">
      <c r="A84" s="4" t="inlineStr">
        <is>
          <t>One year prior to current year</t>
        </is>
      </c>
      <c r="C84" s="5" t="n">
        <v>596</v>
      </c>
      <c r="D84" s="5" t="n">
        <v>90</v>
      </c>
    </row>
    <row r="85">
      <c r="A85" s="4" t="inlineStr">
        <is>
          <t>Two years prior to current year</t>
        </is>
      </c>
      <c r="C85" s="5" t="n">
        <v>126</v>
      </c>
      <c r="D85" s="5" t="n">
        <v>281</v>
      </c>
    </row>
    <row r="86">
      <c r="A86" s="4" t="inlineStr">
        <is>
          <t>Three years prior to current year</t>
        </is>
      </c>
      <c r="C86" s="5" t="n">
        <v>276</v>
      </c>
      <c r="D86" s="5" t="n">
        <v>136</v>
      </c>
    </row>
    <row r="87">
      <c r="A87" s="4" t="inlineStr">
        <is>
          <t>Four years prior to current year</t>
        </is>
      </c>
      <c r="C87" s="5" t="n">
        <v>79</v>
      </c>
      <c r="D87" s="5" t="n">
        <v>504</v>
      </c>
    </row>
    <row r="88">
      <c r="A88" s="4" t="inlineStr">
        <is>
          <t>Prior</t>
        </is>
      </c>
      <c r="C88" s="5" t="n">
        <v>1781</v>
      </c>
      <c r="D88" s="5" t="n">
        <v>1565</v>
      </c>
    </row>
    <row r="89">
      <c r="A89" s="4" t="inlineStr">
        <is>
          <t>Revolving Loans</t>
        </is>
      </c>
      <c r="C89" s="5" t="n">
        <v>5921</v>
      </c>
      <c r="D89" s="5" t="n">
        <v>5944</v>
      </c>
    </row>
    <row r="90">
      <c r="A90" s="4" t="inlineStr">
        <is>
          <t>Revolving Loans Converted to Term Loans</t>
        </is>
      </c>
      <c r="C90" s="5" t="n">
        <v>0</v>
      </c>
      <c r="D90" s="5" t="n">
        <v>0</v>
      </c>
    </row>
    <row r="91">
      <c r="A91" s="4" t="inlineStr">
        <is>
          <t>Total</t>
        </is>
      </c>
      <c r="C91" s="5" t="n">
        <v>8789</v>
      </c>
      <c r="D91" s="5" t="n">
        <v>9013</v>
      </c>
    </row>
    <row r="92">
      <c r="A92" s="4" t="inlineStr">
        <is>
          <t>Commercial loans | Nonaccrual loans</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Current year</t>
        </is>
      </c>
      <c r="C94" s="5" t="n">
        <v>0</v>
      </c>
      <c r="D94" s="5" t="n">
        <v>2</v>
      </c>
    </row>
    <row r="95">
      <c r="A95" s="4" t="inlineStr">
        <is>
          <t>One year prior to current year</t>
        </is>
      </c>
      <c r="C95" s="5" t="n">
        <v>4</v>
      </c>
      <c r="D95" s="5" t="n">
        <v>11</v>
      </c>
    </row>
    <row r="96">
      <c r="A96" s="4" t="inlineStr">
        <is>
          <t>Two years prior to current year</t>
        </is>
      </c>
      <c r="C96" s="5" t="n">
        <v>1</v>
      </c>
      <c r="D96" s="5" t="n">
        <v>1</v>
      </c>
    </row>
    <row r="97">
      <c r="A97" s="4" t="inlineStr">
        <is>
          <t>Three years prior to current year</t>
        </is>
      </c>
      <c r="C97" s="5" t="n">
        <v>39</v>
      </c>
      <c r="D97" s="5" t="n">
        <v>32</v>
      </c>
    </row>
    <row r="98">
      <c r="A98" s="4" t="inlineStr">
        <is>
          <t>Four years prior to current year</t>
        </is>
      </c>
      <c r="C98" s="5" t="n">
        <v>32</v>
      </c>
      <c r="D98" s="5" t="n">
        <v>0</v>
      </c>
    </row>
    <row r="99">
      <c r="A99" s="4" t="inlineStr">
        <is>
          <t>Prior</t>
        </is>
      </c>
      <c r="C99" s="5" t="n">
        <v>553</v>
      </c>
      <c r="D99" s="5" t="n">
        <v>415</v>
      </c>
    </row>
    <row r="100">
      <c r="A100" s="4" t="inlineStr">
        <is>
          <t>Revolving Loans</t>
        </is>
      </c>
      <c r="C100" s="5" t="n">
        <v>91</v>
      </c>
      <c r="D100" s="5" t="n">
        <v>80</v>
      </c>
    </row>
    <row r="101">
      <c r="A101" s="4" t="inlineStr">
        <is>
          <t>Revolving Loans Converted to Term Loans</t>
        </is>
      </c>
      <c r="C101" s="5" t="n">
        <v>0</v>
      </c>
      <c r="D101" s="5" t="n">
        <v>0</v>
      </c>
    </row>
    <row r="102">
      <c r="A102" s="4" t="inlineStr">
        <is>
          <t>Total</t>
        </is>
      </c>
      <c r="C102" s="5" t="n">
        <v>720</v>
      </c>
      <c r="D102" s="5" t="n">
        <v>541</v>
      </c>
    </row>
    <row r="103">
      <c r="A103" s="4" t="inlineStr">
        <is>
          <t>Commercial loans | Nonaccrual loans | Real estate, including construction</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Current year</t>
        </is>
      </c>
      <c r="C105" s="5" t="n">
        <v>0</v>
      </c>
      <c r="D105" s="5" t="n">
        <v>0</v>
      </c>
    </row>
    <row r="106">
      <c r="A106" s="4" t="inlineStr">
        <is>
          <t>One year prior to current year</t>
        </is>
      </c>
      <c r="C106" s="5" t="n">
        <v>0</v>
      </c>
      <c r="D106" s="5" t="n">
        <v>0</v>
      </c>
    </row>
    <row r="107">
      <c r="A107" s="4" t="inlineStr">
        <is>
          <t>Two years prior to current year</t>
        </is>
      </c>
      <c r="C107" s="5" t="n">
        <v>0</v>
      </c>
      <c r="D107" s="5" t="n">
        <v>0</v>
      </c>
    </row>
    <row r="108">
      <c r="A108" s="4" t="inlineStr">
        <is>
          <t>Three years prior to current year</t>
        </is>
      </c>
      <c r="C108" s="5" t="n">
        <v>0</v>
      </c>
      <c r="D108" s="5" t="n">
        <v>32</v>
      </c>
    </row>
    <row r="109">
      <c r="A109" s="4" t="inlineStr">
        <is>
          <t>Four years prior to current year</t>
        </is>
      </c>
      <c r="C109" s="5" t="n">
        <v>32</v>
      </c>
      <c r="D109" s="5" t="n">
        <v>0</v>
      </c>
    </row>
    <row r="110">
      <c r="A110" s="4" t="inlineStr">
        <is>
          <t>Prior</t>
        </is>
      </c>
      <c r="C110" s="5" t="n">
        <v>334</v>
      </c>
      <c r="D110" s="5" t="n">
        <v>210</v>
      </c>
    </row>
    <row r="111">
      <c r="A111" s="4" t="inlineStr">
        <is>
          <t>Revolving Loans</t>
        </is>
      </c>
      <c r="C111" s="5" t="n">
        <v>18</v>
      </c>
      <c r="D111" s="5" t="n">
        <v>19</v>
      </c>
    </row>
    <row r="112">
      <c r="A112" s="4" t="inlineStr">
        <is>
          <t>Revolving Loans Converted to Term Loans</t>
        </is>
      </c>
      <c r="C112" s="5" t="n">
        <v>0</v>
      </c>
      <c r="D112" s="5" t="n">
        <v>0</v>
      </c>
    </row>
    <row r="113">
      <c r="A113" s="4" t="inlineStr">
        <is>
          <t>Total</t>
        </is>
      </c>
      <c r="C113" s="5" t="n">
        <v>384</v>
      </c>
      <c r="D113" s="5" t="n">
        <v>261</v>
      </c>
    </row>
    <row r="114">
      <c r="A114" s="4" t="inlineStr">
        <is>
          <t>Commercial loans | Nonaccrual loans | Business and corporate banking</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Current year</t>
        </is>
      </c>
      <c r="C116" s="5" t="n">
        <v>0</v>
      </c>
      <c r="D116" s="5" t="n">
        <v>2</v>
      </c>
    </row>
    <row r="117">
      <c r="A117" s="4" t="inlineStr">
        <is>
          <t>One year prior to current year</t>
        </is>
      </c>
      <c r="C117" s="5" t="n">
        <v>4</v>
      </c>
      <c r="D117" s="5" t="n">
        <v>11</v>
      </c>
    </row>
    <row r="118">
      <c r="A118" s="4" t="inlineStr">
        <is>
          <t>Two years prior to current year</t>
        </is>
      </c>
      <c r="C118" s="5" t="n">
        <v>1</v>
      </c>
      <c r="D118" s="5" t="n">
        <v>1</v>
      </c>
    </row>
    <row r="119">
      <c r="A119" s="4" t="inlineStr">
        <is>
          <t>Three years prior to current year</t>
        </is>
      </c>
      <c r="C119" s="5" t="n">
        <v>39</v>
      </c>
      <c r="D119" s="5" t="n">
        <v>0</v>
      </c>
    </row>
    <row r="120">
      <c r="A120" s="4" t="inlineStr">
        <is>
          <t>Four years prior to current year</t>
        </is>
      </c>
      <c r="C120" s="5" t="n">
        <v>0</v>
      </c>
      <c r="D120" s="5" t="n">
        <v>0</v>
      </c>
    </row>
    <row r="121">
      <c r="A121" s="4" t="inlineStr">
        <is>
          <t>Prior</t>
        </is>
      </c>
      <c r="C121" s="5" t="n">
        <v>219</v>
      </c>
      <c r="D121" s="5" t="n">
        <v>205</v>
      </c>
    </row>
    <row r="122">
      <c r="A122" s="4" t="inlineStr">
        <is>
          <t>Revolving Loans</t>
        </is>
      </c>
      <c r="C122" s="5" t="n">
        <v>73</v>
      </c>
      <c r="D122" s="5" t="n">
        <v>61</v>
      </c>
    </row>
    <row r="123">
      <c r="A123" s="4" t="inlineStr">
        <is>
          <t>Revolving Loans Converted to Term Loans</t>
        </is>
      </c>
      <c r="C123" s="5" t="n">
        <v>0</v>
      </c>
      <c r="D123" s="5" t="n">
        <v>0</v>
      </c>
    </row>
    <row r="124">
      <c r="A124" s="4" t="inlineStr">
        <is>
          <t>Total</t>
        </is>
      </c>
      <c r="C124" s="5" t="n">
        <v>336</v>
      </c>
      <c r="D124" s="5" t="n">
        <v>280</v>
      </c>
    </row>
    <row r="125">
      <c r="A125" s="4" t="inlineStr">
        <is>
          <t>Commercial loans | Accruing loans contractually past due 90 days or more</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Current year</t>
        </is>
      </c>
      <c r="C127" s="5" t="n">
        <v>0</v>
      </c>
      <c r="D127" s="5" t="n">
        <v>0</v>
      </c>
    </row>
    <row r="128">
      <c r="A128" s="4" t="inlineStr">
        <is>
          <t>One year prior to current year</t>
        </is>
      </c>
      <c r="C128" s="5" t="n">
        <v>0</v>
      </c>
      <c r="D128" s="5" t="n">
        <v>40</v>
      </c>
    </row>
    <row r="129">
      <c r="A129" s="4" t="inlineStr">
        <is>
          <t>Two years prior to current year</t>
        </is>
      </c>
      <c r="C129" s="5" t="n">
        <v>0</v>
      </c>
      <c r="D129" s="5" t="n">
        <v>0</v>
      </c>
    </row>
    <row r="130">
      <c r="A130" s="4" t="inlineStr">
        <is>
          <t>Three years prior to current year</t>
        </is>
      </c>
      <c r="C130" s="5" t="n">
        <v>0</v>
      </c>
      <c r="D130" s="5" t="n">
        <v>0</v>
      </c>
    </row>
    <row r="131">
      <c r="A131" s="4" t="inlineStr">
        <is>
          <t>Four years prior to current year</t>
        </is>
      </c>
      <c r="C131" s="5" t="n">
        <v>0</v>
      </c>
      <c r="D131" s="5" t="n">
        <v>0</v>
      </c>
    </row>
    <row r="132">
      <c r="A132" s="4" t="inlineStr">
        <is>
          <t>Prior</t>
        </is>
      </c>
      <c r="C132" s="5" t="n">
        <v>46</v>
      </c>
      <c r="D132" s="5" t="n">
        <v>47</v>
      </c>
    </row>
    <row r="133">
      <c r="A133" s="4" t="inlineStr">
        <is>
          <t>Revolving Loans</t>
        </is>
      </c>
      <c r="C133" s="5" t="n">
        <v>0</v>
      </c>
      <c r="D133" s="5" t="n">
        <v>60</v>
      </c>
    </row>
    <row r="134">
      <c r="A134" s="4" t="inlineStr">
        <is>
          <t>Revolving Loans Converted to Term Loans</t>
        </is>
      </c>
      <c r="C134" s="5" t="n">
        <v>0</v>
      </c>
      <c r="D134" s="5" t="n">
        <v>0</v>
      </c>
    </row>
    <row r="135">
      <c r="A135" s="4" t="inlineStr">
        <is>
          <t>Total</t>
        </is>
      </c>
      <c r="C135" s="5" t="n">
        <v>46</v>
      </c>
      <c r="D135" s="5" t="n">
        <v>147</v>
      </c>
    </row>
    <row r="136">
      <c r="A136" s="4" t="inlineStr">
        <is>
          <t>Commercial loans | Accruing loans contractually past due 90 days or more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Current year</t>
        </is>
      </c>
      <c r="C138" s="5" t="n">
        <v>0</v>
      </c>
      <c r="D138" s="5" t="n">
        <v>0</v>
      </c>
    </row>
    <row r="139">
      <c r="A139" s="4" t="inlineStr">
        <is>
          <t>One year prior to current year</t>
        </is>
      </c>
      <c r="C139" s="5" t="n">
        <v>0</v>
      </c>
      <c r="D139" s="5" t="n">
        <v>40</v>
      </c>
    </row>
    <row r="140">
      <c r="A140" s="4" t="inlineStr">
        <is>
          <t>Two years prior to current year</t>
        </is>
      </c>
      <c r="C140" s="5" t="n">
        <v>0</v>
      </c>
      <c r="D140" s="5" t="n">
        <v>0</v>
      </c>
    </row>
    <row r="141">
      <c r="A141" s="4" t="inlineStr">
        <is>
          <t>Three years prior to current year</t>
        </is>
      </c>
      <c r="C141" s="5" t="n">
        <v>0</v>
      </c>
      <c r="D141" s="5" t="n">
        <v>0</v>
      </c>
    </row>
    <row r="142">
      <c r="A142" s="4" t="inlineStr">
        <is>
          <t>Four years prior to current year</t>
        </is>
      </c>
      <c r="C142" s="5" t="n">
        <v>0</v>
      </c>
      <c r="D142" s="5" t="n">
        <v>0</v>
      </c>
    </row>
    <row r="143">
      <c r="A143" s="4" t="inlineStr">
        <is>
          <t>Prior</t>
        </is>
      </c>
      <c r="C143" s="5" t="n">
        <v>46</v>
      </c>
      <c r="D143" s="5" t="n">
        <v>47</v>
      </c>
    </row>
    <row r="144">
      <c r="A144" s="4" t="inlineStr">
        <is>
          <t>Revolving Loans</t>
        </is>
      </c>
      <c r="C144" s="5" t="n">
        <v>0</v>
      </c>
      <c r="D144" s="5" t="n">
        <v>60</v>
      </c>
    </row>
    <row r="145">
      <c r="A145" s="4" t="inlineStr">
        <is>
          <t>Revolving Loans Converted to Term Loans</t>
        </is>
      </c>
      <c r="C145" s="5" t="n">
        <v>0</v>
      </c>
      <c r="D145" s="5" t="n">
        <v>0</v>
      </c>
    </row>
    <row r="146">
      <c r="A146" s="4" t="inlineStr">
        <is>
          <t>Total</t>
        </is>
      </c>
      <c r="C146" s="5" t="n">
        <v>46</v>
      </c>
      <c r="D146" s="5" t="n">
        <v>147</v>
      </c>
    </row>
    <row r="147">
      <c r="A147" s="4" t="inlineStr">
        <is>
          <t>Consumer loans</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Current year</t>
        </is>
      </c>
      <c r="C149" s="5" t="n">
        <v>871</v>
      </c>
      <c r="D149" s="5" t="n">
        <v>4284</v>
      </c>
    </row>
    <row r="150">
      <c r="A150" s="4" t="inlineStr">
        <is>
          <t>One year prior to current year</t>
        </is>
      </c>
      <c r="C150" s="5" t="n">
        <v>4166</v>
      </c>
      <c r="D150" s="5" t="n">
        <v>2400</v>
      </c>
    </row>
    <row r="151">
      <c r="A151" s="4" t="inlineStr">
        <is>
          <t>Two years prior to current year</t>
        </is>
      </c>
      <c r="C151" s="5" t="n">
        <v>2342</v>
      </c>
      <c r="D151" s="5" t="n">
        <v>2688</v>
      </c>
    </row>
    <row r="152">
      <c r="A152" s="4" t="inlineStr">
        <is>
          <t>Three years prior to current year</t>
        </is>
      </c>
      <c r="C152" s="5" t="n">
        <v>2655</v>
      </c>
      <c r="D152" s="5" t="n">
        <v>3949</v>
      </c>
    </row>
    <row r="153">
      <c r="A153" s="4" t="inlineStr">
        <is>
          <t>Four years prior to current year</t>
        </is>
      </c>
      <c r="C153" s="5" t="n">
        <v>3897</v>
      </c>
      <c r="D153" s="5" t="n">
        <v>2633</v>
      </c>
    </row>
    <row r="154">
      <c r="A154" s="4" t="inlineStr">
        <is>
          <t>Prior</t>
        </is>
      </c>
      <c r="C154" s="5" t="n">
        <v>7960</v>
      </c>
      <c r="D154" s="5" t="n">
        <v>5549</v>
      </c>
    </row>
    <row r="155">
      <c r="A155" s="4" t="inlineStr">
        <is>
          <t>Revolving Loans</t>
        </is>
      </c>
      <c r="C155" s="5" t="n">
        <v>181</v>
      </c>
      <c r="D155" s="5" t="n">
        <v>199</v>
      </c>
    </row>
    <row r="156">
      <c r="A156" s="4" t="inlineStr">
        <is>
          <t>Total</t>
        </is>
      </c>
      <c r="C156" s="5" t="n">
        <v>22072</v>
      </c>
      <c r="D156" s="5" t="n">
        <v>21702</v>
      </c>
    </row>
    <row r="157">
      <c r="A157" s="4" t="inlineStr">
        <is>
          <t>Consumer loans | Residential mortgages</t>
        </is>
      </c>
      <c r="C157" s="4" t="inlineStr">
        <is>
          <t xml:space="preserve"> </t>
        </is>
      </c>
      <c r="D157" s="4" t="inlineStr">
        <is>
          <t xml:space="preserve"> </t>
        </is>
      </c>
    </row>
    <row r="158">
      <c r="A158" s="3" t="inlineStr">
        <is>
          <t>Financing Receivable, Credit Quality Indicator [Line Items]</t>
        </is>
      </c>
      <c r="C158" s="4" t="inlineStr">
        <is>
          <t xml:space="preserve"> </t>
        </is>
      </c>
      <c r="D158" s="4" t="inlineStr">
        <is>
          <t xml:space="preserve"> </t>
        </is>
      </c>
    </row>
    <row r="159">
      <c r="A159" s="4" t="inlineStr">
        <is>
          <t>Current year</t>
        </is>
      </c>
      <c r="C159" s="5" t="n">
        <v>858</v>
      </c>
      <c r="D159" s="5" t="n">
        <v>4237</v>
      </c>
    </row>
    <row r="160">
      <c r="A160" s="4" t="inlineStr">
        <is>
          <t>One year prior to current year</t>
        </is>
      </c>
      <c r="C160" s="5" t="n">
        <v>4117</v>
      </c>
      <c r="D160" s="5" t="n">
        <v>2319</v>
      </c>
    </row>
    <row r="161">
      <c r="A161" s="4" t="inlineStr">
        <is>
          <t>Two years prior to current year</t>
        </is>
      </c>
      <c r="C161" s="5" t="n">
        <v>2264</v>
      </c>
      <c r="D161" s="5" t="n">
        <v>2625</v>
      </c>
    </row>
    <row r="162">
      <c r="A162" s="4" t="inlineStr">
        <is>
          <t>Three years prior to current year</t>
        </is>
      </c>
      <c r="C162" s="5" t="n">
        <v>2593</v>
      </c>
      <c r="D162" s="5" t="n">
        <v>3932</v>
      </c>
    </row>
    <row r="163">
      <c r="A163" s="4" t="inlineStr">
        <is>
          <t>Four years prior to current year</t>
        </is>
      </c>
      <c r="C163" s="5" t="n">
        <v>3880</v>
      </c>
      <c r="D163" s="5" t="n">
        <v>2611</v>
      </c>
    </row>
    <row r="164">
      <c r="A164" s="4" t="inlineStr">
        <is>
          <t>Prior</t>
        </is>
      </c>
      <c r="C164" s="5" t="n">
        <v>7718</v>
      </c>
      <c r="D164" s="5" t="n">
        <v>5311</v>
      </c>
    </row>
    <row r="165">
      <c r="A165" s="4" t="inlineStr">
        <is>
          <t>Revolving Loans</t>
        </is>
      </c>
      <c r="C165" s="5" t="n">
        <v>0</v>
      </c>
      <c r="D165" s="5" t="n">
        <v>0</v>
      </c>
    </row>
    <row r="166">
      <c r="A166" s="4" t="inlineStr">
        <is>
          <t>Total</t>
        </is>
      </c>
      <c r="C166" s="5" t="n">
        <v>21430</v>
      </c>
      <c r="D166" s="5" t="n">
        <v>21035</v>
      </c>
    </row>
    <row r="167">
      <c r="A167" s="4" t="inlineStr">
        <is>
          <t>Consumer loans | Home equity mortgages</t>
        </is>
      </c>
      <c r="C167" s="4" t="inlineStr">
        <is>
          <t xml:space="preserve"> </t>
        </is>
      </c>
      <c r="D167" s="4" t="inlineStr">
        <is>
          <t xml:space="preserve"> </t>
        </is>
      </c>
    </row>
    <row r="168">
      <c r="A168" s="3" t="inlineStr">
        <is>
          <t>Financing Receivable, Credit Quality Indicator [Line Items]</t>
        </is>
      </c>
      <c r="C168" s="4" t="inlineStr">
        <is>
          <t xml:space="preserve"> </t>
        </is>
      </c>
      <c r="D168" s="4" t="inlineStr">
        <is>
          <t xml:space="preserve"> </t>
        </is>
      </c>
    </row>
    <row r="169">
      <c r="A169" s="4" t="inlineStr">
        <is>
          <t>Current year</t>
        </is>
      </c>
      <c r="C169" s="5" t="n">
        <v>13</v>
      </c>
      <c r="D169" s="5" t="n">
        <v>47</v>
      </c>
    </row>
    <row r="170">
      <c r="A170" s="4" t="inlineStr">
        <is>
          <t>One year prior to current year</t>
        </is>
      </c>
      <c r="C170" s="5" t="n">
        <v>47</v>
      </c>
      <c r="D170" s="5" t="n">
        <v>81</v>
      </c>
    </row>
    <row r="171">
      <c r="A171" s="4" t="inlineStr">
        <is>
          <t>Two years prior to current year</t>
        </is>
      </c>
      <c r="C171" s="5" t="n">
        <v>77</v>
      </c>
      <c r="D171" s="5" t="n">
        <v>60</v>
      </c>
    </row>
    <row r="172">
      <c r="A172" s="4" t="inlineStr">
        <is>
          <t>Three years prior to current year</t>
        </is>
      </c>
      <c r="C172" s="5" t="n">
        <v>59</v>
      </c>
      <c r="D172" s="5" t="n">
        <v>9</v>
      </c>
    </row>
    <row r="173">
      <c r="A173" s="4" t="inlineStr">
        <is>
          <t>Four years prior to current year</t>
        </is>
      </c>
      <c r="C173" s="5" t="n">
        <v>9</v>
      </c>
      <c r="D173" s="5" t="n">
        <v>18</v>
      </c>
    </row>
    <row r="174">
      <c r="A174" s="4" t="inlineStr">
        <is>
          <t>Prior</t>
        </is>
      </c>
      <c r="C174" s="5" t="n">
        <v>183</v>
      </c>
      <c r="D174" s="5" t="n">
        <v>178</v>
      </c>
    </row>
    <row r="175">
      <c r="A175" s="4" t="inlineStr">
        <is>
          <t>Revolving Loans</t>
        </is>
      </c>
      <c r="C175" s="5" t="n">
        <v>0</v>
      </c>
      <c r="D175" s="5" t="n">
        <v>0</v>
      </c>
    </row>
    <row r="176">
      <c r="A176" s="4" t="inlineStr">
        <is>
          <t>Total</t>
        </is>
      </c>
      <c r="C176" s="5" t="n">
        <v>388</v>
      </c>
      <c r="D176" s="5" t="n">
        <v>393</v>
      </c>
    </row>
    <row r="177">
      <c r="A177" s="4" t="inlineStr">
        <is>
          <t>Consumer loans | Credit cards</t>
        </is>
      </c>
      <c r="C177" s="4" t="inlineStr">
        <is>
          <t xml:space="preserve"> </t>
        </is>
      </c>
      <c r="D177" s="4" t="inlineStr">
        <is>
          <t xml:space="preserve"> </t>
        </is>
      </c>
    </row>
    <row r="178">
      <c r="A178" s="3" t="inlineStr">
        <is>
          <t>Financing Receivable, Credit Quality Indicator [Line Items]</t>
        </is>
      </c>
      <c r="C178" s="4" t="inlineStr">
        <is>
          <t xml:space="preserve"> </t>
        </is>
      </c>
      <c r="D178" s="4" t="inlineStr">
        <is>
          <t xml:space="preserve"> </t>
        </is>
      </c>
    </row>
    <row r="179">
      <c r="A179" s="4" t="inlineStr">
        <is>
          <t>Current year</t>
        </is>
      </c>
      <c r="C179" s="5" t="n">
        <v>0</v>
      </c>
      <c r="D179" s="5" t="n">
        <v>0</v>
      </c>
    </row>
    <row r="180">
      <c r="A180" s="4" t="inlineStr">
        <is>
          <t>One year prior to current year</t>
        </is>
      </c>
      <c r="C180" s="5" t="n">
        <v>0</v>
      </c>
      <c r="D180" s="5" t="n">
        <v>0</v>
      </c>
    </row>
    <row r="181">
      <c r="A181" s="4" t="inlineStr">
        <is>
          <t>Two years prior to current year</t>
        </is>
      </c>
      <c r="C181" s="5" t="n">
        <v>0</v>
      </c>
      <c r="D181" s="5" t="n">
        <v>0</v>
      </c>
    </row>
    <row r="182">
      <c r="A182" s="4" t="inlineStr">
        <is>
          <t>Three years prior to current year</t>
        </is>
      </c>
      <c r="C182" s="5" t="n">
        <v>0</v>
      </c>
      <c r="D182" s="5" t="n">
        <v>0</v>
      </c>
    </row>
    <row r="183">
      <c r="A183" s="4" t="inlineStr">
        <is>
          <t>Four years prior to current year</t>
        </is>
      </c>
      <c r="C183" s="5" t="n">
        <v>0</v>
      </c>
      <c r="D183" s="5" t="n">
        <v>0</v>
      </c>
    </row>
    <row r="184">
      <c r="A184" s="4" t="inlineStr">
        <is>
          <t>Prior</t>
        </is>
      </c>
      <c r="C184" s="5" t="n">
        <v>0</v>
      </c>
      <c r="D184" s="5" t="n">
        <v>0</v>
      </c>
    </row>
    <row r="185">
      <c r="A185" s="4" t="inlineStr">
        <is>
          <t>Revolving Loans</t>
        </is>
      </c>
      <c r="C185" s="5" t="n">
        <v>177</v>
      </c>
      <c r="D185" s="5" t="n">
        <v>195</v>
      </c>
    </row>
    <row r="186">
      <c r="A186" s="4" t="inlineStr">
        <is>
          <t>Total</t>
        </is>
      </c>
      <c r="C186" s="5" t="n">
        <v>177</v>
      </c>
      <c r="D186" s="5" t="n">
        <v>195</v>
      </c>
    </row>
    <row r="187">
      <c r="A187" s="4" t="inlineStr">
        <is>
          <t>Consumer loans | Other consumer</t>
        </is>
      </c>
      <c r="C187" s="4" t="inlineStr">
        <is>
          <t xml:space="preserve"> </t>
        </is>
      </c>
      <c r="D187" s="4" t="inlineStr">
        <is>
          <t xml:space="preserve"> </t>
        </is>
      </c>
    </row>
    <row r="188">
      <c r="A188" s="3" t="inlineStr">
        <is>
          <t>Financing Receivable, Credit Quality Indicator [Line Items]</t>
        </is>
      </c>
      <c r="C188" s="4" t="inlineStr">
        <is>
          <t xml:space="preserve"> </t>
        </is>
      </c>
      <c r="D188" s="4" t="inlineStr">
        <is>
          <t xml:space="preserve"> </t>
        </is>
      </c>
    </row>
    <row r="189">
      <c r="A189" s="4" t="inlineStr">
        <is>
          <t>Current year</t>
        </is>
      </c>
      <c r="C189" s="5" t="n">
        <v>0</v>
      </c>
      <c r="D189" s="5" t="n">
        <v>0</v>
      </c>
    </row>
    <row r="190">
      <c r="A190" s="4" t="inlineStr">
        <is>
          <t>One year prior to current year</t>
        </is>
      </c>
      <c r="C190" s="5" t="n">
        <v>2</v>
      </c>
      <c r="D190" s="5" t="n">
        <v>0</v>
      </c>
    </row>
    <row r="191">
      <c r="A191" s="4" t="inlineStr">
        <is>
          <t>Two years prior to current year</t>
        </is>
      </c>
      <c r="C191" s="5" t="n">
        <v>1</v>
      </c>
      <c r="D191" s="5" t="n">
        <v>3</v>
      </c>
    </row>
    <row r="192">
      <c r="A192" s="4" t="inlineStr">
        <is>
          <t>Three years prior to current year</t>
        </is>
      </c>
      <c r="C192" s="5" t="n">
        <v>3</v>
      </c>
      <c r="D192" s="5" t="n">
        <v>8</v>
      </c>
    </row>
    <row r="193">
      <c r="A193" s="4" t="inlineStr">
        <is>
          <t>Four years prior to current year</t>
        </is>
      </c>
      <c r="C193" s="5" t="n">
        <v>8</v>
      </c>
      <c r="D193" s="5" t="n">
        <v>4</v>
      </c>
    </row>
    <row r="194">
      <c r="A194" s="4" t="inlineStr">
        <is>
          <t>Prior</t>
        </is>
      </c>
      <c r="C194" s="5" t="n">
        <v>59</v>
      </c>
      <c r="D194" s="5" t="n">
        <v>60</v>
      </c>
    </row>
    <row r="195">
      <c r="A195" s="4" t="inlineStr">
        <is>
          <t>Revolving Loans</t>
        </is>
      </c>
      <c r="C195" s="5" t="n">
        <v>4</v>
      </c>
      <c r="D195" s="5" t="n">
        <v>4</v>
      </c>
    </row>
    <row r="196">
      <c r="A196" s="4" t="inlineStr">
        <is>
          <t>Total</t>
        </is>
      </c>
      <c r="C196" s="5" t="n">
        <v>77</v>
      </c>
      <c r="D196" s="5" t="n">
        <v>79</v>
      </c>
    </row>
    <row r="197">
      <c r="A197" s="4" t="inlineStr">
        <is>
          <t>Consumer loans | Performing loans</t>
        </is>
      </c>
      <c r="C197" s="4" t="inlineStr">
        <is>
          <t xml:space="preserve"> </t>
        </is>
      </c>
      <c r="D197" s="4" t="inlineStr">
        <is>
          <t xml:space="preserve"> </t>
        </is>
      </c>
    </row>
    <row r="198">
      <c r="A198" s="3" t="inlineStr">
        <is>
          <t>Financing Receivable, Credit Quality Indicator [Line Items]</t>
        </is>
      </c>
      <c r="C198" s="4" t="inlineStr">
        <is>
          <t xml:space="preserve"> </t>
        </is>
      </c>
      <c r="D198" s="4" t="inlineStr">
        <is>
          <t xml:space="preserve"> </t>
        </is>
      </c>
    </row>
    <row r="199">
      <c r="A199" s="4" t="inlineStr">
        <is>
          <t>Current year</t>
        </is>
      </c>
      <c r="C199" s="5" t="n">
        <v>871</v>
      </c>
      <c r="D199" s="5" t="n">
        <v>4284</v>
      </c>
    </row>
    <row r="200">
      <c r="A200" s="4" t="inlineStr">
        <is>
          <t>One year prior to current year</t>
        </is>
      </c>
      <c r="C200" s="5" t="n">
        <v>4164</v>
      </c>
      <c r="D200" s="5" t="n">
        <v>2395</v>
      </c>
    </row>
    <row r="201">
      <c r="A201" s="4" t="inlineStr">
        <is>
          <t>Two years prior to current year</t>
        </is>
      </c>
      <c r="C201" s="5" t="n">
        <v>2335</v>
      </c>
      <c r="D201" s="5" t="n">
        <v>2678</v>
      </c>
    </row>
    <row r="202">
      <c r="A202" s="4" t="inlineStr">
        <is>
          <t>Three years prior to current year</t>
        </is>
      </c>
      <c r="C202" s="5" t="n">
        <v>2643</v>
      </c>
      <c r="D202" s="5" t="n">
        <v>3941</v>
      </c>
    </row>
    <row r="203">
      <c r="A203" s="4" t="inlineStr">
        <is>
          <t>Four years prior to current year</t>
        </is>
      </c>
      <c r="C203" s="5" t="n">
        <v>3887</v>
      </c>
      <c r="D203" s="5" t="n">
        <v>2623</v>
      </c>
    </row>
    <row r="204">
      <c r="A204" s="4" t="inlineStr">
        <is>
          <t>Prior</t>
        </is>
      </c>
      <c r="C204" s="5" t="n">
        <v>7814</v>
      </c>
      <c r="D204" s="5" t="n">
        <v>5402</v>
      </c>
    </row>
    <row r="205">
      <c r="A205" s="4" t="inlineStr">
        <is>
          <t>Revolving Loans</t>
        </is>
      </c>
      <c r="C205" s="5" t="n">
        <v>179</v>
      </c>
      <c r="D205" s="5" t="n">
        <v>196</v>
      </c>
    </row>
    <row r="206">
      <c r="A206" s="4" t="inlineStr">
        <is>
          <t>Total</t>
        </is>
      </c>
      <c r="C206" s="5" t="n">
        <v>21893</v>
      </c>
      <c r="D206" s="5" t="n">
        <v>21519</v>
      </c>
    </row>
    <row r="207">
      <c r="A207" s="4" t="inlineStr">
        <is>
          <t>Consumer loans | Performing loans | Residential mortgages</t>
        </is>
      </c>
      <c r="C207" s="4" t="inlineStr">
        <is>
          <t xml:space="preserve"> </t>
        </is>
      </c>
      <c r="D207" s="4" t="inlineStr">
        <is>
          <t xml:space="preserve"> </t>
        </is>
      </c>
    </row>
    <row r="208">
      <c r="A208" s="3" t="inlineStr">
        <is>
          <t>Financing Receivable, Credit Quality Indicator [Line Items]</t>
        </is>
      </c>
      <c r="C208" s="4" t="inlineStr">
        <is>
          <t xml:space="preserve"> </t>
        </is>
      </c>
      <c r="D208" s="4" t="inlineStr">
        <is>
          <t xml:space="preserve"> </t>
        </is>
      </c>
    </row>
    <row r="209">
      <c r="A209" s="4" t="inlineStr">
        <is>
          <t>Current year</t>
        </is>
      </c>
      <c r="C209" s="5" t="n">
        <v>858</v>
      </c>
      <c r="D209" s="5" t="n">
        <v>4237</v>
      </c>
    </row>
    <row r="210">
      <c r="A210" s="4" t="inlineStr">
        <is>
          <t>One year prior to current year</t>
        </is>
      </c>
      <c r="C210" s="5" t="n">
        <v>4115</v>
      </c>
      <c r="D210" s="5" t="n">
        <v>2314</v>
      </c>
    </row>
    <row r="211">
      <c r="A211" s="4" t="inlineStr">
        <is>
          <t>Two years prior to current year</t>
        </is>
      </c>
      <c r="C211" s="5" t="n">
        <v>2258</v>
      </c>
      <c r="D211" s="5" t="n">
        <v>2615</v>
      </c>
    </row>
    <row r="212">
      <c r="A212" s="4" t="inlineStr">
        <is>
          <t>Three years prior to current year</t>
        </is>
      </c>
      <c r="C212" s="5" t="n">
        <v>2581</v>
      </c>
      <c r="D212" s="5" t="n">
        <v>3924</v>
      </c>
    </row>
    <row r="213">
      <c r="A213" s="4" t="inlineStr">
        <is>
          <t>Four years prior to current year</t>
        </is>
      </c>
      <c r="C213" s="5" t="n">
        <v>3871</v>
      </c>
      <c r="D213" s="5" t="n">
        <v>2601</v>
      </c>
    </row>
    <row r="214">
      <c r="A214" s="4" t="inlineStr">
        <is>
          <t>Prior</t>
        </is>
      </c>
      <c r="C214" s="5" t="n">
        <v>7579</v>
      </c>
      <c r="D214" s="5" t="n">
        <v>5171</v>
      </c>
    </row>
    <row r="215">
      <c r="A215" s="4" t="inlineStr">
        <is>
          <t>Revolving Loans</t>
        </is>
      </c>
      <c r="C215" s="5" t="n">
        <v>0</v>
      </c>
      <c r="D215" s="5" t="n">
        <v>0</v>
      </c>
    </row>
    <row r="216">
      <c r="A216" s="4" t="inlineStr">
        <is>
          <t>Total</t>
        </is>
      </c>
      <c r="C216" s="5" t="n">
        <v>21262</v>
      </c>
      <c r="D216" s="5" t="n">
        <v>20862</v>
      </c>
    </row>
    <row r="217">
      <c r="A217" s="4" t="inlineStr">
        <is>
          <t>Consumer loans | Performing loans | Home equity mortgages</t>
        </is>
      </c>
      <c r="C217" s="4" t="inlineStr">
        <is>
          <t xml:space="preserve"> </t>
        </is>
      </c>
      <c r="D217" s="4" t="inlineStr">
        <is>
          <t xml:space="preserve"> </t>
        </is>
      </c>
    </row>
    <row r="218">
      <c r="A218" s="3" t="inlineStr">
        <is>
          <t>Financing Receivable, Credit Quality Indicator [Line Items]</t>
        </is>
      </c>
      <c r="C218" s="4" t="inlineStr">
        <is>
          <t xml:space="preserve"> </t>
        </is>
      </c>
      <c r="D218" s="4" t="inlineStr">
        <is>
          <t xml:space="preserve"> </t>
        </is>
      </c>
    </row>
    <row r="219">
      <c r="A219" s="4" t="inlineStr">
        <is>
          <t>Current year</t>
        </is>
      </c>
      <c r="C219" s="5" t="n">
        <v>13</v>
      </c>
      <c r="D219" s="5" t="n">
        <v>47</v>
      </c>
    </row>
    <row r="220">
      <c r="A220" s="4" t="inlineStr">
        <is>
          <t>One year prior to current year</t>
        </is>
      </c>
      <c r="C220" s="5" t="n">
        <v>47</v>
      </c>
      <c r="D220" s="5" t="n">
        <v>81</v>
      </c>
    </row>
    <row r="221">
      <c r="A221" s="4" t="inlineStr">
        <is>
          <t>Two years prior to current year</t>
        </is>
      </c>
      <c r="C221" s="5" t="n">
        <v>76</v>
      </c>
      <c r="D221" s="5" t="n">
        <v>60</v>
      </c>
    </row>
    <row r="222">
      <c r="A222" s="4" t="inlineStr">
        <is>
          <t>Three years prior to current year</t>
        </is>
      </c>
      <c r="C222" s="5" t="n">
        <v>59</v>
      </c>
      <c r="D222" s="5" t="n">
        <v>9</v>
      </c>
    </row>
    <row r="223">
      <c r="A223" s="4" t="inlineStr">
        <is>
          <t>Four years prior to current year</t>
        </is>
      </c>
      <c r="C223" s="5" t="n">
        <v>8</v>
      </c>
      <c r="D223" s="5" t="n">
        <v>18</v>
      </c>
    </row>
    <row r="224">
      <c r="A224" s="4" t="inlineStr">
        <is>
          <t>Prior</t>
        </is>
      </c>
      <c r="C224" s="5" t="n">
        <v>177</v>
      </c>
      <c r="D224" s="5" t="n">
        <v>172</v>
      </c>
    </row>
    <row r="225">
      <c r="A225" s="4" t="inlineStr">
        <is>
          <t>Revolving Loans</t>
        </is>
      </c>
      <c r="C225" s="5" t="n">
        <v>0</v>
      </c>
      <c r="D225" s="5" t="n">
        <v>0</v>
      </c>
    </row>
    <row r="226">
      <c r="A226" s="4" t="inlineStr">
        <is>
          <t>Total</t>
        </is>
      </c>
      <c r="C226" s="5" t="n">
        <v>380</v>
      </c>
      <c r="D226" s="5" t="n">
        <v>387</v>
      </c>
    </row>
    <row r="227">
      <c r="A227" s="4" t="inlineStr">
        <is>
          <t>Consumer loans | Performing loans | Credit cards</t>
        </is>
      </c>
      <c r="C227" s="4" t="inlineStr">
        <is>
          <t xml:space="preserve"> </t>
        </is>
      </c>
      <c r="D227" s="4" t="inlineStr">
        <is>
          <t xml:space="preserve"> </t>
        </is>
      </c>
    </row>
    <row r="228">
      <c r="A228" s="3" t="inlineStr">
        <is>
          <t>Financing Receivable, Credit Quality Indicator [Line Items]</t>
        </is>
      </c>
      <c r="C228" s="4" t="inlineStr">
        <is>
          <t xml:space="preserve"> </t>
        </is>
      </c>
      <c r="D228" s="4" t="inlineStr">
        <is>
          <t xml:space="preserve"> </t>
        </is>
      </c>
    </row>
    <row r="229">
      <c r="A229" s="4" t="inlineStr">
        <is>
          <t>Current year</t>
        </is>
      </c>
      <c r="C229" s="5" t="n">
        <v>0</v>
      </c>
      <c r="D229" s="5" t="n">
        <v>0</v>
      </c>
    </row>
    <row r="230">
      <c r="A230" s="4" t="inlineStr">
        <is>
          <t>One year prior to current year</t>
        </is>
      </c>
      <c r="C230" s="5" t="n">
        <v>0</v>
      </c>
      <c r="D230" s="5" t="n">
        <v>0</v>
      </c>
    </row>
    <row r="231">
      <c r="A231" s="4" t="inlineStr">
        <is>
          <t>Two years prior to current year</t>
        </is>
      </c>
      <c r="C231" s="5" t="n">
        <v>0</v>
      </c>
      <c r="D231" s="5" t="n">
        <v>0</v>
      </c>
    </row>
    <row r="232">
      <c r="A232" s="4" t="inlineStr">
        <is>
          <t>Three years prior to current year</t>
        </is>
      </c>
      <c r="C232" s="5" t="n">
        <v>0</v>
      </c>
      <c r="D232" s="5" t="n">
        <v>0</v>
      </c>
    </row>
    <row r="233">
      <c r="A233" s="4" t="inlineStr">
        <is>
          <t>Four years prior to current year</t>
        </is>
      </c>
      <c r="C233" s="5" t="n">
        <v>0</v>
      </c>
      <c r="D233" s="5" t="n">
        <v>0</v>
      </c>
    </row>
    <row r="234">
      <c r="A234" s="4" t="inlineStr">
        <is>
          <t>Prior</t>
        </is>
      </c>
      <c r="C234" s="5" t="n">
        <v>0</v>
      </c>
      <c r="D234" s="5" t="n">
        <v>0</v>
      </c>
    </row>
    <row r="235">
      <c r="A235" s="4" t="inlineStr">
        <is>
          <t>Revolving Loans</t>
        </is>
      </c>
      <c r="C235" s="5" t="n">
        <v>175</v>
      </c>
      <c r="D235" s="5" t="n">
        <v>192</v>
      </c>
    </row>
    <row r="236">
      <c r="A236" s="4" t="inlineStr">
        <is>
          <t>Total</t>
        </is>
      </c>
      <c r="C236" s="5" t="n">
        <v>175</v>
      </c>
      <c r="D236" s="5" t="n">
        <v>192</v>
      </c>
    </row>
    <row r="237">
      <c r="A237" s="4" t="inlineStr">
        <is>
          <t>Consumer loans | Performing loans | Other consumer</t>
        </is>
      </c>
      <c r="C237" s="4" t="inlineStr">
        <is>
          <t xml:space="preserve"> </t>
        </is>
      </c>
      <c r="D237" s="4" t="inlineStr">
        <is>
          <t xml:space="preserve"> </t>
        </is>
      </c>
    </row>
    <row r="238">
      <c r="A238" s="3" t="inlineStr">
        <is>
          <t>Financing Receivable, Credit Quality Indicator [Line Items]</t>
        </is>
      </c>
      <c r="C238" s="4" t="inlineStr">
        <is>
          <t xml:space="preserve"> </t>
        </is>
      </c>
      <c r="D238" s="4" t="inlineStr">
        <is>
          <t xml:space="preserve"> </t>
        </is>
      </c>
    </row>
    <row r="239">
      <c r="A239" s="4" t="inlineStr">
        <is>
          <t>Current year</t>
        </is>
      </c>
      <c r="C239" s="5" t="n">
        <v>0</v>
      </c>
      <c r="D239" s="5" t="n">
        <v>0</v>
      </c>
    </row>
    <row r="240">
      <c r="A240" s="4" t="inlineStr">
        <is>
          <t>One year prior to current year</t>
        </is>
      </c>
      <c r="C240" s="5" t="n">
        <v>2</v>
      </c>
      <c r="D240" s="5" t="n">
        <v>0</v>
      </c>
    </row>
    <row r="241">
      <c r="A241" s="4" t="inlineStr">
        <is>
          <t>Two years prior to current year</t>
        </is>
      </c>
      <c r="C241" s="5" t="n">
        <v>1</v>
      </c>
      <c r="D241" s="5" t="n">
        <v>3</v>
      </c>
    </row>
    <row r="242">
      <c r="A242" s="4" t="inlineStr">
        <is>
          <t>Three years prior to current year</t>
        </is>
      </c>
      <c r="C242" s="5" t="n">
        <v>3</v>
      </c>
      <c r="D242" s="5" t="n">
        <v>8</v>
      </c>
    </row>
    <row r="243">
      <c r="A243" s="4" t="inlineStr">
        <is>
          <t>Four years prior to current year</t>
        </is>
      </c>
      <c r="C243" s="5" t="n">
        <v>8</v>
      </c>
      <c r="D243" s="5" t="n">
        <v>4</v>
      </c>
    </row>
    <row r="244">
      <c r="A244" s="4" t="inlineStr">
        <is>
          <t>Prior</t>
        </is>
      </c>
      <c r="C244" s="5" t="n">
        <v>58</v>
      </c>
      <c r="D244" s="5" t="n">
        <v>59</v>
      </c>
    </row>
    <row r="245">
      <c r="A245" s="4" t="inlineStr">
        <is>
          <t>Revolving Loans</t>
        </is>
      </c>
      <c r="C245" s="5" t="n">
        <v>4</v>
      </c>
      <c r="D245" s="5" t="n">
        <v>4</v>
      </c>
    </row>
    <row r="246">
      <c r="A246" s="4" t="inlineStr">
        <is>
          <t>Total</t>
        </is>
      </c>
      <c r="C246" s="5" t="n">
        <v>76</v>
      </c>
      <c r="D246" s="5" t="n">
        <v>78</v>
      </c>
    </row>
    <row r="247">
      <c r="A247" s="4" t="inlineStr">
        <is>
          <t>Consumer loans | Nonaccrual loans</t>
        </is>
      </c>
      <c r="C247" s="4" t="inlineStr">
        <is>
          <t xml:space="preserve"> </t>
        </is>
      </c>
      <c r="D247" s="4" t="inlineStr">
        <is>
          <t xml:space="preserve"> </t>
        </is>
      </c>
    </row>
    <row r="248">
      <c r="A248" s="3" t="inlineStr">
        <is>
          <t>Financing Receivable, Credit Quality Indicator [Line Items]</t>
        </is>
      </c>
      <c r="C248" s="4" t="inlineStr">
        <is>
          <t xml:space="preserve"> </t>
        </is>
      </c>
      <c r="D248" s="4" t="inlineStr">
        <is>
          <t xml:space="preserve"> </t>
        </is>
      </c>
    </row>
    <row r="249">
      <c r="A249" s="4" t="inlineStr">
        <is>
          <t>Current year</t>
        </is>
      </c>
      <c r="C249" s="5" t="n">
        <v>0</v>
      </c>
      <c r="D249" s="5" t="n">
        <v>0</v>
      </c>
    </row>
    <row r="250">
      <c r="A250" s="4" t="inlineStr">
        <is>
          <t>One year prior to current year</t>
        </is>
      </c>
      <c r="C250" s="5" t="n">
        <v>2</v>
      </c>
      <c r="D250" s="5" t="n">
        <v>5</v>
      </c>
    </row>
    <row r="251">
      <c r="A251" s="4" t="inlineStr">
        <is>
          <t>Two years prior to current year</t>
        </is>
      </c>
      <c r="C251" s="5" t="n">
        <v>7</v>
      </c>
      <c r="D251" s="5" t="n">
        <v>10</v>
      </c>
    </row>
    <row r="252">
      <c r="A252" s="4" t="inlineStr">
        <is>
          <t>Three years prior to current year</t>
        </is>
      </c>
      <c r="C252" s="5" t="n">
        <v>12</v>
      </c>
      <c r="D252" s="5" t="n">
        <v>8</v>
      </c>
    </row>
    <row r="253">
      <c r="A253" s="4" t="inlineStr">
        <is>
          <t>Four years prior to current year</t>
        </is>
      </c>
      <c r="C253" s="5" t="n">
        <v>10</v>
      </c>
      <c r="D253" s="5" t="n">
        <v>10</v>
      </c>
    </row>
    <row r="254">
      <c r="A254" s="4" t="inlineStr">
        <is>
          <t>Prior</t>
        </is>
      </c>
      <c r="C254" s="5" t="n">
        <v>145</v>
      </c>
      <c r="D254" s="5" t="n">
        <v>146</v>
      </c>
    </row>
    <row r="255">
      <c r="A255" s="4" t="inlineStr">
        <is>
          <t>Revolving Loans</t>
        </is>
      </c>
      <c r="C255" s="5" t="n">
        <v>0</v>
      </c>
      <c r="D255" s="5" t="n">
        <v>0</v>
      </c>
    </row>
    <row r="256">
      <c r="A256" s="4" t="inlineStr">
        <is>
          <t>Total</t>
        </is>
      </c>
      <c r="C256" s="5" t="n">
        <v>176</v>
      </c>
      <c r="D256" s="5" t="n">
        <v>179</v>
      </c>
    </row>
    <row r="257">
      <c r="A257" s="4" t="inlineStr">
        <is>
          <t>Consumer loans | Nonaccrual loans | Residential mortgages</t>
        </is>
      </c>
      <c r="C257" s="4" t="inlineStr">
        <is>
          <t xml:space="preserve"> </t>
        </is>
      </c>
      <c r="D257" s="4" t="inlineStr">
        <is>
          <t xml:space="preserve"> </t>
        </is>
      </c>
    </row>
    <row r="258">
      <c r="A258" s="3" t="inlineStr">
        <is>
          <t>Financing Receivable, Credit Quality Indicator [Line Items]</t>
        </is>
      </c>
      <c r="C258" s="4" t="inlineStr">
        <is>
          <t xml:space="preserve"> </t>
        </is>
      </c>
      <c r="D258" s="4" t="inlineStr">
        <is>
          <t xml:space="preserve"> </t>
        </is>
      </c>
    </row>
    <row r="259">
      <c r="A259" s="4" t="inlineStr">
        <is>
          <t>Current year</t>
        </is>
      </c>
      <c r="C259" s="5" t="n">
        <v>0</v>
      </c>
      <c r="D259" s="5" t="n">
        <v>0</v>
      </c>
    </row>
    <row r="260">
      <c r="A260" s="4" t="inlineStr">
        <is>
          <t>One year prior to current year</t>
        </is>
      </c>
      <c r="C260" s="5" t="n">
        <v>2</v>
      </c>
      <c r="D260" s="5" t="n">
        <v>5</v>
      </c>
    </row>
    <row r="261">
      <c r="A261" s="4" t="inlineStr">
        <is>
          <t>Two years prior to current year</t>
        </is>
      </c>
      <c r="C261" s="5" t="n">
        <v>6</v>
      </c>
      <c r="D261" s="5" t="n">
        <v>10</v>
      </c>
    </row>
    <row r="262">
      <c r="A262" s="4" t="inlineStr">
        <is>
          <t>Three years prior to current year</t>
        </is>
      </c>
      <c r="C262" s="5" t="n">
        <v>12</v>
      </c>
      <c r="D262" s="5" t="n">
        <v>8</v>
      </c>
    </row>
    <row r="263">
      <c r="A263" s="4" t="inlineStr">
        <is>
          <t>Four years prior to current year</t>
        </is>
      </c>
      <c r="C263" s="5" t="n">
        <v>9</v>
      </c>
      <c r="D263" s="5" t="n">
        <v>10</v>
      </c>
    </row>
    <row r="264">
      <c r="A264" s="4" t="inlineStr">
        <is>
          <t>Prior</t>
        </is>
      </c>
      <c r="C264" s="5" t="n">
        <v>139</v>
      </c>
      <c r="D264" s="5" t="n">
        <v>140</v>
      </c>
    </row>
    <row r="265">
      <c r="A265" s="4" t="inlineStr">
        <is>
          <t>Revolving Loans</t>
        </is>
      </c>
      <c r="C265" s="5" t="n">
        <v>0</v>
      </c>
      <c r="D265" s="5" t="n">
        <v>0</v>
      </c>
    </row>
    <row r="266">
      <c r="A266" s="4" t="inlineStr">
        <is>
          <t>Total</t>
        </is>
      </c>
      <c r="C266" s="5" t="n">
        <v>168</v>
      </c>
      <c r="D266" s="5" t="n">
        <v>173</v>
      </c>
    </row>
    <row r="267">
      <c r="A267" s="4" t="inlineStr">
        <is>
          <t>Consumer loans | Nonaccrual loans | Home equity mortgages</t>
        </is>
      </c>
      <c r="C267" s="4" t="inlineStr">
        <is>
          <t xml:space="preserve"> </t>
        </is>
      </c>
      <c r="D267" s="4" t="inlineStr">
        <is>
          <t xml:space="preserve"> </t>
        </is>
      </c>
    </row>
    <row r="268">
      <c r="A268" s="3" t="inlineStr">
        <is>
          <t>Financing Receivable, Credit Quality Indicator [Line Items]</t>
        </is>
      </c>
      <c r="C268" s="4" t="inlineStr">
        <is>
          <t xml:space="preserve"> </t>
        </is>
      </c>
      <c r="D268" s="4" t="inlineStr">
        <is>
          <t xml:space="preserve"> </t>
        </is>
      </c>
    </row>
    <row r="269">
      <c r="A269" s="4" t="inlineStr">
        <is>
          <t>Current year</t>
        </is>
      </c>
      <c r="C269" s="5" t="n">
        <v>0</v>
      </c>
      <c r="D269" s="5" t="n">
        <v>0</v>
      </c>
    </row>
    <row r="270">
      <c r="A270" s="4" t="inlineStr">
        <is>
          <t>One year prior to current year</t>
        </is>
      </c>
      <c r="C270" s="5" t="n">
        <v>0</v>
      </c>
      <c r="D270" s="5" t="n">
        <v>0</v>
      </c>
    </row>
    <row r="271">
      <c r="A271" s="4" t="inlineStr">
        <is>
          <t>Two years prior to current year</t>
        </is>
      </c>
      <c r="C271" s="5" t="n">
        <v>1</v>
      </c>
      <c r="D271" s="5" t="n">
        <v>0</v>
      </c>
    </row>
    <row r="272">
      <c r="A272" s="4" t="inlineStr">
        <is>
          <t>Three years prior to current year</t>
        </is>
      </c>
      <c r="C272" s="5" t="n">
        <v>0</v>
      </c>
      <c r="D272" s="5" t="n">
        <v>0</v>
      </c>
    </row>
    <row r="273">
      <c r="A273" s="4" t="inlineStr">
        <is>
          <t>Four years prior to current year</t>
        </is>
      </c>
      <c r="C273" s="5" t="n">
        <v>1</v>
      </c>
      <c r="D273" s="5" t="n">
        <v>0</v>
      </c>
    </row>
    <row r="274">
      <c r="A274" s="4" t="inlineStr">
        <is>
          <t>Prior</t>
        </is>
      </c>
      <c r="C274" s="5" t="n">
        <v>6</v>
      </c>
      <c r="D274" s="5" t="n">
        <v>6</v>
      </c>
    </row>
    <row r="275">
      <c r="A275" s="4" t="inlineStr">
        <is>
          <t>Revolving Loans</t>
        </is>
      </c>
      <c r="C275" s="5" t="n">
        <v>0</v>
      </c>
      <c r="D275" s="5" t="n">
        <v>0</v>
      </c>
    </row>
    <row r="276">
      <c r="A276" s="4" t="inlineStr">
        <is>
          <t>Total</t>
        </is>
      </c>
      <c r="C276" s="5" t="n">
        <v>8</v>
      </c>
      <c r="D276" s="5" t="n">
        <v>6</v>
      </c>
    </row>
    <row r="277">
      <c r="A277" s="4" t="inlineStr">
        <is>
          <t>Consumer loans | Accruing loans contractually past due 90 days or more</t>
        </is>
      </c>
      <c r="C277" s="4" t="inlineStr">
        <is>
          <t xml:space="preserve"> </t>
        </is>
      </c>
      <c r="D277" s="4" t="inlineStr">
        <is>
          <t xml:space="preserve"> </t>
        </is>
      </c>
    </row>
    <row r="278">
      <c r="A278" s="3" t="inlineStr">
        <is>
          <t>Financing Receivable, Credit Quality Indicator [Line Items]</t>
        </is>
      </c>
      <c r="C278" s="4" t="inlineStr">
        <is>
          <t xml:space="preserve"> </t>
        </is>
      </c>
      <c r="D278" s="4" t="inlineStr">
        <is>
          <t xml:space="preserve"> </t>
        </is>
      </c>
    </row>
    <row r="279">
      <c r="A279" s="4" t="inlineStr">
        <is>
          <t>Current year</t>
        </is>
      </c>
      <c r="C279" s="5" t="n">
        <v>0</v>
      </c>
      <c r="D279" s="5" t="n">
        <v>0</v>
      </c>
    </row>
    <row r="280">
      <c r="A280" s="4" t="inlineStr">
        <is>
          <t>One year prior to current year</t>
        </is>
      </c>
      <c r="C280" s="5" t="n">
        <v>0</v>
      </c>
      <c r="D280" s="5" t="n">
        <v>0</v>
      </c>
    </row>
    <row r="281">
      <c r="A281" s="4" t="inlineStr">
        <is>
          <t>Two years prior to current year</t>
        </is>
      </c>
      <c r="C281" s="5" t="n">
        <v>0</v>
      </c>
      <c r="D281" s="5" t="n">
        <v>0</v>
      </c>
    </row>
    <row r="282">
      <c r="A282" s="4" t="inlineStr">
        <is>
          <t>Three years prior to current year</t>
        </is>
      </c>
      <c r="C282" s="5" t="n">
        <v>0</v>
      </c>
      <c r="D282" s="5" t="n">
        <v>0</v>
      </c>
    </row>
    <row r="283">
      <c r="A283" s="4" t="inlineStr">
        <is>
          <t>Four years prior to current year</t>
        </is>
      </c>
      <c r="C283" s="5" t="n">
        <v>0</v>
      </c>
      <c r="D283" s="5" t="n">
        <v>0</v>
      </c>
    </row>
    <row r="284">
      <c r="A284" s="4" t="inlineStr">
        <is>
          <t>Prior</t>
        </is>
      </c>
      <c r="C284" s="5" t="n">
        <v>1</v>
      </c>
      <c r="D284" s="5" t="n">
        <v>1</v>
      </c>
    </row>
    <row r="285">
      <c r="A285" s="4" t="inlineStr">
        <is>
          <t>Revolving Loans</t>
        </is>
      </c>
      <c r="C285" s="5" t="n">
        <v>2</v>
      </c>
      <c r="D285" s="5" t="n">
        <v>3</v>
      </c>
    </row>
    <row r="286">
      <c r="A286" s="4" t="inlineStr">
        <is>
          <t>Total</t>
        </is>
      </c>
      <c r="C286" s="5" t="n">
        <v>3</v>
      </c>
      <c r="D286" s="5" t="n">
        <v>4</v>
      </c>
    </row>
    <row r="287">
      <c r="A287" s="4" t="inlineStr">
        <is>
          <t>Consumer loans | Accruing loans contractually past due 90 days or more | Credit cards</t>
        </is>
      </c>
      <c r="C287" s="4" t="inlineStr">
        <is>
          <t xml:space="preserve"> </t>
        </is>
      </c>
      <c r="D287" s="4" t="inlineStr">
        <is>
          <t xml:space="preserve"> </t>
        </is>
      </c>
    </row>
    <row r="288">
      <c r="A288" s="3" t="inlineStr">
        <is>
          <t>Financing Receivable, Credit Quality Indicator [Line Items]</t>
        </is>
      </c>
      <c r="C288" s="4" t="inlineStr">
        <is>
          <t xml:space="preserve"> </t>
        </is>
      </c>
      <c r="D288" s="4" t="inlineStr">
        <is>
          <t xml:space="preserve"> </t>
        </is>
      </c>
    </row>
    <row r="289">
      <c r="A289" s="4" t="inlineStr">
        <is>
          <t>Current year</t>
        </is>
      </c>
      <c r="C289" s="5" t="n">
        <v>0</v>
      </c>
      <c r="D289" s="5" t="n">
        <v>0</v>
      </c>
    </row>
    <row r="290">
      <c r="A290" s="4" t="inlineStr">
        <is>
          <t>One year prior to current year</t>
        </is>
      </c>
      <c r="C290" s="5" t="n">
        <v>0</v>
      </c>
      <c r="D290" s="5" t="n">
        <v>0</v>
      </c>
    </row>
    <row r="291">
      <c r="A291" s="4" t="inlineStr">
        <is>
          <t>Two years prior to current year</t>
        </is>
      </c>
      <c r="C291" s="5" t="n">
        <v>0</v>
      </c>
      <c r="D291" s="5" t="n">
        <v>0</v>
      </c>
    </row>
    <row r="292">
      <c r="A292" s="4" t="inlineStr">
        <is>
          <t>Three years prior to current year</t>
        </is>
      </c>
      <c r="C292" s="5" t="n">
        <v>0</v>
      </c>
      <c r="D292" s="5" t="n">
        <v>0</v>
      </c>
    </row>
    <row r="293">
      <c r="A293" s="4" t="inlineStr">
        <is>
          <t>Four years prior to current year</t>
        </is>
      </c>
      <c r="C293" s="5" t="n">
        <v>0</v>
      </c>
      <c r="D293" s="5" t="n">
        <v>0</v>
      </c>
    </row>
    <row r="294">
      <c r="A294" s="4" t="inlineStr">
        <is>
          <t>Prior</t>
        </is>
      </c>
      <c r="C294" s="5" t="n">
        <v>0</v>
      </c>
      <c r="D294" s="5" t="n">
        <v>0</v>
      </c>
    </row>
    <row r="295">
      <c r="A295" s="4" t="inlineStr">
        <is>
          <t>Revolving Loans</t>
        </is>
      </c>
      <c r="C295" s="5" t="n">
        <v>2</v>
      </c>
      <c r="D295" s="5" t="n">
        <v>3</v>
      </c>
    </row>
    <row r="296">
      <c r="A296" s="4" t="inlineStr">
        <is>
          <t>Total</t>
        </is>
      </c>
      <c r="C296" s="5" t="n">
        <v>2</v>
      </c>
      <c r="D296" s="5" t="n">
        <v>3</v>
      </c>
    </row>
    <row r="297">
      <c r="A297" s="4" t="inlineStr">
        <is>
          <t>Consumer loans | Accruing loans contractually past due 90 days or more | Other consumer</t>
        </is>
      </c>
      <c r="C297" s="4" t="inlineStr">
        <is>
          <t xml:space="preserve"> </t>
        </is>
      </c>
      <c r="D297" s="4" t="inlineStr">
        <is>
          <t xml:space="preserve"> </t>
        </is>
      </c>
    </row>
    <row r="298">
      <c r="A298" s="3" t="inlineStr">
        <is>
          <t>Financing Receivable, Credit Quality Indicator [Line Items]</t>
        </is>
      </c>
      <c r="C298" s="4" t="inlineStr">
        <is>
          <t xml:space="preserve"> </t>
        </is>
      </c>
      <c r="D298" s="4" t="inlineStr">
        <is>
          <t xml:space="preserve"> </t>
        </is>
      </c>
    </row>
    <row r="299">
      <c r="A299" s="4" t="inlineStr">
        <is>
          <t>Current year</t>
        </is>
      </c>
      <c r="C299" s="5" t="n">
        <v>0</v>
      </c>
      <c r="D299" s="5" t="n">
        <v>0</v>
      </c>
    </row>
    <row r="300">
      <c r="A300" s="4" t="inlineStr">
        <is>
          <t>One year prior to current year</t>
        </is>
      </c>
      <c r="C300" s="5" t="n">
        <v>0</v>
      </c>
      <c r="D300" s="5" t="n">
        <v>0</v>
      </c>
    </row>
    <row r="301">
      <c r="A301" s="4" t="inlineStr">
        <is>
          <t>Two years prior to current year</t>
        </is>
      </c>
      <c r="C301" s="5" t="n">
        <v>0</v>
      </c>
      <c r="D301" s="5" t="n">
        <v>0</v>
      </c>
    </row>
    <row r="302">
      <c r="A302" s="4" t="inlineStr">
        <is>
          <t>Three years prior to current year</t>
        </is>
      </c>
      <c r="C302" s="5" t="n">
        <v>0</v>
      </c>
      <c r="D302" s="5" t="n">
        <v>0</v>
      </c>
    </row>
    <row r="303">
      <c r="A303" s="4" t="inlineStr">
        <is>
          <t>Four years prior to current year</t>
        </is>
      </c>
      <c r="C303" s="5" t="n">
        <v>0</v>
      </c>
      <c r="D303" s="5" t="n">
        <v>0</v>
      </c>
    </row>
    <row r="304">
      <c r="A304" s="4" t="inlineStr">
        <is>
          <t>Prior</t>
        </is>
      </c>
      <c r="C304" s="5" t="n">
        <v>1</v>
      </c>
      <c r="D304" s="5" t="n">
        <v>1</v>
      </c>
    </row>
    <row r="305">
      <c r="A305" s="4" t="inlineStr">
        <is>
          <t>Revolving Loans</t>
        </is>
      </c>
      <c r="C305" s="5" t="n">
        <v>0</v>
      </c>
      <c r="D305" s="5" t="n">
        <v>0</v>
      </c>
    </row>
    <row r="306">
      <c r="A306" s="4" t="inlineStr">
        <is>
          <t>Total</t>
        </is>
      </c>
      <c r="C306" s="6" t="n">
        <v>1</v>
      </c>
      <c r="D306" s="6" t="n">
        <v>1</v>
      </c>
    </row>
    <row r="307"/>
    <row r="308">
      <c r="A308"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307:C307"/>
    <mergeCell ref="A308:C308"/>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Credit Risk Profile of Commercial Loans (Detail) - USD ($) $ in Millions</t>
        </is>
      </c>
      <c r="C1" s="2" t="inlineStr">
        <is>
          <t>Mar. 31, 2025</t>
        </is>
      </c>
      <c r="D1" s="2" t="inlineStr">
        <is>
          <t>Dec. 31, 2024</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63414</v>
      </c>
      <c r="D3" s="6" t="n">
        <v>62753</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671</v>
      </c>
      <c r="D6" s="5" t="n">
        <v>3852</v>
      </c>
    </row>
    <row r="7">
      <c r="A7" s="4" t="inlineStr">
        <is>
          <t>One year prior to current year</t>
        </is>
      </c>
      <c r="C7" s="5" t="n">
        <v>4776</v>
      </c>
      <c r="D7" s="5" t="n">
        <v>3821</v>
      </c>
    </row>
    <row r="8">
      <c r="A8" s="4" t="inlineStr">
        <is>
          <t>Two years prior to current year</t>
        </is>
      </c>
      <c r="C8" s="5" t="n">
        <v>3182</v>
      </c>
      <c r="D8" s="5" t="n">
        <v>3112</v>
      </c>
    </row>
    <row r="9">
      <c r="A9" s="4" t="inlineStr">
        <is>
          <t>Three years prior to current year</t>
        </is>
      </c>
      <c r="C9" s="5" t="n">
        <v>3173</v>
      </c>
      <c r="D9" s="5" t="n">
        <v>3004</v>
      </c>
    </row>
    <row r="10">
      <c r="A10" s="4" t="inlineStr">
        <is>
          <t>Four years prior to current year</t>
        </is>
      </c>
      <c r="C10" s="5" t="n">
        <v>2682</v>
      </c>
      <c r="D10" s="5" t="n">
        <v>1042</v>
      </c>
    </row>
    <row r="11">
      <c r="A11" s="4" t="inlineStr">
        <is>
          <t>Prior</t>
        </is>
      </c>
      <c r="C11" s="5" t="n">
        <v>12035</v>
      </c>
      <c r="D11" s="5" t="n">
        <v>11633</v>
      </c>
    </row>
    <row r="12">
      <c r="A12" s="4" t="inlineStr">
        <is>
          <t>Revolving Loans</t>
        </is>
      </c>
      <c r="C12" s="5" t="n">
        <v>14516</v>
      </c>
      <c r="D12" s="5" t="n">
        <v>14289</v>
      </c>
    </row>
    <row r="13">
      <c r="A13" s="4" t="inlineStr">
        <is>
          <t>Revolving Loans Converted to Term Loans</t>
        </is>
      </c>
      <c r="C13" s="5" t="n">
        <v>307</v>
      </c>
      <c r="D13" s="5" t="n">
        <v>298</v>
      </c>
    </row>
    <row r="14">
      <c r="A14" s="4" t="inlineStr">
        <is>
          <t>Total</t>
        </is>
      </c>
      <c r="C14" s="5" t="n">
        <v>41342</v>
      </c>
      <c r="D14" s="5" t="n">
        <v>41051</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50</v>
      </c>
      <c r="D17" s="5" t="n">
        <v>1035</v>
      </c>
    </row>
    <row r="18">
      <c r="A18" s="4" t="inlineStr">
        <is>
          <t>One year prior to current year</t>
        </is>
      </c>
      <c r="C18" s="5" t="n">
        <v>1673</v>
      </c>
      <c r="D18" s="5" t="n">
        <v>946</v>
      </c>
    </row>
    <row r="19">
      <c r="A19" s="4" t="inlineStr">
        <is>
          <t>Two years prior to current year</t>
        </is>
      </c>
      <c r="C19" s="5" t="n">
        <v>618</v>
      </c>
      <c r="D19" s="5" t="n">
        <v>1109</v>
      </c>
    </row>
    <row r="20">
      <c r="A20" s="4" t="inlineStr">
        <is>
          <t>Three years prior to current year</t>
        </is>
      </c>
      <c r="C20" s="5" t="n">
        <v>1026</v>
      </c>
      <c r="D20" s="5" t="n">
        <v>882</v>
      </c>
    </row>
    <row r="21">
      <c r="A21" s="4" t="inlineStr">
        <is>
          <t>Four years prior to current year</t>
        </is>
      </c>
      <c r="C21" s="5" t="n">
        <v>750</v>
      </c>
      <c r="D21" s="5" t="n">
        <v>262</v>
      </c>
    </row>
    <row r="22">
      <c r="A22" s="4" t="inlineStr">
        <is>
          <t>Prior</t>
        </is>
      </c>
      <c r="C22" s="5" t="n">
        <v>2190</v>
      </c>
      <c r="D22" s="5" t="n">
        <v>2339</v>
      </c>
    </row>
    <row r="23">
      <c r="A23" s="4" t="inlineStr">
        <is>
          <t>Revolving Loans</t>
        </is>
      </c>
      <c r="C23" s="5" t="n">
        <v>32</v>
      </c>
      <c r="D23" s="5" t="n">
        <v>36</v>
      </c>
    </row>
    <row r="24">
      <c r="A24" s="4" t="inlineStr">
        <is>
          <t>Revolving Loans Converted to Term Loans</t>
        </is>
      </c>
      <c r="C24" s="5" t="n">
        <v>2</v>
      </c>
      <c r="D24" s="5" t="n">
        <v>3</v>
      </c>
    </row>
    <row r="25">
      <c r="A25" s="4" t="inlineStr">
        <is>
          <t>Total</t>
        </is>
      </c>
      <c r="C25" s="5" t="n">
        <v>6341</v>
      </c>
      <c r="D25" s="5" t="n">
        <v>6612</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611</v>
      </c>
      <c r="D28" s="5" t="n">
        <v>2324</v>
      </c>
    </row>
    <row r="29">
      <c r="A29" s="4" t="inlineStr">
        <is>
          <t>One year prior to current year</t>
        </is>
      </c>
      <c r="C29" s="5" t="n">
        <v>2507</v>
      </c>
      <c r="D29" s="5" t="n">
        <v>2785</v>
      </c>
    </row>
    <row r="30">
      <c r="A30" s="4" t="inlineStr">
        <is>
          <t>Two years prior to current year</t>
        </is>
      </c>
      <c r="C30" s="5" t="n">
        <v>2438</v>
      </c>
      <c r="D30" s="5" t="n">
        <v>1722</v>
      </c>
    </row>
    <row r="31">
      <c r="A31" s="4" t="inlineStr">
        <is>
          <t>Three years prior to current year</t>
        </is>
      </c>
      <c r="C31" s="5" t="n">
        <v>1871</v>
      </c>
      <c r="D31" s="5" t="n">
        <v>1986</v>
      </c>
    </row>
    <row r="32">
      <c r="A32" s="4" t="inlineStr">
        <is>
          <t>Four years prior to current year</t>
        </is>
      </c>
      <c r="C32" s="5" t="n">
        <v>1853</v>
      </c>
      <c r="D32" s="5" t="n">
        <v>276</v>
      </c>
    </row>
    <row r="33">
      <c r="A33" s="4" t="inlineStr">
        <is>
          <t>Prior</t>
        </is>
      </c>
      <c r="C33" s="5" t="n">
        <v>8064</v>
      </c>
      <c r="D33" s="5" t="n">
        <v>7729</v>
      </c>
    </row>
    <row r="34">
      <c r="A34" s="4" t="inlineStr">
        <is>
          <t>Revolving Loans</t>
        </is>
      </c>
      <c r="C34" s="5" t="n">
        <v>8563</v>
      </c>
      <c r="D34" s="5" t="n">
        <v>8309</v>
      </c>
    </row>
    <row r="35">
      <c r="A35" s="4" t="inlineStr">
        <is>
          <t>Revolving Loans Converted to Term Loans</t>
        </is>
      </c>
      <c r="C35" s="5" t="n">
        <v>305</v>
      </c>
      <c r="D35" s="5" t="n">
        <v>295</v>
      </c>
    </row>
    <row r="36">
      <c r="A36" s="4" t="inlineStr">
        <is>
          <t>Total</t>
        </is>
      </c>
      <c r="C36" s="5" t="n">
        <v>26212</v>
      </c>
      <c r="D36" s="5" t="n">
        <v>25426</v>
      </c>
    </row>
    <row r="37">
      <c r="A37" s="4" t="inlineStr">
        <is>
          <t>Commercial loans | Other commercial</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Current year</t>
        </is>
      </c>
      <c r="C39" s="5" t="n">
        <v>10</v>
      </c>
      <c r="D39" s="5" t="n">
        <v>493</v>
      </c>
    </row>
    <row r="40">
      <c r="A40" s="4" t="inlineStr">
        <is>
          <t>One year prior to current year</t>
        </is>
      </c>
      <c r="C40" s="5" t="n">
        <v>596</v>
      </c>
      <c r="D40" s="5" t="n">
        <v>90</v>
      </c>
    </row>
    <row r="41">
      <c r="A41" s="4" t="inlineStr">
        <is>
          <t>Two years prior to current year</t>
        </is>
      </c>
      <c r="C41" s="5" t="n">
        <v>126</v>
      </c>
      <c r="D41" s="5" t="n">
        <v>281</v>
      </c>
    </row>
    <row r="42">
      <c r="A42" s="4" t="inlineStr">
        <is>
          <t>Three years prior to current year</t>
        </is>
      </c>
      <c r="C42" s="5" t="n">
        <v>276</v>
      </c>
      <c r="D42" s="5" t="n">
        <v>136</v>
      </c>
    </row>
    <row r="43">
      <c r="A43" s="4" t="inlineStr">
        <is>
          <t>Four years prior to current year</t>
        </is>
      </c>
      <c r="C43" s="5" t="n">
        <v>79</v>
      </c>
      <c r="D43" s="5" t="n">
        <v>504</v>
      </c>
    </row>
    <row r="44">
      <c r="A44" s="4" t="inlineStr">
        <is>
          <t>Prior</t>
        </is>
      </c>
      <c r="C44" s="5" t="n">
        <v>1781</v>
      </c>
      <c r="D44" s="5" t="n">
        <v>1565</v>
      </c>
    </row>
    <row r="45">
      <c r="A45" s="4" t="inlineStr">
        <is>
          <t>Revolving Loans</t>
        </is>
      </c>
      <c r="C45" s="5" t="n">
        <v>5921</v>
      </c>
      <c r="D45" s="5" t="n">
        <v>5944</v>
      </c>
    </row>
    <row r="46">
      <c r="A46" s="4" t="inlineStr">
        <is>
          <t>Revolving Loans Converted to Term Loans</t>
        </is>
      </c>
      <c r="C46" s="5" t="n">
        <v>0</v>
      </c>
      <c r="D46" s="5" t="n">
        <v>0</v>
      </c>
    </row>
    <row r="47">
      <c r="A47" s="4" t="inlineStr">
        <is>
          <t>Total</t>
        </is>
      </c>
      <c r="C47" s="5" t="n">
        <v>8789</v>
      </c>
      <c r="D47" s="5" t="n">
        <v>9013</v>
      </c>
    </row>
    <row r="48">
      <c r="A48" s="4" t="inlineStr">
        <is>
          <t>Commercial loans | Investment grade</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Current year</t>
        </is>
      </c>
      <c r="C50" s="5" t="n">
        <v>423</v>
      </c>
      <c r="D50" s="5" t="n">
        <v>1757</v>
      </c>
    </row>
    <row r="51">
      <c r="A51" s="4" t="inlineStr">
        <is>
          <t>One year prior to current year</t>
        </is>
      </c>
      <c r="C51" s="5" t="n">
        <v>1777</v>
      </c>
      <c r="D51" s="5" t="n">
        <v>2046</v>
      </c>
    </row>
    <row r="52">
      <c r="A52" s="4" t="inlineStr">
        <is>
          <t>Two years prior to current year</t>
        </is>
      </c>
      <c r="C52" s="5" t="n">
        <v>1252</v>
      </c>
      <c r="D52" s="5" t="n">
        <v>1149</v>
      </c>
    </row>
    <row r="53">
      <c r="A53" s="4" t="inlineStr">
        <is>
          <t>Three years prior to current year</t>
        </is>
      </c>
      <c r="C53" s="5" t="n">
        <v>1122</v>
      </c>
      <c r="D53" s="5" t="n">
        <v>1443</v>
      </c>
    </row>
    <row r="54">
      <c r="A54" s="4" t="inlineStr">
        <is>
          <t>Four years prior to current year</t>
        </is>
      </c>
      <c r="C54" s="5" t="n">
        <v>1096</v>
      </c>
      <c r="D54" s="5" t="n">
        <v>575</v>
      </c>
    </row>
    <row r="55">
      <c r="A55" s="4" t="inlineStr">
        <is>
          <t>Prior</t>
        </is>
      </c>
      <c r="C55" s="5" t="n">
        <v>5994</v>
      </c>
      <c r="D55" s="5" t="n">
        <v>6911</v>
      </c>
    </row>
    <row r="56">
      <c r="A56" s="4" t="inlineStr">
        <is>
          <t>Revolving Loans</t>
        </is>
      </c>
      <c r="C56" s="5" t="n">
        <v>9701</v>
      </c>
      <c r="D56" s="5" t="n">
        <v>10535</v>
      </c>
    </row>
    <row r="57">
      <c r="A57" s="4" t="inlineStr">
        <is>
          <t>Revolving Loans Converted to Term Loans</t>
        </is>
      </c>
      <c r="C57" s="5" t="n">
        <v>40</v>
      </c>
      <c r="D57" s="5" t="n">
        <v>88</v>
      </c>
    </row>
    <row r="58">
      <c r="A58" s="4" t="inlineStr">
        <is>
          <t>Total</t>
        </is>
      </c>
      <c r="C58" s="5" t="n">
        <v>21405</v>
      </c>
      <c r="D58" s="5" t="n">
        <v>24504</v>
      </c>
    </row>
    <row r="59">
      <c r="A59" s="4" t="inlineStr">
        <is>
          <t>Commercial loans | Investment grade | Real estate, including construction</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Current year</t>
        </is>
      </c>
      <c r="C61" s="5" t="n">
        <v>0</v>
      </c>
      <c r="D61" s="5" t="n">
        <v>67</v>
      </c>
    </row>
    <row r="62">
      <c r="A62" s="4" t="inlineStr">
        <is>
          <t>One year prior to current year</t>
        </is>
      </c>
      <c r="C62" s="5" t="n">
        <v>317</v>
      </c>
      <c r="D62" s="5" t="n">
        <v>307</v>
      </c>
    </row>
    <row r="63">
      <c r="A63" s="4" t="inlineStr">
        <is>
          <t>Two years prior to current year</t>
        </is>
      </c>
      <c r="C63" s="5" t="n">
        <v>0</v>
      </c>
      <c r="D63" s="5" t="n">
        <v>27</v>
      </c>
    </row>
    <row r="64">
      <c r="A64" s="4" t="inlineStr">
        <is>
          <t>Three years prior to current year</t>
        </is>
      </c>
      <c r="C64" s="5" t="n">
        <v>0</v>
      </c>
      <c r="D64" s="5" t="n">
        <v>0</v>
      </c>
    </row>
    <row r="65">
      <c r="A65" s="4" t="inlineStr">
        <is>
          <t>Four years prior to current year</t>
        </is>
      </c>
      <c r="C65" s="5" t="n">
        <v>0</v>
      </c>
      <c r="D65" s="5" t="n">
        <v>165</v>
      </c>
    </row>
    <row r="66">
      <c r="A66" s="4" t="inlineStr">
        <is>
          <t>Prior</t>
        </is>
      </c>
      <c r="C66" s="5" t="n">
        <v>286</v>
      </c>
      <c r="D66" s="5" t="n">
        <v>757</v>
      </c>
    </row>
    <row r="67">
      <c r="A67" s="4" t="inlineStr">
        <is>
          <t>Revolving Loans</t>
        </is>
      </c>
      <c r="C67" s="5" t="n">
        <v>0</v>
      </c>
      <c r="D67" s="5" t="n">
        <v>0</v>
      </c>
    </row>
    <row r="68">
      <c r="A68" s="4" t="inlineStr">
        <is>
          <t>Revolving Loans Converted to Term Loans</t>
        </is>
      </c>
      <c r="C68" s="5" t="n">
        <v>0</v>
      </c>
      <c r="D68" s="5" t="n">
        <v>0</v>
      </c>
    </row>
    <row r="69">
      <c r="A69" s="4" t="inlineStr">
        <is>
          <t>Total</t>
        </is>
      </c>
      <c r="C69" s="5" t="n">
        <v>603</v>
      </c>
      <c r="D69" s="5" t="n">
        <v>1323</v>
      </c>
    </row>
    <row r="70">
      <c r="A70" s="4" t="inlineStr">
        <is>
          <t>Commercial loans | Investment grade | Business and corporate banking</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Current year</t>
        </is>
      </c>
      <c r="C72" s="5" t="n">
        <v>413</v>
      </c>
      <c r="D72" s="5" t="n">
        <v>1325</v>
      </c>
    </row>
    <row r="73">
      <c r="A73" s="4" t="inlineStr">
        <is>
          <t>One year prior to current year</t>
        </is>
      </c>
      <c r="C73" s="5" t="n">
        <v>1158</v>
      </c>
      <c r="D73" s="5" t="n">
        <v>1668</v>
      </c>
    </row>
    <row r="74">
      <c r="A74" s="4" t="inlineStr">
        <is>
          <t>Two years prior to current year</t>
        </is>
      </c>
      <c r="C74" s="5" t="n">
        <v>1186</v>
      </c>
      <c r="D74" s="5" t="n">
        <v>981</v>
      </c>
    </row>
    <row r="75">
      <c r="A75" s="4" t="inlineStr">
        <is>
          <t>Three years prior to current year</t>
        </is>
      </c>
      <c r="C75" s="5" t="n">
        <v>1008</v>
      </c>
      <c r="D75" s="5" t="n">
        <v>1357</v>
      </c>
    </row>
    <row r="76">
      <c r="A76" s="4" t="inlineStr">
        <is>
          <t>Four years prior to current year</t>
        </is>
      </c>
      <c r="C76" s="5" t="n">
        <v>1025</v>
      </c>
      <c r="D76" s="5" t="n">
        <v>190</v>
      </c>
    </row>
    <row r="77">
      <c r="A77" s="4" t="inlineStr">
        <is>
          <t>Prior</t>
        </is>
      </c>
      <c r="C77" s="5" t="n">
        <v>4398</v>
      </c>
      <c r="D77" s="5" t="n">
        <v>4896</v>
      </c>
    </row>
    <row r="78">
      <c r="A78" s="4" t="inlineStr">
        <is>
          <t>Revolving Loans</t>
        </is>
      </c>
      <c r="C78" s="5" t="n">
        <v>3956</v>
      </c>
      <c r="D78" s="5" t="n">
        <v>4752</v>
      </c>
    </row>
    <row r="79">
      <c r="A79" s="4" t="inlineStr">
        <is>
          <t>Revolving Loans Converted to Term Loans</t>
        </is>
      </c>
      <c r="C79" s="5" t="n">
        <v>40</v>
      </c>
      <c r="D79" s="5" t="n">
        <v>88</v>
      </c>
    </row>
    <row r="80">
      <c r="A80" s="4" t="inlineStr">
        <is>
          <t>Total</t>
        </is>
      </c>
      <c r="C80" s="5" t="n">
        <v>13184</v>
      </c>
      <c r="D80" s="5" t="n">
        <v>15257</v>
      </c>
    </row>
    <row r="81">
      <c r="A81" s="4" t="inlineStr">
        <is>
          <t>Commercial loans | Investment grade | Other commercial</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Current year</t>
        </is>
      </c>
      <c r="C83" s="5" t="n">
        <v>10</v>
      </c>
      <c r="D83" s="5" t="n">
        <v>365</v>
      </c>
    </row>
    <row r="84">
      <c r="A84" s="4" t="inlineStr">
        <is>
          <t>One year prior to current year</t>
        </is>
      </c>
      <c r="C84" s="5" t="n">
        <v>302</v>
      </c>
      <c r="D84" s="5" t="n">
        <v>71</v>
      </c>
    </row>
    <row r="85">
      <c r="A85" s="4" t="inlineStr">
        <is>
          <t>Two years prior to current year</t>
        </is>
      </c>
      <c r="C85" s="5" t="n">
        <v>66</v>
      </c>
      <c r="D85" s="5" t="n">
        <v>141</v>
      </c>
    </row>
    <row r="86">
      <c r="A86" s="4" t="inlineStr">
        <is>
          <t>Three years prior to current year</t>
        </is>
      </c>
      <c r="C86" s="5" t="n">
        <v>114</v>
      </c>
      <c r="D86" s="5" t="n">
        <v>86</v>
      </c>
    </row>
    <row r="87">
      <c r="A87" s="4" t="inlineStr">
        <is>
          <t>Four years prior to current year</t>
        </is>
      </c>
      <c r="C87" s="5" t="n">
        <v>71</v>
      </c>
      <c r="D87" s="5" t="n">
        <v>220</v>
      </c>
    </row>
    <row r="88">
      <c r="A88" s="4" t="inlineStr">
        <is>
          <t>Prior</t>
        </is>
      </c>
      <c r="C88" s="5" t="n">
        <v>1310</v>
      </c>
      <c r="D88" s="5" t="n">
        <v>1258</v>
      </c>
    </row>
    <row r="89">
      <c r="A89" s="4" t="inlineStr">
        <is>
          <t>Revolving Loans</t>
        </is>
      </c>
      <c r="C89" s="5" t="n">
        <v>5745</v>
      </c>
      <c r="D89" s="5" t="n">
        <v>5783</v>
      </c>
    </row>
    <row r="90">
      <c r="A90" s="4" t="inlineStr">
        <is>
          <t>Revolving Loans Converted to Term Loans</t>
        </is>
      </c>
      <c r="C90" s="5" t="n">
        <v>0</v>
      </c>
      <c r="D90" s="5" t="n">
        <v>0</v>
      </c>
    </row>
    <row r="91">
      <c r="A91" s="4" t="inlineStr">
        <is>
          <t>Total</t>
        </is>
      </c>
      <c r="C91" s="5" t="n">
        <v>7618</v>
      </c>
      <c r="D91" s="5" t="n">
        <v>7924</v>
      </c>
    </row>
    <row r="92">
      <c r="A92" s="4" t="inlineStr">
        <is>
          <t>Commercial loans | Non-investment grade</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Current year</t>
        </is>
      </c>
      <c r="C94" s="5" t="n">
        <v>248</v>
      </c>
      <c r="D94" s="5" t="n">
        <v>2095</v>
      </c>
    </row>
    <row r="95">
      <c r="A95" s="4" t="inlineStr">
        <is>
          <t>One year prior to current year</t>
        </is>
      </c>
      <c r="C95" s="5" t="n">
        <v>2999</v>
      </c>
      <c r="D95" s="5" t="n">
        <v>1775</v>
      </c>
    </row>
    <row r="96">
      <c r="A96" s="4" t="inlineStr">
        <is>
          <t>Two years prior to current year</t>
        </is>
      </c>
      <c r="C96" s="5" t="n">
        <v>1930</v>
      </c>
      <c r="D96" s="5" t="n">
        <v>1963</v>
      </c>
    </row>
    <row r="97">
      <c r="A97" s="4" t="inlineStr">
        <is>
          <t>Three years prior to current year</t>
        </is>
      </c>
      <c r="C97" s="5" t="n">
        <v>2051</v>
      </c>
      <c r="D97" s="5" t="n">
        <v>1561</v>
      </c>
    </row>
    <row r="98">
      <c r="A98" s="4" t="inlineStr">
        <is>
          <t>Four years prior to current year</t>
        </is>
      </c>
      <c r="C98" s="5" t="n">
        <v>1586</v>
      </c>
      <c r="D98" s="5" t="n">
        <v>467</v>
      </c>
    </row>
    <row r="99">
      <c r="A99" s="4" t="inlineStr">
        <is>
          <t>Prior</t>
        </is>
      </c>
      <c r="C99" s="5" t="n">
        <v>6041</v>
      </c>
      <c r="D99" s="5" t="n">
        <v>4722</v>
      </c>
    </row>
    <row r="100">
      <c r="A100" s="4" t="inlineStr">
        <is>
          <t>Revolving Loans</t>
        </is>
      </c>
      <c r="C100" s="5" t="n">
        <v>4815</v>
      </c>
      <c r="D100" s="5" t="n">
        <v>3754</v>
      </c>
    </row>
    <row r="101">
      <c r="A101" s="4" t="inlineStr">
        <is>
          <t>Revolving Loans Converted to Term Loans</t>
        </is>
      </c>
      <c r="C101" s="5" t="n">
        <v>267</v>
      </c>
      <c r="D101" s="5" t="n">
        <v>210</v>
      </c>
    </row>
    <row r="102">
      <c r="A102" s="4" t="inlineStr">
        <is>
          <t>Total</t>
        </is>
      </c>
      <c r="C102" s="5" t="n">
        <v>19937</v>
      </c>
      <c r="D102" s="5" t="n">
        <v>16547</v>
      </c>
    </row>
    <row r="103">
      <c r="A103" s="4" t="inlineStr">
        <is>
          <t>Commercial loans | Non-investment grade | Real estate, including construction</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Current year</t>
        </is>
      </c>
      <c r="C105" s="5" t="n">
        <v>50</v>
      </c>
      <c r="D105" s="5" t="n">
        <v>968</v>
      </c>
    </row>
    <row r="106">
      <c r="A106" s="4" t="inlineStr">
        <is>
          <t>One year prior to current year</t>
        </is>
      </c>
      <c r="C106" s="5" t="n">
        <v>1356</v>
      </c>
      <c r="D106" s="5" t="n">
        <v>639</v>
      </c>
    </row>
    <row r="107">
      <c r="A107" s="4" t="inlineStr">
        <is>
          <t>Two years prior to current year</t>
        </is>
      </c>
      <c r="C107" s="5" t="n">
        <v>618</v>
      </c>
      <c r="D107" s="5" t="n">
        <v>1082</v>
      </c>
    </row>
    <row r="108">
      <c r="A108" s="4" t="inlineStr">
        <is>
          <t>Three years prior to current year</t>
        </is>
      </c>
      <c r="C108" s="5" t="n">
        <v>1026</v>
      </c>
      <c r="D108" s="5" t="n">
        <v>882</v>
      </c>
    </row>
    <row r="109">
      <c r="A109" s="4" t="inlineStr">
        <is>
          <t>Four years prior to current year</t>
        </is>
      </c>
      <c r="C109" s="5" t="n">
        <v>750</v>
      </c>
      <c r="D109" s="5" t="n">
        <v>97</v>
      </c>
    </row>
    <row r="110">
      <c r="A110" s="4" t="inlineStr">
        <is>
          <t>Prior</t>
        </is>
      </c>
      <c r="C110" s="5" t="n">
        <v>1904</v>
      </c>
      <c r="D110" s="5" t="n">
        <v>1582</v>
      </c>
    </row>
    <row r="111">
      <c r="A111" s="4" t="inlineStr">
        <is>
          <t>Revolving Loans</t>
        </is>
      </c>
      <c r="C111" s="5" t="n">
        <v>32</v>
      </c>
      <c r="D111" s="5" t="n">
        <v>36</v>
      </c>
    </row>
    <row r="112">
      <c r="A112" s="4" t="inlineStr">
        <is>
          <t>Revolving Loans Converted to Term Loans</t>
        </is>
      </c>
      <c r="C112" s="5" t="n">
        <v>2</v>
      </c>
      <c r="D112" s="5" t="n">
        <v>3</v>
      </c>
    </row>
    <row r="113">
      <c r="A113" s="4" t="inlineStr">
        <is>
          <t>Total</t>
        </is>
      </c>
      <c r="C113" s="5" t="n">
        <v>5738</v>
      </c>
      <c r="D113" s="5" t="n">
        <v>5289</v>
      </c>
    </row>
    <row r="114">
      <c r="A114" s="4" t="inlineStr">
        <is>
          <t>Commercial loans | Non-investment grade | Business and corporate banking</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Current year</t>
        </is>
      </c>
      <c r="C116" s="5" t="n">
        <v>198</v>
      </c>
      <c r="D116" s="5" t="n">
        <v>999</v>
      </c>
    </row>
    <row r="117">
      <c r="A117" s="4" t="inlineStr">
        <is>
          <t>One year prior to current year</t>
        </is>
      </c>
      <c r="C117" s="5" t="n">
        <v>1349</v>
      </c>
      <c r="D117" s="5" t="n">
        <v>1117</v>
      </c>
    </row>
    <row r="118">
      <c r="A118" s="4" t="inlineStr">
        <is>
          <t>Two years prior to current year</t>
        </is>
      </c>
      <c r="C118" s="5" t="n">
        <v>1252</v>
      </c>
      <c r="D118" s="5" t="n">
        <v>741</v>
      </c>
    </row>
    <row r="119">
      <c r="A119" s="4" t="inlineStr">
        <is>
          <t>Three years prior to current year</t>
        </is>
      </c>
      <c r="C119" s="5" t="n">
        <v>863</v>
      </c>
      <c r="D119" s="5" t="n">
        <v>629</v>
      </c>
    </row>
    <row r="120">
      <c r="A120" s="4" t="inlineStr">
        <is>
          <t>Four years prior to current year</t>
        </is>
      </c>
      <c r="C120" s="5" t="n">
        <v>828</v>
      </c>
      <c r="D120" s="5" t="n">
        <v>86</v>
      </c>
    </row>
    <row r="121">
      <c r="A121" s="4" t="inlineStr">
        <is>
          <t>Prior</t>
        </is>
      </c>
      <c r="C121" s="5" t="n">
        <v>3666</v>
      </c>
      <c r="D121" s="5" t="n">
        <v>2833</v>
      </c>
    </row>
    <row r="122">
      <c r="A122" s="4" t="inlineStr">
        <is>
          <t>Revolving Loans</t>
        </is>
      </c>
      <c r="C122" s="5" t="n">
        <v>4607</v>
      </c>
      <c r="D122" s="5" t="n">
        <v>3557</v>
      </c>
    </row>
    <row r="123">
      <c r="A123" s="4" t="inlineStr">
        <is>
          <t>Revolving Loans Converted to Term Loans</t>
        </is>
      </c>
      <c r="C123" s="5" t="n">
        <v>265</v>
      </c>
      <c r="D123" s="5" t="n">
        <v>207</v>
      </c>
    </row>
    <row r="124">
      <c r="A124" s="4" t="inlineStr">
        <is>
          <t>Total</t>
        </is>
      </c>
      <c r="C124" s="5" t="n">
        <v>13028</v>
      </c>
      <c r="D124" s="5" t="n">
        <v>10169</v>
      </c>
    </row>
    <row r="125">
      <c r="A125" s="4" t="inlineStr">
        <is>
          <t>Commercial loans | Non-investment grade | Other commercial</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Current year</t>
        </is>
      </c>
      <c r="C127" s="5" t="n">
        <v>0</v>
      </c>
      <c r="D127" s="5" t="n">
        <v>128</v>
      </c>
    </row>
    <row r="128">
      <c r="A128" s="4" t="inlineStr">
        <is>
          <t>One year prior to current year</t>
        </is>
      </c>
      <c r="C128" s="5" t="n">
        <v>294</v>
      </c>
      <c r="D128" s="5" t="n">
        <v>19</v>
      </c>
    </row>
    <row r="129">
      <c r="A129" s="4" t="inlineStr">
        <is>
          <t>Two years prior to current year</t>
        </is>
      </c>
      <c r="C129" s="5" t="n">
        <v>60</v>
      </c>
      <c r="D129" s="5" t="n">
        <v>140</v>
      </c>
    </row>
    <row r="130">
      <c r="A130" s="4" t="inlineStr">
        <is>
          <t>Three years prior to current year</t>
        </is>
      </c>
      <c r="C130" s="5" t="n">
        <v>162</v>
      </c>
      <c r="D130" s="5" t="n">
        <v>50</v>
      </c>
    </row>
    <row r="131">
      <c r="A131" s="4" t="inlineStr">
        <is>
          <t>Four years prior to current year</t>
        </is>
      </c>
      <c r="C131" s="5" t="n">
        <v>8</v>
      </c>
      <c r="D131" s="5" t="n">
        <v>284</v>
      </c>
    </row>
    <row r="132">
      <c r="A132" s="4" t="inlineStr">
        <is>
          <t>Prior</t>
        </is>
      </c>
      <c r="C132" s="5" t="n">
        <v>471</v>
      </c>
      <c r="D132" s="5" t="n">
        <v>307</v>
      </c>
    </row>
    <row r="133">
      <c r="A133" s="4" t="inlineStr">
        <is>
          <t>Revolving Loans</t>
        </is>
      </c>
      <c r="C133" s="5" t="n">
        <v>176</v>
      </c>
      <c r="D133" s="5" t="n">
        <v>161</v>
      </c>
    </row>
    <row r="134">
      <c r="A134" s="4" t="inlineStr">
        <is>
          <t>Revolving Loans Converted to Term Loans</t>
        </is>
      </c>
      <c r="C134" s="5" t="n">
        <v>0</v>
      </c>
      <c r="D134" s="5" t="n">
        <v>0</v>
      </c>
    </row>
    <row r="135">
      <c r="A135" s="4" t="inlineStr">
        <is>
          <t>Total</t>
        </is>
      </c>
      <c r="C135" s="6" t="n">
        <v>1171</v>
      </c>
      <c r="D135" s="6" t="n">
        <v>1089</v>
      </c>
    </row>
    <row r="136"/>
    <row r="137">
      <c r="A137"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137:C137"/>
    <mergeCell ref="A136:C136"/>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Disaggregation of Criticized Loans by Year of Origination (Details) - USD ($) $ in Millions</t>
        </is>
      </c>
      <c r="C1" s="2" t="inlineStr">
        <is>
          <t>Mar. 31, 2025</t>
        </is>
      </c>
      <c r="D1" s="2" t="inlineStr">
        <is>
          <t>Dec. 31, 2024</t>
        </is>
      </c>
    </row>
    <row r="2">
      <c r="A2" s="3" t="inlineStr">
        <is>
          <t>Financing Receivable, Credit Quality Indicator [Line Items]</t>
        </is>
      </c>
      <c r="C2" s="4" t="inlineStr">
        <is>
          <t xml:space="preserve"> </t>
        </is>
      </c>
      <c r="D2" s="4" t="inlineStr">
        <is>
          <t xml:space="preserve"> </t>
        </is>
      </c>
    </row>
    <row r="3">
      <c r="A3" s="4" t="inlineStr">
        <is>
          <t>Loans, net</t>
        </is>
      </c>
      <c r="B3" s="4" t="inlineStr">
        <is>
          <t>[1]</t>
        </is>
      </c>
      <c r="C3" s="6" t="n">
        <v>63414</v>
      </c>
      <c r="D3" s="6" t="n">
        <v>62753</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671</v>
      </c>
      <c r="D6" s="5" t="n">
        <v>3852</v>
      </c>
    </row>
    <row r="7">
      <c r="A7" s="4" t="inlineStr">
        <is>
          <t>One year prior to current year</t>
        </is>
      </c>
      <c r="C7" s="5" t="n">
        <v>4776</v>
      </c>
      <c r="D7" s="5" t="n">
        <v>3821</v>
      </c>
    </row>
    <row r="8">
      <c r="A8" s="4" t="inlineStr">
        <is>
          <t>Two years prior to current year</t>
        </is>
      </c>
      <c r="C8" s="5" t="n">
        <v>3182</v>
      </c>
      <c r="D8" s="5" t="n">
        <v>3112</v>
      </c>
    </row>
    <row r="9">
      <c r="A9" s="4" t="inlineStr">
        <is>
          <t>Three years prior to current year</t>
        </is>
      </c>
      <c r="C9" s="5" t="n">
        <v>3173</v>
      </c>
      <c r="D9" s="5" t="n">
        <v>3004</v>
      </c>
    </row>
    <row r="10">
      <c r="A10" s="4" t="inlineStr">
        <is>
          <t>Four years prior to current year</t>
        </is>
      </c>
      <c r="C10" s="5" t="n">
        <v>2682</v>
      </c>
      <c r="D10" s="5" t="n">
        <v>1042</v>
      </c>
    </row>
    <row r="11">
      <c r="A11" s="4" t="inlineStr">
        <is>
          <t>Prior</t>
        </is>
      </c>
      <c r="C11" s="5" t="n">
        <v>12035</v>
      </c>
      <c r="D11" s="5" t="n">
        <v>11633</v>
      </c>
    </row>
    <row r="12">
      <c r="A12" s="4" t="inlineStr">
        <is>
          <t>Revolving Loans</t>
        </is>
      </c>
      <c r="C12" s="5" t="n">
        <v>14516</v>
      </c>
      <c r="D12" s="5" t="n">
        <v>14289</v>
      </c>
    </row>
    <row r="13">
      <c r="A13" s="4" t="inlineStr">
        <is>
          <t>Revolving Loans Converted to Term Loans</t>
        </is>
      </c>
      <c r="C13" s="5" t="n">
        <v>307</v>
      </c>
      <c r="D13" s="5" t="n">
        <v>298</v>
      </c>
    </row>
    <row r="14">
      <c r="A14" s="4" t="inlineStr">
        <is>
          <t>Loans, net</t>
        </is>
      </c>
      <c r="C14" s="5" t="n">
        <v>41342</v>
      </c>
      <c r="D14" s="5" t="n">
        <v>41051</v>
      </c>
    </row>
    <row r="15">
      <c r="A15" s="4" t="inlineStr">
        <is>
          <t>Commercial loans | Business and corporate banking</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611</v>
      </c>
      <c r="D17" s="5" t="n">
        <v>2324</v>
      </c>
    </row>
    <row r="18">
      <c r="A18" s="4" t="inlineStr">
        <is>
          <t>One year prior to current year</t>
        </is>
      </c>
      <c r="C18" s="5" t="n">
        <v>2507</v>
      </c>
      <c r="D18" s="5" t="n">
        <v>2785</v>
      </c>
    </row>
    <row r="19">
      <c r="A19" s="4" t="inlineStr">
        <is>
          <t>Two years prior to current year</t>
        </is>
      </c>
      <c r="C19" s="5" t="n">
        <v>2438</v>
      </c>
      <c r="D19" s="5" t="n">
        <v>1722</v>
      </c>
    </row>
    <row r="20">
      <c r="A20" s="4" t="inlineStr">
        <is>
          <t>Three years prior to current year</t>
        </is>
      </c>
      <c r="C20" s="5" t="n">
        <v>1871</v>
      </c>
      <c r="D20" s="5" t="n">
        <v>1986</v>
      </c>
    </row>
    <row r="21">
      <c r="A21" s="4" t="inlineStr">
        <is>
          <t>Four years prior to current year</t>
        </is>
      </c>
      <c r="C21" s="5" t="n">
        <v>1853</v>
      </c>
      <c r="D21" s="5" t="n">
        <v>276</v>
      </c>
    </row>
    <row r="22">
      <c r="A22" s="4" t="inlineStr">
        <is>
          <t>Prior</t>
        </is>
      </c>
      <c r="C22" s="5" t="n">
        <v>8064</v>
      </c>
      <c r="D22" s="5" t="n">
        <v>7729</v>
      </c>
    </row>
    <row r="23">
      <c r="A23" s="4" t="inlineStr">
        <is>
          <t>Revolving Loans</t>
        </is>
      </c>
      <c r="C23" s="5" t="n">
        <v>8563</v>
      </c>
      <c r="D23" s="5" t="n">
        <v>8309</v>
      </c>
    </row>
    <row r="24">
      <c r="A24" s="4" t="inlineStr">
        <is>
          <t>Revolving Loans Converted to Term Loans</t>
        </is>
      </c>
      <c r="C24" s="5" t="n">
        <v>305</v>
      </c>
      <c r="D24" s="5" t="n">
        <v>295</v>
      </c>
    </row>
    <row r="25">
      <c r="A25" s="4" t="inlineStr">
        <is>
          <t>Loans, net</t>
        </is>
      </c>
      <c r="C25" s="5" t="n">
        <v>26212</v>
      </c>
      <c r="D25" s="5" t="n">
        <v>25426</v>
      </c>
    </row>
    <row r="26">
      <c r="A26" s="4" t="inlineStr">
        <is>
          <t>Consumer loans</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871</v>
      </c>
      <c r="D28" s="5" t="n">
        <v>4284</v>
      </c>
    </row>
    <row r="29">
      <c r="A29" s="4" t="inlineStr">
        <is>
          <t>One year prior to current year</t>
        </is>
      </c>
      <c r="C29" s="5" t="n">
        <v>4166</v>
      </c>
      <c r="D29" s="5" t="n">
        <v>2400</v>
      </c>
    </row>
    <row r="30">
      <c r="A30" s="4" t="inlineStr">
        <is>
          <t>Two years prior to current year</t>
        </is>
      </c>
      <c r="C30" s="5" t="n">
        <v>2342</v>
      </c>
      <c r="D30" s="5" t="n">
        <v>2688</v>
      </c>
    </row>
    <row r="31">
      <c r="A31" s="4" t="inlineStr">
        <is>
          <t>Three years prior to current year</t>
        </is>
      </c>
      <c r="C31" s="5" t="n">
        <v>2655</v>
      </c>
      <c r="D31" s="5" t="n">
        <v>3949</v>
      </c>
    </row>
    <row r="32">
      <c r="A32" s="4" t="inlineStr">
        <is>
          <t>Four years prior to current year</t>
        </is>
      </c>
      <c r="C32" s="5" t="n">
        <v>3897</v>
      </c>
      <c r="D32" s="5" t="n">
        <v>2633</v>
      </c>
    </row>
    <row r="33">
      <c r="A33" s="4" t="inlineStr">
        <is>
          <t>Prior</t>
        </is>
      </c>
      <c r="C33" s="5" t="n">
        <v>7960</v>
      </c>
      <c r="D33" s="5" t="n">
        <v>5549</v>
      </c>
    </row>
    <row r="34">
      <c r="A34" s="4" t="inlineStr">
        <is>
          <t>Revolving Loans</t>
        </is>
      </c>
      <c r="C34" s="5" t="n">
        <v>181</v>
      </c>
      <c r="D34" s="5" t="n">
        <v>199</v>
      </c>
    </row>
    <row r="35">
      <c r="A35" s="4" t="inlineStr">
        <is>
          <t>Loans, net</t>
        </is>
      </c>
      <c r="C35" s="5" t="n">
        <v>22072</v>
      </c>
      <c r="D35" s="5" t="n">
        <v>21702</v>
      </c>
    </row>
    <row r="36">
      <c r="A36" s="4" t="inlineStr">
        <is>
          <t>Consumer loans | Residential mortgages</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Current year</t>
        </is>
      </c>
      <c r="C38" s="5" t="n">
        <v>858</v>
      </c>
      <c r="D38" s="5" t="n">
        <v>4237</v>
      </c>
    </row>
    <row r="39">
      <c r="A39" s="4" t="inlineStr">
        <is>
          <t>One year prior to current year</t>
        </is>
      </c>
      <c r="C39" s="5" t="n">
        <v>4117</v>
      </c>
      <c r="D39" s="5" t="n">
        <v>2319</v>
      </c>
    </row>
    <row r="40">
      <c r="A40" s="4" t="inlineStr">
        <is>
          <t>Two years prior to current year</t>
        </is>
      </c>
      <c r="C40" s="5" t="n">
        <v>2264</v>
      </c>
      <c r="D40" s="5" t="n">
        <v>2625</v>
      </c>
    </row>
    <row r="41">
      <c r="A41" s="4" t="inlineStr">
        <is>
          <t>Three years prior to current year</t>
        </is>
      </c>
      <c r="C41" s="5" t="n">
        <v>2593</v>
      </c>
      <c r="D41" s="5" t="n">
        <v>3932</v>
      </c>
    </row>
    <row r="42">
      <c r="A42" s="4" t="inlineStr">
        <is>
          <t>Four years prior to current year</t>
        </is>
      </c>
      <c r="C42" s="5" t="n">
        <v>3880</v>
      </c>
      <c r="D42" s="5" t="n">
        <v>2611</v>
      </c>
    </row>
    <row r="43">
      <c r="A43" s="4" t="inlineStr">
        <is>
          <t>Prior</t>
        </is>
      </c>
      <c r="C43" s="5" t="n">
        <v>7718</v>
      </c>
      <c r="D43" s="5" t="n">
        <v>5311</v>
      </c>
    </row>
    <row r="44">
      <c r="A44" s="4" t="inlineStr">
        <is>
          <t>Revolving Loans</t>
        </is>
      </c>
      <c r="C44" s="5" t="n">
        <v>0</v>
      </c>
      <c r="D44" s="5" t="n">
        <v>0</v>
      </c>
    </row>
    <row r="45">
      <c r="A45" s="4" t="inlineStr">
        <is>
          <t>Loans, net</t>
        </is>
      </c>
      <c r="C45" s="5" t="n">
        <v>21430</v>
      </c>
      <c r="D45" s="5" t="n">
        <v>21035</v>
      </c>
    </row>
    <row r="46">
      <c r="A46" s="4" t="inlineStr">
        <is>
          <t>Consumer loans | Home equity mortgages</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Current year</t>
        </is>
      </c>
      <c r="C48" s="5" t="n">
        <v>13</v>
      </c>
      <c r="D48" s="5" t="n">
        <v>47</v>
      </c>
    </row>
    <row r="49">
      <c r="A49" s="4" t="inlineStr">
        <is>
          <t>One year prior to current year</t>
        </is>
      </c>
      <c r="C49" s="5" t="n">
        <v>47</v>
      </c>
      <c r="D49" s="5" t="n">
        <v>81</v>
      </c>
    </row>
    <row r="50">
      <c r="A50" s="4" t="inlineStr">
        <is>
          <t>Two years prior to current year</t>
        </is>
      </c>
      <c r="C50" s="5" t="n">
        <v>77</v>
      </c>
      <c r="D50" s="5" t="n">
        <v>60</v>
      </c>
    </row>
    <row r="51">
      <c r="A51" s="4" t="inlineStr">
        <is>
          <t>Three years prior to current year</t>
        </is>
      </c>
      <c r="C51" s="5" t="n">
        <v>59</v>
      </c>
      <c r="D51" s="5" t="n">
        <v>9</v>
      </c>
    </row>
    <row r="52">
      <c r="A52" s="4" t="inlineStr">
        <is>
          <t>Four years prior to current year</t>
        </is>
      </c>
      <c r="C52" s="5" t="n">
        <v>9</v>
      </c>
      <c r="D52" s="5" t="n">
        <v>18</v>
      </c>
    </row>
    <row r="53">
      <c r="A53" s="4" t="inlineStr">
        <is>
          <t>Prior</t>
        </is>
      </c>
      <c r="C53" s="5" t="n">
        <v>183</v>
      </c>
      <c r="D53" s="5" t="n">
        <v>178</v>
      </c>
    </row>
    <row r="54">
      <c r="A54" s="4" t="inlineStr">
        <is>
          <t>Revolving Loans</t>
        </is>
      </c>
      <c r="C54" s="5" t="n">
        <v>0</v>
      </c>
      <c r="D54" s="5" t="n">
        <v>0</v>
      </c>
    </row>
    <row r="55">
      <c r="A55" s="4" t="inlineStr">
        <is>
          <t>Loans, net</t>
        </is>
      </c>
      <c r="C55" s="5" t="n">
        <v>388</v>
      </c>
      <c r="D55" s="5" t="n">
        <v>393</v>
      </c>
    </row>
    <row r="56">
      <c r="A56" s="4" t="inlineStr">
        <is>
          <t>Consumer loans | Credit cards</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Current year</t>
        </is>
      </c>
      <c r="C58" s="5" t="n">
        <v>0</v>
      </c>
      <c r="D58" s="5" t="n">
        <v>0</v>
      </c>
    </row>
    <row r="59">
      <c r="A59" s="4" t="inlineStr">
        <is>
          <t>One year prior to current year</t>
        </is>
      </c>
      <c r="C59" s="5" t="n">
        <v>0</v>
      </c>
      <c r="D59" s="5" t="n">
        <v>0</v>
      </c>
    </row>
    <row r="60">
      <c r="A60" s="4" t="inlineStr">
        <is>
          <t>Two years prior to current year</t>
        </is>
      </c>
      <c r="C60" s="5" t="n">
        <v>0</v>
      </c>
      <c r="D60" s="5" t="n">
        <v>0</v>
      </c>
    </row>
    <row r="61">
      <c r="A61" s="4" t="inlineStr">
        <is>
          <t>Three years prior to current year</t>
        </is>
      </c>
      <c r="C61" s="5" t="n">
        <v>0</v>
      </c>
      <c r="D61" s="5" t="n">
        <v>0</v>
      </c>
    </row>
    <row r="62">
      <c r="A62" s="4" t="inlineStr">
        <is>
          <t>Four years prior to current year</t>
        </is>
      </c>
      <c r="C62" s="5" t="n">
        <v>0</v>
      </c>
      <c r="D62" s="5" t="n">
        <v>0</v>
      </c>
    </row>
    <row r="63">
      <c r="A63" s="4" t="inlineStr">
        <is>
          <t>Prior</t>
        </is>
      </c>
      <c r="C63" s="5" t="n">
        <v>0</v>
      </c>
      <c r="D63" s="5" t="n">
        <v>0</v>
      </c>
    </row>
    <row r="64">
      <c r="A64" s="4" t="inlineStr">
        <is>
          <t>Revolving Loans</t>
        </is>
      </c>
      <c r="C64" s="5" t="n">
        <v>177</v>
      </c>
      <c r="D64" s="5" t="n">
        <v>195</v>
      </c>
    </row>
    <row r="65">
      <c r="A65" s="4" t="inlineStr">
        <is>
          <t>Loans, net</t>
        </is>
      </c>
      <c r="C65" s="6" t="n">
        <v>177</v>
      </c>
      <c r="D65" s="6" t="n">
        <v>195</v>
      </c>
    </row>
    <row r="66"/>
    <row r="67">
      <c r="A67"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67:C67"/>
    <mergeCell ref="A66:C66"/>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ans - Gross Charge-Offs (Details) - USD ($) $ in Millions</t>
        </is>
      </c>
      <c r="B1" s="2" t="inlineStr">
        <is>
          <t>3 Months Ended</t>
        </is>
      </c>
    </row>
    <row r="2">
      <c r="B2" s="2" t="inlineStr">
        <is>
          <t>Mar. 31, 2025</t>
        </is>
      </c>
      <c r="C2" s="2" t="inlineStr">
        <is>
          <t>Mar. 31, 2024</t>
        </is>
      </c>
    </row>
    <row r="3">
      <c r="A3" s="3" t="inlineStr">
        <is>
          <t>Financing Receivable, Credit Quality Indicator [Line Items]</t>
        </is>
      </c>
      <c r="B3" s="4" t="inlineStr">
        <is>
          <t xml:space="preserve"> </t>
        </is>
      </c>
      <c r="C3" s="4" t="inlineStr">
        <is>
          <t xml:space="preserve"> </t>
        </is>
      </c>
    </row>
    <row r="4">
      <c r="A4" s="4" t="inlineStr">
        <is>
          <t>Total</t>
        </is>
      </c>
      <c r="B4" s="6" t="n">
        <v>17</v>
      </c>
      <c r="C4" s="6" t="n">
        <v>3</v>
      </c>
    </row>
    <row r="5">
      <c r="A5" s="4" t="inlineStr">
        <is>
          <t>Commercial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year</t>
        </is>
      </c>
      <c r="B7" s="5" t="n">
        <v>0</v>
      </c>
      <c r="C7" s="5" t="n">
        <v>0</v>
      </c>
    </row>
    <row r="8">
      <c r="A8" s="4" t="inlineStr">
        <is>
          <t>One year prior to current year</t>
        </is>
      </c>
      <c r="B8" s="5" t="n">
        <v>0</v>
      </c>
      <c r="C8" s="5" t="n">
        <v>0</v>
      </c>
    </row>
    <row r="9">
      <c r="A9" s="4" t="inlineStr">
        <is>
          <t>Two years prior to current year</t>
        </is>
      </c>
      <c r="B9" s="5" t="n">
        <v>7</v>
      </c>
      <c r="C9" s="5" t="n">
        <v>0</v>
      </c>
    </row>
    <row r="10">
      <c r="A10" s="4" t="inlineStr">
        <is>
          <t>Three years prior to current year</t>
        </is>
      </c>
      <c r="B10" s="5" t="n">
        <v>0</v>
      </c>
      <c r="C10" s="5" t="n">
        <v>0</v>
      </c>
    </row>
    <row r="11">
      <c r="A11" s="4" t="inlineStr">
        <is>
          <t>Four years prior to current year</t>
        </is>
      </c>
      <c r="B11" s="5" t="n">
        <v>0</v>
      </c>
      <c r="C11" s="5" t="n">
        <v>0</v>
      </c>
    </row>
    <row r="12">
      <c r="A12" s="4" t="inlineStr">
        <is>
          <t>Prior</t>
        </is>
      </c>
      <c r="B12" s="5" t="n">
        <v>0</v>
      </c>
      <c r="C12" s="5" t="n">
        <v>0</v>
      </c>
    </row>
    <row r="13">
      <c r="A13" s="4" t="inlineStr">
        <is>
          <t>Revolving loans</t>
        </is>
      </c>
      <c r="B13" s="5" t="n">
        <v>8</v>
      </c>
      <c r="C13" s="5" t="n">
        <v>1</v>
      </c>
    </row>
    <row r="14">
      <c r="A14" s="4" t="inlineStr">
        <is>
          <t>Revolving Loans Converted to Term Loans</t>
        </is>
      </c>
      <c r="B14" s="5" t="n">
        <v>0</v>
      </c>
      <c r="C14" s="5" t="n">
        <v>0</v>
      </c>
    </row>
    <row r="15">
      <c r="A15" s="4" t="inlineStr">
        <is>
          <t>Total</t>
        </is>
      </c>
      <c r="B15" s="5" t="n">
        <v>15</v>
      </c>
      <c r="C15" s="5" t="n">
        <v>1</v>
      </c>
    </row>
    <row r="16">
      <c r="A16" s="4" t="inlineStr">
        <is>
          <t>Commercial loans | Real estate, including construction</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0</v>
      </c>
      <c r="C18" s="5" t="n">
        <v>0</v>
      </c>
    </row>
    <row r="19">
      <c r="A19" s="4" t="inlineStr">
        <is>
          <t>Commercial loans | Business and corporate bank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year</t>
        </is>
      </c>
      <c r="B21" s="5" t="n">
        <v>0</v>
      </c>
      <c r="C21" s="5" t="n">
        <v>0</v>
      </c>
    </row>
    <row r="22">
      <c r="A22" s="4" t="inlineStr">
        <is>
          <t>One year prior to current year</t>
        </is>
      </c>
      <c r="B22" s="5" t="n">
        <v>0</v>
      </c>
      <c r="C22" s="5" t="n">
        <v>0</v>
      </c>
    </row>
    <row r="23">
      <c r="A23" s="4" t="inlineStr">
        <is>
          <t>Two years prior to current year</t>
        </is>
      </c>
      <c r="B23" s="5" t="n">
        <v>7</v>
      </c>
      <c r="C23" s="5" t="n">
        <v>0</v>
      </c>
    </row>
    <row r="24">
      <c r="A24" s="4" t="inlineStr">
        <is>
          <t>Three years prior to current year</t>
        </is>
      </c>
      <c r="B24" s="5" t="n">
        <v>0</v>
      </c>
      <c r="C24" s="5" t="n">
        <v>0</v>
      </c>
    </row>
    <row r="25">
      <c r="A25" s="4" t="inlineStr">
        <is>
          <t>Four years prior to current year</t>
        </is>
      </c>
      <c r="B25" s="5" t="n">
        <v>0</v>
      </c>
      <c r="C25" s="5" t="n">
        <v>0</v>
      </c>
    </row>
    <row r="26">
      <c r="A26" s="4" t="inlineStr">
        <is>
          <t>Prior</t>
        </is>
      </c>
      <c r="B26" s="5" t="n">
        <v>0</v>
      </c>
      <c r="C26" s="5" t="n">
        <v>0</v>
      </c>
    </row>
    <row r="27">
      <c r="A27" s="4" t="inlineStr">
        <is>
          <t>Revolving loans</t>
        </is>
      </c>
      <c r="B27" s="5" t="n">
        <v>8</v>
      </c>
      <c r="C27" s="5" t="n">
        <v>1</v>
      </c>
    </row>
    <row r="28">
      <c r="A28" s="4" t="inlineStr">
        <is>
          <t>Revolving Loans Converted to Term Loans</t>
        </is>
      </c>
      <c r="B28" s="5" t="n">
        <v>0</v>
      </c>
      <c r="C28" s="5" t="n">
        <v>0</v>
      </c>
    </row>
    <row r="29">
      <c r="A29" s="4" t="inlineStr">
        <is>
          <t>Total</t>
        </is>
      </c>
      <c r="B29" s="5" t="n">
        <v>15</v>
      </c>
      <c r="C29" s="5" t="n">
        <v>1</v>
      </c>
    </row>
    <row r="30">
      <c r="A30" s="4" t="inlineStr">
        <is>
          <t>Consumer loan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Current year</t>
        </is>
      </c>
      <c r="B32" s="5" t="n">
        <v>0</v>
      </c>
      <c r="C32" s="5" t="n">
        <v>0</v>
      </c>
    </row>
    <row r="33">
      <c r="A33" s="4" t="inlineStr">
        <is>
          <t>One year prior to current year</t>
        </is>
      </c>
      <c r="B33" s="5" t="n">
        <v>0</v>
      </c>
      <c r="C33" s="5" t="n">
        <v>0</v>
      </c>
    </row>
    <row r="34">
      <c r="A34" s="4" t="inlineStr">
        <is>
          <t>Two years prior to current year</t>
        </is>
      </c>
      <c r="B34" s="5" t="n">
        <v>0</v>
      </c>
      <c r="C34" s="5" t="n">
        <v>0</v>
      </c>
    </row>
    <row r="35">
      <c r="A35" s="4" t="inlineStr">
        <is>
          <t>Three years prior to current year</t>
        </is>
      </c>
      <c r="B35" s="5" t="n">
        <v>0</v>
      </c>
      <c r="C35" s="5" t="n">
        <v>0</v>
      </c>
    </row>
    <row r="36">
      <c r="A36" s="4" t="inlineStr">
        <is>
          <t>Four years prior to current year</t>
        </is>
      </c>
      <c r="B36" s="5" t="n">
        <v>0</v>
      </c>
      <c r="C36" s="5" t="n">
        <v>0</v>
      </c>
    </row>
    <row r="37">
      <c r="A37" s="4" t="inlineStr">
        <is>
          <t>Prior</t>
        </is>
      </c>
      <c r="B37" s="5" t="n">
        <v>0</v>
      </c>
      <c r="C37" s="5" t="n">
        <v>0</v>
      </c>
    </row>
    <row r="38">
      <c r="A38" s="4" t="inlineStr">
        <is>
          <t>Revolving loans</t>
        </is>
      </c>
      <c r="B38" s="5" t="n">
        <v>2</v>
      </c>
      <c r="C38" s="5" t="n">
        <v>2</v>
      </c>
    </row>
    <row r="39">
      <c r="A39" s="4" t="inlineStr">
        <is>
          <t>Total</t>
        </is>
      </c>
      <c r="B39" s="5" t="n">
        <v>2</v>
      </c>
      <c r="C39" s="5" t="n">
        <v>2</v>
      </c>
    </row>
    <row r="40">
      <c r="A40" s="4" t="inlineStr">
        <is>
          <t>Consumer loans | Home equity mortgage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5" t="n">
        <v>0</v>
      </c>
      <c r="C42" s="5" t="n">
        <v>0</v>
      </c>
    </row>
    <row r="43">
      <c r="A43" s="4" t="inlineStr">
        <is>
          <t>Consumer loans | Credit card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urrent year</t>
        </is>
      </c>
      <c r="B45" s="5" t="n">
        <v>0</v>
      </c>
      <c r="C45" s="5" t="n">
        <v>0</v>
      </c>
    </row>
    <row r="46">
      <c r="A46" s="4" t="inlineStr">
        <is>
          <t>One year prior to current year</t>
        </is>
      </c>
      <c r="B46" s="5" t="n">
        <v>0</v>
      </c>
      <c r="C46" s="5" t="n">
        <v>0</v>
      </c>
    </row>
    <row r="47">
      <c r="A47" s="4" t="inlineStr">
        <is>
          <t>Two years prior to current year</t>
        </is>
      </c>
      <c r="B47" s="5" t="n">
        <v>0</v>
      </c>
      <c r="C47" s="5" t="n">
        <v>0</v>
      </c>
    </row>
    <row r="48">
      <c r="A48" s="4" t="inlineStr">
        <is>
          <t>Three years prior to current year</t>
        </is>
      </c>
      <c r="B48" s="5" t="n">
        <v>0</v>
      </c>
      <c r="C48" s="5" t="n">
        <v>0</v>
      </c>
    </row>
    <row r="49">
      <c r="A49" s="4" t="inlineStr">
        <is>
          <t>Four years prior to current year</t>
        </is>
      </c>
      <c r="B49" s="5" t="n">
        <v>0</v>
      </c>
      <c r="C49" s="5" t="n">
        <v>0</v>
      </c>
    </row>
    <row r="50">
      <c r="A50" s="4" t="inlineStr">
        <is>
          <t>Prior</t>
        </is>
      </c>
      <c r="B50" s="5" t="n">
        <v>0</v>
      </c>
      <c r="C50" s="5" t="n">
        <v>0</v>
      </c>
    </row>
    <row r="51">
      <c r="A51" s="4" t="inlineStr">
        <is>
          <t>Revolving loans</t>
        </is>
      </c>
      <c r="B51" s="5" t="n">
        <v>2</v>
      </c>
      <c r="C51" s="5" t="n">
        <v>2</v>
      </c>
    </row>
    <row r="52">
      <c r="A52" s="4" t="inlineStr">
        <is>
          <t>Total</t>
        </is>
      </c>
      <c r="B52" s="5" t="n">
        <v>2</v>
      </c>
      <c r="C52" s="5" t="n">
        <v>2</v>
      </c>
    </row>
    <row r="53">
      <c r="A53" s="4" t="inlineStr">
        <is>
          <t>Consumer loans | Other consum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Total</t>
        </is>
      </c>
      <c r="B55" s="6" t="n">
        <v>0</v>
      </c>
      <c r="C55"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Delinquency Ratio for Consumer Loan (Detail) - USD ($) $ in Millions</t>
        </is>
      </c>
      <c r="C1" s="2" t="inlineStr">
        <is>
          <t>Mar. 31, 2025</t>
        </is>
      </c>
      <c r="D1" s="2" t="inlineStr">
        <is>
          <t>Dec. 31, 2024</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63414</v>
      </c>
      <c r="D3" s="6" t="n">
        <v>62753</v>
      </c>
    </row>
    <row r="4">
      <c r="A4" s="4" t="inlineStr">
        <is>
          <t>Loans carried at lower of amortized cost or fair value of collateral less cost to sell</t>
        </is>
      </c>
      <c r="C4" s="5" t="n">
        <v>62</v>
      </c>
      <c r="D4" s="5" t="n">
        <v>67</v>
      </c>
    </row>
    <row r="5">
      <c r="A5" s="4" t="inlineStr">
        <is>
          <t>Consumer loans</t>
        </is>
      </c>
      <c r="C5" s="4" t="inlineStr">
        <is>
          <t xml:space="preserve"> </t>
        </is>
      </c>
      <c r="D5" s="4" t="inlineStr">
        <is>
          <t xml:space="preserve"> </t>
        </is>
      </c>
    </row>
    <row r="6">
      <c r="A6" s="3" t="inlineStr">
        <is>
          <t>Financing Receivable, Credit Quality Indicator [Line Items]</t>
        </is>
      </c>
      <c r="C6" s="4" t="inlineStr">
        <is>
          <t xml:space="preserve"> </t>
        </is>
      </c>
      <c r="D6" s="4" t="inlineStr">
        <is>
          <t xml:space="preserve"> </t>
        </is>
      </c>
    </row>
    <row r="7">
      <c r="A7" s="4" t="inlineStr">
        <is>
          <t>Current year</t>
        </is>
      </c>
      <c r="C7" s="5" t="n">
        <v>871</v>
      </c>
      <c r="D7" s="5" t="n">
        <v>4284</v>
      </c>
    </row>
    <row r="8">
      <c r="A8" s="4" t="inlineStr">
        <is>
          <t>One year prior to current year</t>
        </is>
      </c>
      <c r="C8" s="5" t="n">
        <v>4166</v>
      </c>
      <c r="D8" s="5" t="n">
        <v>2400</v>
      </c>
    </row>
    <row r="9">
      <c r="A9" s="4" t="inlineStr">
        <is>
          <t>Two years prior to current year</t>
        </is>
      </c>
      <c r="C9" s="5" t="n">
        <v>2342</v>
      </c>
      <c r="D9" s="5" t="n">
        <v>2688</v>
      </c>
    </row>
    <row r="10">
      <c r="A10" s="4" t="inlineStr">
        <is>
          <t>Three years prior to current year</t>
        </is>
      </c>
      <c r="C10" s="5" t="n">
        <v>2655</v>
      </c>
      <c r="D10" s="5" t="n">
        <v>3949</v>
      </c>
    </row>
    <row r="11">
      <c r="A11" s="4" t="inlineStr">
        <is>
          <t>Four years prior to current year</t>
        </is>
      </c>
      <c r="C11" s="5" t="n">
        <v>3897</v>
      </c>
      <c r="D11" s="5" t="n">
        <v>2633</v>
      </c>
    </row>
    <row r="12">
      <c r="A12" s="4" t="inlineStr">
        <is>
          <t>Prior</t>
        </is>
      </c>
      <c r="C12" s="5" t="n">
        <v>7960</v>
      </c>
      <c r="D12" s="5" t="n">
        <v>5549</v>
      </c>
    </row>
    <row r="13">
      <c r="A13" s="4" t="inlineStr">
        <is>
          <t>Revolving Loans</t>
        </is>
      </c>
      <c r="C13" s="5" t="n">
        <v>181</v>
      </c>
      <c r="D13" s="5" t="n">
        <v>199</v>
      </c>
    </row>
    <row r="14">
      <c r="A14" s="4" t="inlineStr">
        <is>
          <t>Total</t>
        </is>
      </c>
      <c r="C14" s="5" t="n">
        <v>22072</v>
      </c>
      <c r="D14" s="5" t="n">
        <v>21702</v>
      </c>
    </row>
    <row r="15">
      <c r="A15" s="4" t="inlineStr">
        <is>
          <t>Loans in process of foreclosure</t>
        </is>
      </c>
      <c r="C15" s="5" t="n">
        <v>39</v>
      </c>
      <c r="D15" s="5" t="n">
        <v>32</v>
      </c>
    </row>
    <row r="16">
      <c r="A16" s="4" t="inlineStr">
        <is>
          <t>Consumer loans | Residential mortgages</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Current year</t>
        </is>
      </c>
      <c r="C18" s="5" t="n">
        <v>858</v>
      </c>
      <c r="D18" s="5" t="n">
        <v>4237</v>
      </c>
    </row>
    <row r="19">
      <c r="A19" s="4" t="inlineStr">
        <is>
          <t>One year prior to current year</t>
        </is>
      </c>
      <c r="C19" s="5" t="n">
        <v>4117</v>
      </c>
      <c r="D19" s="5" t="n">
        <v>2319</v>
      </c>
    </row>
    <row r="20">
      <c r="A20" s="4" t="inlineStr">
        <is>
          <t>Two years prior to current year</t>
        </is>
      </c>
      <c r="C20" s="5" t="n">
        <v>2264</v>
      </c>
      <c r="D20" s="5" t="n">
        <v>2625</v>
      </c>
    </row>
    <row r="21">
      <c r="A21" s="4" t="inlineStr">
        <is>
          <t>Three years prior to current year</t>
        </is>
      </c>
      <c r="C21" s="5" t="n">
        <v>2593</v>
      </c>
      <c r="D21" s="5" t="n">
        <v>3932</v>
      </c>
    </row>
    <row r="22">
      <c r="A22" s="4" t="inlineStr">
        <is>
          <t>Four years prior to current year</t>
        </is>
      </c>
      <c r="C22" s="5" t="n">
        <v>3880</v>
      </c>
      <c r="D22" s="5" t="n">
        <v>2611</v>
      </c>
    </row>
    <row r="23">
      <c r="A23" s="4" t="inlineStr">
        <is>
          <t>Prior</t>
        </is>
      </c>
      <c r="C23" s="5" t="n">
        <v>7718</v>
      </c>
      <c r="D23" s="5" t="n">
        <v>5311</v>
      </c>
    </row>
    <row r="24">
      <c r="A24" s="4" t="inlineStr">
        <is>
          <t>Revolving Loans</t>
        </is>
      </c>
      <c r="C24" s="5" t="n">
        <v>0</v>
      </c>
      <c r="D24" s="5" t="n">
        <v>0</v>
      </c>
    </row>
    <row r="25">
      <c r="A25" s="4" t="inlineStr">
        <is>
          <t>Total</t>
        </is>
      </c>
      <c r="C25" s="5" t="n">
        <v>21430</v>
      </c>
      <c r="D25" s="5" t="n">
        <v>21035</v>
      </c>
    </row>
    <row r="26">
      <c r="A26" s="4" t="inlineStr">
        <is>
          <t>Consumer loans | Home equity mortgages</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13</v>
      </c>
      <c r="D28" s="5" t="n">
        <v>47</v>
      </c>
    </row>
    <row r="29">
      <c r="A29" s="4" t="inlineStr">
        <is>
          <t>One year prior to current year</t>
        </is>
      </c>
      <c r="C29" s="5" t="n">
        <v>47</v>
      </c>
      <c r="D29" s="5" t="n">
        <v>81</v>
      </c>
    </row>
    <row r="30">
      <c r="A30" s="4" t="inlineStr">
        <is>
          <t>Two years prior to current year</t>
        </is>
      </c>
      <c r="C30" s="5" t="n">
        <v>77</v>
      </c>
      <c r="D30" s="5" t="n">
        <v>60</v>
      </c>
    </row>
    <row r="31">
      <c r="A31" s="4" t="inlineStr">
        <is>
          <t>Three years prior to current year</t>
        </is>
      </c>
      <c r="C31" s="5" t="n">
        <v>59</v>
      </c>
      <c r="D31" s="5" t="n">
        <v>9</v>
      </c>
    </row>
    <row r="32">
      <c r="A32" s="4" t="inlineStr">
        <is>
          <t>Four years prior to current year</t>
        </is>
      </c>
      <c r="C32" s="5" t="n">
        <v>9</v>
      </c>
      <c r="D32" s="5" t="n">
        <v>18</v>
      </c>
    </row>
    <row r="33">
      <c r="A33" s="4" t="inlineStr">
        <is>
          <t>Prior</t>
        </is>
      </c>
      <c r="C33" s="5" t="n">
        <v>183</v>
      </c>
      <c r="D33" s="5" t="n">
        <v>178</v>
      </c>
    </row>
    <row r="34">
      <c r="A34" s="4" t="inlineStr">
        <is>
          <t>Revolving Loans</t>
        </is>
      </c>
      <c r="C34" s="5" t="n">
        <v>0</v>
      </c>
      <c r="D34" s="5" t="n">
        <v>0</v>
      </c>
    </row>
    <row r="35">
      <c r="A35" s="4" t="inlineStr">
        <is>
          <t>Total</t>
        </is>
      </c>
      <c r="C35" s="5" t="n">
        <v>388</v>
      </c>
      <c r="D35" s="5" t="n">
        <v>393</v>
      </c>
    </row>
    <row r="36">
      <c r="A36" s="4" t="inlineStr">
        <is>
          <t>Consumer loans | Credit cards</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Current year</t>
        </is>
      </c>
      <c r="C38" s="5" t="n">
        <v>0</v>
      </c>
      <c r="D38" s="5" t="n">
        <v>0</v>
      </c>
    </row>
    <row r="39">
      <c r="A39" s="4" t="inlineStr">
        <is>
          <t>One year prior to current year</t>
        </is>
      </c>
      <c r="C39" s="5" t="n">
        <v>0</v>
      </c>
      <c r="D39" s="5" t="n">
        <v>0</v>
      </c>
    </row>
    <row r="40">
      <c r="A40" s="4" t="inlineStr">
        <is>
          <t>Two years prior to current year</t>
        </is>
      </c>
      <c r="C40" s="5" t="n">
        <v>0</v>
      </c>
      <c r="D40" s="5" t="n">
        <v>0</v>
      </c>
    </row>
    <row r="41">
      <c r="A41" s="4" t="inlineStr">
        <is>
          <t>Three years prior to current year</t>
        </is>
      </c>
      <c r="C41" s="5" t="n">
        <v>0</v>
      </c>
      <c r="D41" s="5" t="n">
        <v>0</v>
      </c>
    </row>
    <row r="42">
      <c r="A42" s="4" t="inlineStr">
        <is>
          <t>Four years prior to current year</t>
        </is>
      </c>
      <c r="C42" s="5" t="n">
        <v>0</v>
      </c>
      <c r="D42" s="5" t="n">
        <v>0</v>
      </c>
    </row>
    <row r="43">
      <c r="A43" s="4" t="inlineStr">
        <is>
          <t>Prior</t>
        </is>
      </c>
      <c r="C43" s="5" t="n">
        <v>0</v>
      </c>
      <c r="D43" s="5" t="n">
        <v>0</v>
      </c>
    </row>
    <row r="44">
      <c r="A44" s="4" t="inlineStr">
        <is>
          <t>Revolving Loans</t>
        </is>
      </c>
      <c r="C44" s="5" t="n">
        <v>177</v>
      </c>
      <c r="D44" s="5" t="n">
        <v>195</v>
      </c>
    </row>
    <row r="45">
      <c r="A45" s="4" t="inlineStr">
        <is>
          <t>Total</t>
        </is>
      </c>
      <c r="C45" s="5" t="n">
        <v>177</v>
      </c>
      <c r="D45" s="5" t="n">
        <v>195</v>
      </c>
    </row>
    <row r="46">
      <c r="A46" s="4" t="inlineStr">
        <is>
          <t>Consumer loans | Other consumer</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Current year</t>
        </is>
      </c>
      <c r="C48" s="5" t="n">
        <v>0</v>
      </c>
      <c r="D48" s="5" t="n">
        <v>0</v>
      </c>
    </row>
    <row r="49">
      <c r="A49" s="4" t="inlineStr">
        <is>
          <t>One year prior to current year</t>
        </is>
      </c>
      <c r="C49" s="5" t="n">
        <v>2</v>
      </c>
      <c r="D49" s="5" t="n">
        <v>0</v>
      </c>
    </row>
    <row r="50">
      <c r="A50" s="4" t="inlineStr">
        <is>
          <t>Two years prior to current year</t>
        </is>
      </c>
      <c r="C50" s="5" t="n">
        <v>1</v>
      </c>
      <c r="D50" s="5" t="n">
        <v>3</v>
      </c>
    </row>
    <row r="51">
      <c r="A51" s="4" t="inlineStr">
        <is>
          <t>Three years prior to current year</t>
        </is>
      </c>
      <c r="C51" s="5" t="n">
        <v>3</v>
      </c>
      <c r="D51" s="5" t="n">
        <v>8</v>
      </c>
    </row>
    <row r="52">
      <c r="A52" s="4" t="inlineStr">
        <is>
          <t>Four years prior to current year</t>
        </is>
      </c>
      <c r="C52" s="5" t="n">
        <v>8</v>
      </c>
      <c r="D52" s="5" t="n">
        <v>4</v>
      </c>
    </row>
    <row r="53">
      <c r="A53" s="4" t="inlineStr">
        <is>
          <t>Prior</t>
        </is>
      </c>
      <c r="C53" s="5" t="n">
        <v>59</v>
      </c>
      <c r="D53" s="5" t="n">
        <v>60</v>
      </c>
    </row>
    <row r="54">
      <c r="A54" s="4" t="inlineStr">
        <is>
          <t>Revolving Loans</t>
        </is>
      </c>
      <c r="C54" s="5" t="n">
        <v>4</v>
      </c>
      <c r="D54" s="5" t="n">
        <v>4</v>
      </c>
    </row>
    <row r="55">
      <c r="A55" s="4" t="inlineStr">
        <is>
          <t>Total</t>
        </is>
      </c>
      <c r="C55" s="5" t="n">
        <v>77</v>
      </c>
      <c r="D55" s="5" t="n">
        <v>79</v>
      </c>
    </row>
    <row r="56">
      <c r="A56" s="4" t="inlineStr">
        <is>
          <t>Consumer loans | Summary of Two Months and Over Contractual Delinquency</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Current year</t>
        </is>
      </c>
      <c r="C58" s="5" t="n">
        <v>0</v>
      </c>
      <c r="D58" s="5" t="n">
        <v>1</v>
      </c>
    </row>
    <row r="59">
      <c r="A59" s="4" t="inlineStr">
        <is>
          <t>One year prior to current year</t>
        </is>
      </c>
      <c r="C59" s="5" t="n">
        <v>0</v>
      </c>
      <c r="D59" s="5" t="n">
        <v>5</v>
      </c>
    </row>
    <row r="60">
      <c r="A60" s="4" t="inlineStr">
        <is>
          <t>Two years prior to current year</t>
        </is>
      </c>
      <c r="C60" s="5" t="n">
        <v>3</v>
      </c>
      <c r="D60" s="5" t="n">
        <v>11</v>
      </c>
    </row>
    <row r="61">
      <c r="A61" s="4" t="inlineStr">
        <is>
          <t>Three years prior to current year</t>
        </is>
      </c>
      <c r="C61" s="5" t="n">
        <v>10</v>
      </c>
      <c r="D61" s="5" t="n">
        <v>2</v>
      </c>
    </row>
    <row r="62">
      <c r="A62" s="4" t="inlineStr">
        <is>
          <t>Four years prior to current year</t>
        </is>
      </c>
      <c r="C62" s="5" t="n">
        <v>8</v>
      </c>
      <c r="D62" s="5" t="n">
        <v>12</v>
      </c>
    </row>
    <row r="63">
      <c r="A63" s="4" t="inlineStr">
        <is>
          <t>Prior</t>
        </is>
      </c>
      <c r="C63" s="5" t="n">
        <v>113</v>
      </c>
      <c r="D63" s="5" t="n">
        <v>108</v>
      </c>
    </row>
    <row r="64">
      <c r="A64" s="4" t="inlineStr">
        <is>
          <t>Revolving Loans</t>
        </is>
      </c>
      <c r="C64" s="5" t="n">
        <v>3</v>
      </c>
      <c r="D64" s="5" t="n">
        <v>3</v>
      </c>
    </row>
    <row r="65">
      <c r="A65" s="4" t="inlineStr">
        <is>
          <t>Total</t>
        </is>
      </c>
      <c r="C65" s="5" t="n">
        <v>137</v>
      </c>
      <c r="D65" s="5" t="n">
        <v>142</v>
      </c>
    </row>
    <row r="66">
      <c r="A66" s="4" t="inlineStr">
        <is>
          <t>Consumer loans | Summary of Two Months and Over Contractual Delinquency | Residential mortgages</t>
        </is>
      </c>
      <c r="C66" s="4" t="inlineStr">
        <is>
          <t xml:space="preserve"> </t>
        </is>
      </c>
      <c r="D66" s="4" t="inlineStr">
        <is>
          <t xml:space="preserve"> </t>
        </is>
      </c>
    </row>
    <row r="67">
      <c r="A67" s="3" t="inlineStr">
        <is>
          <t>Financing Receivable, Credit Quality Indicator [Line Items]</t>
        </is>
      </c>
      <c r="C67" s="4" t="inlineStr">
        <is>
          <t xml:space="preserve"> </t>
        </is>
      </c>
      <c r="D67" s="4" t="inlineStr">
        <is>
          <t xml:space="preserve"> </t>
        </is>
      </c>
    </row>
    <row r="68">
      <c r="A68" s="4" t="inlineStr">
        <is>
          <t>Current year</t>
        </is>
      </c>
      <c r="C68" s="5" t="n">
        <v>0</v>
      </c>
      <c r="D68" s="5" t="n">
        <v>1</v>
      </c>
    </row>
    <row r="69">
      <c r="A69" s="4" t="inlineStr">
        <is>
          <t>One year prior to current year</t>
        </is>
      </c>
      <c r="C69" s="5" t="n">
        <v>0</v>
      </c>
      <c r="D69" s="5" t="n">
        <v>5</v>
      </c>
    </row>
    <row r="70">
      <c r="A70" s="4" t="inlineStr">
        <is>
          <t>Two years prior to current year</t>
        </is>
      </c>
      <c r="C70" s="5" t="n">
        <v>2</v>
      </c>
      <c r="D70" s="5" t="n">
        <v>11</v>
      </c>
    </row>
    <row r="71">
      <c r="A71" s="4" t="inlineStr">
        <is>
          <t>Three years prior to current year</t>
        </is>
      </c>
      <c r="C71" s="5" t="n">
        <v>10</v>
      </c>
      <c r="D71" s="5" t="n">
        <v>2</v>
      </c>
    </row>
    <row r="72">
      <c r="A72" s="4" t="inlineStr">
        <is>
          <t>Four years prior to current year</t>
        </is>
      </c>
      <c r="C72" s="5" t="n">
        <v>7</v>
      </c>
      <c r="D72" s="5" t="n">
        <v>12</v>
      </c>
    </row>
    <row r="73">
      <c r="A73" s="4" t="inlineStr">
        <is>
          <t>Prior</t>
        </is>
      </c>
      <c r="C73" s="5" t="n">
        <v>107</v>
      </c>
      <c r="D73" s="5" t="n">
        <v>103</v>
      </c>
    </row>
    <row r="74">
      <c r="A74" s="4" t="inlineStr">
        <is>
          <t>Revolving Loans</t>
        </is>
      </c>
      <c r="C74" s="5" t="n">
        <v>0</v>
      </c>
      <c r="D74" s="5" t="n">
        <v>0</v>
      </c>
    </row>
    <row r="75">
      <c r="A75" s="4" t="inlineStr">
        <is>
          <t>Total</t>
        </is>
      </c>
      <c r="C75" s="5" t="n">
        <v>126</v>
      </c>
      <c r="D75" s="5" t="n">
        <v>134</v>
      </c>
    </row>
    <row r="76">
      <c r="A76" s="4" t="inlineStr">
        <is>
          <t>Consumer loans | Summary of Two Months and Over Contractual Delinquency | Home equity mortgages</t>
        </is>
      </c>
      <c r="C76" s="4" t="inlineStr">
        <is>
          <t xml:space="preserve"> </t>
        </is>
      </c>
      <c r="D76" s="4" t="inlineStr">
        <is>
          <t xml:space="preserve"> </t>
        </is>
      </c>
    </row>
    <row r="77">
      <c r="A77" s="3" t="inlineStr">
        <is>
          <t>Financing Receivable, Credit Quality Indicator [Line Items]</t>
        </is>
      </c>
      <c r="C77" s="4" t="inlineStr">
        <is>
          <t xml:space="preserve"> </t>
        </is>
      </c>
      <c r="D77" s="4" t="inlineStr">
        <is>
          <t xml:space="preserve"> </t>
        </is>
      </c>
    </row>
    <row r="78">
      <c r="A78" s="4" t="inlineStr">
        <is>
          <t>Current year</t>
        </is>
      </c>
      <c r="C78" s="5" t="n">
        <v>0</v>
      </c>
      <c r="D78" s="5" t="n">
        <v>0</v>
      </c>
    </row>
    <row r="79">
      <c r="A79" s="4" t="inlineStr">
        <is>
          <t>One year prior to current year</t>
        </is>
      </c>
      <c r="C79" s="5" t="n">
        <v>0</v>
      </c>
      <c r="D79" s="5" t="n">
        <v>0</v>
      </c>
    </row>
    <row r="80">
      <c r="A80" s="4" t="inlineStr">
        <is>
          <t>Two years prior to current year</t>
        </is>
      </c>
      <c r="C80" s="5" t="n">
        <v>1</v>
      </c>
      <c r="D80" s="5" t="n">
        <v>0</v>
      </c>
    </row>
    <row r="81">
      <c r="A81" s="4" t="inlineStr">
        <is>
          <t>Three years prior to current year</t>
        </is>
      </c>
      <c r="C81" s="5" t="n">
        <v>0</v>
      </c>
      <c r="D81" s="5" t="n">
        <v>0</v>
      </c>
    </row>
    <row r="82">
      <c r="A82" s="4" t="inlineStr">
        <is>
          <t>Four years prior to current year</t>
        </is>
      </c>
      <c r="C82" s="5" t="n">
        <v>1</v>
      </c>
      <c r="D82" s="5" t="n">
        <v>0</v>
      </c>
    </row>
    <row r="83">
      <c r="A83" s="4" t="inlineStr">
        <is>
          <t>Prior</t>
        </is>
      </c>
      <c r="C83" s="5" t="n">
        <v>5</v>
      </c>
      <c r="D83" s="5" t="n">
        <v>4</v>
      </c>
    </row>
    <row r="84">
      <c r="A84" s="4" t="inlineStr">
        <is>
          <t>Revolving Loans</t>
        </is>
      </c>
      <c r="C84" s="5" t="n">
        <v>0</v>
      </c>
      <c r="D84" s="5" t="n">
        <v>0</v>
      </c>
    </row>
    <row r="85">
      <c r="A85" s="4" t="inlineStr">
        <is>
          <t>Total</t>
        </is>
      </c>
      <c r="C85" s="5" t="n">
        <v>7</v>
      </c>
      <c r="D85" s="5" t="n">
        <v>4</v>
      </c>
    </row>
    <row r="86">
      <c r="A86" s="4" t="inlineStr">
        <is>
          <t>Consumer loans | Summary of Two Months and Over Contractual Delinquency | Credit cards</t>
        </is>
      </c>
      <c r="C86" s="4" t="inlineStr">
        <is>
          <t xml:space="preserve"> </t>
        </is>
      </c>
      <c r="D86" s="4" t="inlineStr">
        <is>
          <t xml:space="preserve"> </t>
        </is>
      </c>
    </row>
    <row r="87">
      <c r="A87" s="3" t="inlineStr">
        <is>
          <t>Financing Receivable, Credit Quality Indicator [Line Items]</t>
        </is>
      </c>
      <c r="C87" s="4" t="inlineStr">
        <is>
          <t xml:space="preserve"> </t>
        </is>
      </c>
      <c r="D87" s="4" t="inlineStr">
        <is>
          <t xml:space="preserve"> </t>
        </is>
      </c>
    </row>
    <row r="88">
      <c r="A88" s="4" t="inlineStr">
        <is>
          <t>Current year</t>
        </is>
      </c>
      <c r="C88" s="5" t="n">
        <v>0</v>
      </c>
      <c r="D88" s="5" t="n">
        <v>0</v>
      </c>
    </row>
    <row r="89">
      <c r="A89" s="4" t="inlineStr">
        <is>
          <t>One year prior to current year</t>
        </is>
      </c>
      <c r="C89" s="5" t="n">
        <v>0</v>
      </c>
      <c r="D89" s="5" t="n">
        <v>0</v>
      </c>
    </row>
    <row r="90">
      <c r="A90" s="4" t="inlineStr">
        <is>
          <t>Two years prior to current year</t>
        </is>
      </c>
      <c r="C90" s="5" t="n">
        <v>0</v>
      </c>
      <c r="D90" s="5" t="n">
        <v>0</v>
      </c>
    </row>
    <row r="91">
      <c r="A91" s="4" t="inlineStr">
        <is>
          <t>Three years prior to current year</t>
        </is>
      </c>
      <c r="C91" s="5" t="n">
        <v>0</v>
      </c>
      <c r="D91" s="5" t="n">
        <v>0</v>
      </c>
    </row>
    <row r="92">
      <c r="A92" s="4" t="inlineStr">
        <is>
          <t>Four years prior to current year</t>
        </is>
      </c>
      <c r="C92" s="5" t="n">
        <v>0</v>
      </c>
      <c r="D92" s="5" t="n">
        <v>0</v>
      </c>
    </row>
    <row r="93">
      <c r="A93" s="4" t="inlineStr">
        <is>
          <t>Prior</t>
        </is>
      </c>
      <c r="C93" s="5" t="n">
        <v>0</v>
      </c>
      <c r="D93" s="5" t="n">
        <v>0</v>
      </c>
    </row>
    <row r="94">
      <c r="A94" s="4" t="inlineStr">
        <is>
          <t>Revolving Loans</t>
        </is>
      </c>
      <c r="C94" s="5" t="n">
        <v>3</v>
      </c>
      <c r="D94" s="5" t="n">
        <v>3</v>
      </c>
    </row>
    <row r="95">
      <c r="A95" s="4" t="inlineStr">
        <is>
          <t>Total</t>
        </is>
      </c>
      <c r="C95" s="5" t="n">
        <v>3</v>
      </c>
      <c r="D95" s="5" t="n">
        <v>3</v>
      </c>
    </row>
    <row r="96">
      <c r="A96" s="4" t="inlineStr">
        <is>
          <t>Consumer loans | Summary of Two Months and Over Contractual Delinquency | Other consumer</t>
        </is>
      </c>
      <c r="C96" s="4" t="inlineStr">
        <is>
          <t xml:space="preserve"> </t>
        </is>
      </c>
      <c r="D96" s="4" t="inlineStr">
        <is>
          <t xml:space="preserve"> </t>
        </is>
      </c>
    </row>
    <row r="97">
      <c r="A97" s="3" t="inlineStr">
        <is>
          <t>Financing Receivable, Credit Quality Indicator [Line Items]</t>
        </is>
      </c>
      <c r="C97" s="4" t="inlineStr">
        <is>
          <t xml:space="preserve"> </t>
        </is>
      </c>
      <c r="D97" s="4" t="inlineStr">
        <is>
          <t xml:space="preserve"> </t>
        </is>
      </c>
    </row>
    <row r="98">
      <c r="A98" s="4" t="inlineStr">
        <is>
          <t>Current year</t>
        </is>
      </c>
      <c r="C98" s="5" t="n">
        <v>0</v>
      </c>
      <c r="D98" s="5" t="n">
        <v>0</v>
      </c>
    </row>
    <row r="99">
      <c r="A99" s="4" t="inlineStr">
        <is>
          <t>One year prior to current year</t>
        </is>
      </c>
      <c r="C99" s="5" t="n">
        <v>0</v>
      </c>
      <c r="D99" s="5" t="n">
        <v>0</v>
      </c>
    </row>
    <row r="100">
      <c r="A100" s="4" t="inlineStr">
        <is>
          <t>Two years prior to current year</t>
        </is>
      </c>
      <c r="C100" s="5" t="n">
        <v>0</v>
      </c>
      <c r="D100" s="5" t="n">
        <v>0</v>
      </c>
    </row>
    <row r="101">
      <c r="A101" s="4" t="inlineStr">
        <is>
          <t>Three years prior to current year</t>
        </is>
      </c>
      <c r="C101" s="5" t="n">
        <v>0</v>
      </c>
      <c r="D101" s="5" t="n">
        <v>0</v>
      </c>
    </row>
    <row r="102">
      <c r="A102" s="4" t="inlineStr">
        <is>
          <t>Four years prior to current year</t>
        </is>
      </c>
      <c r="C102" s="4" t="inlineStr">
        <is>
          <t xml:space="preserve"> </t>
        </is>
      </c>
      <c r="D102" s="5" t="n">
        <v>0</v>
      </c>
    </row>
    <row r="103">
      <c r="A103" s="4" t="inlineStr">
        <is>
          <t>Prior</t>
        </is>
      </c>
      <c r="C103" s="5" t="n">
        <v>1</v>
      </c>
      <c r="D103" s="5" t="n">
        <v>1</v>
      </c>
    </row>
    <row r="104">
      <c r="A104" s="4" t="inlineStr">
        <is>
          <t>Revolving Loans</t>
        </is>
      </c>
      <c r="C104" s="5" t="n">
        <v>0</v>
      </c>
      <c r="D104" s="5" t="n">
        <v>0</v>
      </c>
    </row>
    <row r="105">
      <c r="A105" s="4" t="inlineStr">
        <is>
          <t>Total</t>
        </is>
      </c>
      <c r="C105" s="6" t="n">
        <v>1</v>
      </c>
      <c r="D105" s="6" t="n">
        <v>1</v>
      </c>
    </row>
    <row r="106"/>
    <row r="107">
      <c r="A107"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107:C107"/>
    <mergeCell ref="A106:C106"/>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1" customWidth="1" min="2" max="2"/>
    <col width="22" customWidth="1" min="3" max="3"/>
  </cols>
  <sheetData>
    <row r="1">
      <c r="A1" s="1" t="inlineStr">
        <is>
          <t>Allowance for Credit Losses - Narrative (Details) $ in Millions</t>
        </is>
      </c>
      <c r="B1" s="2" t="inlineStr">
        <is>
          <t>3 Months Ended</t>
        </is>
      </c>
    </row>
    <row r="2">
      <c r="B2" s="2" t="inlineStr">
        <is>
          <t>Mar. 31, 2025 USD ($) scenario</t>
        </is>
      </c>
      <c r="C2" s="2" t="inlineStr">
        <is>
          <t>Mar. 31, 2024 USD ($)</t>
        </is>
      </c>
    </row>
    <row r="3">
      <c r="A3" s="3" t="inlineStr">
        <is>
          <t>Credit Loss [Abstract]</t>
        </is>
      </c>
      <c r="B3" s="4" t="inlineStr">
        <is>
          <t xml:space="preserve"> </t>
        </is>
      </c>
      <c r="C3" s="4" t="inlineStr">
        <is>
          <t xml:space="preserve"> </t>
        </is>
      </c>
    </row>
    <row r="4">
      <c r="A4" s="4" t="inlineStr">
        <is>
          <t>Number of updated forward-looking economic scenarios | scenario</t>
        </is>
      </c>
      <c r="B4" s="5" t="n">
        <v>4</v>
      </c>
      <c r="C4" s="4" t="inlineStr">
        <is>
          <t xml:space="preserve"> </t>
        </is>
      </c>
    </row>
    <row r="5">
      <c r="A5" s="4" t="inlineStr">
        <is>
          <t>Charge-off of accrued interest receivables | $</t>
        </is>
      </c>
      <c r="B5" s="6" t="n">
        <v>0</v>
      </c>
      <c r="C5"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llowance for Credit Losses - Forecasted Economic Scenarios (Details)</t>
        </is>
      </c>
      <c r="B1" s="2" t="inlineStr">
        <is>
          <t>Mar. 31, 2025</t>
        </is>
      </c>
      <c r="C1" s="2" t="inlineStr">
        <is>
          <t>Dec. 31, 2024</t>
        </is>
      </c>
    </row>
    <row r="2">
      <c r="A2" s="4" t="inlineStr">
        <is>
          <t>Forecast, Quarter ended June 30, 2025</t>
        </is>
      </c>
      <c r="B2" s="4" t="inlineStr">
        <is>
          <t xml:space="preserve"> </t>
        </is>
      </c>
      <c r="C2" s="4" t="inlineStr">
        <is>
          <t xml:space="preserve"> </t>
        </is>
      </c>
    </row>
    <row r="3">
      <c r="A3" s="3" t="inlineStr">
        <is>
          <t>Measurement of ECL Measurements [Line Items]</t>
        </is>
      </c>
      <c r="B3" s="4" t="inlineStr">
        <is>
          <t xml:space="preserve"> </t>
        </is>
      </c>
      <c r="C3" s="4" t="inlineStr">
        <is>
          <t xml:space="preserve"> </t>
        </is>
      </c>
    </row>
    <row r="4">
      <c r="A4" s="4" t="inlineStr">
        <is>
          <t>Unemployment rate (quarterly average) (in percent)</t>
        </is>
      </c>
      <c r="B4" s="7" t="n">
        <v>0.042</v>
      </c>
      <c r="C4" s="7" t="n">
        <v>0.044</v>
      </c>
    </row>
    <row r="5">
      <c r="A5" s="4" t="inlineStr">
        <is>
          <t>GDP growth rate (year-over-year) (in percent)</t>
        </is>
      </c>
      <c r="B5" s="7" t="n">
        <v>0.019</v>
      </c>
      <c r="C5" s="8" t="n">
        <v>0.02</v>
      </c>
    </row>
    <row r="6">
      <c r="A6" s="4" t="inlineStr">
        <is>
          <t>Forecast, Quarter ended December 31, 2025</t>
        </is>
      </c>
      <c r="B6" s="4" t="inlineStr">
        <is>
          <t xml:space="preserve"> </t>
        </is>
      </c>
      <c r="C6" s="4" t="inlineStr">
        <is>
          <t xml:space="preserve"> </t>
        </is>
      </c>
    </row>
    <row r="7">
      <c r="A7" s="3" t="inlineStr">
        <is>
          <t>Measurement of ECL Measurements [Line Items]</t>
        </is>
      </c>
      <c r="B7" s="4" t="inlineStr">
        <is>
          <t xml:space="preserve"> </t>
        </is>
      </c>
      <c r="C7" s="4" t="inlineStr">
        <is>
          <t xml:space="preserve"> </t>
        </is>
      </c>
    </row>
    <row r="8">
      <c r="A8" s="4" t="inlineStr">
        <is>
          <t>Unemployment rate (quarterly average) (in percent)</t>
        </is>
      </c>
      <c r="B8" s="7" t="n">
        <v>0.044</v>
      </c>
      <c r="C8" s="7" t="n">
        <v>0.044</v>
      </c>
    </row>
    <row r="9">
      <c r="A9" s="4" t="inlineStr">
        <is>
          <t>GDP growth rate (year-over-year) (in percent)</t>
        </is>
      </c>
      <c r="B9" s="7" t="n">
        <v>0.014</v>
      </c>
      <c r="C9" s="7" t="n">
        <v>0.018</v>
      </c>
    </row>
    <row r="10">
      <c r="A10" s="4" t="inlineStr">
        <is>
          <t>Forecast, Quarter ended June 30, 2026</t>
        </is>
      </c>
      <c r="B10" s="4" t="inlineStr">
        <is>
          <t xml:space="preserve"> </t>
        </is>
      </c>
      <c r="C10" s="4" t="inlineStr">
        <is>
          <t xml:space="preserve"> </t>
        </is>
      </c>
    </row>
    <row r="11">
      <c r="A11" s="3" t="inlineStr">
        <is>
          <t>Measurement of ECL Measurements [Line Items]</t>
        </is>
      </c>
      <c r="B11" s="4" t="inlineStr">
        <is>
          <t xml:space="preserve"> </t>
        </is>
      </c>
      <c r="C11" s="4" t="inlineStr">
        <is>
          <t xml:space="preserve"> </t>
        </is>
      </c>
    </row>
    <row r="12">
      <c r="A12" s="4" t="inlineStr">
        <is>
          <t>Unemployment rate (quarterly average) (in percent)</t>
        </is>
      </c>
      <c r="B12" s="7" t="n">
        <v>0.045</v>
      </c>
      <c r="C12" s="7" t="n">
        <v>0.043</v>
      </c>
    </row>
    <row r="13">
      <c r="A13" s="4" t="inlineStr">
        <is>
          <t>GDP growth rate (year-over-year) (in percent)</t>
        </is>
      </c>
      <c r="B13" s="7" t="n">
        <v>0.019</v>
      </c>
      <c r="C13" s="7" t="n">
        <v>0.016</v>
      </c>
    </row>
    <row r="14">
      <c r="A14" s="4" t="inlineStr">
        <is>
          <t>Forecast, Quarter ended December 31, 2026</t>
        </is>
      </c>
      <c r="B14" s="4" t="inlineStr">
        <is>
          <t xml:space="preserve"> </t>
        </is>
      </c>
      <c r="C14" s="4" t="inlineStr">
        <is>
          <t xml:space="preserve"> </t>
        </is>
      </c>
    </row>
    <row r="15">
      <c r="A15" s="3" t="inlineStr">
        <is>
          <t>Measurement of ECL Measurements [Line Items]</t>
        </is>
      </c>
      <c r="B15" s="4" t="inlineStr">
        <is>
          <t xml:space="preserve"> </t>
        </is>
      </c>
      <c r="C15" s="4" t="inlineStr">
        <is>
          <t xml:space="preserve"> </t>
        </is>
      </c>
    </row>
    <row r="16">
      <c r="A16" s="4" t="inlineStr">
        <is>
          <t>Unemployment rate (quarterly average) (in percent)</t>
        </is>
      </c>
      <c r="B16" s="7" t="n">
        <v>0.044</v>
      </c>
      <c r="C16" s="7" t="n">
        <v>0.043</v>
      </c>
    </row>
    <row r="17">
      <c r="A17" s="4" t="inlineStr">
        <is>
          <t>GDP growth rate (year-over-year) (in percent)</t>
        </is>
      </c>
      <c r="B17" s="7" t="n">
        <v>0.023</v>
      </c>
      <c r="C17" s="7" t="n">
        <v>0.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1</v>
      </c>
      <c r="C4" s="6" t="n">
        <v>22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v>
      </c>
      <c r="C6" s="5" t="n">
        <v>-16</v>
      </c>
    </row>
    <row r="7">
      <c r="A7" s="4" t="inlineStr">
        <is>
          <t>Provision for credit losses</t>
        </is>
      </c>
      <c r="B7" s="5" t="n">
        <v>118</v>
      </c>
      <c r="C7" s="5" t="n">
        <v>2</v>
      </c>
    </row>
    <row r="8">
      <c r="A8" s="4" t="inlineStr">
        <is>
          <t>Net realized gains on securities available-for-sale</t>
        </is>
      </c>
      <c r="B8" s="5" t="n">
        <v>-3</v>
      </c>
      <c r="C8" s="5" t="n">
        <v>-2</v>
      </c>
    </row>
    <row r="9">
      <c r="A9" s="4" t="inlineStr">
        <is>
          <t>Net change in other assets and liabilities</t>
        </is>
      </c>
      <c r="B9" s="5" t="n">
        <v>-562</v>
      </c>
      <c r="C9" s="5" t="n">
        <v>305</v>
      </c>
    </row>
    <row r="10">
      <c r="A10" s="3" t="inlineStr">
        <is>
          <t>Net change in loans held for sale:</t>
        </is>
      </c>
      <c r="B10" s="4" t="inlineStr">
        <is>
          <t xml:space="preserve"> </t>
        </is>
      </c>
      <c r="C10" s="4" t="inlineStr">
        <is>
          <t xml:space="preserve"> </t>
        </is>
      </c>
    </row>
    <row r="11">
      <c r="A11" s="4" t="inlineStr">
        <is>
          <t>Originations and purchases of loans held for sale</t>
        </is>
      </c>
      <c r="B11" s="5" t="n">
        <v>-335</v>
      </c>
      <c r="C11" s="5" t="n">
        <v>-87</v>
      </c>
    </row>
    <row r="12">
      <c r="A12" s="4" t="inlineStr">
        <is>
          <t>Sales and collections of loans held for sale</t>
        </is>
      </c>
      <c r="B12" s="5" t="n">
        <v>202</v>
      </c>
      <c r="C12" s="5" t="n">
        <v>74</v>
      </c>
    </row>
    <row r="13">
      <c r="A13" s="4" t="inlineStr">
        <is>
          <t>Net change in trading assets and liabilities</t>
        </is>
      </c>
      <c r="B13" s="5" t="n">
        <v>1201</v>
      </c>
      <c r="C13" s="5" t="n">
        <v>2276</v>
      </c>
    </row>
    <row r="14">
      <c r="A14" s="4" t="inlineStr">
        <is>
          <t>Lower of amortized cost or fair value adjustments on loans held for sale</t>
        </is>
      </c>
      <c r="B14" s="5" t="n">
        <v>0</v>
      </c>
      <c r="C14" s="5" t="n">
        <v>-2</v>
      </c>
    </row>
    <row r="15">
      <c r="A15" s="4" t="inlineStr">
        <is>
          <t>Loss on instruments designated at fair value and related derivatives</t>
        </is>
      </c>
      <c r="B15" s="5" t="n">
        <v>3</v>
      </c>
      <c r="C15" s="5" t="n">
        <v>20</v>
      </c>
    </row>
    <row r="16">
      <c r="A16" s="4" t="inlineStr">
        <is>
          <t>Net cash provided by operating activities</t>
        </is>
      </c>
      <c r="B16" s="5" t="n">
        <v>817</v>
      </c>
      <c r="C16" s="5" t="n">
        <v>2795</v>
      </c>
    </row>
    <row r="17">
      <c r="A17" s="3" t="inlineStr">
        <is>
          <t>Cash flows from investing activities</t>
        </is>
      </c>
      <c r="B17" s="4" t="inlineStr">
        <is>
          <t xml:space="preserve"> </t>
        </is>
      </c>
      <c r="C17" s="4" t="inlineStr">
        <is>
          <t xml:space="preserve"> </t>
        </is>
      </c>
    </row>
    <row r="18">
      <c r="A18" s="4" t="inlineStr">
        <is>
          <t>Net change in federal funds sold and securities purchased under agreements to resell</t>
        </is>
      </c>
      <c r="B18" s="5" t="n">
        <v>3934</v>
      </c>
      <c r="C18" s="5" t="n">
        <v>5572</v>
      </c>
    </row>
    <row r="19">
      <c r="A19" s="3" t="inlineStr">
        <is>
          <t>Securities available-for-sale:</t>
        </is>
      </c>
      <c r="B19" s="4" t="inlineStr">
        <is>
          <t xml:space="preserve"> </t>
        </is>
      </c>
      <c r="C19" s="4" t="inlineStr">
        <is>
          <t xml:space="preserve"> </t>
        </is>
      </c>
    </row>
    <row r="20">
      <c r="A20" s="4" t="inlineStr">
        <is>
          <t>Purchases of securities available-for-sale</t>
        </is>
      </c>
      <c r="B20" s="5" t="n">
        <v>-3250</v>
      </c>
      <c r="C20" s="5" t="n">
        <v>-2320</v>
      </c>
    </row>
    <row r="21">
      <c r="A21" s="4" t="inlineStr">
        <is>
          <t>Proceeds from sales of securities available-for-sale</t>
        </is>
      </c>
      <c r="B21" s="5" t="n">
        <v>1846</v>
      </c>
      <c r="C21" s="5" t="n">
        <v>1075</v>
      </c>
    </row>
    <row r="22">
      <c r="A22" s="4" t="inlineStr">
        <is>
          <t>Proceeds from paydowns and maturities of securities available-for-sale</t>
        </is>
      </c>
      <c r="B22" s="5" t="n">
        <v>916</v>
      </c>
      <c r="C22" s="5" t="n">
        <v>970</v>
      </c>
    </row>
    <row r="23">
      <c r="A23" s="3" t="inlineStr">
        <is>
          <t>Securities held-to-maturity:</t>
        </is>
      </c>
      <c r="B23" s="4" t="inlineStr">
        <is>
          <t xml:space="preserve"> </t>
        </is>
      </c>
      <c r="C23" s="4" t="inlineStr">
        <is>
          <t xml:space="preserve"> </t>
        </is>
      </c>
    </row>
    <row r="24">
      <c r="A24" s="4" t="inlineStr">
        <is>
          <t>Purchases of securities held-to-maturity</t>
        </is>
      </c>
      <c r="B24" s="5" t="n">
        <v>-694</v>
      </c>
      <c r="C24" s="5" t="n">
        <v>-464</v>
      </c>
    </row>
    <row r="25">
      <c r="A25" s="4" t="inlineStr">
        <is>
          <t>Proceeds from paydowns and maturities of securities held-to-maturity</t>
        </is>
      </c>
      <c r="B25" s="5" t="n">
        <v>366</v>
      </c>
      <c r="C25" s="5" t="n">
        <v>259</v>
      </c>
    </row>
    <row r="26">
      <c r="A26" s="3" t="inlineStr">
        <is>
          <t>Change in loans:</t>
        </is>
      </c>
      <c r="B26" s="4" t="inlineStr">
        <is>
          <t xml:space="preserve"> </t>
        </is>
      </c>
      <c r="C26" s="4" t="inlineStr">
        <is>
          <t xml:space="preserve"> </t>
        </is>
      </c>
    </row>
    <row r="27">
      <c r="A27" s="4" t="inlineStr">
        <is>
          <t>Originations, net of collections</t>
        </is>
      </c>
      <c r="B27" s="5" t="n">
        <v>-797</v>
      </c>
      <c r="C27" s="5" t="n">
        <v>-1745</v>
      </c>
    </row>
    <row r="28">
      <c r="A28" s="4" t="inlineStr">
        <is>
          <t>Loans sold to third parties</t>
        </is>
      </c>
      <c r="B28" s="5" t="n">
        <v>146</v>
      </c>
      <c r="C28" s="5" t="n">
        <v>861</v>
      </c>
    </row>
    <row r="29">
      <c r="A29" s="4" t="inlineStr">
        <is>
          <t>Net cash provided by (used for) sales (acquisitions) of properties and equipment</t>
        </is>
      </c>
      <c r="B29" s="5" t="n">
        <v>5</v>
      </c>
      <c r="C29" s="5" t="n">
        <v>-8</v>
      </c>
    </row>
    <row r="30">
      <c r="A30" s="4" t="inlineStr">
        <is>
          <t>Other, net</t>
        </is>
      </c>
      <c r="B30" s="5" t="n">
        <v>-31</v>
      </c>
      <c r="C30" s="5" t="n">
        <v>-25</v>
      </c>
    </row>
    <row r="31">
      <c r="A31" s="4" t="inlineStr">
        <is>
          <t>Net cash provided by investing activities</t>
        </is>
      </c>
      <c r="B31" s="5" t="n">
        <v>2441</v>
      </c>
      <c r="C31" s="5" t="n">
        <v>4175</v>
      </c>
    </row>
    <row r="32">
      <c r="A32" s="3" t="inlineStr">
        <is>
          <t>Cash flows from financing activities</t>
        </is>
      </c>
      <c r="B32" s="4" t="inlineStr">
        <is>
          <t xml:space="preserve"> </t>
        </is>
      </c>
      <c r="C32" s="4" t="inlineStr">
        <is>
          <t xml:space="preserve"> </t>
        </is>
      </c>
    </row>
    <row r="33">
      <c r="A33" s="4" t="inlineStr">
        <is>
          <t>Net change in deposits</t>
        </is>
      </c>
      <c r="B33" s="5" t="n">
        <v>2382</v>
      </c>
      <c r="C33" s="5" t="n">
        <v>766</v>
      </c>
    </row>
    <row r="34">
      <c r="A34" s="3" t="inlineStr">
        <is>
          <t>Debt:</t>
        </is>
      </c>
      <c r="B34" s="4" t="inlineStr">
        <is>
          <t xml:space="preserve"> </t>
        </is>
      </c>
      <c r="C34" s="4" t="inlineStr">
        <is>
          <t xml:space="preserve"> </t>
        </is>
      </c>
    </row>
    <row r="35">
      <c r="A35" s="4" t="inlineStr">
        <is>
          <t>Net change in short-term borrowings</t>
        </is>
      </c>
      <c r="B35" s="5" t="n">
        <v>271</v>
      </c>
      <c r="C35" s="5" t="n">
        <v>-2881</v>
      </c>
    </row>
    <row r="36">
      <c r="A36" s="4" t="inlineStr">
        <is>
          <t>Issuance of long-term debt</t>
        </is>
      </c>
      <c r="B36" s="5" t="n">
        <v>2481</v>
      </c>
      <c r="C36" s="5" t="n">
        <v>2331</v>
      </c>
    </row>
    <row r="37">
      <c r="A37" s="4" t="inlineStr">
        <is>
          <t>Repayment of long-term debt</t>
        </is>
      </c>
      <c r="B37" s="5" t="n">
        <v>-2329</v>
      </c>
      <c r="C37" s="5" t="n">
        <v>-1523</v>
      </c>
    </row>
    <row r="38">
      <c r="A38" s="4" t="inlineStr">
        <is>
          <t>Other decreases in capital surplus</t>
        </is>
      </c>
      <c r="B38" s="5" t="n">
        <v>-7</v>
      </c>
      <c r="C38" s="5" t="n">
        <v>0</v>
      </c>
    </row>
    <row r="39">
      <c r="A39" s="4" t="inlineStr">
        <is>
          <t>Net cash provided by (used in) financing activities</t>
        </is>
      </c>
      <c r="B39" s="5" t="n">
        <v>2798</v>
      </c>
      <c r="C39" s="5" t="n">
        <v>-1307</v>
      </c>
    </row>
    <row r="40">
      <c r="A40" s="4" t="inlineStr">
        <is>
          <t>Net change in cash and due from banks and interest bearing deposits with banks</t>
        </is>
      </c>
      <c r="B40" s="5" t="n">
        <v>6056</v>
      </c>
      <c r="C40" s="5" t="n">
        <v>5663</v>
      </c>
    </row>
    <row r="41">
      <c r="A41" s="4" t="inlineStr">
        <is>
          <t>Cash and due from banks and interest bearing deposits with banks at beginning of period</t>
        </is>
      </c>
      <c r="B41" s="5" t="n">
        <v>23246</v>
      </c>
      <c r="C41" s="5" t="n">
        <v>25719</v>
      </c>
    </row>
    <row r="42">
      <c r="A42" s="4" t="inlineStr">
        <is>
          <t>Cash and due from banks and interest bearing deposits with banks at end of period</t>
        </is>
      </c>
      <c r="B42" s="6" t="n">
        <v>29302</v>
      </c>
      <c r="C42" s="6" t="n">
        <v>3138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Allowance for Credit Losses - Allowance for Credit Losses and Liability for Off-balance Sheet Credit Exposures (Details) - USD ($)</t>
        </is>
      </c>
      <c r="B1" s="2" t="inlineStr">
        <is>
          <t>Mar. 31, 2025</t>
        </is>
      </c>
      <c r="D1" s="2" t="inlineStr">
        <is>
          <t>Dec. 31, 2024</t>
        </is>
      </c>
      <c r="F1" s="2" t="inlineStr">
        <is>
          <t>Mar. 31, 2024</t>
        </is>
      </c>
      <c r="G1" s="2" t="inlineStr">
        <is>
          <t>Dec. 31, 2023</t>
        </is>
      </c>
    </row>
    <row r="2">
      <c r="A2" s="3" t="inlineStr">
        <is>
          <t>Credit Loss [Abstract]</t>
        </is>
      </c>
      <c r="B2" s="4" t="inlineStr">
        <is>
          <t xml:space="preserve"> </t>
        </is>
      </c>
      <c r="D2" s="4" t="inlineStr">
        <is>
          <t xml:space="preserve"> </t>
        </is>
      </c>
      <c r="F2" s="4" t="inlineStr">
        <is>
          <t xml:space="preserve"> </t>
        </is>
      </c>
      <c r="G2" s="4" t="inlineStr">
        <is>
          <t xml:space="preserve"> </t>
        </is>
      </c>
    </row>
    <row r="3">
      <c r="A3" s="4" t="inlineStr">
        <is>
          <t>Loans</t>
        </is>
      </c>
      <c r="B3" s="6" t="n">
        <v>634000000</v>
      </c>
      <c r="C3" s="4" t="inlineStr">
        <is>
          <t>[1]</t>
        </is>
      </c>
      <c r="D3" s="6" t="n">
        <v>537000000</v>
      </c>
      <c r="E3" s="4" t="inlineStr">
        <is>
          <t>[1]</t>
        </is>
      </c>
      <c r="F3" s="6" t="n">
        <v>581000000</v>
      </c>
      <c r="G3" s="6" t="n">
        <v>591000000</v>
      </c>
    </row>
    <row r="4">
      <c r="A4" s="4" t="inlineStr">
        <is>
          <t>Securities held-to-maturity</t>
        </is>
      </c>
      <c r="B4" s="5" t="n">
        <v>0</v>
      </c>
      <c r="D4" s="5" t="n">
        <v>0</v>
      </c>
      <c r="F4" s="4" t="inlineStr">
        <is>
          <t xml:space="preserve"> </t>
        </is>
      </c>
      <c r="G4" s="4" t="inlineStr">
        <is>
          <t xml:space="preserve"> </t>
        </is>
      </c>
    </row>
    <row r="5">
      <c r="A5" s="4" t="inlineStr">
        <is>
          <t>Other financial assets measured at amortized cost</t>
        </is>
      </c>
      <c r="B5" s="5" t="n">
        <v>0</v>
      </c>
      <c r="D5" s="5" t="n">
        <v>0</v>
      </c>
      <c r="F5" s="4" t="inlineStr">
        <is>
          <t xml:space="preserve"> </t>
        </is>
      </c>
      <c r="G5" s="4" t="inlineStr">
        <is>
          <t xml:space="preserve"> </t>
        </is>
      </c>
    </row>
    <row r="6">
      <c r="A6" s="4" t="inlineStr">
        <is>
          <t>Securities available-for-sale</t>
        </is>
      </c>
      <c r="B6" s="5" t="n">
        <v>0</v>
      </c>
      <c r="D6" s="5" t="n">
        <v>0</v>
      </c>
      <c r="F6" s="4" t="inlineStr">
        <is>
          <t xml:space="preserve"> </t>
        </is>
      </c>
      <c r="G6" s="4" t="inlineStr">
        <is>
          <t xml:space="preserve"> </t>
        </is>
      </c>
    </row>
    <row r="7">
      <c r="A7" s="4" t="inlineStr">
        <is>
          <t>Total allowance for credit losses</t>
        </is>
      </c>
      <c r="B7" s="5" t="n">
        <v>634000000</v>
      </c>
      <c r="D7" s="5" t="n">
        <v>537000000</v>
      </c>
      <c r="F7" s="4" t="inlineStr">
        <is>
          <t xml:space="preserve"> </t>
        </is>
      </c>
      <c r="G7" s="4" t="inlineStr">
        <is>
          <t xml:space="preserve"> </t>
        </is>
      </c>
    </row>
    <row r="8">
      <c r="A8" s="4" t="inlineStr">
        <is>
          <t>Liability for off-balance sheet credit exposures</t>
        </is>
      </c>
      <c r="B8" s="6" t="n">
        <v>145000000</v>
      </c>
      <c r="D8" s="6" t="n">
        <v>139000000</v>
      </c>
      <c r="F8" s="6" t="n">
        <v>123000000</v>
      </c>
      <c r="G8" s="6" t="n">
        <v>111000000</v>
      </c>
    </row>
    <row r="9"/>
    <row r="10">
      <c r="A10"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4">
    <mergeCell ref="B1:C1"/>
    <mergeCell ref="A10:G10"/>
    <mergeCell ref="D1:E1"/>
    <mergeCell ref="A9:G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llowance for Credit Losses - Summary of Changes in Allowance for Credit Losses and Related Loan Balance by Product (Detail) - USD ($) $ in Millions</t>
        </is>
      </c>
      <c r="B1" s="2" t="inlineStr">
        <is>
          <t>3 Months Ended</t>
        </is>
      </c>
    </row>
    <row r="2">
      <c r="B2" s="2" t="inlineStr">
        <is>
          <t>Mar. 31, 2025</t>
        </is>
      </c>
      <c r="D2" s="2" t="inlineStr">
        <is>
          <t>Mar. 31, 2024</t>
        </is>
      </c>
    </row>
    <row r="3">
      <c r="A3" s="3" t="inlineStr">
        <is>
          <t>Allowance for Loan and Lease Losses [Roll Forward]</t>
        </is>
      </c>
      <c r="B3" s="4" t="inlineStr">
        <is>
          <t xml:space="preserve"> </t>
        </is>
      </c>
      <c r="D3" s="4" t="inlineStr">
        <is>
          <t xml:space="preserve"> </t>
        </is>
      </c>
    </row>
    <row r="4">
      <c r="A4" s="4" t="inlineStr">
        <is>
          <t>Allowance for credit losses - beginning of period</t>
        </is>
      </c>
      <c r="B4" s="6" t="n">
        <v>537</v>
      </c>
      <c r="C4" s="4" t="inlineStr">
        <is>
          <t>[1]</t>
        </is>
      </c>
      <c r="D4" s="6" t="n">
        <v>591</v>
      </c>
    </row>
    <row r="5">
      <c r="A5" s="4" t="inlineStr">
        <is>
          <t>Provision charged (credited) to income</t>
        </is>
      </c>
      <c r="B5" s="5" t="n">
        <v>112</v>
      </c>
      <c r="D5" s="5" t="n">
        <v>-10</v>
      </c>
    </row>
    <row r="6">
      <c r="A6" s="4" t="inlineStr">
        <is>
          <t>Charge-offs</t>
        </is>
      </c>
      <c r="B6" s="5" t="n">
        <v>-17</v>
      </c>
      <c r="D6" s="5" t="n">
        <v>-3</v>
      </c>
    </row>
    <row r="7">
      <c r="A7" s="4" t="inlineStr">
        <is>
          <t>Recoveries</t>
        </is>
      </c>
      <c r="B7" s="5" t="n">
        <v>2</v>
      </c>
      <c r="D7" s="5" t="n">
        <v>3</v>
      </c>
    </row>
    <row r="8">
      <c r="A8" s="4" t="inlineStr">
        <is>
          <t>Net (charge-offs) recoveries</t>
        </is>
      </c>
      <c r="B8" s="5" t="n">
        <v>-15</v>
      </c>
      <c r="D8" s="5" t="n">
        <v>0</v>
      </c>
    </row>
    <row r="9">
      <c r="A9" s="4" t="inlineStr">
        <is>
          <t>Allowance for credit losses - end of period</t>
        </is>
      </c>
      <c r="B9" s="5" t="n">
        <v>634</v>
      </c>
      <c r="C9" s="4" t="inlineStr">
        <is>
          <t>[1]</t>
        </is>
      </c>
      <c r="D9" s="5" t="n">
        <v>581</v>
      </c>
    </row>
    <row r="10">
      <c r="A10" s="4" t="inlineStr">
        <is>
          <t>Commercial loans</t>
        </is>
      </c>
      <c r="B10" s="4" t="inlineStr">
        <is>
          <t xml:space="preserve"> </t>
        </is>
      </c>
      <c r="D10" s="4" t="inlineStr">
        <is>
          <t xml:space="preserve"> </t>
        </is>
      </c>
    </row>
    <row r="11">
      <c r="A11" s="3" t="inlineStr">
        <is>
          <t>Allowance for Loan and Lease Losses [Roll Forward]</t>
        </is>
      </c>
      <c r="B11" s="4" t="inlineStr">
        <is>
          <t xml:space="preserve"> </t>
        </is>
      </c>
      <c r="D11" s="4" t="inlineStr">
        <is>
          <t xml:space="preserve"> </t>
        </is>
      </c>
    </row>
    <row r="12">
      <c r="A12" s="4" t="inlineStr">
        <is>
          <t>Charge-offs</t>
        </is>
      </c>
      <c r="B12" s="5" t="n">
        <v>-15</v>
      </c>
      <c r="D12" s="5" t="n">
        <v>-1</v>
      </c>
    </row>
    <row r="13">
      <c r="A13" s="4" t="inlineStr">
        <is>
          <t>Commercial loans | Real estate, including construction</t>
        </is>
      </c>
      <c r="B13" s="4" t="inlineStr">
        <is>
          <t xml:space="preserve"> </t>
        </is>
      </c>
      <c r="D13" s="4" t="inlineStr">
        <is>
          <t xml:space="preserve"> </t>
        </is>
      </c>
    </row>
    <row r="14">
      <c r="A14" s="3" t="inlineStr">
        <is>
          <t>Allowance for Loan and Lease Losses [Roll Forward]</t>
        </is>
      </c>
      <c r="B14" s="4" t="inlineStr">
        <is>
          <t xml:space="preserve"> </t>
        </is>
      </c>
      <c r="D14" s="4" t="inlineStr">
        <is>
          <t xml:space="preserve"> </t>
        </is>
      </c>
    </row>
    <row r="15">
      <c r="A15" s="4" t="inlineStr">
        <is>
          <t>Allowance for credit losses - beginning of period</t>
        </is>
      </c>
      <c r="B15" s="5" t="n">
        <v>144</v>
      </c>
      <c r="D15" s="5" t="n">
        <v>144</v>
      </c>
    </row>
    <row r="16">
      <c r="A16" s="4" t="inlineStr">
        <is>
          <t>Provision charged (credited) to income</t>
        </is>
      </c>
      <c r="B16" s="5" t="n">
        <v>66</v>
      </c>
      <c r="D16" s="5" t="n">
        <v>-10</v>
      </c>
    </row>
    <row r="17">
      <c r="A17" s="4" t="inlineStr">
        <is>
          <t>Charge-offs</t>
        </is>
      </c>
      <c r="B17" s="5" t="n">
        <v>0</v>
      </c>
      <c r="D17" s="5" t="n">
        <v>0</v>
      </c>
    </row>
    <row r="18">
      <c r="A18" s="4" t="inlineStr">
        <is>
          <t>Recoveries</t>
        </is>
      </c>
      <c r="B18" s="5" t="n">
        <v>0</v>
      </c>
      <c r="D18" s="5" t="n">
        <v>0</v>
      </c>
    </row>
    <row r="19">
      <c r="A19" s="4" t="inlineStr">
        <is>
          <t>Net (charge-offs) recoveries</t>
        </is>
      </c>
      <c r="B19" s="5" t="n">
        <v>0</v>
      </c>
      <c r="D19" s="5" t="n">
        <v>0</v>
      </c>
    </row>
    <row r="20">
      <c r="A20" s="4" t="inlineStr">
        <is>
          <t>Allowance for credit losses - end of period</t>
        </is>
      </c>
      <c r="B20" s="5" t="n">
        <v>210</v>
      </c>
      <c r="D20" s="5" t="n">
        <v>134</v>
      </c>
    </row>
    <row r="21">
      <c r="A21" s="4" t="inlineStr">
        <is>
          <t>Commercial loans | Business and corporate banking</t>
        </is>
      </c>
      <c r="B21" s="4" t="inlineStr">
        <is>
          <t xml:space="preserve"> </t>
        </is>
      </c>
      <c r="D21" s="4" t="inlineStr">
        <is>
          <t xml:space="preserve"> </t>
        </is>
      </c>
    </row>
    <row r="22">
      <c r="A22" s="3" t="inlineStr">
        <is>
          <t>Allowance for Loan and Lease Losses [Roll Forward]</t>
        </is>
      </c>
      <c r="B22" s="4" t="inlineStr">
        <is>
          <t xml:space="preserve"> </t>
        </is>
      </c>
      <c r="D22" s="4" t="inlineStr">
        <is>
          <t xml:space="preserve"> </t>
        </is>
      </c>
    </row>
    <row r="23">
      <c r="A23" s="4" t="inlineStr">
        <is>
          <t>Allowance for credit losses - beginning of period</t>
        </is>
      </c>
      <c r="B23" s="5" t="n">
        <v>381</v>
      </c>
      <c r="D23" s="5" t="n">
        <v>429</v>
      </c>
    </row>
    <row r="24">
      <c r="A24" s="4" t="inlineStr">
        <is>
          <t>Provision charged (credited) to income</t>
        </is>
      </c>
      <c r="B24" s="5" t="n">
        <v>46</v>
      </c>
      <c r="D24" s="5" t="n">
        <v>-1</v>
      </c>
    </row>
    <row r="25">
      <c r="A25" s="4" t="inlineStr">
        <is>
          <t>Charge-offs</t>
        </is>
      </c>
      <c r="B25" s="5" t="n">
        <v>-15</v>
      </c>
      <c r="D25" s="5" t="n">
        <v>-1</v>
      </c>
    </row>
    <row r="26">
      <c r="A26" s="4" t="inlineStr">
        <is>
          <t>Recoveries</t>
        </is>
      </c>
      <c r="B26" s="5" t="n">
        <v>0</v>
      </c>
      <c r="D26" s="5" t="n">
        <v>1</v>
      </c>
    </row>
    <row r="27">
      <c r="A27" s="4" t="inlineStr">
        <is>
          <t>Net (charge-offs) recoveries</t>
        </is>
      </c>
      <c r="B27" s="5" t="n">
        <v>-15</v>
      </c>
      <c r="D27" s="5" t="n">
        <v>0</v>
      </c>
    </row>
    <row r="28">
      <c r="A28" s="4" t="inlineStr">
        <is>
          <t>Allowance for credit losses - end of period</t>
        </is>
      </c>
      <c r="B28" s="5" t="n">
        <v>412</v>
      </c>
      <c r="D28" s="5" t="n">
        <v>428</v>
      </c>
    </row>
    <row r="29">
      <c r="A29" s="4" t="inlineStr">
        <is>
          <t>Commercial loans | Other commercial</t>
        </is>
      </c>
      <c r="B29" s="4" t="inlineStr">
        <is>
          <t xml:space="preserve"> </t>
        </is>
      </c>
      <c r="D29" s="4" t="inlineStr">
        <is>
          <t xml:space="preserve"> </t>
        </is>
      </c>
    </row>
    <row r="30">
      <c r="A30" s="3" t="inlineStr">
        <is>
          <t>Allowance for Loan and Lease Losses [Roll Forward]</t>
        </is>
      </c>
      <c r="B30" s="4" t="inlineStr">
        <is>
          <t xml:space="preserve"> </t>
        </is>
      </c>
      <c r="D30" s="4" t="inlineStr">
        <is>
          <t xml:space="preserve"> </t>
        </is>
      </c>
    </row>
    <row r="31">
      <c r="A31" s="4" t="inlineStr">
        <is>
          <t>Allowance for credit losses - beginning of period</t>
        </is>
      </c>
      <c r="B31" s="5" t="n">
        <v>1</v>
      </c>
      <c r="D31" s="5" t="n">
        <v>1</v>
      </c>
    </row>
    <row r="32">
      <c r="A32" s="4" t="inlineStr">
        <is>
          <t>Provision charged (credited) to income</t>
        </is>
      </c>
      <c r="B32" s="5" t="n">
        <v>0</v>
      </c>
      <c r="D32" s="5" t="n">
        <v>0</v>
      </c>
    </row>
    <row r="33">
      <c r="A33" s="4" t="inlineStr">
        <is>
          <t>Charge-offs</t>
        </is>
      </c>
      <c r="B33" s="5" t="n">
        <v>0</v>
      </c>
      <c r="D33" s="5" t="n">
        <v>0</v>
      </c>
    </row>
    <row r="34">
      <c r="A34" s="4" t="inlineStr">
        <is>
          <t>Recoveries</t>
        </is>
      </c>
      <c r="B34" s="5" t="n">
        <v>0</v>
      </c>
      <c r="D34" s="5" t="n">
        <v>0</v>
      </c>
    </row>
    <row r="35">
      <c r="A35" s="4" t="inlineStr">
        <is>
          <t>Net (charge-offs) recoveries</t>
        </is>
      </c>
      <c r="B35" s="5" t="n">
        <v>0</v>
      </c>
      <c r="D35" s="5" t="n">
        <v>0</v>
      </c>
    </row>
    <row r="36">
      <c r="A36" s="4" t="inlineStr">
        <is>
          <t>Allowance for credit losses - end of period</t>
        </is>
      </c>
      <c r="B36" s="5" t="n">
        <v>1</v>
      </c>
      <c r="D36" s="5" t="n">
        <v>1</v>
      </c>
    </row>
    <row r="37">
      <c r="A37" s="4" t="inlineStr">
        <is>
          <t>Consumer loans</t>
        </is>
      </c>
      <c r="B37" s="4" t="inlineStr">
        <is>
          <t xml:space="preserve"> </t>
        </is>
      </c>
      <c r="D37" s="4" t="inlineStr">
        <is>
          <t xml:space="preserve"> </t>
        </is>
      </c>
    </row>
    <row r="38">
      <c r="A38" s="3" t="inlineStr">
        <is>
          <t>Allowance for Loan and Lease Losses [Roll Forward]</t>
        </is>
      </c>
      <c r="B38" s="4" t="inlineStr">
        <is>
          <t xml:space="preserve"> </t>
        </is>
      </c>
      <c r="D38" s="4" t="inlineStr">
        <is>
          <t xml:space="preserve"> </t>
        </is>
      </c>
    </row>
    <row r="39">
      <c r="A39" s="4" t="inlineStr">
        <is>
          <t>Charge-offs</t>
        </is>
      </c>
      <c r="B39" s="5" t="n">
        <v>-2</v>
      </c>
      <c r="D39" s="5" t="n">
        <v>-2</v>
      </c>
    </row>
    <row r="40">
      <c r="A40" s="4" t="inlineStr">
        <is>
          <t>Consumer loans | Residential Mortgages</t>
        </is>
      </c>
      <c r="B40" s="4" t="inlineStr">
        <is>
          <t xml:space="preserve"> </t>
        </is>
      </c>
      <c r="D40" s="4" t="inlineStr">
        <is>
          <t xml:space="preserve"> </t>
        </is>
      </c>
    </row>
    <row r="41">
      <c r="A41" s="3" t="inlineStr">
        <is>
          <t>Allowance for Loan and Lease Losses [Roll Forward]</t>
        </is>
      </c>
      <c r="B41" s="4" t="inlineStr">
        <is>
          <t xml:space="preserve"> </t>
        </is>
      </c>
      <c r="D41" s="4" t="inlineStr">
        <is>
          <t xml:space="preserve"> </t>
        </is>
      </c>
    </row>
    <row r="42">
      <c r="A42" s="4" t="inlineStr">
        <is>
          <t>Allowance for credit losses - beginning of period</t>
        </is>
      </c>
      <c r="B42" s="5" t="n">
        <v>-12</v>
      </c>
      <c r="D42" s="5" t="n">
        <v>-9</v>
      </c>
    </row>
    <row r="43">
      <c r="A43" s="4" t="inlineStr">
        <is>
          <t>Provision charged (credited) to income</t>
        </is>
      </c>
      <c r="B43" s="5" t="n">
        <v>0</v>
      </c>
      <c r="D43" s="5" t="n">
        <v>1</v>
      </c>
    </row>
    <row r="44">
      <c r="A44" s="4" t="inlineStr">
        <is>
          <t>Charge-offs</t>
        </is>
      </c>
      <c r="B44" s="5" t="n">
        <v>0</v>
      </c>
      <c r="D44" s="5" t="n">
        <v>0</v>
      </c>
    </row>
    <row r="45">
      <c r="A45" s="4" t="inlineStr">
        <is>
          <t>Recoveries</t>
        </is>
      </c>
      <c r="B45" s="5" t="n">
        <v>1</v>
      </c>
      <c r="D45" s="5" t="n">
        <v>1</v>
      </c>
    </row>
    <row r="46">
      <c r="A46" s="4" t="inlineStr">
        <is>
          <t>Net (charge-offs) recoveries</t>
        </is>
      </c>
      <c r="B46" s="5" t="n">
        <v>1</v>
      </c>
      <c r="D46" s="5" t="n">
        <v>1</v>
      </c>
    </row>
    <row r="47">
      <c r="A47" s="4" t="inlineStr">
        <is>
          <t>Allowance for credit losses - end of period</t>
        </is>
      </c>
      <c r="B47" s="5" t="n">
        <v>-11</v>
      </c>
      <c r="D47" s="5" t="n">
        <v>-7</v>
      </c>
    </row>
    <row r="48">
      <c r="A48" s="4" t="inlineStr">
        <is>
          <t>Consumer loans | Home equity mortgages</t>
        </is>
      </c>
      <c r="B48" s="4" t="inlineStr">
        <is>
          <t xml:space="preserve"> </t>
        </is>
      </c>
      <c r="D48" s="4" t="inlineStr">
        <is>
          <t xml:space="preserve"> </t>
        </is>
      </c>
    </row>
    <row r="49">
      <c r="A49" s="3" t="inlineStr">
        <is>
          <t>Allowance for Loan and Lease Losses [Roll Forward]</t>
        </is>
      </c>
      <c r="B49" s="4" t="inlineStr">
        <is>
          <t xml:space="preserve"> </t>
        </is>
      </c>
      <c r="D49" s="4" t="inlineStr">
        <is>
          <t xml:space="preserve"> </t>
        </is>
      </c>
    </row>
    <row r="50">
      <c r="A50" s="4" t="inlineStr">
        <is>
          <t>Allowance for credit losses - beginning of period</t>
        </is>
      </c>
      <c r="B50" s="5" t="n">
        <v>6</v>
      </c>
      <c r="D50" s="5" t="n">
        <v>7</v>
      </c>
    </row>
    <row r="51">
      <c r="A51" s="4" t="inlineStr">
        <is>
          <t>Provision charged (credited) to income</t>
        </is>
      </c>
      <c r="B51" s="5" t="n">
        <v>-1</v>
      </c>
      <c r="D51" s="5" t="n">
        <v>1</v>
      </c>
    </row>
    <row r="52">
      <c r="A52" s="4" t="inlineStr">
        <is>
          <t>Charge-offs</t>
        </is>
      </c>
      <c r="B52" s="5" t="n">
        <v>0</v>
      </c>
      <c r="D52" s="5" t="n">
        <v>0</v>
      </c>
    </row>
    <row r="53">
      <c r="A53" s="4" t="inlineStr">
        <is>
          <t>Recoveries</t>
        </is>
      </c>
      <c r="B53" s="5" t="n">
        <v>0</v>
      </c>
      <c r="D53" s="5" t="n">
        <v>0</v>
      </c>
    </row>
    <row r="54">
      <c r="A54" s="4" t="inlineStr">
        <is>
          <t>Net (charge-offs) recoveries</t>
        </is>
      </c>
      <c r="B54" s="5" t="n">
        <v>0</v>
      </c>
      <c r="D54" s="5" t="n">
        <v>0</v>
      </c>
    </row>
    <row r="55">
      <c r="A55" s="4" t="inlineStr">
        <is>
          <t>Allowance for credit losses - end of period</t>
        </is>
      </c>
      <c r="B55" s="5" t="n">
        <v>5</v>
      </c>
      <c r="D55" s="5" t="n">
        <v>8</v>
      </c>
    </row>
    <row r="56">
      <c r="A56" s="4" t="inlineStr">
        <is>
          <t>Consumer loans | Credit cards</t>
        </is>
      </c>
      <c r="B56" s="4" t="inlineStr">
        <is>
          <t xml:space="preserve"> </t>
        </is>
      </c>
      <c r="D56" s="4" t="inlineStr">
        <is>
          <t xml:space="preserve"> </t>
        </is>
      </c>
    </row>
    <row r="57">
      <c r="A57" s="3" t="inlineStr">
        <is>
          <t>Allowance for Loan and Lease Losses [Roll Forward]</t>
        </is>
      </c>
      <c r="B57" s="4" t="inlineStr">
        <is>
          <t xml:space="preserve"> </t>
        </is>
      </c>
      <c r="D57" s="4" t="inlineStr">
        <is>
          <t xml:space="preserve"> </t>
        </is>
      </c>
    </row>
    <row r="58">
      <c r="A58" s="4" t="inlineStr">
        <is>
          <t>Allowance for credit losses - beginning of period</t>
        </is>
      </c>
      <c r="B58" s="5" t="n">
        <v>13</v>
      </c>
      <c r="D58" s="5" t="n">
        <v>16</v>
      </c>
    </row>
    <row r="59">
      <c r="A59" s="4" t="inlineStr">
        <is>
          <t>Provision charged (credited) to income</t>
        </is>
      </c>
      <c r="B59" s="5" t="n">
        <v>1</v>
      </c>
      <c r="D59" s="5" t="n">
        <v>0</v>
      </c>
    </row>
    <row r="60">
      <c r="A60" s="4" t="inlineStr">
        <is>
          <t>Charge-offs</t>
        </is>
      </c>
      <c r="B60" s="5" t="n">
        <v>-2</v>
      </c>
      <c r="D60" s="5" t="n">
        <v>-2</v>
      </c>
    </row>
    <row r="61">
      <c r="A61" s="4" t="inlineStr">
        <is>
          <t>Recoveries</t>
        </is>
      </c>
      <c r="B61" s="5" t="n">
        <v>1</v>
      </c>
      <c r="D61" s="5" t="n">
        <v>1</v>
      </c>
    </row>
    <row r="62">
      <c r="A62" s="4" t="inlineStr">
        <is>
          <t>Net (charge-offs) recoveries</t>
        </is>
      </c>
      <c r="B62" s="5" t="n">
        <v>-1</v>
      </c>
      <c r="D62" s="5" t="n">
        <v>-1</v>
      </c>
    </row>
    <row r="63">
      <c r="A63" s="4" t="inlineStr">
        <is>
          <t>Allowance for credit losses - end of period</t>
        </is>
      </c>
      <c r="B63" s="5" t="n">
        <v>13</v>
      </c>
      <c r="D63" s="5" t="n">
        <v>15</v>
      </c>
    </row>
    <row r="64">
      <c r="A64" s="4" t="inlineStr">
        <is>
          <t>Consumer loans | Other consumer</t>
        </is>
      </c>
      <c r="B64" s="4" t="inlineStr">
        <is>
          <t xml:space="preserve"> </t>
        </is>
      </c>
      <c r="D64" s="4" t="inlineStr">
        <is>
          <t xml:space="preserve"> </t>
        </is>
      </c>
    </row>
    <row r="65">
      <c r="A65" s="3" t="inlineStr">
        <is>
          <t>Allowance for Loan and Lease Losses [Roll Forward]</t>
        </is>
      </c>
      <c r="B65" s="4" t="inlineStr">
        <is>
          <t xml:space="preserve"> </t>
        </is>
      </c>
      <c r="D65" s="4" t="inlineStr">
        <is>
          <t xml:space="preserve"> </t>
        </is>
      </c>
    </row>
    <row r="66">
      <c r="A66" s="4" t="inlineStr">
        <is>
          <t>Allowance for credit losses - beginning of period</t>
        </is>
      </c>
      <c r="B66" s="5" t="n">
        <v>4</v>
      </c>
      <c r="D66" s="5" t="n">
        <v>3</v>
      </c>
    </row>
    <row r="67">
      <c r="A67" s="4" t="inlineStr">
        <is>
          <t>Provision charged (credited) to income</t>
        </is>
      </c>
      <c r="B67" s="5" t="n">
        <v>0</v>
      </c>
      <c r="D67" s="5" t="n">
        <v>-1</v>
      </c>
    </row>
    <row r="68">
      <c r="A68" s="4" t="inlineStr">
        <is>
          <t>Charge-offs</t>
        </is>
      </c>
      <c r="B68" s="5" t="n">
        <v>0</v>
      </c>
      <c r="D68" s="5" t="n">
        <v>0</v>
      </c>
    </row>
    <row r="69">
      <c r="A69" s="4" t="inlineStr">
        <is>
          <t>Recoveries</t>
        </is>
      </c>
      <c r="B69" s="5" t="n">
        <v>0</v>
      </c>
      <c r="D69" s="5" t="n">
        <v>0</v>
      </c>
    </row>
    <row r="70">
      <c r="A70" s="4" t="inlineStr">
        <is>
          <t>Net (charge-offs) recoveries</t>
        </is>
      </c>
      <c r="B70" s="5" t="n">
        <v>0</v>
      </c>
      <c r="D70" s="5" t="n">
        <v>0</v>
      </c>
    </row>
    <row r="71">
      <c r="A71" s="4" t="inlineStr">
        <is>
          <t>Allowance for credit losses - end of period</t>
        </is>
      </c>
      <c r="B71" s="6" t="n">
        <v>4</v>
      </c>
      <c r="D71" s="6" t="n">
        <v>2</v>
      </c>
    </row>
    <row r="72"/>
    <row r="73">
      <c r="A73"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5">
    <mergeCell ref="B2:C2"/>
    <mergeCell ref="B1:D1"/>
    <mergeCell ref="A72:D72"/>
    <mergeCell ref="A73:D73"/>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hange in Liability for Off-balance Sheet Credit Exposures (Details) - USD ($) $ in Millions</t>
        </is>
      </c>
      <c r="B1" s="2" t="inlineStr">
        <is>
          <t>3 Months Ended</t>
        </is>
      </c>
    </row>
    <row r="2">
      <c r="B2" s="2" t="inlineStr">
        <is>
          <t>Mar. 31, 2025</t>
        </is>
      </c>
      <c r="C2" s="2" t="inlineStr">
        <is>
          <t>Mar. 31, 2024</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139</v>
      </c>
      <c r="C4" s="6" t="n">
        <v>111</v>
      </c>
    </row>
    <row r="5">
      <c r="A5" s="4" t="inlineStr">
        <is>
          <t>Provision charged to income</t>
        </is>
      </c>
      <c r="B5" s="5" t="n">
        <v>6</v>
      </c>
      <c r="C5" s="5" t="n">
        <v>12</v>
      </c>
    </row>
    <row r="6">
      <c r="A6" s="4" t="inlineStr">
        <is>
          <t>Balance at end of period</t>
        </is>
      </c>
      <c r="B6" s="6" t="n">
        <v>145</v>
      </c>
      <c r="C6" s="6" t="n">
        <v>12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ccrued Interest Receivables (Details) - USD ($) $ in Millions</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Loans</t>
        </is>
      </c>
      <c r="B3" s="6" t="n">
        <v>244</v>
      </c>
      <c r="C3" s="6" t="n">
        <v>249</v>
      </c>
    </row>
    <row r="4">
      <c r="A4" s="4" t="inlineStr">
        <is>
          <t>Securities held-to-maturity</t>
        </is>
      </c>
      <c r="B4" s="5" t="n">
        <v>71</v>
      </c>
      <c r="C4" s="5" t="n">
        <v>67</v>
      </c>
    </row>
    <row r="5">
      <c r="A5" s="4" t="inlineStr">
        <is>
          <t>Other financial assets measured at amortized cost</t>
        </is>
      </c>
      <c r="B5" s="5" t="n">
        <v>47</v>
      </c>
      <c r="C5" s="5" t="n">
        <v>25</v>
      </c>
    </row>
    <row r="6">
      <c r="A6" s="4" t="inlineStr">
        <is>
          <t>Securities available-for-sale</t>
        </is>
      </c>
      <c r="B6" s="5" t="n">
        <v>130</v>
      </c>
      <c r="C6" s="5" t="n">
        <v>117</v>
      </c>
    </row>
    <row r="7">
      <c r="A7" s="4" t="inlineStr">
        <is>
          <t>Total accrued interest receivables</t>
        </is>
      </c>
      <c r="B7" s="5" t="n">
        <v>492</v>
      </c>
      <c r="C7" s="5" t="n">
        <v>458</v>
      </c>
    </row>
    <row r="8">
      <c r="A8" s="4" t="inlineStr">
        <is>
          <t>Allowance for credit losses</t>
        </is>
      </c>
      <c r="B8" s="5" t="n">
        <v>0</v>
      </c>
      <c r="C8" s="5" t="n">
        <v>0</v>
      </c>
    </row>
    <row r="9">
      <c r="A9" s="4" t="inlineStr">
        <is>
          <t>Accrued interest receivables, net</t>
        </is>
      </c>
      <c r="B9" s="6" t="n">
        <v>492</v>
      </c>
      <c r="C9" s="6" t="n">
        <v>4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Sale - Summary (Details) - USD ($) $ in Million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Total loans held for sale</t>
        </is>
      </c>
      <c r="B3" s="4" t="inlineStr">
        <is>
          <t>[1]</t>
        </is>
      </c>
      <c r="C3" s="6" t="n">
        <v>594</v>
      </c>
      <c r="D3" s="6" t="n">
        <v>406</v>
      </c>
    </row>
    <row r="4">
      <c r="A4" s="4" t="inlineStr">
        <is>
          <t>Commercial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otal loans held for sale</t>
        </is>
      </c>
      <c r="C6" s="5" t="n">
        <v>592</v>
      </c>
      <c r="D6" s="5" t="n">
        <v>406</v>
      </c>
    </row>
    <row r="7">
      <c r="A7" s="4" t="inlineStr">
        <is>
          <t>Commercial loans | Real estate, including 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 held for sale</t>
        </is>
      </c>
      <c r="C9" s="5" t="n">
        <v>29</v>
      </c>
      <c r="D9" s="5" t="n">
        <v>79</v>
      </c>
    </row>
    <row r="10">
      <c r="A10" s="4" t="inlineStr">
        <is>
          <t>Commercial loans | Business and corporate banking</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 held for sale</t>
        </is>
      </c>
      <c r="C12" s="5" t="n">
        <v>563</v>
      </c>
      <c r="D12" s="5" t="n">
        <v>327</v>
      </c>
    </row>
    <row r="13">
      <c r="A13" s="4" t="inlineStr">
        <is>
          <t>Consumer loan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 held for sale</t>
        </is>
      </c>
      <c r="C15" s="5" t="n">
        <v>2</v>
      </c>
      <c r="D15" s="5" t="n">
        <v>0</v>
      </c>
    </row>
    <row r="16">
      <c r="A16" s="4" t="inlineStr">
        <is>
          <t>Consumer loans | Residential mortgag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 held for sale</t>
        </is>
      </c>
      <c r="C18" s="6" t="n">
        <v>2</v>
      </c>
      <c r="D18" s="6" t="n">
        <v>0</v>
      </c>
    </row>
    <row r="19"/>
    <row r="20">
      <c r="A20"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20:C20"/>
    <mergeCell ref="A19:C19"/>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Held for Sale - Narrative (Details) - USD ($) $ in Millions</t>
        </is>
      </c>
      <c r="C1" s="2" t="inlineStr">
        <is>
          <t>3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Total loans held for sale</t>
        </is>
      </c>
      <c r="B4" s="4" t="inlineStr">
        <is>
          <t>[1]</t>
        </is>
      </c>
      <c r="C4" s="6" t="n">
        <v>594</v>
      </c>
      <c r="D4" s="4" t="inlineStr">
        <is>
          <t xml:space="preserve"> </t>
        </is>
      </c>
      <c r="E4" s="6" t="n">
        <v>406</v>
      </c>
    </row>
    <row r="5">
      <c r="A5" s="4" t="inlineStr">
        <is>
          <t>Gain (loss) associated with the economic hedging program</t>
        </is>
      </c>
      <c r="C5" s="5" t="n">
        <v>0</v>
      </c>
      <c r="D5" s="6" t="n">
        <v>0</v>
      </c>
      <c r="E5" s="4" t="inlineStr">
        <is>
          <t xml:space="preserve"> </t>
        </is>
      </c>
    </row>
    <row r="6">
      <c r="A6" s="4" t="inlineStr">
        <is>
          <t>Valuation allowance</t>
        </is>
      </c>
      <c r="C6" s="5" t="n">
        <v>0</v>
      </c>
      <c r="D6" s="4" t="inlineStr">
        <is>
          <t xml:space="preserve"> </t>
        </is>
      </c>
      <c r="E6" s="5" t="n">
        <v>0</v>
      </c>
    </row>
    <row r="7">
      <c r="A7" s="4" t="inlineStr">
        <is>
          <t>Commercial loans held for sale</t>
        </is>
      </c>
      <c r="C7" s="4" t="inlineStr">
        <is>
          <t xml:space="preserve"> </t>
        </is>
      </c>
      <c r="D7" s="4" t="inlineStr">
        <is>
          <t xml:space="preserve"> </t>
        </is>
      </c>
      <c r="E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row>
    <row r="9">
      <c r="A9" s="4" t="inlineStr">
        <is>
          <t>Commercial loans held-for-sale</t>
        </is>
      </c>
      <c r="C9" s="5" t="n">
        <v>519</v>
      </c>
      <c r="D9" s="4" t="inlineStr">
        <is>
          <t xml:space="preserve"> </t>
        </is>
      </c>
      <c r="E9" s="5" t="n">
        <v>395</v>
      </c>
    </row>
    <row r="10">
      <c r="A10" s="4" t="inlineStr">
        <is>
          <t>Commercial loans</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Total loans held for sale</t>
        </is>
      </c>
      <c r="C12" s="5" t="n">
        <v>592</v>
      </c>
      <c r="D12" s="4" t="inlineStr">
        <is>
          <t xml:space="preserve"> </t>
        </is>
      </c>
      <c r="E12" s="5" t="n">
        <v>406</v>
      </c>
    </row>
    <row r="13">
      <c r="A13" s="4" t="inlineStr">
        <is>
          <t>Consumer loans</t>
        </is>
      </c>
      <c r="C13" s="4" t="inlineStr">
        <is>
          <t xml:space="preserve"> </t>
        </is>
      </c>
      <c r="D13" s="4" t="inlineStr">
        <is>
          <t xml:space="preserve"> </t>
        </is>
      </c>
      <c r="E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row>
    <row r="15">
      <c r="A15" s="4" t="inlineStr">
        <is>
          <t>Total loans held for sale</t>
        </is>
      </c>
      <c r="C15" s="5" t="n">
        <v>2</v>
      </c>
      <c r="D15" s="4" t="inlineStr">
        <is>
          <t xml:space="preserve"> </t>
        </is>
      </c>
      <c r="E15" s="5" t="n">
        <v>0</v>
      </c>
    </row>
    <row r="16">
      <c r="A16" s="4" t="inlineStr">
        <is>
          <t>Loans Transferred From Portfolio Loans to Held For Sale | Commercial loans</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Total loans held for sale</t>
        </is>
      </c>
      <c r="C18" s="5" t="n">
        <v>73</v>
      </c>
      <c r="D18" s="4" t="inlineStr">
        <is>
          <t xml:space="preserve"> </t>
        </is>
      </c>
      <c r="E18" s="5" t="n">
        <v>11</v>
      </c>
    </row>
    <row r="19">
      <c r="A19" s="4" t="inlineStr">
        <is>
          <t>Lower of amortized cost or fair value adjustment</t>
        </is>
      </c>
      <c r="C19" s="5" t="n">
        <v>0</v>
      </c>
      <c r="D19" s="6" t="n">
        <v>0</v>
      </c>
      <c r="E19" s="4" t="inlineStr">
        <is>
          <t xml:space="preserve"> </t>
        </is>
      </c>
    </row>
    <row r="20">
      <c r="A20" s="4" t="inlineStr">
        <is>
          <t>Residential mortgages | Consumer loans</t>
        </is>
      </c>
      <c r="C20" s="4" t="inlineStr">
        <is>
          <t xml:space="preserve"> </t>
        </is>
      </c>
      <c r="D20" s="4" t="inlineStr">
        <is>
          <t xml:space="preserve"> </t>
        </is>
      </c>
      <c r="E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row>
    <row r="22">
      <c r="A22" s="4" t="inlineStr">
        <is>
          <t>Total loans held for sale</t>
        </is>
      </c>
      <c r="C22" s="5" t="n">
        <v>2</v>
      </c>
      <c r="D22" s="4" t="inlineStr">
        <is>
          <t xml:space="preserve"> </t>
        </is>
      </c>
      <c r="E22" s="5" t="n">
        <v>0</v>
      </c>
    </row>
    <row r="23">
      <c r="A23" s="4" t="inlineStr">
        <is>
          <t>Commercial Real Estate Loans | Commercial loans</t>
        </is>
      </c>
      <c r="C23" s="4" t="inlineStr">
        <is>
          <t xml:space="preserve"> </t>
        </is>
      </c>
      <c r="D23" s="4" t="inlineStr">
        <is>
          <t xml:space="preserve"> </t>
        </is>
      </c>
      <c r="E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row>
    <row r="25">
      <c r="A25" s="4" t="inlineStr">
        <is>
          <t>Total loans held for sale</t>
        </is>
      </c>
      <c r="C25" s="6" t="n">
        <v>29</v>
      </c>
      <c r="D25" s="4" t="inlineStr">
        <is>
          <t xml:space="preserve"> </t>
        </is>
      </c>
      <c r="E25" s="6" t="n">
        <v>79</v>
      </c>
    </row>
    <row r="26"/>
    <row r="27">
      <c r="A27"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4">
    <mergeCell ref="A1:B2"/>
    <mergeCell ref="C1:D1"/>
    <mergeCell ref="A27:D27"/>
    <mergeCell ref="A26:D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Goodwill (Details) - USD ($) $ in Millions</t>
        </is>
      </c>
      <c r="B1" s="2" t="inlineStr">
        <is>
          <t>Mar. 31, 2025</t>
        </is>
      </c>
      <c r="D1" s="2" t="inlineStr">
        <is>
          <t>Dec. 31, 2024</t>
        </is>
      </c>
      <c r="F1" s="2" t="inlineStr">
        <is>
          <t>Mar. 31, 2024</t>
        </is>
      </c>
    </row>
    <row r="2">
      <c r="A2" s="3" t="inlineStr">
        <is>
          <t>Goodwill and Intangible Assets Disclosure [Abstract]</t>
        </is>
      </c>
      <c r="B2" s="4" t="inlineStr">
        <is>
          <t xml:space="preserve"> </t>
        </is>
      </c>
      <c r="D2" s="4" t="inlineStr">
        <is>
          <t xml:space="preserve"> </t>
        </is>
      </c>
      <c r="F2" s="4" t="inlineStr">
        <is>
          <t xml:space="preserve"> </t>
        </is>
      </c>
    </row>
    <row r="3">
      <c r="A3" s="4" t="inlineStr">
        <is>
          <t>Goodwill</t>
        </is>
      </c>
      <c r="B3" s="6" t="n">
        <v>458</v>
      </c>
      <c r="C3" s="4" t="inlineStr">
        <is>
          <t>[1]</t>
        </is>
      </c>
      <c r="D3" s="6" t="n">
        <v>458</v>
      </c>
      <c r="E3" s="4" t="inlineStr">
        <is>
          <t>[1]</t>
        </is>
      </c>
      <c r="F3" s="6" t="n">
        <v>458</v>
      </c>
    </row>
    <row r="4">
      <c r="A4" s="4" t="inlineStr">
        <is>
          <t>Accumulated impairment loss</t>
        </is>
      </c>
      <c r="B4" s="6" t="n">
        <v>1819</v>
      </c>
      <c r="D4" s="6" t="n">
        <v>1819</v>
      </c>
      <c r="F4" s="4" t="inlineStr">
        <is>
          <t xml:space="preserve"> </t>
        </is>
      </c>
    </row>
    <row r="5"/>
    <row r="6">
      <c r="A6"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4">
    <mergeCell ref="B1:C1"/>
    <mergeCell ref="A6:F6"/>
    <mergeCell ref="A5:F5"/>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Fair Value of Derivatives and Balance Offsetting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12387</v>
      </c>
      <c r="C3" s="6" t="n">
        <v>20025</v>
      </c>
    </row>
    <row r="4">
      <c r="A4" s="4" t="inlineStr">
        <is>
          <t>Derivative Liabilities</t>
        </is>
      </c>
      <c r="B4" s="5" t="n">
        <v>11464</v>
      </c>
      <c r="C4" s="5" t="n">
        <v>19118</v>
      </c>
    </row>
    <row r="5">
      <c r="A5" s="4" t="inlineStr">
        <is>
          <t>Gross amounts of receivable subject to enforceable master netting agreements</t>
        </is>
      </c>
      <c r="B5" s="5" t="n">
        <v>8978</v>
      </c>
      <c r="C5" s="5" t="n">
        <v>15345</v>
      </c>
    </row>
    <row r="6">
      <c r="A6" s="4" t="inlineStr">
        <is>
          <t>Gross amounts of payable subject to enforceable master netting agreements</t>
        </is>
      </c>
      <c r="B6" s="5" t="n">
        <v>8978</v>
      </c>
      <c r="C6" s="5" t="n">
        <v>15345</v>
      </c>
    </row>
    <row r="7">
      <c r="A7" s="4" t="inlineStr">
        <is>
          <t>Less: Gross amounts of cash collateral received subject to enforceable master netting agreements</t>
        </is>
      </c>
      <c r="B7" s="5" t="n">
        <v>2344</v>
      </c>
      <c r="C7" s="5" t="n">
        <v>2925</v>
      </c>
    </row>
    <row r="8">
      <c r="A8" s="4" t="inlineStr">
        <is>
          <t>Less: Gross amounts of cash collateral posted subject to enforceable master netting agreements</t>
        </is>
      </c>
      <c r="B8" s="5" t="n">
        <v>1178</v>
      </c>
      <c r="C8" s="5" t="n">
        <v>1291</v>
      </c>
    </row>
    <row r="9">
      <c r="A9" s="4" t="inlineStr">
        <is>
          <t>Derivative asset</t>
        </is>
      </c>
      <c r="B9" s="5" t="n">
        <v>1065</v>
      </c>
      <c r="C9" s="5" t="n">
        <v>1755</v>
      </c>
    </row>
    <row r="10">
      <c r="A10" s="4" t="inlineStr">
        <is>
          <t>Derivative liability</t>
        </is>
      </c>
      <c r="B10" s="5" t="n">
        <v>1308</v>
      </c>
      <c r="C10" s="5" t="n">
        <v>2482</v>
      </c>
    </row>
    <row r="11">
      <c r="A11" s="4" t="inlineStr">
        <is>
          <t>Less: Gross amounts of financial instrument collateral received not offset</t>
        </is>
      </c>
      <c r="B11" s="5" t="n">
        <v>272</v>
      </c>
      <c r="C11" s="5" t="n">
        <v>265</v>
      </c>
    </row>
    <row r="12">
      <c r="A12" s="4" t="inlineStr">
        <is>
          <t>Less: Gross amounts of financial instrument collateral posted not offset</t>
        </is>
      </c>
      <c r="B12" s="5" t="n">
        <v>17</v>
      </c>
      <c r="C12" s="5" t="n">
        <v>268</v>
      </c>
    </row>
    <row r="13">
      <c r="A13" s="4" t="inlineStr">
        <is>
          <t>Net amount of derivative asset</t>
        </is>
      </c>
      <c r="B13" s="5" t="n">
        <v>793</v>
      </c>
      <c r="C13" s="5" t="n">
        <v>1490</v>
      </c>
    </row>
    <row r="14">
      <c r="A14" s="4" t="inlineStr">
        <is>
          <t>Net amount of derivative liability</t>
        </is>
      </c>
      <c r="B14" s="6" t="n">
        <v>1291</v>
      </c>
      <c r="C14" s="6" t="n">
        <v>2214</v>
      </c>
    </row>
    <row r="15">
      <c r="A15" s="4" t="inlineStr">
        <is>
          <t>Derivative Asset, Statement of Financial Position [Extensible Enumeration]</t>
        </is>
      </c>
      <c r="B15" s="4" t="inlineStr">
        <is>
          <t>Other assets, net of allowance for credit losses of nil at both March 31, 2025 and December 31, 2024 (includes nil and $16 million designated under fair value option at March 31, 2025 and December 31, 2024, respectively)</t>
        </is>
      </c>
      <c r="C15" s="4" t="inlineStr">
        <is>
          <t>Other assets, net of allowance for credit losses of nil at both March 31, 2025 and December 31, 2024 (includes nil and $16 million designated under fair value option at March 31, 2025 and December 31, 2024, respectively)</t>
        </is>
      </c>
    </row>
    <row r="16">
      <c r="A16" s="4" t="inlineStr">
        <is>
          <t>Derivative Liability, Statement of Financial Position [Extensible Enumeration]</t>
        </is>
      </c>
      <c r="B16" s="4" t="inlineStr">
        <is>
          <t>Interest, taxes and other liabilities (includes nil and $16 million designated under fair value option at March 31, 2025 and December 31, 2024, respectively)</t>
        </is>
      </c>
      <c r="C16" s="4" t="inlineStr">
        <is>
          <t>Interest, taxes and other liabilities (includes nil and $16 million designated under fair value option at March 31, 2025 and December 31, 2024, respectively)</t>
        </is>
      </c>
    </row>
    <row r="17">
      <c r="A17" s="4" t="inlineStr">
        <is>
          <t>Trading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ess: Gross amounts of cash collateral received subject to enforceable master netting agreements</t>
        </is>
      </c>
      <c r="B19" s="6" t="n">
        <v>2344</v>
      </c>
      <c r="C19" s="6" t="n">
        <v>2813</v>
      </c>
    </row>
    <row r="20">
      <c r="A20" s="4" t="inlineStr">
        <is>
          <t>Trading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ess: Gross amounts of cash collateral posted subject to enforceable master netting agreements</t>
        </is>
      </c>
      <c r="B22" s="5" t="n">
        <v>1178</v>
      </c>
      <c r="C22" s="5" t="n">
        <v>1291</v>
      </c>
    </row>
    <row r="23">
      <c r="A23" s="4" t="inlineStr">
        <is>
          <t>Designated as Hedging Instrument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35</v>
      </c>
      <c r="C25" s="5" t="n">
        <v>124</v>
      </c>
    </row>
    <row r="26">
      <c r="A26" s="4" t="inlineStr">
        <is>
          <t>Designated as Hedging Instrument | Interest taxes and 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5" t="n">
        <v>24</v>
      </c>
      <c r="C28" s="5" t="n">
        <v>9</v>
      </c>
    </row>
    <row r="29">
      <c r="A29" s="4" t="inlineStr">
        <is>
          <t>Interest rate contracts | Not Designated as Hedging Instrument, Trading | Trading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825</v>
      </c>
      <c r="C31" s="5" t="n">
        <v>1097</v>
      </c>
    </row>
    <row r="32">
      <c r="A32" s="4" t="inlineStr">
        <is>
          <t>Interest rate contracts | Not Designated as Hedging Instrument, Trading | Trading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ies</t>
        </is>
      </c>
      <c r="B34" s="5" t="n">
        <v>472</v>
      </c>
      <c r="C34" s="5" t="n">
        <v>626</v>
      </c>
    </row>
    <row r="35">
      <c r="A35" s="4" t="inlineStr">
        <is>
          <t>Credit contracts | Not Designated as Hedging Instrument, Trading | Trading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t>
        </is>
      </c>
      <c r="B37" s="5" t="n">
        <v>166</v>
      </c>
      <c r="C37" s="5" t="n">
        <v>246</v>
      </c>
    </row>
    <row r="38">
      <c r="A38" s="4" t="inlineStr">
        <is>
          <t>Credit contracts | Not Designated as Hedging Instrument, Trading | Trading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5" t="n">
        <v>130</v>
      </c>
      <c r="C40" s="5" t="n">
        <v>105</v>
      </c>
    </row>
    <row r="41">
      <c r="A41" s="4" t="inlineStr">
        <is>
          <t>Credit contracts | Not Designated as Hedging Instrument, Other | Other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23</v>
      </c>
      <c r="C43" s="5" t="n">
        <v>25</v>
      </c>
    </row>
    <row r="44">
      <c r="A44" s="4" t="inlineStr">
        <is>
          <t>Credit contracts | Not Designated as Hedging Instrument, Other | Interest taxes and other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ies</t>
        </is>
      </c>
      <c r="B46" s="5" t="n">
        <v>86</v>
      </c>
      <c r="C46" s="5" t="n">
        <v>94</v>
      </c>
    </row>
    <row r="47">
      <c r="A47" s="4" t="inlineStr">
        <is>
          <t>Fair Value Hedging | Interest rate contracts | Designated as Hedging Instrument | Other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s</t>
        </is>
      </c>
      <c r="B49" s="5" t="n">
        <v>1</v>
      </c>
      <c r="C49" s="5" t="n">
        <v>25</v>
      </c>
    </row>
    <row r="50">
      <c r="A50" s="4" t="inlineStr">
        <is>
          <t>Fair Value Hedging | Interest rate contracts | Designated as Hedging Instrument | Interest taxes and other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ies</t>
        </is>
      </c>
      <c r="B52" s="5" t="n">
        <v>12</v>
      </c>
      <c r="C52" s="5" t="n">
        <v>5</v>
      </c>
    </row>
    <row r="53">
      <c r="A53" s="4" t="inlineStr">
        <is>
          <t>Cash Flow Hedging | Interest rate contracts | Designated as Hedging Instrument | Other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t>
        </is>
      </c>
      <c r="B55" s="5" t="n">
        <v>2</v>
      </c>
      <c r="C55" s="5" t="n">
        <v>0</v>
      </c>
    </row>
    <row r="56">
      <c r="A56" s="4" t="inlineStr">
        <is>
          <t>Cash Flow Hedging | Interest rate contracts | Designated as Hedging Instrument | Interest taxes and other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ies</t>
        </is>
      </c>
      <c r="B58" s="5" t="n">
        <v>8</v>
      </c>
      <c r="C58" s="5" t="n">
        <v>4</v>
      </c>
    </row>
    <row r="59">
      <c r="A59" s="4" t="inlineStr">
        <is>
          <t>OTC Cleared | Interest rate contracts | Not Designated as Hedging Instrument, Trading | Trading Asse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s</t>
        </is>
      </c>
      <c r="B61" s="5" t="n">
        <v>55</v>
      </c>
      <c r="C61" s="5" t="n">
        <v>68</v>
      </c>
    </row>
    <row r="62">
      <c r="A62" s="4" t="inlineStr">
        <is>
          <t>OTC Cleared | Interest rate contracts | Not Designated as Hedging Instrument, Trading | Trading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ies</t>
        </is>
      </c>
      <c r="B64" s="5" t="n">
        <v>0</v>
      </c>
      <c r="C64" s="5" t="n">
        <v>0</v>
      </c>
    </row>
    <row r="65">
      <c r="A65" s="4" t="inlineStr">
        <is>
          <t>OTC Cleared | Credit contracts | Not Designated as Hedging Instrument, Trading | Trading Asse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s</t>
        </is>
      </c>
      <c r="B67" s="5" t="n">
        <v>4</v>
      </c>
      <c r="C67" s="5" t="n">
        <v>0</v>
      </c>
    </row>
    <row r="68">
      <c r="A68" s="4" t="inlineStr">
        <is>
          <t>OTC Cleared | Credit contracts | Not Designated as Hedging Instrument, Trading | Trading Liabilitie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Liabilities</t>
        </is>
      </c>
      <c r="B70" s="5" t="n">
        <v>0</v>
      </c>
      <c r="C70" s="5" t="n">
        <v>0</v>
      </c>
    </row>
    <row r="71">
      <c r="A71" s="4" t="inlineStr">
        <is>
          <t>OTC Cleared | Credit contracts | Not Designated as Hedging Instrument, Other | Other asse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Assets</t>
        </is>
      </c>
      <c r="B73" s="5" t="n">
        <v>8</v>
      </c>
      <c r="C73" s="5" t="n">
        <v>0</v>
      </c>
    </row>
    <row r="74">
      <c r="A74" s="4" t="inlineStr">
        <is>
          <t>OTC Cleared | Credit contracts | Not Designated as Hedging Instrument, Other | Interest taxes and other liabilitie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ies</t>
        </is>
      </c>
      <c r="B76" s="5" t="n">
        <v>0</v>
      </c>
      <c r="C76" s="5" t="n">
        <v>0</v>
      </c>
    </row>
    <row r="77">
      <c r="A77" s="4" t="inlineStr">
        <is>
          <t>OTC Cleared | Fair Value Hedging | Interest rate contracts | Designated as Hedging Instrument | Other asse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Assets</t>
        </is>
      </c>
      <c r="B79" s="5" t="n">
        <v>0</v>
      </c>
      <c r="C79" s="5" t="n">
        <v>0</v>
      </c>
    </row>
    <row r="80">
      <c r="A80" s="4" t="inlineStr">
        <is>
          <t>OTC Cleared | Fair Value Hedging | Interest rate contracts | Designated as Hedging Instrument | Interest taxes and other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ies</t>
        </is>
      </c>
      <c r="B82" s="5" t="n">
        <v>8</v>
      </c>
      <c r="C82" s="5" t="n">
        <v>0</v>
      </c>
    </row>
    <row r="83">
      <c r="A83" s="4" t="inlineStr">
        <is>
          <t>OTC Cleared | Cash Flow Hedging | Interest rate contracts | Designated as Hedging Instrument | Other asset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Assets</t>
        </is>
      </c>
      <c r="B85" s="5" t="n">
        <v>2</v>
      </c>
      <c r="C85" s="5" t="n">
        <v>0</v>
      </c>
    </row>
    <row r="86">
      <c r="A86" s="4" t="inlineStr">
        <is>
          <t>OTC Cleared | Cash Flow Hedging | Interest rate contracts | Designated as Hedging Instrument | Interest taxes and other liabilitie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Liabilities</t>
        </is>
      </c>
      <c r="B88" s="5" t="n">
        <v>6</v>
      </c>
      <c r="C88" s="5" t="n">
        <v>0</v>
      </c>
    </row>
    <row r="89">
      <c r="A89" s="4" t="inlineStr">
        <is>
          <t>Bilateral OTC | Interest rate contracts | Not Designated as Hedging Instrument, Trading | Trading Asset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Assets</t>
        </is>
      </c>
      <c r="B91" s="5" t="n">
        <v>763</v>
      </c>
      <c r="C91" s="5" t="n">
        <v>1027</v>
      </c>
    </row>
    <row r="92">
      <c r="A92" s="4" t="inlineStr">
        <is>
          <t>Bilateral OTC | Interest rate contracts | Not Designated as Hedging Instrument, Trading | Trading Liabiliti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Liabilities</t>
        </is>
      </c>
      <c r="B94" s="5" t="n">
        <v>466</v>
      </c>
      <c r="C94" s="5" t="n">
        <v>624</v>
      </c>
    </row>
    <row r="95">
      <c r="A95" s="4" t="inlineStr">
        <is>
          <t>Bilateral OTC | Interest rate contracts | Not Designated as Hedging Instrument, Other | Other asset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Assets</t>
        </is>
      </c>
      <c r="B97" s="5" t="n">
        <v>4</v>
      </c>
      <c r="C97" s="5" t="n">
        <v>0</v>
      </c>
    </row>
    <row r="98">
      <c r="A98" s="4" t="inlineStr">
        <is>
          <t>Bilateral OTC | Interest rate contracts | Not Designated as Hedging Instrument, Other | Interest taxes and other liabilitie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Liabilities</t>
        </is>
      </c>
      <c r="B100" s="5" t="n">
        <v>84</v>
      </c>
      <c r="C100" s="5" t="n">
        <v>97</v>
      </c>
    </row>
    <row r="101">
      <c r="A101" s="4" t="inlineStr">
        <is>
          <t>Bilateral OTC | Foreign exchange contracts | Not Designated as Hedging Instrument, Trading | Trading Asset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Assets</t>
        </is>
      </c>
      <c r="B103" s="5" t="n">
        <v>8606</v>
      </c>
      <c r="C103" s="5" t="n">
        <v>16292</v>
      </c>
    </row>
    <row r="104">
      <c r="A104" s="4" t="inlineStr">
        <is>
          <t>Bilateral OTC | Foreign exchange contracts | Not Designated as Hedging Instrument, Trading | Trading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Liabilities</t>
        </is>
      </c>
      <c r="B106" s="5" t="n">
        <v>8257</v>
      </c>
      <c r="C106" s="5" t="n">
        <v>16241</v>
      </c>
    </row>
    <row r="107">
      <c r="A107" s="4" t="inlineStr">
        <is>
          <t>Bilateral OTC | Equity contracts - bilateral OTC(2) | Not Designated as Hedging Instrument, Trading | Trading Asset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Assets</t>
        </is>
      </c>
      <c r="B109" s="5" t="n">
        <v>757</v>
      </c>
      <c r="C109" s="5" t="n">
        <v>576</v>
      </c>
    </row>
    <row r="110">
      <c r="A110" s="4" t="inlineStr">
        <is>
          <t>Bilateral OTC | Equity contracts - bilateral OTC(2) | Not Designated as Hedging Instrument, Trading | Trading Liabilitie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Derivative Liabilities</t>
        </is>
      </c>
      <c r="B112" s="5" t="n">
        <v>340</v>
      </c>
      <c r="C112" s="5" t="n">
        <v>634</v>
      </c>
    </row>
    <row r="113">
      <c r="A113" s="4" t="inlineStr">
        <is>
          <t>Bilateral OTC | Equity contracts - bilateral OTC(2) | Not Designated as Hedging Instrument, Other | Other asset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Assets</t>
        </is>
      </c>
      <c r="B115" s="5" t="n">
        <v>287</v>
      </c>
      <c r="C115" s="5" t="n">
        <v>440</v>
      </c>
    </row>
    <row r="116">
      <c r="A116" s="4" t="inlineStr">
        <is>
          <t>Bilateral OTC | Equity contracts - bilateral OTC(2) | Not Designated as Hedging Instrument, Other | Interest taxes and other liabilitie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Liabilities</t>
        </is>
      </c>
      <c r="B118" s="5" t="n">
        <v>354</v>
      </c>
      <c r="C118" s="5" t="n">
        <v>189</v>
      </c>
    </row>
    <row r="119">
      <c r="A119" s="4" t="inlineStr">
        <is>
          <t>Bilateral OTC | Precious metals contracts - bilateral OTC(2) | Not Designated as Hedging Instrument, Trading | Trading Asset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Assets</t>
        </is>
      </c>
      <c r="B121" s="5" t="n">
        <v>1678</v>
      </c>
      <c r="C121" s="5" t="n">
        <v>1220</v>
      </c>
    </row>
    <row r="122">
      <c r="A122" s="4" t="inlineStr">
        <is>
          <t>Bilateral OTC | Precious metals contracts - bilateral OTC(2) | Not Designated as Hedging Instrument, Trading | Trading Liabilitie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Liabilities</t>
        </is>
      </c>
      <c r="B124" s="5" t="n">
        <v>1685</v>
      </c>
      <c r="C124" s="5" t="n">
        <v>1092</v>
      </c>
    </row>
    <row r="125">
      <c r="A125" s="4" t="inlineStr">
        <is>
          <t>Bilateral OTC | Credit contracts | Not Designated as Hedging Instrument, Trading | Trading Asset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Assets</t>
        </is>
      </c>
      <c r="B127" s="5" t="n">
        <v>162</v>
      </c>
      <c r="C127" s="5" t="n">
        <v>246</v>
      </c>
    </row>
    <row r="128">
      <c r="A128" s="4" t="inlineStr">
        <is>
          <t>Bilateral OTC | Credit contracts | Not Designated as Hedging Instrument, Trading | Trading Liabilitie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ies</t>
        </is>
      </c>
      <c r="B130" s="5" t="n">
        <v>130</v>
      </c>
      <c r="C130" s="5" t="n">
        <v>105</v>
      </c>
    </row>
    <row r="131">
      <c r="A131" s="4" t="inlineStr">
        <is>
          <t>Bilateral OTC | Credit contracts | Not Designated as Hedging Instrument, Other | Other assets</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Derivative Assets</t>
        </is>
      </c>
      <c r="B133" s="5" t="n">
        <v>15</v>
      </c>
      <c r="C133" s="5" t="n">
        <v>25</v>
      </c>
    </row>
    <row r="134">
      <c r="A134" s="4" t="inlineStr">
        <is>
          <t>Bilateral OTC | Credit contracts | Not Designated as Hedging Instrument, Other | Interest taxes and other liabilities</t>
        </is>
      </c>
      <c r="B134" s="4" t="inlineStr">
        <is>
          <t xml:space="preserve"> </t>
        </is>
      </c>
      <c r="C134" s="4" t="inlineStr">
        <is>
          <t xml:space="preserve"> </t>
        </is>
      </c>
    </row>
    <row r="135">
      <c r="A135" s="3" t="inlineStr">
        <is>
          <t>Derivatives, Fair Value [Line Items]</t>
        </is>
      </c>
      <c r="B135" s="4" t="inlineStr">
        <is>
          <t xml:space="preserve"> </t>
        </is>
      </c>
      <c r="C135" s="4" t="inlineStr">
        <is>
          <t xml:space="preserve"> </t>
        </is>
      </c>
    </row>
    <row r="136">
      <c r="A136" s="4" t="inlineStr">
        <is>
          <t>Derivative Liabilities</t>
        </is>
      </c>
      <c r="B136" s="5" t="n">
        <v>86</v>
      </c>
      <c r="C136" s="5" t="n">
        <v>94</v>
      </c>
    </row>
    <row r="137">
      <c r="A137" s="4" t="inlineStr">
        <is>
          <t>Bilateral OTC | Other Contracts | Not Designated as Hedging Instrument, Other | Other assets</t>
        </is>
      </c>
      <c r="B137" s="4" t="inlineStr">
        <is>
          <t xml:space="preserve"> </t>
        </is>
      </c>
      <c r="C137" s="4" t="inlineStr">
        <is>
          <t xml:space="preserve"> </t>
        </is>
      </c>
    </row>
    <row r="138">
      <c r="A138" s="3" t="inlineStr">
        <is>
          <t>Derivatives, Fair Value [Line Items]</t>
        </is>
      </c>
      <c r="B138" s="4" t="inlineStr">
        <is>
          <t xml:space="preserve"> </t>
        </is>
      </c>
      <c r="C138" s="4" t="inlineStr">
        <is>
          <t xml:space="preserve"> </t>
        </is>
      </c>
    </row>
    <row r="139">
      <c r="A139" s="4" t="inlineStr">
        <is>
          <t>Derivative Assets</t>
        </is>
      </c>
      <c r="B139" s="5" t="n">
        <v>6</v>
      </c>
      <c r="C139" s="5" t="n">
        <v>5</v>
      </c>
    </row>
    <row r="140">
      <c r="A140" s="4" t="inlineStr">
        <is>
          <t>Bilateral OTC | Other Contracts | Not Designated as Hedging Instrument, Other | Interest taxes and other liabilities</t>
        </is>
      </c>
      <c r="B140" s="4" t="inlineStr">
        <is>
          <t xml:space="preserve"> </t>
        </is>
      </c>
      <c r="C140" s="4" t="inlineStr">
        <is>
          <t xml:space="preserve"> </t>
        </is>
      </c>
    </row>
    <row r="141">
      <c r="A141" s="3" t="inlineStr">
        <is>
          <t>Derivatives, Fair Value [Line Items]</t>
        </is>
      </c>
      <c r="B141" s="4" t="inlineStr">
        <is>
          <t xml:space="preserve"> </t>
        </is>
      </c>
      <c r="C141" s="4" t="inlineStr">
        <is>
          <t xml:space="preserve"> </t>
        </is>
      </c>
    </row>
    <row r="142">
      <c r="A142" s="4" t="inlineStr">
        <is>
          <t>Derivative Liabilities</t>
        </is>
      </c>
      <c r="B142" s="5" t="n">
        <v>32</v>
      </c>
      <c r="C142" s="5" t="n">
        <v>31</v>
      </c>
    </row>
    <row r="143">
      <c r="A143" s="4" t="inlineStr">
        <is>
          <t>Bilateral OTC | Fair Value Hedging | Interest rate contracts | Designated as Hedging Instrument | Other assets</t>
        </is>
      </c>
      <c r="B143" s="4" t="inlineStr">
        <is>
          <t xml:space="preserve"> </t>
        </is>
      </c>
      <c r="C143" s="4" t="inlineStr">
        <is>
          <t xml:space="preserve"> </t>
        </is>
      </c>
    </row>
    <row r="144">
      <c r="A144" s="3" t="inlineStr">
        <is>
          <t>Derivatives, Fair Value [Line Items]</t>
        </is>
      </c>
      <c r="B144" s="4" t="inlineStr">
        <is>
          <t xml:space="preserve"> </t>
        </is>
      </c>
      <c r="C144" s="4" t="inlineStr">
        <is>
          <t xml:space="preserve"> </t>
        </is>
      </c>
    </row>
    <row r="145">
      <c r="A145" s="4" t="inlineStr">
        <is>
          <t>Derivative Assets</t>
        </is>
      </c>
      <c r="B145" s="5" t="n">
        <v>1</v>
      </c>
      <c r="C145" s="5" t="n">
        <v>25</v>
      </c>
    </row>
    <row r="146">
      <c r="A146" s="4" t="inlineStr">
        <is>
          <t>Bilateral OTC | Fair Value Hedging | Interest rate contracts | Designated as Hedging Instrument | Interest taxes and other liabilitie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Derivative Liabilities</t>
        </is>
      </c>
      <c r="B148" s="5" t="n">
        <v>4</v>
      </c>
      <c r="C148" s="5" t="n">
        <v>5</v>
      </c>
    </row>
    <row r="149">
      <c r="A149" s="4" t="inlineStr">
        <is>
          <t>Bilateral OTC | Cash Flow Hedging | Interest rate contracts | Designated as Hedging Instrument | Other assets</t>
        </is>
      </c>
      <c r="B149" s="4" t="inlineStr">
        <is>
          <t xml:space="preserve"> </t>
        </is>
      </c>
      <c r="C149" s="4" t="inlineStr">
        <is>
          <t xml:space="preserve"> </t>
        </is>
      </c>
    </row>
    <row r="150">
      <c r="A150" s="3" t="inlineStr">
        <is>
          <t>Derivatives, Fair Value [Line Items]</t>
        </is>
      </c>
      <c r="B150" s="4" t="inlineStr">
        <is>
          <t xml:space="preserve"> </t>
        </is>
      </c>
      <c r="C150" s="4" t="inlineStr">
        <is>
          <t xml:space="preserve"> </t>
        </is>
      </c>
    </row>
    <row r="151">
      <c r="A151" s="4" t="inlineStr">
        <is>
          <t>Derivative Assets</t>
        </is>
      </c>
      <c r="B151" s="5" t="n">
        <v>0</v>
      </c>
      <c r="C151" s="5" t="n">
        <v>0</v>
      </c>
    </row>
    <row r="152">
      <c r="A152" s="4" t="inlineStr">
        <is>
          <t>Bilateral OTC | Cash Flow Hedging | Interest rate contracts | Designated as Hedging Instrument | Interest taxes and other liabilities</t>
        </is>
      </c>
      <c r="B152" s="4" t="inlineStr">
        <is>
          <t xml:space="preserve"> </t>
        </is>
      </c>
      <c r="C152" s="4" t="inlineStr">
        <is>
          <t xml:space="preserve"> </t>
        </is>
      </c>
    </row>
    <row r="153">
      <c r="A153" s="3" t="inlineStr">
        <is>
          <t>Derivatives, Fair Value [Line Items]</t>
        </is>
      </c>
      <c r="B153" s="4" t="inlineStr">
        <is>
          <t xml:space="preserve"> </t>
        </is>
      </c>
      <c r="C153" s="4" t="inlineStr">
        <is>
          <t xml:space="preserve"> </t>
        </is>
      </c>
    </row>
    <row r="154">
      <c r="A154" s="4" t="inlineStr">
        <is>
          <t>Derivative Liabilities</t>
        </is>
      </c>
      <c r="B154" s="5" t="n">
        <v>2</v>
      </c>
      <c r="C154" s="5" t="n">
        <v>4</v>
      </c>
    </row>
    <row r="155">
      <c r="A155" s="4" t="inlineStr">
        <is>
          <t>Bilateral OTC | Cash Flow Hedging | Foreign exchange contracts | Designated as Hedging Instrument | Other assets</t>
        </is>
      </c>
      <c r="B155" s="4" t="inlineStr">
        <is>
          <t xml:space="preserve"> </t>
        </is>
      </c>
      <c r="C155" s="4" t="inlineStr">
        <is>
          <t xml:space="preserve"> </t>
        </is>
      </c>
    </row>
    <row r="156">
      <c r="A156" s="3" t="inlineStr">
        <is>
          <t>Derivatives, Fair Value [Line Items]</t>
        </is>
      </c>
      <c r="B156" s="4" t="inlineStr">
        <is>
          <t xml:space="preserve"> </t>
        </is>
      </c>
      <c r="C156" s="4" t="inlineStr">
        <is>
          <t xml:space="preserve"> </t>
        </is>
      </c>
    </row>
    <row r="157">
      <c r="A157" s="4" t="inlineStr">
        <is>
          <t>Derivative Assets</t>
        </is>
      </c>
      <c r="B157" s="5" t="n">
        <v>32</v>
      </c>
      <c r="C157" s="5" t="n">
        <v>99</v>
      </c>
    </row>
    <row r="158">
      <c r="A158" s="4" t="inlineStr">
        <is>
          <t>Bilateral OTC | Cash Flow Hedging | Foreign exchange contracts | Designated as Hedging Instrument | Interest taxes and other liabilities</t>
        </is>
      </c>
      <c r="B158" s="4" t="inlineStr">
        <is>
          <t xml:space="preserve"> </t>
        </is>
      </c>
      <c r="C158" s="4" t="inlineStr">
        <is>
          <t xml:space="preserve"> </t>
        </is>
      </c>
    </row>
    <row r="159">
      <c r="A159" s="3" t="inlineStr">
        <is>
          <t>Derivatives, Fair Value [Line Items]</t>
        </is>
      </c>
      <c r="B159" s="4" t="inlineStr">
        <is>
          <t xml:space="preserve"> </t>
        </is>
      </c>
      <c r="C159" s="4" t="inlineStr">
        <is>
          <t xml:space="preserve"> </t>
        </is>
      </c>
    </row>
    <row r="160">
      <c r="A160" s="4" t="inlineStr">
        <is>
          <t>Derivative Liabilities</t>
        </is>
      </c>
      <c r="B160" s="5" t="n">
        <v>4</v>
      </c>
      <c r="C160" s="5" t="n">
        <v>0</v>
      </c>
    </row>
    <row r="161">
      <c r="A161" s="4" t="inlineStr">
        <is>
          <t>Exchange Traded | Interest rate contracts | Not Designated as Hedging Instrument, Trading | Trading Assets</t>
        </is>
      </c>
      <c r="B161" s="4" t="inlineStr">
        <is>
          <t xml:space="preserve"> </t>
        </is>
      </c>
      <c r="C161" s="4" t="inlineStr">
        <is>
          <t xml:space="preserve"> </t>
        </is>
      </c>
    </row>
    <row r="162">
      <c r="A162" s="3" t="inlineStr">
        <is>
          <t>Derivatives, Fair Value [Line Items]</t>
        </is>
      </c>
      <c r="B162" s="4" t="inlineStr">
        <is>
          <t xml:space="preserve"> </t>
        </is>
      </c>
      <c r="C162" s="4" t="inlineStr">
        <is>
          <t xml:space="preserve"> </t>
        </is>
      </c>
    </row>
    <row r="163">
      <c r="A163" s="4" t="inlineStr">
        <is>
          <t>Derivative Assets</t>
        </is>
      </c>
      <c r="B163" s="5" t="n">
        <v>7</v>
      </c>
      <c r="C163" s="5" t="n">
        <v>2</v>
      </c>
    </row>
    <row r="164">
      <c r="A164" s="4" t="inlineStr">
        <is>
          <t>Exchange Traded | Interest rate contracts | Not Designated as Hedging Instrument, Trading | Trading Liabilities</t>
        </is>
      </c>
      <c r="B164" s="4" t="inlineStr">
        <is>
          <t xml:space="preserve"> </t>
        </is>
      </c>
      <c r="C164" s="4" t="inlineStr">
        <is>
          <t xml:space="preserve"> </t>
        </is>
      </c>
    </row>
    <row r="165">
      <c r="A165" s="3" t="inlineStr">
        <is>
          <t>Derivatives, Fair Value [Line Items]</t>
        </is>
      </c>
      <c r="B165" s="4" t="inlineStr">
        <is>
          <t xml:space="preserve"> </t>
        </is>
      </c>
      <c r="C165" s="4" t="inlineStr">
        <is>
          <t xml:space="preserve"> </t>
        </is>
      </c>
    </row>
    <row r="166">
      <c r="A166" s="4" t="inlineStr">
        <is>
          <t>Derivative Liabilities</t>
        </is>
      </c>
      <c r="B166" s="6" t="n">
        <v>6</v>
      </c>
      <c r="C166"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Carrying Value of Hedged Items in Fair Value Hedge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arrying amount of hedged items</t>
        </is>
      </c>
      <c r="B3" s="6" t="n">
        <v>14920</v>
      </c>
      <c r="C3" s="6" t="n">
        <v>11685</v>
      </c>
    </row>
    <row r="4">
      <c r="A4" s="4" t="inlineStr">
        <is>
          <t>Active hedged asset adjustments</t>
        </is>
      </c>
      <c r="B4" s="5" t="n">
        <v>-1043</v>
      </c>
      <c r="C4" s="5" t="n">
        <v>-1283</v>
      </c>
    </row>
    <row r="5">
      <c r="A5" s="4" t="inlineStr">
        <is>
          <t>Discontinued hedged asset adjustments</t>
        </is>
      </c>
      <c r="B5" s="5" t="n">
        <v>-230</v>
      </c>
      <c r="C5" s="5" t="n">
        <v>-232</v>
      </c>
    </row>
    <row r="6">
      <c r="A6" s="4" t="inlineStr">
        <is>
          <t>Total hedged asset adjustments</t>
        </is>
      </c>
      <c r="B6" s="6" t="n">
        <v>-1273</v>
      </c>
      <c r="C6" s="6" t="n">
        <v>-1515</v>
      </c>
    </row>
    <row r="7">
      <c r="A7" s="4" t="inlineStr">
        <is>
          <t>Hedged Asset, Statement of Financial Position [Extensible Enumeration]</t>
        </is>
      </c>
      <c r="B7" s="4" t="inlineStr">
        <is>
          <t>Securities available-for-sale (includes amortized cost of $28.1 billion and $27.2 billion at March 31, 2025 and December 31, 2024, respectively, an allowance for credit losses of nil at both March 31, 2025 and December 31, 2024, and $1.4 billion and $0.6 billion pledged to creditors at March 31, 2025 and December 31, 2024, respectively)</t>
        </is>
      </c>
      <c r="C7" s="4" t="inlineStr">
        <is>
          <t>Securities available-for-sale (includes amortized cost of $28.1 billion and $27.2 billion at March 31, 2025 and December 31, 2024, respectively, an allowance for credit losses of nil at both March 31, 2025 and December 31, 2024, and $1.4 billion and $0.6 billion pledged to creditors at March 31, 2025 and December 31, 2024, respectively)</t>
        </is>
      </c>
    </row>
    <row r="8">
      <c r="A8" s="4" t="inlineStr">
        <is>
          <t>Deposi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rrying amount of hedged liability items</t>
        </is>
      </c>
      <c r="B10" s="6" t="n">
        <v>1483</v>
      </c>
      <c r="C10" s="6" t="n">
        <v>1476</v>
      </c>
    </row>
    <row r="11">
      <c r="A11" s="4" t="inlineStr">
        <is>
          <t>Active hedged liability adjustments</t>
        </is>
      </c>
      <c r="B11" s="5" t="n">
        <v>-46</v>
      </c>
      <c r="C11" s="5" t="n">
        <v>-61</v>
      </c>
    </row>
    <row r="12">
      <c r="A12" s="4" t="inlineStr">
        <is>
          <t>Discontinued hedged liability adjustments</t>
        </is>
      </c>
      <c r="B12" s="5" t="n">
        <v>29</v>
      </c>
      <c r="C12" s="5" t="n">
        <v>37</v>
      </c>
    </row>
    <row r="13">
      <c r="A13" s="4" t="inlineStr">
        <is>
          <t>Total hedged liability adjustments</t>
        </is>
      </c>
      <c r="B13" s="6" t="n">
        <v>-17</v>
      </c>
      <c r="C13" s="6" t="n">
        <v>-24</v>
      </c>
    </row>
    <row r="14">
      <c r="A14" s="4" t="inlineStr">
        <is>
          <t>Hedged Liability, Statement of Financial Position [Extensible Enumeration]</t>
        </is>
      </c>
      <c r="B14" s="4" t="inlineStr">
        <is>
          <t>Deposits</t>
        </is>
      </c>
      <c r="C14" s="4" t="inlineStr">
        <is>
          <t>Deposits</t>
        </is>
      </c>
    </row>
    <row r="15">
      <c r="A15" s="4" t="inlineStr">
        <is>
          <t>Long-term deb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arrying amount of hedged liability items</t>
        </is>
      </c>
      <c r="B17" s="6" t="n">
        <v>9034</v>
      </c>
      <c r="C17" s="6" t="n">
        <v>8236</v>
      </c>
    </row>
    <row r="18">
      <c r="A18" s="4" t="inlineStr">
        <is>
          <t>Active hedged liability adjustments</t>
        </is>
      </c>
      <c r="B18" s="5" t="n">
        <v>-201</v>
      </c>
      <c r="C18" s="5" t="n">
        <v>-295</v>
      </c>
    </row>
    <row r="19">
      <c r="A19" s="4" t="inlineStr">
        <is>
          <t>Discontinued hedged liability adjustments</t>
        </is>
      </c>
      <c r="B19" s="5" t="n">
        <v>20</v>
      </c>
      <c r="C19" s="5" t="n">
        <v>31</v>
      </c>
    </row>
    <row r="20">
      <c r="A20" s="4" t="inlineStr">
        <is>
          <t>Total hedged liability adjustments</t>
        </is>
      </c>
      <c r="B20" s="6" t="n">
        <v>-181</v>
      </c>
      <c r="C20" s="6" t="n">
        <v>-264</v>
      </c>
    </row>
    <row r="21">
      <c r="A21" s="4" t="inlineStr">
        <is>
          <t>Hedged Liability, Statement of Financial Position [Extensible Enumeration]</t>
        </is>
      </c>
      <c r="B21" s="4" t="inlineStr">
        <is>
          <t>Long-term debt (includes $7.5 billion and $7.9 billion designated under fair value option at March 31, 2025 and December 31, 2024, respectively)</t>
        </is>
      </c>
      <c r="C21" s="4" t="inlineStr">
        <is>
          <t>Long-term debt (includes $7.5 billion and $7.9 billion designated under fair value option at March 31, 2025 and December 31, 2024, respectively)</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on Hedged Items in Fair Value Hedges (Detail) - Net interest income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on Derivatives</t>
        </is>
      </c>
      <c r="B4" s="6" t="n">
        <v>-117</v>
      </c>
      <c r="C4" s="6" t="n">
        <v>245</v>
      </c>
    </row>
    <row r="5">
      <c r="A5" s="4" t="inlineStr">
        <is>
          <t>Gain (Loss) on Hedged Items</t>
        </is>
      </c>
      <c r="B5" s="5" t="n">
        <v>134</v>
      </c>
      <c r="C5" s="5" t="n">
        <v>-246</v>
      </c>
    </row>
    <row r="6">
      <c r="A6" s="4" t="inlineStr">
        <is>
          <t>Asset-backed securities available-for-sale | Interest rat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s</t>
        </is>
      </c>
      <c r="B8" s="5" t="n">
        <v>-177</v>
      </c>
      <c r="C8" s="5" t="n">
        <v>368</v>
      </c>
    </row>
    <row r="9">
      <c r="A9" s="4" t="inlineStr">
        <is>
          <t>Gain (Loss) on Hedged Items</t>
        </is>
      </c>
      <c r="B9" s="5" t="n">
        <v>344</v>
      </c>
      <c r="C9" s="5" t="n">
        <v>-194</v>
      </c>
    </row>
    <row r="10">
      <c r="A10" s="4" t="inlineStr">
        <is>
          <t>Deposits | Interest rate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on Derivatives</t>
        </is>
      </c>
      <c r="B12" s="5" t="n">
        <v>8</v>
      </c>
      <c r="C12" s="5" t="n">
        <v>-23</v>
      </c>
    </row>
    <row r="13">
      <c r="A13" s="4" t="inlineStr">
        <is>
          <t>Gain (Loss) on Hedged Items</t>
        </is>
      </c>
      <c r="B13" s="5" t="n">
        <v>-31</v>
      </c>
      <c r="C13" s="5" t="n">
        <v>-12</v>
      </c>
    </row>
    <row r="14">
      <c r="A14" s="4" t="inlineStr">
        <is>
          <t>Long-term debt | Interest rate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on Derivatives</t>
        </is>
      </c>
      <c r="B16" s="5" t="n">
        <v>52</v>
      </c>
      <c r="C16" s="5" t="n">
        <v>-100</v>
      </c>
    </row>
    <row r="17">
      <c r="A17" s="4" t="inlineStr">
        <is>
          <t>Gain (Loss) on Hedged Items</t>
        </is>
      </c>
      <c r="B17" s="6" t="n">
        <v>-179</v>
      </c>
      <c r="C17" s="6" t="n">
        <v>-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resentation</t>
        </is>
      </c>
      <c r="B4" s="4" t="inlineStr">
        <is>
          <t>Organization and Present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HSBC USA's principal U.S. banking subsidiary is HSBC Bank USA, National Association (together with its subsidiaries, "HSBC Bank USA"). In the opinion of management, all normal and recurring adjustments considered necessary for a fair statement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24 (the "2024 Form 10-K").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Derivative Financial Instruments - Narrative (Detail) - USD ($) $ in Million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Losses related to discontinued cash flow hedge relationships</t>
        </is>
      </c>
      <c r="B4" s="6" t="n">
        <v>10</v>
      </c>
      <c r="C4" s="6" t="n">
        <v>7</v>
      </c>
      <c r="D4" s="4" t="inlineStr">
        <is>
          <t xml:space="preserve"> </t>
        </is>
      </c>
    </row>
    <row r="5">
      <c r="A5" s="4" t="inlineStr">
        <is>
          <t>Cash flow hedge gain (loss) to be reclassified within twelve months</t>
        </is>
      </c>
      <c r="B5" s="5" t="n">
        <v>-62</v>
      </c>
      <c r="C5" s="4" t="inlineStr">
        <is>
          <t xml:space="preserve"> </t>
        </is>
      </c>
      <c r="D5" s="4" t="inlineStr">
        <is>
          <t xml:space="preserve"> </t>
        </is>
      </c>
    </row>
    <row r="6">
      <c r="A6" s="4" t="inlineStr">
        <is>
          <t>Aggregate fair value of all derivative instruments with credit-risk related contingent features</t>
        </is>
      </c>
      <c r="B6" s="5" t="n">
        <v>108</v>
      </c>
      <c r="C6" s="4" t="inlineStr">
        <is>
          <t xml:space="preserve"> </t>
        </is>
      </c>
      <c r="D6" s="6" t="n">
        <v>401</v>
      </c>
    </row>
    <row r="7">
      <c r="A7" s="4" t="inlineStr">
        <is>
          <t>Collateral already posted aggregate fair value</t>
        </is>
      </c>
      <c r="B7" s="6" t="n">
        <v>36</v>
      </c>
      <c r="C7" s="4" t="inlineStr">
        <is>
          <t xml:space="preserve"> </t>
        </is>
      </c>
      <c r="D7" s="6" t="n">
        <v>153</v>
      </c>
    </row>
    <row r="8">
      <c r="A8" s="4" t="inlineStr">
        <is>
          <t>OCI, Cash Flow Hedge, Reclassification for Discontinuance, Statement of Income or Comprehensive Income [Extensible Enumeration]</t>
        </is>
      </c>
      <c r="B8" s="4" t="inlineStr">
        <is>
          <t>Interest Income (Expense), Operating</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on Derivative Instruments Designated and Qualifying As Hedging Instruments in Cash Flow Hedges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AOCI on Derivatives</t>
        </is>
      </c>
      <c r="B4" s="6" t="n">
        <v>-115</v>
      </c>
      <c r="C4" s="6" t="n">
        <v>41</v>
      </c>
    </row>
    <row r="5">
      <c r="A5" s="4" t="inlineStr">
        <is>
          <t>Gain (Loss) Reclassified From AOCI into Income</t>
        </is>
      </c>
      <c r="B5" s="5" t="n">
        <v>-10</v>
      </c>
      <c r="C5" s="5" t="n">
        <v>-7</v>
      </c>
    </row>
    <row r="6">
      <c r="A6" s="4" t="inlineStr">
        <is>
          <t>Foreign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AOCI on Derivatives</t>
        </is>
      </c>
      <c r="B8" s="5" t="n">
        <v>-2</v>
      </c>
      <c r="C8" s="5" t="n">
        <v>-1</v>
      </c>
    </row>
    <row r="9">
      <c r="A9" s="4" t="inlineStr">
        <is>
          <t>Foreign exchange contracts | Net interest incom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lassified From AOCI into Income</t>
        </is>
      </c>
      <c r="B11" s="5" t="n">
        <v>0</v>
      </c>
      <c r="C11" s="5" t="n">
        <v>0</v>
      </c>
    </row>
    <row r="12">
      <c r="A12" s="4" t="inlineStr">
        <is>
          <t>Interest rat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ognized in AOCI on Derivatives</t>
        </is>
      </c>
      <c r="B14" s="5" t="n">
        <v>-113</v>
      </c>
      <c r="C14" s="5" t="n">
        <v>42</v>
      </c>
    </row>
    <row r="15">
      <c r="A15" s="4" t="inlineStr">
        <is>
          <t>Interest rate contracts | Net interest incom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lassified From AOCI into Income</t>
        </is>
      </c>
      <c r="B17" s="6" t="n">
        <v>-10</v>
      </c>
      <c r="C17" s="6" t="n">
        <v>-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on Derivative Instruments Held For Trading Purpose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Income on Derivatives</t>
        </is>
      </c>
      <c r="B4" s="6" t="n">
        <v>737</v>
      </c>
      <c r="C4" s="6" t="n">
        <v>-803</v>
      </c>
    </row>
    <row r="5">
      <c r="A5" s="4" t="inlineStr">
        <is>
          <t>Trading revenue | 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Income on Derivatives</t>
        </is>
      </c>
      <c r="B7" s="5" t="n">
        <v>-127</v>
      </c>
      <c r="C7" s="5" t="n">
        <v>71</v>
      </c>
    </row>
    <row r="8">
      <c r="A8" s="4" t="inlineStr">
        <is>
          <t>Trading revenue | Foreign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ognized in Income on Derivatives</t>
        </is>
      </c>
      <c r="B10" s="5" t="n">
        <v>134</v>
      </c>
      <c r="C10" s="5" t="n">
        <v>117</v>
      </c>
    </row>
    <row r="11">
      <c r="A11" s="4" t="inlineStr">
        <is>
          <t>Trading revenue | Equity contracts - bilateral OTC(2)</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Income on Derivatives</t>
        </is>
      </c>
      <c r="B13" s="5" t="n">
        <v>778</v>
      </c>
      <c r="C13" s="5" t="n">
        <v>-1048</v>
      </c>
    </row>
    <row r="14">
      <c r="A14" s="4" t="inlineStr">
        <is>
          <t>Trading revenue | Precious metals contracts - bilateral OTC(2)</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Income on Derivatives</t>
        </is>
      </c>
      <c r="B16" s="5" t="n">
        <v>4</v>
      </c>
      <c r="C16" s="5" t="n">
        <v>-22</v>
      </c>
    </row>
    <row r="17">
      <c r="A17" s="4" t="inlineStr">
        <is>
          <t>Trading revenue | Credit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Income on Derivatives</t>
        </is>
      </c>
      <c r="B19" s="6" t="n">
        <v>-52</v>
      </c>
      <c r="C19" s="6" t="n">
        <v>7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on Derivative Instruments Held For Other Purpose (Detail) - USD ($) $ in Million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Gain (Loss) Recognized in Income on Derivatives</t>
        </is>
      </c>
      <c r="B4" s="6" t="n">
        <v>-181</v>
      </c>
      <c r="C4" s="6" t="n">
        <v>70</v>
      </c>
    </row>
    <row r="5">
      <c r="A5" s="4" t="inlineStr">
        <is>
          <t>Gain (loss) on instruments designated at fair value and related derivativ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ain (Loss) Recognized in Income on Derivatives</t>
        </is>
      </c>
      <c r="B7" s="5" t="n">
        <v>-169</v>
      </c>
      <c r="C7" s="5" t="n">
        <v>98</v>
      </c>
    </row>
    <row r="8">
      <c r="A8" s="4" t="inlineStr">
        <is>
          <t>Gain (loss) on instruments designated at fair value and related derivatives | Interest rat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ain (Loss) Recognized in Income on Derivatives</t>
        </is>
      </c>
      <c r="B10" s="5" t="n">
        <v>32</v>
      </c>
      <c r="C10" s="5" t="n">
        <v>-54</v>
      </c>
    </row>
    <row r="11">
      <c r="A11" s="4" t="inlineStr">
        <is>
          <t>Gain (loss) on instruments designated at fair value and related derivatives | Equity contracts - bilateral OTC(2)</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ain (Loss) Recognized in Income on Derivatives</t>
        </is>
      </c>
      <c r="B13" s="5" t="n">
        <v>-200</v>
      </c>
      <c r="C13" s="5" t="n">
        <v>151</v>
      </c>
    </row>
    <row r="14">
      <c r="A14" s="4" t="inlineStr">
        <is>
          <t>Other income (loss) | Equity contracts - bilateral OTC(2)</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ain (Loss) Recognized in Income on Derivatives</t>
        </is>
      </c>
      <c r="B16" s="5" t="n">
        <v>-3</v>
      </c>
      <c r="C16" s="5" t="n">
        <v>0</v>
      </c>
    </row>
    <row r="17">
      <c r="A17" s="4" t="inlineStr">
        <is>
          <t>Other income (loss) | Credit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Gain (Loss) Recognized in Income on Derivatives</t>
        </is>
      </c>
      <c r="B19" s="5" t="n">
        <v>-3</v>
      </c>
      <c r="C19" s="5" t="n">
        <v>-25</v>
      </c>
    </row>
    <row r="20">
      <c r="A20" s="4" t="inlineStr">
        <is>
          <t>Other income (loss) | Other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ain (Loss) Recognized in Income on Derivatives</t>
        </is>
      </c>
      <c r="B22" s="6" t="n">
        <v>-7</v>
      </c>
      <c r="C22" s="6" t="n">
        <v>-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redit-Risk Related Contingent Features (Detail) $ in Millions</t>
        </is>
      </c>
      <c r="B1" s="2" t="inlineStr">
        <is>
          <t>Mar. 31, 2025 USD ($)</t>
        </is>
      </c>
    </row>
    <row r="2">
      <c r="A2" s="4" t="inlineStr">
        <is>
          <t>One-notch downgrade</t>
        </is>
      </c>
      <c r="B2" s="4" t="inlineStr">
        <is>
          <t xml:space="preserve"> </t>
        </is>
      </c>
    </row>
    <row r="3">
      <c r="A3" s="3" t="inlineStr">
        <is>
          <t>Derivative [Line Items]</t>
        </is>
      </c>
      <c r="B3" s="4" t="inlineStr">
        <is>
          <t xml:space="preserve"> </t>
        </is>
      </c>
    </row>
    <row r="4">
      <c r="A4" s="4" t="inlineStr">
        <is>
          <t>Amount of additional collateral to be posted upon downgrade</t>
        </is>
      </c>
      <c r="B4" s="6" t="n">
        <v>0</v>
      </c>
    </row>
    <row r="5">
      <c r="A5" s="4" t="inlineStr">
        <is>
          <t>Two-notch downgrade</t>
        </is>
      </c>
      <c r="B5" s="4" t="inlineStr">
        <is>
          <t xml:space="preserve"> </t>
        </is>
      </c>
    </row>
    <row r="6">
      <c r="A6" s="3" t="inlineStr">
        <is>
          <t>Derivative [Line Items]</t>
        </is>
      </c>
      <c r="B6" s="4" t="inlineStr">
        <is>
          <t xml:space="preserve"> </t>
        </is>
      </c>
    </row>
    <row r="7">
      <c r="A7" s="4" t="inlineStr">
        <is>
          <t>Amount of additional collateral to be posted upon downgrade</t>
        </is>
      </c>
      <c r="B7" s="6" t="n">
        <v>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 of Derivative Contracts (Detail)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t>
        </is>
      </c>
      <c r="B3" s="6" t="n">
        <v>1305154</v>
      </c>
      <c r="C3" s="6" t="n">
        <v>1307707</v>
      </c>
    </row>
    <row r="4">
      <c r="A4" s="4" t="inlineStr">
        <is>
          <t>Interest rat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5" t="n">
        <v>152840</v>
      </c>
      <c r="C6" s="5" t="n">
        <v>123726</v>
      </c>
    </row>
    <row r="7">
      <c r="A7" s="4" t="inlineStr">
        <is>
          <t>Futures and forward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5" t="n">
        <v>39170</v>
      </c>
      <c r="C9" s="5" t="n">
        <v>16829</v>
      </c>
    </row>
    <row r="10">
      <c r="A10" s="4" t="inlineStr">
        <is>
          <t>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t>
        </is>
      </c>
      <c r="B12" s="5" t="n">
        <v>112409</v>
      </c>
      <c r="C12" s="5" t="n">
        <v>104458</v>
      </c>
    </row>
    <row r="13">
      <c r="A13" s="4" t="inlineStr">
        <is>
          <t>Options written</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t>
        </is>
      </c>
      <c r="B15" s="5" t="n">
        <v>667</v>
      </c>
      <c r="C15" s="5" t="n">
        <v>1217</v>
      </c>
    </row>
    <row r="16">
      <c r="A16" s="4" t="inlineStr">
        <is>
          <t>Options purchase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t>
        </is>
      </c>
      <c r="B18" s="5" t="n">
        <v>594</v>
      </c>
      <c r="C18" s="5" t="n">
        <v>1222</v>
      </c>
    </row>
    <row r="19">
      <c r="A19" s="4" t="inlineStr">
        <is>
          <t>Foreign exchang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t>
        </is>
      </c>
      <c r="B21" s="5" t="n">
        <v>1084599</v>
      </c>
      <c r="C21" s="5" t="n">
        <v>1118248</v>
      </c>
    </row>
    <row r="22">
      <c r="A22" s="4" t="inlineStr">
        <is>
          <t>Swaps, futures and forward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t>
        </is>
      </c>
      <c r="B24" s="5" t="n">
        <v>959521</v>
      </c>
      <c r="C24" s="5" t="n">
        <v>1026047</v>
      </c>
    </row>
    <row r="25">
      <c r="A25" s="4" t="inlineStr">
        <is>
          <t>Options written</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t>
        </is>
      </c>
      <c r="B27" s="5" t="n">
        <v>37986</v>
      </c>
      <c r="C27" s="5" t="n">
        <v>29739</v>
      </c>
    </row>
    <row r="28">
      <c r="A28" s="4" t="inlineStr">
        <is>
          <t>Options purchased</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t>
        </is>
      </c>
      <c r="B30" s="5" t="n">
        <v>38048</v>
      </c>
      <c r="C30" s="5" t="n">
        <v>29859</v>
      </c>
    </row>
    <row r="31">
      <c r="A31" s="4" t="inlineStr">
        <is>
          <t>Spo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t>
        </is>
      </c>
      <c r="B33" s="5" t="n">
        <v>49044</v>
      </c>
      <c r="C33" s="5" t="n">
        <v>32603</v>
      </c>
    </row>
    <row r="34">
      <c r="A34" s="4" t="inlineStr">
        <is>
          <t>Total commodities, equities and precious metal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t>
        </is>
      </c>
      <c r="B36" s="5" t="n">
        <v>45231</v>
      </c>
      <c r="C36" s="5" t="n">
        <v>44888</v>
      </c>
    </row>
    <row r="37">
      <c r="A37" s="4" t="inlineStr">
        <is>
          <t>Swaps, futures and forward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t>
        </is>
      </c>
      <c r="B39" s="5" t="n">
        <v>33195</v>
      </c>
      <c r="C39" s="5" t="n">
        <v>33520</v>
      </c>
    </row>
    <row r="40">
      <c r="A40" s="4" t="inlineStr">
        <is>
          <t>Options written</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t>
        </is>
      </c>
      <c r="B42" s="5" t="n">
        <v>1649</v>
      </c>
      <c r="C42" s="5" t="n">
        <v>1513</v>
      </c>
    </row>
    <row r="43">
      <c r="A43" s="4" t="inlineStr">
        <is>
          <t>Options purchased</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t>
        </is>
      </c>
      <c r="B45" s="5" t="n">
        <v>10387</v>
      </c>
      <c r="C45" s="5" t="n">
        <v>9855</v>
      </c>
    </row>
    <row r="46">
      <c r="A46" s="4" t="inlineStr">
        <is>
          <t>Credit derivativ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t>
        </is>
      </c>
      <c r="B48" s="5" t="n">
        <v>20643</v>
      </c>
      <c r="C48" s="5" t="n">
        <v>19175</v>
      </c>
    </row>
    <row r="49">
      <c r="A49" s="4" t="inlineStr">
        <is>
          <t>Other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t>
        </is>
      </c>
      <c r="B51" s="6" t="n">
        <v>1841</v>
      </c>
      <c r="C51" s="6" t="n">
        <v>16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Narrative (Details) - Commercial loans held for sale - USD ($)</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Fair value option, loans 90 days or more past due</t>
        </is>
      </c>
      <c r="B3" s="6" t="n">
        <v>0</v>
      </c>
      <c r="C3" s="6" t="n">
        <v>0</v>
      </c>
    </row>
    <row r="4">
      <c r="A4" s="4" t="inlineStr">
        <is>
          <t>Fair value option loan in nonaccrual status</t>
        </is>
      </c>
      <c r="B4" s="6" t="n">
        <v>0</v>
      </c>
      <c r="C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ummary of Fair Value and Unpaid Principal Balance (Details)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Client share repurchase asset, Fair Value</t>
        </is>
      </c>
      <c r="B3" s="6" t="n">
        <v>0</v>
      </c>
      <c r="C3" s="6" t="n">
        <v>16</v>
      </c>
    </row>
    <row r="4">
      <c r="A4" s="4" t="inlineStr">
        <is>
          <t>Client shares repurchase liability, Fair Value</t>
        </is>
      </c>
      <c r="B4" s="5" t="n">
        <v>0</v>
      </c>
      <c r="C4" s="5" t="n">
        <v>16</v>
      </c>
    </row>
    <row r="5">
      <c r="A5" s="4" t="inlineStr">
        <is>
          <t>Student loans held for investment</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Loans, designated under fair value option</t>
        </is>
      </c>
      <c r="B7" s="5" t="n">
        <v>10</v>
      </c>
      <c r="C7" s="5" t="n">
        <v>11</v>
      </c>
    </row>
    <row r="8">
      <c r="A8" s="4" t="inlineStr">
        <is>
          <t>Loans held for investment, Unpaid Principal Balance</t>
        </is>
      </c>
      <c r="B8" s="5" t="n">
        <v>12</v>
      </c>
      <c r="C8" s="5" t="n">
        <v>13</v>
      </c>
    </row>
    <row r="9">
      <c r="A9" s="4" t="inlineStr">
        <is>
          <t>Fair Value Over (Under) Unpaid Principal Balance</t>
        </is>
      </c>
      <c r="B9" s="5" t="n">
        <v>-2</v>
      </c>
      <c r="C9" s="5" t="n">
        <v>-2</v>
      </c>
    </row>
    <row r="10">
      <c r="A10" s="4" t="inlineStr">
        <is>
          <t>Commercial loans held for sale</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ommercial loans held for sale, Fair Value</t>
        </is>
      </c>
      <c r="B12" s="5" t="n">
        <v>519</v>
      </c>
      <c r="C12" s="5" t="n">
        <v>395</v>
      </c>
    </row>
    <row r="13">
      <c r="A13" s="4" t="inlineStr">
        <is>
          <t>Commercial loans held for sale, Unpaid Principal Balance</t>
        </is>
      </c>
      <c r="B13" s="5" t="n">
        <v>538</v>
      </c>
      <c r="C13" s="5" t="n">
        <v>399</v>
      </c>
    </row>
    <row r="14">
      <c r="A14" s="4" t="inlineStr">
        <is>
          <t>Fair Value Over (Under) Unpaid Principal Balance</t>
        </is>
      </c>
      <c r="B14" s="5" t="n">
        <v>-19</v>
      </c>
      <c r="C14" s="5" t="n">
        <v>-4</v>
      </c>
    </row>
    <row r="15">
      <c r="A15" s="4" t="inlineStr">
        <is>
          <t>Client share repurchase asset</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Client share repurchase asset, Fair Value</t>
        </is>
      </c>
      <c r="B17" s="4" t="inlineStr">
        <is>
          <t xml:space="preserve"> </t>
        </is>
      </c>
      <c r="C17" s="5" t="n">
        <v>16</v>
      </c>
    </row>
    <row r="18">
      <c r="A18" s="4" t="inlineStr">
        <is>
          <t>Client share repurchase asset, Unpaid Principal Balance</t>
        </is>
      </c>
      <c r="B18" s="4" t="inlineStr">
        <is>
          <t xml:space="preserve"> </t>
        </is>
      </c>
      <c r="C18" s="5" t="n">
        <v>16</v>
      </c>
    </row>
    <row r="19">
      <c r="A19" s="4" t="inlineStr">
        <is>
          <t>Fair Value Over (Under) Unpaid Principal Balance</t>
        </is>
      </c>
      <c r="B19" s="4" t="inlineStr">
        <is>
          <t xml:space="preserve"> </t>
        </is>
      </c>
      <c r="C19" s="5" t="n">
        <v>0</v>
      </c>
    </row>
    <row r="20">
      <c r="A20" s="4" t="inlineStr">
        <is>
          <t>Fixed rate long-term debt</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Fixed rate long-term debt, Fair Value</t>
        </is>
      </c>
      <c r="B22" s="5" t="n">
        <v>853</v>
      </c>
      <c r="C22" s="5" t="n">
        <v>851</v>
      </c>
    </row>
    <row r="23">
      <c r="A23" s="4" t="inlineStr">
        <is>
          <t>Fixed rate long-term debt, Unpaid Principal Balance</t>
        </is>
      </c>
      <c r="B23" s="5" t="n">
        <v>838</v>
      </c>
      <c r="C23" s="5" t="n">
        <v>847</v>
      </c>
    </row>
    <row r="24">
      <c r="A24" s="4" t="inlineStr">
        <is>
          <t>Fair Value Over (Under) Unpaid Principal Balance</t>
        </is>
      </c>
      <c r="B24" s="5" t="n">
        <v>15</v>
      </c>
      <c r="C24" s="5" t="n">
        <v>4</v>
      </c>
    </row>
    <row r="25">
      <c r="A25" s="4" t="inlineStr">
        <is>
          <t>Fixed rate long-term debt | Structured notes</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Hybrid instruments, structured notes, Fair Value</t>
        </is>
      </c>
      <c r="B27" s="5" t="n">
        <v>6661</v>
      </c>
      <c r="C27" s="5" t="n">
        <v>7044</v>
      </c>
    </row>
    <row r="28">
      <c r="A28" s="4" t="inlineStr">
        <is>
          <t>Hybrid instruments, Unpaid Principal Balance</t>
        </is>
      </c>
      <c r="B28" s="5" t="n">
        <v>6811</v>
      </c>
      <c r="C28" s="5" t="n">
        <v>6888</v>
      </c>
    </row>
    <row r="29">
      <c r="A29" s="4" t="inlineStr">
        <is>
          <t>Fair Value Over (Under) Unpaid Principal Balance</t>
        </is>
      </c>
      <c r="B29" s="5" t="n">
        <v>-150</v>
      </c>
      <c r="C29" s="5" t="n">
        <v>156</v>
      </c>
    </row>
    <row r="30">
      <c r="A30" s="4" t="inlineStr">
        <is>
          <t>Structured deposits</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Hybrid instruments, structured deposits, Fair Value</t>
        </is>
      </c>
      <c r="B32" s="5" t="n">
        <v>4862</v>
      </c>
      <c r="C32" s="5" t="n">
        <v>3956</v>
      </c>
    </row>
    <row r="33">
      <c r="A33" s="4" t="inlineStr">
        <is>
          <t>Hybrid instruments, Unpaid Principal Balance</t>
        </is>
      </c>
      <c r="B33" s="5" t="n">
        <v>4799</v>
      </c>
      <c r="C33" s="5" t="n">
        <v>3892</v>
      </c>
    </row>
    <row r="34">
      <c r="A34" s="4" t="inlineStr">
        <is>
          <t>Fair Value Over (Under) Unpaid Principal Balance</t>
        </is>
      </c>
      <c r="B34" s="6" t="n">
        <v>63</v>
      </c>
      <c r="C34" s="5" t="n">
        <v>64</v>
      </c>
    </row>
    <row r="35">
      <c r="A35" s="4" t="inlineStr">
        <is>
          <t>Client share repurchase liability</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Client shares repurchase liability, Fair Value</t>
        </is>
      </c>
      <c r="B37" s="4" t="inlineStr">
        <is>
          <t xml:space="preserve"> </t>
        </is>
      </c>
      <c r="C37" s="5" t="n">
        <v>16</v>
      </c>
    </row>
    <row r="38">
      <c r="A38" s="4" t="inlineStr">
        <is>
          <t>Unpaid Principal Balance, Other Liabilities, Fair Value Disclosure</t>
        </is>
      </c>
      <c r="B38" s="4" t="inlineStr">
        <is>
          <t xml:space="preserve"> </t>
        </is>
      </c>
      <c r="C38" s="5" t="n">
        <v>16</v>
      </c>
    </row>
    <row r="39">
      <c r="A39" s="4" t="inlineStr">
        <is>
          <t>Fair Value Over (Under) Unpaid Principal Balance</t>
        </is>
      </c>
      <c r="B39" s="4" t="inlineStr">
        <is>
          <t xml:space="preserve"> </t>
        </is>
      </c>
      <c r="C39"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Components of Gain (Loss) on Instruments at Fair Value and Related Derivatives (Detail) - USD ($) $ in Millions</t>
        </is>
      </c>
      <c r="B1" s="2" t="inlineStr">
        <is>
          <t>3 Months Ended</t>
        </is>
      </c>
    </row>
    <row r="2">
      <c r="B2" s="2" t="inlineStr">
        <is>
          <t>Mar. 31, 2025</t>
        </is>
      </c>
      <c r="C2" s="2" t="inlineStr">
        <is>
          <t>Mar. 31, 2024</t>
        </is>
      </c>
    </row>
    <row r="3">
      <c r="A3" s="3" t="inlineStr">
        <is>
          <t>Components Of Gain On Instruments At Fair Value And Related Derivatives [Line Items]</t>
        </is>
      </c>
      <c r="B3" s="4" t="inlineStr">
        <is>
          <t xml:space="preserve"> </t>
        </is>
      </c>
      <c r="C3" s="4" t="inlineStr">
        <is>
          <t xml:space="preserve"> </t>
        </is>
      </c>
    </row>
    <row r="4">
      <c r="A4" s="4" t="inlineStr">
        <is>
          <t>Mark-to-market on related derivatives</t>
        </is>
      </c>
      <c r="B4" s="6" t="n">
        <v>-181</v>
      </c>
      <c r="C4" s="6" t="n">
        <v>70</v>
      </c>
    </row>
    <row r="5">
      <c r="A5" s="4" t="inlineStr">
        <is>
          <t>Gain (loss) on instruments designated at fair value and related derivatives</t>
        </is>
      </c>
      <c r="B5" s="5" t="n">
        <v>-3</v>
      </c>
      <c r="C5" s="5" t="n">
        <v>-20</v>
      </c>
    </row>
    <row r="6">
      <c r="A6" s="4" t="inlineStr">
        <is>
          <t>Gain (loss) on instruments designated at fair value and related derivatives</t>
        </is>
      </c>
      <c r="B6" s="4" t="inlineStr">
        <is>
          <t xml:space="preserve"> </t>
        </is>
      </c>
      <c r="C6" s="4" t="inlineStr">
        <is>
          <t xml:space="preserve"> </t>
        </is>
      </c>
    </row>
    <row r="7">
      <c r="A7" s="3" t="inlineStr">
        <is>
          <t>Components Of Gain On Instruments At Fair Value And Related Derivatives [Line Items]</t>
        </is>
      </c>
      <c r="B7" s="4" t="inlineStr">
        <is>
          <t xml:space="preserve"> </t>
        </is>
      </c>
      <c r="C7" s="4" t="inlineStr">
        <is>
          <t xml:space="preserve"> </t>
        </is>
      </c>
    </row>
    <row r="8">
      <c r="A8" s="4" t="inlineStr">
        <is>
          <t>Interest rate and other components</t>
        </is>
      </c>
      <c r="B8" s="5" t="n">
        <v>172</v>
      </c>
      <c r="C8" s="5" t="n">
        <v>-118</v>
      </c>
    </row>
    <row r="9">
      <c r="A9" s="4" t="inlineStr">
        <is>
          <t>Credit risk component, total</t>
        </is>
      </c>
      <c r="B9" s="5" t="n">
        <v>-7</v>
      </c>
      <c r="C9" s="5" t="n">
        <v>1</v>
      </c>
    </row>
    <row r="10">
      <c r="A10" s="4" t="inlineStr">
        <is>
          <t>Total mark-to-market on financial instruments designated at fair value</t>
        </is>
      </c>
      <c r="B10" s="5" t="n">
        <v>165</v>
      </c>
      <c r="C10" s="5" t="n">
        <v>-117</v>
      </c>
    </row>
    <row r="11">
      <c r="A11" s="4" t="inlineStr">
        <is>
          <t>Mark-to-market on related derivatives</t>
        </is>
      </c>
      <c r="B11" s="5" t="n">
        <v>-169</v>
      </c>
      <c r="C11" s="5" t="n">
        <v>98</v>
      </c>
    </row>
    <row r="12">
      <c r="A12" s="4" t="inlineStr">
        <is>
          <t>Net realized gain (loss) on related long-term debt derivatives</t>
        </is>
      </c>
      <c r="B12" s="5" t="n">
        <v>1</v>
      </c>
      <c r="C12" s="5" t="n">
        <v>-1</v>
      </c>
    </row>
    <row r="13">
      <c r="A13" s="4" t="inlineStr">
        <is>
          <t>Gain (loss) on instruments designated at fair value and related derivatives</t>
        </is>
      </c>
      <c r="B13" s="5" t="n">
        <v>-3</v>
      </c>
      <c r="C13" s="5" t="n">
        <v>-20</v>
      </c>
    </row>
    <row r="14">
      <c r="A14" s="4" t="inlineStr">
        <is>
          <t>Gain (loss) on instruments designated at fair value and related derivatives | Loans</t>
        </is>
      </c>
      <c r="B14" s="4" t="inlineStr">
        <is>
          <t xml:space="preserve"> </t>
        </is>
      </c>
      <c r="C14" s="4" t="inlineStr">
        <is>
          <t xml:space="preserve"> </t>
        </is>
      </c>
    </row>
    <row r="15">
      <c r="A15" s="3" t="inlineStr">
        <is>
          <t>Components Of Gain On Instruments At Fair Value And Related Derivatives [Line Items]</t>
        </is>
      </c>
      <c r="B15" s="4" t="inlineStr">
        <is>
          <t xml:space="preserve"> </t>
        </is>
      </c>
      <c r="C15" s="4" t="inlineStr">
        <is>
          <t xml:space="preserve"> </t>
        </is>
      </c>
    </row>
    <row r="16">
      <c r="A16" s="4" t="inlineStr">
        <is>
          <t>Interest rate and other components</t>
        </is>
      </c>
      <c r="B16" s="5" t="n">
        <v>0</v>
      </c>
      <c r="C16" s="5" t="n">
        <v>0</v>
      </c>
    </row>
    <row r="17">
      <c r="A17" s="4" t="inlineStr">
        <is>
          <t>Credit risk component, assets</t>
        </is>
      </c>
      <c r="B17" s="5" t="n">
        <v>-7</v>
      </c>
      <c r="C17" s="5" t="n">
        <v>1</v>
      </c>
    </row>
    <row r="18">
      <c r="A18" s="4" t="inlineStr">
        <is>
          <t>Total mark-to-market on financial instruments designated at fair value</t>
        </is>
      </c>
      <c r="B18" s="5" t="n">
        <v>-7</v>
      </c>
      <c r="C18" s="5" t="n">
        <v>1</v>
      </c>
    </row>
    <row r="19">
      <c r="A19" s="4" t="inlineStr">
        <is>
          <t>Mark-to-market on related derivatives</t>
        </is>
      </c>
      <c r="B19" s="5" t="n">
        <v>0</v>
      </c>
      <c r="C19" s="5" t="n">
        <v>0</v>
      </c>
    </row>
    <row r="20">
      <c r="A20" s="4" t="inlineStr">
        <is>
          <t>Net realized gain (loss) on related long-term debt derivatives</t>
        </is>
      </c>
      <c r="B20" s="5" t="n">
        <v>0</v>
      </c>
      <c r="C20" s="5" t="n">
        <v>0</v>
      </c>
    </row>
    <row r="21">
      <c r="A21" s="4" t="inlineStr">
        <is>
          <t>Gain (loss) on instruments designated at fair value and related derivatives</t>
        </is>
      </c>
      <c r="B21" s="5" t="n">
        <v>-7</v>
      </c>
      <c r="C21" s="5" t="n">
        <v>1</v>
      </c>
    </row>
    <row r="22">
      <c r="A22" s="4" t="inlineStr">
        <is>
          <t>Gain (loss) on instruments designated at fair value and related derivatives | Long-term debt</t>
        </is>
      </c>
      <c r="B22" s="4" t="inlineStr">
        <is>
          <t xml:space="preserve"> </t>
        </is>
      </c>
      <c r="C22" s="4" t="inlineStr">
        <is>
          <t xml:space="preserve"> </t>
        </is>
      </c>
    </row>
    <row r="23">
      <c r="A23" s="3" t="inlineStr">
        <is>
          <t>Components Of Gain On Instruments At Fair Value And Related Derivatives [Line Items]</t>
        </is>
      </c>
      <c r="B23" s="4" t="inlineStr">
        <is>
          <t xml:space="preserve"> </t>
        </is>
      </c>
      <c r="C23" s="4" t="inlineStr">
        <is>
          <t xml:space="preserve"> </t>
        </is>
      </c>
    </row>
    <row r="24">
      <c r="A24" s="4" t="inlineStr">
        <is>
          <t>Interest rate and other components</t>
        </is>
      </c>
      <c r="B24" s="5" t="n">
        <v>-16</v>
      </c>
      <c r="C24" s="5" t="n">
        <v>23</v>
      </c>
    </row>
    <row r="25">
      <c r="A25" s="4" t="inlineStr">
        <is>
          <t>Credit risk component, liabilities</t>
        </is>
      </c>
      <c r="B25" s="5" t="n">
        <v>0</v>
      </c>
      <c r="C25" s="5" t="n">
        <v>0</v>
      </c>
    </row>
    <row r="26">
      <c r="A26" s="4" t="inlineStr">
        <is>
          <t>Total mark-to-market on financial instruments designated at fair value</t>
        </is>
      </c>
      <c r="B26" s="5" t="n">
        <v>-16</v>
      </c>
      <c r="C26" s="5" t="n">
        <v>23</v>
      </c>
    </row>
    <row r="27">
      <c r="A27" s="4" t="inlineStr">
        <is>
          <t>Mark-to-market on related derivatives</t>
        </is>
      </c>
      <c r="B27" s="5" t="n">
        <v>17</v>
      </c>
      <c r="C27" s="5" t="n">
        <v>-27</v>
      </c>
    </row>
    <row r="28">
      <c r="A28" s="4" t="inlineStr">
        <is>
          <t>Net realized gain (loss) on related long-term debt derivatives</t>
        </is>
      </c>
      <c r="B28" s="5" t="n">
        <v>1</v>
      </c>
      <c r="C28" s="5" t="n">
        <v>-1</v>
      </c>
    </row>
    <row r="29">
      <c r="A29" s="4" t="inlineStr">
        <is>
          <t>Gain (loss) on instruments designated at fair value and related derivatives</t>
        </is>
      </c>
      <c r="B29" s="5" t="n">
        <v>2</v>
      </c>
      <c r="C29" s="5" t="n">
        <v>-5</v>
      </c>
    </row>
    <row r="30">
      <c r="A30" s="4" t="inlineStr">
        <is>
          <t>Gain (loss) on instruments designated at fair value and related derivatives | Hybrid Instruments</t>
        </is>
      </c>
      <c r="B30" s="4" t="inlineStr">
        <is>
          <t xml:space="preserve"> </t>
        </is>
      </c>
      <c r="C30" s="4" t="inlineStr">
        <is>
          <t xml:space="preserve"> </t>
        </is>
      </c>
    </row>
    <row r="31">
      <c r="A31" s="3" t="inlineStr">
        <is>
          <t>Components Of Gain On Instruments At Fair Value And Related Derivatives [Line Items]</t>
        </is>
      </c>
      <c r="B31" s="4" t="inlineStr">
        <is>
          <t xml:space="preserve"> </t>
        </is>
      </c>
      <c r="C31" s="4" t="inlineStr">
        <is>
          <t xml:space="preserve"> </t>
        </is>
      </c>
    </row>
    <row r="32">
      <c r="A32" s="4" t="inlineStr">
        <is>
          <t>Interest rate and other components</t>
        </is>
      </c>
      <c r="B32" s="5" t="n">
        <v>188</v>
      </c>
      <c r="C32" s="5" t="n">
        <v>-141</v>
      </c>
    </row>
    <row r="33">
      <c r="A33" s="4" t="inlineStr">
        <is>
          <t>Credit risk component, liabilities</t>
        </is>
      </c>
      <c r="B33" s="5" t="n">
        <v>0</v>
      </c>
      <c r="C33" s="5" t="n">
        <v>0</v>
      </c>
    </row>
    <row r="34">
      <c r="A34" s="4" t="inlineStr">
        <is>
          <t>Total mark-to-market on financial instruments designated at fair value</t>
        </is>
      </c>
      <c r="B34" s="5" t="n">
        <v>188</v>
      </c>
      <c r="C34" s="5" t="n">
        <v>-141</v>
      </c>
    </row>
    <row r="35">
      <c r="A35" s="4" t="inlineStr">
        <is>
          <t>Mark-to-market on related derivatives</t>
        </is>
      </c>
      <c r="B35" s="5" t="n">
        <v>-186</v>
      </c>
      <c r="C35" s="5" t="n">
        <v>125</v>
      </c>
    </row>
    <row r="36">
      <c r="A36" s="4" t="inlineStr">
        <is>
          <t>Net realized gain (loss) on related long-term debt derivatives</t>
        </is>
      </c>
      <c r="B36" s="5" t="n">
        <v>0</v>
      </c>
      <c r="C36" s="5" t="n">
        <v>0</v>
      </c>
    </row>
    <row r="37">
      <c r="A37" s="4" t="inlineStr">
        <is>
          <t>Gain (loss) on instruments designated at fair value and related derivatives</t>
        </is>
      </c>
      <c r="B37" s="6" t="n">
        <v>2</v>
      </c>
      <c r="C37" s="6" t="n">
        <v>-1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 at beginning of period</t>
        </is>
      </c>
      <c r="B4" s="6" t="n">
        <v>12489</v>
      </c>
      <c r="C4" s="4" t="inlineStr">
        <is>
          <t xml:space="preserve"> </t>
        </is>
      </c>
    </row>
    <row r="5">
      <c r="A5" s="4" t="inlineStr">
        <is>
          <t>Total other comprehensive income (loss)</t>
        </is>
      </c>
      <c r="B5" s="5" t="n">
        <v>113</v>
      </c>
      <c r="C5" s="6" t="n">
        <v>-108</v>
      </c>
    </row>
    <row r="6">
      <c r="A6" s="4" t="inlineStr">
        <is>
          <t>Balance at end of period</t>
        </is>
      </c>
      <c r="B6" s="5" t="n">
        <v>12796</v>
      </c>
      <c r="C6" s="5" t="n">
        <v>11756</v>
      </c>
    </row>
    <row r="7">
      <c r="A7" s="4" t="inlineStr">
        <is>
          <t>Accumulated other comprehensive los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at beginning of period</t>
        </is>
      </c>
      <c r="B9" s="5" t="n">
        <v>-1772</v>
      </c>
      <c r="C9" s="5" t="n">
        <v>-1926</v>
      </c>
    </row>
    <row r="10">
      <c r="A10" s="4" t="inlineStr">
        <is>
          <t>Total other comprehensive income (loss)</t>
        </is>
      </c>
      <c r="B10" s="5" t="n">
        <v>113</v>
      </c>
      <c r="C10" s="5" t="n">
        <v>-108</v>
      </c>
    </row>
    <row r="11">
      <c r="A11" s="4" t="inlineStr">
        <is>
          <t>Balance at end of period</t>
        </is>
      </c>
      <c r="B11" s="5" t="n">
        <v>-1659</v>
      </c>
      <c r="C11" s="5" t="n">
        <v>-2034</v>
      </c>
    </row>
    <row r="12">
      <c r="A12" s="4" t="inlineStr">
        <is>
          <t>Unrealized gains (losses) on investment securiti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at beginning of period</t>
        </is>
      </c>
      <c r="B14" s="5" t="n">
        <v>-1732</v>
      </c>
      <c r="C14" s="5" t="n">
        <v>-1734</v>
      </c>
    </row>
    <row r="15">
      <c r="A15" s="4" t="inlineStr">
        <is>
          <t>Net unrealized gains (losses) arising during the period, net of tax</t>
        </is>
      </c>
      <c r="B15" s="5" t="n">
        <v>190</v>
      </c>
      <c r="C15" s="5" t="n">
        <v>-106</v>
      </c>
    </row>
    <row r="16">
      <c r="A16" s="4" t="inlineStr">
        <is>
          <t>Reclassification adjustment for (gains) losses realized in net income (loss), net of tax</t>
        </is>
      </c>
      <c r="B16" s="5" t="n">
        <v>-2</v>
      </c>
      <c r="C16" s="5" t="n">
        <v>-2</v>
      </c>
    </row>
    <row r="17">
      <c r="A17" s="4" t="inlineStr">
        <is>
          <t>Amortization of net unrealized (gains) losses on securities transferred from available-for-sale to held-to-maturity realized in net income, net of tax</t>
        </is>
      </c>
      <c r="B17" s="5" t="n">
        <v>1</v>
      </c>
      <c r="C17" s="5" t="n">
        <v>1</v>
      </c>
    </row>
    <row r="18">
      <c r="A18" s="4" t="inlineStr">
        <is>
          <t>Total other comprehensive income (loss)</t>
        </is>
      </c>
      <c r="B18" s="5" t="n">
        <v>189</v>
      </c>
      <c r="C18" s="5" t="n">
        <v>-107</v>
      </c>
    </row>
    <row r="19">
      <c r="A19" s="4" t="inlineStr">
        <is>
          <t>Balance at end of period</t>
        </is>
      </c>
      <c r="B19" s="5" t="n">
        <v>-1543</v>
      </c>
      <c r="C19" s="5" t="n">
        <v>-1841</v>
      </c>
    </row>
    <row r="20">
      <c r="A20" s="4" t="inlineStr">
        <is>
          <t>Tax on net unrealized gains (losses) arising during period</t>
        </is>
      </c>
      <c r="B20" s="5" t="n">
        <v>64</v>
      </c>
      <c r="C20" s="5" t="n">
        <v>-36</v>
      </c>
    </row>
    <row r="21">
      <c r="A21" s="4" t="inlineStr">
        <is>
          <t>Tax on reclassification adjustment (less than)</t>
        </is>
      </c>
      <c r="B21" s="5" t="n">
        <v>-1</v>
      </c>
      <c r="C21" s="5" t="n">
        <v>-1</v>
      </c>
    </row>
    <row r="22">
      <c r="A22" s="4" t="inlineStr">
        <is>
          <t>Tax on amortization of net unrealized losses on securities transferred from available-for-sale to held-to-maturity realized in net income (loss)</t>
        </is>
      </c>
      <c r="B22" s="5" t="n">
        <v>1</v>
      </c>
      <c r="C22" s="5" t="n">
        <v>1</v>
      </c>
    </row>
    <row r="23">
      <c r="A23" s="4" t="inlineStr">
        <is>
          <t>Unrealized gains (losses) on fair value option liabilities attributable to our own credit spread</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alance at beginning of period</t>
        </is>
      </c>
      <c r="B25" s="5" t="n">
        <v>6</v>
      </c>
      <c r="C25" s="5" t="n">
        <v>61</v>
      </c>
    </row>
    <row r="26">
      <c r="A26" s="4" t="inlineStr">
        <is>
          <t>Net unrealized gains (losses) arising during the period, net of tax</t>
        </is>
      </c>
      <c r="B26" s="5" t="n">
        <v>3</v>
      </c>
      <c r="C26" s="5" t="n">
        <v>-37</v>
      </c>
    </row>
    <row r="27">
      <c r="A27" s="4" t="inlineStr">
        <is>
          <t>Total other comprehensive income (loss)</t>
        </is>
      </c>
      <c r="B27" s="5" t="n">
        <v>3</v>
      </c>
      <c r="C27" s="5" t="n">
        <v>-37</v>
      </c>
    </row>
    <row r="28">
      <c r="A28" s="4" t="inlineStr">
        <is>
          <t>Balance at end of period</t>
        </is>
      </c>
      <c r="B28" s="5" t="n">
        <v>9</v>
      </c>
      <c r="C28" s="5" t="n">
        <v>24</v>
      </c>
    </row>
    <row r="29">
      <c r="A29" s="4" t="inlineStr">
        <is>
          <t>Tax on net unrealized gains (losses) arising during period</t>
        </is>
      </c>
      <c r="B29" s="5" t="n">
        <v>1</v>
      </c>
      <c r="C29" s="5" t="n">
        <v>-12</v>
      </c>
    </row>
    <row r="30">
      <c r="A30" s="4" t="inlineStr">
        <is>
          <t>Unrealized gains (losses) on derivatives designated as cash flow hedges</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Balance at beginning of period</t>
        </is>
      </c>
      <c r="B32" s="5" t="n">
        <v>-52</v>
      </c>
      <c r="C32" s="5" t="n">
        <v>-260</v>
      </c>
    </row>
    <row r="33">
      <c r="A33" s="4" t="inlineStr">
        <is>
          <t>Net unrealized gains (losses) arising during the period, net of tax</t>
        </is>
      </c>
      <c r="B33" s="5" t="n">
        <v>-87</v>
      </c>
      <c r="C33" s="5" t="n">
        <v>31</v>
      </c>
    </row>
    <row r="34">
      <c r="A34" s="4" t="inlineStr">
        <is>
          <t>Reclassification adjustment for (gains) losses realized in net income (loss), net of tax</t>
        </is>
      </c>
      <c r="B34" s="5" t="n">
        <v>8</v>
      </c>
      <c r="C34" s="5" t="n">
        <v>5</v>
      </c>
    </row>
    <row r="35">
      <c r="A35" s="4" t="inlineStr">
        <is>
          <t>Total other comprehensive income (loss)</t>
        </is>
      </c>
      <c r="B35" s="5" t="n">
        <v>-79</v>
      </c>
      <c r="C35" s="5" t="n">
        <v>36</v>
      </c>
    </row>
    <row r="36">
      <c r="A36" s="4" t="inlineStr">
        <is>
          <t>Balance at end of period</t>
        </is>
      </c>
      <c r="B36" s="5" t="n">
        <v>-131</v>
      </c>
      <c r="C36" s="5" t="n">
        <v>-224</v>
      </c>
    </row>
    <row r="37">
      <c r="A37" s="4" t="inlineStr">
        <is>
          <t>Tax on net unrealized gains (losses) arising during period</t>
        </is>
      </c>
      <c r="B37" s="5" t="n">
        <v>-28</v>
      </c>
      <c r="C37" s="5" t="n">
        <v>10</v>
      </c>
    </row>
    <row r="38">
      <c r="A38" s="4" t="inlineStr">
        <is>
          <t>Tax on reclassification adjustment (less than)</t>
        </is>
      </c>
      <c r="B38" s="5" t="n">
        <v>2</v>
      </c>
      <c r="C38" s="5" t="n">
        <v>2</v>
      </c>
    </row>
    <row r="39">
      <c r="A39" s="4" t="inlineStr">
        <is>
          <t>Pension and postretirement benefit liability</t>
        </is>
      </c>
      <c r="B39" s="4" t="inlineStr">
        <is>
          <t xml:space="preserve"> </t>
        </is>
      </c>
      <c r="C39" s="4" t="inlineStr">
        <is>
          <t xml:space="preserve"> </t>
        </is>
      </c>
    </row>
    <row r="40">
      <c r="A40" s="3" t="inlineStr">
        <is>
          <t>Accumulated Other Comprehensive Income (Loss) [Line Items]</t>
        </is>
      </c>
      <c r="B40" s="4" t="inlineStr">
        <is>
          <t xml:space="preserve"> </t>
        </is>
      </c>
      <c r="C40" s="4" t="inlineStr">
        <is>
          <t xml:space="preserve"> </t>
        </is>
      </c>
    </row>
    <row r="41">
      <c r="A41" s="4" t="inlineStr">
        <is>
          <t>Balance at beginning of period</t>
        </is>
      </c>
      <c r="B41" s="5" t="n">
        <v>6</v>
      </c>
      <c r="C41" s="5" t="n">
        <v>7</v>
      </c>
    </row>
    <row r="42">
      <c r="A42" s="4" t="inlineStr">
        <is>
          <t>Balance at end of period</t>
        </is>
      </c>
      <c r="B42" s="6" t="n">
        <v>6</v>
      </c>
      <c r="C42" s="6" t="n">
        <v>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3 Months Ended</t>
        </is>
      </c>
    </row>
    <row r="2">
      <c r="B2" s="2" t="inlineStr">
        <is>
          <t>Mar. 31, 2025</t>
        </is>
      </c>
    </row>
    <row r="3">
      <c r="A3" s="3" t="inlineStr">
        <is>
          <t>Trading Assets And Liabilities [Abstract]</t>
        </is>
      </c>
      <c r="B3" s="4" t="inlineStr">
        <is>
          <t xml:space="preserve"> </t>
        </is>
      </c>
    </row>
    <row r="4">
      <c r="A4" s="4" t="inlineStr">
        <is>
          <t>Trading Assets and Liabilities</t>
        </is>
      </c>
      <c r="B4" s="4" t="inlineStr">
        <is>
          <t>Trading Assets and Liabilities Trading assets and liabilities consisted of the following: March 31, 2025 December 31, 2024 (in millions) Trading assets: U.S. Treasury $ 3,779 $ 3,676 U.S. Government agency issued or guaranteed 1 1 U.S. Government sponsored enterprises 1,189 1,166 Foreign bonds 399 783 Equity securities 12,213 13,844 Precious metals 93 163 Derivatives, net 996 1,598 Total trading assets $ 18,670 $ 21,231 Trading liabilities: Securities sold, not yet purchased $ 1,680 $ 1,489 Payables for precious metals 6 70 Derivatives, net 983 2,348 Total trading liabilities $ 2,669 $ 3,907 At March 31, 2025 and December 31, 2024, the fair value of derivatives included in trading assets is net of $2,344 million and $2,813 million, respectively, relating to amounts recognized for the obligation to return cash collateral received under master netting agreements with derivative counterparties. At March 31, 2025 and December 31, 2024, the fair value of derivatives included in trading liabilities is net of $1,178 million and $1,291 million, respectively, relating to amounts recognized for the right to reclaim cash collateral paid under master netting agreements with derivative counterparties. See Note 8, "Derivative Financial Instruments," for further information on our trading derivatives and related collateral. Dividend income on equity securities held for trading, which is recorded in interest income in the consolidated statement of income, totaled $42 million during both the three months ended March 31, 2025 and 2024. Trading security positions are primarily held as economic hedges of derivative products issued to our cli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Income from Contracts with Customers - Disaggreg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 non-fee revenue</t>
        </is>
      </c>
      <c r="B4" s="6" t="n">
        <v>193</v>
      </c>
      <c r="C4" s="6" t="n">
        <v>223</v>
      </c>
    </row>
    <row r="5">
      <c r="A5" s="4" t="inlineStr">
        <is>
          <t>Total other revenues</t>
        </is>
      </c>
      <c r="B5" s="5" t="n">
        <v>516</v>
      </c>
      <c r="C5" s="5" t="n">
        <v>539</v>
      </c>
    </row>
    <row r="6">
      <c r="A6" s="4" t="inlineStr">
        <is>
          <t>Total Fee Inco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fee income from contracts with customers</t>
        </is>
      </c>
      <c r="B8" s="5" t="n">
        <v>323</v>
      </c>
      <c r="C8" s="5" t="n">
        <v>316</v>
      </c>
    </row>
    <row r="9">
      <c r="A9" s="4" t="inlineStr">
        <is>
          <t>Credit card fees, ne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fee income from contracts with customers</t>
        </is>
      </c>
      <c r="B11" s="5" t="n">
        <v>14</v>
      </c>
      <c r="C11" s="5" t="n">
        <v>15</v>
      </c>
    </row>
    <row r="12">
      <c r="A12" s="4" t="inlineStr">
        <is>
          <t>Trust and investment management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fee income from contracts with customers</t>
        </is>
      </c>
      <c r="B14" s="5" t="n">
        <v>41</v>
      </c>
      <c r="C14" s="5" t="n">
        <v>36</v>
      </c>
    </row>
    <row r="15">
      <c r="A15" s="4" t="inlineStr">
        <is>
          <t>Account servic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fee income from contracts with customers</t>
        </is>
      </c>
      <c r="B17" s="5" t="n">
        <v>79</v>
      </c>
      <c r="C17" s="5" t="n">
        <v>75</v>
      </c>
    </row>
    <row r="18">
      <c r="A18" s="4" t="inlineStr">
        <is>
          <t>Credit faciliti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fee income from contracts with customers</t>
        </is>
      </c>
      <c r="B20" s="5" t="n">
        <v>77</v>
      </c>
      <c r="C20" s="5" t="n">
        <v>91</v>
      </c>
    </row>
    <row r="21">
      <c r="A21" s="4" t="inlineStr">
        <is>
          <t>Other fe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fee income from contracts with customers</t>
        </is>
      </c>
      <c r="B23" s="5" t="n">
        <v>9</v>
      </c>
      <c r="C23" s="5" t="n">
        <v>10</v>
      </c>
    </row>
    <row r="24">
      <c r="A24" s="4" t="inlineStr">
        <is>
          <t>Other fees and commission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fee income from contracts with customers</t>
        </is>
      </c>
      <c r="B26" s="5" t="n">
        <v>165</v>
      </c>
      <c r="C26" s="5" t="n">
        <v>176</v>
      </c>
    </row>
    <row r="27">
      <c r="A27" s="4" t="inlineStr">
        <is>
          <t>Servicing and other fees from HSBC affiliat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fee income from contracts with customers</t>
        </is>
      </c>
      <c r="B29" s="5" t="n">
        <v>102</v>
      </c>
      <c r="C29" s="5" t="n">
        <v>88</v>
      </c>
    </row>
    <row r="30">
      <c r="A30" s="4" t="inlineStr">
        <is>
          <t>Insuranc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fee income from contracts with customers</t>
        </is>
      </c>
      <c r="B32" s="6" t="n">
        <v>1</v>
      </c>
      <c r="C32" s="6" t="n">
        <v>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ee Income from Contracts with Customers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fee income</t>
        </is>
      </c>
      <c r="B4" s="6" t="n">
        <v>7</v>
      </c>
      <c r="C4" s="4" t="inlineStr">
        <is>
          <t xml:space="preserve"> </t>
        </is>
      </c>
      <c r="D4" s="6" t="n">
        <v>3</v>
      </c>
    </row>
    <row r="5">
      <c r="A5" s="4" t="inlineStr">
        <is>
          <t>Credit card fe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Interchange fees</t>
        </is>
      </c>
      <c r="B7" s="5" t="n">
        <v>28</v>
      </c>
      <c r="C7" s="6" t="n">
        <v>27</v>
      </c>
      <c r="D7" s="4" t="inlineStr">
        <is>
          <t xml:space="preserve"> </t>
        </is>
      </c>
    </row>
    <row r="8">
      <c r="A8" s="4" t="inlineStr">
        <is>
          <t>Rewards program costs</t>
        </is>
      </c>
      <c r="B8" s="6" t="n">
        <v>19</v>
      </c>
      <c r="C8" s="6" t="n">
        <v>15</v>
      </c>
      <c r="D8"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Related Party Transactions - Summary of Related Party Transactions (Details) - USD ($) $ in Millions</t>
        </is>
      </c>
      <c r="C1" s="2" t="inlineStr">
        <is>
          <t>Mar. 31, 2025</t>
        </is>
      </c>
      <c r="E1" s="2" t="inlineStr">
        <is>
          <t>Dec. 31, 2024</t>
        </is>
      </c>
      <c r="G1" s="2" t="inlineStr">
        <is>
          <t>Mar. 31, 2024</t>
        </is>
      </c>
    </row>
    <row r="2">
      <c r="A2" s="3" t="inlineStr">
        <is>
          <t>Assets:</t>
        </is>
      </c>
      <c r="C2" s="4" t="inlineStr">
        <is>
          <t xml:space="preserve"> </t>
        </is>
      </c>
      <c r="E2" s="4" t="inlineStr">
        <is>
          <t xml:space="preserve"> </t>
        </is>
      </c>
      <c r="G2" s="4" t="inlineStr">
        <is>
          <t xml:space="preserve"> </t>
        </is>
      </c>
    </row>
    <row r="3">
      <c r="A3" s="4" t="inlineStr">
        <is>
          <t>Cash and due from banks</t>
        </is>
      </c>
      <c r="B3" s="4" t="inlineStr">
        <is>
          <t>[1]</t>
        </is>
      </c>
      <c r="C3" s="6" t="n">
        <v>888</v>
      </c>
      <c r="E3" s="6" t="n">
        <v>621</v>
      </c>
      <c r="G3" s="4" t="inlineStr">
        <is>
          <t xml:space="preserve"> </t>
        </is>
      </c>
    </row>
    <row r="4">
      <c r="A4" s="4" t="inlineStr">
        <is>
          <t>Interest bearing deposits with banks</t>
        </is>
      </c>
      <c r="B4" s="4" t="inlineStr">
        <is>
          <t>[1]</t>
        </is>
      </c>
      <c r="C4" s="5" t="n">
        <v>28414</v>
      </c>
      <c r="E4" s="5" t="n">
        <v>22625</v>
      </c>
      <c r="G4" s="4" t="inlineStr">
        <is>
          <t xml:space="preserve"> </t>
        </is>
      </c>
    </row>
    <row r="5">
      <c r="A5" s="4" t="inlineStr">
        <is>
          <t>Securities purchased under agreements to resell</t>
        </is>
      </c>
      <c r="B5" s="4" t="inlineStr">
        <is>
          <t>[1]</t>
        </is>
      </c>
      <c r="C5" s="5" t="n">
        <v>10379</v>
      </c>
      <c r="E5" s="5" t="n">
        <v>14313</v>
      </c>
      <c r="G5" s="4" t="inlineStr">
        <is>
          <t xml:space="preserve"> </t>
        </is>
      </c>
    </row>
    <row r="6">
      <c r="A6" s="4" t="inlineStr">
        <is>
          <t>Trading assets</t>
        </is>
      </c>
      <c r="B6" s="4" t="inlineStr">
        <is>
          <t>[1]</t>
        </is>
      </c>
      <c r="C6" s="5" t="n">
        <v>18670</v>
      </c>
      <c r="E6" s="5" t="n">
        <v>21231</v>
      </c>
      <c r="G6" s="4" t="inlineStr">
        <is>
          <t xml:space="preserve"> </t>
        </is>
      </c>
    </row>
    <row r="7">
      <c r="A7" s="4" t="inlineStr">
        <is>
          <t>Loans, net</t>
        </is>
      </c>
      <c r="C7" s="5" t="n">
        <v>62780</v>
      </c>
      <c r="D7" s="4" t="inlineStr">
        <is>
          <t>[1]</t>
        </is>
      </c>
      <c r="E7" s="5" t="n">
        <v>62216</v>
      </c>
      <c r="F7" s="4" t="inlineStr">
        <is>
          <t>[1]</t>
        </is>
      </c>
      <c r="G7" s="6" t="n">
        <v>59216</v>
      </c>
    </row>
    <row r="8">
      <c r="A8" s="4" t="inlineStr">
        <is>
          <t>Other</t>
        </is>
      </c>
      <c r="B8" s="4" t="inlineStr">
        <is>
          <t>[1]</t>
        </is>
      </c>
      <c r="C8" s="5" t="n">
        <v>6033</v>
      </c>
      <c r="E8" s="5" t="n">
        <v>6053</v>
      </c>
      <c r="G8" s="4" t="inlineStr">
        <is>
          <t xml:space="preserve"> </t>
        </is>
      </c>
    </row>
    <row r="9">
      <c r="A9" s="4" t="inlineStr">
        <is>
          <t>Total assets</t>
        </is>
      </c>
      <c r="C9" s="5" t="n">
        <v>172441</v>
      </c>
      <c r="D9" s="4" t="inlineStr">
        <is>
          <t>[1]</t>
        </is>
      </c>
      <c r="E9" s="5" t="n">
        <v>170731</v>
      </c>
      <c r="F9" s="4" t="inlineStr">
        <is>
          <t>[1]</t>
        </is>
      </c>
      <c r="G9" s="5" t="n">
        <v>166966</v>
      </c>
    </row>
    <row r="10">
      <c r="A10" s="3" t="inlineStr">
        <is>
          <t>Liabilities:</t>
        </is>
      </c>
      <c r="C10" s="4" t="inlineStr">
        <is>
          <t xml:space="preserve"> </t>
        </is>
      </c>
      <c r="E10" s="4" t="inlineStr">
        <is>
          <t xml:space="preserve"> </t>
        </is>
      </c>
      <c r="G10" s="4" t="inlineStr">
        <is>
          <t xml:space="preserve"> </t>
        </is>
      </c>
    </row>
    <row r="11">
      <c r="A11" s="4" t="inlineStr">
        <is>
          <t>Deposits</t>
        </is>
      </c>
      <c r="C11" s="5" t="n">
        <v>125724</v>
      </c>
      <c r="D11" s="4" t="inlineStr">
        <is>
          <t>[1]</t>
        </is>
      </c>
      <c r="E11" s="5" t="n">
        <v>123350</v>
      </c>
      <c r="F11" s="4" t="inlineStr">
        <is>
          <t>[1]</t>
        </is>
      </c>
      <c r="G11" s="6" t="n">
        <v>122053</v>
      </c>
    </row>
    <row r="12">
      <c r="A12" s="4" t="inlineStr">
        <is>
          <t>Trading liabilities</t>
        </is>
      </c>
      <c r="B12" s="4" t="inlineStr">
        <is>
          <t>[1]</t>
        </is>
      </c>
      <c r="C12" s="5" t="n">
        <v>2669</v>
      </c>
      <c r="E12" s="5" t="n">
        <v>3907</v>
      </c>
      <c r="G12" s="4" t="inlineStr">
        <is>
          <t xml:space="preserve"> </t>
        </is>
      </c>
    </row>
    <row r="13">
      <c r="A13" s="4" t="inlineStr">
        <is>
          <t>Short-term borrowings</t>
        </is>
      </c>
      <c r="B13" s="4" t="inlineStr">
        <is>
          <t>[1]</t>
        </is>
      </c>
      <c r="C13" s="5" t="n">
        <v>7564</v>
      </c>
      <c r="E13" s="5" t="n">
        <v>7352</v>
      </c>
      <c r="G13" s="4" t="inlineStr">
        <is>
          <t xml:space="preserve"> </t>
        </is>
      </c>
    </row>
    <row r="14">
      <c r="A14" s="4" t="inlineStr">
        <is>
          <t>Long-term debt</t>
        </is>
      </c>
      <c r="B14" s="4" t="inlineStr">
        <is>
          <t>[1]</t>
        </is>
      </c>
      <c r="C14" s="5" t="n">
        <v>20668</v>
      </c>
      <c r="E14" s="5" t="n">
        <v>20717</v>
      </c>
      <c r="G14" s="4" t="inlineStr">
        <is>
          <t xml:space="preserve"> </t>
        </is>
      </c>
    </row>
    <row r="15">
      <c r="A15" s="4" t="inlineStr">
        <is>
          <t>Other</t>
        </is>
      </c>
      <c r="B15" s="4" t="inlineStr">
        <is>
          <t>[1]</t>
        </is>
      </c>
      <c r="C15" s="5" t="n">
        <v>3020</v>
      </c>
      <c r="E15" s="5" t="n">
        <v>2916</v>
      </c>
      <c r="G15" s="4" t="inlineStr">
        <is>
          <t xml:space="preserve"> </t>
        </is>
      </c>
    </row>
    <row r="16">
      <c r="A16" s="4" t="inlineStr">
        <is>
          <t>Total liabilities</t>
        </is>
      </c>
      <c r="B16" s="4" t="inlineStr">
        <is>
          <t>[1]</t>
        </is>
      </c>
      <c r="C16" s="5" t="n">
        <v>159645</v>
      </c>
      <c r="E16" s="5" t="n">
        <v>158242</v>
      </c>
      <c r="G16" s="4" t="inlineStr">
        <is>
          <t xml:space="preserve"> </t>
        </is>
      </c>
    </row>
    <row r="17">
      <c r="A17" s="4" t="inlineStr">
        <is>
          <t>Related Party</t>
        </is>
      </c>
      <c r="C17" s="4" t="inlineStr">
        <is>
          <t xml:space="preserve"> </t>
        </is>
      </c>
      <c r="E17" s="4" t="inlineStr">
        <is>
          <t xml:space="preserve"> </t>
        </is>
      </c>
      <c r="G17" s="4" t="inlineStr">
        <is>
          <t xml:space="preserve"> </t>
        </is>
      </c>
    </row>
    <row r="18">
      <c r="A18" s="3" t="inlineStr">
        <is>
          <t>Assets:</t>
        </is>
      </c>
      <c r="C18" s="4" t="inlineStr">
        <is>
          <t xml:space="preserve"> </t>
        </is>
      </c>
      <c r="E18" s="4" t="inlineStr">
        <is>
          <t xml:space="preserve"> </t>
        </is>
      </c>
      <c r="G18" s="4" t="inlineStr">
        <is>
          <t xml:space="preserve"> </t>
        </is>
      </c>
    </row>
    <row r="19">
      <c r="A19" s="4" t="inlineStr">
        <is>
          <t>Cash and due from banks</t>
        </is>
      </c>
      <c r="C19" s="5" t="n">
        <v>358</v>
      </c>
      <c r="E19" s="5" t="n">
        <v>188</v>
      </c>
      <c r="G19" s="4" t="inlineStr">
        <is>
          <t xml:space="preserve"> </t>
        </is>
      </c>
    </row>
    <row r="20">
      <c r="A20" s="4" t="inlineStr">
        <is>
          <t>Interest bearing deposits with banks</t>
        </is>
      </c>
      <c r="C20" s="5" t="n">
        <v>180</v>
      </c>
      <c r="E20" s="5" t="n">
        <v>4</v>
      </c>
      <c r="G20" s="4" t="inlineStr">
        <is>
          <t xml:space="preserve"> </t>
        </is>
      </c>
    </row>
    <row r="21">
      <c r="A21" s="4" t="inlineStr">
        <is>
          <t>Securities purchased under agreements to resell</t>
        </is>
      </c>
      <c r="C21" s="5" t="n">
        <v>0</v>
      </c>
      <c r="E21" s="5" t="n">
        <v>405</v>
      </c>
      <c r="G21" s="4" t="inlineStr">
        <is>
          <t xml:space="preserve"> </t>
        </is>
      </c>
    </row>
    <row r="22">
      <c r="A22" s="4" t="inlineStr">
        <is>
          <t>Trading assets</t>
        </is>
      </c>
      <c r="C22" s="5" t="n">
        <v>19</v>
      </c>
      <c r="E22" s="5" t="n">
        <v>120</v>
      </c>
      <c r="G22" s="4" t="inlineStr">
        <is>
          <t xml:space="preserve"> </t>
        </is>
      </c>
    </row>
    <row r="23">
      <c r="A23" s="4" t="inlineStr">
        <is>
          <t>Loans, net</t>
        </is>
      </c>
      <c r="C23" s="5" t="n">
        <v>5257</v>
      </c>
      <c r="E23" s="5" t="n">
        <v>5449</v>
      </c>
      <c r="G23" s="4" t="inlineStr">
        <is>
          <t xml:space="preserve"> </t>
        </is>
      </c>
    </row>
    <row r="24">
      <c r="A24" s="4" t="inlineStr">
        <is>
          <t>Other</t>
        </is>
      </c>
      <c r="C24" s="5" t="n">
        <v>445</v>
      </c>
      <c r="E24" s="5" t="n">
        <v>468</v>
      </c>
      <c r="G24" s="4" t="inlineStr">
        <is>
          <t xml:space="preserve"> </t>
        </is>
      </c>
    </row>
    <row r="25">
      <c r="A25" s="4" t="inlineStr">
        <is>
          <t>Total assets</t>
        </is>
      </c>
      <c r="C25" s="5" t="n">
        <v>6259</v>
      </c>
      <c r="E25" s="5" t="n">
        <v>6634</v>
      </c>
      <c r="G25" s="4" t="inlineStr">
        <is>
          <t xml:space="preserve"> </t>
        </is>
      </c>
    </row>
    <row r="26">
      <c r="A26" s="3" t="inlineStr">
        <is>
          <t>Liabilities:</t>
        </is>
      </c>
      <c r="C26" s="4" t="inlineStr">
        <is>
          <t xml:space="preserve"> </t>
        </is>
      </c>
      <c r="E26" s="4" t="inlineStr">
        <is>
          <t xml:space="preserve"> </t>
        </is>
      </c>
      <c r="G26" s="4" t="inlineStr">
        <is>
          <t xml:space="preserve"> </t>
        </is>
      </c>
    </row>
    <row r="27">
      <c r="A27" s="4" t="inlineStr">
        <is>
          <t>Deposits</t>
        </is>
      </c>
      <c r="C27" s="5" t="n">
        <v>11702</v>
      </c>
      <c r="E27" s="5" t="n">
        <v>8351</v>
      </c>
      <c r="G27" s="4" t="inlineStr">
        <is>
          <t xml:space="preserve"> </t>
        </is>
      </c>
    </row>
    <row r="28">
      <c r="A28" s="4" t="inlineStr">
        <is>
          <t>Trading liabilities</t>
        </is>
      </c>
      <c r="C28" s="5" t="n">
        <v>18</v>
      </c>
      <c r="E28" s="5" t="n">
        <v>77</v>
      </c>
      <c r="G28" s="4" t="inlineStr">
        <is>
          <t xml:space="preserve"> </t>
        </is>
      </c>
    </row>
    <row r="29">
      <c r="A29" s="4" t="inlineStr">
        <is>
          <t>Short-term borrowings</t>
        </is>
      </c>
      <c r="C29" s="5" t="n">
        <v>1790</v>
      </c>
      <c r="E29" s="5" t="n">
        <v>1549</v>
      </c>
      <c r="G29" s="4" t="inlineStr">
        <is>
          <t xml:space="preserve"> </t>
        </is>
      </c>
    </row>
    <row r="30">
      <c r="A30" s="4" t="inlineStr">
        <is>
          <t>Long-term debt</t>
        </is>
      </c>
      <c r="C30" s="5" t="n">
        <v>9888</v>
      </c>
      <c r="E30" s="5" t="n">
        <v>8388</v>
      </c>
      <c r="G30" s="4" t="inlineStr">
        <is>
          <t xml:space="preserve"> </t>
        </is>
      </c>
    </row>
    <row r="31">
      <c r="A31" s="4" t="inlineStr">
        <is>
          <t>Other</t>
        </is>
      </c>
      <c r="C31" s="5" t="n">
        <v>429</v>
      </c>
      <c r="E31" s="5" t="n">
        <v>252</v>
      </c>
      <c r="G31" s="4" t="inlineStr">
        <is>
          <t xml:space="preserve"> </t>
        </is>
      </c>
    </row>
    <row r="32">
      <c r="A32" s="4" t="inlineStr">
        <is>
          <t>Total liabilities</t>
        </is>
      </c>
      <c r="C32" s="6" t="n">
        <v>23827</v>
      </c>
      <c r="E32" s="6" t="n">
        <v>18617</v>
      </c>
      <c r="G32" s="4" t="inlineStr">
        <is>
          <t xml:space="preserve"> </t>
        </is>
      </c>
    </row>
    <row r="33"/>
    <row r="34">
      <c r="A34"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5">
    <mergeCell ref="A33:F33"/>
    <mergeCell ref="C1:D1"/>
    <mergeCell ref="E1:F1"/>
    <mergeCell ref="A34:F34"/>
    <mergeCell ref="A1:B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y Transactions (Income - Expense) (Details) - USD ($) $ in Millions</t>
        </is>
      </c>
      <c r="B1" s="2" t="inlineStr">
        <is>
          <t>3 Months Ended</t>
        </is>
      </c>
    </row>
    <row r="2">
      <c r="B2" s="2" t="inlineStr">
        <is>
          <t>Mar. 31, 2025</t>
        </is>
      </c>
      <c r="C2" s="2" t="inlineStr">
        <is>
          <t>Mar. 31, 2024</t>
        </is>
      </c>
    </row>
    <row r="3">
      <c r="A3" s="3" t="inlineStr">
        <is>
          <t>Income (Expense):</t>
        </is>
      </c>
      <c r="B3" s="4" t="inlineStr">
        <is>
          <t xml:space="preserve"> </t>
        </is>
      </c>
      <c r="C3" s="4" t="inlineStr">
        <is>
          <t xml:space="preserve"> </t>
        </is>
      </c>
    </row>
    <row r="4">
      <c r="A4" s="4" t="inlineStr">
        <is>
          <t>Interest income</t>
        </is>
      </c>
      <c r="B4" s="6" t="n">
        <v>1880</v>
      </c>
      <c r="C4" s="6" t="n">
        <v>1893</v>
      </c>
    </row>
    <row r="5">
      <c r="A5" s="4" t="inlineStr">
        <is>
          <t>Net interest income</t>
        </is>
      </c>
      <c r="B5" s="5" t="n">
        <v>526</v>
      </c>
      <c r="C5" s="5" t="n">
        <v>426</v>
      </c>
    </row>
    <row r="6">
      <c r="A6" s="4" t="inlineStr">
        <is>
          <t>Trading revenue (expense)</t>
        </is>
      </c>
      <c r="B6" s="5" t="n">
        <v>193</v>
      </c>
      <c r="C6" s="5" t="n">
        <v>276</v>
      </c>
    </row>
    <row r="7">
      <c r="A7" s="3" t="inlineStr">
        <is>
          <t>Servicing and other fees from HSBC affiliates:</t>
        </is>
      </c>
      <c r="B7" s="4" t="inlineStr">
        <is>
          <t xml:space="preserve"> </t>
        </is>
      </c>
      <c r="C7" s="4" t="inlineStr">
        <is>
          <t xml:space="preserve"> </t>
        </is>
      </c>
    </row>
    <row r="8">
      <c r="A8" s="4" t="inlineStr">
        <is>
          <t>Gain (loss) on instruments designated at fair value and related derivatives</t>
        </is>
      </c>
      <c r="B8" s="5" t="n">
        <v>-3</v>
      </c>
      <c r="C8" s="5" t="n">
        <v>-20</v>
      </c>
    </row>
    <row r="9">
      <c r="A9" s="3" t="inlineStr">
        <is>
          <t>Support services from HSBC affiliates:</t>
        </is>
      </c>
      <c r="B9" s="4" t="inlineStr">
        <is>
          <t xml:space="preserve"> </t>
        </is>
      </c>
      <c r="C9" s="4" t="inlineStr">
        <is>
          <t xml:space="preserve"> </t>
        </is>
      </c>
    </row>
    <row r="10">
      <c r="A10" s="4" t="inlineStr">
        <is>
          <t>Total support services from HSBC affiliates</t>
        </is>
      </c>
      <c r="B10" s="5" t="n">
        <v>-404</v>
      </c>
      <c r="C10" s="5" t="n">
        <v>-399</v>
      </c>
    </row>
    <row r="11">
      <c r="A11" s="4" t="inlineStr">
        <is>
          <t>Related Party</t>
        </is>
      </c>
      <c r="B11" s="4" t="inlineStr">
        <is>
          <t xml:space="preserve"> </t>
        </is>
      </c>
      <c r="C11" s="4" t="inlineStr">
        <is>
          <t xml:space="preserve"> </t>
        </is>
      </c>
    </row>
    <row r="12">
      <c r="A12" s="3" t="inlineStr">
        <is>
          <t>Income (Expense):</t>
        </is>
      </c>
      <c r="B12" s="4" t="inlineStr">
        <is>
          <t xml:space="preserve"> </t>
        </is>
      </c>
      <c r="C12" s="4" t="inlineStr">
        <is>
          <t xml:space="preserve"> </t>
        </is>
      </c>
    </row>
    <row r="13">
      <c r="A13" s="4" t="inlineStr">
        <is>
          <t>Interest income</t>
        </is>
      </c>
      <c r="B13" s="5" t="n">
        <v>71</v>
      </c>
      <c r="C13" s="5" t="n">
        <v>54</v>
      </c>
    </row>
    <row r="14">
      <c r="A14" s="4" t="inlineStr">
        <is>
          <t>Interest expense</t>
        </is>
      </c>
      <c r="B14" s="5" t="n">
        <v>-162</v>
      </c>
      <c r="C14" s="5" t="n">
        <v>-130</v>
      </c>
    </row>
    <row r="15">
      <c r="A15" s="4" t="inlineStr">
        <is>
          <t>Net interest income</t>
        </is>
      </c>
      <c r="B15" s="5" t="n">
        <v>-91</v>
      </c>
      <c r="C15" s="5" t="n">
        <v>-76</v>
      </c>
    </row>
    <row r="16">
      <c r="A16" s="4" t="inlineStr">
        <is>
          <t>Trading revenue (expense)</t>
        </is>
      </c>
      <c r="B16" s="5" t="n">
        <v>-484</v>
      </c>
      <c r="C16" s="5" t="n">
        <v>-2020</v>
      </c>
    </row>
    <row r="17">
      <c r="A17" s="3" t="inlineStr">
        <is>
          <t>Servicing and other fees from HSBC affiliates:</t>
        </is>
      </c>
      <c r="B17" s="4" t="inlineStr">
        <is>
          <t xml:space="preserve"> </t>
        </is>
      </c>
      <c r="C17" s="4" t="inlineStr">
        <is>
          <t xml:space="preserve"> </t>
        </is>
      </c>
    </row>
    <row r="18">
      <c r="A18" s="4" t="inlineStr">
        <is>
          <t>Gain (loss) on instruments designated at fair value and related derivatives</t>
        </is>
      </c>
      <c r="B18" s="5" t="n">
        <v>-187</v>
      </c>
      <c r="C18" s="5" t="n">
        <v>125</v>
      </c>
    </row>
    <row r="19">
      <c r="A19" s="3" t="inlineStr">
        <is>
          <t>Support services from HSBC affiliates:</t>
        </is>
      </c>
      <c r="B19" s="4" t="inlineStr">
        <is>
          <t xml:space="preserve"> </t>
        </is>
      </c>
      <c r="C19" s="4" t="inlineStr">
        <is>
          <t xml:space="preserve"> </t>
        </is>
      </c>
    </row>
    <row r="20">
      <c r="A20" s="4" t="inlineStr">
        <is>
          <t>Total support services from HSBC affiliates</t>
        </is>
      </c>
      <c r="B20" s="5" t="n">
        <v>-404</v>
      </c>
      <c r="C20" s="5" t="n">
        <v>-399</v>
      </c>
    </row>
    <row r="21">
      <c r="A21" s="4" t="inlineStr">
        <is>
          <t>Rental income from HSBC affiliates, net</t>
        </is>
      </c>
      <c r="B21" s="5" t="n">
        <v>12</v>
      </c>
      <c r="C21" s="5" t="n">
        <v>14</v>
      </c>
    </row>
    <row r="22">
      <c r="A22" s="4" t="inlineStr">
        <is>
          <t>Stock based compensation expense</t>
        </is>
      </c>
      <c r="B22" s="5" t="n">
        <v>-8</v>
      </c>
      <c r="C22" s="5" t="n">
        <v>-9</v>
      </c>
    </row>
    <row r="23">
      <c r="A23" s="4" t="inlineStr">
        <is>
          <t>HSBC Technology &amp; Services (USA) Inc. ("HTSU")</t>
        </is>
      </c>
      <c r="B23" s="4" t="inlineStr">
        <is>
          <t xml:space="preserve"> </t>
        </is>
      </c>
      <c r="C23" s="4" t="inlineStr">
        <is>
          <t xml:space="preserve"> </t>
        </is>
      </c>
    </row>
    <row r="24">
      <c r="A24" s="3" t="inlineStr">
        <is>
          <t>Support services from HSBC affiliates:</t>
        </is>
      </c>
      <c r="B24" s="4" t="inlineStr">
        <is>
          <t xml:space="preserve"> </t>
        </is>
      </c>
      <c r="C24" s="4" t="inlineStr">
        <is>
          <t xml:space="preserve"> </t>
        </is>
      </c>
    </row>
    <row r="25">
      <c r="A25" s="4" t="inlineStr">
        <is>
          <t>Total support services from HSBC affiliates</t>
        </is>
      </c>
      <c r="B25" s="5" t="n">
        <v>-226</v>
      </c>
      <c r="C25" s="5" t="n">
        <v>-235</v>
      </c>
    </row>
    <row r="26">
      <c r="A26" s="4" t="inlineStr">
        <is>
          <t>HSBC Markets (USA) Inc. ("HMUS")</t>
        </is>
      </c>
      <c r="B26" s="4" t="inlineStr">
        <is>
          <t xml:space="preserve"> </t>
        </is>
      </c>
      <c r="C26" s="4" t="inlineStr">
        <is>
          <t xml:space="preserve"> </t>
        </is>
      </c>
    </row>
    <row r="27">
      <c r="A27" s="3" t="inlineStr">
        <is>
          <t>Support services from HSBC affiliates:</t>
        </is>
      </c>
      <c r="B27" s="4" t="inlineStr">
        <is>
          <t xml:space="preserve"> </t>
        </is>
      </c>
      <c r="C27" s="4" t="inlineStr">
        <is>
          <t xml:space="preserve"> </t>
        </is>
      </c>
    </row>
    <row r="28">
      <c r="A28" s="4" t="inlineStr">
        <is>
          <t>Total support services from HSBC affiliates</t>
        </is>
      </c>
      <c r="B28" s="5" t="n">
        <v>-55</v>
      </c>
      <c r="C28" s="5" t="n">
        <v>-56</v>
      </c>
    </row>
    <row r="29">
      <c r="A29" s="4" t="inlineStr">
        <is>
          <t>Other HSBC affiliates</t>
        </is>
      </c>
      <c r="B29" s="4" t="inlineStr">
        <is>
          <t xml:space="preserve"> </t>
        </is>
      </c>
      <c r="C29" s="4" t="inlineStr">
        <is>
          <t xml:space="preserve"> </t>
        </is>
      </c>
    </row>
    <row r="30">
      <c r="A30" s="3" t="inlineStr">
        <is>
          <t>Support services from HSBC affiliates:</t>
        </is>
      </c>
      <c r="B30" s="4" t="inlineStr">
        <is>
          <t xml:space="preserve"> </t>
        </is>
      </c>
      <c r="C30" s="4" t="inlineStr">
        <is>
          <t xml:space="preserve"> </t>
        </is>
      </c>
    </row>
    <row r="31">
      <c r="A31" s="4" t="inlineStr">
        <is>
          <t>Total support services from HSBC affiliates</t>
        </is>
      </c>
      <c r="B31" s="5" t="n">
        <v>-123</v>
      </c>
      <c r="C31" s="5" t="n">
        <v>-108</v>
      </c>
    </row>
    <row r="32">
      <c r="A32" s="4" t="inlineStr">
        <is>
          <t>Servicing and other fees from HSBC affiliates</t>
        </is>
      </c>
      <c r="B32" s="4" t="inlineStr">
        <is>
          <t xml:space="preserve"> </t>
        </is>
      </c>
      <c r="C32" s="4" t="inlineStr">
        <is>
          <t xml:space="preserve"> </t>
        </is>
      </c>
    </row>
    <row r="33">
      <c r="A33" s="3" t="inlineStr">
        <is>
          <t>Servicing and other fees from HSBC affiliates:</t>
        </is>
      </c>
      <c r="B33" s="4" t="inlineStr">
        <is>
          <t xml:space="preserve"> </t>
        </is>
      </c>
      <c r="C33" s="4" t="inlineStr">
        <is>
          <t xml:space="preserve"> </t>
        </is>
      </c>
    </row>
    <row r="34">
      <c r="A34" s="4" t="inlineStr">
        <is>
          <t>Other revenues</t>
        </is>
      </c>
      <c r="B34" s="5" t="n">
        <v>102</v>
      </c>
      <c r="C34" s="5" t="n">
        <v>88</v>
      </c>
    </row>
    <row r="35">
      <c r="A35" s="4" t="inlineStr">
        <is>
          <t>Servicing and other fees from HSBC affiliates | Related Party</t>
        </is>
      </c>
      <c r="B35" s="4" t="inlineStr">
        <is>
          <t xml:space="preserve"> </t>
        </is>
      </c>
      <c r="C35" s="4" t="inlineStr">
        <is>
          <t xml:space="preserve"> </t>
        </is>
      </c>
    </row>
    <row r="36">
      <c r="A36" s="3" t="inlineStr">
        <is>
          <t>Servicing and other fees from HSBC affiliates:</t>
        </is>
      </c>
      <c r="B36" s="4" t="inlineStr">
        <is>
          <t xml:space="preserve"> </t>
        </is>
      </c>
      <c r="C36" s="4" t="inlineStr">
        <is>
          <t xml:space="preserve"> </t>
        </is>
      </c>
    </row>
    <row r="37">
      <c r="A37" s="4" t="inlineStr">
        <is>
          <t>Other revenues</t>
        </is>
      </c>
      <c r="B37" s="5" t="n">
        <v>102</v>
      </c>
      <c r="C37" s="5" t="n">
        <v>88</v>
      </c>
    </row>
    <row r="38">
      <c r="A38" s="4" t="inlineStr">
        <is>
          <t>Servicing and other fees from HSBC affiliates | HSBC Bank plc</t>
        </is>
      </c>
      <c r="B38" s="4" t="inlineStr">
        <is>
          <t xml:space="preserve"> </t>
        </is>
      </c>
      <c r="C38" s="4" t="inlineStr">
        <is>
          <t xml:space="preserve"> </t>
        </is>
      </c>
    </row>
    <row r="39">
      <c r="A39" s="3" t="inlineStr">
        <is>
          <t>Servicing and other fees from HSBC affiliates:</t>
        </is>
      </c>
      <c r="B39" s="4" t="inlineStr">
        <is>
          <t xml:space="preserve"> </t>
        </is>
      </c>
      <c r="C39" s="4" t="inlineStr">
        <is>
          <t xml:space="preserve"> </t>
        </is>
      </c>
    </row>
    <row r="40">
      <c r="A40" s="4" t="inlineStr">
        <is>
          <t>Other revenues</t>
        </is>
      </c>
      <c r="B40" s="5" t="n">
        <v>67</v>
      </c>
      <c r="C40" s="5" t="n">
        <v>48</v>
      </c>
    </row>
    <row r="41">
      <c r="A41" s="4" t="inlineStr">
        <is>
          <t>Servicing and other fees from HSBC affiliates | HSBC Markets (USA) Inc. ("HMUS")</t>
        </is>
      </c>
      <c r="B41" s="4" t="inlineStr">
        <is>
          <t xml:space="preserve"> </t>
        </is>
      </c>
      <c r="C41" s="4" t="inlineStr">
        <is>
          <t xml:space="preserve"> </t>
        </is>
      </c>
    </row>
    <row r="42">
      <c r="A42" s="3" t="inlineStr">
        <is>
          <t>Servicing and other fees from HSBC affiliates:</t>
        </is>
      </c>
      <c r="B42" s="4" t="inlineStr">
        <is>
          <t xml:space="preserve"> </t>
        </is>
      </c>
      <c r="C42" s="4" t="inlineStr">
        <is>
          <t xml:space="preserve"> </t>
        </is>
      </c>
    </row>
    <row r="43">
      <c r="A43" s="4" t="inlineStr">
        <is>
          <t>Other revenues</t>
        </is>
      </c>
      <c r="B43" s="5" t="n">
        <v>18</v>
      </c>
      <c r="C43" s="5" t="n">
        <v>23</v>
      </c>
    </row>
    <row r="44">
      <c r="A44" s="4" t="inlineStr">
        <is>
          <t>Servicing and other fees from HSBC affiliates | Other HSBC affiliates</t>
        </is>
      </c>
      <c r="B44" s="4" t="inlineStr">
        <is>
          <t xml:space="preserve"> </t>
        </is>
      </c>
      <c r="C44" s="4" t="inlineStr">
        <is>
          <t xml:space="preserve"> </t>
        </is>
      </c>
    </row>
    <row r="45">
      <c r="A45" s="3" t="inlineStr">
        <is>
          <t>Servicing and other fees from HSBC affiliates:</t>
        </is>
      </c>
      <c r="B45" s="4" t="inlineStr">
        <is>
          <t xml:space="preserve"> </t>
        </is>
      </c>
      <c r="C45" s="4" t="inlineStr">
        <is>
          <t xml:space="preserve"> </t>
        </is>
      </c>
    </row>
    <row r="46">
      <c r="A46" s="4" t="inlineStr">
        <is>
          <t>Other revenues</t>
        </is>
      </c>
      <c r="B46" s="6" t="n">
        <v>17</v>
      </c>
      <c r="C46" s="6" t="n">
        <v>17</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s>
  <sheetData>
    <row r="1">
      <c r="A1" s="1" t="inlineStr">
        <is>
          <t>Related Party Transactions - Narrative (Details)</t>
        </is>
      </c>
      <c r="C1" s="2" t="inlineStr">
        <is>
          <t>Mar. 31, 2025 USD ($) borrowing</t>
        </is>
      </c>
      <c r="D1" s="2" t="inlineStr">
        <is>
          <t>Dec. 31, 2024 USD ($)</t>
        </is>
      </c>
    </row>
    <row r="2">
      <c r="A2" s="3" t="inlineStr">
        <is>
          <t>Related Party Transaction [Line Items]</t>
        </is>
      </c>
      <c r="C2" s="4" t="inlineStr">
        <is>
          <t xml:space="preserve"> </t>
        </is>
      </c>
      <c r="D2" s="4" t="inlineStr">
        <is>
          <t xml:space="preserve"> </t>
        </is>
      </c>
    </row>
    <row r="3">
      <c r="A3" s="4" t="inlineStr">
        <is>
          <t>Long-term debt</t>
        </is>
      </c>
      <c r="B3" s="4" t="inlineStr">
        <is>
          <t>[1]</t>
        </is>
      </c>
      <c r="C3" s="6" t="n">
        <v>20668000000</v>
      </c>
      <c r="D3" s="6" t="n">
        <v>20717000000</v>
      </c>
    </row>
    <row r="4">
      <c r="A4" s="4" t="inlineStr">
        <is>
          <t>Loans receivable from related parties</t>
        </is>
      </c>
      <c r="B4" s="4" t="inlineStr">
        <is>
          <t>[1]</t>
        </is>
      </c>
      <c r="C4" s="5" t="n">
        <v>63414000000</v>
      </c>
      <c r="D4" s="5" t="n">
        <v>62753000000</v>
      </c>
    </row>
    <row r="5">
      <c r="A5" s="4" t="inlineStr">
        <is>
          <t>Notional value of derivative contracts</t>
        </is>
      </c>
      <c r="C5" s="5" t="n">
        <v>1305154000000</v>
      </c>
      <c r="D5" s="5" t="n">
        <v>1307707000000</v>
      </c>
    </row>
    <row r="6">
      <c r="A6" s="4" t="inlineStr">
        <is>
          <t>Preferred stock issued</t>
        </is>
      </c>
      <c r="C6" s="5" t="n">
        <v>265000000</v>
      </c>
      <c r="D6" s="5" t="n">
        <v>265000000</v>
      </c>
    </row>
    <row r="7">
      <c r="A7" s="4" t="inlineStr">
        <is>
          <t>HNAH</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Long-term debt</t>
        </is>
      </c>
      <c r="C9" s="5" t="n">
        <v>9900000000</v>
      </c>
      <c r="D9" s="5" t="n">
        <v>8400000000</v>
      </c>
    </row>
    <row r="10">
      <c r="A10" s="4" t="inlineStr">
        <is>
          <t>Maximum borrowing capacity</t>
        </is>
      </c>
      <c r="C10" s="5" t="n">
        <v>4000000000</v>
      </c>
      <c r="D10" s="4" t="inlineStr">
        <is>
          <t xml:space="preserve"> </t>
        </is>
      </c>
    </row>
    <row r="11">
      <c r="A11" s="4" t="inlineStr">
        <is>
          <t>Amount outstanding under the loan agreement</t>
        </is>
      </c>
      <c r="C11" s="5" t="n">
        <v>0</v>
      </c>
      <c r="D11" s="5" t="n">
        <v>0</v>
      </c>
    </row>
    <row r="12">
      <c r="A12" s="4" t="inlineStr">
        <is>
          <t>Preferred stock issued</t>
        </is>
      </c>
      <c r="C12" s="5" t="n">
        <v>265000000</v>
      </c>
      <c r="D12" s="5" t="n">
        <v>265000000</v>
      </c>
    </row>
    <row r="13">
      <c r="A13" s="4" t="inlineStr">
        <is>
          <t>Preferred stock outstanding</t>
        </is>
      </c>
      <c r="C13" s="5" t="n">
        <v>265000000</v>
      </c>
      <c r="D13" s="5" t="n">
        <v>265000000</v>
      </c>
    </row>
    <row r="14">
      <c r="A14" s="4" t="inlineStr">
        <is>
          <t>HNAH | Loans And Lines Of Credit</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Loans receivable from related parties</t>
        </is>
      </c>
      <c r="C16" s="5" t="n">
        <v>3000000000</v>
      </c>
      <c r="D16" s="5" t="n">
        <v>3000000000</v>
      </c>
    </row>
    <row r="17">
      <c r="A17" s="4" t="inlineStr">
        <is>
          <t>HNAH | Loans And Lines Of Credit Maturing In The Second Quarter Of 2025</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Loans receivable from related parties</t>
        </is>
      </c>
      <c r="C19" s="5" t="n">
        <v>1400000000</v>
      </c>
      <c r="D19" s="4" t="inlineStr">
        <is>
          <t xml:space="preserve"> </t>
        </is>
      </c>
    </row>
    <row r="20">
      <c r="A20" s="4" t="inlineStr">
        <is>
          <t>HNAH | Loans And Lines Of Credit Maturing Third Quarter 2025</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Loans receivable from related parties</t>
        </is>
      </c>
      <c r="C22" s="5" t="n">
        <v>1600000000</v>
      </c>
      <c r="D22" s="4" t="inlineStr">
        <is>
          <t xml:space="preserve"> </t>
        </is>
      </c>
    </row>
    <row r="23">
      <c r="A23" s="4" t="inlineStr">
        <is>
          <t>HMUS | Loans And Lines Of Credit</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Extended loans and lines of credit</t>
        </is>
      </c>
      <c r="C25" s="5" t="n">
        <v>14300000000</v>
      </c>
      <c r="D25" s="5" t="n">
        <v>14300000000</v>
      </c>
    </row>
    <row r="26">
      <c r="A26" s="4" t="inlineStr">
        <is>
          <t>Loans receivable from related parties</t>
        </is>
      </c>
      <c r="C26" s="5" t="n">
        <v>2040000000</v>
      </c>
      <c r="D26" s="5" t="n">
        <v>2013000000</v>
      </c>
    </row>
    <row r="27">
      <c r="A27" s="4" t="inlineStr">
        <is>
          <t>Other HSBC affiliates | Loans And Lines Of Credit</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Extended loans and lines of credit</t>
        </is>
      </c>
      <c r="C29" s="5" t="n">
        <v>3500000000</v>
      </c>
      <c r="D29" s="4" t="inlineStr">
        <is>
          <t xml:space="preserve"> </t>
        </is>
      </c>
    </row>
    <row r="30">
      <c r="A30" s="4" t="inlineStr">
        <is>
          <t>Loans receivable from related parties</t>
        </is>
      </c>
      <c r="C30" s="5" t="n">
        <v>0</v>
      </c>
      <c r="D30" s="5" t="n">
        <v>0</v>
      </c>
    </row>
    <row r="31">
      <c r="A31" s="4" t="inlineStr">
        <is>
          <t>Other HSBC affiliates | Short Term Lending</t>
        </is>
      </c>
      <c r="C31" s="4" t="inlineStr">
        <is>
          <t xml:space="preserve"> </t>
        </is>
      </c>
      <c r="D31" s="4" t="inlineStr">
        <is>
          <t xml:space="preserve"> </t>
        </is>
      </c>
    </row>
    <row r="32">
      <c r="A32" s="3" t="inlineStr">
        <is>
          <t>Related Party Transaction [Line Items]</t>
        </is>
      </c>
      <c r="C32" s="4" t="inlineStr">
        <is>
          <t xml:space="preserve"> </t>
        </is>
      </c>
      <c r="D32" s="4" t="inlineStr">
        <is>
          <t xml:space="preserve"> </t>
        </is>
      </c>
    </row>
    <row r="33">
      <c r="A33" s="4" t="inlineStr">
        <is>
          <t>Loans receivable from related parties</t>
        </is>
      </c>
      <c r="C33" s="5" t="n">
        <v>217000000</v>
      </c>
      <c r="D33" s="5" t="n">
        <v>436000000</v>
      </c>
    </row>
    <row r="34">
      <c r="A34" s="4" t="inlineStr">
        <is>
          <t>Related Party</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Long-term debt</t>
        </is>
      </c>
      <c r="C36" s="5" t="n">
        <v>9888000000</v>
      </c>
      <c r="D36" s="5" t="n">
        <v>8388000000</v>
      </c>
    </row>
    <row r="37">
      <c r="A37" s="4" t="inlineStr">
        <is>
          <t>Loans receivable from related parties</t>
        </is>
      </c>
      <c r="C37" s="5" t="n">
        <v>5257000000</v>
      </c>
      <c r="D37" s="5" t="n">
        <v>5449000000</v>
      </c>
    </row>
    <row r="38">
      <c r="A38" s="4" t="inlineStr">
        <is>
          <t>Notional value of derivative contracts</t>
        </is>
      </c>
      <c r="C38" s="5" t="n">
        <v>725500000000</v>
      </c>
      <c r="D38" s="5" t="n">
        <v>735500000000</v>
      </c>
    </row>
    <row r="39">
      <c r="A39" s="4" t="inlineStr">
        <is>
          <t>Fair value of derivative assets and liabilities</t>
        </is>
      </c>
      <c r="C39" s="5" t="n">
        <v>27000000</v>
      </c>
      <c r="D39" s="6" t="n">
        <v>126000000</v>
      </c>
    </row>
    <row r="40">
      <c r="A40" s="4" t="inlineStr">
        <is>
          <t>Fixed Rate Note Maturing June 2025 | HNAH | Senior debt:</t>
        </is>
      </c>
      <c r="C40" s="4" t="inlineStr">
        <is>
          <t xml:space="preserve"> </t>
        </is>
      </c>
      <c r="D40" s="4" t="inlineStr">
        <is>
          <t xml:space="preserve"> </t>
        </is>
      </c>
    </row>
    <row r="41">
      <c r="A41" s="3" t="inlineStr">
        <is>
          <t>Related Party Transaction [Line Items]</t>
        </is>
      </c>
      <c r="C41" s="4" t="inlineStr">
        <is>
          <t xml:space="preserve"> </t>
        </is>
      </c>
      <c r="D41" s="4" t="inlineStr">
        <is>
          <t xml:space="preserve"> </t>
        </is>
      </c>
    </row>
    <row r="42">
      <c r="A42" s="4" t="inlineStr">
        <is>
          <t>Long-term debt</t>
        </is>
      </c>
      <c r="C42" s="5" t="n">
        <v>2000000000</v>
      </c>
      <c r="D42" s="4" t="inlineStr">
        <is>
          <t xml:space="preserve"> </t>
        </is>
      </c>
    </row>
    <row r="43">
      <c r="A43" s="4" t="inlineStr">
        <is>
          <t>Fixed Rate Note Maturing September 2025 | HNAH | Senior debt:</t>
        </is>
      </c>
      <c r="C43" s="4" t="inlineStr">
        <is>
          <t xml:space="preserve"> </t>
        </is>
      </c>
      <c r="D43" s="4" t="inlineStr">
        <is>
          <t xml:space="preserve"> </t>
        </is>
      </c>
    </row>
    <row r="44">
      <c r="A44" s="3" t="inlineStr">
        <is>
          <t>Related Party Transaction [Line Items]</t>
        </is>
      </c>
      <c r="C44" s="4" t="inlineStr">
        <is>
          <t xml:space="preserve"> </t>
        </is>
      </c>
      <c r="D44" s="4" t="inlineStr">
        <is>
          <t xml:space="preserve"> </t>
        </is>
      </c>
    </row>
    <row r="45">
      <c r="A45" s="4" t="inlineStr">
        <is>
          <t>Long-term debt</t>
        </is>
      </c>
      <c r="C45" s="5" t="n">
        <v>2000000000</v>
      </c>
      <c r="D45" s="4" t="inlineStr">
        <is>
          <t xml:space="preserve"> </t>
        </is>
      </c>
    </row>
    <row r="46">
      <c r="A46" s="4" t="inlineStr">
        <is>
          <t>Fixed Rate Note Maturing December 2027 | HNAH | Senior debt:</t>
        </is>
      </c>
      <c r="C46" s="4" t="inlineStr">
        <is>
          <t xml:space="preserve"> </t>
        </is>
      </c>
      <c r="D46" s="4" t="inlineStr">
        <is>
          <t xml:space="preserve"> </t>
        </is>
      </c>
    </row>
    <row r="47">
      <c r="A47" s="3" t="inlineStr">
        <is>
          <t>Related Party Transaction [Line Items]</t>
        </is>
      </c>
      <c r="C47" s="4" t="inlineStr">
        <is>
          <t xml:space="preserve"> </t>
        </is>
      </c>
      <c r="D47" s="4" t="inlineStr">
        <is>
          <t xml:space="preserve"> </t>
        </is>
      </c>
    </row>
    <row r="48">
      <c r="A48" s="4" t="inlineStr">
        <is>
          <t>Long-term debt</t>
        </is>
      </c>
      <c r="C48" s="5" t="n">
        <v>500000000</v>
      </c>
      <c r="D48" s="4" t="inlineStr">
        <is>
          <t xml:space="preserve"> </t>
        </is>
      </c>
    </row>
    <row r="49">
      <c r="A49" s="4" t="inlineStr">
        <is>
          <t>Fixed Rate Note Maturing December 2028 | HNAH | Senior debt:</t>
        </is>
      </c>
      <c r="C49" s="4" t="inlineStr">
        <is>
          <t xml:space="preserve"> </t>
        </is>
      </c>
      <c r="D49" s="4" t="inlineStr">
        <is>
          <t xml:space="preserve"> </t>
        </is>
      </c>
    </row>
    <row r="50">
      <c r="A50" s="3" t="inlineStr">
        <is>
          <t>Related Party Transaction [Line Items]</t>
        </is>
      </c>
      <c r="C50" s="4" t="inlineStr">
        <is>
          <t xml:space="preserve"> </t>
        </is>
      </c>
      <c r="D50" s="4" t="inlineStr">
        <is>
          <t xml:space="preserve"> </t>
        </is>
      </c>
    </row>
    <row r="51">
      <c r="A51" s="4" t="inlineStr">
        <is>
          <t>Long-term debt</t>
        </is>
      </c>
      <c r="C51" s="5" t="n">
        <v>500000000</v>
      </c>
      <c r="D51" s="4" t="inlineStr">
        <is>
          <t xml:space="preserve"> </t>
        </is>
      </c>
    </row>
    <row r="52">
      <c r="A52" s="4" t="inlineStr">
        <is>
          <t>Fixed Rate Note Maturing June 2030 | HNAH | Senior debt:</t>
        </is>
      </c>
      <c r="C52" s="4" t="inlineStr">
        <is>
          <t xml:space="preserve"> </t>
        </is>
      </c>
      <c r="D52" s="4" t="inlineStr">
        <is>
          <t xml:space="preserve"> </t>
        </is>
      </c>
    </row>
    <row r="53">
      <c r="A53" s="3" t="inlineStr">
        <is>
          <t>Related Party Transaction [Line Items]</t>
        </is>
      </c>
      <c r="C53" s="4" t="inlineStr">
        <is>
          <t xml:space="preserve"> </t>
        </is>
      </c>
      <c r="D53" s="4" t="inlineStr">
        <is>
          <t xml:space="preserve"> </t>
        </is>
      </c>
    </row>
    <row r="54">
      <c r="A54" s="4" t="inlineStr">
        <is>
          <t>Long-term debt</t>
        </is>
      </c>
      <c r="C54" s="5" t="n">
        <v>1500000000</v>
      </c>
      <c r="D54" s="4" t="inlineStr">
        <is>
          <t xml:space="preserve"> </t>
        </is>
      </c>
    </row>
    <row r="55">
      <c r="A55" s="4" t="inlineStr">
        <is>
          <t>Fixed Rate Note Maturing September 2029 | HNAH | Senior debt:</t>
        </is>
      </c>
      <c r="C55" s="4" t="inlineStr">
        <is>
          <t xml:space="preserve"> </t>
        </is>
      </c>
      <c r="D55" s="4" t="inlineStr">
        <is>
          <t xml:space="preserve"> </t>
        </is>
      </c>
    </row>
    <row r="56">
      <c r="A56" s="3" t="inlineStr">
        <is>
          <t>Related Party Transaction [Line Items]</t>
        </is>
      </c>
      <c r="C56" s="4" t="inlineStr">
        <is>
          <t xml:space="preserve"> </t>
        </is>
      </c>
      <c r="D56" s="4" t="inlineStr">
        <is>
          <t xml:space="preserve"> </t>
        </is>
      </c>
    </row>
    <row r="57">
      <c r="A57" s="4" t="inlineStr">
        <is>
          <t>Long-term debt</t>
        </is>
      </c>
      <c r="C57" s="5" t="n">
        <v>300000000</v>
      </c>
      <c r="D57" s="4" t="inlineStr">
        <is>
          <t xml:space="preserve"> </t>
        </is>
      </c>
    </row>
    <row r="58">
      <c r="A58" s="4" t="inlineStr">
        <is>
          <t>Fixed Rate Note Maturing November 2025 to November 2031 | HNAH | Senior debt:</t>
        </is>
      </c>
      <c r="C58" s="4" t="inlineStr">
        <is>
          <t xml:space="preserve"> </t>
        </is>
      </c>
      <c r="D58" s="4" t="inlineStr">
        <is>
          <t xml:space="preserve"> </t>
        </is>
      </c>
    </row>
    <row r="59">
      <c r="A59" s="3" t="inlineStr">
        <is>
          <t>Related Party Transaction [Line Items]</t>
        </is>
      </c>
      <c r="C59" s="4" t="inlineStr">
        <is>
          <t xml:space="preserve"> </t>
        </is>
      </c>
      <c r="D59" s="4" t="inlineStr">
        <is>
          <t xml:space="preserve"> </t>
        </is>
      </c>
    </row>
    <row r="60">
      <c r="A60" s="4" t="inlineStr">
        <is>
          <t>Long-term debt</t>
        </is>
      </c>
      <c r="C60" s="6" t="n">
        <v>1600000000</v>
      </c>
      <c r="D60" s="4" t="inlineStr">
        <is>
          <t xml:space="preserve"> </t>
        </is>
      </c>
    </row>
    <row r="61">
      <c r="A61" s="4" t="inlineStr">
        <is>
          <t>Number of equal borrowings | borrowing</t>
        </is>
      </c>
      <c r="C61" s="5" t="n">
        <v>7</v>
      </c>
      <c r="D61" s="4" t="inlineStr">
        <is>
          <t xml:space="preserve"> </t>
        </is>
      </c>
    </row>
    <row r="62">
      <c r="A62" s="4" t="inlineStr">
        <is>
          <t>Fixed Rate Note Maturing March 2028 | HNAH | Senior debt:</t>
        </is>
      </c>
      <c r="C62" s="4" t="inlineStr">
        <is>
          <t xml:space="preserve"> </t>
        </is>
      </c>
      <c r="D62" s="4" t="inlineStr">
        <is>
          <t xml:space="preserve"> </t>
        </is>
      </c>
    </row>
    <row r="63">
      <c r="A63" s="3" t="inlineStr">
        <is>
          <t>Related Party Transaction [Line Items]</t>
        </is>
      </c>
      <c r="C63" s="4" t="inlineStr">
        <is>
          <t xml:space="preserve"> </t>
        </is>
      </c>
      <c r="D63" s="4" t="inlineStr">
        <is>
          <t xml:space="preserve"> </t>
        </is>
      </c>
    </row>
    <row r="64">
      <c r="A64" s="4" t="inlineStr">
        <is>
          <t>Long-term debt</t>
        </is>
      </c>
      <c r="C64" s="6" t="n">
        <v>1500000000</v>
      </c>
      <c r="D64" s="4" t="inlineStr">
        <is>
          <t xml:space="preserve"> </t>
        </is>
      </c>
    </row>
    <row r="65"/>
    <row r="66">
      <c r="A66"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65:C65"/>
    <mergeCell ref="A66:C66"/>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Loans (Details) - USD ($) $ in Millions</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Loans, net</t>
        </is>
      </c>
      <c r="B3" s="4" t="inlineStr">
        <is>
          <t>[1]</t>
        </is>
      </c>
      <c r="C3" s="6" t="n">
        <v>63414</v>
      </c>
      <c r="D3" s="6" t="n">
        <v>62753</v>
      </c>
    </row>
    <row r="4">
      <c r="A4" s="4" t="inlineStr">
        <is>
          <t>HMUS and subsidiaries | Loans And Lines Of Credit</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Loans, net</t>
        </is>
      </c>
      <c r="C6" s="5" t="n">
        <v>2040</v>
      </c>
      <c r="D6" s="5" t="n">
        <v>2013</v>
      </c>
    </row>
    <row r="7">
      <c r="A7" s="4" t="inlineStr">
        <is>
          <t>HSBC North America | Loans And Lines Of Credit</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Loans, net</t>
        </is>
      </c>
      <c r="C9" s="5" t="n">
        <v>3000</v>
      </c>
      <c r="D9" s="5" t="n">
        <v>3000</v>
      </c>
    </row>
    <row r="10">
      <c r="A10" s="4" t="inlineStr">
        <is>
          <t>Other short-term affiliate lending | Loans And Lines Of Credit</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Loans, net</t>
        </is>
      </c>
      <c r="C12" s="5" t="n">
        <v>0</v>
      </c>
      <c r="D12" s="5" t="n">
        <v>0</v>
      </c>
    </row>
    <row r="13">
      <c r="A13" s="4" t="inlineStr">
        <is>
          <t>Other short-term affiliate lending | Short Term Lending</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Loans, net</t>
        </is>
      </c>
      <c r="C15" s="5" t="n">
        <v>217</v>
      </c>
      <c r="D15" s="5" t="n">
        <v>436</v>
      </c>
    </row>
    <row r="16">
      <c r="A16" s="4" t="inlineStr">
        <is>
          <t>Related Party</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Loans, net</t>
        </is>
      </c>
      <c r="C18" s="6" t="n">
        <v>5257</v>
      </c>
      <c r="D18" s="6" t="n">
        <v>5449</v>
      </c>
    </row>
    <row r="19"/>
    <row r="20">
      <c r="A20"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3">
    <mergeCell ref="A20:C20"/>
    <mergeCell ref="A19:C19"/>
    <mergeCell ref="A1: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distinct business segments</t>
        </is>
      </c>
      <c r="B4" s="5"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Business Segments - Summary of Accounting Change Impact (Details) - USD ($) $ in Millions</t>
        </is>
      </c>
      <c r="B1" s="2" t="inlineStr">
        <is>
          <t>3 Months Ended</t>
        </is>
      </c>
    </row>
    <row r="2">
      <c r="B2" s="2" t="inlineStr">
        <is>
          <t>Mar. 31, 2025</t>
        </is>
      </c>
      <c r="D2" s="2" t="inlineStr">
        <is>
          <t>Mar. 31, 2024</t>
        </is>
      </c>
      <c r="E2" s="2" t="inlineStr">
        <is>
          <t>Dec. 31, 2024</t>
        </is>
      </c>
      <c r="F2" s="2" t="inlineStr">
        <is>
          <t>[1]</t>
        </is>
      </c>
    </row>
    <row r="3">
      <c r="A3" s="3" t="inlineStr">
        <is>
          <t>Segment Reporting Information [Line Items]</t>
        </is>
      </c>
      <c r="B3" s="4" t="inlineStr">
        <is>
          <t xml:space="preserve"> </t>
        </is>
      </c>
      <c r="D3" s="4" t="inlineStr">
        <is>
          <t xml:space="preserve"> </t>
        </is>
      </c>
      <c r="E3" s="4" t="inlineStr">
        <is>
          <t xml:space="preserve"> </t>
        </is>
      </c>
    </row>
    <row r="4">
      <c r="A4" s="4" t="inlineStr">
        <is>
          <t>Goodwill</t>
        </is>
      </c>
      <c r="B4" s="6" t="n">
        <v>458</v>
      </c>
      <c r="C4" s="4" t="inlineStr">
        <is>
          <t>[1]</t>
        </is>
      </c>
      <c r="D4" s="6" t="n">
        <v>458</v>
      </c>
      <c r="E4" s="6" t="n">
        <v>458</v>
      </c>
    </row>
    <row r="5">
      <c r="A5" s="4" t="inlineStr">
        <is>
          <t>Operating Segments</t>
        </is>
      </c>
      <c r="B5" s="4" t="inlineStr">
        <is>
          <t xml:space="preserve"> </t>
        </is>
      </c>
      <c r="D5" s="4" t="inlineStr">
        <is>
          <t xml:space="preserve"> </t>
        </is>
      </c>
      <c r="E5" s="4" t="inlineStr">
        <is>
          <t xml:space="preserve"> </t>
        </is>
      </c>
    </row>
    <row r="6">
      <c r="A6" s="3" t="inlineStr">
        <is>
          <t>Segment Reporting Information [Line Items]</t>
        </is>
      </c>
      <c r="B6" s="4" t="inlineStr">
        <is>
          <t xml:space="preserve"> </t>
        </is>
      </c>
      <c r="D6" s="4" t="inlineStr">
        <is>
          <t xml:space="preserve"> </t>
        </is>
      </c>
      <c r="E6" s="4" t="inlineStr">
        <is>
          <t xml:space="preserve"> </t>
        </is>
      </c>
    </row>
    <row r="7">
      <c r="A7" s="4" t="inlineStr">
        <is>
          <t>Segment profit (loss) before tax</t>
        </is>
      </c>
      <c r="B7" s="5" t="n">
        <v>303</v>
      </c>
      <c r="D7" s="5" t="n">
        <v>286</v>
      </c>
      <c r="E7" s="4" t="inlineStr">
        <is>
          <t xml:space="preserve"> </t>
        </is>
      </c>
    </row>
    <row r="8">
      <c r="A8" s="4" t="inlineStr">
        <is>
          <t>Segment total assets</t>
        </is>
      </c>
      <c r="B8" s="5" t="n">
        <v>185051</v>
      </c>
      <c r="D8" s="5" t="n">
        <v>181561</v>
      </c>
      <c r="E8" s="4" t="inlineStr">
        <is>
          <t xml:space="preserve"> </t>
        </is>
      </c>
    </row>
    <row r="9">
      <c r="A9" s="4" t="inlineStr">
        <is>
          <t>Segment total deposits</t>
        </is>
      </c>
      <c r="B9" s="5" t="n">
        <v>116693</v>
      </c>
      <c r="D9" s="5" t="n">
        <v>114283</v>
      </c>
      <c r="E9" s="4" t="inlineStr">
        <is>
          <t xml:space="preserve"> </t>
        </is>
      </c>
    </row>
    <row r="10">
      <c r="A10" s="4" t="inlineStr">
        <is>
          <t>IWPB | Operating Segments</t>
        </is>
      </c>
      <c r="B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D11" s="4" t="inlineStr">
        <is>
          <t xml:space="preserve"> </t>
        </is>
      </c>
      <c r="E11" s="4" t="inlineStr">
        <is>
          <t xml:space="preserve"> </t>
        </is>
      </c>
    </row>
    <row r="12">
      <c r="A12" s="4" t="inlineStr">
        <is>
          <t>Segment profit (loss) before tax</t>
        </is>
      </c>
      <c r="B12" s="5" t="n">
        <v>50</v>
      </c>
      <c r="D12" s="5" t="n">
        <v>59</v>
      </c>
      <c r="E12" s="4" t="inlineStr">
        <is>
          <t xml:space="preserve"> </t>
        </is>
      </c>
    </row>
    <row r="13">
      <c r="A13" s="4" t="inlineStr">
        <is>
          <t>Segment total assets</t>
        </is>
      </c>
      <c r="B13" s="5" t="n">
        <v>38299</v>
      </c>
      <c r="D13" s="5" t="n">
        <v>37255</v>
      </c>
      <c r="E13" s="4" t="inlineStr">
        <is>
          <t xml:space="preserve"> </t>
        </is>
      </c>
    </row>
    <row r="14">
      <c r="A14" s="4" t="inlineStr">
        <is>
          <t>Segment total deposits</t>
        </is>
      </c>
      <c r="B14" s="5" t="n">
        <v>28046</v>
      </c>
      <c r="D14" s="5" t="n">
        <v>29936</v>
      </c>
      <c r="E14" s="4" t="inlineStr">
        <is>
          <t xml:space="preserve"> </t>
        </is>
      </c>
    </row>
    <row r="15">
      <c r="A15" s="4" t="inlineStr">
        <is>
          <t>CIB | Operating Segments</t>
        </is>
      </c>
      <c r="B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D16" s="4" t="inlineStr">
        <is>
          <t xml:space="preserve"> </t>
        </is>
      </c>
      <c r="E16" s="4" t="inlineStr">
        <is>
          <t xml:space="preserve"> </t>
        </is>
      </c>
    </row>
    <row r="17">
      <c r="A17" s="4" t="inlineStr">
        <is>
          <t>Segment profit (loss) before tax</t>
        </is>
      </c>
      <c r="B17" s="5" t="n">
        <v>289</v>
      </c>
      <c r="D17" s="5" t="n">
        <v>297</v>
      </c>
      <c r="E17" s="4" t="inlineStr">
        <is>
          <t xml:space="preserve"> </t>
        </is>
      </c>
    </row>
    <row r="18">
      <c r="A18" s="4" t="inlineStr">
        <is>
          <t>Segment total assets</t>
        </is>
      </c>
      <c r="B18" s="5" t="n">
        <v>142336</v>
      </c>
      <c r="D18" s="5" t="n">
        <v>140417</v>
      </c>
      <c r="E18" s="4" t="inlineStr">
        <is>
          <t xml:space="preserve"> </t>
        </is>
      </c>
    </row>
    <row r="19">
      <c r="A19" s="4" t="inlineStr">
        <is>
          <t>Segment total deposits</t>
        </is>
      </c>
      <c r="B19" s="5" t="n">
        <v>88647</v>
      </c>
      <c r="D19" s="5" t="n">
        <v>84347</v>
      </c>
      <c r="E19" s="4" t="inlineStr">
        <is>
          <t xml:space="preserve"> </t>
        </is>
      </c>
    </row>
    <row r="20">
      <c r="A20" s="4" t="inlineStr">
        <is>
          <t>CC | Operating Segments</t>
        </is>
      </c>
      <c r="B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D21" s="4" t="inlineStr">
        <is>
          <t xml:space="preserve"> </t>
        </is>
      </c>
      <c r="E21" s="4" t="inlineStr">
        <is>
          <t xml:space="preserve"> </t>
        </is>
      </c>
    </row>
    <row r="22">
      <c r="A22" s="4" t="inlineStr">
        <is>
          <t>Segment profit (loss) before tax</t>
        </is>
      </c>
      <c r="B22" s="5" t="n">
        <v>-36</v>
      </c>
      <c r="D22" s="5" t="n">
        <v>-70</v>
      </c>
      <c r="E22" s="4" t="inlineStr">
        <is>
          <t xml:space="preserve"> </t>
        </is>
      </c>
    </row>
    <row r="23">
      <c r="A23" s="4" t="inlineStr">
        <is>
          <t>Segment total assets</t>
        </is>
      </c>
      <c r="B23" s="5" t="n">
        <v>4416</v>
      </c>
      <c r="D23" s="5" t="n">
        <v>3889</v>
      </c>
      <c r="E23" s="4" t="inlineStr">
        <is>
          <t xml:space="preserve"> </t>
        </is>
      </c>
    </row>
    <row r="24">
      <c r="A24" s="4" t="inlineStr">
        <is>
          <t>Segment total deposits</t>
        </is>
      </c>
      <c r="B24" s="6" t="n">
        <v>0</v>
      </c>
      <c r="D24" s="5" t="n">
        <v>0</v>
      </c>
      <c r="E24" s="4" t="inlineStr">
        <is>
          <t xml:space="preserve"> </t>
        </is>
      </c>
    </row>
    <row r="25">
      <c r="A25" s="4" t="inlineStr">
        <is>
          <t>As Previously Reported | IWPB | Operating Segments</t>
        </is>
      </c>
      <c r="B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D26" s="4" t="inlineStr">
        <is>
          <t xml:space="preserve"> </t>
        </is>
      </c>
      <c r="E26" s="4" t="inlineStr">
        <is>
          <t xml:space="preserve"> </t>
        </is>
      </c>
    </row>
    <row r="27">
      <c r="A27" s="4" t="inlineStr">
        <is>
          <t>Segment profit (loss) before tax</t>
        </is>
      </c>
      <c r="B27" s="4" t="inlineStr">
        <is>
          <t xml:space="preserve"> </t>
        </is>
      </c>
      <c r="D27" s="5" t="n">
        <v>59</v>
      </c>
      <c r="E27" s="4" t="inlineStr">
        <is>
          <t xml:space="preserve"> </t>
        </is>
      </c>
    </row>
    <row r="28">
      <c r="A28" s="4" t="inlineStr">
        <is>
          <t>Segment total assets</t>
        </is>
      </c>
      <c r="B28" s="4" t="inlineStr">
        <is>
          <t xml:space="preserve"> </t>
        </is>
      </c>
      <c r="D28" s="5" t="n">
        <v>37255</v>
      </c>
      <c r="E28" s="4" t="inlineStr">
        <is>
          <t xml:space="preserve"> </t>
        </is>
      </c>
    </row>
    <row r="29">
      <c r="A29" s="4" t="inlineStr">
        <is>
          <t>Segment total deposits</t>
        </is>
      </c>
      <c r="B29" s="4" t="inlineStr">
        <is>
          <t xml:space="preserve"> </t>
        </is>
      </c>
      <c r="D29" s="5" t="n">
        <v>29936</v>
      </c>
      <c r="E29" s="4" t="inlineStr">
        <is>
          <t xml:space="preserve"> </t>
        </is>
      </c>
    </row>
    <row r="30">
      <c r="A30" s="4" t="inlineStr">
        <is>
          <t>As Previously Reported | CMB | Operating Segments</t>
        </is>
      </c>
      <c r="B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D31" s="4" t="inlineStr">
        <is>
          <t xml:space="preserve"> </t>
        </is>
      </c>
      <c r="E31" s="4" t="inlineStr">
        <is>
          <t xml:space="preserve"> </t>
        </is>
      </c>
    </row>
    <row r="32">
      <c r="A32" s="4" t="inlineStr">
        <is>
          <t>Segment profit (loss) before tax</t>
        </is>
      </c>
      <c r="B32" s="4" t="inlineStr">
        <is>
          <t xml:space="preserve"> </t>
        </is>
      </c>
      <c r="D32" s="5" t="n">
        <v>193</v>
      </c>
      <c r="E32" s="4" t="inlineStr">
        <is>
          <t xml:space="preserve"> </t>
        </is>
      </c>
    </row>
    <row r="33">
      <c r="A33" s="4" t="inlineStr">
        <is>
          <t>Segment total assets</t>
        </is>
      </c>
      <c r="B33" s="4" t="inlineStr">
        <is>
          <t xml:space="preserve"> </t>
        </is>
      </c>
      <c r="D33" s="5" t="n">
        <v>56195</v>
      </c>
      <c r="E33" s="4" t="inlineStr">
        <is>
          <t xml:space="preserve"> </t>
        </is>
      </c>
    </row>
    <row r="34">
      <c r="A34" s="4" t="inlineStr">
        <is>
          <t>Segment total deposits</t>
        </is>
      </c>
      <c r="B34" s="4" t="inlineStr">
        <is>
          <t xml:space="preserve"> </t>
        </is>
      </c>
      <c r="D34" s="5" t="n">
        <v>40214</v>
      </c>
      <c r="E34" s="4" t="inlineStr">
        <is>
          <t xml:space="preserve"> </t>
        </is>
      </c>
    </row>
    <row r="35">
      <c r="A35" s="4" t="inlineStr">
        <is>
          <t>Goodwill</t>
        </is>
      </c>
      <c r="B35" s="4" t="inlineStr">
        <is>
          <t xml:space="preserve"> </t>
        </is>
      </c>
      <c r="D35" s="5" t="n">
        <v>358</v>
      </c>
      <c r="E35" s="4" t="inlineStr">
        <is>
          <t xml:space="preserve"> </t>
        </is>
      </c>
    </row>
    <row r="36">
      <c r="A36" s="4" t="inlineStr">
        <is>
          <t>As Previously Reported | GB | Operating Segments</t>
        </is>
      </c>
      <c r="B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D37" s="4" t="inlineStr">
        <is>
          <t xml:space="preserve"> </t>
        </is>
      </c>
      <c r="E37" s="4" t="inlineStr">
        <is>
          <t xml:space="preserve"> </t>
        </is>
      </c>
    </row>
    <row r="38">
      <c r="A38" s="4" t="inlineStr">
        <is>
          <t>Segment profit (loss) before tax</t>
        </is>
      </c>
      <c r="B38" s="4" t="inlineStr">
        <is>
          <t xml:space="preserve"> </t>
        </is>
      </c>
      <c r="D38" s="5" t="n">
        <v>75</v>
      </c>
      <c r="E38" s="4" t="inlineStr">
        <is>
          <t xml:space="preserve"> </t>
        </is>
      </c>
    </row>
    <row r="39">
      <c r="A39" s="4" t="inlineStr">
        <is>
          <t>Segment total assets</t>
        </is>
      </c>
      <c r="B39" s="4" t="inlineStr">
        <is>
          <t xml:space="preserve"> </t>
        </is>
      </c>
      <c r="D39" s="5" t="n">
        <v>10165</v>
      </c>
      <c r="E39" s="4" t="inlineStr">
        <is>
          <t xml:space="preserve"> </t>
        </is>
      </c>
    </row>
    <row r="40">
      <c r="A40" s="4" t="inlineStr">
        <is>
          <t>Segment total deposits</t>
        </is>
      </c>
      <c r="B40" s="4" t="inlineStr">
        <is>
          <t xml:space="preserve"> </t>
        </is>
      </c>
      <c r="D40" s="5" t="n">
        <v>41137</v>
      </c>
      <c r="E40" s="4" t="inlineStr">
        <is>
          <t xml:space="preserve"> </t>
        </is>
      </c>
    </row>
    <row r="41">
      <c r="A41" s="4" t="inlineStr">
        <is>
          <t>As Previously Reported | MSS | Operating Segments</t>
        </is>
      </c>
      <c r="B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D42" s="4" t="inlineStr">
        <is>
          <t xml:space="preserve"> </t>
        </is>
      </c>
      <c r="E42" s="4" t="inlineStr">
        <is>
          <t xml:space="preserve"> </t>
        </is>
      </c>
    </row>
    <row r="43">
      <c r="A43" s="4" t="inlineStr">
        <is>
          <t>Segment profit (loss) before tax</t>
        </is>
      </c>
      <c r="B43" s="4" t="inlineStr">
        <is>
          <t xml:space="preserve"> </t>
        </is>
      </c>
      <c r="D43" s="5" t="n">
        <v>11</v>
      </c>
      <c r="E43" s="4" t="inlineStr">
        <is>
          <t xml:space="preserve"> </t>
        </is>
      </c>
    </row>
    <row r="44">
      <c r="A44" s="4" t="inlineStr">
        <is>
          <t>Segment total assets</t>
        </is>
      </c>
      <c r="B44" s="4" t="inlineStr">
        <is>
          <t xml:space="preserve"> </t>
        </is>
      </c>
      <c r="D44" s="5" t="n">
        <v>33767</v>
      </c>
      <c r="E44" s="4" t="inlineStr">
        <is>
          <t xml:space="preserve"> </t>
        </is>
      </c>
    </row>
    <row r="45">
      <c r="A45" s="4" t="inlineStr">
        <is>
          <t>Segment total deposits</t>
        </is>
      </c>
      <c r="B45" s="4" t="inlineStr">
        <is>
          <t xml:space="preserve"> </t>
        </is>
      </c>
      <c r="D45" s="5" t="n">
        <v>1157</v>
      </c>
      <c r="E45" s="4" t="inlineStr">
        <is>
          <t xml:space="preserve"> </t>
        </is>
      </c>
    </row>
    <row r="46">
      <c r="A46" s="4" t="inlineStr">
        <is>
          <t>As Previously Reported | GBM Other | Operating Segments</t>
        </is>
      </c>
      <c r="B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D47" s="4" t="inlineStr">
        <is>
          <t xml:space="preserve"> </t>
        </is>
      </c>
      <c r="E47" s="4" t="inlineStr">
        <is>
          <t xml:space="preserve"> </t>
        </is>
      </c>
    </row>
    <row r="48">
      <c r="A48" s="4" t="inlineStr">
        <is>
          <t>Segment profit (loss) before tax</t>
        </is>
      </c>
      <c r="B48" s="4" t="inlineStr">
        <is>
          <t xml:space="preserve"> </t>
        </is>
      </c>
      <c r="D48" s="5" t="n">
        <v>18</v>
      </c>
      <c r="E48" s="4" t="inlineStr">
        <is>
          <t xml:space="preserve"> </t>
        </is>
      </c>
    </row>
    <row r="49">
      <c r="A49" s="4" t="inlineStr">
        <is>
          <t>Segment total assets</t>
        </is>
      </c>
      <c r="B49" s="4" t="inlineStr">
        <is>
          <t xml:space="preserve"> </t>
        </is>
      </c>
      <c r="D49" s="5" t="n">
        <v>40290</v>
      </c>
      <c r="E49" s="4" t="inlineStr">
        <is>
          <t xml:space="preserve"> </t>
        </is>
      </c>
    </row>
    <row r="50">
      <c r="A50" s="4" t="inlineStr">
        <is>
          <t>Segment total deposits</t>
        </is>
      </c>
      <c r="B50" s="4" t="inlineStr">
        <is>
          <t xml:space="preserve"> </t>
        </is>
      </c>
      <c r="D50" s="5" t="n">
        <v>1839</v>
      </c>
      <c r="E50" s="4" t="inlineStr">
        <is>
          <t xml:space="preserve"> </t>
        </is>
      </c>
    </row>
    <row r="51">
      <c r="A51" s="4" t="inlineStr">
        <is>
          <t>As Previously Reported | CC | Operating Segments</t>
        </is>
      </c>
      <c r="B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D52" s="4" t="inlineStr">
        <is>
          <t xml:space="preserve"> </t>
        </is>
      </c>
      <c r="E52" s="4" t="inlineStr">
        <is>
          <t xml:space="preserve"> </t>
        </is>
      </c>
    </row>
    <row r="53">
      <c r="A53" s="4" t="inlineStr">
        <is>
          <t>Segment profit (loss) before tax</t>
        </is>
      </c>
      <c r="B53" s="4" t="inlineStr">
        <is>
          <t xml:space="preserve"> </t>
        </is>
      </c>
      <c r="D53" s="5" t="n">
        <v>-70</v>
      </c>
      <c r="E53" s="4" t="inlineStr">
        <is>
          <t xml:space="preserve"> </t>
        </is>
      </c>
    </row>
    <row r="54">
      <c r="A54" s="4" t="inlineStr">
        <is>
          <t>Segment total assets</t>
        </is>
      </c>
      <c r="B54" s="4" t="inlineStr">
        <is>
          <t xml:space="preserve"> </t>
        </is>
      </c>
      <c r="D54" s="5" t="n">
        <v>3889</v>
      </c>
      <c r="E54" s="4" t="inlineStr">
        <is>
          <t xml:space="preserve"> </t>
        </is>
      </c>
    </row>
    <row r="55">
      <c r="A55" s="4" t="inlineStr">
        <is>
          <t>Segment total deposits</t>
        </is>
      </c>
      <c r="B55" s="4" t="inlineStr">
        <is>
          <t xml:space="preserve"> </t>
        </is>
      </c>
      <c r="D55" s="6" t="n">
        <v>0</v>
      </c>
      <c r="E55" s="4" t="inlineStr">
        <is>
          <t xml:space="preserve"> </t>
        </is>
      </c>
    </row>
    <row r="56"/>
    <row r="57">
      <c r="A57"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59">
    <mergeCell ref="E43:F43"/>
    <mergeCell ref="E12:F12"/>
    <mergeCell ref="E50:F50"/>
    <mergeCell ref="E55:F55"/>
    <mergeCell ref="E24:F24"/>
    <mergeCell ref="B1:D1"/>
    <mergeCell ref="E33:F33"/>
    <mergeCell ref="E5:F5"/>
    <mergeCell ref="E23:F23"/>
    <mergeCell ref="E42:F42"/>
    <mergeCell ref="E14:F14"/>
    <mergeCell ref="E52:F52"/>
    <mergeCell ref="A56:F56"/>
    <mergeCell ref="E48:F48"/>
    <mergeCell ref="E17:F17"/>
    <mergeCell ref="E39:F39"/>
    <mergeCell ref="E8:F8"/>
    <mergeCell ref="E44:F44"/>
    <mergeCell ref="A57:F57"/>
    <mergeCell ref="E35:F35"/>
    <mergeCell ref="E4:F4"/>
    <mergeCell ref="E51:F51"/>
    <mergeCell ref="B2:C2"/>
    <mergeCell ref="E20:F20"/>
    <mergeCell ref="E38:F38"/>
    <mergeCell ref="E29:F29"/>
    <mergeCell ref="E10:F10"/>
    <mergeCell ref="E1:F1"/>
    <mergeCell ref="E19:F19"/>
    <mergeCell ref="E28:F28"/>
    <mergeCell ref="E13:F13"/>
    <mergeCell ref="E40:F40"/>
    <mergeCell ref="E9:F9"/>
    <mergeCell ref="E31:F31"/>
    <mergeCell ref="E34:F34"/>
    <mergeCell ref="E47:F47"/>
    <mergeCell ref="E6:F6"/>
    <mergeCell ref="E30:F30"/>
    <mergeCell ref="E15:F15"/>
    <mergeCell ref="E46:F46"/>
    <mergeCell ref="E11:F11"/>
    <mergeCell ref="E49:F49"/>
    <mergeCell ref="E27:F27"/>
    <mergeCell ref="E45:F45"/>
    <mergeCell ref="E36:F36"/>
    <mergeCell ref="E26:F26"/>
    <mergeCell ref="E16:F16"/>
    <mergeCell ref="E54:F54"/>
    <mergeCell ref="E32:F32"/>
    <mergeCell ref="E7:F7"/>
    <mergeCell ref="E25:F25"/>
    <mergeCell ref="E41:F41"/>
    <mergeCell ref="E37:F37"/>
    <mergeCell ref="E22:F22"/>
    <mergeCell ref="E53:F53"/>
    <mergeCell ref="E18:F18"/>
    <mergeCell ref="E3:F3"/>
    <mergeCell ref="E21:F2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Business Segments - Summary on Reconciliation of Results Under IFRS to US GAAP (Details) - USD ($) $ in Millions</t>
        </is>
      </c>
      <c r="B1" s="2" t="inlineStr">
        <is>
          <t>3 Months Ended</t>
        </is>
      </c>
    </row>
    <row r="2">
      <c r="B2" s="2" t="inlineStr">
        <is>
          <t>Mar. 31, 2025</t>
        </is>
      </c>
      <c r="D2" s="2" t="inlineStr">
        <is>
          <t>Mar. 31, 2024</t>
        </is>
      </c>
      <c r="E2" s="2" t="inlineStr">
        <is>
          <t>Dec. 31, 2024</t>
        </is>
      </c>
      <c r="F2" s="2" t="inlineStr">
        <is>
          <t>[1]</t>
        </is>
      </c>
    </row>
    <row r="3">
      <c r="A3" s="3" t="inlineStr">
        <is>
          <t>Operating Statistics [Line Items]</t>
        </is>
      </c>
      <c r="B3" s="4" t="inlineStr">
        <is>
          <t xml:space="preserve"> </t>
        </is>
      </c>
      <c r="D3" s="4" t="inlineStr">
        <is>
          <t xml:space="preserve"> </t>
        </is>
      </c>
      <c r="E3" s="4" t="inlineStr">
        <is>
          <t xml:space="preserve"> </t>
        </is>
      </c>
    </row>
    <row r="4">
      <c r="A4" s="4" t="inlineStr">
        <is>
          <t>Net interest income (expense), U.S. GAAP Consolidated</t>
        </is>
      </c>
      <c r="B4" s="6" t="n">
        <v>526</v>
      </c>
      <c r="D4" s="6" t="n">
        <v>426</v>
      </c>
      <c r="E4" s="4" t="inlineStr">
        <is>
          <t xml:space="preserve"> </t>
        </is>
      </c>
    </row>
    <row r="5">
      <c r="A5" s="4" t="inlineStr">
        <is>
          <t>Other operating income, U.S. GAAP Consolidated</t>
        </is>
      </c>
      <c r="B5" s="5" t="n">
        <v>516</v>
      </c>
      <c r="D5" s="5" t="n">
        <v>539</v>
      </c>
      <c r="E5" s="4" t="inlineStr">
        <is>
          <t xml:space="preserve"> </t>
        </is>
      </c>
    </row>
    <row r="6">
      <c r="A6" s="4" t="inlineStr">
        <is>
          <t>Total operating income, U.S. GAAP Consolidated</t>
        </is>
      </c>
      <c r="B6" s="5" t="n">
        <v>1042</v>
      </c>
      <c r="D6" s="5" t="n">
        <v>965</v>
      </c>
      <c r="E6" s="4" t="inlineStr">
        <is>
          <t xml:space="preserve"> </t>
        </is>
      </c>
    </row>
    <row r="7">
      <c r="A7" s="4" t="inlineStr">
        <is>
          <t>Expected credit losses / provision for credit losses, U.S. GAAP Consolidated</t>
        </is>
      </c>
      <c r="B7" s="5" t="n">
        <v>118</v>
      </c>
      <c r="D7" s="5" t="n">
        <v>2</v>
      </c>
      <c r="E7" s="4" t="inlineStr">
        <is>
          <t xml:space="preserve"> </t>
        </is>
      </c>
    </row>
    <row r="8">
      <c r="A8" s="4" t="inlineStr">
        <is>
          <t>Total income</t>
        </is>
      </c>
      <c r="B8" s="5" t="n">
        <v>924</v>
      </c>
      <c r="D8" s="5" t="n">
        <v>963</v>
      </c>
      <c r="E8" s="4" t="inlineStr">
        <is>
          <t xml:space="preserve"> </t>
        </is>
      </c>
    </row>
    <row r="9">
      <c r="A9" s="4" t="inlineStr">
        <is>
          <t>Total operating expenses, U.S. GAAP Consolidated</t>
        </is>
      </c>
      <c r="B9" s="5" t="n">
        <v>660</v>
      </c>
      <c r="D9" s="5" t="n">
        <v>685</v>
      </c>
      <c r="E9" s="4" t="inlineStr">
        <is>
          <t xml:space="preserve"> </t>
        </is>
      </c>
    </row>
    <row r="10">
      <c r="A10" s="4" t="inlineStr">
        <is>
          <t>Income before income tax</t>
        </is>
      </c>
      <c r="B10" s="5" t="n">
        <v>264</v>
      </c>
      <c r="D10" s="5" t="n">
        <v>278</v>
      </c>
      <c r="E10" s="4" t="inlineStr">
        <is>
          <t xml:space="preserve"> </t>
        </is>
      </c>
    </row>
    <row r="11">
      <c r="A11" s="4" t="inlineStr">
        <is>
          <t>Total assets, U.S. GAAP Consolidated</t>
        </is>
      </c>
      <c r="B11" s="5" t="n">
        <v>172441</v>
      </c>
      <c r="C11" s="4" t="inlineStr">
        <is>
          <t>[1]</t>
        </is>
      </c>
      <c r="D11" s="5" t="n">
        <v>166966</v>
      </c>
      <c r="E11" s="6" t="n">
        <v>170731</v>
      </c>
    </row>
    <row r="12">
      <c r="A12" s="4" t="inlineStr">
        <is>
          <t>Total loans, net, U.S. GAAP Consolidated</t>
        </is>
      </c>
      <c r="B12" s="5" t="n">
        <v>62780</v>
      </c>
      <c r="C12" s="4" t="inlineStr">
        <is>
          <t>[1]</t>
        </is>
      </c>
      <c r="D12" s="5" t="n">
        <v>59216</v>
      </c>
      <c r="E12" s="5" t="n">
        <v>62216</v>
      </c>
    </row>
    <row r="13">
      <c r="A13" s="4" t="inlineStr">
        <is>
          <t>Goodwill, U.S. GAAP Consolidated</t>
        </is>
      </c>
      <c r="B13" s="5" t="n">
        <v>458</v>
      </c>
      <c r="C13" s="4" t="inlineStr">
        <is>
          <t>[1]</t>
        </is>
      </c>
      <c r="D13" s="5" t="n">
        <v>458</v>
      </c>
      <c r="E13" s="5" t="n">
        <v>458</v>
      </c>
    </row>
    <row r="14">
      <c r="A14" s="4" t="inlineStr">
        <is>
          <t>Total deposits, U.S. GAAP Consolidated</t>
        </is>
      </c>
      <c r="B14" s="5" t="n">
        <v>125724</v>
      </c>
      <c r="C14" s="4" t="inlineStr">
        <is>
          <t>[1]</t>
        </is>
      </c>
      <c r="D14" s="5" t="n">
        <v>122053</v>
      </c>
      <c r="E14" s="6" t="n">
        <v>123350</v>
      </c>
    </row>
    <row r="15">
      <c r="A15" s="4" t="inlineStr">
        <is>
          <t>Operating Segments</t>
        </is>
      </c>
      <c r="B15" s="4" t="inlineStr">
        <is>
          <t xml:space="preserve"> </t>
        </is>
      </c>
      <c r="D15" s="4" t="inlineStr">
        <is>
          <t xml:space="preserve"> </t>
        </is>
      </c>
      <c r="E15" s="4" t="inlineStr">
        <is>
          <t xml:space="preserve"> </t>
        </is>
      </c>
    </row>
    <row r="16">
      <c r="A16" s="3" t="inlineStr">
        <is>
          <t>Operating Statistics [Line Items]</t>
        </is>
      </c>
      <c r="B16" s="4" t="inlineStr">
        <is>
          <t xml:space="preserve"> </t>
        </is>
      </c>
      <c r="D16" s="4" t="inlineStr">
        <is>
          <t xml:space="preserve"> </t>
        </is>
      </c>
      <c r="E16" s="4" t="inlineStr">
        <is>
          <t xml:space="preserve"> </t>
        </is>
      </c>
    </row>
    <row r="17">
      <c r="A17" s="4" t="inlineStr">
        <is>
          <t>Net interest income (expense)</t>
        </is>
      </c>
      <c r="B17" s="5" t="n">
        <v>559</v>
      </c>
      <c r="D17" s="5" t="n">
        <v>447</v>
      </c>
      <c r="E17" s="4" t="inlineStr">
        <is>
          <t xml:space="preserve"> </t>
        </is>
      </c>
    </row>
    <row r="18">
      <c r="A18" s="4" t="inlineStr">
        <is>
          <t>Other operating income</t>
        </is>
      </c>
      <c r="B18" s="5" t="n">
        <v>470</v>
      </c>
      <c r="D18" s="5" t="n">
        <v>505</v>
      </c>
      <c r="E18" s="4" t="inlineStr">
        <is>
          <t xml:space="preserve"> </t>
        </is>
      </c>
    </row>
    <row r="19">
      <c r="A19" s="4" t="inlineStr">
        <is>
          <t>Total operating income</t>
        </is>
      </c>
      <c r="B19" s="5" t="n">
        <v>1029</v>
      </c>
      <c r="D19" s="5" t="n">
        <v>952</v>
      </c>
      <c r="E19" s="4" t="inlineStr">
        <is>
          <t xml:space="preserve"> </t>
        </is>
      </c>
    </row>
    <row r="20">
      <c r="A20" s="4" t="inlineStr">
        <is>
          <t>Expected credit losses / provision for credit losses</t>
        </is>
      </c>
      <c r="B20" s="5" t="n">
        <v>86</v>
      </c>
      <c r="D20" s="5" t="n">
        <v>-7</v>
      </c>
      <c r="E20" s="4" t="inlineStr">
        <is>
          <t xml:space="preserve"> </t>
        </is>
      </c>
    </row>
    <row r="21">
      <c r="A21" s="4" t="inlineStr">
        <is>
          <t>Total income</t>
        </is>
      </c>
      <c r="B21" s="5" t="n">
        <v>943</v>
      </c>
      <c r="D21" s="5" t="n">
        <v>959</v>
      </c>
      <c r="E21" s="4" t="inlineStr">
        <is>
          <t xml:space="preserve"> </t>
        </is>
      </c>
    </row>
    <row r="22">
      <c r="A22" s="4" t="inlineStr">
        <is>
          <t>Direct Costs</t>
        </is>
      </c>
      <c r="B22" s="5" t="n">
        <v>238</v>
      </c>
      <c r="D22" s="5" t="n">
        <v>277</v>
      </c>
      <c r="E22" s="4" t="inlineStr">
        <is>
          <t xml:space="preserve"> </t>
        </is>
      </c>
    </row>
    <row r="23">
      <c r="A23" s="4" t="inlineStr">
        <is>
          <t>Indirect Costs</t>
        </is>
      </c>
      <c r="B23" s="5" t="n">
        <v>402</v>
      </c>
      <c r="D23" s="5" t="n">
        <v>396</v>
      </c>
      <c r="E23" s="4" t="inlineStr">
        <is>
          <t xml:space="preserve"> </t>
        </is>
      </c>
    </row>
    <row r="24">
      <c r="A24" s="4" t="inlineStr">
        <is>
          <t>Total operating expenses</t>
        </is>
      </c>
      <c r="B24" s="5" t="n">
        <v>640</v>
      </c>
      <c r="D24" s="5" t="n">
        <v>673</v>
      </c>
      <c r="E24" s="4" t="inlineStr">
        <is>
          <t xml:space="preserve"> </t>
        </is>
      </c>
    </row>
    <row r="25">
      <c r="A25" s="4" t="inlineStr">
        <is>
          <t>Profit (loss) before income tax</t>
        </is>
      </c>
      <c r="B25" s="5" t="n">
        <v>303</v>
      </c>
      <c r="D25" s="5" t="n">
        <v>286</v>
      </c>
      <c r="E25" s="4" t="inlineStr">
        <is>
          <t xml:space="preserve"> </t>
        </is>
      </c>
    </row>
    <row r="26">
      <c r="A26" s="4" t="inlineStr">
        <is>
          <t>Total assets</t>
        </is>
      </c>
      <c r="B26" s="5" t="n">
        <v>185051</v>
      </c>
      <c r="D26" s="5" t="n">
        <v>181561</v>
      </c>
      <c r="E26" s="4" t="inlineStr">
        <is>
          <t xml:space="preserve"> </t>
        </is>
      </c>
    </row>
    <row r="27">
      <c r="A27" s="4" t="inlineStr">
        <is>
          <t>Total loans, net</t>
        </is>
      </c>
      <c r="B27" s="5" t="n">
        <v>61140</v>
      </c>
      <c r="D27" s="5" t="n">
        <v>57992</v>
      </c>
      <c r="E27" s="4" t="inlineStr">
        <is>
          <t xml:space="preserve"> </t>
        </is>
      </c>
    </row>
    <row r="28">
      <c r="A28" s="4" t="inlineStr">
        <is>
          <t>Goodwill</t>
        </is>
      </c>
      <c r="B28" s="5" t="n">
        <v>358</v>
      </c>
      <c r="D28" s="5" t="n">
        <v>358</v>
      </c>
      <c r="E28" s="4" t="inlineStr">
        <is>
          <t xml:space="preserve"> </t>
        </is>
      </c>
    </row>
    <row r="29">
      <c r="A29" s="4" t="inlineStr">
        <is>
          <t>Total deposits</t>
        </is>
      </c>
      <c r="B29" s="5" t="n">
        <v>116693</v>
      </c>
      <c r="D29" s="5" t="n">
        <v>114283</v>
      </c>
      <c r="E29" s="4" t="inlineStr">
        <is>
          <t xml:space="preserve"> </t>
        </is>
      </c>
    </row>
    <row r="30">
      <c r="A30" s="4" t="inlineStr">
        <is>
          <t>Group Reporting Basis Adjustments</t>
        </is>
      </c>
      <c r="B30" s="4" t="inlineStr">
        <is>
          <t xml:space="preserve"> </t>
        </is>
      </c>
      <c r="D30" s="4" t="inlineStr">
        <is>
          <t xml:space="preserve"> </t>
        </is>
      </c>
      <c r="E30" s="4" t="inlineStr">
        <is>
          <t xml:space="preserve"> </t>
        </is>
      </c>
    </row>
    <row r="31">
      <c r="A31" s="3" t="inlineStr">
        <is>
          <t>Operating Statistics [Line Items]</t>
        </is>
      </c>
      <c r="B31" s="4" t="inlineStr">
        <is>
          <t xml:space="preserve"> </t>
        </is>
      </c>
      <c r="D31" s="4" t="inlineStr">
        <is>
          <t xml:space="preserve"> </t>
        </is>
      </c>
      <c r="E31" s="4" t="inlineStr">
        <is>
          <t xml:space="preserve"> </t>
        </is>
      </c>
    </row>
    <row r="32">
      <c r="A32" s="4" t="inlineStr">
        <is>
          <t>Net interest income (expense)</t>
        </is>
      </c>
      <c r="B32" s="5" t="n">
        <v>6</v>
      </c>
      <c r="D32" s="5" t="n">
        <v>7</v>
      </c>
      <c r="E32" s="4" t="inlineStr">
        <is>
          <t xml:space="preserve"> </t>
        </is>
      </c>
    </row>
    <row r="33">
      <c r="A33" s="4" t="inlineStr">
        <is>
          <t>Other operating income</t>
        </is>
      </c>
      <c r="B33" s="5" t="n">
        <v>-3</v>
      </c>
      <c r="D33" s="5" t="n">
        <v>-3</v>
      </c>
      <c r="E33" s="4" t="inlineStr">
        <is>
          <t xml:space="preserve"> </t>
        </is>
      </c>
    </row>
    <row r="34">
      <c r="A34" s="4" t="inlineStr">
        <is>
          <t>Total operating income</t>
        </is>
      </c>
      <c r="B34" s="5" t="n">
        <v>3</v>
      </c>
      <c r="D34" s="5" t="n">
        <v>4</v>
      </c>
      <c r="E34" s="4" t="inlineStr">
        <is>
          <t xml:space="preserve"> </t>
        </is>
      </c>
    </row>
    <row r="35">
      <c r="A35" s="4" t="inlineStr">
        <is>
          <t>Expected credit losses / provision for credit losses</t>
        </is>
      </c>
      <c r="B35" s="5" t="n">
        <v>32</v>
      </c>
      <c r="D35" s="5" t="n">
        <v>9</v>
      </c>
      <c r="E35" s="4" t="inlineStr">
        <is>
          <t xml:space="preserve"> </t>
        </is>
      </c>
    </row>
    <row r="36">
      <c r="A36" s="4" t="inlineStr">
        <is>
          <t>Total income</t>
        </is>
      </c>
      <c r="B36" s="5" t="n">
        <v>-29</v>
      </c>
      <c r="D36" s="5" t="n">
        <v>-5</v>
      </c>
      <c r="E36" s="4" t="inlineStr">
        <is>
          <t xml:space="preserve"> </t>
        </is>
      </c>
    </row>
    <row r="37">
      <c r="A37" s="4" t="inlineStr">
        <is>
          <t>Total operating expenses</t>
        </is>
      </c>
      <c r="B37" s="5" t="n">
        <v>10</v>
      </c>
      <c r="D37" s="5" t="n">
        <v>3</v>
      </c>
      <c r="E37" s="4" t="inlineStr">
        <is>
          <t xml:space="preserve"> </t>
        </is>
      </c>
    </row>
    <row r="38">
      <c r="A38" s="4" t="inlineStr">
        <is>
          <t>Profit (loss) before income tax</t>
        </is>
      </c>
      <c r="B38" s="5" t="n">
        <v>-39</v>
      </c>
      <c r="D38" s="5" t="n">
        <v>-8</v>
      </c>
      <c r="E38" s="4" t="inlineStr">
        <is>
          <t xml:space="preserve"> </t>
        </is>
      </c>
    </row>
    <row r="39">
      <c r="A39" s="4" t="inlineStr">
        <is>
          <t>Total assets</t>
        </is>
      </c>
      <c r="B39" s="5" t="n">
        <v>-12610</v>
      </c>
      <c r="D39" s="5" t="n">
        <v>-14595</v>
      </c>
      <c r="E39" s="4" t="inlineStr">
        <is>
          <t xml:space="preserve"> </t>
        </is>
      </c>
    </row>
    <row r="40">
      <c r="A40" s="4" t="inlineStr">
        <is>
          <t>Total loans, net</t>
        </is>
      </c>
      <c r="B40" s="5" t="n">
        <v>-771</v>
      </c>
      <c r="D40" s="5" t="n">
        <v>-561</v>
      </c>
      <c r="E40" s="4" t="inlineStr">
        <is>
          <t xml:space="preserve"> </t>
        </is>
      </c>
    </row>
    <row r="41">
      <c r="A41" s="4" t="inlineStr">
        <is>
          <t>Goodwill</t>
        </is>
      </c>
      <c r="B41" s="5" t="n">
        <v>100</v>
      </c>
      <c r="D41" s="5" t="n">
        <v>100</v>
      </c>
      <c r="E41" s="4" t="inlineStr">
        <is>
          <t xml:space="preserve"> </t>
        </is>
      </c>
    </row>
    <row r="42">
      <c r="A42" s="4" t="inlineStr">
        <is>
          <t>Total deposits</t>
        </is>
      </c>
      <c r="B42" s="5" t="n">
        <v>-2362</v>
      </c>
      <c r="D42" s="5" t="n">
        <v>-1750</v>
      </c>
      <c r="E42" s="4" t="inlineStr">
        <is>
          <t xml:space="preserve"> </t>
        </is>
      </c>
    </row>
    <row r="43">
      <c r="A43" s="4" t="inlineStr">
        <is>
          <t>Group Reporting Basis Reclassifications</t>
        </is>
      </c>
      <c r="B43" s="4" t="inlineStr">
        <is>
          <t xml:space="preserve"> </t>
        </is>
      </c>
      <c r="D43" s="4" t="inlineStr">
        <is>
          <t xml:space="preserve"> </t>
        </is>
      </c>
      <c r="E43" s="4" t="inlineStr">
        <is>
          <t xml:space="preserve"> </t>
        </is>
      </c>
    </row>
    <row r="44">
      <c r="A44" s="3" t="inlineStr">
        <is>
          <t>Operating Statistics [Line Items]</t>
        </is>
      </c>
      <c r="B44" s="4" t="inlineStr">
        <is>
          <t xml:space="preserve"> </t>
        </is>
      </c>
      <c r="D44" s="4" t="inlineStr">
        <is>
          <t xml:space="preserve"> </t>
        </is>
      </c>
      <c r="E44" s="4" t="inlineStr">
        <is>
          <t xml:space="preserve"> </t>
        </is>
      </c>
    </row>
    <row r="45">
      <c r="A45" s="4" t="inlineStr">
        <is>
          <t>Net interest income (expense)</t>
        </is>
      </c>
      <c r="B45" s="5" t="n">
        <v>-39</v>
      </c>
      <c r="D45" s="5" t="n">
        <v>-28</v>
      </c>
      <c r="E45" s="4" t="inlineStr">
        <is>
          <t xml:space="preserve"> </t>
        </is>
      </c>
    </row>
    <row r="46">
      <c r="A46" s="4" t="inlineStr">
        <is>
          <t>Other operating income</t>
        </is>
      </c>
      <c r="B46" s="5" t="n">
        <v>49</v>
      </c>
      <c r="D46" s="5" t="n">
        <v>37</v>
      </c>
      <c r="E46" s="4" t="inlineStr">
        <is>
          <t xml:space="preserve"> </t>
        </is>
      </c>
    </row>
    <row r="47">
      <c r="A47" s="4" t="inlineStr">
        <is>
          <t>Total operating income</t>
        </is>
      </c>
      <c r="B47" s="5" t="n">
        <v>10</v>
      </c>
      <c r="D47" s="5" t="n">
        <v>9</v>
      </c>
      <c r="E47" s="4" t="inlineStr">
        <is>
          <t xml:space="preserve"> </t>
        </is>
      </c>
    </row>
    <row r="48">
      <c r="A48" s="4" t="inlineStr">
        <is>
          <t>Expected credit losses / provision for credit losses</t>
        </is>
      </c>
      <c r="B48" s="5" t="n">
        <v>0</v>
      </c>
      <c r="D48" s="5" t="n">
        <v>0</v>
      </c>
      <c r="E48" s="4" t="inlineStr">
        <is>
          <t xml:space="preserve"> </t>
        </is>
      </c>
    </row>
    <row r="49">
      <c r="A49" s="4" t="inlineStr">
        <is>
          <t>Total income</t>
        </is>
      </c>
      <c r="B49" s="5" t="n">
        <v>10</v>
      </c>
      <c r="D49" s="5" t="n">
        <v>9</v>
      </c>
      <c r="E49" s="4" t="inlineStr">
        <is>
          <t xml:space="preserve"> </t>
        </is>
      </c>
    </row>
    <row r="50">
      <c r="A50" s="4" t="inlineStr">
        <is>
          <t>Total operating expenses</t>
        </is>
      </c>
      <c r="B50" s="5" t="n">
        <v>10</v>
      </c>
      <c r="D50" s="5" t="n">
        <v>9</v>
      </c>
      <c r="E50" s="4" t="inlineStr">
        <is>
          <t xml:space="preserve"> </t>
        </is>
      </c>
    </row>
    <row r="51">
      <c r="A51" s="4" t="inlineStr">
        <is>
          <t>Profit (loss) before income tax</t>
        </is>
      </c>
      <c r="B51" s="5" t="n">
        <v>0</v>
      </c>
      <c r="D51" s="5" t="n">
        <v>0</v>
      </c>
      <c r="E51" s="4" t="inlineStr">
        <is>
          <t xml:space="preserve"> </t>
        </is>
      </c>
    </row>
    <row r="52">
      <c r="A52" s="4" t="inlineStr">
        <is>
          <t>Total assets</t>
        </is>
      </c>
      <c r="B52" s="5" t="n">
        <v>0</v>
      </c>
      <c r="D52" s="5" t="n">
        <v>0</v>
      </c>
      <c r="E52" s="4" t="inlineStr">
        <is>
          <t xml:space="preserve"> </t>
        </is>
      </c>
    </row>
    <row r="53">
      <c r="A53" s="4" t="inlineStr">
        <is>
          <t>Total loans, net</t>
        </is>
      </c>
      <c r="B53" s="5" t="n">
        <v>2411</v>
      </c>
      <c r="D53" s="5" t="n">
        <v>1785</v>
      </c>
      <c r="E53" s="4" t="inlineStr">
        <is>
          <t xml:space="preserve"> </t>
        </is>
      </c>
    </row>
    <row r="54">
      <c r="A54" s="4" t="inlineStr">
        <is>
          <t>Goodwill</t>
        </is>
      </c>
      <c r="B54" s="5" t="n">
        <v>0</v>
      </c>
      <c r="D54" s="5" t="n">
        <v>0</v>
      </c>
      <c r="E54" s="4" t="inlineStr">
        <is>
          <t xml:space="preserve"> </t>
        </is>
      </c>
    </row>
    <row r="55">
      <c r="A55" s="4" t="inlineStr">
        <is>
          <t>Total deposits</t>
        </is>
      </c>
      <c r="B55" s="5" t="n">
        <v>11393</v>
      </c>
      <c r="D55" s="5" t="n">
        <v>9520</v>
      </c>
      <c r="E55" s="4" t="inlineStr">
        <is>
          <t xml:space="preserve"> </t>
        </is>
      </c>
    </row>
    <row r="56">
      <c r="A56" s="4" t="inlineStr">
        <is>
          <t>IWPB | Operating Segments</t>
        </is>
      </c>
      <c r="B56" s="4" t="inlineStr">
        <is>
          <t xml:space="preserve"> </t>
        </is>
      </c>
      <c r="D56" s="4" t="inlineStr">
        <is>
          <t xml:space="preserve"> </t>
        </is>
      </c>
      <c r="E56" s="4" t="inlineStr">
        <is>
          <t xml:space="preserve"> </t>
        </is>
      </c>
    </row>
    <row r="57">
      <c r="A57" s="3" t="inlineStr">
        <is>
          <t>Operating Statistics [Line Items]</t>
        </is>
      </c>
      <c r="B57" s="4" t="inlineStr">
        <is>
          <t xml:space="preserve"> </t>
        </is>
      </c>
      <c r="D57" s="4" t="inlineStr">
        <is>
          <t xml:space="preserve"> </t>
        </is>
      </c>
      <c r="E57" s="4" t="inlineStr">
        <is>
          <t xml:space="preserve"> </t>
        </is>
      </c>
    </row>
    <row r="58">
      <c r="A58" s="4" t="inlineStr">
        <is>
          <t>Net interest income (expense)</t>
        </is>
      </c>
      <c r="B58" s="5" t="n">
        <v>186</v>
      </c>
      <c r="D58" s="5" t="n">
        <v>179</v>
      </c>
      <c r="E58" s="4" t="inlineStr">
        <is>
          <t xml:space="preserve"> </t>
        </is>
      </c>
    </row>
    <row r="59">
      <c r="A59" s="4" t="inlineStr">
        <is>
          <t>Other operating income</t>
        </is>
      </c>
      <c r="B59" s="5" t="n">
        <v>51</v>
      </c>
      <c r="D59" s="5" t="n">
        <v>67</v>
      </c>
      <c r="E59" s="4" t="inlineStr">
        <is>
          <t xml:space="preserve"> </t>
        </is>
      </c>
    </row>
    <row r="60">
      <c r="A60" s="4" t="inlineStr">
        <is>
          <t>Total operating income</t>
        </is>
      </c>
      <c r="B60" s="5" t="n">
        <v>237</v>
      </c>
      <c r="D60" s="5" t="n">
        <v>246</v>
      </c>
      <c r="E60" s="4" t="inlineStr">
        <is>
          <t xml:space="preserve"> </t>
        </is>
      </c>
    </row>
    <row r="61">
      <c r="A61" s="4" t="inlineStr">
        <is>
          <t>Expected credit losses / provision for credit losses</t>
        </is>
      </c>
      <c r="B61" s="5" t="n">
        <v>2</v>
      </c>
      <c r="D61" s="5" t="n">
        <v>0</v>
      </c>
      <c r="E61" s="4" t="inlineStr">
        <is>
          <t xml:space="preserve"> </t>
        </is>
      </c>
    </row>
    <row r="62">
      <c r="A62" s="4" t="inlineStr">
        <is>
          <t>Total income</t>
        </is>
      </c>
      <c r="B62" s="5" t="n">
        <v>235</v>
      </c>
      <c r="D62" s="5" t="n">
        <v>246</v>
      </c>
      <c r="E62" s="4" t="inlineStr">
        <is>
          <t xml:space="preserve"> </t>
        </is>
      </c>
    </row>
    <row r="63">
      <c r="A63" s="4" t="inlineStr">
        <is>
          <t>Direct Costs</t>
        </is>
      </c>
      <c r="B63" s="5" t="n">
        <v>86</v>
      </c>
      <c r="D63" s="5" t="n">
        <v>89</v>
      </c>
      <c r="E63" s="4" t="inlineStr">
        <is>
          <t xml:space="preserve"> </t>
        </is>
      </c>
    </row>
    <row r="64">
      <c r="A64" s="4" t="inlineStr">
        <is>
          <t>Indirect Costs</t>
        </is>
      </c>
      <c r="B64" s="5" t="n">
        <v>99</v>
      </c>
      <c r="D64" s="5" t="n">
        <v>98</v>
      </c>
      <c r="E64" s="4" t="inlineStr">
        <is>
          <t xml:space="preserve"> </t>
        </is>
      </c>
    </row>
    <row r="65">
      <c r="A65" s="4" t="inlineStr">
        <is>
          <t>Total operating expenses</t>
        </is>
      </c>
      <c r="B65" s="5" t="n">
        <v>185</v>
      </c>
      <c r="D65" s="5" t="n">
        <v>187</v>
      </c>
      <c r="E65" s="4" t="inlineStr">
        <is>
          <t xml:space="preserve"> </t>
        </is>
      </c>
    </row>
    <row r="66">
      <c r="A66" s="4" t="inlineStr">
        <is>
          <t>Profit (loss) before income tax</t>
        </is>
      </c>
      <c r="B66" s="5" t="n">
        <v>50</v>
      </c>
      <c r="D66" s="5" t="n">
        <v>59</v>
      </c>
      <c r="E66" s="4" t="inlineStr">
        <is>
          <t xml:space="preserve"> </t>
        </is>
      </c>
    </row>
    <row r="67">
      <c r="A67" s="4" t="inlineStr">
        <is>
          <t>Total assets</t>
        </is>
      </c>
      <c r="B67" s="5" t="n">
        <v>38299</v>
      </c>
      <c r="D67" s="5" t="n">
        <v>37255</v>
      </c>
      <c r="E67" s="4" t="inlineStr">
        <is>
          <t xml:space="preserve"> </t>
        </is>
      </c>
    </row>
    <row r="68">
      <c r="A68" s="4" t="inlineStr">
        <is>
          <t>Total loans, net</t>
        </is>
      </c>
      <c r="B68" s="5" t="n">
        <v>27234</v>
      </c>
      <c r="D68" s="5" t="n">
        <v>23955</v>
      </c>
      <c r="E68" s="4" t="inlineStr">
        <is>
          <t xml:space="preserve"> </t>
        </is>
      </c>
    </row>
    <row r="69">
      <c r="A69" s="4" t="inlineStr">
        <is>
          <t>Goodwill</t>
        </is>
      </c>
      <c r="B69" s="5" t="n">
        <v>0</v>
      </c>
      <c r="D69" s="5" t="n">
        <v>0</v>
      </c>
      <c r="E69" s="4" t="inlineStr">
        <is>
          <t xml:space="preserve"> </t>
        </is>
      </c>
    </row>
    <row r="70">
      <c r="A70" s="4" t="inlineStr">
        <is>
          <t>Total deposits</t>
        </is>
      </c>
      <c r="B70" s="5" t="n">
        <v>28046</v>
      </c>
      <c r="D70" s="5" t="n">
        <v>29936</v>
      </c>
      <c r="E70" s="4" t="inlineStr">
        <is>
          <t xml:space="preserve"> </t>
        </is>
      </c>
    </row>
    <row r="71">
      <c r="A71" s="4" t="inlineStr">
        <is>
          <t>CIB | Operating Segments</t>
        </is>
      </c>
      <c r="B71" s="4" t="inlineStr">
        <is>
          <t xml:space="preserve"> </t>
        </is>
      </c>
      <c r="D71" s="4" t="inlineStr">
        <is>
          <t xml:space="preserve"> </t>
        </is>
      </c>
      <c r="E71" s="4" t="inlineStr">
        <is>
          <t xml:space="preserve"> </t>
        </is>
      </c>
    </row>
    <row r="72">
      <c r="A72" s="3" t="inlineStr">
        <is>
          <t>Operating Statistics [Line Items]</t>
        </is>
      </c>
      <c r="B72" s="4" t="inlineStr">
        <is>
          <t xml:space="preserve"> </t>
        </is>
      </c>
      <c r="D72" s="4" t="inlineStr">
        <is>
          <t xml:space="preserve"> </t>
        </is>
      </c>
      <c r="E72" s="4" t="inlineStr">
        <is>
          <t xml:space="preserve"> </t>
        </is>
      </c>
    </row>
    <row r="73">
      <c r="A73" s="4" t="inlineStr">
        <is>
          <t>Net interest income (expense)</t>
        </is>
      </c>
      <c r="B73" s="5" t="n">
        <v>473</v>
      </c>
      <c r="D73" s="5" t="n">
        <v>436</v>
      </c>
      <c r="E73" s="4" t="inlineStr">
        <is>
          <t xml:space="preserve"> </t>
        </is>
      </c>
    </row>
    <row r="74">
      <c r="A74" s="4" t="inlineStr">
        <is>
          <t>Other operating income</t>
        </is>
      </c>
      <c r="B74" s="5" t="n">
        <v>323</v>
      </c>
      <c r="D74" s="5" t="n">
        <v>265</v>
      </c>
      <c r="E74" s="4" t="inlineStr">
        <is>
          <t xml:space="preserve"> </t>
        </is>
      </c>
    </row>
    <row r="75">
      <c r="A75" s="4" t="inlineStr">
        <is>
          <t>Total operating income</t>
        </is>
      </c>
      <c r="B75" s="5" t="n">
        <v>796</v>
      </c>
      <c r="D75" s="5" t="n">
        <v>701</v>
      </c>
      <c r="E75" s="4" t="inlineStr">
        <is>
          <t xml:space="preserve"> </t>
        </is>
      </c>
    </row>
    <row r="76">
      <c r="A76" s="4" t="inlineStr">
        <is>
          <t>Expected credit losses / provision for credit losses</t>
        </is>
      </c>
      <c r="B76" s="5" t="n">
        <v>84</v>
      </c>
      <c r="D76" s="5" t="n">
        <v>-7</v>
      </c>
      <c r="E76" s="4" t="inlineStr">
        <is>
          <t xml:space="preserve"> </t>
        </is>
      </c>
    </row>
    <row r="77">
      <c r="A77" s="4" t="inlineStr">
        <is>
          <t>Total income</t>
        </is>
      </c>
      <c r="B77" s="5" t="n">
        <v>712</v>
      </c>
      <c r="D77" s="5" t="n">
        <v>708</v>
      </c>
      <c r="E77" s="4" t="inlineStr">
        <is>
          <t xml:space="preserve"> </t>
        </is>
      </c>
    </row>
    <row r="78">
      <c r="A78" s="4" t="inlineStr">
        <is>
          <t>Direct Costs</t>
        </is>
      </c>
      <c r="B78" s="5" t="n">
        <v>110</v>
      </c>
      <c r="D78" s="5" t="n">
        <v>103</v>
      </c>
      <c r="E78" s="4" t="inlineStr">
        <is>
          <t xml:space="preserve"> </t>
        </is>
      </c>
    </row>
    <row r="79">
      <c r="A79" s="4" t="inlineStr">
        <is>
          <t>Indirect Costs</t>
        </is>
      </c>
      <c r="B79" s="5" t="n">
        <v>313</v>
      </c>
      <c r="D79" s="5" t="n">
        <v>308</v>
      </c>
      <c r="E79" s="4" t="inlineStr">
        <is>
          <t xml:space="preserve"> </t>
        </is>
      </c>
    </row>
    <row r="80">
      <c r="A80" s="4" t="inlineStr">
        <is>
          <t>Total operating expenses</t>
        </is>
      </c>
      <c r="B80" s="5" t="n">
        <v>423</v>
      </c>
      <c r="D80" s="5" t="n">
        <v>411</v>
      </c>
      <c r="E80" s="4" t="inlineStr">
        <is>
          <t xml:space="preserve"> </t>
        </is>
      </c>
    </row>
    <row r="81">
      <c r="A81" s="4" t="inlineStr">
        <is>
          <t>Profit (loss) before income tax</t>
        </is>
      </c>
      <c r="B81" s="5" t="n">
        <v>289</v>
      </c>
      <c r="D81" s="5" t="n">
        <v>297</v>
      </c>
      <c r="E81" s="4" t="inlineStr">
        <is>
          <t xml:space="preserve"> </t>
        </is>
      </c>
    </row>
    <row r="82">
      <c r="A82" s="4" t="inlineStr">
        <is>
          <t>Total assets</t>
        </is>
      </c>
      <c r="B82" s="5" t="n">
        <v>142336</v>
      </c>
      <c r="D82" s="5" t="n">
        <v>140417</v>
      </c>
      <c r="E82" s="4" t="inlineStr">
        <is>
          <t xml:space="preserve"> </t>
        </is>
      </c>
    </row>
    <row r="83">
      <c r="A83" s="4" t="inlineStr">
        <is>
          <t>Total loans, net</t>
        </is>
      </c>
      <c r="B83" s="5" t="n">
        <v>33906</v>
      </c>
      <c r="D83" s="5" t="n">
        <v>34037</v>
      </c>
      <c r="E83" s="4" t="inlineStr">
        <is>
          <t xml:space="preserve"> </t>
        </is>
      </c>
    </row>
    <row r="84">
      <c r="A84" s="4" t="inlineStr">
        <is>
          <t>Goodwill</t>
        </is>
      </c>
      <c r="B84" s="5" t="n">
        <v>358</v>
      </c>
      <c r="D84" s="5" t="n">
        <v>358</v>
      </c>
      <c r="E84" s="4" t="inlineStr">
        <is>
          <t xml:space="preserve"> </t>
        </is>
      </c>
    </row>
    <row r="85">
      <c r="A85" s="4" t="inlineStr">
        <is>
          <t>Total deposits</t>
        </is>
      </c>
      <c r="B85" s="5" t="n">
        <v>88647</v>
      </c>
      <c r="D85" s="5" t="n">
        <v>84347</v>
      </c>
      <c r="E85" s="4" t="inlineStr">
        <is>
          <t xml:space="preserve"> </t>
        </is>
      </c>
    </row>
    <row r="86">
      <c r="A86" s="4" t="inlineStr">
        <is>
          <t>CC | Operating Segments</t>
        </is>
      </c>
      <c r="B86" s="4" t="inlineStr">
        <is>
          <t xml:space="preserve"> </t>
        </is>
      </c>
      <c r="D86" s="4" t="inlineStr">
        <is>
          <t xml:space="preserve"> </t>
        </is>
      </c>
      <c r="E86" s="4" t="inlineStr">
        <is>
          <t xml:space="preserve"> </t>
        </is>
      </c>
    </row>
    <row r="87">
      <c r="A87" s="3" t="inlineStr">
        <is>
          <t>Operating Statistics [Line Items]</t>
        </is>
      </c>
      <c r="B87" s="4" t="inlineStr">
        <is>
          <t xml:space="preserve"> </t>
        </is>
      </c>
      <c r="D87" s="4" t="inlineStr">
        <is>
          <t xml:space="preserve"> </t>
        </is>
      </c>
      <c r="E87" s="4" t="inlineStr">
        <is>
          <t xml:space="preserve"> </t>
        </is>
      </c>
    </row>
    <row r="88">
      <c r="A88" s="4" t="inlineStr">
        <is>
          <t>Net interest income (expense)</t>
        </is>
      </c>
      <c r="B88" s="5" t="n">
        <v>-100</v>
      </c>
      <c r="D88" s="5" t="n">
        <v>-168</v>
      </c>
      <c r="E88" s="4" t="inlineStr">
        <is>
          <t xml:space="preserve"> </t>
        </is>
      </c>
    </row>
    <row r="89">
      <c r="A89" s="4" t="inlineStr">
        <is>
          <t>Other operating income</t>
        </is>
      </c>
      <c r="B89" s="5" t="n">
        <v>96</v>
      </c>
      <c r="D89" s="5" t="n">
        <v>173</v>
      </c>
      <c r="E89" s="4" t="inlineStr">
        <is>
          <t xml:space="preserve"> </t>
        </is>
      </c>
    </row>
    <row r="90">
      <c r="A90" s="4" t="inlineStr">
        <is>
          <t>Total operating income</t>
        </is>
      </c>
      <c r="B90" s="5" t="n">
        <v>-4</v>
      </c>
      <c r="D90" s="5" t="n">
        <v>5</v>
      </c>
      <c r="E90" s="4" t="inlineStr">
        <is>
          <t xml:space="preserve"> </t>
        </is>
      </c>
    </row>
    <row r="91">
      <c r="A91" s="4" t="inlineStr">
        <is>
          <t>Expected credit losses / provision for credit losses</t>
        </is>
      </c>
      <c r="B91" s="5" t="n">
        <v>0</v>
      </c>
      <c r="D91" s="5" t="n">
        <v>0</v>
      </c>
      <c r="E91" s="4" t="inlineStr">
        <is>
          <t xml:space="preserve"> </t>
        </is>
      </c>
    </row>
    <row r="92">
      <c r="A92" s="4" t="inlineStr">
        <is>
          <t>Total income</t>
        </is>
      </c>
      <c r="B92" s="5" t="n">
        <v>-4</v>
      </c>
      <c r="D92" s="5" t="n">
        <v>5</v>
      </c>
      <c r="E92" s="4" t="inlineStr">
        <is>
          <t xml:space="preserve"> </t>
        </is>
      </c>
    </row>
    <row r="93">
      <c r="A93" s="4" t="inlineStr">
        <is>
          <t>Direct Costs</t>
        </is>
      </c>
      <c r="B93" s="5" t="n">
        <v>42</v>
      </c>
      <c r="D93" s="5" t="n">
        <v>85</v>
      </c>
      <c r="E93" s="4" t="inlineStr">
        <is>
          <t xml:space="preserve"> </t>
        </is>
      </c>
    </row>
    <row r="94">
      <c r="A94" s="4" t="inlineStr">
        <is>
          <t>Indirect Costs</t>
        </is>
      </c>
      <c r="B94" s="5" t="n">
        <v>-10</v>
      </c>
      <c r="D94" s="5" t="n">
        <v>-10</v>
      </c>
      <c r="E94" s="4" t="inlineStr">
        <is>
          <t xml:space="preserve"> </t>
        </is>
      </c>
    </row>
    <row r="95">
      <c r="A95" s="4" t="inlineStr">
        <is>
          <t>Total operating expenses</t>
        </is>
      </c>
      <c r="B95" s="5" t="n">
        <v>32</v>
      </c>
      <c r="D95" s="5" t="n">
        <v>75</v>
      </c>
      <c r="E95" s="4" t="inlineStr">
        <is>
          <t xml:space="preserve"> </t>
        </is>
      </c>
    </row>
    <row r="96">
      <c r="A96" s="4" t="inlineStr">
        <is>
          <t>Profit (loss) before income tax</t>
        </is>
      </c>
      <c r="B96" s="5" t="n">
        <v>-36</v>
      </c>
      <c r="D96" s="5" t="n">
        <v>-70</v>
      </c>
      <c r="E96" s="4" t="inlineStr">
        <is>
          <t xml:space="preserve"> </t>
        </is>
      </c>
    </row>
    <row r="97">
      <c r="A97" s="4" t="inlineStr">
        <is>
          <t>Total assets</t>
        </is>
      </c>
      <c r="B97" s="5" t="n">
        <v>4416</v>
      </c>
      <c r="D97" s="5" t="n">
        <v>3889</v>
      </c>
      <c r="E97" s="4" t="inlineStr">
        <is>
          <t xml:space="preserve"> </t>
        </is>
      </c>
    </row>
    <row r="98">
      <c r="A98" s="4" t="inlineStr">
        <is>
          <t>Total loans, net</t>
        </is>
      </c>
      <c r="B98" s="5" t="n">
        <v>0</v>
      </c>
      <c r="D98" s="5" t="n">
        <v>0</v>
      </c>
      <c r="E98" s="4" t="inlineStr">
        <is>
          <t xml:space="preserve"> </t>
        </is>
      </c>
    </row>
    <row r="99">
      <c r="A99" s="4" t="inlineStr">
        <is>
          <t>Goodwill</t>
        </is>
      </c>
      <c r="B99" s="5" t="n">
        <v>0</v>
      </c>
      <c r="D99" s="5" t="n">
        <v>0</v>
      </c>
      <c r="E99" s="4" t="inlineStr">
        <is>
          <t xml:space="preserve"> </t>
        </is>
      </c>
    </row>
    <row r="100">
      <c r="A100" s="4" t="inlineStr">
        <is>
          <t>Total deposits</t>
        </is>
      </c>
      <c r="B100" s="6" t="n">
        <v>0</v>
      </c>
      <c r="D100" s="6" t="n">
        <v>0</v>
      </c>
      <c r="E100" s="4" t="inlineStr">
        <is>
          <t xml:space="preserve"> </t>
        </is>
      </c>
    </row>
    <row r="101"/>
    <row r="102">
      <c r="A102" s="4" t="inlineStr">
        <is>
          <t xml:space="preserve">[1] The following table summarizes assets and liabilities related to our consolidated variable interest entities ("VIEs") at March 31, 2025 and December 31, 2024. Assets and liabilities exclude intercompany balances that eliminate in consolidation. See Note 15, "Variable Interest Entities," for additional information. March 31, 2025 December 31, 2024 (in millions) Assets Other assets $ 9 $ 11 Total assets $ 9 $ 11 Liabilities Interest, taxes and other liabilities $ 16 $ 4 Total liabilities $ 16 $ 4 </t>
        </is>
      </c>
    </row>
  </sheetData>
  <mergeCells count="104">
    <mergeCell ref="E62:F62"/>
    <mergeCell ref="E71:F71"/>
    <mergeCell ref="E23:F23"/>
    <mergeCell ref="E8:F8"/>
    <mergeCell ref="E64:F64"/>
    <mergeCell ref="E79:F79"/>
    <mergeCell ref="E73:F73"/>
    <mergeCell ref="E51:F51"/>
    <mergeCell ref="E87:F87"/>
    <mergeCell ref="E1:F1"/>
    <mergeCell ref="E63:F63"/>
    <mergeCell ref="E65:F65"/>
    <mergeCell ref="E34:F34"/>
    <mergeCell ref="E99:F99"/>
    <mergeCell ref="E49:F49"/>
    <mergeCell ref="E27:F27"/>
    <mergeCell ref="E36:F36"/>
    <mergeCell ref="E91:F91"/>
    <mergeCell ref="E85:F85"/>
    <mergeCell ref="E100:F100"/>
    <mergeCell ref="E75:F75"/>
    <mergeCell ref="E22:F22"/>
    <mergeCell ref="E53:F53"/>
    <mergeCell ref="E93:F93"/>
    <mergeCell ref="E3:F3"/>
    <mergeCell ref="E12:F12"/>
    <mergeCell ref="E55:F55"/>
    <mergeCell ref="E67:F67"/>
    <mergeCell ref="E5:F5"/>
    <mergeCell ref="E14:F14"/>
    <mergeCell ref="E48:F48"/>
    <mergeCell ref="A101:F101"/>
    <mergeCell ref="E4:F4"/>
    <mergeCell ref="B2:C2"/>
    <mergeCell ref="E38:F38"/>
    <mergeCell ref="E40:F40"/>
    <mergeCell ref="E90:F90"/>
    <mergeCell ref="E26:F26"/>
    <mergeCell ref="E16:F16"/>
    <mergeCell ref="E76:F76"/>
    <mergeCell ref="E25:F25"/>
    <mergeCell ref="E66:F66"/>
    <mergeCell ref="E58:F58"/>
    <mergeCell ref="E18:F18"/>
    <mergeCell ref="E50:F50"/>
    <mergeCell ref="E68:F68"/>
    <mergeCell ref="B1:D1"/>
    <mergeCell ref="E52:F52"/>
    <mergeCell ref="E83:F83"/>
    <mergeCell ref="E92:F92"/>
    <mergeCell ref="E39:F39"/>
    <mergeCell ref="E44:F44"/>
    <mergeCell ref="E20:F20"/>
    <mergeCell ref="E29:F29"/>
    <mergeCell ref="E94:F94"/>
    <mergeCell ref="E13:F13"/>
    <mergeCell ref="E69:F69"/>
    <mergeCell ref="E84:F84"/>
    <mergeCell ref="E78:F78"/>
    <mergeCell ref="E31:F31"/>
    <mergeCell ref="E59:F59"/>
    <mergeCell ref="E6:F6"/>
    <mergeCell ref="E77:F77"/>
    <mergeCell ref="E15:F15"/>
    <mergeCell ref="E46:F46"/>
    <mergeCell ref="E86:F86"/>
    <mergeCell ref="A102:F102"/>
    <mergeCell ref="E80:F80"/>
    <mergeCell ref="E95:F95"/>
    <mergeCell ref="E89:F89"/>
    <mergeCell ref="E61:F61"/>
    <mergeCell ref="E70:F70"/>
    <mergeCell ref="E57:F57"/>
    <mergeCell ref="E54:F54"/>
    <mergeCell ref="E32:F32"/>
    <mergeCell ref="E7:F7"/>
    <mergeCell ref="E72:F72"/>
    <mergeCell ref="E41:F41"/>
    <mergeCell ref="E81:F81"/>
    <mergeCell ref="E56:F56"/>
    <mergeCell ref="E96:F96"/>
    <mergeCell ref="E43:F43"/>
    <mergeCell ref="E24:F24"/>
    <mergeCell ref="E33:F33"/>
    <mergeCell ref="E98:F98"/>
    <mergeCell ref="E42:F42"/>
    <mergeCell ref="E17:F17"/>
    <mergeCell ref="E88:F88"/>
    <mergeCell ref="E82:F82"/>
    <mergeCell ref="E35:F35"/>
    <mergeCell ref="E10:F10"/>
    <mergeCell ref="E19:F19"/>
    <mergeCell ref="E28:F28"/>
    <mergeCell ref="E60:F60"/>
    <mergeCell ref="E9:F9"/>
    <mergeCell ref="E74:F74"/>
    <mergeCell ref="E30:F30"/>
    <mergeCell ref="E11:F11"/>
    <mergeCell ref="E45:F45"/>
    <mergeCell ref="E37:F37"/>
    <mergeCell ref="E97:F97"/>
    <mergeCell ref="E47:F47"/>
    <mergeCell ref="E21:F2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tained Earnings and Regulatory Capital Requirements - Capital Amounts and Ratios in Accordance With Current Banking Regulations (Details) $ in Millions</t>
        </is>
      </c>
      <c r="B1" s="2" t="inlineStr">
        <is>
          <t>Mar. 31, 2025 USD ($)</t>
        </is>
      </c>
      <c r="C1" s="2" t="inlineStr">
        <is>
          <t>Dec. 31, 2024 USD ($)</t>
        </is>
      </c>
    </row>
    <row r="2">
      <c r="A2" s="4" t="inlineStr">
        <is>
          <t>HSBC USA</t>
        </is>
      </c>
      <c r="B2" s="4" t="inlineStr">
        <is>
          <t xml:space="preserve"> </t>
        </is>
      </c>
      <c r="C2" s="4" t="inlineStr">
        <is>
          <t xml:space="preserve"> </t>
        </is>
      </c>
    </row>
    <row r="3">
      <c r="A3" s="3" t="inlineStr">
        <is>
          <t>Common equity Tier 1 ratio:</t>
        </is>
      </c>
      <c r="B3" s="4" t="inlineStr">
        <is>
          <t xml:space="preserve"> </t>
        </is>
      </c>
      <c r="C3" s="4" t="inlineStr">
        <is>
          <t xml:space="preserve"> </t>
        </is>
      </c>
    </row>
    <row r="4">
      <c r="A4" s="4" t="inlineStr">
        <is>
          <t>Capital Amount</t>
        </is>
      </c>
      <c r="B4" s="6" t="n">
        <v>13702</v>
      </c>
      <c r="C4" s="6" t="n">
        <v>13508</v>
      </c>
    </row>
    <row r="5">
      <c r="A5" s="4" t="inlineStr">
        <is>
          <t>Well-Capitalized Ratio</t>
        </is>
      </c>
      <c r="B5" s="9" t="n">
        <v>0.045</v>
      </c>
      <c r="C5" s="9" t="n">
        <v>0.045</v>
      </c>
    </row>
    <row r="6">
      <c r="A6" s="4" t="inlineStr">
        <is>
          <t>Actual Ratio</t>
        </is>
      </c>
      <c r="B6" s="9" t="n">
        <v>0.136</v>
      </c>
      <c r="C6" s="9" t="n">
        <v>0.136</v>
      </c>
    </row>
    <row r="7">
      <c r="A7" s="3" t="inlineStr">
        <is>
          <t>Tier 1 capital ratio:</t>
        </is>
      </c>
      <c r="B7" s="4" t="inlineStr">
        <is>
          <t xml:space="preserve"> </t>
        </is>
      </c>
      <c r="C7" s="4" t="inlineStr">
        <is>
          <t xml:space="preserve"> </t>
        </is>
      </c>
    </row>
    <row r="8">
      <c r="A8" s="4" t="inlineStr">
        <is>
          <t>Capital Amount</t>
        </is>
      </c>
      <c r="B8" s="6" t="n">
        <v>13967</v>
      </c>
      <c r="C8" s="6" t="n">
        <v>13773</v>
      </c>
    </row>
    <row r="9">
      <c r="A9" s="4" t="inlineStr">
        <is>
          <t>Well-Capitalized Ratio</t>
        </is>
      </c>
      <c r="B9" s="9" t="n">
        <v>0.06</v>
      </c>
      <c r="C9" s="9" t="n">
        <v>0.06</v>
      </c>
    </row>
    <row r="10">
      <c r="A10" s="4" t="inlineStr">
        <is>
          <t>Actual Ratio</t>
        </is>
      </c>
      <c r="B10" s="9" t="n">
        <v>0.138</v>
      </c>
      <c r="C10" s="9" t="n">
        <v>0.138</v>
      </c>
    </row>
    <row r="11">
      <c r="A11" s="3" t="inlineStr">
        <is>
          <t>Total capital ratio:</t>
        </is>
      </c>
      <c r="B11" s="4" t="inlineStr">
        <is>
          <t xml:space="preserve"> </t>
        </is>
      </c>
      <c r="C11" s="4" t="inlineStr">
        <is>
          <t xml:space="preserve"> </t>
        </is>
      </c>
    </row>
    <row r="12">
      <c r="A12" s="4" t="inlineStr">
        <is>
          <t>Capital Amount</t>
        </is>
      </c>
      <c r="B12" s="6" t="n">
        <v>16410</v>
      </c>
      <c r="C12" s="6" t="n">
        <v>16111</v>
      </c>
    </row>
    <row r="13">
      <c r="A13" s="4" t="inlineStr">
        <is>
          <t>Well-Capitalized Ratio</t>
        </is>
      </c>
      <c r="B13" s="9" t="n">
        <v>0.1</v>
      </c>
      <c r="C13" s="9" t="n">
        <v>0.1</v>
      </c>
    </row>
    <row r="14">
      <c r="A14" s="4" t="inlineStr">
        <is>
          <t>Actual Ratio</t>
        </is>
      </c>
      <c r="B14" s="9" t="n">
        <v>0.162</v>
      </c>
      <c r="C14" s="9" t="n">
        <v>0.162</v>
      </c>
    </row>
    <row r="15">
      <c r="A15" s="3" t="inlineStr">
        <is>
          <t>Tier 1 leverage ratio:</t>
        </is>
      </c>
      <c r="B15" s="4" t="inlineStr">
        <is>
          <t xml:space="preserve"> </t>
        </is>
      </c>
      <c r="C15" s="4" t="inlineStr">
        <is>
          <t xml:space="preserve"> </t>
        </is>
      </c>
    </row>
    <row r="16">
      <c r="A16" s="4" t="inlineStr">
        <is>
          <t>Capital Amount</t>
        </is>
      </c>
      <c r="B16" s="6" t="n">
        <v>13967</v>
      </c>
      <c r="C16" s="6" t="n">
        <v>13773</v>
      </c>
    </row>
    <row r="17">
      <c r="A17" s="4" t="inlineStr">
        <is>
          <t>Well-Capitalized Ratio</t>
        </is>
      </c>
      <c r="B17" s="9" t="n">
        <v>0.04</v>
      </c>
      <c r="C17" s="9" t="n">
        <v>0.04</v>
      </c>
    </row>
    <row r="18">
      <c r="A18" s="4" t="inlineStr">
        <is>
          <t>Actual Ratio</t>
        </is>
      </c>
      <c r="B18" s="9" t="n">
        <v>0.08</v>
      </c>
      <c r="C18" s="9" t="n">
        <v>0.08</v>
      </c>
    </row>
    <row r="19">
      <c r="A19" s="3" t="inlineStr">
        <is>
          <t>Risk weighted assets:</t>
        </is>
      </c>
      <c r="B19" s="4" t="inlineStr">
        <is>
          <t xml:space="preserve"> </t>
        </is>
      </c>
      <c r="C19" s="4" t="inlineStr">
        <is>
          <t xml:space="preserve"> </t>
        </is>
      </c>
    </row>
    <row r="20">
      <c r="A20" s="4" t="inlineStr">
        <is>
          <t>Capital Amount</t>
        </is>
      </c>
      <c r="B20" s="6" t="n">
        <v>101078</v>
      </c>
      <c r="C20" s="6" t="n">
        <v>99462</v>
      </c>
    </row>
    <row r="21">
      <c r="A21" s="3" t="inlineStr">
        <is>
          <t>Adjusted quarterly average assets</t>
        </is>
      </c>
      <c r="B21" s="4" t="inlineStr">
        <is>
          <t xml:space="preserve"> </t>
        </is>
      </c>
      <c r="C21" s="4" t="inlineStr">
        <is>
          <t xml:space="preserve"> </t>
        </is>
      </c>
    </row>
    <row r="22">
      <c r="A22" s="4" t="inlineStr">
        <is>
          <t>Capital Amount</t>
        </is>
      </c>
      <c r="B22" s="5" t="n">
        <v>175341</v>
      </c>
      <c r="C22" s="5" t="n">
        <v>173041</v>
      </c>
    </row>
    <row r="23">
      <c r="A23" s="4" t="inlineStr">
        <is>
          <t>HSBC Bank USA</t>
        </is>
      </c>
      <c r="B23" s="4" t="inlineStr">
        <is>
          <t xml:space="preserve"> </t>
        </is>
      </c>
      <c r="C23" s="4" t="inlineStr">
        <is>
          <t xml:space="preserve"> </t>
        </is>
      </c>
    </row>
    <row r="24">
      <c r="A24" s="3" t="inlineStr">
        <is>
          <t>Common equity Tier 1 ratio:</t>
        </is>
      </c>
      <c r="B24" s="4" t="inlineStr">
        <is>
          <t xml:space="preserve"> </t>
        </is>
      </c>
      <c r="C24" s="4" t="inlineStr">
        <is>
          <t xml:space="preserve"> </t>
        </is>
      </c>
    </row>
    <row r="25">
      <c r="A25" s="4" t="inlineStr">
        <is>
          <t>Capital Amount</t>
        </is>
      </c>
      <c r="B25" s="6" t="n">
        <v>15762</v>
      </c>
      <c r="C25" s="6" t="n">
        <v>15504</v>
      </c>
    </row>
    <row r="26">
      <c r="A26" s="4" t="inlineStr">
        <is>
          <t>Well-Capitalized Ratio</t>
        </is>
      </c>
      <c r="B26" s="9" t="n">
        <v>0.065</v>
      </c>
      <c r="C26" s="9" t="n">
        <v>0.065</v>
      </c>
    </row>
    <row r="27">
      <c r="A27" s="4" t="inlineStr">
        <is>
          <t>Actual Ratio</t>
        </is>
      </c>
      <c r="B27" s="9" t="n">
        <v>0.165</v>
      </c>
      <c r="C27" s="9" t="n">
        <v>0.164</v>
      </c>
    </row>
    <row r="28">
      <c r="A28" s="3" t="inlineStr">
        <is>
          <t>Tier 1 capital ratio:</t>
        </is>
      </c>
      <c r="B28" s="4" t="inlineStr">
        <is>
          <t xml:space="preserve"> </t>
        </is>
      </c>
      <c r="C28" s="4" t="inlineStr">
        <is>
          <t xml:space="preserve"> </t>
        </is>
      </c>
    </row>
    <row r="29">
      <c r="A29" s="4" t="inlineStr">
        <is>
          <t>Capital Amount</t>
        </is>
      </c>
      <c r="B29" s="6" t="n">
        <v>17262</v>
      </c>
      <c r="C29" s="6" t="n">
        <v>17004</v>
      </c>
    </row>
    <row r="30">
      <c r="A30" s="4" t="inlineStr">
        <is>
          <t>Well-Capitalized Ratio</t>
        </is>
      </c>
      <c r="B30" s="9" t="n">
        <v>0.08</v>
      </c>
      <c r="C30" s="9" t="n">
        <v>0.08</v>
      </c>
    </row>
    <row r="31">
      <c r="A31" s="4" t="inlineStr">
        <is>
          <t>Actual Ratio</t>
        </is>
      </c>
      <c r="B31" s="9" t="n">
        <v>0.18</v>
      </c>
      <c r="C31" s="9" t="n">
        <v>0.18</v>
      </c>
    </row>
    <row r="32">
      <c r="A32" s="3" t="inlineStr">
        <is>
          <t>Total capital ratio:</t>
        </is>
      </c>
      <c r="B32" s="4" t="inlineStr">
        <is>
          <t xml:space="preserve"> </t>
        </is>
      </c>
      <c r="C32" s="4" t="inlineStr">
        <is>
          <t xml:space="preserve"> </t>
        </is>
      </c>
    </row>
    <row r="33">
      <c r="A33" s="4" t="inlineStr">
        <is>
          <t>Capital Amount</t>
        </is>
      </c>
      <c r="B33" s="6" t="n">
        <v>19395</v>
      </c>
      <c r="C33" s="6" t="n">
        <v>19035</v>
      </c>
    </row>
    <row r="34">
      <c r="A34" s="4" t="inlineStr">
        <is>
          <t>Well-Capitalized Ratio</t>
        </is>
      </c>
      <c r="B34" s="9" t="n">
        <v>0.1</v>
      </c>
      <c r="C34" s="9" t="n">
        <v>0.1</v>
      </c>
    </row>
    <row r="35">
      <c r="A35" s="4" t="inlineStr">
        <is>
          <t>Actual Ratio</t>
        </is>
      </c>
      <c r="B35" s="9" t="n">
        <v>0.203</v>
      </c>
      <c r="C35" s="9" t="n">
        <v>0.202</v>
      </c>
    </row>
    <row r="36">
      <c r="A36" s="3" t="inlineStr">
        <is>
          <t>Tier 1 leverage ratio:</t>
        </is>
      </c>
      <c r="B36" s="4" t="inlineStr">
        <is>
          <t xml:space="preserve"> </t>
        </is>
      </c>
      <c r="C36" s="4" t="inlineStr">
        <is>
          <t xml:space="preserve"> </t>
        </is>
      </c>
    </row>
    <row r="37">
      <c r="A37" s="4" t="inlineStr">
        <is>
          <t>Capital Amount</t>
        </is>
      </c>
      <c r="B37" s="6" t="n">
        <v>17262</v>
      </c>
      <c r="C37" s="6" t="n">
        <v>17004</v>
      </c>
    </row>
    <row r="38">
      <c r="A38" s="4" t="inlineStr">
        <is>
          <t>Well-Capitalized Ratio</t>
        </is>
      </c>
      <c r="B38" s="9" t="n">
        <v>0.05</v>
      </c>
      <c r="C38" s="9" t="n">
        <v>0.05</v>
      </c>
    </row>
    <row r="39">
      <c r="A39" s="4" t="inlineStr">
        <is>
          <t>Actual Ratio</t>
        </is>
      </c>
      <c r="B39" s="9" t="n">
        <v>0.102</v>
      </c>
      <c r="C39" s="9" t="n">
        <v>0.102</v>
      </c>
    </row>
    <row r="40">
      <c r="A40" s="3" t="inlineStr">
        <is>
          <t>Risk weighted assets:</t>
        </is>
      </c>
      <c r="B40" s="4" t="inlineStr">
        <is>
          <t xml:space="preserve"> </t>
        </is>
      </c>
      <c r="C40" s="4" t="inlineStr">
        <is>
          <t xml:space="preserve"> </t>
        </is>
      </c>
    </row>
    <row r="41">
      <c r="A41" s="4" t="inlineStr">
        <is>
          <t>Capital Amount</t>
        </is>
      </c>
      <c r="B41" s="6" t="n">
        <v>95737</v>
      </c>
      <c r="C41" s="6" t="n">
        <v>94334</v>
      </c>
    </row>
    <row r="42">
      <c r="A42" s="3" t="inlineStr">
        <is>
          <t>Adjusted quarterly average assets</t>
        </is>
      </c>
      <c r="B42" s="4" t="inlineStr">
        <is>
          <t xml:space="preserve"> </t>
        </is>
      </c>
      <c r="C42" s="4" t="inlineStr">
        <is>
          <t xml:space="preserve"> </t>
        </is>
      </c>
    </row>
    <row r="43">
      <c r="A43" s="4" t="inlineStr">
        <is>
          <t>Capital Amount</t>
        </is>
      </c>
      <c r="B43" s="6" t="n">
        <v>168708</v>
      </c>
      <c r="C43" s="6" t="n">
        <v>16734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05:26Z</dcterms:created>
  <dcterms:modified xmlns:dcterms="http://purl.org/dc/terms/" xmlns:xsi="http://www.w3.org/2001/XMLSchema-instance" xsi:type="dcterms:W3CDTF">2025-04-29T10:05:33Z</dcterms:modified>
</cp:coreProperties>
</file>